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OM6" sheetId="6" r:id="rId6"/>
    <s:sheet name="CONSOLIDATED STATEMENTS OF CHAN" sheetId="7" r:id="rId7"/>
    <s:sheet name="CONSOLIDATED STATEMENTS OF CHA8" sheetId="8" r:id="rId8"/>
    <s:sheet name="CONSOLIDATED STATEMENTS OF CASH" sheetId="9" r:id="rId9"/>
    <s:sheet name="CONSOLIDATED STATEMENTS OF CA10" sheetId="10" r:id="rId10"/>
    <s:sheet name="Summary of Significant Accounti" sheetId="11" r:id="rId11"/>
    <s:sheet name="Recent Accounting Pronouncement" sheetId="12" r:id="rId12"/>
    <s:sheet name="Acquisition" sheetId="13" r:id="rId13"/>
    <s:sheet name="Marketable Securities" sheetId="14" r:id="rId14"/>
    <s:sheet name="Loans Receivable and Allowance " sheetId="15" r:id="rId15"/>
    <s:sheet name="Accrued Interest Receivable" sheetId="16" r:id="rId16"/>
    <s:sheet name="Federal Home Loan Bank Stock" sheetId="17" r:id="rId17"/>
    <s:sheet name="Premises and Equipment" sheetId="18" r:id="rId18"/>
    <s:sheet name="Goodwill and Other Intangible A" sheetId="19" r:id="rId19"/>
    <s:sheet name="Deposits" sheetId="20" r:id="rId20"/>
    <s:sheet name="Borrowed Funds" sheetId="21" r:id="rId21"/>
    <s:sheet name="Income Taxes" sheetId="22" r:id="rId22"/>
    <s:sheet name="Shareholders' Equity" sheetId="23" r:id="rId23"/>
    <s:sheet name="Earnings Per Share" sheetId="24" r:id="rId24"/>
    <s:sheet name="Employee Benefit Plans" sheetId="25" r:id="rId25"/>
    <s:sheet name="Disclosures About Fair Value of" sheetId="26" r:id="rId26"/>
    <s:sheet name="Regulatory Capital Requirements" sheetId="27" r:id="rId27"/>
    <s:sheet name="Contingent Liabilities" sheetId="28" r:id="rId28"/>
    <s:sheet name="Legal Proceedings" sheetId="29" r:id="rId29"/>
    <s:sheet name="Components of Accumulated Other" sheetId="30" r:id="rId30"/>
    <s:sheet name="Parent Company Only Financial S" sheetId="31" r:id="rId31"/>
    <s:sheet name="Business Segments" sheetId="32" r:id="rId32"/>
    <s:sheet name="Guaranteed Preferred Beneficial" sheetId="33" r:id="rId33"/>
    <s:sheet name="Selected Quarterly Financial Da" sheetId="34" r:id="rId34"/>
    <s:sheet name="Subsequent Events - Unaudited" sheetId="35" r:id="rId35"/>
    <s:sheet name="Summary of Significant Accoun36" sheetId="36" r:id="rId36"/>
    <s:sheet name="Acquisition (Tables)" sheetId="37" r:id="rId37"/>
    <s:sheet name="Marketable Securities (Tables)" sheetId="38" r:id="rId38"/>
    <s:sheet name="Loans Receivable and Allowanc39" sheetId="39" r:id="rId39"/>
    <s:sheet name="Accrued Interest Receivable (Ta" sheetId="40" r:id="rId40"/>
    <s:sheet name="Premises and Equipment (Tables)" sheetId="41" r:id="rId41"/>
    <s:sheet name="Goodwill and Other Intangible42" sheetId="42" r:id="rId42"/>
    <s:sheet name="Deposits (Tables)" sheetId="43" r:id="rId43"/>
    <s:sheet name="Borrowed Funds (Tables)" sheetId="44" r:id="rId44"/>
    <s:sheet name="Income Taxes (Tables)" sheetId="45" r:id="rId45"/>
    <s:sheet name="Earnings Per Share (Tables)" sheetId="46" r:id="rId46"/>
    <s:sheet name="Employee Benefit Plans (Tables)" sheetId="47" r:id="rId47"/>
    <s:sheet name="Disclosures About Fair Value 48" sheetId="48" r:id="rId48"/>
    <s:sheet name="Regulatory Capital Requiremen49" sheetId="49" r:id="rId49"/>
    <s:sheet name="Components of Accumulated Oth50" sheetId="50" r:id="rId50"/>
    <s:sheet name="Parent Company Only Financial51" sheetId="51" r:id="rId51"/>
    <s:sheet name="Business Segments (Tables)" sheetId="52" r:id="rId52"/>
    <s:sheet name="Guaranteed Preferred Benefici53" sheetId="53" r:id="rId53"/>
    <s:sheet name="Selected Quarterly Financial 54" sheetId="54" r:id="rId54"/>
    <s:sheet name="Summary of Significant Accoun55" sheetId="55" r:id="rId55"/>
    <s:sheet name="Summary of Significant Accoun56" sheetId="56" r:id="rId56"/>
    <s:sheet name="Summary of Significant Accoun57" sheetId="57" r:id="rId57"/>
    <s:sheet name="Acquisition - Narrative (Detail" sheetId="58" r:id="rId58"/>
    <s:sheet name="Acquisition - Consideration Pai" sheetId="59" r:id="rId59"/>
    <s:sheet name="Acquisition - Purchased Credit " sheetId="60" r:id="rId60"/>
    <s:sheet name="Marketable Securities - Availab" sheetId="61" r:id="rId61"/>
    <s:sheet name="Marketable Securities - Held To" sheetId="62" r:id="rId62"/>
    <s:sheet name="Marketable Securities - Issuers" sheetId="63" r:id="rId63"/>
    <s:sheet name="Marketable Securities - Fair Va" sheetId="64" r:id="rId64"/>
    <s:sheet name="Marketable Securities - Categor" sheetId="65" r:id="rId65"/>
    <s:sheet name="Marketable Securities - Cumulat" sheetId="66" r:id="rId66"/>
    <s:sheet name="Loans Receivable and Allowanc67" sheetId="67" r:id="rId67"/>
    <s:sheet name="Loans Receivable and Allowanc68" sheetId="68" r:id="rId68"/>
    <s:sheet name="Loans Receivable and Allowanc69" sheetId="69" r:id="rId69"/>
    <s:sheet name="Loans Receivable and Allowanc70" sheetId="70" r:id="rId70"/>
    <s:sheet name="Loans Receivable and Allowanc71" sheetId="71" r:id="rId71"/>
    <s:sheet name="Loans Receivable and Allowanc72" sheetId="72" r:id="rId72"/>
    <s:sheet name="Loans Receivable and Allowanc73" sheetId="73" r:id="rId73"/>
    <s:sheet name="Loans Receivable and Allowanc74" sheetId="74" r:id="rId74"/>
    <s:sheet name="Loans Receivable and Allowanc75" sheetId="75" r:id="rId75"/>
    <s:sheet name="Loans Receivable and Allowanc76" sheetId="76" r:id="rId76"/>
    <s:sheet name="Loans Receivable and Allowanc77" sheetId="77" r:id="rId77"/>
    <s:sheet name="Loans Receivable and Allowanc78" sheetId="78" r:id="rId78"/>
    <s:sheet name="Loans Receivable and Allowanc79" sheetId="79" r:id="rId79"/>
    <s:sheet name="Loans Receivable and Allowanc80" sheetId="80" r:id="rId80"/>
    <s:sheet name="Loans Receivable and Allowanc81" sheetId="81" r:id="rId81"/>
    <s:sheet name="Accrued Interest Receivable (De" sheetId="82" r:id="rId82"/>
    <s:sheet name="Federal Home Loan Bank Stock (D" sheetId="83" r:id="rId83"/>
    <s:sheet name="Premises and Equipment - By Maj" sheetId="84" r:id="rId84"/>
    <s:sheet name="Premises and Equipment - Minimu" sheetId="85" r:id="rId85"/>
    <s:sheet name="Goodwill and Other Intangible86" sheetId="86" r:id="rId86"/>
    <s:sheet name="Goodwill and Other Intangible87" sheetId="87" r:id="rId87"/>
    <s:sheet name="Deposits (Details)" sheetId="88" r:id="rId88"/>
    <s:sheet name="Borrowed Funds (Details)" sheetId="89" r:id="rId89"/>
    <s:sheet name="Income Taxes (Details)" sheetId="90" r:id="rId90"/>
    <s:sheet name="Income Taxes - Narrative (Detai" sheetId="91" r:id="rId91"/>
    <s:sheet name="Shareholders' Equity (Details)" sheetId="92" r:id="rId92"/>
    <s:sheet name="Earnings Per Share - Narrative " sheetId="93" r:id="rId93"/>
    <s:sheet name="Earnings Per Share - Computatio" sheetId="94" r:id="rId94"/>
    <s:sheet name="Employee Benefit Plans - Pensio" sheetId="95" r:id="rId95"/>
    <s:sheet name="Employee Benefit Plans - Compon" sheetId="96" r:id="rId96"/>
    <s:sheet name="Employee Benefit Plans - Define" sheetId="97" r:id="rId97"/>
    <s:sheet name="Employee Benefit Plans - Fair V" sheetId="98" r:id="rId98"/>
    <s:sheet name="Employee Benefit Plans - Pens99" sheetId="99" r:id="rId99"/>
    <s:sheet name="Employee Benefit Plans - Employ" sheetId="100" r:id="rId100"/>
    <s:sheet name="Employee Benefit Plans - Share-" sheetId="101" r:id="rId101"/>
    <s:sheet name="Employee Benefit Plans - Number" sheetId="102" r:id="rId102"/>
    <s:sheet name="Disclosures About Fair Value103" sheetId="103" r:id="rId103"/>
    <s:sheet name="Disclosures About Fair Value104" sheetId="104" r:id="rId104"/>
    <s:sheet name="Disclosures About Fair Value105" sheetId="105" r:id="rId105"/>
    <s:sheet name="Disclosures About Fair Value106" sheetId="106" r:id="rId106"/>
    <s:sheet name="Disclosures About Fair Value107" sheetId="107" r:id="rId107"/>
    <s:sheet name="Regulatory Capital Requireme108" sheetId="108" r:id="rId108"/>
    <s:sheet name="Components of Accumulated Ot109" sheetId="109" r:id="rId109"/>
    <s:sheet name="Components of Accumulated Ot110" sheetId="110" r:id="rId110"/>
    <s:sheet name="Parent Company Only Financia111" sheetId="111" r:id="rId111"/>
    <s:sheet name="Parent Company Only Financia112" sheetId="112" r:id="rId112"/>
    <s:sheet name="Parent Company Only Financia113" sheetId="113" r:id="rId113"/>
    <s:sheet name="Business Segments (Details)" sheetId="114" r:id="rId114"/>
    <s:sheet name="Guaranteed Preferred Benefic115" sheetId="115" r:id="rId115"/>
    <s:sheet name="Guaranteed Preferred Benefic116" sheetId="116" r:id="rId116"/>
    <s:sheet name="Guaranteed Preferred Benefic117" sheetId="117" r:id="rId117"/>
    <s:sheet name="Selected Quarterly Financial118" sheetId="118" r:id="rId118"/>
    <s:sheet name="Subsequent Events - Unaudited (" sheetId="119" r:id="rId119"/>
  </s:sheets>
  <s:definedNames/>
  <s:calcPr calcId="124519" calcMode="auto" fullCalcOnLoad="1"/>
</s:workbook>
</file>

<file path=xl/sharedStrings.xml><?xml version="1.0" encoding="utf-8"?>
<sst xmlns="http://schemas.openxmlformats.org/spreadsheetml/2006/main" uniqueCount="1663">
  <si>
    <t>Document and Entity Information - USD ($) $ in Millions</t>
  </si>
  <si>
    <t>12 Months Ended</t>
  </si>
  <si>
    <t>Dec. 31, 2015</t>
  </si>
  <si>
    <t>Feb. 12, 2016</t>
  </si>
  <si>
    <t>Jun. 30, 2015</t>
  </si>
  <si>
    <t>Document and Entity Information</t>
  </si>
  <si>
    <t>Entity Registrant Name</t>
  </si>
  <si>
    <t>Northwest Bancshares,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FINANCIAL CONDITION - USD ($) $ in Thousands</t>
  </si>
  <si>
    <t>Dec. 31, 2014</t>
  </si>
  <si>
    <t>Assets</t>
  </si>
  <si>
    <t>Cash and cash equivalents</t>
  </si>
  <si>
    <t>Interest-earning deposits in other financial institutions</t>
  </si>
  <si>
    <t>Federal funds sold and other short-term investments</t>
  </si>
  <si>
    <t>Marketable securities available-for-sale (amortized cost of $868,956 and $906,702)</t>
  </si>
  <si>
    <t>Marketable securities held-to-maturity (fair value of $32,552 and $106,292)</t>
  </si>
  <si>
    <t>Loans receivable, net of allowance for loan losses of $62,672 and $67,518</t>
  </si>
  <si>
    <t>Accrued interest receivable</t>
  </si>
  <si>
    <t>Real estate owned, net</t>
  </si>
  <si>
    <t>Federal Home Loan Bank stock, at cost</t>
  </si>
  <si>
    <t>Premises and equipment, net</t>
  </si>
  <si>
    <t>Bank owned life insurance</t>
  </si>
  <si>
    <t>Goodwill</t>
  </si>
  <si>
    <t>Other intangible assets</t>
  </si>
  <si>
    <t>Other assets</t>
  </si>
  <si>
    <t>Total assets</t>
  </si>
  <si>
    <t>Liabilities:</t>
  </si>
  <si>
    <t>Deposits</t>
  </si>
  <si>
    <t>Borrowed funds</t>
  </si>
  <si>
    <t>Advances by borrowers for taxes and insurance</t>
  </si>
  <si>
    <t>Accrued interest payable</t>
  </si>
  <si>
    <t>Other liabilities</t>
  </si>
  <si>
    <t>Junior subordinated deferrable interest debentures held by trusts that issued guaranteed capital debt securities</t>
  </si>
  <si>
    <t>Total liabilities</t>
  </si>
  <si>
    <t>Shareholders’ equity:</t>
  </si>
  <si>
    <t>Preferred stock, $0.01 par value: 50,000,000 authorized, no shares issued</t>
  </si>
  <si>
    <t>Common stock, $0.01 par value: 500,000,000 shares authorized, 101,871,737 and 94,721,453 shares issued, respectively</t>
  </si>
  <si>
    <t>Paid-in capital</t>
  </si>
  <si>
    <t>Retained earnings</t>
  </si>
  <si>
    <t>Unallocated common stock of employee stock ownership plan</t>
  </si>
  <si>
    <t>Accumulated other comprehensive loss</t>
  </si>
  <si>
    <t>Total shareholders' equity</t>
  </si>
  <si>
    <t>Total liabilities and shareholders’ equity</t>
  </si>
  <si>
    <t>CONSOLIDATED STATEMENTS OF FINANCIAL CONDITION (Parenthetical) - USD ($) $ in Thousands</t>
  </si>
  <si>
    <t>Statement of Financial Position [Abstract]</t>
  </si>
  <si>
    <t>Marketable securities available-for-sale, amortized cost</t>
  </si>
  <si>
    <t>Marketable securities held-to-maturity, fair value</t>
  </si>
  <si>
    <t>Allowance for loan loss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 USD ($) $ in Thousands</t>
  </si>
  <si>
    <t>Dec. 31, 2013</t>
  </si>
  <si>
    <t>Interest income:</t>
  </si>
  <si>
    <t>Loans receivable</t>
  </si>
  <si>
    <t>Mortgage-backed securities</t>
  </si>
  <si>
    <t>Taxable investment securities</t>
  </si>
  <si>
    <t>Tax-free investment securities</t>
  </si>
  <si>
    <t>FHLB dividends</t>
  </si>
  <si>
    <t>Interest-earning deposits</t>
  </si>
  <si>
    <t>Total interest income</t>
  </si>
  <si>
    <t>Interest expense:</t>
  </si>
  <si>
    <t>Total interest expense</t>
  </si>
  <si>
    <t>Net interest income</t>
  </si>
  <si>
    <t>Provision for loan losses</t>
  </si>
  <si>
    <t>Net interest income after provision for loan losses</t>
  </si>
  <si>
    <t>Noninterest income:</t>
  </si>
  <si>
    <t>Impairment losses on securities</t>
  </si>
  <si>
    <t>Gain on sale of investments, net</t>
  </si>
  <si>
    <t>Service charges and fees</t>
  </si>
  <si>
    <t>Trust and other financial services income</t>
  </si>
  <si>
    <t>Insurance commission income</t>
  </si>
  <si>
    <t>Loss on real estate owned, net</t>
  </si>
  <si>
    <t>Income from bank owned life insurance</t>
  </si>
  <si>
    <t>Mortgage banking income</t>
  </si>
  <si>
    <t>Other operating income</t>
  </si>
  <si>
    <t>Total noninterest income</t>
  </si>
  <si>
    <t>Noninterest expense:</t>
  </si>
  <si>
    <t>Compensation and employee benefits</t>
  </si>
  <si>
    <t>Premises and occupancy costs</t>
  </si>
  <si>
    <t>Office operations</t>
  </si>
  <si>
    <t>Processing expenses</t>
  </si>
  <si>
    <t>Professional services</t>
  </si>
  <si>
    <t>Amortization of other intangible assets</t>
  </si>
  <si>
    <t>Marketing expenses</t>
  </si>
  <si>
    <t>Real estate owned expense</t>
  </si>
  <si>
    <t>Federal deposit insurance premiums</t>
  </si>
  <si>
    <t>Acquisition expense</t>
  </si>
  <si>
    <t>Other expenses</t>
  </si>
  <si>
    <t>Total noninterest expense</t>
  </si>
  <si>
    <t>Income before income taxes</t>
  </si>
  <si>
    <t>Provision for income taxes:</t>
  </si>
  <si>
    <t>Federal</t>
  </si>
  <si>
    <t>State</t>
  </si>
  <si>
    <t>Total 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Net unrealized holding gains on marketable securities:</t>
  </si>
  <si>
    <t>Unrealized holding gains/ (losses), net of tax of $(204), $(5,787) and $10,551, respectively</t>
  </si>
  <si>
    <t>Other-than-temporary impairment on securities included in net income, net of tax of $0, $0 and $(278), respectively</t>
  </si>
  <si>
    <t>Reclassification adjustment for gains included in net income, net of tax of $289, $1,501 and $1,904, respectively</t>
  </si>
  <si>
    <t>Net unrealized holding gains/ (losses) on marketable securities</t>
  </si>
  <si>
    <t>Change in fair value of interest rate swaps, net of tax of $(699), $(618) and $(1,714), respectively</t>
  </si>
  <si>
    <t>Defined benefit plans:</t>
  </si>
  <si>
    <t>Net (loss)/ gain, net of tax of $(57), $12,080 and $(10,716), respectively</t>
  </si>
  <si>
    <t>Amortization of prior service costs, net of tax of $905, $905 and $812, respectively</t>
  </si>
  <si>
    <t>Net (loss)/ gain on defined benefit plans</t>
  </si>
  <si>
    <t>Other comprehensive loss</t>
  </si>
  <si>
    <t>Total comprehensive income</t>
  </si>
  <si>
    <t>CONSOLIDATED STATEMENTS OF COMPREHENSIVE INCOME (Parenthetical) - USD ($) $ in Thousands</t>
  </si>
  <si>
    <t>Unrealized holding gains/(losses), tax</t>
  </si>
  <si>
    <t>Other-than-temporary impairment on securities included in net income, tax</t>
  </si>
  <si>
    <t>Reclassification adjustment for gains included in net income, tax</t>
  </si>
  <si>
    <t>Change in fair value of interest rate swaps, tax</t>
  </si>
  <si>
    <t>Net gain/(loss), tax</t>
  </si>
  <si>
    <t>Amortization of prior service costs included in net income, tax</t>
  </si>
  <si>
    <t>CONSOLIDATED STATEMENTS OF CHANGES IN SHAREHOLDERS' EQUITY - USD ($) $ in Thousands</t>
  </si>
  <si>
    <t>Total</t>
  </si>
  <si>
    <t>Common Stock</t>
  </si>
  <si>
    <t>Paid-in Capital</t>
  </si>
  <si>
    <t>Retained Earnings</t>
  </si>
  <si>
    <t>Accumulated Other Comprehensive Income/ (Loss)</t>
  </si>
  <si>
    <t>Unallocated Common Stock of ESOP</t>
  </si>
  <si>
    <t>Balance at Dec. 31, 2012</t>
  </si>
  <si>
    <t>Comprehensive income:</t>
  </si>
  <si>
    <t>Other comprehensive loss, net of tax of $234, $8,081, and $559 for the year ended December 31, 2015, 2014 and 2013, respectively</t>
  </si>
  <si>
    <t>Exercise of stock options</t>
  </si>
  <si>
    <t>Share repurchases</t>
  </si>
  <si>
    <t>Stock-based compensation expense including tax benefits of $332, $945, and $635 for the year ended December 31, 2015, 2014 and 2013, respectively</t>
  </si>
  <si>
    <t>Dividends paid ($0.56, $1.62, and $0.50 per share for the year ended December 31, 2015, 2014 and 2013, respectively)</t>
  </si>
  <si>
    <t>Balance at Dec. 31, 2013</t>
  </si>
  <si>
    <t>Balance at Dec. 31, 2014</t>
  </si>
  <si>
    <t>Shares issued to acquire LNB Bancorp, Inc.</t>
  </si>
  <si>
    <t>Balance at Dec. 31, 2015</t>
  </si>
  <si>
    <t>CONSOLIDATED STATEMENTS OF CHANGES IN SHAREHOLDERS' EQUITY (Parenthetical) - USD ($) $ in Thousands</t>
  </si>
  <si>
    <t>Statement of Stockholders' Equity [Abstract]</t>
  </si>
  <si>
    <t>Other comprehensive income, tax</t>
  </si>
  <si>
    <t>Stock-based compensation expense, tax benefits</t>
  </si>
  <si>
    <t>Dividends paid, per share (in dollars per share)</t>
  </si>
  <si>
    <t>CONSOLIDATED STATEMENTS OF CASH FLOWS - USD ($) $ in Thousands</t>
  </si>
  <si>
    <t>Operating activities:</t>
  </si>
  <si>
    <t>Adjustments to reconcile net income to net cash provided by operating activities:</t>
  </si>
  <si>
    <t>Net gain on sale of assets</t>
  </si>
  <si>
    <t>Net depreciation, amortization and accretion</t>
  </si>
  <si>
    <t>Decrease in other assets</t>
  </si>
  <si>
    <t>Increase/ (decrease) in other liabilities</t>
  </si>
  <si>
    <t>Net amortization of premium on marketable securities</t>
  </si>
  <si>
    <t>Noncash compensation expense related to stock benefit plans</t>
  </si>
  <si>
    <t>Noncash impairment losses on investment securities</t>
  </si>
  <si>
    <t>Noncash impairment of real estate owned</t>
  </si>
  <si>
    <t>Deferred income tax expense/ (benefit)</t>
  </si>
  <si>
    <t>Origination of loans held for sale</t>
  </si>
  <si>
    <t>Proceeds from sale of loans held for sale</t>
  </si>
  <si>
    <t>Net cash provided by operating activities</t>
  </si>
  <si>
    <t>Investing activities:</t>
  </si>
  <si>
    <t>Purchase of marketable securities available-for-sale</t>
  </si>
  <si>
    <t>Proceeds from maturities and principal reductions of marketable securities held-to-maturity</t>
  </si>
  <si>
    <t>Proceeds from maturities and principal reductions of marketable securities available-for-sale</t>
  </si>
  <si>
    <t>Proceeds from sale of marketable securities available-for-sale</t>
  </si>
  <si>
    <t>Loan originations</t>
  </si>
  <si>
    <t>Proceeds from loan maturities and principal reductions</t>
  </si>
  <si>
    <t>(Purchases)/ redemptions of Federal Home Loan Bank stock</t>
  </si>
  <si>
    <t>Proceeds from sale of real estate owned</t>
  </si>
  <si>
    <t>Sale of real estate owned for investment, net</t>
  </si>
  <si>
    <t>Purchase of premises and equipment</t>
  </si>
  <si>
    <t>Acquisitions, net of cash received</t>
  </si>
  <si>
    <t>Net cash used in investing activities</t>
  </si>
  <si>
    <t>Financing activities:</t>
  </si>
  <si>
    <t>Decrease in deposits, net</t>
  </si>
  <si>
    <t>Proceeds from long-term borrowings</t>
  </si>
  <si>
    <t>Repayments of long-term borrowings</t>
  </si>
  <si>
    <t>Net increase/ (decrease) in short-term borrowings</t>
  </si>
  <si>
    <t>Increase in advances by borrowers for taxes and insurance</t>
  </si>
  <si>
    <t>Redemption of Junior subordinated debentures</t>
  </si>
  <si>
    <t>Cash dividends paid on common stock</t>
  </si>
  <si>
    <t>Proceeds from stock options exercised</t>
  </si>
  <si>
    <t>Excess tax benefit from stock-based compensation</t>
  </si>
  <si>
    <t>Net cash used in financing activities</t>
  </si>
  <si>
    <t>Net decrease in cash and cash equivalents</t>
  </si>
  <si>
    <t>Cash and cash equivalents at beginning of period</t>
  </si>
  <si>
    <t>Cash and cash equivalents at end of period</t>
  </si>
  <si>
    <t>Cash and cash equivalents:</t>
  </si>
  <si>
    <t>Total cash and cash equivalents</t>
  </si>
  <si>
    <t>Cash paid during the period for:</t>
  </si>
  <si>
    <t>Interest on deposits and borrowings (including interest credited to deposit accounts of $21,949, $22,783 and $26,326, respectively)</t>
  </si>
  <si>
    <t>Income taxes</t>
  </si>
  <si>
    <t>Business acquisitions:</t>
  </si>
  <si>
    <t>Fair value of assets acquired</t>
  </si>
  <si>
    <t>Net cash paid</t>
  </si>
  <si>
    <t>Liabilities assumed</t>
  </si>
  <si>
    <t>Loan foreclosures and repossessions</t>
  </si>
  <si>
    <t>Sale of real estate owned financed by the Company</t>
  </si>
  <si>
    <t>CONSOLIDATED STATEMENTS OF CASH FLOWS (Parenthetical) - USD ($) $ in Thousands</t>
  </si>
  <si>
    <t>Statement of Cash Flows [Abstract]</t>
  </si>
  <si>
    <t>Interest on deposits and borrowings, interest credited to deposit accounts</t>
  </si>
  <si>
    <t>Summary of Significant Accounting Policies</t>
  </si>
  <si>
    <t>Organization, Consolidation and Presentation of Financial Statements [Abstract]</t>
  </si>
  <si>
    <t>Summary of Significant Accounting Policies (a) Nature of Operations Northwest Bancshares, Inc., a Maryland corporation headquartered in Warren, Pennsylvania, the federal savings and loan holding company for its wholly owned subsidiary, Northwest Bank. Northwest Bank, a Pennsylvania chartered savings bank, offers personal and business deposit and loan products as well as investment management and insurance services through its 181 banking locations in Pennsylvania, New York, Ohio and Maryland. Northwest Bank, through its subsidiary Northwest Consumer Discount Company, also offers personal loan products through 51 consumer finance offices in Pennsylvania. (b) Principles of Consolidation The consolidated financial statements include the accounts of the Company and its wholly owned subsidiaries after elimination of all intercompany accounts and transactions. (c) Cash and Cash Equivalents For purposes of the statement of cash flows, cash and cash equivalents include cash and amounts due from banks, interest-bearing deposits in other financial institutions, federal funds sold, and other short-term investments with original maturities of three months or less. (d) Investment Securities We classify marketable securities at the time of purchase as held-to-maturity, available-for-sale, or trading securities.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 (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for the years ended December 31, 2015 and 2014 . 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 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s more likely than not that we will be required to sell the investment security, the entire impairment is recorded in earnings. Federal law requires a member institution of the Federal Home Loan Bank (FHLB) system to hold stock of its district FHLB according to a predetermined formula. This stock is recorded at cost. Quarterly, we evaluate our investment in the FHLB of Pittsburgh for impairment. We evaluate recent and long-term operating performance, liquidity, funding and capital positions, stock repurchase history, dividend history and impact of legislative and regulatory changes. Based on our most recent evaluation, we have determined that no impairment write-downs are currently required. (e) Loans Receivable Our loan portfolio segments consist of Personal Banking and Business Banking loans. Personal Banking loans include the following classes: residential mortgage loans, home equity loans and other consumer loans. Business Banking loans include the following classes: commercial real estate loans and commercial loans. All classes of originated loans are carried at their unpaid principal balance net of any deferred origination fees or costs and the allowance for estimated loan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and impaired loans are recognized as interest revenue when it has been determined that all principal and interest will be collected or are applied to principal when collectability of principal is in doubt. Nonaccrual loans generally are restored to an accrual basis when principal and interest become current and a period of performance has been established in accordance with the contractual terms, typically six months . A loan is considered to be a troubled debt restructured loan (TDR) when the restructuring constitutes a concession and the borrower is experiencing financial difficulties.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 for sale. These loans are recorded at the lower of amortized cost or fair value less estimated cost to sell. At December 31, 2015 and 2014 , there were no residential mortgage loans classified as held for sale. Acquired loans a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 reasonably estimate future cash flows on our current portfolio of acquired loans that are past due 90 days or more and on which we are accruing interest and we expect to fully collect the carrying value of the loans. (f) Allowance for Loan Losses and Provision for Loan Losses Provisions for estimated loan losses and the amount of the allowance for loan losses are based on losses inherent in the loan portfolio that are both probable and can be reasonably estimated at the date of the financial statements. 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 a loan is not deemed to be impaired. 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 Interest income on non-performing loans is recognized using the cash basis method. For non-performing loans interest collected is credited to income in the period of recovery or applied to reduce principal if there is sufficient doubt about the collectability of principal. 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 For Business Banking loans the allowance for loan losses consists of: • An allowance for impaired loans; • An allowance for homogenous loans based on historical losses; and • An allowance for homogenous loans based on environmental factors. The allowance for impaired loans is based on individual analysis of all nonperforming loans greater than or equal to $1.0 million .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 to sell. The allowance for homogeneous loans based on historical factors is a rolling three -year average of actual losses incurred, adjusted for a loss realization period (the period of time from the event of loss to loss realization), applied to homogenous pools of loans categorized by similar risk characteristics, not including loans evaluated individually for impairment. The allowance for homogeneous loans based on environmental factors augments the historical loss factors for changes in: economic conditions, lending policies and procedures, the nature and volume of the loan portfolio, management, delinquency trends, loan administration, collateral values, concentrations of credit, and other external factors including legal and regulatory factors. For Personal Banking loans the allowance for loan losses consists of: • An allowance for loans 90 days or more delinquent; • An allowance for homogenous loans based on historical losses; and • An allowance for homogenous loans based on environmental factors. The allowance for loans 90 days or more delinquent is based on the loss history of loans that have become 90 days or more delinquent. We apply a historical loss factor to homogeneous pools of loans that are 90 days or more delinquent. The allowance for homogeneous loans based on historical losses is a rolling three -year average of actual losses incurred, adjusted for a loss realization period, applied to homogenous pools of loans categorized by similar risk characteristics, not including loans that are 90 days or more delinquent. The allocation of the allowance for loan losses is inherently judgmental, and the entire allowance for loan losses is available to absorb loan losses regardless of the nature of the loss.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We have not made any material changes to our methodology for the calculation of the allowance for loan losses during the current year. (g) 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 (h) Premises and Equipment Premises and equipment are carried at cost, less accumulated depreciation and amortization. Depreciation is accumulated on a straight-line basis over the estimated useful lives of the related assets. Estimated lives range from three to 39 years . Amortization of leasehold improvements is accumulated on a straight-line basis over the terms of the related leases or the useful lives of the related assets, whichever is shorter. (i) Goodwill Goodwill is generated from the premium paid for an acquisition and is allocated to reporting units, which are either the Company’s reportable segments or one level below. Goodwill is not subject to amortization but is tested for impairment at least annually and possibly more frequently if certain events occur or changes in circumstances arise. Impairment testing requires that the fair value of each reporting unit be compared to its carrying amount, including goodwill.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Determining the fair value of a reporting unit requires a high degree of subjective management judgment, including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 We conducted our annual goodwill impairment assessment as of June 30 th through the assistance of an independent third party. We valued each reporting unit by using a weighted average of four valuation methodologies; comparable transaction approach, control premium approach, public market peers approach and discounted cash flow approach. Declines in fair value could result in impairment being identified. At June 30, 2015 and 2014, we did not identify any individual reporting unit where the fair value was less than the carrying value and no other events have occurred since that date that would warrant an updated valuation. Future changes in the economic environment or the operations of the operating units could cause changes to the variables used, which could give rise to declines in the estimated fair value of the reporting units. There were no changes in our operations that would cause us to update the goodwill impairment tests performed as of June 30, 2015 and 2014. Accordingly, we have determined that goodwill is not impaired as of December 31, 2015 and 2014 . (j) Core Deposit Intangibles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7 years . (k) Bank-Owned Life Insurance We own insurance on the lives of a certain group of key employees and directors. The policies were purchased to help offset the increase in the costs of various fringe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under these policies, after distribution to the insured’s beneficiaries, if any, we receive a tax-free death benefit, which is recorded as noninterest income. (l) Deposits Interest on deposits is accrued and charged to expense monthly and is paid or credited in accordance with the terms of the accounts. (m) Pension Plans We maintain multiple noncontributory defined benefit pension plans for substantially all of our employees. The net periodic pension cost has been calculated using service cost, interest cost, expected returns on plan assets and net amortization. (n) 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 (o) Stock-Related Compensation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During the year ended December 31, 2015 , we awarded 600,570 stock options to employees and 64,800 stock options to directors. Option awards are generally granted with an exercise price equal to the closing market price of the Company’s stock on the day before the grant date. The options granted in 2015 vest over a ten -year period, with the first vesting occurring on the grant date. New shares are issued when options are exercised. During the year ended December 31, 2015 , we awarded 282,050 common shares to employees and 24,300 common shares to directors. The common share awards granted in 2015 vest over a ten -year period, with the first vesting occurring on the grant date. During the year ended December 31, 2015 we awarded 126,280 common shares to eligible employees from our employee stock ownership plan (“ESOP”). For additional information regarding grants of stock options and common shares and ESOP distributions see Note 15. Stock-based employee compensation expense related to common share awards of $3.0 million , $3.0 million and $2.4 million was included in income before income taxes during the years ended December 31, 2015 , 2014 and 2013 , respectively. The effect on net income for the years ended December 31, 2015 , 2014 and 2013 was a reduction of $1.8 million , $1.8 million and $1.6 million , respectively. Total compensation expense for unvested stock options of $4.3 million has yet to be recognized as of December 31, 2015 . The weighted average period over which this remaining stock option expense will be recognized is approximately 4.23 years . The fair value of each option grant is estimated on the date of grant using the Black-Scholes-Merton option-pricing model with the following weighted average assumptions: (1) dividend yields ranging from 1.6% to 5.1% based on historical dividends and market prices; (2) expected volatility of 17% to 33% based on historical volatility; (3) risk-free interest rates ranging from 1.7% to 6.5% ; and (4) expected lives of seven to nine years based on previous grants. (p) Segment Reporting We have 2 reportable segments, Community Banking and Consumer Finance. See note 22 for related disclosures. (q) Derivative financial instruments — interest rate swap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The ineffective portion of the unrealized gain or loss, if any, would be recorded in other expense. See note 23 for related disclosures. (r) 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 (s) 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 (t) Reclassification of Prior Years’ Statements Certain items previously reported have been reclassified to conform with the current year’s reporting format.</t>
  </si>
  <si>
    <t>Recent Accounting Pronouncements</t>
  </si>
  <si>
    <t>Accounting Changes and Error Corrections [Abstract]</t>
  </si>
  <si>
    <t>Recent Accounting Pronouncements In May 2014 the FASB issued ASU 2014-09, “Revenue from Contracts with Customers”. This guidance supersedes the revenue recognition requirements in Topic 605, Revenue Recognition, and most industry-specific guidance. The core principle of this guidance requires an entity to recognize revenue upon the transfer of promised goods or services to customers in an amount that reflects the consideration to which the entity expects to be entitled in exchange for those goods or services and provides five steps to be analyzed to accomplish the core principle. This guidance is effective retrospectively for annual reporting periods beginning after December 15, 2017, including interim periods within those years and early adoption is not permitted. We are currently evaluating the impact this standard will have on our results of operations and financial position. In June 2014 the FASB issued ASU 2014-12, “Compensation—Stock Compensation”. This guidance requires that a performance target that affects vesting and that could be achieved after the requisite service period be treated as a performance condition. Specifically, if the performance target becomes probable of being achieved before the end of the requisite service period, the remaining unrecognized compensation cost should be recognized prospectively over the remaining requisite service period. Further, the total amount of compensation cost recognized during and after the requisite service period should reflect the number of awards that are expected to vest and should be adjusted to reflect those awards that ultimately vest. This guidance is effective for annual periods beginning after December 15, 2015, including interim periods within those years and early adoption is permitted. We do not expect that this standard will have a material impact on our results of operations or financial position. In February 2015 the FASB issued ASU 2015-02, “Consolidation” . This guidance amends existing standards regarding the evaluation of certain legal entities and their consolidation in the financial statements. The amendments modify the evaluation of whether limited partnerships and similar legal entities are variable interest entities or voting interest entities and eliminate the presumption that a general partner should consolidate a limited partnership. The amendments also affect the consolidation analysis of reporting entities that are involved with variable interest entities an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annual periods beginning after December 15, 2015, including interim periods within those years and early adoption is permitted. We do not expect that this standard will have a material impact on our results of operations or financial position. In September 2015 the FASB issued ASU 2015-16, “ Simplifying the Accounting for Measurement-Period Adjustments ”. This guidance eliminates the requirement to retrospectively adjust the financial statements for measurement-period adjustments that occur in periods after a business combination is consummated. This guidance is effective for annual periods beginning after December 15, 2015, including interim periods within those years and early adoption is permitted. We do not expect that this standard will have a material impact on our results of operations or financial position.</t>
  </si>
  <si>
    <t>Acquisition</t>
  </si>
  <si>
    <t>Business Combinations [Abstract]</t>
  </si>
  <si>
    <t>Acquisition On August 14, 2015, the Company acquired LNB Bancorp, Inc. (“LNB”), the parent company of The Lorain National Bank, for total consideration of $181.0 million , and thereby acquired LNB’s 21 branch locations in the Ohio counties of Lorain, Cuyahoga and Summit. The acquisition of LNB enables the Company to expand its northeastern Ohio presence, improve its core deposit base, and add additional scale in its banking operations. The result of LNB’s operations are included in the Consolidated Statements of Income from the date of acquisition. Under the terms of the merger agreement, each outstanding share of LNB stock was converted into the right to receive either 1.461 shares of common stock of the Company, or $18.70 in cash. As a result, LNB stockholders received 7,056,074 shares of Company common stock, valued at $90.6 million , based on the $12.84 closing price of the Company’s stock on August 14, 2015, and cash consideration of $90.4 million . The following table shows the consideration paid, the assets acquired, and the liabilities assumed that were recorded at fair value on the date of acquisition: Consideration paid: Northwest Bancshares, Inc. common stock issued $ 90,608 Cash paid to LNB Bancorp, Inc. stockholders 90,350 Total consideration paid 180,958 Recognized amounts of identifiable assets acquired and (liabilities assumed), at fair value Cash and cash equivalents 29,680 Investment securities available for sale 184,169 Loans 928,101 Federal Home Loan Bank stock 3,840 Premises and equipment 12,374 Core deposit intangible 7,375 Other assets 45,698 Deposits (1) (1,033,992 ) Borrowings (63,169 ) Other liabilities (19,356 ) Total indentifiable net assets 94,720 Goodwill $ 86,238 (1) Subsequent to the September 30, 2015 reporting period, we adjusted deposits by $17.4 million for trust account deposits maintained by LNB. This adjustment had no impact on goodwill. We estimated the fair value of loans acquired from LNB by utilizing a methodology wherein similar loans were aggregated into pools. Cash flows for each pool were determined by estimating future credit losses and the rate of prepayments. Projected monthly cash flows were then discounted to present value based on a market rate for similar loans. There was no carryover of LNB’s allowance for loan losses associated with the loans we acquired as the loans were initially recorded at fair value. The following table shows information related to the purchased credit impaired LNB loan portfolio as of August 14, 2015: Contractually required principal and interest at acquisition $ 41,175 Contractual cash flows not expected to be collected (nonaccretable discount) (19,900 ) Expected cash flows at acquisition 21,275 Interest component of expected cash flows (accretable discount) (1,672 ) Fair value of purchased credit impaired loans $ 19,603 The core deposit intangible asset is being amortized over its estimated useful life of approximately seven years utilizing an accelerated method. The goodwill, which is not amortized for book purposes, was assigned to our Community Banking segment and is not deductible for tax purposes. The fair values of savings and transaction deposit accounts acquired from LNB were assumed to approximate the carrying value as these accounts have no stated maturity and are payable on demand. Certificates of deposit were valued by projecting out the expected cash flows based on the contractual terms of the certificates of deposit. These cash flows were discounted based on a market rate for a certificate of deposit with a corresponding maturity. Direct costs related to the LNB acquisition were expensed as incurred and amounted to $9.8 million for the year ended December 31, 2015. Technology and communications termination costs comprised more than half of these expenses, which also included professional services, marketing and advertising, severance costs, and other noninterest expenses.</t>
  </si>
  <si>
    <t>Marketable Securities</t>
  </si>
  <si>
    <t>Investments, Debt and Equity Securities [Abstract]</t>
  </si>
  <si>
    <t>Marketable Securities Marketable securities available-for-sale at December 31, 2015 are as follows: Amortized cost Gross unrealized holding gains Gross unrealized holding losses Fair value Debt issued by the U.S. government and agencies: Due in one year or less $ 11 — — 11 Debt issued by government sponsored enterprises: 15500 3 -48 15.45 Due in one year or less 15,500 3 (48 ) 15,455 Due after one year through five years 257,463 298 (1,395 ) 256,366 Due after five years through ten years 12,721 14 (23 ) 12,712 Due after ten years 9,815 135 (43 ) 9,907 Equity securities 1,400 500 (6 ) 1,894 Municipal securities: Due in one year or less 1,684 8 — 1,692 Due after one year through five years 14,327 117 (4 ) 14,440 Due after five years through ten years 12,400 323 — 12,723 Due after ten years 52,286 1,727 — 54,013 Corporate debt issues: Due after ten years 14,463 2,417 (405 ) 16,475 Residential mortgage-backed securities: Fixed rate pass-through 118,266 2,480 (420 ) 120,326 Variable rate pass-through 54,292 2,616 (7 ) 56,901 Fixed rate non-agency CMOs 2,519 230 — 2,749 Fixed rate agency CMOs 215,719 389 (3,881 ) 212,227 Variable rate agency CMOs 86,090 476 (52 ) 86,514 Total residential mortgage-backed securities 476,886 6,191 (4,360 ) 478,717 Total marketable securities available-for-sale $ 868,956 11,733 (6,284 ) 874,405 Marketable securities held to maturity at December 31, 2015 are as follows: Amortized cost Gross unrealized holding gains Gross unrealized holding losses Fair value Municipal securities: Due after five years through ten years $ 274 1 — 275 Due after ten years 6,336 239 — 6,575 Residential mortgage-backed securities: Fixed rate pass-through 6,458 351 — 6,809 Variable rate pass-through 3,618 41 — 3,659 Fixed rate agency CMOs 14,033 219 — 14,252 Variable rate agency CMOs 970 12 — 982 Total residential mortgage-backed securities 25,079 623 — 25,702 Total marketable securities held-to-maturity $ 31,689 863 — 32,552 Marketable securities available-for-sale at December 31, 2014 are as follows: Amortized cost Gross unrealized holding gains Gross unrealized holding losses Fair value Debt issued by the U.S. government and agencies: Due in one year or less $ 25 — — 25 Debt issued by government sponsored enterprises: Due after one year through five years 310,172 287 (2,672 ) 307,787 Due after five years through ten years 25,746 — (28 ) 25,718 Equity securities 2,591 682 (116 ) 3,157 Municipal securities: Due in one year or less 810 15 — 825 Due after one year through five years 7,878 132 — 8,010 Due after five years through ten years 6,965 115 — 7,080 Due after ten years 51,839 2,391 — 54,230 Corporate debt issues: Due after ten years 18,267 2,579 (419 ) 20,427 Residential mortgage-backed securities: Fixed rate pass-through 72,852 3,149 (124 ) 75,877 Variable rate pass-through 66,140 3,466 (8 ) 69,598 Fixed rate non-agency CMOs 3,162 246 — 3,408 Fixed rate agency CMOs 226,413 685 (5,331 ) 221,767 Variable rate agency CMOs 113,842 657 (37 ) 114,462 Total residential mortgage-backed securities 482,409 8,203 (5,500 ) 485,112 Total marketable securities available-for-sale $ 906,702 14,404 (8,735 ) 912,371 Marketable securities held to maturity at December 31, 2014 are as follows: Amortized cost Gross unrealized holding gains Gross unrealized holding losses Fair value Municipal securities: Due after five years through ten years $ 10,207 141 — 10,348 Due after ten years 56,545 1,314 — 57,859 Residential mortgage-backed securities: Fixed rate pass-through 8,236 477 — 8,713 Variable rate pass-through 4,273 122 — 4,395 Fixed rate agency CMOs 23,382 531 — 23,913 Variable rate agency CMOs 1,052 12 — 1,064 Total residential mortgage-backed securities 36,943 1,142 — 38,085 Total marketable securities held-to-maturity $ 103,695 2,597 — 106,292 The following table presents information regarding the issuers and the carrying values of our mortgage-backed securities at December 31, 2015 and 2014 : December 31, 2015 2014 Residential mortgage backed securities: FNMA $ 234,204 230,051 GNMA 48,283 54,422 FHLMC 209,788 223,479 SBA 8,166 10,052 Other (including non-agency) 3,355 4,051 Total residential mortgage-backed securities $ 503,796 522,055 Marketable securities having a carrying value of $331.8 million at December 31, 2015 , were pledged under collateral agreements. During the year ended December 31, 2015 , we sold marketable securities classified as available-for-sale for $1.2 million , with gross realized gains of $121,000 and gross realized losses of $67,000 . During the year ended December 31, 2014 , we sold marketable securities classified as available-for-sale for $7.9 million , with gross realized gains of $4.4 million and gross realized losses of $0 . During the year ended December 31, 2013 , we sold marketable securities classified as available-for-sale for $16.0 million with gross realized gains of $5.8 million and gross realized losses of $0 . During the years ended December 31, 2015 , 2014 and 2013 , we recognized non-cash credit related other-than-temporary-impairment in our investment portfolio resulting in write-downs of $0 , $0 and $713,000 , respectively. The following table shows the fair value and gross unrealized losses on investment securities, aggregated by investment category and length of time that the individual securities have been in a continuous unrealized loss position at December 31, 2015 : Less than 12 months 12 months or more Total Unrealized Unrealized Unrealized Fair value loss Fair value loss Fair value loss U.S. government and agencies $ 143,751 (723 ) 92,961 (786 ) 236,712 (1,509 ) Corporate debt issues — — 2,021 (405 ) 2,021 (405 ) Equity securities 544 (6 ) — — 544 (6 ) Municipal securities 7,505 (4 ) — 7,505 (4 ) Residential mortgage-backed securities - agency 122,109 (598 ) 149,889 (3,762 ) 271,998 (4,360 ) Total temporarily impaired securities $ 273,909 (1,331 ) 244,871 (4,953 ) 518,780 (6,284 ) The following table shows the fair value and gross unrealized losses on investment securities, aggregated by investment category and length of time that the individual securities have been in a continuous unrealized loss position at December 31, 2014 : Less than 12 months 12 months or more Total Unrealized Unrealized Unrealized Fair value loss Fair value loss Fair value loss U.S. government and agencies $ 28,878 (67 ) 244,828 (2,633 ) 273,706 (2,700 ) Corporate debt issues — — 2,003 (419 ) 2,003 (419 ) Equity securities 506 (116 ) — — 506 (116 ) Residential mortgage-backed securities - agency 20,832 (79 ) 195,505 (5,421 ) 216,337 (5,500 ) Total temporarily impaired securities $ 50,216 (262 ) 442,336 (8,473 ) 492,552 (8,735 ) We perform an assessment to determine whether there have been any events or economic circumstances that indicate a security which has an unrealized loss is impaired other-than-temporarily. The assessment considers many factors including the severity and duration of the impairment; recent events specific to the issuer or industry; and for debt securities, external credit ratings, underlying collateral position and recent downgrades. For asset backed securities, we evaluate current characteristics of each security such as delinquency and foreclosure levels, credit enhancement and projected losses and coverage. It is possible that the underlying collateral of these securities will perform worse than current expectations, which may lead to adverse changes in cash flows on these securities and potential future losses. Events that may trigger material declines in fair values for these securities in the future would be, but are not limited to: deterioration of credit metrics, significantly higher levels of default and severity of loss on the underlying collateral, deteriorating credit enhancement and loss coverage ratios, or further illiquidity. For debt securities, credit related other-than-temporary impairment is recognized in earnings, while noncredit related other-than-temporary impairment on securities not expected to be sold, or otherwise disposed of, is recognized in other comprehensive income. We assert that we do not have the intent to sell these securities and it is more likely than not that we will not have to sell these securities before a recovery of our cost basis. For these reasons, we consider the unrealized losses to be temporary impairment losses. There are approximately 148 positions that are temporarily impaired at December 31, 2015 . The aggregate carrying amount of cost-method investments, including both held-to-maturity and available-for-sale, at December 31, 2015 was $907.0 million , of which all were evaluated for impairment. The following table sets forth the categories of investment securities as of December 31, 2015 on which other-than-temporary impairment charges have been recorded in earnings: Total Accumulated Category Amortized cost Fair value Unrealized gain impairment charges Freddie Mac preferred shares $ 1 10 9 (119 ) Trust preferred investments 11,137 13,437 2,300 (7,942 ) Non-agency CMOs 2,258 2,484 226 (494 ) Total $ 13,396 15,931 2,535 (8,555 ) The table below shows a cumulative roll forward of credit related impairment losses recognized in earnings for debt securities held and not intended to be sold: December 31, 2015 2014 Beginning balance as of January 1, (1) $ 8,894 10,342 Credit losses on debt securities for which other-than-temporary impairment was not previously recognized — — Reduction for losses realized during the year (98 ) (1,448 ) Reduction for securities called realized during the year (360 ) — Additional credit losses on debt securities for which other-than-temporary impairment was previously recognized — — Ending balance as of December 31, $ 8,436 8,894 (1) The beginning balance represents credit losses included in other-than-temporary impairment charges recognized on debt securities in prior periods.</t>
  </si>
  <si>
    <t>Loans Receivable and Allowance for Loan Losses</t>
  </si>
  <si>
    <t>Receivables [Abstract]</t>
  </si>
  <si>
    <t>Loans Receivable and Allowance for Loan Losses Loans receivable at December 31, 2015 and 2014 are summarized in the table below: December 31, 2015 December 31, Originated Acquired Total 2014 Personal Banking: Residential mortgage loans $ 2,695,561 45,716 2,741,277 2,526,240 Home equity loans 1,055,907 131,199 1,187,106 1,066,131 Other consumer loans 307,961 202,656 510,617 242,744 Total Personal Banking 4,059,429 379,571 4,439,000 3,835,115 Business Banking: Commercial real estate loans 2,094,710 429,564 2,524,274 1,874,944 Commercial loans 372,540 65,175 437,715 419,525 Total Business Banking 2,467,250 494,739 2,961,989 2,294,469 Total loans receivable, gross 6,526,679 874,310 7,400,989 6,129,584 Deferred loan costs 14,806 5,259 20,065 6,095 Allowance for loan losses (60,970 ) (1,702 ) (62,672 ) (67,518 ) Undisbursed loan proceeds: Residential mortgage loans (10,778 ) — (10,778 ) (10,879 ) Commercial real estate loans (159,553 ) (13,287 ) (172,840 ) (73,760 ) Commercial loans (11,132 ) (4,183 ) (15,315 ) (61,149 ) Total loans receivable, net $ 6,299,052 860,397 7,159,449 5,922,373 As of December 31, 2015 , 2014 and 2013 , we serviced loans for others approximating $776.0 million , $734.9 million and $851.4 million , respectively. These loans serviced for others are not our assets and are not included in our financial statements. As of December 31, 2015 and 2014 , approximately 65% and 76% , respectively, of our loan portfolio was secured by properties located in Pennsylvania. We do not believe we have significant concentrations of credit risk to any one group of borrowers given our underwriting and collateral requirements. Loans receivable as of December 31, 2015 and 2014 include $2.417 billion and $1.876 billion , respectively, of adjustable rate loans and $4.984 billion and $4.254 billion , respectively, of fixed rate loans. Acquired loans were initially measured at fair value and subsequently accounted for under either Accounting Standards Codification (“ASC”) Topic 310-30 or ASC Topic 310-20. The following table provides information related to the outstanding principal balance and related carrying value of acquired loans for the dates indicated: December 31, 2015 Acquired loans evaluated individually for future credit losses: Outstanding principal balance $ 21,069 Carrying value 16,867 Acquired loans evaluated collectively for future credit losses: Outstanding principal balance 848,194 Carrying value 839,973 Total acquired loans: Outstanding principal balance 869,263 Carrying value 856,840 The following table provides information related to the changes in the accretable discount, which includes income recognized from contractual cash flows for the dates indicated: Total Balance at December 31, 2014 $ — LNB Bancorp, Inc. acquisition 1,672 Accretion (377 ) Net reclassification from nonaccretable yield 724 Balance at December 31, 2015 $ 2,019 The following table provides information related to purchased credit impaired loans by portfolio segment and by class of financing receivable at and for the year ended December 31, 2015: Carrying value Outstanding principal balance Related impairment reserve Average recorded investment in impaired loans Interest income/ accretion recognized Personal Banking: Residental mortgage loans $ 1,981 2,910 14 2,083 41 Home equity loans 2,084 3,455 6 2,222 51 Other consumer loans 267 492 2 305 18 Total Personal Banking 4,332 6,857 22 4,610 110 Business Banking: Commercial real estate loans 12,288 13,946 353 12,867 249 Commercial loans 247 266 — 335 18 Total Business Banking 12,535 14,212 353 13,202 267 Total $ 16,867 21,069 375 17,812 377 The following table provides information related to changes in the allowance for losses on loans receivable for the year ended December 31, 2015 : Balance Provision Charge-offs Recoveries Balance Originated loans: Personal Banking: Residential mortgage loans $ 4,692 (96 ) (1,057 ) 264 5,581 Home equity loans 3,941 693 (1,716 ) 414 4,550 Other consumer loans 7,488 7,985 (8,073 ) 1,458 6,118 Total Personal Banking 16,121 8,582 (10,846 ) 2,136 16,249 Business Banking: Commercial real estate loans 32,348 540 (5,741 ) 4,160 33,389 Commercial loans 12,501 2,768 (7,814 ) 4,032 13,515 Total Business Banking 44,849 3,308 (13,555 ) 8,192 46,904 Unallocated (1) — (4,365 ) — — 4,365 Total originated loans 60,970 7,525 (24,401 ) 10,328 67,518 Acquired loans: Personal Banking: Residential mortgage loans 18 47 (69 ) 40 — Home equity loans 101 247 (708 ) 562 — Other consumer loans 110 188 (201 ) 123 — Total Personal Banking 229 482 (978 ) 725 — Business Banking: Commercial real estate loans 1,439 1,545 (585 ) 479 — Commercial loans 34 160 (369 ) 243 — Total Business Banking 1,473 1,705 (954 ) 722 — Total acquired loans 1,702 2,187 (1,932 ) 1,447 — Total $ 62,672 9,712 (26,333 ) 11,775 67,518 (1) Due to enhancements in our allowance for loan losses process we allocated the previously unallocated allowance using both qualitative and quantitative factors. The following table provides information related to changes in the allowance for losses on loans receivable for the year ended December 31, 2014: Balance Provision Charge-offs Recoveries Balance Personal Banking: Residential mortgage loans $ 5,581 (556 ) (2,181 ) 443 7,875 Home equity loans 4,550 (1,106 ) (1,783 ) 194 7,245 Other consumer loans 6,118 5,864 (6,423 ) 1,190 5,487 Total Personal Banking 16,249 4,202 (10,387 ) 1,827 20,607 Business Banking: Commercial real estate loans 33,389 4,417 (8,422 ) 2,195 35,199 Commercial loans 13,515 11,992 (11,936 ) 2,579 10,880 Total Business Banking 46,904 16,409 (20,358 ) 4,774 46,079 Unallocated 4,365 (297 ) — — 4,662 Total $ 67,518 20,314 (30,745 ) 6,601 71,348 The following table provides information related to changes in the allowance for losses on loans receivable for the year ended December 31, 2013 : Balance Provision Charge-offs Recoveries Balance Personal Banking: Residential mortgage loans $ 7,875 1,954 (2,501 ) 420 8,002 Home equity loans 7,245 932 (2,239 ) 258 8,294 Other consumer loans 5,487 5,304 (6,055 ) 1,082 5,156 Total Personal Banking 20,607 8,190 (10,795 ) 1,760 21,452 Business Banking: Commercial real estate loans 35,199 8,347 (10,042 ) 2,305 34,589 Commercial loans 10,880 1,346 (5,007 ) 1,389 13,152 Total Business Banking 46,079 9,693 (15,049 ) 3,694 47,741 Unallocated 4,662 636 — — 4,026 Total $ 71,348 18,519 (25,844 ) 5,454 73,219 While we use available information to provide for losses, future additions to the allowance may be necessary based on changes in economic conditions. In addition, various regulatory agencies, as an integral part of their examination process, periodically review our allowance for loan losses. Such agencies may require us to recognize additions to the allowance based on their judgments about information available to them at the time of their examination. Management believes, to the best of their knowledge, that all known losses as of the balance sheet dates have been recorded. The following table provides information related to the loan portfolio by portfolio segment and by class of financing receivable as of December 31, 2015 : Recorded investment in loans receivable Allowance for loan losses Recorded investment in loans on nonaccrual (1) Recorded investment in loans 90 days or more past maturity and still accruing TDRs (1) Allowance for TDRs Additional commitments to customers with loans classified as TDRs Personal Banking: Residential mortgage loans $ 2,740,892 4,710 19,772 4 6,360 1,189 — Home equity loans 1,187,106 4,042 7,522 — 2,298 605 — Other consumer loans 520,289 7,598 3,452 976 — — — Total Personal Banking 4,448,287 16,350 30,746 980 8,658 1,794 — Business Banking: Commercial real estate loans 2,351,434 33,787 33,421 206 31,970 2,257 241 Commercial loans 422,400 12,535 7,495 148 10,487 631 79 Total Business Banking 2,773,834 46,322 40,916 354 42,457 2,888 320 Total $ 7,222,121 62,672 71,662 1,334 51,115 4,682 320 (1) Includes $21.1 million of nonaccrual TDRs. The following table provides information related to the loan portfolio by portfolio segment and by class of financing receivable as of December 31, 2014 : Recorded investment in loans receivable Allowance for loan losses Recorded investment in loans on nonaccrual (1) Recorded TDRs (1) Allowance for TDRs Additional commitments to customers with loans classified as TDRs Personal Banking: Residential mortgage loans $ 2,521,456 5,581 21,194 8 6,574 1,133 — Home equity loans 1,066,131 4,550 9,569 — 2,412 229 — Other consumer loans 242,744 6,118 2,820 206 — — — Total Personal Banking 3,830,331 16,249 33,583 214 8,986 1,362 — Business Banking: Commercial real estate loans 1,801,184 33,389 38,647 — 41,917 4,938 449 Commercial loans 358,376 13,515 7,578 21 10,885 1,095 814 Total Business Banking 2,159,560 46,904 46,225 21 52,802 6,033 1,263 Total $ 5,989,891 63,153 79,808 235 61,788 7,395 1,263 (1) Includes $24.5 million of nonaccrual TDRs. A loan is considered to be impaired, when, based on current information and events it is probable that we will be unable to collect all amounts due according to the contractual terms of the loan agreement including both contractual principal and interest payments. This includes non-accrual loans, loans more than 90 days delinquent and still accruing interest, loans for which we perform an impairment review and TDRs. Impairment is measured using one of three methods: (1) the present value of expected future cash flows discounted at the loan’s effective interest rate; (2) the loan’s observable market price; or (3) the fair value of collateral if the loan is collateral dependent, less costs of sale or disposition. If the measure of the impaired loan is less than the recorded investment in the loan, a specific allowance is allocated for the impairment. The following table provides information related to the composition of impaired loans by portfolio segment and by class of financing receivable at and for the year ended December 31, 2015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5,810 3,962 — 5,086 24,858 24,554 944 Home equity loans 5,650 1,872 — 1,847 9,369 9,644 497 Other consumer loans 2,900 552 — — 3,452 2,977 101 Total Personal Banking 24,360 6,386 — 6,933 37,679 37,175 1,542 Business Banking: Commercial real estate loans 16,449 16,972 16,121 16,467 66,009 77,166 3,226 Commercial loans 2,459 5,036 2,014 4,654 14,163 16,187 694 Total Business Banking 18,908 22,008 18,135 21,121 80,172 93,353 3,920 Total $ 43,268 28,394 18,135 28,054 117,851 130,528 5,462 The following table provides information related to the composition of impaired loans by portfolio segment and by class of financing receivable at and for the year ended December 31, 2014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7,696 3,498 — 5,845 27,039 28,227 817 Home equity loans 6,606 2,963 — 1,706 11,275 11,753 485 Other consumer loans 2,450 370 — — 2,820 2,383 66 Total Personal Banking 26,752 6,831 — 7,551 41,134 42,363 1,368 Business Banking: Commercial real estate loans 11,099 27,548 26,400 12,128 74,337 90,187 3,589 Commercial loans 3,475 4,103 5,266 6,026 21,708 27,088 914 Total Business Banking 14,574 31,651 31,666 18,154 96,045 117,275 4,503 Total $ 41,326 38,482 31,666 25,705 137,179 159,638 5,871 The following table provides information related to the composition of impaired loans by portfolio segment and by class of financing receivable at and for the year ended December 31, 2013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24,625 2,652 — 3,372 30,649 29,994 723 Home equity loans 8,344 1,519 — 1,810 11,673 10,828 383 Other consumer loans 2,057 200 — — 2,257 1,976 44 Total Personal Banking 35,026 4,371 — 5,182 44,579 42,798 1,150 Business Banking: Commercial real estate loans 18,433 23,370 39,199 13,060 94,062 90,912 3,678 Commercial loans 4,298 21,723 5,219 3,963 35,203 41,303 1,127 Total Business Banking 22,731 45,093 44,418 17,023 129,265 132,215 4,805 Total $ 57,757 49,464 44,418 22,205 173,844 175,013 5,955 The following table provides information related to the evaluation of impaired loans by portfolio segment and by class of financing receivable as of and for the year ended December 31, 2015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3,741 7,151 7,151 1,189 — Home equity loans 1,184,808 2,298 2,298 605 — Other consumer loans 520,159 130 130 50 — Total Personal Banking 4,438,708 9,579 9,579 1,844 — Business Banking: Commercial real estate loans 2,297,599 53,835 35,937 2,675 17,898 Commercial loans 411,342 11,058 7,673 489 3,385 Total Business Banking 2,708,941 64,893 43,610 3,164 21,283 Total $ 7,147,649 74,472 53,189 5,008 21,283 The following table provides information related to the evaluation of impaired loans by portfolio segment and by class of financing receivable as of and for the year ended December 31, 2014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514,060 7,396 7,396 1,116 — Home equity loans 1,063,741 2,390 2,390 246 — Other consumer loans 242,678 66 66 1 — Total Personal Banking 3,820,479 9,852 9,852 1,363 — Business Banking: Commercial real estate loans 1,734,864 66,320 42,869 6,189 23,451 Commercial loans 343,416 14,960 10,938 1,378 4,022 Total Business Banking 2,078,280 81,280 53,807 7,567 27,473 Total $ 5,898,759 91,132 63,659 8,930 27,473 Our loan portfolios include certain loans that have been modified in a troubled debt restructuring (TDR), where economic concessions have been granted to borrowers who have experienced financial difficulties. These concessions typically result from our loss mitigation activities and could include: extending the note’s maturity date, permitting interest only payments, reducing the interest rate to a rate lower than current market rates for new debt with similar risk, reducing the principal payment, principal forbearance or other actions. These concessions are applicable to all loan segments and classes. Certain TDRs are classified as nonperforming at the time of restructuring and typically are returned to performing status after considering the borrower’s sustained repayment performance for a reasonable period of at least six consecutive months. When we modify loans in a TDR, we evaluate any possible impairment similar to other impaired loans based on the present value of expected future cash flows, discounted at the contractual interest rate of the original loan agreement, the loan’s observable market price or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n allowance estimate or a charge-off to the allowance. In periods subsequent to modification, we evaluate all TDRs, including those that have payment defaults, for possible impairment, using ASC 310-10. As a result, loans modified in a TDR may have the financial effect of increasing the specific allowance associated with the loan. Loans modified in a TDR are closely monitored for delinquency as an early indicator of possible future default. If loans modified in a TDR subsequently default, we evaluate the loan for possible further impairment. The allowance may be increased, adjustments may be made in the allocation of the allowance, partial charge-offs may be taken to further write-down the carrying value of the loan, or the loan may be charged-off completely. The following table provides a roll forward of troubled debt restructurings for the periods indicated: For the years ended December 31, 2015 2014 Number of contracts Amount Number of contracts Amount Beginning TDR balance: 248 $ 61,788 262 $ 79,166 New TDRs 26 8,537 46 9,460 Re-modified TDRs 3 6,386 11 3,672 Net paydowns (13,270 ) (15,825 ) Charge-offs: Residential mortgage loans — — — — Home equity loans 4 (159 ) 1 (130 ) Commercial real estate loans 4 (179 ) 10 (898 ) Commercial loans 2 (387 ) 10 (8,305 ) Paid-off loans: Residential mortgage loans 2 (109 ) — — Home equity loans 5 (194 ) 5 (103 ) Commercial real estate loans 15 (9,208 ) 10 (1,471 ) Commercial loans 14 (1,728 ) 24 (3,778 ) Transferred to real estate owned Commercial real estate loans 1 (362 ) — — Ending TDR balance: 227 $ 51,115 248 $ 61,788 Accruing TDRs $ 29,997 $ 37,329 Non-accrual TDRs 21,118 24,459 The following table provides information related to troubled debt restructurings (including re-modified TDRs) by portfolio segment and by class of financing receivable during the year ended December 31, 2015 : Number of contracts Recorded investment at the time of modification Current recorded investment Current allowance Troubled debt restructurings: Personal Banking: Residential mortgage loans 6 $ 364 357 21 Home equity loans 3 101 97 21 Other consumer loans — — — — Total Personal Banking 9 465 454 42 Business Banking: Commercial real estate loans 11 12,258 12,243 1,047 Commercial loans 9 2,200 2,184 156 Total Business Banking 20 14,458 14,427 1,203 Total 29 $ 14,923 14,881 1,245 At December 31, 2015, no TDRs that were modified in the previous twelve months had subsequently defaulted. The following table provides information related to troubled debt restructurings (including re-modified TDRs) by portfolio segment and by class of financing receivable during the year ended December 31, 2014 : Number of contracts Recorded investment at the time of modification Current recorded investment Current allowance Troubled debt restructurings: Personal Banking: Residential mortgage loans 17 $ 2,802 2,690 210 Home equity loans 6 570 507 1 Other consumer loans — — — — Total Personal Banking 23 3,372 3,197 211 Business Banking: Commercial real estate loans 11 2,010 1,793 202 Commercial loans 23 7,750 6,818 1,491 Total Business Banking 34 9,760 8,611 1,693 Total 57 $ 13,132 11,808 1,904 Number of contracts Recorded investment at the time of modification Current recorded investment Current allowance Troubled debt restructurings modified within the previous twelve months that have subsequently defaulted: Personal Banking: Residential mortgage loans 1 $ 78 77 — Home equity loans 1 360 331 1 Other consumer loans — — — — Total Personal Banking 2 438 408 1 Business Banking: Commercial real estate loans 1 12 5 1 Commercial loans 1 50 64 6 Total Business Banking 2 62 69 7 Total 4 $ 500 477 8 The following table provides information related to troubled debt restructurings (including re-modified TDRs) by portfolio segment and by class of financing receivable during the year ended December 31, 2013 : Number of contracts Recorded investment at the time of modification Current recorded investment Current allowance Troubled debt restructurings: Personal Banking: Residential mortgage loans 4 $ 374 319 50 Home equity loans 12 656 692 118 Other consumer loans — — — — Total Personal Banking 16 1,030 1,011 168 Business Banking: Commercial real estate loans 58 16,760 11,196 781 Commercial loans 47 13,321 12,754 162 Total Business Banking 105 30,081 23,950 943 Total 121 $ 31,111 24,961 1,111 Number of contracts Recorded investment at the time of modification Current recorded investment Current allowance Troubled debt restructurings modified within the previous twelve months that have subsequently defaulted: Personal Banking: Residential mortgage loans 1 $ 70 70 — Home equity loans — — — — Other consumer loans — — — — Total Personal Banking 1 70 70 — Business Banking: Commercial real estate loans 4 798 752 33 Commercial loans 1 23 8 1 Total Business Banking 5 821 760 34 Total 6 $ 891 830 34 The following table provides information for troubled debt restructurings (including re-modified TDRs) by type of modification, by portfolio segment and class of financing receivable during the year ended December 31, 2015 : Number of Type of modification contracts Rate Payment Maturity date Other Total Personal Banking: Residential mortgage loans 6 $ 71 — 110 176 357 Home equity loans 3 96 — 1 — 97 Other consumer loans — — — — — — Total Personal Banking 9 167 — 111 176 454 Business Banking: Commercial real estate loans 11 174 — 11,961 108 12,243 Commercial loans 9 — — 1,264 920 2,184 Total Business Banking 20 174 — 13,225 1,028 14,427 Total 29 $ 341 — 13,336 1,204 14,881 The following table provides information for troubled debt restructurings (including re-modified TDRs) by type of modification, by portfolio segment and class of financing receivable during the year ended December 31, 2014 : Number of Type of modification contracts Rate Payment Maturity date Other Total Personal Banking: Residential mortgage loans 17 $ — 108 2,582 — 2,690 Home equity loans 6 — 138 369 — 507 Other consumer loans — — — — — — Total Personal Banking 23 — 246 2,951 — 3,197 Business Banking: Commercial real estate loans 11 — — 1,312 481 1,793 Commercial loans 23 498 1,638 4,093 589 6,818 Total Business Banking 34 498 1,638 5,405 1,070 8,611 Total 57 $ 498 1,884 8,356 1,070 11,808 The following table provides information related to re-modified troubled debt restructurings by portfolio segment and by class of financing receivable for the year ended December 31, 2015 : Number of re- modified Type of re-modification TDRs Rate Payment Maturity date Other Total Personal Banking: Residential mortgage loans 1 $ — — — 45 45 Home equity loans 1 83 — — — 83 Other consumer loans — — — — — — Total Personal Banking 2 83 — — 45 128 Business Banking: Commercial real estate loans 1 — — 6,256 — 6,256 Commercial loans — — — — — — Total Business Banking 1 — — 6,256 — 6,256 Total 3 $ 83 — 6,256 45 6,384 The following table provides information related to re-modified troubled debt restructurings by portfolio segment and by class of financing receivable for the year ended December 31, 2014 : Number of re- modified Type of re-modification TDRs Rate Payment Maturity date Other Total Personal Banking: Residential mortgage loans 1 $ — — 76 — 76 Home equity loans — — — — — — Other consumer loans — — — — — — Total Personal Banking 1 — — 76 — 76 Business Banking: Commercial real estate loans 5 — — 119 115 234 Commercial loans 5 — — 3,230 55 3,285 Total Business Banking 10 — — 3,349 170 3,519 Total 11 $ — — 3,425 170 3,595 The following table provides information related to loan delinquencies as of December 31, 2015 : 30-59 days delinquent 60-89 days delinquent 90 days or greater delinquent Total delinquency Current Total loans 90 days or greater delinquent and accruing (1) Originated loans Personal Banking: Residential mortgage loans $ 25,503 7,541 15,564 48,608 2,646,568 2,695,176 — Home equity loans 4,870 1,836 5,251 11,957 1,043,950 1,055,907 — Other consumer loans 6,092 2,340 2,857 11,289 301,085 312,374 — Total Personal Banking 36,465 11,717 23,672 71,854 3,991,603 4,063,457 — Business Banking: Commercial real estate loans 22,212 6,875 14,942 44,029 1,891,128 1,935,157 — Commercial loans 1,703 598 2,449 4,750 356,658 361,408 — Total Business Banking 23,915 7,473 17,391 48,779 2,247,786 2,296,565 — Total originated loans 60,380 19,190 41,063 120,633 6,239,389 6,360,022 — Acquired loans Personal Banking: Residential mortgage loans 440 249 786 1,475 44,241 45,716 540 Home equity loans 936 642 861 2,439 128,760 131,199 462 Other consumer loans 1,009 181 69 1,259 206,656 207,915 26 Total Personal Banking 2,385 1,072 1,716 5,173 379,657 384,830 1,028 Business Banking: Commercial real estate loans 2,665 1,353 4,089 8,107 408,170 416,277 2,582 Commercial loans 1,165 — 150 1,315 59,677 60,992 140 Total Business Banking 3,830 1,353 4,239 9,422 467,847 477,269 2,722 Total acquired loans 6,215 2,425 5,955 14,595 847,504 862,099 3,750 Total loans $ 66,595 21,615 47,018 135,228 7,086,893 7,222,121 3,750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delinquencies as of December 31, 2014 : 30-59 days delinquent 60-89 days delinquent 90 days or greater delinquent Total delinquency Current Total loans Personal Banking: Residential mortgage loans $ 27,443 6,970 17,696 52,109 2,469,347 2,521,456 Home equity loans 5,752 1,672 6,606 14,030 1,052,101 1,066,131 Other consumer loans 5,572 2,435 2,450 10,457 232,287 242,744 Total Personal Banking 38,767 11,077 26,752 76,596 3,753,735 3,830,331 Business Banking: Commercial real estate loans 4,956 2,038 11,099 18,093 1,783,091 1,801,184 Commercial loans 2,262 209 3,475 5,946 352,430 358,376 Total Business Banking 7,218 2,247 14,574 24,039 2,135,521 2,159,560 Total loans $ 45,985 13,324 41,326 100,635 5,889,256 5,989,891 Credit quality indicators: We categorize loans into risk categories based on relevant information about the ability of borrowers to service their debt such as: current financial information, historical payment experience, credit documentation, public information, and current economic trends, among other factors. We analyze business loans individually by classifying the loans by credit risk. Credit relationships greater than or equal to $1.0 million classified as special mention or substandard are reviewed quarterly for further deterioration or improvement to determine if the loan is appropriately classified. We use the following definitions for risk ratings other than pass: Special mention — Loans designated as special mention have specific, well-defined risk issues, which create a high level of uncertainty regarding the long-term viability of the business. Loans in this class are considered to have high-risk characteristics. A special mention loan exhibits material negative financial trends due to company-specific or systemic conditions. If these potential weaknesses are not mitigated, they threaten the borrower’s capacity to meet its debt obligations. Special mention loans still demonstrate sufficient financial flexibility to react to and positively address the root cause of the adverse financial trends without significant deviations from their current business strategy. Their potential weaknesses deserve our close attention and warrant enhanced monitoring. Substandard — Loans classified as substandard are inadequately protected by the current net worth and payment capacity of the obligor or of the collateral pledged, if any. Loans so classified have a well-defined weakness or weaknesses that jeopardize the liquidation of the debt. They are characterized by the distinct possibility that we will sustain some loss if the deficiencies are not corrected. Doubtful — Loans classified as doubtful have all the weaknesses inherent in those classified as substandard. In addition, those weaknesses make collection or liquidation in full highly questionable and improbable. A loan classified as doubtful exhibits discernible loss potential, but a complete loss seems very unlikely. The possibility of a loss on a doubtful loan is high, but because of certain important and reasonably specific pending factors that may strengthen the loan, its classification as an estimated loss is deferred until a more exact status can be determined. Loss — Loans classified as loss are considered uncollectible and of such value that the continuance as a loan is not warranted. A loss classification does not mean that the loan has no recovery or salvage value; instead, it means that it is not practical or desirable to defer writing off all or a portion of a basically worthless loan even though partial recovery may be affected in the future. The following table sets forth information about credit quality indicators as of December 31, 2015 : Pass Special mention Substandard Doubtful Loss Total Originated loans Personal Banking: Residential mortgage loans $ 2,680,562 — 13,274 — 1,340 2,695,176 Home equity loans 1,048,397 — 7,510 — — 1,055,907 Other consumer loans 309,900 — 2,474 — — 312,374 Total Personal Banking 4,038,859 — 23,258 — 1,340 4,063,457 Business Banking: Commercial real estate loans 1,778,140 46,518 110,384 115 — 1,935,157 Commercial loans 299,455 23,023 37,820 1,110 — 361,408 Total Business Banking 2,077,595 69,541 148,204 1,225 — 2,296,565 Total originated loans 6,116,454 69,541 171,462 1,225 1,340 6,360,022 Acquired loans Personal Banking: Residential mortgage loans 44,930 — 786 — — 45,716 Home equity loans 130,338 — 861 — — 131,199 Other consumer loans 207,846 — 69 — — 207,915 Total Personal Banking 383,114 — 1,716 — — 384,830 Business Banking: Commercial real estate loans 392,811 6,872 16,594 — — 416,277 Commercial loans 59,948 707 337 — — 60,992 Total Business Banking 452,759 7,579 16,931 — — 477,269 Total acquired loans 835,873 7,579 18,647 — — 862,099 Total loans $ 6,952,327 77,120 190,109 1,225 1,340 7,222,121 The following table sets forth information about credit quality indicators as of December 31, 2014 : Pass Special mention Substandard Doubtful Loss Total Personal Banking: Residential mortgage loans $ 2,507,269 — 12,763 — 1,424 2,521,456 Home equity loans 1,059,525 — 6,606 — — 1,066,131 Other consumer loans 240,947 — 1,797 — — 242,744 Total Personal Banking 3,807,741 — 21,166 — 1,424 3,830,331 Business Banking: Commercial real estate loans 1,618,269 36,908 145,502 505 — 1,801,184 Commercial loans 286,234 23,690 46,280 2,172 — 358,376 Total Business Banking 1,904,503 60,598 191,782 2,677 — 2,159,560 Total loans $ 5,712,244 60,598 212,948 2,677 1,424 5,989,891 Our exposure to credit loss in the event of nonperformance by the other party to off-balance-sheet financial instruments is represented by the contract amount of the financial instrument. We use the same credit policies in making commitments for off-balance-sheet financial instruments as we do for on-balance-sheet instruments. Financial instruments with off-balance-sheet risk as of December 31, 2015 and 2014 are presented in the following table: December 31, 2015 2014 Loan commitments $ 186,731 186,637 Undisbursed lines of credit 562,284 428,649 Standby letters of credit 32,719 23,564 Total $ 781,734 638,850 Commitments to extend credit are agreements to lend to a customer as long as there is no violation of any condition established in the contract. Commitments generally have fixed expiration dates or other termination clauses and may require payment of a fee. We evaluate each customer’s creditworthiness on a case-by-case basis. The amount of collateral we obtain upon extension of credit is based on management’s credit evaluation of the counterparty. Collateral held varies but generally may include cash, marketable securities, real estate and other property. Outstanding loan commitments at December 31, 2015 , for fixed rate loans, were $81.8 million . The interest rates on these commitments approximate market rates at December 31, 2015 . Outstanding loan commitments at December 31, 2015 for adjustable rate loans were $104.9 million . The fair values of these commitments are affected by fluctuations in market rates of interest. We issue standby letters of credit in the norma</t>
  </si>
  <si>
    <t>Accrued Interest Receivable</t>
  </si>
  <si>
    <t>Accrued Interest Receivable Accrued interest receivable as of December 31, 2015 and 2014 is presented in the following table: December 31, 2015 2014 Investment securities $ 1,852 2,229 Mortgage-backed securities 960 875 Loans receivable 18,260 15,519 $ 21,072 18,623</t>
  </si>
  <si>
    <t>Federal Home Loan Bank Stock</t>
  </si>
  <si>
    <t>Federal Home Loan Bank Stock Disclosure [Abstract]</t>
  </si>
  <si>
    <t>Federal Home Loan Bank Stock Northwest Bank is a member of the Federal Home Loan Bank system. As a member, we are required to maintain an investment in the capital stock of the FHLB of Pittsburgh in accordance with their 2015 Capital Plan, at cost, in two subclasses based on the following ranges: Membership stock purchase (Subclass B-1) ranging from 0.05 % to 1.0 % of the member asset value as defined by the FHLB, currently at 0.10 %; and Activity-based stock purchase (Subclass B-2) ranging from 2.0 % to 6.0 % of outstanding advances, currently at 4.0 %; 0.0 % to 6.0 % of acquired member assets, currently at 0.0 %; 0.0 % to 4.0 % of certain letters of credit, currently at 0.75 %; and 0.0 % to 6.0 % of outstanding advance commitments settling more than 30 days after trade, currently at 4.0 %. We received dividends on capital stock during the years ended December 31, 2015 and 2014 of $2.8 million and $1.8 million , respectively. Future dividends may be established at different rates for the two subclasses of capital stock.</t>
  </si>
  <si>
    <t>Premises and Equipment</t>
  </si>
  <si>
    <t>Property, Plant and Equipment [Abstract]</t>
  </si>
  <si>
    <t>Premises and Equipment Premises and equipment at December 31, 2015 and 2014 are summarized by major classification in the following table: December 31, 2015 2014 Land and land improvements $ 23,257 20,084 Office buildings and improvements 153,003 150,745 Furniture, fixtures and equipment 115,576 116,975 Leasehold improvements 19,239 12,312 Total, at cost 311,075 300,116 Less accumulated depreciation and amortization (156,724 ) (156,207 ) Premises and equipment, net $ 154,351 143,909 Depreciation and amortization expense for the years ended December 31, 2015 , 2014 and 2013 was $13.3 million , $12.0 million and $11.9 million , respectively. Premises used by certain of our offices are occupied under formal operating lease arrangements. The leases expire on various dates through 2027. Minimum annual rentals by fiscal year are summarized in the following table: 2016 $ 4,553 2017 3,493 2018 2,572 2019 1,620 2020 1,329 Thereafter 3,388 Total $ 16,955 Rental expense for the years ended December 31, 2015 , 2014 and 2013 was $4.6 million , $4.4 million and $4.2 million , respectively.</t>
  </si>
  <si>
    <t>Goodwill and Other Intangible Assets</t>
  </si>
  <si>
    <t>Goodwill and Intangible Assets Disclosure [Abstract]</t>
  </si>
  <si>
    <t>Goodwill and Other Intangible Assets The following table provides information for intangible assets subject to amortization for the years ended December 31, 2015 and 2014 : December 31, 2015 2014 Amortizable intangible assets: Core deposit intangibles — gross $ 30,578 30,578 Acquisitions 7,375 — Less: accumulated amortization (31,192 ) (30,578 ) Core deposit intangibles — net $ 6,761 — Customer and Contract intangible assets — gross 8,234 6,197 Acquisitions 262 2,037 Less: accumulated amortization (6,275 ) (5,201 ) Customer and Contract intangible assets — net $ 2,221 3,033 The following information shows the actual aggregate amortization expense for the years ended December 31, 2015 , 2014 and 2013 as well as the estimated aggregate amortization expense, based upon current levels of intangible assets, for each of the five succeeding fiscal years: For the year ended December 31, 2013 $ 1,210 For the year ended December 31, 2014 1,323 For the year ended December 31, 2015 1,688 For the year ending December 31, 2016 2,591 For the year ending December 31, 2017 2,090 For the year ending December 31, 2018 1,658 For the year ending December 31, 2019 1,226 For the year ending December 31, 2020 794 The following table provides information for the changes in the carrying amount of goodwill: Community Banks Consumer Finance Total Balance at December 31, 2013 $ 173,031 1,613 174,644 Goodwill acquired 679 — 679 Balance at December 31, 2014 173,710 1,613 175,323 Goodwill acquired 86,413 — 86,413 Balance at December 31, 2015 $ 260,123 1,613 261,736 We have determined that goodwill is not impaired as of December 31, 2015 and 2014 . There were no changes in our operations that would cause us to update the goodwill impairment test performed as of June 30, 2015 .</t>
  </si>
  <si>
    <t>Deposits [Abstract]</t>
  </si>
  <si>
    <t>Deposits Deposit balances at December 31, 2015 and 2014 are shown in the table below: December 31, 2015 2014 Savings deposits $ 1,386,017 1,209,287 Interest-bearing demand deposits 1,080,086 874,623 Noninterest-bearing demand deposits 1,177,256 891,248 Money market demand accounts 1,274,504 1,179,070 Time deposits 1,694,718 1,478,314 Total deposits $ 6,612,581 5,632,542 The aggregate amount of time deposits with a minimum denomination of $100,000 at December 31, 2015 and 2014 was $518.7 million and $351.9 million , respectively. Generally, deposits in excess of $250,000 are not federally insured. At December 31, 2015 , we had $1.327 billion of deposits in accounts exceeding $250,000 . The following table summarizes the contractual maturity of time deposits at December 31, 2015 and 2014 : December 31, 2015 2014 Due within 12 months $ 929,351 647,699 Due between 12 and 24 months 448,497 392,484 Due between 24 and 36 months 205,635 319,995 Due between 36 and 48 months 21,414 92,527 Due between 48 and 60 months 78,796 15,307 After 60 months 11,025 10,302 Total time deposits $ 1,694,718 1,478,314 The following table summarizes the interest expense incurred on the respective deposits for the years ended December 31, 2015 , 2014 and 2013 : Years ended December 31, 2015 2014 2013 Savings deposits $ 3,387 3,286 3,595 Interest-bearing demand deposits 568 587 576 Money market demand accounts 3,222 3,174 3,042 Time deposits 16,878 18,275 22,066 Total interest expense $ 24,055 25,322 29,279</t>
  </si>
  <si>
    <t>Borrowed Funds</t>
  </si>
  <si>
    <t>Debt Disclosure [Abstract]</t>
  </si>
  <si>
    <t>Borrowed Funds Borrowed funds at December 31, 2015 and 2014 are presented in the following table: December 31, 2015 2014 Amount Average rate Amount Average rate Term notes payable to the FHLB of Pittsburgh: Due within one year $ 145,343 3.24 % 110,000 2.53 % Due between one and two years 125,000 3.68 % 145,395 3.24 % Due between two and three years 140,000 3.73 % 125,000 3.68 % Due between three and four years 125,000 4.32 % 125,000 4.03 % Due between four and five years 95,000 3.65 % 125,000 4.32 % Due between five and ten years 120,000 3.68 % 95,000 3.75 % 750,343 725,395 Revolving line of credit, FHLB of Pittsburgh 106,000 0.43 % — — Collateralized borrowings, due within one year 118,664 0.22 % 162,714 0.27 % Total borrowed funds $ 975,007 888,109 Borrowings from the FHLB of Pittsburgh are secured by our residential first mortgage and other qualifying loans. Certain of these borrowings are subject to restrictions or penalties in the event of prepayment. The revolving line of credit with the FHLB of Pittsburgh carries a commitment of $150.0 million . The rate is adjusted daily by the FHLB of Pittsburgh, and any borrowings on this line may be repaid at any time without penalty. The collateralized borrowings are collateralized by various securities held in safekeeping by the FHLB of Pittsburgh. The market value of these securities exceeds the value of the collateralized borrowings. The average amount of collateralized borrowings outstanding in the years ended December 31, 2015 , 2014 and 2013 was $144.7 million , $155.7 million and $150.1 million , respectively. The maximum amount of collateralized borrowings outstanding during the years ended December 31, 2015 , 2014 and 2013 was $166.4 million , $174.2 million and $171.8 million , respectively.</t>
  </si>
  <si>
    <t>Income Taxes</t>
  </si>
  <si>
    <t>Income Tax Disclosure [Abstract]</t>
  </si>
  <si>
    <t>Income Taxes Total income tax was allocated for the years ended December 31, 2015 , 2014 and 2013 as follows: Years ended December 31, 2015 2014 2013 Income before income taxes $ 27,960 21,795 26,199 Shareholders’ equity for unrealized (loss)/ gain on securities available-for-sale (85 ) 4,286 (12,177 ) Shareholders’ equity for tax benefit for excess of fair value above cost of stock benefit plans (332 ) (945 ) (635 ) Shareholders’ equity for pension adjustment (848 ) (12,985 ) 9,904 Shareholders’ equity for swap fair value adjustment 699 618 1,714 Unallocated income tax $ 27,394 12,769 25,005 Income tax expense applicable to income before taxes consists of: Years ended December 31, 2015 2014 2013 Current $ 21,670 13,200 24,937 Deferred 6,290 8,595 1,262 Total income tax expense $ 27,960 21,795 26,199 A reconciliation of the expected federal statutory income tax rate to the effective rate, expressed as a percentage of pretax income for the years ended December 31, 2015 , 2014 and 2013 , is as follows: Years ended December 31, 2015 2014 2013 Expected tax rate 35.0 % 35.0 % 35.0 % Tax-exempt interest income (3.0 )% (4.1 )% (4.3 )% State income tax, net of federal benefit 2.9 % 1.7 % 2.1 % Bank-owned life insurance (1.7 )% (1.8 )% (1.9 )% Dividends on stock plans (0.8 )% (4.0 )% (1.1 )% Low income housing and historic tax credits (1.4 )% (0.9 )% (1.6 )% Non-deductible acquisition expense 0.5 % — % — % Other 0.1 % 0.1 % 0.1 % Effective tax rate 31.6 % 26.0 % 28.3 % The tax effects of temporary differences that give rise to significant portions of the deferred tax assets and deferred tax liabilities at December 31, 2015 and 2014 are presented below: December 31, 2015 2014 Deferred tax assets: Deferred fee income $ 189 193 Deferred compensation expense 3,717 3,688 Bad debts 19,478 19,851 Accrued postretirement benefit cost 644 724 Stock benefit plans 1,626 1,523 Writedown of investment securities 2,994 3,155 Accrued expenses 228 105 Pension and postretirement benefits 16,035 15,187 Unrealized loss on the fair value of derivatives 1,496 2,195 Purchase accounting 2,236 — Other 325 361 Total deferred tax assets 48,968 46,982 Deferred tax liabilities: Pension expense 7,557 4,487 Marketable securities available for sale 2,122 2,207 Purchase accounting — 1,842 Intangible assets 23,003 20,324 Mortgage servicing rights 120 313 Fixed assets 8,731 8,038 Other 460 475 Total deferred tax liabilities 41,993 37,686 Net deferred tax asset $ 6,975 9,296 As a result of the LNB acquisition, deferred tax liabilities were increased by $ 3.7 million related to acquisition accounting tax adjustments, net of deferred tax assets carried over from LNB. We have determined that no valuation allowance is necessary for the deferred tax assets because it is more likely than not that these assets will be realized through carry-back to taxable income in prior years, future reversals of existing temporary differences, and through future taxable income. We will continue to review the criteria related to the recognition of deferred tax assets on a regular basis. Under provisions of the Internal Revenue Code (“IRC”), Northwest has approximately $9.4 million in acquired federal net operating losses which have been fully utilized in the 2015 tax year through carryback on LNB's 2013 and 2014 tax returns. This is expected to result in a $ 3.2 million refund. We utilize a comprehensive model to recognize, measure, present and disclose in our financial statements uncertain tax positions that the company has taken or expects to take on a tax return. At December 31, 2015 , there were no unrecognized tax benefits that, if recognized, would favorably affect the effective income tax rate. We recognize interest accrued and penalties (if any) related to unrecognized tax benefits in income tax expense. During the year ended December 31, 2015 , we did not accrue any interest. At December 31, 2015 , we had no amount accrued for interest or the payment of penalties. We are subject to routine audits of our tax returns by the Internal Revenue Service ("IRS") as well as all states in which we conduct business. We are subject to audit by the Internal Revenue Service for the tax periods ended December 31, 2015 , 2014 , 2013 and 2012 and subject to audit by any state in which we conduct business for the tax periods ended December 31, 2015 , 2014 , 2013 and 2012 . We are currently under audit by the State of New York for the 2011 - 2013 tax years, as well as a 2013 tax year IRS audit for the LNB tax return filed prior to the acquisition. The results of these audits are not yet determinable.</t>
  </si>
  <si>
    <t>Shareholders' Equity</t>
  </si>
  <si>
    <t>Stockholders' Equity Note [Abstract]</t>
  </si>
  <si>
    <t>Shareholders’ Equity Retained earnings are partially restricted in connection with regulations related to the insurance of deposit accounts, which requires Northwest to maintain certain statutory reserves. Northwest may not pay dividends on or repurchase any of its common stock if the effect thereof would reduce retained earnings below the level of adequate capitalization as defined by federal and state regulators. In tax years prior to fiscal 1997, Northwest was permitted, under the IRC, to deduct an annual addition to a reserve for bad debts in determining taxable income, subject to certain limitations. Bad debt deductions for income tax purposes are included in taxable income of later years only if the bad debt reserve is used subsequently for purposes other than to absorb bad debt losses. Because Northwest does not intend to use the reserve for purposes other than to absorb losses, no deferred income taxes have been provided prior to fiscal 1987. Retained earnings at December 31, 2015 and 2014 include approximately $39.1 million representing such bad debt deductions for which no deferred income taxes have been provided.</t>
  </si>
  <si>
    <t>Earnings Per Share</t>
  </si>
  <si>
    <t>Earnings Per Share [Abstract]</t>
  </si>
  <si>
    <t>Earnings Per Share Basic earnings per common share (EPS) is computed by dividing net income available to common shareholders by the weighted average number of common shares outstanding for the period, without considering any dilutive items. Diluted EPS reflects the potential dilution that could occur if securities or other contracts to issue common stock were exercised or converted into common stock or resulted in the issuance of common stock that then shared in our earnings. For the year December 31, 2015 , there were 524,250 options outstanding with a weighted average exercise price of $13.15 per share that were excluded in the computation of diluted earnings per share because the stock options’ exercise price was greater than the average market price of the common shares of $12.64 . All stock options outstanding during the year ended December 31, 2014 were included in the computation of diluted earnings per share because the stock options’ exercise price was less than the average market price of the common shares of $13.34 . All stock options outstanding during the year ended December 31, 2013 were included in the computation of diluted earnings per share because the stock options exercise price was less than the average market price of the common shares of $13.25 . The computation of basic and diluted earnings per share for the years ended December 31, 2015 , 2014 and 2013 follows: Years ended December 31, 2015 2014 2013 Net income available to common shareholders $ 60,540 61,962 66,559 Weighted average common shares outstanding 94,314,420 91,535,298 90,626,324 Dilutive potential shares due to effect of stock options 515,369 739,699 844,489 Total weighted average common shares and dilutive potential shares 94,829,789 92,274,997 91,470,813 Basic earnings per share (1) $ 0.64 0.68 0.73 Diluted earnings per share (1) $ 0.64 0.67 0.73 (1) Not in thousands.</t>
  </si>
  <si>
    <t>Employee Benefit Plans</t>
  </si>
  <si>
    <t>Compensation and Retirement Disclosure [Abstract]</t>
  </si>
  <si>
    <t>Employee Benefit Plans (a) Pension Plans We maintain noncontributory defined benefit pension plans covering substantially all employees and members of our board of directors. Retirement benefits are based on certain compensation levels, age, and length of service. Contributions are based on an actuarially determined amount to fund not only benefits attributed to service to date but also for those expected to be earned in the future. In addition, we have an unfunded Supplemental Executive Retirement Plan (“SERP”) to compensate those executive participants eligible for the defined benefit pension plan whose benefits are limited by Section 415 of the IRC. We also sponsor a retirement savings plan in which substantially all employees participate. We provide a matching contribution of 50% of each employee’s contribution to a maximum of 6% of the employee’s compensation. Total expense for all retirement plans, including defined benefit pension plans, was approximately $4.6 million , $1.0 million and $4.1 million , for the years ended December 31, 2015 , 2014 and 2013 , respectively. Components of net periodic pension cost and other amounts recognized in other comprehensive income: The following table sets forth the net periodic pension cost for the defined benefit pension plans for the years ended December 31, 2015 , 2014 and 2013 : Years ended December 31, 2015 2014 2013 Service cost $ 5,721 4,138 4,551 Interest cost 6,125 5,827 5,203 Expected return on plan assets (10,371 ) (9,663 ) (8,551 ) Net amortization and deferral 1,375 (897 ) 1,356 Net periodic pension (benefit)/ cost $ 2,850 (595 ) 2,559 The following table sets forth other changes in the defined benefit pension plans’ plan assets and benefit obligations recognized in other comprehensive income: Years ended December 31, 2015 2014 2013 Net loss/ (gain) $ (420 ) 30,779 (27,568 ) Prior service cost/ (credit) — — (14 ) Amortization of prior service cost 2,323 2,322 2,321 Total recognized in other comprehensive income $ 1,903 33,101 (25,261 ) Total recognized in net periodic pension cost and other comprehensive income/ (loss) $ 4,753 32,506 (22,702 ) The estimated net loss and prior service credit for the defined benefit pension plan that will be amortized from accumulated other comprehensive income into net periodic cost over the next year is $3.6 million and $(2.3) million , respectively. The following table sets forth information for the defined benefit pension plans’ funded status at December 31, 2015 and 2014 : December 31, 2015 2014 Change in benefit obligation: Benefit obligation at beginning of year $ 159,587 121,767 Service cost 5,721 4,138 Interest cost 6,125 5,827 Acquisition 5,662 — Actuarial (gain)/ loss (1) (9,357 ) 31,722 Benefits paid (5,605 ) (3,867 ) Benefit obligation at end of year $ 162,133 159,587 Change in plan assets: Fair value of plan assets at beginning of year 140,183 130,491 Actual return on plan assets (2,264 ) 9,181 Employer contributions 6,460 4,378 Acquisition 4,881 — Benefits paid (5,605 ) (3,867 ) Fair value of plan assets at end of period $ 143,655 140,183 Funded status at end of year $ (18,478 ) (19,404 ) (1) The change in actuarial (gain)/ loss is due to a decrease in the discount rate as well as updates to the RP-2014 with MMP-2007 adjustments Mortality Table. The following table sets forth the assumptions used to develop the net periodic pension cost: Years ended December 31, 2015 2014 2013 Discount rate 3.89 % 4.86 % 4.06 % Expected long-term rate of return on assets 7.50 % 7.50 % 7.50 % Rate of increase in compensation levels 3.00 % 3.00 % 3.00 % The following table sets forth the assumptions used to determine benefit obligations at the end of each period: Years ended December 31, 2015 2014 2013 Discount rate 4.25 % 3.89 % 4.86 % Expected long-term rate of return on assets 7.00 % 7.50 % 7.50 % Rate of increase in compensation levels 3.00 % 3.00 % 3.00 % The expected long-term rate of return on assets is based on the expected return of each of the asset categories, weighted based on the median of the target allocation for each category. We use the Citigroup Pension Liability Index rates matching the duration of our benefit payments as of the measurement date to determine the discount rate. The accumulated benefit obligation for the funded defined benefit pension plan was $155.9 million , $153.9 million and $116.8 million at December 31, 2015 , 2014 and 2013 , respectively. The accumulated benefit obligation for all unfunded defined benefit plans was $6.3 million , $5.6 million and $5.0 million at December 31, 2015 , 2014 and 2013 , respectively. The following table sets forth certain information related to our pension plans: December 31, 2015 2014 Projected benefit obligation $ 162,133 159,587 Accumulated benefit obligation 162,133 159,587 Fair value of plan assets 143,655 140,183 We anticipate making a contribution to our defined benefit pension plan of $4.0 million to $8.0 million during the year ending December 31, 2016 . The investment policy as established by the Plan Administrative Committee, to be followed by the Trustee, is to invest assets based on the target allocations shown in the table below. To meet target allocation ranges set forth by the Plan Administrative Committee, periodically, the assets are reallocated by the Trustee. The investment policy is reviewed periodically to determine if the policy should be changed. Pension assets are conservatively invested with the goal of providing market or better returns with below market risks. Assets are invested in a balanced portfolio composed primarily of equities, fixed income, and cash or cash equivalent investments. The Trustee tries to maintain an approximate asset mix position of 30% to 60% equities and 20% to 50% bonds. A maximum of 10% may be invested in any one stock, including the stock of Northwest Bancshares, Inc. The objective of holding equity securities is to provide capital appreciation consistent with the ownership of the common stocks of medium to large companies. Acceptable bond investments are direct or agency obligations of the U.S. Government or investment grade corporate bonds. The average maturity of the bond portfolio shall not exceed 10 years . The following table sets forth the weighted average asset allocation of defined benefit plans: Target December 31, Allocation 2015 2014 Debt securities 20 – 50% 20 % 20 % Equity securities 30 – 60% 69 % 71 % Other 5 – 50% 11 % 9 % Total 100 % 100 % All of the assets held by the defined benefit pension plan are measured and recorded at estimated fair value on our balance sheet on a recurring basis as Level 1 assets, as defined by the fair value hierarchy defined in note 16. The following table sets forth the pension plan assets as of December 31, 2015 and 2014 : December 31, 2015 2014 Mutual funds — debt $ 28,316 27,635 Mutual funds — equity 98,517 99,009 Cash and cash equivalents 16,822 13,539 The benefits expected to be paid in each year from 2016 to 2020 are $4.5 million , $4.7 million , $5.0 million , $5.5 million and $5.8 million , respectively. The aggregate benefits expected to be paid in the five years from 2021 to 2025 are $34.9 million . The expected benefits to be paid are based on the same assumptions used to measure our benefit obligations at December 31, 2015 and include estimated future employee service. (b) Postretirement Healthcare Plan In addition to pension benefits, we provide postretirement healthcare benefits for certain employees who were employed as of October 1, 1993 and were at least 55 years of age on that date. We use the accrual method of accounting for postretirement benefits other than pensions. Components of net periodic benefit cost and other amounts recognized in other comprehensive income: The following table sets forth the net periodic benefit cost for the postretirement healthcare benefits plan for the years ended December 31, 2015 , 2014 and 2013 : Years ended December 31, 2015 2014 2013 Service cost $ — — — Interest cost 58 65 63 Amortization of net loss 60 48 53 Net period benefit cost $ 118 113 116 The following table sets forth other changes in the postretirement healthcare plan’s plan assets and benefit obligations recognized in other comprehensive income: Years ended December 31, 2015 2014 2013 Net loss/ (gain) $ 273 195 (136 ) Total recognized in other comprehensive income $ 273 195 (136 ) Total recognized in net periodic benefit cost and other comprehensive income $ 391 308 (20 ) The estimated net loss for the postretirement healthcare benefit plan that will be amortized from accumulated other comprehensive income into net periodic benefit cost over the next year is $90,000 . The following table sets forth the funded status of the postretirement healthcare benefit plan at December 31, 2015 and 2014 : December 31, 2015 2014 Change in benefit obligation: Benefit obligation at beginning of year $ 1,565 1,425 Service cost — — Interest cost 58 65 Actuarial loss 333 243 Benefits paid (219 ) (168 ) Benefit obligation at end of year $ 1,737 1,565 Change in plan assets: Fair value of plan assets at beginning of year — — Employer contributions 219 168 Benefits paid (219 ) (168 ) Fair value of plan assets at end of year $ — — Funded status at year end $ (1,737 ) (1,565 ) The assumptions used to develop the preceding information for postretirement healthcare benefits are as follows: Years ended December 31, 2015 2014 2013 Discount rate 3.89 % 4.86 % 4.06 % Monthly cost of healthcare insurance per beneficiary (1) $ 470 384 351 Annual rate of increase in healthcare costs 4.00 % 4.00 % 4.00 % (1) Not in thousands If the assumed rate of increase in healthcare costs was increased by one percentage point to 5% from the level of 4% presented above, the interest cost component of net periodic postretirement healthcare benefit cost would increase by $10,000 and the accumulated postretirement benefit obligation for healthcare benefits would increase by $74,000 . The following table sets forth information for plans with an accumulated benefit obligation in excess of plan assets: December 31, 2015 2014 Projected benefit obligation $ 1,737 1,565 Accumulated benefit obligation 1,737 1,565 Fair value of plan assets — — (c) Employee Stock Ownership Plan We have a leveraged employee stock ownership plan (ESOP) for employees who have attained age 21 and who have completed a 12 -month period of employment during which they worked at least 1000 hours. Northwest is expected to make annual cash contributions to the ESOP until 2029 when the loan matures. At December 31, 2015, the loan balance was $21.7 million . ESOP compensation expense was $335,000 , $3.0 million and $1.7 million for the years ended December 31, 2015 , 2014 and 2013 , respectively. Shares of common stock are held by the ESOP and are allocated to eligible participants annually based upon a percentage of each participant’s eligible compensation. Shares are scheduled for release as the loan is repaid based on the interest method. The amortization schedule calls for 126,280 shares to be released each December 31. At December 31, 2015 , 1,767,930 shares of common stock remained unallocated. The fair value of unallocated common stock held by the ESOP at December 31, 2015 was $23.7 million . Compensation expense related to the ESOP is recognized at an amount equal to the number of common shares committed to be released by the ESOP to participants’ accounts multiplied by the average fair value of the common stock during the reporting period. The difference between the fair value of the shares of the common stock committed to be allocated by the ESOP to participants’ accounts for the period and the average cost of those common shares is recorded as an adjustment to either additional paid-in capital or retained earnings. (d) Common Stock Awards On April 20, 2011, we established the Northwest Bancshares, Inc. 2011 Equity Incentive Plan with 2,806,233 common shares authorized. On May 15, 2013, we awarded employees 240,700 common shares and outside directors 29,700 common shares with a grant date fair value of $12.55 per share (total market value of $3.4 million at issuance). On May 21, 2014, we awarded employees 251,030 common shares and outside directors 21,600 common shares with a grant date fair value of $13.22 per share (total market value of $3.6 million at issuance). On May 20, 2015, we awarded employees 282,050 common shares and outside directors 24,300 common shares with a grant date fair value of $12.31 per share (total market value of $3.8 million at issuance). Total common shares forfeited from the 2011 plan were 259,778 , of which, 77,718 shares were forfeited during the year ended December 31, 2015 . Forfeited shares may be awarded to other eligible recipients in future grants until the plan termination date in 2021. Common shares vest over a 10 -year period with the first vesting occurring on the grant date. As of December 31, 2015 , 30% of the 2013 issuances have vested, 20% of the 2014 issuances have vested and 10% of the 2015 issuances have vested. Once shares have vested, they are no longer restricted. Compensation expense, in the amount of the fair market value of the common stock at the date of the grant, will be recognized pro rata over the periods in which the shares vest. While restricted, the recipients are entitled to all shareholder rights, except that the shares may not be sold, pledged, or otherwise disposed of and are required to be held in a trust. (e) Stock Option Plans On April 20, 2011, we established the Northwest Bancshares, Inc. 2011 Equity Incentive Plan, which authorizes the granting of 7,015,583 stock options. On May 15, 2013, we granted employees 511,100 stock options and outside directors 79,200 stock options with an exercise price of $12.44 per share. On May 21, 2014, we granted employees 534,950 stock options and outside directors 57,600 stock options with an exercise price of $13.15 per share. On May 19, 2015, we granted employees 600,570 stock options and outside directors 64,800 stock options with an exercise price of $12.37 per share. Awarded stock options vest over a ten -year period with the first vesting occurring on the grant date with a ten year exercise period from the grant date. The following table summarizes the activity in our option plans during the years ended December 31, 2015 , 2014 and 2013 (amounts in this table are not in thousands): Years ended December 31, 2015 2014 2013 Number Weighted average exercise price Number Weighted average exercise price Number Weighted average exercise price Balance at beginning of year 6,402,407 $ 11.65 6,816,294 $ 11.46 7,044,753 $ 11.21 Granted (1) 665,370 12.37 592,550 13.15 590,300 12.44 Exercised (2) (474,253 ) 10.27 (745,419 ) 10.86 (727,415 ) 10.13 Forfeited (3) (287,028 ) 12.26 (261,018 ) 11.71 (91,344 ) 11.82 Balance at end of year 6,306,496 $ 11.81 6,402,407 $ 11.65 6,816,294 $ 11.46 Exercisable at end of year 3,431,113 $ 11.42 3,333,942 $ 11.20 2,916,621 $ 10.97 (1) Weighted average fair value of options at grant date: $1.14 , $1.45 and $1.03 , respectively. (2) The total intrinsic value of options exercised was $1.2 million , $2.3 million and $2.7 million , respectively. (3) Includes 7,007 options that expired without being exercised for the year ended December 31, 2015. The aggregate intrinsic value of all options expected to vest and fully vested options at December 31, 2015 is $6.8 million and $3.2 million , respectively. The following table summarizes the number of options outstanding, number of options exercisable, and weighted average remaining life of all option grants as of December 31, 2015 : Exercise Exercise Exercise Exercise Exercise Exercise Exercise Options outstanding: Number of options 315,487 331,882 50,110 270,543 422,500 232,858 465,493 Weighted average remaining contract life (years) 3.25 3.00 0.25 2.25 4.25 1.25 6.50 Options exercisable: Number of options 267,521 331,882 50,110 270,543 314,379 232,858 202,129 Weighted average remaining term - vested (years) 3.25 3.00 0.25 2.25 4.25 1.25 6.50 Exercise Exercise Exercise Exercise Exercise Exercise Exercise Total Options outstanding: Number of options 481,795 21,500 2,050,609 628,734 506,235 4,500 524,250 6,306,496 Weighted average remaining contract life (years) 5.25 5.50 5.50 9.50 7.50 1.50 8.50 5.72 Options exercisable: Number of options 305,141 8,644 1,095,267 66,551 172,272 4,500 109,316 3,431,113 Weighted average remaining term - vested (years) 5.25 5.50 5.50 9.50 7.50 1.50 8.50 4.23</t>
  </si>
  <si>
    <t>Disclosures About Fair Value of Financial Instruments</t>
  </si>
  <si>
    <t>Fair Value Disclosures [Abstract]</t>
  </si>
  <si>
    <t>Disclosures About Fair Value of Financial Instruments We are required to disclose fair value information about financial instruments whether or not recognized in the consolidated statement of financial condition. Fair value information of certain financial instruments and all nonfinancial instruments is not required to be disclosed. Accordingly, the aggregate fair value amounts presented do not represent the underlying value of the Company. Financial assets and liabilities recognized or disclosed at fair value on a recurring basis and certain financial assets and liabilities on a non-recurring basis are accounted for using a three-level hierarchy of valuation techniques based on whether the inputs to those valuation techniques are observable or unobservable. This hierarchy gives the highest priority to quoted prices with readily available independent data in active markets for identical assets or liabilities (Level 1) and the lowest priority to unobservable market inputs (Level 3). When various inputs for measurement fall within different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the following: • Quotes from brokers or other external sources that are not considered binding; • Quotes from brokers or other external sources where it cannot be determined that market participants would in fact transact for the asset or liability at the quoted price; • Quotes and other information from brokers or other external sources where the inputs are not deemed observable. We are responsible for the valuation process and as part of this process may use data from outside sources in establishing fair value. We perform due diligence to understand the inputs used or how the data was calculated or derived. We also corroborate the reasonableness of external inputs in the valuation process. The carrying amounts reported in the consolidated statement of financial condition approximate fair value for the following financial instruments: cash on hand, interest-earning deposits in other institutions, federal funds sold and other short-term investments, accrued interest receivable, accrued interest payable, and marketable securities available-for-sale. Marketable Securities Where available, market values are based on quoted market prices, dealer quotes, and prices obtained from independent pricing services. Debt securities — available for sale - Generally, debt securities are valued using pricing for similar securities, recently executed transactions and other pricing models utilizing observable inputs. The valuation for most debt securities is classified as Level 2. Securities within Level 2 include corporate bonds, municipal bonds, mortgage-backed securities and US government obligations. Certain debt securities which were AAA rated at purchase do not have an active market and as such we have used an alternative method to determine the fair value of these securities. The fair value has been determined using a discounted cash flow model using market assumptions, which generally include cash flow, collateral and other market assumptions. As such, securities which otherwise would have been classified as level 2 securities if an active market for those assets or similar assets existed are included herein as level 3 assets. Other debt securities, pooled trust preferred securities rated below AA at purchase, have a fair value based on a discounted cash flow model using similar assumptions to those noted above and accordingly are classified as level 3 assets. Equity securities — available for sale - Level 1 securities include publicly traded securities valued using quoted market prices. We consider the financial condition of the issuer to determine if the securities have indicators of impairment. Debt securities — held to maturity — The fair value of debt securities held to maturity is determined in the same manner as debt securities available for sale. Loans Receivable Loans with comparable characteristics including collateral and re-pricing structures are segregated for valuation purposes. Each loan pool is separately valued utilizing a discounted cash flow analysis. Projected monthly cash flows are discounted to present value using a market rate for comparable loans, which is not considered an exit price. Characteristics of comparable loans include remaining term, coupon interest, and estimated prepayment speeds. Delinquent loans are separately evaluated given the impact delinquency has on the projected future cash flow of the loan including the approximate discount or market rate, which is not considered an exit price. FHLB Stock Due to the restrictions placed on the transferability of FHLB stock it is not practical to determine the fair value. Deposit Liabilities The estimated fair value of deposits with no stated maturity, which includes demand deposits, money market, and other savings accounts, is the amount payable on demand. Although market premiums paid for depository institutions reflect an additional value for these low-cost deposits, adjusting fair value for any value expected to be derived from retaining those deposits for a future period of time or from the benefit that results from the ability to fund interest-earning assets with these deposit liabilities is prohibited. The fair value estimates of deposit liabilities do not include the benefit that results from the low-cost funding provided by these deposits compared to the cost of borrowing funds in the market. Fair values for time deposits are estimated using a discounted cash flow calculation that applies contractual cost currently being offered in the existing portfolio to current market rates being offered locally for deposits of similar remaining maturities. The valuation adjustment for the portfolio consists of the present value of the difference of these two cash flows, discounted at the assumed market rate of the corresponding maturity. Borrowed Funds Fixed rate advances are valued by comparing their contractual cost to the prevailing market cost. The carrying amount of repurchase agreements approximates fair value. Junior Subordinated Debentures The fair value of junior subordinated debentures is calculated using the discounted cash flows at the prevailing rate of interest. Cash flow hedges — Interest rate swap agreements (“swaps”) The fair value of the swaps is the amount we would have expected to pay to terminate the agreements and is based upon the present value of the expected future cash flows using the LIBOR swap curve, the basis for the underlying interest rate. Off-Balance Sheet Financial Instruments These financial instruments generally are not sold or traded, and estimated fair values are not readily available. However, the fair value of commitments to extend credit and standby letters of credit is estimated using the fees currently charged to enter into similar agreements. Commitments to extend credit are generally short-term in nature and, if drawn upon, are issued under current market terms. At December 31, 2015 and 2014 , there was no significant unrealized appreciation or depreciation on these financial instruments. The following table sets forth the carrying amount and estimated fair value of our financial instruments included in the consolidated statement of financial condition at December 31, 2015 and 2014 : December 31, 2015 Carrying Estimated amount fair value Level 1 Level 2 Level 3 Financial assets: Cash and cash equivalents $ 167,408 167,408 167,408 — — Securities available-for-sale 874,405 874,405 1,894 863,556 8,955 Securities held-to-maturity 31,689 32,552 — 32,552 — Loans receivable, net 7,159,449 7,482,431 — — 7,482,431 Accrued interest receivable 21,072 21,072 21,072 — — FHLB Stock 40,903 40,903 — — — Total financial assets $ 8,294,926 8,618,771 190,374 896,108 7,491,386 Financial liabilities: Savings and checking accounts $ 4,917,863 4,917,863 4,917,863 — — Time deposits 1,694,718 1,710,388 — — 1,710,388 Borrowed funds 975,007 998,527 118,664 — 879,863 Junior subordinated debentures 111,213 115,268 — — 115,268 Cash flow hedges - swaps 4,276 4,276 — 4,276 — Accrued interest payable 1,993 1,993 1,993 — — Total financial liabilities $ 7,705,070 7,748,315 5,038,520 4,276 2,705,519 December 31, 2014 Carrying Estimated amount fair value Level 1 Level 2 Level 3 Financial assets: Cash and cash equivalents $ 240,706 240,706 240,706 — — Securities available-for-sale 912,371 912,371 3,157 898,617 10,597 Securities held-to-maturity 103,695 106,292 — 106,292 — Loans receivable, net 5,922,373 6,240,079 — — 6,240,079 Accrued interest receivable 18,623 18,623 18,623 — — FHLB Stock 33,293 33,293 — — — Total financial assets $ 7,231,061 7,551,364 262,486 1,004,909 6,250,676 Financial liabilities: Savings and checking accounts $ 4,154,228 4,154,228 4,154,228 — — Time deposits 1,478,314 1,498,539 — — 1,498,539 Borrowed funds 888,109 919,612 162,714 — 756,898 Junior subordinated debentures 103,094 109,435 — — 109,435 Cash flow hedges - swaps 6,273 6,273 — 6,273 — Accrued interest payable 936 936 936 — — Total financial liabilities $ 6,630,954 6,689,023 4,317,878 6,273 2,364,872 Fair value estimates are made at a point-in-time, based on relevant market data and information about the instrument. The preceding methods and assumptions were used in estimating the fair value of financial instruments at December 31, 2015 and 2014 . There were no transfers of financial instruments between Level 1 and Level 2 during the years ended December 31, 2015 and 2014 . The following table represents assets and liabilities measured at fair value on a recurring basis as of December 31, 2015 : Level 1 Level 2 Level 3 Total at fair value Equity securities $ 1,894 — — 1,894 Debt securities: U.S. government and agencies — 11 — 11 Government sponsored enterprises — 294,440 — 294,440 States and political subdivisions — 82,868 — 82,868 Corporate — 7,520 8,955 16,475 Total debt securities — 384,839 8,955 393,794 Residential mortgage-backed securities: GNMA — 27,082 — 27,082 FNMA — 99,170 — 99,170 FHLMC — 50,369 — 50,369 Non-agency — 606 — 606 Collateralized mortgage obligations: GNMA — 10,669 — 10,669 FNMA — 122,528 — 122,528 FHLMC — 157,378 — 157,378 SBA — 8,166 — 8,166 Non-agency — 2,749 — 2,749 Total mortgage-backed securities — 478,717 — 478,717 Interest rate swaps — (4,276 ) — (4,276 ) Total assets and liabilities $ 1,894 859,280 8,955 870,129 The following table represents assets and liabilities measured at fair value on a recurring basis as of December 31, 2014 : Level 1 Level 2 Level 3 Total at fair value Equity securities $ 3,157 — — 3,157 Debt securities: U.S. government and agencies — 25 — 25 Government sponsored enterprises — 333,505 — 333,505 States and political subdivisions — 70,145 — 70,145 Corporate — 9,830 10,597 20,427 Total debt securities — 413,505 10,597 424,102 Residential mortgage-backed securities: GNMA — 29,216 — 29,216 FNMA — 73,497 — 73,497 FHLMC — 42,119 — 42,119 Non-agency — 643 — 643 Collateralized mortgage obligations: GNMA — 8,329 — 8,329 FNMA — 139,150 — 139,150 FHLMC — 178,698 — 178,698 SBA — 10,052 — 10,052 Non-agency — 3,408 — 3,408 Total mortgage-backed securities — 485,112 — 485,112 Interest rate swaps — (6,273 ) — (6,273 ) Total assets and liabilities $ 3,157 892,344 10,597 906,098 The table below presents a reconciliation of all assets and liabilities measured at fair value on a recurring basis using significant unobservable inputs (Level 3) for the year ended December 31, 2015 and 2014 : December 31, 2015 2014 Equity Debt Equity Debt securities securities securities securities Beginning balance January 1, $ — 10,597 — 12,251 Total net realized investment gains/ (losses) and net change in unrealized appreciation/ (depreciation): Included in net income as OTTI — — — — Included in other comprehensive income — (502 ) — (1,549 ) Purchases — — — — Sales/ calls — (1,140 ) — (105 ) Transfers into Level 3 — — — — Transfers out of Level 3 — — — — Ending balance December 31, $ — 8,955 — 10,597 Certain assets and liabilities are measured at fair value on a nonrecurring basis after initial recognition such as loans held for sale, loans measured for impairment, real estate owned, and mortgage servicing rights. The following table represents the fair market measurement for only those nonrecurring assets that had a fair market value below the carrying amount as of December 31, 2015 : Level 1 Level 2 Level 3 Total assets at fair value Loans evaluated for impairment $ — — 48,181 48,181 Real estate owned — — 8,725 8,725 Total assets $ — — 56,906 56,906 The following table represents the fair market measurement for only those nonrecurring assets that had a fair market value below the carrying amount as of December 31, 2014 : Level 1 Level 2 Level 3 Total assets at fair value Loans evaluated for impairment $ — — 54,729 54,729 Real estate owned — — 16,759 16,759 Total assets $ — — 71,488 71,488 Loans measured for impairment — A loan is considered to be impaired as described in note 1 (f). We classify impaired loans as nonrecurring Level 3. Real estate owned —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Subsequently, foreclosed assets are valued at the lower of the amount recorded at acquisition date or fair value, less estimated disposition costs. We classify real estate owned as nonrecurring Level 3. The following table presents additional quantitative information about assets measured at fair value on a recurring and nonrecurring basis and for which we have utilized Level 3 inputs to determine fair value at December 31, 2015 : Fair value Valuation techniques Significant unobservable inputs Range (weighted average) Debt securities $ 8,955 Discounted cash Discount margin 0.35% to 2.10% (0.69)% flow Default rates 1.00% Prepayment speeds 1.00% annually Loans measured for impairment 48,181 Appraisal Estimated costs to sell 10% value (1) Discounted cash Discount rate 3.75% to 6.50% (5.13%) flow Real estate owned 8,725 Appraisal Estimated costs to sell 10% value (1) (1) Fair value is generally determined through independent appraisals of the underlying collateral, which may include Level 3 inputs that are not identifiable, or by using the discounted cash flow method if the loan is not collateral dependent. The significant unobservable inputs used in the fair value measurement of our debt securities are discount margins, default rates and prepayment speeds. Significant increases in any of those rates would result in a significantly lower fair value measurement.</t>
  </si>
  <si>
    <t>Regulatory Capital Requirements</t>
  </si>
  <si>
    <t>Regulatory Capital Requirements [Abstract]</t>
  </si>
  <si>
    <t>Regulatory Capital Requirements Our banking subsidiary is subject to various regulatory capital requirements administered by the federal and state banking agencies. Failure to meet minimum capital requirements can initiate certain mandatory — and possibly additional discretionary — actions by the regulators that, if undertaken, could have a direct material effect on our financial statements. Under capital adequacy guidelines and the regulatory framework for prompt corrective action, specific capital guidelines that involve quantitative measures of assets, liabilities, and certain off-balance sheet items as calculated under regulatory accounting practices must be met. The capital amounts and classification are also subject to qualitative judgments by the regulators about components, risk weightings, and other factors. In July 2013, the FDIC and the other federal regulatory agencies issued a final rule that revised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I (“CET1”) minimum capital requirement (4.5% of risk-weighted assets) and increases the minimum Tier 1 capital to risk-based assets requirement (from 4% to 6% of risk-weighted assets). The rule limits an organization's capital distributions and certain discretionary bonus payments if the organization does not hold a "capital conservation buffer" consisting of 2.5% of CET1 capital to risk-weighted assets in addition to the amount necessary to meet its minimum risk-based capital requirements. The final rule became effective for Northwest on January 1, 2015. The capital conservation buffer requirement will be phased in beginning January 1, 2016 and ending January 1, 2019, when the full capital conservation buffer requirement will be effective. The final rule also officially implements these consolidated capital requirements for savings and loan holding companies, such as the Company, effective January 1, 2015. Quantitative measures established by regulation to ensure capital adequacy require our banking subsidiary to maintain minimum amounts and ratios (set forth in the table below) of total, Tier 1, and CET1 capital (as defined in the regulations) to risk-weighted assets (as defined) and of Tier I capital to average assets (as defined). As of December 31, 2015 and 2014 , our banking subsidiary exceeded all capital adequacy requirements to which they were subject. As of December 15, 2015, the most recent notification from the FDIC categorized Northwest Bank as “well capitalized” under the regulatory framework for prompt corrective action. To be categorized as “well capitalized,” the bank must maintain total risk-based, Tier 1 risk-based, CET 1 risk-based, and Tier 1 leverage ratios as set forth in the table. There are no conditions or events since that notification that management believes have changed the bank’s categories. The actual, required, and well capitalized levels as of December 31, 2015 and 2014 were as follows: At December 31, 2015 Minimum capital Well capitalized Actual requirements requirements Amount Ratio Amount Ratio Amount Ratio Total capital (to risk weighted assets) Northwest Bancshares, Inc. $ 1,102,468 16.63 % 530,257 8.00 % 662,821 10.00 % Northwest Bank 1,006,230 15.20 % 529,498 8.00 % 661,872 10.00 % Tier 1 capital (to risk weighted assets) Northwest Bancshares, Inc. 1,039,574 15.68 % 397,693 6.00 % 530,257 8.00 % Northwest Bank 943,554 14.26 % 397,123 6.00 % 529,498 8.00 % CET 1 capital (to risk weighted assets) Northwest Bancshares, Inc. 931,699 14.06 % 298,269 4.50 % 430,834 6.50 % Northwest Bank 943,554 14.26 % 297,843 4.50 % 430,217 6.50 % Tier 1 capital (leverage) (to total assets) Northwest Bancshares, Inc. 1,039,574 11.96 % 347,582 4.00 % 434,477 5.00 % Northwest Bank 943,554 10.87 % 347,063 4.00 % 433,829 5.00 % At December 31, 2014 Minimum capital Well capitalized Actual requirements (1) requirements (1) Amount Ratio Amount Ratio Amount Ratio Total capital (to risk weighted assts) Northwest Bancshares, Inc. $ 1,062,802 20.29 % — — % — — % Northwest Bank 945,652 18.09 % 418,104 8.00 % 522,629 10.00 % Tier 1 capital (to risk weighted assets) Northwest Bancshares, Inc. 997,049 19.04 % — — % — — % Northwest Bank 880,290 16.84 % 209,052 4.00 % 313,578 6.00 % Tier 1 capital (leverage) (to total assets) Northwest Bancshares, Inc. 997,049 12.80 % — — % — — % Northwest Bank 880,290 11.55 % 304,883 4.00 % 381,104 5.00 % (1) The Federal Reserve did not yet have formal capital requirements established for Savings and Loan holding companies.</t>
  </si>
  <si>
    <t>Contingent Liabilities</t>
  </si>
  <si>
    <t>Commitments and Contingencies Disclosure [Abstract]</t>
  </si>
  <si>
    <t>Contingent Liabilities We and our subsidiaries are subject to a number of asserted and unasserted claims encountered in the normal course of business. Management believes that the aggregate liability, if any, that may result from such potential litigation will not have a material adverse effect on our financial statements. However, we cannot presently determine whether or not any claims against us will have a material adverse effect on our results of operations in any future reporting period.</t>
  </si>
  <si>
    <t>Legal Proceedings</t>
  </si>
  <si>
    <t>Legal Proceedings We establish accruals for legal proceedings when information related to the loss contingencies represented by those matters indicates both that a loss is probable and that the amount of loss can be reasonably estimated. As of December 31, 2015 we have not accrued for legal proceedings based on our analysis of currently available information which is subject to significant judgment and a variety of assumptions and uncertainties. Any such accruals are adjusted thereafter as appropriate to reflect changes in circumstances. Due to the inherent subjectivity of assessments and unpredictability of outcomes of legal proceedings, any amounts accrued may not represent the ultimate loss to us from legal proceedings.</t>
  </si>
  <si>
    <t>Components of Accumulated Other Comprehensive Income</t>
  </si>
  <si>
    <t>Accumulated Other Comprehensive Income (Loss), Net of Tax [Abstract]</t>
  </si>
  <si>
    <t>Components of Accumulated Other Comprehensive Income The following table sets forth the components of accumulated other comprehensive income as of December 31, 2015 and 2014 : December 31, 2015 2014 Unrealized gain on marketable securities available-for-sale $ 3,325 3,461 Fair value of interest rate swaps (2,779 ) (4,078 ) Defined benefit pension plans (25,081 ) (23,753 ) Accumulated other comprehensive income $ (24,535 ) (24,370 ) The following table shows the changes in accumulated other comprehensive income by component for the year ended December 31, 2015 : Unrealized gains and losses on securities available-for- sale Change in fair value of interest rate swaps Change in defined benefit pension plans Total Balance as of January 1, $ 3,461 (4,078 ) (23,753 ) (24,370 ) Other comprehensive income/ (loss) before reclassification adjustments 315 1,299 (2,203 ) (589 ) Amounts reclassified from accumulated other comprehensive income (1), (2) (451 ) — 875 424 Net other comprehensive income/ (loss) (136 ) 1,299 (1,328 ) (165 ) Balance as of December 31, $ 3,325 (2,779 ) (25,081 ) (24,535 ) (1) Consists of realized gains on securities (gain on sales of investments, net) of $740 , net of tax (income tax expense) of $(289) . (2) Consists of amortization of prior service cost (compensation and employee benefits) of $2,323 and amortization of net loss (compensation and employee benefits) of $(3,758) , net of tax (income tax expense) of $560 . See note 15. The following table shows the changes in accumulated other comprehensive income by component for the year ended December 31, 2014 : Unrealized gains and losses on securities available-for- sale Change in fair value of interest rate swaps Change in defined benefit pension plans Total Balance as of January 1, $ (3,233 ) (5,224 ) (3,443 ) (11,900 ) Other comprehensive income/ (loss) before reclassification adjustments 9,042 1,146 (19,792 ) (9,604 ) Amounts reclassified from accumulated other comprehensive income (1), (2) (2,348 ) — (518 ) (2,866 ) Net other comprehensive income/ (loss) 6,694 1,146 (20,310 ) (12,470 ) Balance as of December 31, $ 3,461 (4,078 ) (23,753 ) (24,370 ) (1) Consists of realized gains on securities (gain on sales of investments, net) of $3,849 and other-than-temporary-impairment losses (net impairment losses) of $0 , net of tax (income tax expense) of $(1,501) . (2) Consists of amortization of prior service cost (compensation and employee benefits) of $2,323 and amortization of net loss (compensation and employee benefits) of $(1,473) , net of tax (income tax expense) of $(332) . See note 15. The following table shows the changes in accumulated other comprehensive income by component for the year ended December 31, 2013 : Unrealized gains and losses on securities available-for- sale Change in fair value of interest rate swaps Change in defined benefit pension plans Total Balance as of January 1, $ 15,853 (8,405 ) (18,936 ) (11,488 ) Other comprehensive income/ (loss) before reclassification adjustments (16,544 ) 3,181 14,577 1,214 Amounts reclassified from accumulated other comprehensive income (1), (2) (2,542 ) — 916 (1,626 ) Net other comprehensive income/ (loss) (19,086 ) 3,181 15,493 (412 ) Balance as of December 31, $ (3,233 ) (5,224 ) (3,443 ) (11,900 ) (1) Consists of realized losses on securities (gain on sales of investments, net) of 4,881 and other-than-temporary-impairment losses (net impairment losses) of $(713) , net of tax (income tax expense) of $1,626 . (2) Consists of amortization of prior service cost (compensation and employee benefits) of $2,321 and amortization of net loss (compensation and employee benefits) of $(3,730) , net of tax (income tax expense) of $493 . See note 15.</t>
  </si>
  <si>
    <t>Parent Company Only Financial Statements - Condensed</t>
  </si>
  <si>
    <t>Condensed Financial Information of Parent Company Only Disclosure [Abstract]</t>
  </si>
  <si>
    <t>Parent Company Only Financial Statements - Condensed Statements of Financial Condition December 31, 2015 2014 Assets Cash and cash equivalents $ 91,056 110,699 Marketable securities available-for-sale 1,884 3,144 Investment in bank subsidiary 1,182,308 1,054,204 Other assets 3,547 4,109 Total assets $ 1,278,795 1,172,156 Liabilities and Shareholders’ Equity Liabilities: Debentures payable $ 111,213 103,094 Other liabilities 4,419 6,415 Total liabilities 115,632 109,509 Shareholders’ equity 1,163,163 1,062,647 Total liabilities and shareholders’ equity $ 1,278,795 1,172,156 Statements of Income Years ended December 31, 2015 2014 2013 Income: Interest income $ 1,258 1,248 1,467 Other income 659 3,424 5,961 Dividends from bank subsidiary 135,000 66,183 — Undistributed earnings from equity investment in bank subsidiary (70,854 ) (3,261 ) 66,003 Total income 66,063 67,594 73,431 Expense: Compensation and benefits 1,061 962 1,024 Other expense 1,356 572 234 Interest expense 4,926 4,691 5,444 Total expense 7,343 6,225 6,702 Income before income taxes 58,720 61,369 66,729 Federal and state income taxes (1,820 ) (593 ) 170 Net income $ 60,540 61,962 66,559 Statements of Cash Flows Years ended December 31, 2015 2014 2013 Operating activities: Net income $ 60,540 61,962 66,559 Adjustments to reconcile net income to net cash provided by operating activities: Undistributed earnings of subsidiary 70,854 3,261 (66,183 ) Noncash stock benefit plan compensation expense 5,654 5,714 5,083 Gain on sale of marketable securities (54 ) (2,768 ) (5,139 ) Net change in other assets and liabilities (5,824 ) (2,352 ) (4,147 ) Net cash provided by/ (used in) operating activities 131,170 65,817 (3,827 ) Investing activities: Net sale of marketable securities 1,192 2,658 7,200 Acquisition, net of cash received (89,398 ) — — Net cash provided by/ (used in) investing activities (88,206 ) 2,658 7,200 Financing activities: Cash dividends paid (52,825 ) (149,932 ) (45,871 ) Share repurchases (7,847 ) (5,273 ) (4,459 ) Repayment of loan to ESOP 1,549 1,190 1,152 Redemption of junior subordinated debt (8,119 ) — — Excess tax benefit from stock-based compensation 332 945 635 Proceeds from options exercised 4,303 6,519 6,618 Net cash used in financing activities (62,607 ) (146,551 ) (41,925 ) Net decrease in cash and cash equivalents $ (19,643 ) (78,076 ) (38,552 ) Cash and cash equivalents at beginning of year 110,699 188,775 227,327 Net decrease in cash and cash equivalents (19,643 ) (78,076 ) (38,552 ) Cash and cash equivalents at end of year $ 91,056 110,699 188,775</t>
  </si>
  <si>
    <t>Business Segments</t>
  </si>
  <si>
    <t>Segment Reporting [Abstract]</t>
  </si>
  <si>
    <t>Business Segments We have identified two reportable business segments based upon the operating approach currently used by management. The Community Banking segment includes our savings bank subsidiary, Northwest Bank, as well as the subsidiaries of the savings bank that provide similar products and services. The bank is a community-oriented institution that offers a full array of personal and business deposit and loan products, including mortgage, consumer, and commercial loans as well as trust, investment management, actuarial and benefit plan administration, and brokerage services typically offered by a full service financial institution. The Consumer Finance segment is comprised of Northwest Consumer Discount Company, a subsidiary of Northwest Bank. This subsidiary compliments the services of the bank by offering personal installment loans for a variety of consumer and real estate products. This activity is funded primarily through its intercompany borrowing relationship with Allegheny Services, Inc. Net income is primarily used by management to measure segment performance. The following tables provide financial information for these segments. The All Other column represents the parent company, other nonbank subsidiaries, and elimination entries necessary to reconcile to the consolidated amounts presented in the financial statements. At or for the year ended Community Banking Consumer Finance All Other (1) Consolidated External interest income $ 300,746 17,978 856 319,580 Intersegment interest income 2,393 — (2,393 ) — Interest expense 51,895 2,393 2,039 56,327 Provision for loan losses 7,429 2,283 — 9,712 Noninterest income 67,167 1,555 114 68,836 Noninterest expense 219,793 12,120 1,964 233,877 Income tax expense/ (benefit) 28,642 1,138 (1,820 ) 27,960 Net income $ 62,547 1,599 (3,606 ) 60,540 Total assets $ 8,827,574 110,670 13,655 8,951,899 At or for the year ended Community Banking Consumer Finance All Other (1) Consolidated External interest income $ 285,635 18,789 1,003 305,427 Intersegment interest income 2,406 — (2,406 ) — Interest expense 52,291 2,406 1,890 56,587 Provision for loan losses 17,500 2,814 — 20,314 Noninterest income 66,431 1,517 2,818 70,766 Noninterest expense 202,489 11,968 1,078 215,535 Income tax expense 21,097 1,291 (593 ) 21,795 Net income $ 61,095 1,827 (960 ) 61,962 Total assets $ 7,650,665 107,216 17,152 7,775,033 At or for the year ended Community Banking Consumer Finance All Other (1) Consolidated External interest income $ 291,253 20,648 1,196 313,097 Intersegment interest income 2,691 — (2,691 ) — Interest expense 56,282 2,691 2,189 61,162 Provision for loan losses 15,206 3,313 — 18,519 Noninterest income 59,616 1,647 5,213 66,476 Noninterest expense 194,028 12,303 803 207,134 Income tax expense/ (benefit) 24,330 1,699 170 26,199 Net income $ 63,714 2,289 556 66,559 Total assets $ 7,745,433 109,249 25,177 7,879,859 (1) Eliminations consist of intercompany interest income and interest expense.</t>
  </si>
  <si>
    <t>Guaranteed Preferred Beneficial Interests in Company’s Junior Subordinated Deferrable Interest Debentures (Trust-Preferred Securities) and Interest Rate Swap Agreements</t>
  </si>
  <si>
    <t>Guaranteed Preferred Beneficial Interests in Company's Junior Subordinated Deferrable Interest Debentures (Trust-Preferred Securities) and Interest Rate Swap Agreements</t>
  </si>
  <si>
    <t>Guaranteed Preferred Beneficial Interests in Company’s Junior Subordinated Deferrable Interest Debentures (Trust-Preferred Securities) and Interest Rate Swap Agreements We have two legacy statutory business trusts: Northwest Bancorp Capital Trust III, a Delaware statutory business trust, and Northwest Bancorp Statutory Trust IV, a Connecticut statutory business trust (the Trusts). The trusts exist solely to issue preferred securities to third parties for cash, issue common securities to the Company in exchange for capitalization of the Trusts, invest the proceeds from the sale of trust securities in an equivalent amount of debentures of the Company, and engage in other activities that are incidental to those previously listed. The Trusts are not consolidated. Northwest Bancorp Capital Trust III issued 50,000 cumulative trust preferred securities in a private transaction to a pooled investment vehicle on December 5, 2005 (liquidation value of $1,000 per preferred security or $50,000,000 ) with a stated maturity of December 30, 2035 and a floating rate of interest, which is reset quarterly, equal to three-month LIBOR plus 1.38% . Northwest Bancorp Statutory Trust IV issued 50,000 cumulative trust preferred securities in a private transaction to a pooled investment vehicle on December 15, 2005 (liquidation value of $1,000 per preferred security or $50,000,000 ) with a stated maturity of December 15, 2035 and a floating rate of interest, which is reset quarterly, equal to three-month LIBOR plus 1.38% . As the shareholders of the trust preferred securities are the primary beneficiaries of the Trusts, the Trusts are not consolidated in our financial statements. The Trusts have invested the proceeds of the offerings in junior subordinated deferrable interest debentures issued by the Company. The structure of these debentures mirrors the structure of the trust-preferred securities. Northwest Bancorp Capital Trust III holds $51,547,000 of the Company’s junior subordinated debentures due December 30, 2035 with a floating rate of interest, reset quarterly, of three-month LIBOR plus 1.38% . The rate in effect at December 31, 2015 was 1.98% . Northwest Bancorp Statutory Trust IV holds $51,547,000 of the Company’s junior subordinated debentures due December 15, 2035 with a floating rate of interest, reset quarterly, of three-month LIBOR plus 1.38% . The rate in effect at December 31, 2015 was 1.89% . Cash distributions on the trust securities are made on a quarterly basis to the extent interest on the debentures is received by the Trusts. We have the right to defer payment of interest on the subordinated debentures at any time, or from time-to-time, for periods not exceeding 5 years . If interest payments on the subordinated debentures are deferred, the distributions on the trust securities also are deferred. To date there have been no interest deferrals. Interest on the subordinated debentures and distributions on the trust securities is cumulative. Our obligation constitutes a full, irrevocable, and unconditional guarantee on a subordinated basis of the obligations of the trust under the preferred securities. The Trusts must redeem the preferred securities when the debentures are paid at maturity or upon an earlier redemption of the debentures to the extent the debentures are redeemed. All or part of the debentures may be redeemed at any time. Also, the debentures may be redeemed at any time if existing laws or regulations, or the interpretation or application of these laws or regulations, change causing: • the interest on the debentures to no longer be deductible by the Company for federal income tax purposes; • the trust to become subject to federal income tax or to certain other taxes or governmental charges; • the trust to register as an investment company; and • the preferred securities do not qualify as Tier I capital. We may, at any time, dissolve any of the Trusts and distribute the debentures to the trust security holders, subject to receipt of any required regulatory approval(s). As a result of the LNB acquisition we acquired two statutory business trusts: LNB Trust I and LNB Trust II, both Delaware statutory business trusts. The outstanding stock issued by LNB Trust I was redeemed on December 15, 2015. At December 31, 2015, LNB Trust II had 7,875 cumulative trust preferred securities outstanding (liquidation value of $1,000 per preferred security or $7,875,000 ) with a stated maturity of June 15, 2037. These securities carry a fixed interest rate of 6.64% through June 15, 2017, then becomes a floating interest rate, which is reset quarterly, equal to three-month LIBOR plus 1.48% . LNB Trust II invested the proceeds of the offerings in junior subordinated deferrable interest debentures acquired by the Company. The structure of these debentures mirrors the structure of the trust-preferred securities. LNB Trust II holds $8,119,000 of junior subordinated debentures. These subordinated debentures are the sole assets of the Trust. Cash distributions on the trust securities are made on a quarterly basis to the extent interest on the debentures is received by the Trust. We are currently a counterparty to two interest rate swap agreements (swaps), designating the swaps as cash flow hedges. The swaps are intended to protect against the variability of cash flows associated with Northwest Bancorp Capital Trust III and Northwest bancorp Capital Trust IV. The first swap modifies the re-pricing characteristics of Northwest Bancorp Capital Trust III, wherein for a 10 years period expiring in September 2018, the Company receives interest of three-month LIBOR from a counterparty and pays a fixed rate of 4.61% to the same counterparty calculated on a notional amount of $25.0 million . The second swap modifies the re-pricing characteristics of Northwest Bancorp Capital Trust IV, wherein for a ten year period expiring in September 2018, the Company receives interest of three-month LIBOR from a counterparty and pays a fixed rate of 4.09% to the same counterparty calculated on a notional amount of $25.0 million . The swap agreements were entered into with a counterparty that met our credit standards and the agreements contain collateral provisions protecting the at-risk party. We believe that the credit risk inherent in the contracts is not significant. At December 31, 2015 , $4.7 million of cash was pledged as collateral to the counterparty. At December 31, 2015 , the fair value of the swap agreements was $( 4.3 ) million and was the amount we would have expected to pay if the contracts were terminated. At December 31, 2015 , there was no material hedge ineffectiveness for any of the swaps discussed above. December 31, Liability Derivatives (Included in Other Liabilities) 2015 2014 Cash flow hedges — swaps: Fair value $ 4,276 6,273 Notional amount 50,000 75,000 Collateral posted 4,705 6,805 The following table sets forth a summary of guaranteed capital debt securities and junior subordinated deferrable interest debentures held by the trusts as of December 31, 2015 and 2014 : Capital Debt December 31, Securities 2015 2014 Northwest Bancorp Capital Trust III $ 50,000 51,547 51,547 Northwest Bancorp Statutory Trust IV 50,000 51,547 51,547 LNB Trust II 7,875 8,119 — Total $ 107,875 111,213 103,094</t>
  </si>
  <si>
    <t>Selected Quarterly Financial Data - Unaudited</t>
  </si>
  <si>
    <t>Quarterly Financial Information Disclosure [Abstract]</t>
  </si>
  <si>
    <t>Selected Quarterly Financial Data - Unaudited Three months ended March 31 June 30 September 30 December 31 (In thousands, except per share data) 2015: Interest income $ 76,880 75,970 81,091 85,639 Interest expense 13,899 13,792 14,150 14,486 Net interest income 62,981 62,178 66,941 71,153 Provision for loan losses 900 1,050 3,167 4,595 Noninterest income 14,625 16,525 18,140 19,546 Noninterest expenses 53,711 55,135 63,804 61,227 Income before income taxes 22,995 22,518 18,110 24,877 Income tax expense 6,825 7,213 5,238 8,684 Net income $ 16,170 15,305 12,872 16,193 Basic earnings per share $ 0.18 0.17 0.14 0.16 Diluted earnings per share $ 0.18 0.17 0.13 0.16 Three months ended March 31 June 30 September 30 December 31 (In thousands, except per share data) 2014: Interest income $ 75,326 76,987 76,528 76,586 Interest expense 14,204 14,214 14,187 13,982 Net interest income 61,122 62,773 62,341 62,604 Provision for loan losses 7,485 8,285 3,466 1,078 Noninterest income 19,381 16,427 17,737 17,221 Noninterest expenses 53,163 53,806 53,354 55,212 Income before income taxes 19,855 17,109 23,258 23,535 Income tax expense 5,244 4,435 5,926 6,190 Net income $ 14,611 12,674 17,332 17,345 Basic earnings per share $ 0.16 0.14 0.19 0.19 Diluted earnings per share $ 0.16 0.14 0.19 0.19 Three months ended March 31 June 30 September 30 December 31 (In thousands, except per share data) 2013: Interest income $ 79,475 78,723 77,850 77,049 Interest expense 15,645 15,436 15,276 14,805 Net interest income 63,830 63,287 62,574 62,244 Provision for loan losses 7,158 5,405 4,992 964 Noninterest income 16,341 13,379 15,989 20,767 Noninterest expenses 51,471 52,806 50,277 52,580 Income before income taxes 21,542 18,455 23,294 29,467 Income tax expense 6,357 5,020 5,727 9,095 Net income $ 15,185 13,435 17,567 20,372 Basic earnings per share $ 0.17 0.15 0.19 0.22 Diluted earnings per share $ 0.17 0.15 0.19 0.22</t>
  </si>
  <si>
    <t>Subsequent Events - Unaudited</t>
  </si>
  <si>
    <t>Subsequent Events [Abstract]</t>
  </si>
  <si>
    <t>Subsequent Events - Unaudited The Company announced plans to optimize its office network. In recent years, the Company has invested heavily in alternative delivery channels such as online and mobile banking, depository ATMs, and automated telephone banking which enables customers to transact business outside of the branch and beyond normal business hours. As a result, the number of transactions conducted in offices has significantly decreased over the past several years and has created an opportunity to improve operating efficiency. Based on these changes in customer preferences, the Company expects by mid-year 2016 to consolidate 24 of its offices into nearby locations and convert two full-service offices into drive-up only facilities. Expenses associated with these changes are expected to be approximately $ 5.0 million, which will be incurred during the first half of 2016, and the annual reduction in pre-tax operating expenses beginning in 2017 is expected to be between $ 5.0 million and $ 6.0 million.</t>
  </si>
  <si>
    <t>Summary of Significant Accounting Policies (Policies)</t>
  </si>
  <si>
    <t>Nature of Operations</t>
  </si>
  <si>
    <t>Nature of Operations Northwest Bancshares, Inc., a Maryland corporation headquartered in Warren, Pennsylvania, the federal savings and loan holding company for its wholly owned subsidiary, Northwest Bank. Northwest Bank, a Pennsylvania chartered savings bank, offers personal and business deposit and loan products as well as investment management and insurance services through its 181 banking locations in Pennsylvania, New York, Ohio and Maryland. Northwest Bank, through its subsidiary Northwest Consumer Discount Company, also offers personal loan products through 51 consumer finance offices in Pennsylvania.</t>
  </si>
  <si>
    <t>Principles of Consolidation</t>
  </si>
  <si>
    <t>Principles of Consolidation The consolidated financial statements include the accounts of the Company and its wholly owned subsidiaries after elimination of all intercompany accounts and transactions.</t>
  </si>
  <si>
    <t>Cash and Cash Equivalents</t>
  </si>
  <si>
    <t>Cash and Cash Equivalents For purposes of the statement of cash flows, cash and cash equivalents include cash and amounts due from banks, interest-bearing deposits in other financial institutions, federal funds sold, and other short-term investments with original maturities of three months or less.</t>
  </si>
  <si>
    <t>Investment Securities</t>
  </si>
  <si>
    <t xml:space="preserve"> Investment Securities We classify marketable securities at the time of purchase as held-to-maturity, available-for-sale, or trading securities. Securities for which management has the intent and ability to hold until maturity are classified as held-to-maturity and are carried at cost, adjusted for amortization of premiums and accretion of discounts on a level yield basis (amortized cost). If it is management’s intent at the time of purchase to hold securities for an indefinite period of time and/or to use such securities as part of its asset/liability management strategy, the securities are classified as available-for-sale and are carried at fair value, with unrealized gains and losses reported as accumulated other comprehensive income/ (loss), a separate component of shareholders’ equity, net of tax. Securities classified as available-for-sale include securities that may be sold in response to changes in interest rates, resultant prepayment risk, or other market factors. Securities that are bought and held principally for the purpose of selling them in the near term are classified as trading and are reported at fair value, with changes in fair value included in earnings. The cost of securities sold is determined on a specific identification basis. We held no securities classified as trading at or for the years ended December 31, 2015 and 2014 . On at least a quarterly basis, we review our investments for other-than-temporary impairment (“OTTI”). An investment security is deemed impaired if the fair value of the investment is less than its amortized cost. If an investment security is determined to be impaired, we evaluate whether the decline in value is other-than-temporary. We consider whether or not we expect to receive all of the contractual cash flows from the investment security based on factors that include, but are not limited to the credit worthiness of the issuer and the historical and projected performance of the underlying collateral. Also, we may evaluate the business and financial outlook of the issuer, as well as broader economic performance indicators. We consider both our intent to sell and the likelihood that we will not have to sell the investment securities before recovery of their cost basis during our evaluation. Impairment that is deemed credit related is recognized in earnings while impairment deemed noncredit related is recorded in accumulated other comprehensive income, if we do not intend to sell nor it is not likely we will be required to sell the investment security. If we intend to sell the investment security or if it’s more likely than not that we will be required to sell the investment security, the entire impairment is recorded in earnings. Federal law requires a member institution of the Federal Home Loan Bank (FHLB) system to hold stock of its district FHLB according to a predetermined formula. This stock is recorded at cost. Quarterly, we evaluate our investment in the FHLB of Pittsburgh for impairment. We evaluate recent and long-term operating performance, liquidity, funding and capital positions, stock repurchase history, dividend history and impact of legislative and regulatory changes. Based on our most recent evaluation, we have determined that no impairment write-downs are currently required.</t>
  </si>
  <si>
    <t>Loans Receivable</t>
  </si>
  <si>
    <t>Loans Receivable Our loan portfolio segments consist of Personal Banking and Business Banking loans. Personal Banking loans include the following classes: residential mortgage loans, home equity loans and other consumer loans. Business Banking loans include the following classes: commercial real estate loans and commercial loans. All classes of originated loans are carried at their unpaid principal balance net of any deferred origination fees or costs and the allowance for estimated loan losses. Interest income on loans is credited to income as earned. Interest earned on loans for which no payments were received during the month is accrued at month end. Accrued interest on loans more than 90 days delinquent is reversed and such loans are placed on nonaccrual status. All loans are placed on nonaccrual status when principal or interest is 90 days or more delinquent or when there is reasonable doubt that interest or principal will not be collected in accordance with the contractual terms. Interest receipts on all nonaccrual and impaired loans are recognized as interest revenue when it has been determined that all principal and interest will be collected or are applied to principal when collectability of principal is in doubt. Nonaccrual loans generally are restored to an accrual basis when principal and interest become current and a period of performance has been established in accordance with the contractual terms, typically six months . A loan is considered to be a troubled debt restructured loan (TDR) when the restructuring constitutes a concession and the borrower is experiencing financial difficulties. TDRs may include modifications of terms of loans, receipts of assets from borrowers in partial or full satisfaction of loans, or a combination thereof. TDRs are impaired loans. A modified loan is determined to be a TDR based on the contractual terms as specified by the original loan agreement or the most recent modification. Once classified a TDR, a loan is removed from such classification under three circumstances: (1) the loan is paid off, (2) the loan is charged off, or (3) if, at the beginning of the current fiscal year, the loan has performed in accordance with the modified terms for a minimum of six consecutive months and at the time of modification the loan’s interest rate represented a then current market interest rate for a loan of similar risk. Loan delinquency is measured based on the number of days since the payment due date. Past due status is measured using the loan’s contractual maturity date. Loan fees and certain direct loan origination costs are deferred and the net deferred fee or cost is then recognized using the level-yield method over the contractual life of the loan as an adjustment to interest income. We identify certain residential mortgage loans which will be sold prior to maturity, as loans held for sale. These loans are recorded at the lower of amortized cost or fair value less estimated cost to sell. At December 31, 2015 and 2014 , there were no residential mortgage loans classified as held for sale. Acquired loans are recorded at fair value with no carryover of the related allowance for loan losses. Determining the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us to evaluate the need for an allowance for loan losses. Subsequent improvements in expected cash flows result in the reversal of a corresponding amount of the nonaccretable discount which we then reclassify as accretable discount that is recognized into interest income over the remaining life of the loan using the interest method. Charge-offs of the principal amount on acquired loans would be first applied to the nonaccretable discount portion of the fair value adjust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As such, we may no longer consider the loan to be nonaccrual or nonperforming and may accrue interest on these loans, including the impact of any accretable discount. We have determined that we can reasonably estimate future cash flows on our current portfolio of acquired loans that are past due 90 days or more and on which we are accruing interest and we expect to fully collect the carrying value of the loans.</t>
  </si>
  <si>
    <t>Allowance for Loan Losses and Provision for Loan Losses</t>
  </si>
  <si>
    <t>Allowance for Loan Losses and Provision for Loan Losses Provisions for estimated loan losses and the amount of the allowance for loan losses are based on losses inherent in the loan portfolio that are both probable and can be reasonably estimated at the date of the financial statements. We consider a loan to be impaired when it is probable that we will be unable to collect all amounts due according to the contractual terms of the loan agreement. In evaluating whether a loan is impaired, we consider not only the amount that we expect to collect but also the timing of collection. Generally, if a delay in payment is insignificant (e.g., less than 30 days ), a loan is not deemed to be impaired. Business Banking loans greater than or equal to $1.0 million are reviewed to determine if they should be individually evaluated for impairment. Smaller balance, homogeneous loans (e.g., primarily residential mortgage, home equity and consumer loans) are evaluated collectively for impairment. When a loan is considered to be impaired, the amount of impairment is measured based on the present value of expected future cash flows discounted at the loan’s effective interest rate, the loan’s market price, or fair value of the collateral, less estimated cost to sell, if the loan is collateral dependent. Impairment losses are included in the allowance for loan losses. Impaired loans are charged-off or charged down when we believe that the ultimate collectability of a loan is not likely or the collateral value no longer supports the carrying value of the loan. Interest income on non-performing loans is recognized using the cash basis method. For non-performing loans interest collected is credited to income in the period of recovery or applied to reduce principal if there is sufficient doubt about the collectability of principal. The allowance for loan losses is shown as a valuation allowance to loans. The accounting policy for the determination of the adequacy of the allowance by portfolio segment requires us to make numerous complex and subjective estimates and assumptions relating to amounts which are inherently uncertain. The allowance for loan losses is maintained to absorb losses inherent in the loan portfolio as of the balance sheet date. The methodology used to determine the allowance for loan losses is designed to provide procedural discipline in assessing the appropriateness of the allowance for loan losses. Losses are charged against and recoveries are added to the allowance for loan losses. For Business Banking loans the allowance for loan losses consists of: • An allowance for impaired loans; • An allowance for homogenous loans based on historical losses; and • An allowance for homogenous loans based on environmental factors. The allowance for impaired loans is based on individual analysis of all nonperforming loans greater than or equal to $1.0 million . The allowance is measured by the difference between the recorded value of impaired loans and their impaired value. The impaired value is either the present value of the expected future cash flows from the borrower, the market value of the loan, or the fair value of the collateral, less estimated cost to sell. The allowance for homogeneous loans based on historical factors is a rolling three -year average of actual losses incurred, adjusted for a loss realization period (the period of time from the event of loss to loss realization), applied to homogenous pools of loans categorized by similar risk characteristics, not including loans evaluated individually for impairment. The allowance for homogeneous loans based on environmental factors augments the historical loss factors for changes in: economic conditions, lending policies and procedures, the nature and volume of the loan portfolio, management, delinquency trends, loan administration, collateral values, concentrations of credit, and other external factors including legal and regulatory factors. For Personal Banking loans the allowance for loan losses consists of: • An allowance for loans 90 days or more delinquent; • An allowance for homogenous loans based on historical losses; and • An allowance for homogenous loans based on environmental factors. The allowance for loans 90 days or more delinquent is based on the loss history of loans that have become 90 days or more delinquent. We apply a historical loss factor to homogeneous pools of loans that are 90 days or more delinquent. The allowance for homogeneous loans based on historical losses is a rolling three -year average of actual losses incurred, adjusted for a loss realization period, applied to homogenous pools of loans categorized by similar risk characteristics, not including loans that are 90 days or more delinquent. The allocation of the allowance for loan losses is inherently judgmental, and the entire allowance for loan losses is available to absorb loan losses regardless of the nature of the loss. Personal Banking loans are charged-off or charged down when they become 180 days delinquent, unless the borrower has filed for bankruptcy. Business Banking loans are charged-off or charged down when, in our opinion, they are no longer collectible or when it has been determined that the collateral value no longer supports the carrying value of the loan, for loans that are collateral dependent. We have not made any material changes to our methodology for the calculation of the allowance for loan losses during the current year.</t>
  </si>
  <si>
    <t>Real Estate Owned</t>
  </si>
  <si>
    <t>Real Estate Owned Real estate owned is comprised of property either acquired through foreclosure or voluntarily conveyed by borrowers. These assets are recorded on the date acquired at the lower of the loan balance or fair value of the collateral, less estimated disposition costs, with the fair value being determined by an appraisal. Any initial write-down is charged to the allowance for loan losses. Subsequently, foreclosed assets are valued at the lower of the amount recorded at acquisition date or the current fair value, less estimated disposition costs. Any subsequent write-down or gains or losses realized from the disposition of such property are credited or charged to noninterest income.</t>
  </si>
  <si>
    <t>Premises and Equipment Premises and equipment are carried at cost, less accumulated depreciation and amortization. Depreciation is accumulated on a straight-line basis over the estimated useful lives of the related assets. Estimated lives range from three to 39 years . Amortization of leasehold improvements is accumulated on a straight-line basis over the terms of the related leases or the useful lives of the related assets, whichever is shorter.</t>
  </si>
  <si>
    <t xml:space="preserve"> Goodwill Goodwill is generated from the premium paid for an acquisition and is allocated to reporting units, which are either the Company’s reportable segments or one level below. Goodwill is not subject to amortization but is tested for impairment at least annually and possibly more frequently if certain events occur or changes in circumstances arise. Impairment testing requires that the fair value of each reporting unit be compared to its carrying amount, including goodwill. Reporting units are identified based upon analyzing each individual operating segment. A reporting unit is defined as a distinct, separately identifiable component of an operating segment for which complete, discrete financial information is available that management regularly reviews. Determining the fair value of a reporting unit requires a high degree of subjective management judgment, including developing cash flow projections, selecting appropriate discount rates, identifying relevant market comparables, incorporating general economic and market conditions and selecting an appropriate control premium. The selection and weighting of the various fair value techniques may result in a higher or lower fair value. Judgment is applied in determining the weightings that are most representative of fair value. We conducted our annual goodwill impairment assessment as of June 30 th through the assistance of an independent third party. We valued each reporting unit by using a weighted average of four valuation methodologies; comparable transaction approach, control premium approach, public market peers approach and discounted cash flow approach. Declines in fair value could result in impairment being identified. At June 30, 2015 and 2014, we did not identify any individual reporting unit where the fair value was less than the carrying value and no other events have occurred since that date that would warrant an updated valuation. Future changes in the economic environment or the operations of the operating units could cause changes to the variables used, which could give rise to declines in the estimated fair value of the reporting units. There were no changes in our operations that would cause us to update the goodwill impairment tests performed as of June 30, 2015 and 2014. Accordingly, we have determined that goodwill is not impaired as of December 31, 2015 and 2014 .</t>
  </si>
  <si>
    <t>Core Deposit Intangibles and Other Identifiable Intangibles</t>
  </si>
  <si>
    <t>Core Deposit Intangibles and Other Identifiable Intangibles Through the assistance of an independent third party, we analyze and prepare a core deposit study for all bank acquisitions or other identifiable intangible asset study, such as customer lists, for all non-bank acquisitions. The core deposit study reflects the cumulative present value benefit of acquiring deposits versus an alternative source of funding. The other identifiable intangible asset study reflects the cumulative present value benefit of acquiring the income stream from an existing customer base versus developing new business relationships. Based upon analysis, the amount of the premium related to the core deposits or other identifiable intangibles of the business purchased is calculated along with the estimated life of the intangible. The intangible, which is recorded in other intangible assets, is then amortized to expense on an accelerated basis over an approximate life of 7 years .</t>
  </si>
  <si>
    <t>Bank-Owned Life Insurance</t>
  </si>
  <si>
    <t>Bank-Owned Life Insurance We own insurance on the lives of a certain group of key employees and directors. The policies were purchased to help offset the increase in the costs of various fringe benefit plans, including healthcare, as well as the directors deferred compensation plan. The cash surrender value of these policies is included as an asset on the consolidated statements of financial condition, and any increases in the cash surrender value are recorded as tax-free noninterest income on the consolidated statements of income. In the event of the death of an insured individual under these policies, after distribution to the insured’s beneficiaries, if any, we receive a tax-free death benefit, which is recorded as noninterest income.</t>
  </si>
  <si>
    <t>Deposits Interest on deposits is accrued and charged to expense monthly and is paid or credited in accordance with the terms of the accounts.</t>
  </si>
  <si>
    <t>Pension Plans</t>
  </si>
  <si>
    <t>Pension Plans We maintain multiple noncontributory defined benefit pension plans for substantially all of our employees. The net periodic pension cost has been calculated using service cost, interest cost, expected returns on plan assets and net amortization.</t>
  </si>
  <si>
    <t>Income Taxes We join with our wholly owned subsidiaries in filing a consolidated federal income tax return. In accordance with an intercompany tax allocation agreement, the applicable federal income tax expense or benefit is allocated to each subsidiary based upon taxable income or loss calculated on a separate company basis. Each subsidiary is responsible for payment of its own federal income tax liability or receives reimbursement of federal income tax benefit. In addition, deferred taxes are calculated and maintained on a separate company basis. We account for income taxes under the asset and liability method. The objective of the asset and liability method is to establish deferred tax assets and liabilities for temporary differences between the financial reporting and tax basis of our assets and liabilities based on the tax rates expected to be in effect when such amounts are realized or settled.</t>
  </si>
  <si>
    <t>Stock-Related Compensation</t>
  </si>
  <si>
    <t>Stock-Related Compensation We determine the fair value of each option award, estimated on the grant date, using the Black-Scholes-Merton option-pricing model. The Black-Scholes-Merton option-pricing model uses variables including; expected volatilities, expected term, risk-free discount rate and annual rate of quarterly dividends. Expected volatilities are based on historical volatility of the Company’s stock. The expected terms are based upon actual exercise and forfeiture experience of previous option grants. The risk-free rate is based on yields on U.S. Treasury securities of a similar maturity to the expected term of the options. During the year ended December 31, 2015 , we awarded 600,570 stock options to employees and 64,800 stock options to directors. Option awards are generally granted with an exercise price equal to the closing market price of the Company’s stock on the day before the grant date. The options granted in 2015 vest over a ten -year period, with the first vesting occurring on the grant date. New shares are issued when options are exercised. During the year ended December 31, 2015 , we awarded 282,050 common shares to employees and 24,300 common shares to directors. The common share awards granted in 2015 vest over a ten -year period, with the first vesting occurring on the grant date. During the year ended December 31, 2015 we awarded 126,280 common shares to eligible employees from our employee stock ownership plan (“ESOP”). For additional information regarding grants of stock options and common shares and ESOP distributions see Note 15. Stock-based employee compensation expense related to common share awards of $3.0 million , $3.0 million and $2.4 million was included in income before income taxes during the years ended December 31, 2015 , 2014 and 2013 , respectively. The effect on net income for the years ended December 31, 2015 , 2014 and 2013 was a reduction of $1.8 million , $1.8 million and $1.6 million , respectively. Total compensation expense for unvested stock options of $4.3 million has yet to be recognized as of December 31, 2015 . The weighted average period over which this remaining stock option expense will be recognized is approximately 4.23 years . The fair value of each option grant is estimated on the date of grant using the Black-Scholes-Merton option-pricing model with the following weighted average assumptions: (1) dividend yields ranging from 1.6% to 5.1% based on historical dividends and market prices; (2) expected volatility of 17% to 33% based on historical volatility; (3) risk-free interest rates ranging from 1.7% to 6.5% ; and (4) expected lives of seven to nine years based on previous grants.</t>
  </si>
  <si>
    <t>Segment Reporting</t>
  </si>
  <si>
    <t>Segment Reporting We have 2 reportable segments, Community Banking and Consumer Finance. See note 22 for related disclosures.</t>
  </si>
  <si>
    <t>Derivative financial instruments - interest rate swaps</t>
  </si>
  <si>
    <t xml:space="preserve"> Derivative financial instruments — interest rate swaps We recognize all derivative financial instruments as either assets or liabilities in the balance sheet and measure those instruments at fair value. The accounting for changes in the fair value of a derivative depends on the intended use of the derivative and the resulting designation. An entity that elects to use hedge accounting is required, at inception, to establish the method it will use for assessing the effectiveness of the hedging derivative and the measurement approach for determining the ineffective aspect of the hedge. Those methods must be consistent with our approach to managing risk. We utilize interest rate swap agreements as part of the management of interest rate risk to hedge the interest rate risk on our trust preferred debentures. Amounts receivable or payable are recognized as accrued under the terms of the agreements and the differential is recorded as an adjustment to interest expense. The interest rate swaps are designated as cash flow hedges, with the effective portion of the derivative’s unrealized gain or loss recorded as a component of other comprehensive income. The ineffective portion of the unrealized gain or loss, if any, would be recorded in other expense. See note 23 for related disclosures.</t>
  </si>
  <si>
    <t>Off-Balance-Sheet Instruments</t>
  </si>
  <si>
    <t>Off-Balance-Sheet Instruments In the normal course of business, we extend credit in the form of loan commitments, undisbursed lines of credit, and standby letters of credit. These off-balance-sheet instruments involve, to various degrees, elements of credit and interest rate risk not reported in the consolidated statement of financial condition. We utilize the same underwriting standards for these instruments as other extensions of credit.</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 estimates and assumptions that we deem important to our financial statements relate to the allowance for loan losses, the accounting treatment and valuation of our investment securities portfolio, the analysis of the carrying value of goodwill and income taxes. These estimates and assumptions are based on management’s best estimates and judgment and we evaluate them using historical experience and other factors, including the current economic environment. We adjust our estimates and assumptions when facts and circumstances dictate. As future events cannot be determined, actual results could differ significantly from our estimates.</t>
  </si>
  <si>
    <t>Reclassification of Prior Years' Statements</t>
  </si>
  <si>
    <t>Reclassification of Prior Years’ Statements Certain items previously reported have been reclassified to conform with the current year’s reporting format.</t>
  </si>
  <si>
    <t>Acquisition (Tables)</t>
  </si>
  <si>
    <t>Schedule of the consideration paid, the assets acquired, and the liabilities assumed that were recorded at fair value on the date of acquisition</t>
  </si>
  <si>
    <t>The following table shows the consideration paid, the assets acquired, and the liabilities assumed that were recorded at fair value on the date of acquisition: Consideration paid: Northwest Bancshares, Inc. common stock issued $ 90,608 Cash paid to LNB Bancorp, Inc. stockholders 90,350 Total consideration paid 180,958 Recognized amounts of identifiable assets acquired and (liabilities assumed), at fair value Cash and cash equivalents 29,680 Investment securities available for sale 184,169 Loans 928,101 Federal Home Loan Bank stock 3,840 Premises and equipment 12,374 Core deposit intangible 7,375 Other assets 45,698 Deposits (1) (1,033,992 ) Borrowings (63,169 ) Other liabilities (19,356 ) Total indentifiable net assets 94,720 Goodwill $ 86,238 (1) Subsequent to the September 30, 2015 reporting period, we adjusted deposits by $17.4 million for trust account deposits maintained by LNB. This adjustment had no impact on goodwill.</t>
  </si>
  <si>
    <t>Schedule of acquired loan portfolio</t>
  </si>
  <si>
    <t>The following table shows information related to the purchased credit impaired LNB loan portfolio as of August 14, 2015: Contractually required principal and interest at acquisition $ 41,175 Contractual cash flows not expected to be collected (nonaccretable discount) (19,900 ) Expected cash flows at acquisition 21,275 Interest component of expected cash flows (accretable discount) (1,672 ) Fair value of purchased credit impaired loans $ 19,603</t>
  </si>
  <si>
    <t>Marketable Securities (Tables)</t>
  </si>
  <si>
    <t>Schedule of the portfolio of investment securities available-for-sale</t>
  </si>
  <si>
    <t>Marketable securities available-for-sale at December 31, 2015 are as follows: Amortized cost Gross unrealized holding gains Gross unrealized holding losses Fair value Debt issued by the U.S. government and agencies: Due in one year or less $ 11 — — 11 Debt issued by government sponsored enterprises: 15500 3 -48 15.45 Due in one year or less 15,500 3 (48 ) 15,455 Due after one year through five years 257,463 298 (1,395 ) 256,366 Due after five years through ten years 12,721 14 (23 ) 12,712 Due after ten years 9,815 135 (43 ) 9,907 Equity securities 1,400 500 (6 ) 1,894 Municipal securities: Due in one year or less 1,684 8 — 1,692 Due after one year through five years 14,327 117 (4 ) 14,440 Due after five years through ten years 12,400 323 — 12,723 Due after ten years 52,286 1,727 — 54,013 Corporate debt issues: Due after ten years 14,463 2,417 (405 ) 16,475 Residential mortgage-backed securities: Fixed rate pass-through 118,266 2,480 (420 ) 120,326 Variable rate pass-through 54,292 2,616 (7 ) 56,901 Fixed rate non-agency CMOs 2,519 230 — 2,749 Fixed rate agency CMOs 215,719 389 (3,881 ) 212,227 Variable rate agency CMOs 86,090 476 (52 ) 86,514 Total residential mortgage-backed securities 476,886 6,191 (4,360 ) 478,717 Total marketable securities available-for-sale $ 868,956 11,733 (6,284 ) 874,405 Marketable securities available-for-sale at December 31, 2014 are as follows: Amortized cost Gross unrealized holding gains Gross unrealized holding losses Fair value Debt issued by the U.S. government and agencies: Due in one year or less $ 25 — — 25 Debt issued by government sponsored enterprises: Due after one year through five years 310,172 287 (2,672 ) 307,787 Due after five years through ten years 25,746 — (28 ) 25,718 Equity securities 2,591 682 (116 ) 3,157 Municipal securities: Due in one year or less 810 15 — 825 Due after one year through five years 7,878 132 — 8,010 Due after five years through ten years 6,965 115 — 7,080 Due after ten years 51,839 2,391 — 54,230 Corporate debt issues: Due after ten years 18,267 2,579 (419 ) 20,427 Residential mortgage-backed securities: Fixed rate pass-through 72,852 3,149 (124 ) 75,877 Variable rate pass-through 66,140 3,466 (8 ) 69,598 Fixed rate non-agency CMOs 3,162 246 — 3,408 Fixed rate agency CMOs 226,413 685 (5,331 ) 221,767 Variable rate agency CMOs 113,842 657 (37 ) 114,462 Total residential mortgage-backed securities 482,409 8,203 (5,500 ) 485,112 Total marketable securities available-for-sale $ 906,702 14,404 (8,735 ) 912,371</t>
  </si>
  <si>
    <t>Schedule of the portfolio of investment securities held-to-maturity</t>
  </si>
  <si>
    <t>Marketable securities held to maturity at December 31, 2014 are as follows: Amortized cost Gross unrealized holding gains Gross unrealized holding losses Fair value Municipal securities: Due after five years through ten years $ 10,207 141 — 10,348 Due after ten years 56,545 1,314 — 57,859 Residential mortgage-backed securities: Fixed rate pass-through 8,236 477 — 8,713 Variable rate pass-through 4,273 122 — 4,395 Fixed rate agency CMOs 23,382 531 — 23,913 Variable rate agency CMOs 1,052 12 — 1,064 Total residential mortgage-backed securities 36,943 1,142 — 38,085 Total marketable securities held-to-maturity $ 103,695 2,597 — 106,292 Marketable securities held to maturity at December 31, 2015 are as follows: Amortized cost Gross unrealized holding gains Gross unrealized holding losses Fair value Municipal securities: Due after five years through ten years $ 274 1 — 275 Due after ten years 6,336 239 — 6,575 Residential mortgage-backed securities: Fixed rate pass-through 6,458 351 — 6,809 Variable rate pass-through 3,618 41 — 3,659 Fixed rate agency CMOs 14,033 219 — 14,252 Variable rate agency CMOs 970 12 — 982 Total residential mortgage-backed securities 25,079 623 — 25,702 Total marketable securities held-to-maturity $ 31,689 863 — 32,552</t>
  </si>
  <si>
    <t>Information regarding the issuers and the carrying values of the entity's mortgage-backed securities</t>
  </si>
  <si>
    <t>The following table presents information regarding the issuers and the carrying values of our mortgage-backed securities at December 31, 2015 and 2014 : December 31, 2015 2014 Residential mortgage backed securities: FNMA $ 234,204 230,051 GNMA 48,283 54,422 FHLMC 209,788 223,479 SBA 8,166 10,052 Other (including non-agency) 3,355 4,051 Total residential mortgage-backed securities $ 503,796 522,055</t>
  </si>
  <si>
    <t>Schedule of the fair value and gross unrealized losses on investment securities, aggregated by investment category and length of time individual securities have been in a continuous unrealized loss position</t>
  </si>
  <si>
    <t>The following table shows the fair value and gross unrealized losses on investment securities, aggregated by investment category and length of time that the individual securities have been in a continuous unrealized loss position at December 31, 2015 : Less than 12 months 12 months or more Total Unrealized Unrealized Unrealized Fair value loss Fair value loss Fair value loss U.S. government and agencies $ 143,751 (723 ) 92,961 (786 ) 236,712 (1,509 ) Corporate debt issues — — 2,021 (405 ) 2,021 (405 ) Equity securities 544 (6 ) — — 544 (6 ) Municipal securities 7,505 (4 ) — 7,505 (4 ) Residential mortgage-backed securities - agency 122,109 (598 ) 149,889 (3,762 ) 271,998 (4,360 ) Total temporarily impaired securities $ 273,909 (1,331 ) 244,871 (4,953 ) 518,780 (6,284 ) The following table shows the fair value and gross unrealized losses on investment securities, aggregated by investment category and length of time that the individual securities have been in a continuous unrealized loss position at December 31, 2014 : Less than 12 months 12 months or more Total Unrealized Unrealized Unrealized Fair value loss Fair value loss Fair value loss U.S. government and agencies $ 28,878 (67 ) 244,828 (2,633 ) 273,706 (2,700 ) Corporate debt issues — — 2,003 (419 ) 2,003 (419 ) Equity securities 506 (116 ) — — 506 (116 ) Residential mortgage-backed securities - agency 20,832 (79 ) 195,505 (5,421 ) 216,337 (5,500 ) Total temporarily impaired securities $ 50,216 (262 ) 442,336 (8,473 ) 492,552 (8,735 )</t>
  </si>
  <si>
    <t>Schedule of categories of investment securities on which other-than-temporary impairment charges have been recorded in earnings</t>
  </si>
  <si>
    <t>The following table sets forth the categories of investment securities as of December 31, 2015 on which other-than-temporary impairment charges have been recorded in earnings: Total Accumulated Category Amortized cost Fair value Unrealized gain impairment charges Freddie Mac preferred shares $ 1 10 9 (119 ) Trust preferred investments 11,137 13,437 2,300 (7,942 ) Non-agency CMOs 2,258 2,484 226 (494 ) Total $ 13,396 15,931 2,535 (8,555 )</t>
  </si>
  <si>
    <t>Schedule of the cumulative roll forward of credit related impairment losses recognized in earnings for debt securities held and not intended to be sold</t>
  </si>
  <si>
    <t>The table below shows a cumulative roll forward of credit related impairment losses recognized in earnings for debt securities held and not intended to be sold: December 31, 2015 2014 Beginning balance as of January 1, (1) $ 8,894 10,342 Credit losses on debt securities for which other-than-temporary impairment was not previously recognized — — Reduction for losses realized during the year (98 ) (1,448 ) Reduction for securities called realized during the year (360 ) — Additional credit losses on debt securities for which other-than-temporary impairment was previously recognized — — Ending balance as of December 31, $ 8,436 8,894 (1) The beginning balance represents credit losses included in other-than-temporary impairment charges recognized on debt securities in prior periods.</t>
  </si>
  <si>
    <t>Loans Receivable and Allowance for Loan Losses (Tables)</t>
  </si>
  <si>
    <t>Summary of loans receivable</t>
  </si>
  <si>
    <t>Loans receivable at December 31, 2015 and 2014 are summarized in the table below: December 31, 2015 December 31, Originated Acquired Total 2014 Personal Banking: Residential mortgage loans $ 2,695,561 45,716 2,741,277 2,526,240 Home equity loans 1,055,907 131,199 1,187,106 1,066,131 Other consumer loans 307,961 202,656 510,617 242,744 Total Personal Banking 4,059,429 379,571 4,439,000 3,835,115 Business Banking: Commercial real estate loans 2,094,710 429,564 2,524,274 1,874,944 Commercial loans 372,540 65,175 437,715 419,525 Total Business Banking 2,467,250 494,739 2,961,989 2,294,469 Total loans receivable, gross 6,526,679 874,310 7,400,989 6,129,584 Deferred loan costs 14,806 5,259 20,065 6,095 Allowance for loan losses (60,970 ) (1,702 ) (62,672 ) (67,518 ) Undisbursed loan proceeds: Residential mortgage loans (10,778 ) — (10,778 ) (10,879 ) Commercial real estate loans (159,553 ) (13,287 ) (172,840 ) (73,760 ) Commercial loans (11,132 ) (4,183 ) (15,315 ) (61,149 ) Total loans receivable, net $ 6,299,052 860,397 7,159,449 5,922,373</t>
  </si>
  <si>
    <t>Schedule of information related to the outstanding principal balance and related carrying value of acquired loans</t>
  </si>
  <si>
    <t>The following table provides information related to the outstanding principal balance and related carrying value of acquired loans for the dates indicated: December 31, 2015 Acquired loans evaluated individually for future credit losses: Outstanding principal balance $ 21,069 Carrying value 16,867 Acquired loans evaluated collectively for future credit losses: Outstanding principal balance 848,194 Carrying value 839,973 Total acquired loans: Outstanding principal balance 869,263 Carrying value 856,840</t>
  </si>
  <si>
    <t>Schedule of the changes in the accretable discount</t>
  </si>
  <si>
    <t>The following table provides information related to the changes in the accretable discount, which includes income recognized from contractual cash flows for the dates indicated: Total Balance at December 31, 2014 $ — LNB Bancorp, Inc. acquisition 1,672 Accretion (377 ) Net reclassification from nonaccretable yield 724 Balance at December 31, 2015 $ 2,019</t>
  </si>
  <si>
    <t>Schedule of the changes in the allowance for losses on loans receivable</t>
  </si>
  <si>
    <t>The following table provides information related to changes in the allowance for losses on loans receivable for the year ended December 31, 2013 : Balance Provision Charge-offs Recoveries Balance Personal Banking: Residential mortgage loans $ 7,875 1,954 (2,501 ) 420 8,002 Home equity loans 7,245 932 (2,239 ) 258 8,294 Other consumer loans 5,487 5,304 (6,055 ) 1,082 5,156 Total Personal Banking 20,607 8,190 (10,795 ) 1,760 21,452 Business Banking: Commercial real estate loans 35,199 8,347 (10,042 ) 2,305 34,589 Commercial loans 10,880 1,346 (5,007 ) 1,389 13,152 Total Business Banking 46,079 9,693 (15,049 ) 3,694 47,741 Unallocated 4,662 636 — — 4,026 Total $ 71,348 18,519 (25,844 ) 5,454 73,219 The following table provides information related to changes in the allowance for losses on loans receivable for the year ended December 31, 2015 : Balance Provision Charge-offs Recoveries Balance Originated loans: Personal Banking: Residential mortgage loans $ 4,692 (96 ) (1,057 ) 264 5,581 Home equity loans 3,941 693 (1,716 ) 414 4,550 Other consumer loans 7,488 7,985 (8,073 ) 1,458 6,118 Total Personal Banking 16,121 8,582 (10,846 ) 2,136 16,249 Business Banking: Commercial real estate loans 32,348 540 (5,741 ) 4,160 33,389 Commercial loans 12,501 2,768 (7,814 ) 4,032 13,515 Total Business Banking 44,849 3,308 (13,555 ) 8,192 46,904 Unallocated (1) — (4,365 ) — — 4,365 Total originated loans 60,970 7,525 (24,401 ) 10,328 67,518 Acquired loans: Personal Banking: Residential mortgage loans 18 47 (69 ) 40 — Home equity loans 101 247 (708 ) 562 — Other consumer loans 110 188 (201 ) 123 — Total Personal Banking 229 482 (978 ) 725 — Business Banking: Commercial real estate loans 1,439 1,545 (585 ) 479 — Commercial loans 34 160 (369 ) 243 — Total Business Banking 1,473 1,705 (954 ) 722 — Total acquired loans 1,702 2,187 (1,932 ) 1,447 — Total $ 62,672 9,712 (26,333 ) 11,775 67,518 The following table provides information related to changes in the allowance for losses on loans receivable for the year ended December 31, 2014: Balance Provision Charge-offs Recoveries Balance Personal Banking: Residential mortgage loans $ 5,581 (556 ) (2,181 ) 443 7,875 Home equity loans 4,550 (1,106 ) (1,783 ) 194 7,245 Other consumer loans 6,118 5,864 (6,423 ) 1,190 5,487 Total Personal Banking 16,249 4,202 (10,387 ) 1,827 20,607 Business Banking: Commercial real estate loans 33,389 4,417 (8,422 ) 2,195 35,199 Commercial loans 13,515 11,992 (11,936 ) 2,579 10,880 Total Business Banking 46,904 16,409 (20,358 ) 4,774 46,079 Unallocated 4,365 (297 ) — — 4,662 Total $ 67,518 20,314 (30,745 ) 6,601 71,348</t>
  </si>
  <si>
    <t>Schedule of loan portfolio by portfolio segment and by class of financing receivable</t>
  </si>
  <si>
    <t>The following table provides information related to the loan portfolio by portfolio segment and by class of financing receivable as of December 31, 2015 : Recorded investment in loans receivable Allowance for loan losses Recorded investment in loans on nonaccrual (1) Recorded investment in loans 90 days or more past maturity and still accruing TDRs (1) Allowance for TDRs Additional commitments to customers with loans classified as TDRs Personal Banking: Residential mortgage loans $ 2,740,892 4,710 19,772 4 6,360 1,189 — Home equity loans 1,187,106 4,042 7,522 — 2,298 605 — Other consumer loans 520,289 7,598 3,452 976 — — — Total Personal Banking 4,448,287 16,350 30,746 980 8,658 1,794 — Business Banking: Commercial real estate loans 2,351,434 33,787 33,421 206 31,970 2,257 241 Commercial loans 422,400 12,535 7,495 148 10,487 631 79 Total Business Banking 2,773,834 46,322 40,916 354 42,457 2,888 320 Total $ 7,222,121 62,672 71,662 1,334 51,115 4,682 320 (1) Includes $21.1 million of nonaccrual TDRs. The following table provides information related to the loan portfolio by portfolio segment and by class of financing receivable as of December 31, 2014 : Recorded investment in loans receivable Allowance for loan losses Recorded investment in loans on nonaccrual (1) Recorded TDRs (1) Allowance for TDRs Additional commitments to customers with loans classified as TDRs Personal Banking: Residential mortgage loans $ 2,521,456 5,581 21,194 8 6,574 1,133 — Home equity loans 1,066,131 4,550 9,569 — 2,412 229 — Other consumer loans 242,744 6,118 2,820 206 — — — Total Personal Banking 3,830,331 16,249 33,583 214 8,986 1,362 — Business Banking: Commercial real estate loans 1,801,184 33,389 38,647 — 41,917 4,938 449 Commercial loans 358,376 13,515 7,578 21 10,885 1,095 814 Total Business Banking 2,159,560 46,904 46,225 21 52,802 6,033 1,263 Total $ 5,989,891 63,153 79,808 235 61,788 7,395 1,263 (1) Includes $24.5 million of nonaccrual TDRs.</t>
  </si>
  <si>
    <t>Schedule of the composition of impaired loans by portfolio segment and by class of financing receivable</t>
  </si>
  <si>
    <t>The following table provides information related to purchased credit impaired loans by portfolio segment and by class of financing receivable at and for the year ended December 31, 2015: Carrying value Outstanding principal balance Related impairment reserve Average recorded investment in impaired loans Interest income/ accretion recognized Personal Banking: Residental mortgage loans $ 1,981 2,910 14 2,083 41 Home equity loans 2,084 3,455 6 2,222 51 Other consumer loans 267 492 2 305 18 Total Personal Banking 4,332 6,857 22 4,610 110 Business Banking: Commercial real estate loans 12,288 13,946 353 12,867 249 Commercial loans 247 266 — 335 18 Total Business Banking 12,535 14,212 353 13,202 267 Total $ 16,867 21,069 375 17,812 377 The following table provides information related to the composition of impaired loans by portfolio segment and by class of financing receivable at and for the year ended December 31, 2015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5,810 3,962 — 5,086 24,858 24,554 944 Home equity loans 5,650 1,872 — 1,847 9,369 9,644 497 Other consumer loans 2,900 552 — — 3,452 2,977 101 Total Personal Banking 24,360 6,386 — 6,933 37,679 37,175 1,542 Business Banking: Commercial real estate loans 16,449 16,972 16,121 16,467 66,009 77,166 3,226 Commercial loans 2,459 5,036 2,014 4,654 14,163 16,187 694 Total Business Banking 18,908 22,008 18,135 21,121 80,172 93,353 3,920 Total $ 43,268 28,394 18,135 28,054 117,851 130,528 5,462 The following table provides information related to the composition of impaired loans by portfolio segment and by class of financing receivable at and for the year ended December 31, 2014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17,696 3,498 — 5,845 27,039 28,227 817 Home equity loans 6,606 2,963 — 1,706 11,275 11,753 485 Other consumer loans 2,450 370 — — 2,820 2,383 66 Total Personal Banking 26,752 6,831 — 7,551 41,134 42,363 1,368 Business Banking: Commercial real estate loans 11,099 27,548 26,400 12,128 74,337 90,187 3,589 Commercial loans 3,475 4,103 5,266 6,026 21,708 27,088 914 Total Business Banking 14,574 31,651 31,666 18,154 96,045 117,275 4,503 Total $ 41,326 38,482 31,666 25,705 137,179 159,638 5,871 The following table provides information related to the composition of impaired loans by portfolio segment and by class of financing receivable at and for the year ended December 31, 2013 : Nonaccrual loans 90 or more days delinquent Nonaccrual loans less than 90 days delinquent Loans less than 90 days delinquent reviewed for impairment TDRs less than 90 days delinquent not included elsewhere Total impaired loans Average recorded investment in impaired loans Interest income recognized on impaired loans Personal Banking: Residential mortgage loans $ 24,625 2,652 — 3,372 30,649 29,994 723 Home equity loans 8,344 1,519 — 1,810 11,673 10,828 383 Other consumer loans 2,057 200 — — 2,257 1,976 44 Total Personal Banking 35,026 4,371 — 5,182 44,579 42,798 1,150 Business Banking: Commercial real estate loans 18,433 23,370 39,199 13,060 94,062 90,912 3,678 Commercial loans 4,298 21,723 5,219 3,963 35,203 41,303 1,127 Total Business Banking 22,731 45,093 44,418 17,023 129,265 132,215 4,805 Total $ 57,757 49,464 44,418 22,205 173,844 175,013 5,955</t>
  </si>
  <si>
    <t>Schedule of the evaluation of impaired loans by portfolio segment and by class of financing receivable</t>
  </si>
  <si>
    <t>The following table provides information related to the evaluation of impaired loans by portfolio segment and by class of financing receivable as of and for the year ended December 31, 2015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733,741 7,151 7,151 1,189 — Home equity loans 1,184,808 2,298 2,298 605 — Other consumer loans 520,159 130 130 50 — Total Personal Banking 4,438,708 9,579 9,579 1,844 — Business Banking: Commercial real estate loans 2,297,599 53,835 35,937 2,675 17,898 Commercial loans 411,342 11,058 7,673 489 3,385 Total Business Banking 2,708,941 64,893 43,610 3,164 21,283 Total $ 7,147,649 74,472 53,189 5,008 21,283 The following table provides information related to the evaluation of impaired loans by portfolio segment and by class of financing receivable as of and for the year ended December 31, 2014 : Loans collectively evaluated for impairment Loans individually evaluated for impairment Loans individually evaluated for impairment for which there is a related impairment reserve Related impairment reserve Loans individually evaluated for impairment for which there is no related reserve Personal Banking: Residential mortgage loans $ 2,514,060 7,396 7,396 1,116 — Home equity loans 1,063,741 2,390 2,390 246 — Other consumer loans 242,678 66 66 1 — Total Personal Banking 3,820,479 9,852 9,852 1,363 — Business Banking: Commercial real estate loans 1,734,864 66,320 42,869 6,189 23,451 Commercial loans 343,416 14,960 10,938 1,378 4,022 Total Business Banking 2,078,280 81,280 53,807 7,567 27,473 Total $ 5,898,759 91,132 63,659 8,930 27,473</t>
  </si>
  <si>
    <t>Schedule of roll forward of troubled debt restructurings</t>
  </si>
  <si>
    <t>The following table provides a roll forward of troubled debt restructurings for the periods indicated: For the years ended December 31, 2015 2014 Number of contracts Amount Number of contracts Amount Beginning TDR balance: 248 $ 61,788 262 $ 79,166 New TDRs 26 8,537 46 9,460 Re-modified TDRs 3 6,386 11 3,672 Net paydowns (13,270 ) (15,825 ) Charge-offs: Residential mortgage loans — — — — Home equity loans 4 (159 ) 1 (130 ) Commercial real estate loans 4 (179 ) 10 (898 ) Commercial loans 2 (387 ) 10 (8,305 ) Paid-off loans: Residential mortgage loans 2 (109 ) — — Home equity loans 5 (194 ) 5 (103 ) Commercial real estate loans 15 (9,208 ) 10 (1,471 ) Commercial loans 14 (1,728 ) 24 (3,778 ) Transferred to real estate owned Commercial real estate loans 1 (362 ) — — Ending TDR balance: 227 $ 51,115 248 $ 61,788 Accruing TDRs $ 29,997 $ 37,329 Non-accrual TDRs 21,118 24,459</t>
  </si>
  <si>
    <t>Schedule of troubled debt restructurings (including re-modified TDRs) by portfolio segment and by class of financing receivable</t>
  </si>
  <si>
    <t>The following table provides information related to troubled debt restructurings (including re-modified TDRs) by portfolio segment and by class of financing receivable during the year ended December 31, 2015 : Number of contracts Recorded investment at the time of modification Current recorded investment Current allowance Troubled debt restructurings: Personal Banking: Residential mortgage loans 6 $ 364 357 21 Home equity loans 3 101 97 21 Other consumer loans — — — — Total Personal Banking 9 465 454 42 Business Banking: Commercial real estate loans 11 12,258 12,243 1,047 Commercial loans 9 2,200 2,184 156 Total Business Banking 20 14,458 14,427 1,203 Total 29 $ 14,923 14,881 1,245 At December 31, 2015, no TDRs that were modified in the previous twelve months had subsequently defaulted. The following table provides information related to troubled debt restructurings (including re-modified TDRs) by portfolio segment and by class of financing receivable during the year ended December 31, 2014 : Number of contracts Recorded investment at the time of modification Current recorded investment Current allowance Troubled debt restructurings: Personal Banking: Residential mortgage loans 17 $ 2,802 2,690 210 Home equity loans 6 570 507 1 Other consumer loans — — — — Total Personal Banking 23 3,372 3,197 211 Business Banking: Commercial real estate loans 11 2,010 1,793 202 Commercial loans 23 7,750 6,818 1,491 Total Business Banking 34 9,760 8,611 1,693 Total 57 $ 13,132 11,808 1,904 Number of contracts Recorded investment at the time of modification Current recorded investment Current allowance Troubled debt restructurings modified within the previous twelve months that have subsequently defaulted: Personal Banking: Residential mortgage loans 1 $ 78 77 — Home equity loans 1 360 331 1 Other consumer loans — — — — Total Personal Banking 2 438 408 1 Business Banking: Commercial real estate loans 1 12 5 1 Commercial loans 1 50 64 6 Total Business Banking 2 62 69 7 Total 4 $ 500 477 8 The following table provides information related to troubled debt restructurings (including re-modified TDRs) by portfolio segment and by class of financing receivable during the year ended December 31, 2013 : Number of contracts Recorded investment at the time of modification Current recorded investment Current allowance Troubled debt restructurings: Personal Banking: Residential mortgage loans 4 $ 374 319 50 Home equity loans 12 656 692 118 Other consumer loans — — — — Total Personal Banking 16 1,030 1,011 168 Business Banking: Commercial real estate loans 58 16,760 11,196 781 Commercial loans 47 13,321 12,754 162 Total Business Banking 105 30,081 23,950 943 Total 121 $ 31,111 24,961 1,111 Number of contracts Recorded investment at the time of modification Current recorded investment Current allowance Troubled debt restructurings modified within the previous twelve months that have subsequently defaulted: Personal Banking: Residential mortgage loans 1 $ 70 70 — Home equity loans — — — — Other consumer loans — — — — Total Personal Banking 1 70 70 — Business Banking: Commercial real estate loans 4 798 752 33 Commercial loans 1 23 8 1 Total Business Banking 5 821 760 34 Total 6 $ 891 830 34</t>
  </si>
  <si>
    <t>Schedule of troubled debt restructurings (including re-modified TDRs) by type of modification by portfolio segment and by class of financing receivable</t>
  </si>
  <si>
    <t>The following table provides information for troubled debt restructurings (including re-modified TDRs) by type of modification, by portfolio segment and class of financing receivable during the year ended December 31, 2015 : Number of Type of modification contracts Rate Payment Maturity date Other Total Personal Banking: Residential mortgage loans 6 $ 71 — 110 176 357 Home equity loans 3 96 — 1 — 97 Other consumer loans — — — — — — Total Personal Banking 9 167 — 111 176 454 Business Banking: Commercial real estate loans 11 174 — 11,961 108 12,243 Commercial loans 9 — — 1,264 920 2,184 Total Business Banking 20 174 — 13,225 1,028 14,427 Total 29 $ 341 — 13,336 1,204 14,881 The following table provides information for troubled debt restructurings (including re-modified TDRs) by type of modification, by portfolio segment and class of financing receivable during the year ended December 31, 2014 : Number of Type of modification contracts Rate Payment Maturity date Other Total Personal Banking: Residential mortgage loans 17 $ — 108 2,582 — 2,690 Home equity loans 6 — 138 369 — 507 Other consumer loans — — — — — — Total Personal Banking 23 — 246 2,951 — 3,197 Business Banking: Commercial real estate loans 11 — — 1,312 481 1,793 Commercial loans 23 498 1,638 4,093 589 6,818 Total Business Banking 34 498 1,638 5,405 1,070 8,611 Total 57 $ 498 1,884 8,356 1,070 11,808</t>
  </si>
  <si>
    <t>Schedule of re-modified troubled debt restructurings by portfolio segment and by class of financing receivable</t>
  </si>
  <si>
    <t>The following table provides information related to re-modified troubled debt restructurings by portfolio segment and by class of financing receivable for the year ended December 31, 2015 : Number of re- modified Type of re-modification TDRs Rate Payment Maturity date Other Total Personal Banking: Residential mortgage loans 1 $ — — — 45 45 Home equity loans 1 83 — — — 83 Other consumer loans — — — — — — Total Personal Banking 2 83 — — 45 128 Business Banking: Commercial real estate loans 1 — — 6,256 — 6,256 Commercial loans — — — — — — Total Business Banking 1 — — 6,256 — 6,256 Total 3 $ 83 — 6,256 45 6,384 The following table provides information related to re-modified troubled debt restructurings by portfolio segment and by class of financing receivable for the year ended December 31, 2014 : Number of re- modified Type of re-modification TDRs Rate Payment Maturity date Other Total Personal Banking: Residential mortgage loans 1 $ — — 76 — 76 Home equity loans — — — — — — Other consumer loans — — — — — — Total Personal Banking 1 — — 76 — 76 Business Banking: Commercial real estate loans 5 — — 119 115 234 Commercial loans 5 — — 3,230 55 3,285 Total Business Banking 10 — — 3,349 170 3,519 Total 11 $ — — 3,425 170 3,595</t>
  </si>
  <si>
    <t>Schedule of loan delinquencies</t>
  </si>
  <si>
    <t>The following table provides information related to loan delinquencies as of December 31, 2015 : 30-59 days delinquent 60-89 days delinquent 90 days or greater delinquent Total delinquency Current Total loans 90 days or greater delinquent and accruing (1) Originated loans Personal Banking: Residential mortgage loans $ 25,503 7,541 15,564 48,608 2,646,568 2,695,176 — Home equity loans 4,870 1,836 5,251 11,957 1,043,950 1,055,907 — Other consumer loans 6,092 2,340 2,857 11,289 301,085 312,374 — Total Personal Banking 36,465 11,717 23,672 71,854 3,991,603 4,063,457 — Business Banking: Commercial real estate loans 22,212 6,875 14,942 44,029 1,891,128 1,935,157 — Commercial loans 1,703 598 2,449 4,750 356,658 361,408 — Total Business Banking 23,915 7,473 17,391 48,779 2,247,786 2,296,565 — Total originated loans 60,380 19,190 41,063 120,633 6,239,389 6,360,022 — Acquired loans Personal Banking: Residential mortgage loans 440 249 786 1,475 44,241 45,716 540 Home equity loans 936 642 861 2,439 128,760 131,199 462 Other consumer loans 1,009 181 69 1,259 206,656 207,915 26 Total Personal Banking 2,385 1,072 1,716 5,173 379,657 384,830 1,028 Business Banking: Commercial real estate loans 2,665 1,353 4,089 8,107 408,170 416,277 2,582 Commercial loans 1,165 — 150 1,315 59,677 60,992 140 Total Business Banking 3,830 1,353 4,239 9,422 467,847 477,269 2,722 Total acquired loans 6,215 2,425 5,955 14,595 847,504 862,099 3,750 Total loans $ 66,595 21,615 47,018 135,228 7,086,893 7,222,121 3,750 (1) Represents acquired loans that were originally recorded at fair value upon acquisition. These loans are considered to be accruing because we can reasonably estimate future cash flows on and expect to fully collect the carrying value of these loans. Therefore, we are accreting the difference between the carrying value and their expected cash flows into interest income. The following table provides information related to loan delinquencies as of December 31, 2014 : 30-59 days delinquent 60-89 days delinquent 90 days or greater delinquent Total delinquency Current Total loans Personal Banking: Residential mortgage loans $ 27,443 6,970 17,696 52,109 2,469,347 2,521,456 Home equity loans 5,752 1,672 6,606 14,030 1,052,101 1,066,131 Other consumer loans 5,572 2,435 2,450 10,457 232,287 242,744 Total Personal Banking 38,767 11,077 26,752 76,596 3,753,735 3,830,331 Business Banking: Commercial real estate loans 4,956 2,038 11,099 18,093 1,783,091 1,801,184 Commercial loans 2,262 209 3,475 5,946 352,430 358,376 Total Business Banking 7,218 2,247 14,574 24,039 2,135,521 2,159,560 Total loans $ 45,985 13,324 41,326 100,635 5,889,256 5,989,891</t>
  </si>
  <si>
    <t>Schedule of credit quality indicators</t>
  </si>
  <si>
    <t>The following table sets forth information about credit quality indicators as of December 31, 2015 : Pass Special mention Substandard Doubtful Loss Total Originated loans Personal Banking: Residential mortgage loans $ 2,680,562 — 13,274 — 1,340 2,695,176 Home equity loans 1,048,397 — 7,510 — — 1,055,907 Other consumer loans 309,900 — 2,474 — — 312,374 Total Personal Banking 4,038,859 — 23,258 — 1,340 4,063,457 Business Banking: Commercial real estate loans 1,778,140 46,518 110,384 115 — 1,935,157 Commercial loans 299,455 23,023 37,820 1,110 — 361,408 Total Business Banking 2,077,595 69,541 148,204 1,225 — 2,296,565 Total originated loans 6,116,454 69,541 171,462 1,225 1,340 6,360,022 Acquired loans Personal Banking: Residential mortgage loans 44,930 — 786 — — 45,716 Home equity loans 130,338 — 861 — — 131,199 Other consumer loans 207,846 — 69 — — 207,915 Total Personal Banking 383,114 — 1,716 — — 384,830 Business Banking: Commercial real estate loans 392,811 6,872 16,594 — — 416,277 Commercial loans 59,948 707 337 — — 60,992 Total Business Banking 452,759 7,579 16,931 — — 477,269 Total acquired loans 835,873 7,579 18,647 — — 862,099 Total loans $ 6,952,327 77,120 190,109 1,225 1,340 7,222,121 The following table sets forth information about credit quality indicators as of December 31, 2014 : Pass Special mention Substandard Doubtful Loss Total Personal Banking: Residential mortgage loans $ 2,507,269 — 12,763 — 1,424 2,521,456 Home equity loans 1,059,525 — 6,606 — — 1,066,131 Other consumer loans 240,947 — 1,797 — — 242,744 Total Personal Banking 3,807,741 — 21,166 — 1,424 3,830,331 Business Banking: Commercial real estate loans 1,618,269 36,908 145,502 505 — 1,801,184 Commercial loans 286,234 23,690 46,280 2,172 — 358,376 Total Business Banking 1,904,503 60,598 191,782 2,677 — 2,159,560 Total loans $ 5,712,244 60,598 212,948 2,677 1,424 5,989,891</t>
  </si>
  <si>
    <t>Schedule of financial instruments with off-balance-sheet risk</t>
  </si>
  <si>
    <t>Financial instruments with off-balance-sheet risk as of December 31, 2015 and 2014 are presented in the following table: December 31, 2015 2014 Loan commitments $ 186,731 186,637 Undisbursed lines of credit 562,284 428,649 Standby letters of credit 32,719 23,564 Total $ 781,734 638,850</t>
  </si>
  <si>
    <t>Accrued Interest Receivable (Tables)</t>
  </si>
  <si>
    <t>Schedule of accrued interest receivable</t>
  </si>
  <si>
    <t>Accrued interest receivable as of December 31, 2015 and 2014 is presented in the following table: December 31, 2015 2014 Investment securities $ 1,852 2,229 Mortgage-backed securities 960 875 Loans receivable 18,260 15,519 $ 21,072 18,623</t>
  </si>
  <si>
    <t>Premises and Equipment (Tables)</t>
  </si>
  <si>
    <t>Schedule of premises and equipment</t>
  </si>
  <si>
    <t>Premises and equipment at December 31, 2015 and 2014 are summarized by major classification in the following table: December 31, 2015 2014 Land and land improvements $ 23,257 20,084 Office buildings and improvements 153,003 150,745 Furniture, fixtures and equipment 115,576 116,975 Leasehold improvements 19,239 12,312 Total, at cost 311,075 300,116 Less accumulated depreciation and amortization (156,724 ) (156,207 ) Premises and equipment, net $ 154,351 143,909</t>
  </si>
  <si>
    <t>Schedule of minimum annual rentals</t>
  </si>
  <si>
    <t>Minimum annual rentals by fiscal year are summarized in the following table: 2016 $ 4,553 2017 3,493 2018 2,572 2019 1,620 2020 1,329 Thereafter 3,388 Total $ 16,955</t>
  </si>
  <si>
    <t>Goodwill and Other Intangible Assets (Tables)</t>
  </si>
  <si>
    <t>Schedule of intangible assets subject to amortization</t>
  </si>
  <si>
    <t>The following table provides information for intangible assets subject to amortization for the years ended December 31, 2015 and 2014 : December 31, 2015 2014 Amortizable intangible assets: Core deposit intangibles — gross $ 30,578 30,578 Acquisitions 7,375 — Less: accumulated amortization (31,192 ) (30,578 ) Core deposit intangibles — net $ 6,761 — Customer and Contract intangible assets — gross 8,234 6,197 Acquisitions 262 2,037 Less: accumulated amortization (6,275 ) (5,201 ) Customer and Contract intangible assets — net $ 2,221 3,033</t>
  </si>
  <si>
    <t>Schedule of the actual aggregate amortization expense as well as estimated aggregate amortization expense, based upon current levels of intangible assets</t>
  </si>
  <si>
    <t>The following information shows the actual aggregate amortization expense for the years ended December 31, 2015 , 2014 and 2013 as well as the estimated aggregate amortization expense, based upon current levels of intangible assets, for each of the five succeeding fiscal years: For the year ended December 31, 2013 $ 1,210 For the year ended December 31, 2014 1,323 For the year ended December 31, 2015 1,688 For the year ending December 31, 2016 2,591 For the year ending December 31, 2017 2,090 For the year ending December 31, 2018 1,658 For the year ending December 31, 2019 1,226 For the year ending December 31, 2020 794</t>
  </si>
  <si>
    <t>Schedule of the changes in carrying amount of goodwill</t>
  </si>
  <si>
    <t>The following table provides information for the changes in the carrying amount of goodwill: Community Banks Consumer Finance Total Balance at December 31, 2013 $ 173,031 1,613 174,644 Goodwill acquired 679 — 679 Balance at December 31, 2014 173,710 1,613 175,323 Goodwill acquired 86,413 — 86,413 Balance at December 31, 2015 $ 260,123 1,613 261,736</t>
  </si>
  <si>
    <t>Deposits (Tables)</t>
  </si>
  <si>
    <t>Schedule of deposit balances</t>
  </si>
  <si>
    <t>Deposit balances at December 31, 2015 and 2014 are shown in the table below: December 31, 2015 2014 Savings deposits $ 1,386,017 1,209,287 Interest-bearing demand deposits 1,080,086 874,623 Noninterest-bearing demand deposits 1,177,256 891,248 Money market demand accounts 1,274,504 1,179,070 Time deposits 1,694,718 1,478,314 Total deposits $ 6,612,581 5,632,542</t>
  </si>
  <si>
    <t>Summarizes the contractual maturity of the certificate accounts</t>
  </si>
  <si>
    <t>The following table summarizes the contractual maturity of time deposits at December 31, 2015 and 2014 : December 31, 2015 2014 Due within 12 months $ 929,351 647,699 Due between 12 and 24 months 448,497 392,484 Due between 24 and 36 months 205,635 319,995 Due between 36 and 48 months 21,414 92,527 Due between 48 and 60 months 78,796 15,307 After 60 months 11,025 10,302 Total time deposits $ 1,694,718 1,478,314</t>
  </si>
  <si>
    <t>Summarizes the interest expense incurred on the deposits</t>
  </si>
  <si>
    <t>The following table summarizes the interest expense incurred on the respective deposits for the years ended December 31, 2015 , 2014 and 2013 : Years ended December 31, 2015 2014 2013 Savings deposits $ 3,387 3,286 3,595 Interest-bearing demand deposits 568 587 576 Money market demand accounts 3,222 3,174 3,042 Time deposits 16,878 18,275 22,066 Total interest expense $ 24,055 25,322 29,279</t>
  </si>
  <si>
    <t>Borrowed Funds (Tables)</t>
  </si>
  <si>
    <t>Schedule of borrowed funds</t>
  </si>
  <si>
    <t xml:space="preserve">Borrowed funds at December 31, 2015 and 2014 are presented in the following table: December 31, 2015 2014 Amount Average rate Amount Average rate Term notes payable to the FHLB of Pittsburgh: Due within one year $ 145,343 3.24 % 110,000 2.53 % Due between one and two years 125,000 3.68 % 145,395 3.24 % Due between two and three years 140,000 3.73 % 125,000 3.68 % Due between three and four years 125,000 4.32 % 125,000 4.03 % Due between four and five years 95,000 3.65 % 125,000 4.32 % Due between five and ten years 120,000 3.68 % 95,000 3.75 % 750,343 725,395 Revolving line of credit, FHLB of Pittsburgh 106,000 0.43 % — — Collateralized borrowings, due within one year 118,664 0.22 % 162,714 0.27 % Total borrowed funds $ 975,007 888,109 </t>
  </si>
  <si>
    <t>Income Taxes (Tables)</t>
  </si>
  <si>
    <t>Schedule of allocation of income tax</t>
  </si>
  <si>
    <t>Total income tax was allocated for the years ended December 31, 2015 , 2014 and 2013 as follows: Years ended December 31, 2015 2014 2013 Income before income taxes $ 27,960 21,795 26,199 Shareholders’ equity for unrealized (loss)/ gain on securities available-for-sale (85 ) 4,286 (12,177 ) Shareholders’ equity for tax benefit for excess of fair value above cost of stock benefit plans (332 ) (945 ) (635 ) Shareholders’ equity for pension adjustment (848 ) (12,985 ) 9,904 Shareholders’ equity for swap fair value adjustment 699 618 1,714 Unallocated income tax $ 27,394 12,769 25,005</t>
  </si>
  <si>
    <t>Schedule of income tax expense (benefit) applicable to income before taxes</t>
  </si>
  <si>
    <t>Income tax expense applicable to income before taxes consists of: Years ended December 31, 2015 2014 2013 Current $ 21,670 13,200 24,937 Deferred 6,290 8,595 1,262 Total income tax expense $ 27,960 21,795 26,199</t>
  </si>
  <si>
    <t>Schedule of reconciliation of the expected federal statutory rate to the effective rate</t>
  </si>
  <si>
    <t>A reconciliation of the expected federal statutory income tax rate to the effective rate, expressed as a percentage of pretax income for the years ended December 31, 2015 , 2014 and 2013 , is as follows: Years ended December 31, 2015 2014 2013 Expected tax rate 35.0 % 35.0 % 35.0 % Tax-exempt interest income (3.0 )% (4.1 )% (4.3 )% State income tax, net of federal benefit 2.9 % 1.7 % 2.1 % Bank-owned life insurance (1.7 )% (1.8 )% (1.9 )% Dividends on stock plans (0.8 )% (4.0 )% (1.1 )% Low income housing and historic tax credits (1.4 )% (0.9 )% (1.6 )% Non-deductible acquisition expense 0.5 % — % — % Other 0.1 % 0.1 % 0.1 % Effective tax rate 31.6 % 26.0 % 28.3 %</t>
  </si>
  <si>
    <t>Tax effects of temporary differences that give rise to significant portions of the deferred tax assets and deferred tax liabilities</t>
  </si>
  <si>
    <t>The tax effects of temporary differences that give rise to significant portions of the deferred tax assets and deferred tax liabilities at December 31, 2015 and 2014 are presented below: December 31, 2015 2014 Deferred tax assets: Deferred fee income $ 189 193 Deferred compensation expense 3,717 3,688 Bad debts 19,478 19,851 Accrued postretirement benefit cost 644 724 Stock benefit plans 1,626 1,523 Writedown of investment securities 2,994 3,155 Accrued expenses 228 105 Pension and postretirement benefits 16,035 15,187 Unrealized loss on the fair value of derivatives 1,496 2,195 Purchase accounting 2,236 — Other 325 361 Total deferred tax assets 48,968 46,982 Deferred tax liabilities: Pension expense 7,557 4,487 Marketable securities available for sale 2,122 2,207 Purchase accounting — 1,842 Intangible assets 23,003 20,324 Mortgage servicing rights 120 313 Fixed assets 8,731 8,038 Other 460 475 Total deferred tax liabilities 41,993 37,686 Net deferred tax asset $ 6,975 9,296</t>
  </si>
  <si>
    <t>Earnings Per Share (Tables)</t>
  </si>
  <si>
    <t>Schedule of computation of basic and diluted earnings per share</t>
  </si>
  <si>
    <t>The computation of basic and diluted earnings per share for the years ended December 31, 2015 , 2014 and 2013 follows: Years ended December 31, 2015 2014 2013 Net income available to common shareholders $ 60,540 61,962 66,559 Weighted average common shares outstanding 94,314,420 91,535,298 90,626,324 Dilutive potential shares due to effect of stock options 515,369 739,699 844,489 Total weighted average common shares and dilutive potential shares 94,829,789 92,274,997 91,470,813 Basic earnings per share (1) $ 0.64 0.68 0.73 Diluted earnings per share (1) $ 0.64 0.67 0.73 (1) Not in thousands.</t>
  </si>
  <si>
    <t>Employee Benefit Plans (Tables)</t>
  </si>
  <si>
    <t>Stock options</t>
  </si>
  <si>
    <t>Employee benefit plans</t>
  </si>
  <si>
    <t>Schedule of activity under option plans</t>
  </si>
  <si>
    <t>The following table summarizes the activity in our option plans during the years ended December 31, 2015 , 2014 and 2013 (amounts in this table are not in thousands): Years ended December 31, 2015 2014 2013 Number Weighted average exercise price Number Weighted average exercise price Number Weighted average exercise price Balance at beginning of year 6,402,407 $ 11.65 6,816,294 $ 11.46 7,044,753 $ 11.21 Granted (1) 665,370 12.37 592,550 13.15 590,300 12.44 Exercised (2) (474,253 ) 10.27 (745,419 ) 10.86 (727,415 ) 10.13 Forfeited (3) (287,028 ) 12.26 (261,018 ) 11.71 (91,344 ) 11.82 Balance at end of year 6,306,496 $ 11.81 6,402,407 $ 11.65 6,816,294 $ 11.46 Exercisable at end of year 3,431,113 $ 11.42 3,333,942 $ 11.20 2,916,621 $ 10.97 (1) Weighted average fair value of options at grant date: $1.14 , $1.45 and $1.03 , respectively. (2) The total intrinsic value of options exercised was $1.2 million , $2.3 million and $2.7 million , respectively. (3) Includes 7,007 options that expired without being exercised for the year ended December 31, 2015.</t>
  </si>
  <si>
    <t>Schedule of number of options outstanding, number of options exercisable, and weighted average remaining life of all option grants</t>
  </si>
  <si>
    <t>The following table summarizes the number of options outstanding, number of options exercisable, and weighted average remaining life of all option grants as of December 31, 2015 : Exercise Exercise Exercise Exercise Exercise Exercise Exercise Options outstanding: Number of options 315,487 331,882 50,110 270,543 422,500 232,858 465,493 Weighted average remaining contract life (years) 3.25 3.00 0.25 2.25 4.25 1.25 6.50 Options exercisable: Number of options 267,521 331,882 50,110 270,543 314,379 232,858 202,129 Weighted average remaining term - vested (years) 3.25 3.00 0.25 2.25 4.25 1.25 6.50 Exercise Exercise Exercise Exercise Exercise Exercise Exercise Total Options outstanding: Number of options 481,795 21,500 2,050,609 628,734 506,235 4,500 524,250 6,306,496 Weighted average remaining contract life (years) 5.25 5.50 5.50 9.50 7.50 1.50 8.50 5.72 Options exercisable: Number of options 305,141 8,644 1,095,267 66,551 172,272 4,500 109,316 3,431,113 Weighted average remaining term - vested (years) 5.25 5.50 5.50 9.50 7.50 1.50 8.50 4.23</t>
  </si>
  <si>
    <t>Schedule of other changes in the defined benefit pension plans' plan assets and benefit obligations recognized in other comprehensive income</t>
  </si>
  <si>
    <t>The following table sets forth other changes in the defined benefit pension plans’ plan assets and benefit obligations recognized in other comprehensive income: Years ended December 31, 2015 2014 2013 Net loss/ (gain) $ (420 ) 30,779 (27,568 ) Prior service cost/ (credit) — — (14 ) Amortization of prior service cost 2,323 2,322 2,321 Total recognized in other comprehensive income $ 1,903 33,101 (25,261 ) Total recognized in net periodic pension cost and other comprehensive income/ (loss) $ 4,753 32,506 (22,702 )</t>
  </si>
  <si>
    <t>Schedule of defined benefit pension plans' funded status</t>
  </si>
  <si>
    <t>The following table sets forth information for the defined benefit pension plans’ funded status at December 31, 2015 and 2014 : December 31, 2015 2014 Change in benefit obligation: Benefit obligation at beginning of year $ 159,587 121,767 Service cost 5,721 4,138 Interest cost 6,125 5,827 Acquisition 5,662 — Actuarial (gain)/ loss (1) (9,357 ) 31,722 Benefits paid (5,605 ) (3,867 ) Benefit obligation at end of year $ 162,133 159,587 Change in plan assets: Fair value of plan assets at beginning of year 140,183 130,491 Actual return on plan assets (2,264 ) 9,181 Employer contributions 6,460 4,378 Acquisition 4,881 — Benefits paid (5,605 ) (3,867 ) Fair value of plan assets at end of period $ 143,655 140,183 Funded status at end of year $ (18,478 ) (19,404 ) (1) The change in actuarial (gain)/ loss is due to a decrease in the discount rate as well as updates to the RP-2014 with MMP-2007 adjustments Mortality Table.</t>
  </si>
  <si>
    <t>Schedule of assumptions used to develop the net periodic pension cost</t>
  </si>
  <si>
    <t>The following table sets forth the assumptions used to develop the net periodic pension cost: Years ended December 31, 2015 2014 2013 Discount rate 3.89 % 4.86 % 4.06 % Expected long-term rate of return on assets 7.50 % 7.50 % 7.50 % Rate of increase in compensation levels 3.00 % 3.00 % 3.00 %</t>
  </si>
  <si>
    <t>Schedule of assumptions used to determine benefit obligations</t>
  </si>
  <si>
    <t>The following table sets forth the assumptions used to determine benefit obligations at the end of each period: Years ended December 31, 2015 2014 2013 Discount rate 4.25 % 3.89 % 4.86 % Expected long-term rate of return on assets 7.00 % 7.50 % 7.50 % Rate of increase in compensation levels 3.00 % 3.00 % 3.00 %</t>
  </si>
  <si>
    <t>Schedule of certain information related to pension plans</t>
  </si>
  <si>
    <t>The following table sets forth certain information related to our pension plans: December 31, 2015 2014 Projected benefit obligation $ 162,133 159,587 Accumulated benefit obligation 162,133 159,587 Fair value of plan assets 143,655 140,183</t>
  </si>
  <si>
    <t>Schedule of weighted average asset allocation of defined benefit plans</t>
  </si>
  <si>
    <t>The following table sets forth the weighted average asset allocation of defined benefit plans: Target December 31, Allocation 2015 2014 Debt securities 20 – 50% 20 % 20 % Equity securities 30 – 60% 69 % 71 % Other 5 – 50% 11 % 9 % Total 100 % 100 %</t>
  </si>
  <si>
    <t>Schedule of allocation of plan assets</t>
  </si>
  <si>
    <t>The following table sets forth the pension plan assets as of December 31, 2015 and 2014 : December 31, 2015 2014 Mutual funds — debt $ 28,316 27,635 Mutual funds — equity 98,517 99,009 Cash and cash equivalents 16,822 13,539</t>
  </si>
  <si>
    <t>Postretirement Healthcare Plan</t>
  </si>
  <si>
    <t>Schedule of net periodic costs for the defined benefit pension plans and the post retirement healthcare plans</t>
  </si>
  <si>
    <t>The following table sets forth the net periodic pension cost for the defined benefit pension plans for the years ended December 31, 2015 , 2014 and 2013 : Years ended December 31, 2015 2014 2013 Service cost $ 5,721 4,138 4,551 Interest cost 6,125 5,827 5,203 Expected return on plan assets (10,371 ) (9,663 ) (8,551 ) Net amortization and deferral 1,375 (897 ) 1,356 Net periodic pension (benefit)/ cost $ 2,850 (595 ) 2,559 Years ended December 31, 2015 2014 2013 Service cost $ — — — Interest cost 58 65 63 Amortization of net loss 60 48 53 Net period benefit cost $ 118 113 116</t>
  </si>
  <si>
    <t>The following table sets forth other changes in the postretirement healthcare plan’s plan assets and benefit obligations recognized in other comprehensive income: Years ended December 31, 2015 2014 2013 Net loss/ (gain) $ 273 195 (136 ) Total recognized in other comprehensive income $ 273 195 (136 ) Total recognized in net periodic benefit cost and other comprehensive income $ 391 308 (20 )</t>
  </si>
  <si>
    <t xml:space="preserve"> December 31, 2015 2014 Change in benefit obligation: Benefit obligation at beginning of year $ 1,565 1,425 Service cost — — Interest cost 58 65 Actuarial loss 333 243 Benefits paid (219 ) (168 ) Benefit obligation at end of year $ 1,737 1,565 Change in plan assets: Fair value of plan assets at beginning of year — — Employer contributions 219 168 Benefits paid (219 ) (168 ) Fair value of plan assets at end of year $ — — Funded status at year end $ (1,737 ) (1,565 )</t>
  </si>
  <si>
    <t>The assumptions used to develop the preceding information for postretirement healthcare benefits are as follows: Years ended December 31, 2015 2014 2013 Discount rate 3.89 % 4.86 % 4.06 % Monthly cost of healthcare insurance per beneficiary (1) $ 470 384 351 Annual rate of increase in healthcare costs 4.00 % 4.00 % 4.00 % (1) Not in thousands</t>
  </si>
  <si>
    <t>Schedule of accumulated benefit obligation in excess of plan assets</t>
  </si>
  <si>
    <t>The following table sets forth information for plans with an accumulated benefit obligation in excess of plan assets: December 31, 2015 2014 Projected benefit obligation $ 1,737 1,565 Accumulated benefit obligation 1,737 1,565 Fair value of plan assets — —</t>
  </si>
  <si>
    <t>Disclosures About Fair Value of Financial Instruments (Tables)</t>
  </si>
  <si>
    <t>Schedule of the carrying amount and estimated fair value of the entity's financial instruments included in the consolidated statement of financial condition</t>
  </si>
  <si>
    <t>The following table sets forth the carrying amount and estimated fair value of our financial instruments included in the consolidated statement of financial condition at December 31, 2015 and 2014 : December 31, 2015 Carrying Estimated amount fair value Level 1 Level 2 Level 3 Financial assets: Cash and cash equivalents $ 167,408 167,408 167,408 — — Securities available-for-sale 874,405 874,405 1,894 863,556 8,955 Securities held-to-maturity 31,689 32,552 — 32,552 — Loans receivable, net 7,159,449 7,482,431 — — 7,482,431 Accrued interest receivable 21,072 21,072 21,072 — — FHLB Stock 40,903 40,903 — — — Total financial assets $ 8,294,926 8,618,771 190,374 896,108 7,491,386 Financial liabilities: Savings and checking accounts $ 4,917,863 4,917,863 4,917,863 — — Time deposits 1,694,718 1,710,388 — — 1,710,388 Borrowed funds 975,007 998,527 118,664 — 879,863 Junior subordinated debentures 111,213 115,268 — — 115,268 Cash flow hedges - swaps 4,276 4,276 — 4,276 — Accrued interest payable 1,993 1,993 1,993 — — Total financial liabilities $ 7,705,070 7,748,315 5,038,520 4,276 2,705,519 December 31, 2014 Carrying Estimated amount fair value Level 1 Level 2 Level 3 Financial assets: Cash and cash equivalents $ 240,706 240,706 240,706 — — Securities available-for-sale 912,371 912,371 3,157 898,617 10,597 Securities held-to-maturity 103,695 106,292 — 106,292 — Loans receivable, net 5,922,373 6,240,079 — — 6,240,079 Accrued interest receivable 18,623 18,623 18,623 — — FHLB Stock 33,293 33,293 — — — Total financial assets $ 7,231,061 7,551,364 262,486 1,004,909 6,250,676 Financial liabilities: Savings and checking accounts $ 4,154,228 4,154,228 4,154,228 — — Time deposits 1,478,314 1,498,539 — — 1,498,539 Borrowed funds 888,109 919,612 162,714 — 756,898 Junior subordinated debentures 103,094 109,435 — — 109,435 Cash flow hedges - swaps 6,273 6,273 — 6,273 — Accrued interest payable 936 936 936 — — Total financial liabilities $ 6,630,954 6,689,023 4,317,878 6,273 2,364,872</t>
  </si>
  <si>
    <t>Schedule of assets and liabilities measured at fair value on a recurring basis</t>
  </si>
  <si>
    <t>The following table represents assets and liabilities measured at fair value on a recurring basis as of December 31, 2015 : Level 1 Level 2 Level 3 Total at fair value Equity securities $ 1,894 — — 1,894 Debt securities: U.S. government and agencies — 11 — 11 Government sponsored enterprises — 294,440 — 294,440 States and political subdivisions — 82,868 — 82,868 Corporate — 7,520 8,955 16,475 Total debt securities — 384,839 8,955 393,794 Residential mortgage-backed securities: GNMA — 27,082 — 27,082 FNMA — 99,170 — 99,170 FHLMC — 50,369 — 50,369 Non-agency — 606 — 606 Collateralized mortgage obligations: GNMA — 10,669 — 10,669 FNMA — 122,528 — 122,528 FHLMC — 157,378 — 157,378 SBA — 8,166 — 8,166 Non-agency — 2,749 — 2,749 Total mortgage-backed securities — 478,717 — 478,717 Interest rate swaps — (4,276 ) — (4,276 ) Total assets and liabilities $ 1,894 859,280 8,955 870,129 The following table represents assets and liabilities measured at fair value on a recurring basis as of December 31, 2014 : Level 1 Level 2 Level 3 Total at fair value Equity securities $ 3,157 — — 3,157 Debt securities: U.S. government and agencies — 25 — 25 Government sponsored enterprises — 333,505 — 333,505 States and political subdivisions — 70,145 — 70,145 Corporate — 9,830 10,597 20,427 Total debt securities — 413,505 10,597 424,102 Residential mortgage-backed securities: GNMA — 29,216 — 29,216 FNMA — 73,497 — 73,497 FHLMC — 42,119 — 42,119 Non-agency — 643 — 643 Collateralized mortgage obligations: GNMA — 8,329 — 8,329 FNMA — 139,150 — 139,150 FHLMC — 178,698 — 178,698 SBA — 10,052 — 10,052 Non-agency — 3,408 — 3,408 Total mortgage-backed securities — 485,112 — 485,112 Interest rate swaps — (6,273 ) — (6,273 ) Total assets and liabilities $ 3,157 892,344 10,597 906,098</t>
  </si>
  <si>
    <t>Schedule of reconciliation of debt securities measured at fair value on a recurring basis using significant unobservable inputs (Level 3)</t>
  </si>
  <si>
    <t>The table below presents a reconciliation of all assets and liabilities measured at fair value on a recurring basis using significant unobservable inputs (Level 3) for the year ended December 31, 2015 and 2014 : December 31, 2015 2014 Equity Debt Equity Debt securities securities securities securities Beginning balance January 1, $ — 10,597 — 12,251 Total net realized investment gains/ (losses) and net change in unrealized appreciation/ (depreciation): Included in net income as OTTI — — — — Included in other comprehensive income — (502 ) — (1,549 ) Purchases — — — — Sales/ calls — (1,140 ) — (105 ) Transfers into Level 3 — — — — Transfers out of Level 3 — — — — Ending balance December 31, $ — 8,955 — 10,597</t>
  </si>
  <si>
    <t>Schedule of fair value measurement for nonrecurring assets</t>
  </si>
  <si>
    <t>The following table represents the fair market measurement for only those nonrecurring assets that had a fair market value below the carrying amount as of December 31, 2015 : Level 1 Level 2 Level 3 Total assets at fair value Loans evaluated for impairment $ — — 48,181 48,181 Real estate owned — — 8,725 8,725 Total assets $ — — 56,906 56,906 The following table represents the fair market measurement for only those nonrecurring assets that had a fair market value below the carrying amount as of December 31, 2014 : Level 1 Level 2 Level 3 Total assets at fair value Loans evaluated for impairment $ — — 54,729 54,729 Real estate owned — — 16,759 16,759 Total assets $ — — 71,488 71,488</t>
  </si>
  <si>
    <t>Schedule of quantitative information about assets measured at fair value on a recurring and nonrecurring basis for Level 3 Fair Value Measurements</t>
  </si>
  <si>
    <t>The following table presents additional quantitative information about assets measured at fair value on a recurring and nonrecurring basis and for which we have utilized Level 3 inputs to determine fair value at December 31, 2015 : Fair value Valuation techniques Significant unobservable inputs Range (weighted average) Debt securities $ 8,955 Discounted cash Discount margin 0.35% to 2.10% (0.69)% flow Default rates 1.00% Prepayment speeds 1.00% annually Loans measured for impairment 48,181 Appraisal Estimated costs to sell 10% value (1) Discounted cash Discount rate 3.75% to 6.50% (5.13%) flow Real estate owned 8,725 Appraisal Estimated costs to sell 10% value (1) (1) Fair value is generally determined through independent appraisals of the underlying collateral, which may include Level 3 inputs that are not identifiable, or by using the discounted cash flow method if the loan is not collateral dependent.</t>
  </si>
  <si>
    <t>Regulatory Capital Requirements (Tables)</t>
  </si>
  <si>
    <t>Schedule of actual, required, and well capitalized levels</t>
  </si>
  <si>
    <t>The actual, required, and well capitalized levels as of December 31, 2015 and 2014 were as follows: At December 31, 2015 Minimum capital Well capitalized Actual requirements requirements Amount Ratio Amount Ratio Amount Ratio Total capital (to risk weighted assets) Northwest Bancshares, Inc. $ 1,102,468 16.63 % 530,257 8.00 % 662,821 10.00 % Northwest Bank 1,006,230 15.20 % 529,498 8.00 % 661,872 10.00 % Tier 1 capital (to risk weighted assets) Northwest Bancshares, Inc. 1,039,574 15.68 % 397,693 6.00 % 530,257 8.00 % Northwest Bank 943,554 14.26 % 397,123 6.00 % 529,498 8.00 % CET 1 capital (to risk weighted assets) Northwest Bancshares, Inc. 931,699 14.06 % 298,269 4.50 % 430,834 6.50 % Northwest Bank 943,554 14.26 % 297,843 4.50 % 430,217 6.50 % Tier 1 capital (leverage) (to total assets) Northwest Bancshares, Inc. 1,039,574 11.96 % 347,582 4.00 % 434,477 5.00 % Northwest Bank 943,554 10.87 % 347,063 4.00 % 433,829 5.00 % At December 31, 2014 Minimum capital Well capitalized Actual requirements (1) requirements (1) Amount Ratio Amount Ratio Amount Ratio Total capital (to risk weighted assts) Northwest Bancshares, Inc. $ 1,062,802 20.29 % — — % — — % Northwest Bank 945,652 18.09 % 418,104 8.00 % 522,629 10.00 % Tier 1 capital (to risk weighted assets) Northwest Bancshares, Inc. 997,049 19.04 % — — % — — % Northwest Bank 880,290 16.84 % 209,052 4.00 % 313,578 6.00 % Tier 1 capital (leverage) (to total assets) Northwest Bancshares, Inc. 997,049 12.80 % — — % — — % Northwest Bank 880,290 11.55 % 304,883 4.00 % 381,104 5.00 % (1) The Federal Reserve did not yet have formal capital requirements established for Savings and Loan holding companies.</t>
  </si>
  <si>
    <t>Components of Accumulated Other Comprehensive Income (Tables)</t>
  </si>
  <si>
    <t>Schedule of the components of accumulated other comprehensive income</t>
  </si>
  <si>
    <t>The following table sets forth the components of accumulated other comprehensive income as of December 31, 2015 and 2014 : December 31, 2015 2014 Unrealized gain on marketable securities available-for-sale $ 3,325 3,461 Fair value of interest rate swaps (2,779 ) (4,078 ) Defined benefit pension plans (25,081 ) (23,753 ) Accumulated other comprehensive income $ (24,535 ) (24,370 )</t>
  </si>
  <si>
    <t>Schedule of the changes in accumulated other comprehensive income by component</t>
  </si>
  <si>
    <t>The following table shows the changes in accumulated other comprehensive income by component for the year ended December 31, 2015 : Unrealized gains and losses on securities available-for- sale Change in fair value of interest rate swaps Change in defined benefit pension plans Total Balance as of January 1, $ 3,461 (4,078 ) (23,753 ) (24,370 ) Other comprehensive income/ (loss) before reclassification adjustments 315 1,299 (2,203 ) (589 ) Amounts reclassified from accumulated other comprehensive income (1), (2) (451 ) — 875 424 Net other comprehensive income/ (loss) (136 ) 1,299 (1,328 ) (165 ) Balance as of December 31, $ 3,325 (2,779 ) (25,081 ) (24,535 ) (1) Consists of realized gains on securities (gain on sales of investments, net) of $740 , net of tax (income tax expense) of $(289) . (2) Consists of amortization of prior service cost (compensation and employee benefits) of $2,323 and amortization of net loss (compensation and employee benefits) of $(3,758) , net of tax (income tax expense) of $560 . See note 15. The following table shows the changes in accumulated other comprehensive income by component for the year ended December 31, 2014 : Unrealized gains and losses on securities available-for- sale Change in fair value of interest rate swaps Change in defined benefit pension plans Total Balance as of January 1, $ (3,233 ) (5,224 ) (3,443 ) (11,900 ) Other comprehensive income/ (loss) before reclassification adjustments 9,042 1,146 (19,792 ) (9,604 ) Amounts reclassified from accumulated other comprehensive income (1), (2) (2,348 ) — (518 ) (2,866 ) Net other comprehensive income/ (loss) 6,694 1,146 (20,310 ) (12,470 ) Balance as of December 31, $ 3,461 (4,078 ) (23,753 ) (24,370 ) (1) Consists of realized gains on securities (gain on sales of investments, net) of $3,849 and other-than-temporary-impairment losses (net impairment losses) of $0 , net of tax (income tax expense) of $(1,501) . (2) Consists of amortization of prior service cost (compensation and employee benefits) of $2,323 and amortization of net loss (compensation and employee benefits) of $(1,473) , net of tax (income tax expense) of $(332) . See note 15. The following table shows the changes in accumulated other comprehensive income by component for the year ended December 31, 2013 : Unrealized gains and losses on securities available-for- sale Change in fair value of interest rate swaps Change in defined benefit pension plans Total Balance as of January 1, $ 15,853 (8,405 ) (18,936 ) (11,488 ) Other comprehensive income/ (loss) before reclassification adjustments (16,544 ) 3,181 14,577 1,214 Amounts reclassified from accumulated other comprehensive income (1), (2) (2,542 ) — 916 (1,626 ) Net other comprehensive income/ (loss) (19,086 ) 3,181 15,493 (412 ) Balance as of December 31, $ (3,233 ) (5,224 ) (3,443 ) (11,900 ) (1) Consists of realized losses on securities (gain on sales of investments, net) of 4,881 and other-than-temporary-impairment losses (net impairment losses) of $(713) , net of tax (income tax expense) of $1,626 . (2) Consists of amortization of prior service cost (compensation and employee benefits) of $2,321 and amortization of net loss (compensation and employee benefits) of $(3,730) , net of tax (income tax expense) of $493 . See note 15.</t>
  </si>
  <si>
    <t>Parent Company Only Financial Statements - Condensed (Tables)</t>
  </si>
  <si>
    <t>Schedule of statements of financial condition</t>
  </si>
  <si>
    <t xml:space="preserve"> December 31, 2015 2014 Assets Cash and cash equivalents $ 91,056 110,699 Marketable securities available-for-sale 1,884 3,144 Investment in bank subsidiary 1,182,308 1,054,204 Other assets 3,547 4,109 Total assets $ 1,278,795 1,172,156 Liabilities and Shareholders’ Equity Liabilities: Debentures payable $ 111,213 103,094 Other liabilities 4,419 6,415 Total liabilities 115,632 109,509 Shareholders’ equity 1,163,163 1,062,647 Total liabilities and shareholders’ equity $ 1,278,795 1,172,156</t>
  </si>
  <si>
    <t>Schedule of statements of income</t>
  </si>
  <si>
    <t xml:space="preserve"> Years ended December 31, 2015 2014 2013 Income: Interest income $ 1,258 1,248 1,467 Other income 659 3,424 5,961 Dividends from bank subsidiary 135,000 66,183 — Undistributed earnings from equity investment in bank subsidiary (70,854 ) (3,261 ) 66,003 Total income 66,063 67,594 73,431 Expense: Compensation and benefits 1,061 962 1,024 Other expense 1,356 572 234 Interest expense 4,926 4,691 5,444 Total expense 7,343 6,225 6,702 Income before income taxes 58,720 61,369 66,729 Federal and state income taxes (1,820 ) (593 ) 170 Net income $ 60,540 61,962 66,559</t>
  </si>
  <si>
    <t>Schedule of statements of cash flows</t>
  </si>
  <si>
    <t xml:space="preserve"> Years ended December 31, 2015 2014 2013 Operating activities: Net income $ 60,540 61,962 66,559 Adjustments to reconcile net income to net cash provided by operating activities: Undistributed earnings of subsidiary 70,854 3,261 (66,183 ) Noncash stock benefit plan compensation expense 5,654 5,714 5,083 Gain on sale of marketable securities (54 ) (2,768 ) (5,139 ) Net change in other assets and liabilities (5,824 ) (2,352 ) (4,147 ) Net cash provided by/ (used in) operating activities 131,170 65,817 (3,827 ) Investing activities: Net sale of marketable securities 1,192 2,658 7,200 Acquisition, net of cash received (89,398 ) — — Net cash provided by/ (used in) investing activities (88,206 ) 2,658 7,200 Financing activities: Cash dividends paid (52,825 ) (149,932 ) (45,871 ) Share repurchases (7,847 ) (5,273 ) (4,459 ) Repayment of loan to ESOP 1,549 1,190 1,152 Redemption of junior subordinated debt (8,119 ) — — Excess tax benefit from stock-based compensation 332 945 635 Proceeds from options exercised 4,303 6,519 6,618 Net cash used in financing activities (62,607 ) (146,551 ) (41,925 ) Net decrease in cash and cash equivalents $ (19,643 ) (78,076 ) (38,552 ) Cash and cash equivalents at beginning of year 110,699 188,775 227,327 Net decrease in cash and cash equivalents (19,643 ) (78,076 ) (38,552 ) Cash and cash equivalents at end of year $ 91,056 110,699 188,775</t>
  </si>
  <si>
    <t>Business Segments (Tables)</t>
  </si>
  <si>
    <t>Schedule of financial information for reportable segments</t>
  </si>
  <si>
    <t>The following tables provide financial information for these segments. The All Other column represents the parent company, other nonbank subsidiaries, and elimination entries necessary to reconcile to the consolidated amounts presented in the financial statements. At or for the year ended Community Banking Consumer Finance All Other (1) Consolidated External interest income $ 300,746 17,978 856 319,580 Intersegment interest income 2,393 — (2,393 ) — Interest expense 51,895 2,393 2,039 56,327 Provision for loan losses 7,429 2,283 — 9,712 Noninterest income 67,167 1,555 114 68,836 Noninterest expense 219,793 12,120 1,964 233,877 Income tax expense/ (benefit) 28,642 1,138 (1,820 ) 27,960 Net income $ 62,547 1,599 (3,606 ) 60,540 Total assets $ 8,827,574 110,670 13,655 8,951,899 At or for the year ended Community Banking Consumer Finance All Other (1) Consolidated External interest income $ 285,635 18,789 1,003 305,427 Intersegment interest income 2,406 — (2,406 ) — Interest expense 52,291 2,406 1,890 56,587 Provision for loan losses 17,500 2,814 — 20,314 Noninterest income 66,431 1,517 2,818 70,766 Noninterest expense 202,489 11,968 1,078 215,535 Income tax expense 21,097 1,291 (593 ) 21,795 Net income $ 61,095 1,827 (960 ) 61,962 Total assets $ 7,650,665 107,216 17,152 7,775,033 At or for the year ended Community Banking Consumer Finance All Other (1) Consolidated External interest income $ 291,253 20,648 1,196 313,097 Intersegment interest income 2,691 — (2,691 ) — Interest expense 56,282 2,691 2,189 61,162 Provision for loan losses 15,206 3,313 — 18,519 Noninterest income 59,616 1,647 5,213 66,476 Noninterest expense 194,028 12,303 803 207,134 Income tax expense/ (benefit) 24,330 1,699 170 26,199 Net income $ 63,714 2,289 556 66,559 Total assets $ 7,745,433 109,249 25,177 7,879,859 (1) Eliminations consist of intercompany interest income and interest expense.</t>
  </si>
  <si>
    <t>Guaranteed Preferred Beneficial Interests in Company’s Junior Subordinated Deferrable Interest Debentures (Trust-Preferred Securities) and Interest Rate Swap Agreements (Tables)</t>
  </si>
  <si>
    <t>Schedule of liability derivatives included in other liabilities</t>
  </si>
  <si>
    <t xml:space="preserve"> December 31, Liability Derivatives (Included in Other Liabilities) 2015 2014 Cash flow hedges — swaps: Fair value $ 4,276 6,273 Notional amount 50,000 75,000 Collateral posted 4,705 6,805</t>
  </si>
  <si>
    <t>Summary of guaranteed capital debt securities and junior subordinated deferrable interest debentures held by the trusts</t>
  </si>
  <si>
    <t>The following table sets forth a summary of guaranteed capital debt securities and junior subordinated deferrable interest debentures held by the trusts as of December 31, 2015 and 2014 : Capital Debt December 31, Securities 2015 2014 Northwest Bancorp Capital Trust III $ 50,000 51,547 51,547 Northwest Bancorp Statutory Trust IV 50,000 51,547 51,547 LNB Trust II 7,875 8,119 — Total $ 107,875 111,213 103,094</t>
  </si>
  <si>
    <t>Selected Quarterly Financial Data - Unaudited (Tables)</t>
  </si>
  <si>
    <t>Schedule of selected quarterly financial data</t>
  </si>
  <si>
    <t xml:space="preserve"> Three months ended March 31 June 30 September 30 December 31 (In thousands, except per share data) 2015: Interest income $ 76,880 75,970 81,091 85,639 Interest expense 13,899 13,792 14,150 14,486 Net interest income 62,981 62,178 66,941 71,153 Provision for loan losses 900 1,050 3,167 4,595 Noninterest income 14,625 16,525 18,140 19,546 Noninterest expenses 53,711 55,135 63,804 61,227 Income before income taxes 22,995 22,518 18,110 24,877 Income tax expense 6,825 7,213 5,238 8,684 Net income $ 16,170 15,305 12,872 16,193 Basic earnings per share $ 0.18 0.17 0.14 0.16 Diluted earnings per share $ 0.18 0.17 0.13 0.16 Three months ended March 31 June 30 September 30 December 31 (In thousands, except per share data) 2014: Interest income $ 75,326 76,987 76,528 76,586 Interest expense 14,204 14,214 14,187 13,982 Net interest income 61,122 62,773 62,341 62,604 Provision for loan losses 7,485 8,285 3,466 1,078 Noninterest income 19,381 16,427 17,737 17,221 Noninterest expenses 53,163 53,806 53,354 55,212 Income before income taxes 19,855 17,109 23,258 23,535 Income tax expense 5,244 4,435 5,926 6,190 Net income $ 14,611 12,674 17,332 17,345 Basic earnings per share $ 0.16 0.14 0.19 0.19 Diluted earnings per share $ 0.16 0.14 0.19 0.19 Three months ended March 31 June 30 September 30 December 31 (In thousands, except per share data) 2013: Interest income $ 79,475 78,723 77,850 77,049 Interest expense 15,645 15,436 15,276 14,805 Net interest income 63,830 63,287 62,574 62,244 Provision for loan losses 7,158 5,405 4,992 964 Noninterest income 16,341 13,379 15,989 20,767 Noninterest expenses 51,471 52,806 50,277 52,580 Income before income taxes 21,542 18,455 23,294 29,467 Income tax expense 6,357 5,020 5,727 9,095 Net income $ 15,185 13,435 17,567 20,372 Basic earnings per share $ 0.17 0.15 0.19 0.22 Diluted earnings per share $ 0.17 0.15 0.19 0.22</t>
  </si>
  <si>
    <t>Summary of Significant Accounting Policies - Loans Receivable and Allowance for Loan Losses and Other Narrative Information (Details)</t>
  </si>
  <si>
    <t>Dec. 31, 2015USD ($)officebank</t>
  </si>
  <si>
    <t>Dec. 31, 2014USD ($)</t>
  </si>
  <si>
    <t>Number of banking locations | bank</t>
  </si>
  <si>
    <t>Number of consumer finance offices | office</t>
  </si>
  <si>
    <t>Maximum term of original maturity to classify instruments as cash and cash equivalents</t>
  </si>
  <si>
    <t>3 months</t>
  </si>
  <si>
    <t>Securities classified as trading</t>
  </si>
  <si>
    <t>Number of days in delinquency for accrued interest on loans to be considered for reversal, minimum</t>
  </si>
  <si>
    <t>90 days</t>
  </si>
  <si>
    <t>Number of days delinquent for loans to be placed on non-accrual status, minimum</t>
  </si>
  <si>
    <t>Period of time to return TDRs included in impaired loans to performing status through the fulfilling of contractual terms</t>
  </si>
  <si>
    <t>6 months</t>
  </si>
  <si>
    <t>Number of days for loans not deemed to be impaired</t>
  </si>
  <si>
    <t>30 days</t>
  </si>
  <si>
    <t>Business Banking</t>
  </si>
  <si>
    <t>Financing Receivable, Individually Evaluated For Impairment, Threshold Amount For Analysis</t>
  </si>
  <si>
    <t>Actual losses incurred through average number of rolling years</t>
  </si>
  <si>
    <t>3 years</t>
  </si>
  <si>
    <t>Personal Banking</t>
  </si>
  <si>
    <t>Number of days delinquent for allowance for loans</t>
  </si>
  <si>
    <t>Number of days delinquent for loans to be charged off or charged down unless that borrower has filed for bankruptcy</t>
  </si>
  <si>
    <t>180 days</t>
  </si>
  <si>
    <t>Summary of Significant Accounting Policies - Premises and Equipment and Goodwill (Details)</t>
  </si>
  <si>
    <t>Dec. 31, 2015valuation_method</t>
  </si>
  <si>
    <t>Number of valuation methodologies for impairment of goodwill</t>
  </si>
  <si>
    <t>Core Deposit Intangibles</t>
  </si>
  <si>
    <t>Useful life of core deposit intangibles</t>
  </si>
  <si>
    <t>7 years</t>
  </si>
  <si>
    <t>Minimum</t>
  </si>
  <si>
    <t>Estimated lives</t>
  </si>
  <si>
    <t>Maximum</t>
  </si>
  <si>
    <t>39 years</t>
  </si>
  <si>
    <t>Summary of Significant Accounting Policies - Stock Related Compensation and Segments (Details) $ in Millions</t>
  </si>
  <si>
    <t>May. 20, 2015shares</t>
  </si>
  <si>
    <t>May. 19, 2015shares</t>
  </si>
  <si>
    <t>May. 21, 2014shares</t>
  </si>
  <si>
    <t>May. 15, 2013shares</t>
  </si>
  <si>
    <t>Dec. 31, 2015USD ($)segmentshares</t>
  </si>
  <si>
    <t>Dec. 31, 2014USD ($)shares</t>
  </si>
  <si>
    <t>Dec. 31, 2013USD ($)shares</t>
  </si>
  <si>
    <t>Number of reportable segments | segment</t>
  </si>
  <si>
    <t>Employees | Employee Stock Ownership Plan</t>
  </si>
  <si>
    <t>Stock Related Compensation</t>
  </si>
  <si>
    <t>Number of shares awarded</t>
  </si>
  <si>
    <t>Vesting period</t>
  </si>
  <si>
    <t>10 years</t>
  </si>
  <si>
    <t>Stock-based aggregate disclosure</t>
  </si>
  <si>
    <t>Compensation expense for unvested common share awards which is yet to be recognized | $</t>
  </si>
  <si>
    <t>Weighted average period over which stock option expense will be recognized</t>
  </si>
  <si>
    <t>4 years 2 months 22 days</t>
  </si>
  <si>
    <t>Weighted average assumptions</t>
  </si>
  <si>
    <t>Expected volatility, minimum (as a percent)</t>
  </si>
  <si>
    <t>17.00%</t>
  </si>
  <si>
    <t>Expected volatility, maximum (as a percent)</t>
  </si>
  <si>
    <t>33.00%</t>
  </si>
  <si>
    <t>Risk-free interest rates, minimum (as a percent)</t>
  </si>
  <si>
    <t>1.70%</t>
  </si>
  <si>
    <t>Risk-free interest rates, maximum (as a percent)</t>
  </si>
  <si>
    <t>6.50%</t>
  </si>
  <si>
    <t>Stock options | Minimum</t>
  </si>
  <si>
    <t>Dividend yields (as a percent)</t>
  </si>
  <si>
    <t>1.60%</t>
  </si>
  <si>
    <t>Expected lives</t>
  </si>
  <si>
    <t>Stock options | Maximum</t>
  </si>
  <si>
    <t>5.10%</t>
  </si>
  <si>
    <t>9 years</t>
  </si>
  <si>
    <t>Stock options | Employees</t>
  </si>
  <si>
    <t>Stock options | Director</t>
  </si>
  <si>
    <t>Restricted common shares</t>
  </si>
  <si>
    <t>Stock-based employee compensation expense | $</t>
  </si>
  <si>
    <t>Effect of compensation expense on net income included in income before income taxes | $</t>
  </si>
  <si>
    <t>Restricted common shares | Employees</t>
  </si>
  <si>
    <t>Restricted common shares | Director</t>
  </si>
  <si>
    <t>Acquisition - Narrative (Details) - LNB $ / shares in Units, $ in Thousands</t>
  </si>
  <si>
    <t>Aug. 14, 2015USD ($)branch$ / sharesshares</t>
  </si>
  <si>
    <t>Dec. 31, 2015USD ($)</t>
  </si>
  <si>
    <t>Business Acquisition [Line Items]</t>
  </si>
  <si>
    <t>Total consideration paid</t>
  </si>
  <si>
    <t>Number of branch locations acquired | branch</t>
  </si>
  <si>
    <t>Conversion, shares of Company's common stock, LNB share</t>
  </si>
  <si>
    <t>Cash paid (in dollars per share) | $ / shares</t>
  </si>
  <si>
    <t>Shares issued in connection with acquisition (in shares) | shares</t>
  </si>
  <si>
    <t>Northwest Bancshares, Inc. common stock issued</t>
  </si>
  <si>
    <t>Closing price of Company's stock (in dollars per share) | $ / shares</t>
  </si>
  <si>
    <t>Cash paid to LNB Bancorp, Inc. stockholders</t>
  </si>
  <si>
    <t>Estimated useful life</t>
  </si>
  <si>
    <t>Direct costs</t>
  </si>
  <si>
    <t>Acquisition - Consideration Paid, Assets Acquired and Liabilities Assumed Recorded at Fair Value on Acquisition Date (Details) - USD ($) $ in Thousands</t>
  </si>
  <si>
    <t>Aug. 14, 2015</t>
  </si>
  <si>
    <t>Recognized amounts of identifiable assets acquired and (liabilities assumed), at fair value</t>
  </si>
  <si>
    <t>LNB</t>
  </si>
  <si>
    <t>Consideration paid:</t>
  </si>
  <si>
    <t>Investment securities available for sale</t>
  </si>
  <si>
    <t>Loans</t>
  </si>
  <si>
    <t>Federal Home Loan Bank stock</t>
  </si>
  <si>
    <t>Premises and equipment</t>
  </si>
  <si>
    <t>Core deposit intangible</t>
  </si>
  <si>
    <t>Borrowings</t>
  </si>
  <si>
    <t>Total indentifiable net assets</t>
  </si>
  <si>
    <t>Adjustments to Deposits, trust account deposits maintained by LNB</t>
  </si>
  <si>
    <t>Acquisition - Purchased Credit Impaired LNB Loan Portfolio (Details) - LNB $ in Thousands</t>
  </si>
  <si>
    <t>Aug. 14, 2015USD ($)</t>
  </si>
  <si>
    <t>Certain Loans Acquired in Transfer Not Accounted for as Debt Securities, Acquired During Period [Abstract]</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purchased credit impaired loans</t>
  </si>
  <si>
    <t>Marketable Securities - Available For Sale (Details) - USD ($) $ in Thousands</t>
  </si>
  <si>
    <t>Amortized cost</t>
  </si>
  <si>
    <t>Gross unrealized holding gains</t>
  </si>
  <si>
    <t>Marketable securities available-for-sale, gross unrealized holding gains</t>
  </si>
  <si>
    <t>Gross unrealized holding losses</t>
  </si>
  <si>
    <t>Marketable securities available-for-sale, gross unrealized holding losses</t>
  </si>
  <si>
    <t>Fair value</t>
  </si>
  <si>
    <t>Marketable securities available-for-sale, total fair value</t>
  </si>
  <si>
    <t>U.S. government and agencies</t>
  </si>
  <si>
    <t>Due in one year or less</t>
  </si>
  <si>
    <t>Government sponsored enterprises</t>
  </si>
  <si>
    <t>Due after one year through five years</t>
  </si>
  <si>
    <t>Due after five years through ten years</t>
  </si>
  <si>
    <t>Due after ten years</t>
  </si>
  <si>
    <t>Equity securities</t>
  </si>
  <si>
    <t>Municipal securities</t>
  </si>
  <si>
    <t>Corporate debt issues</t>
  </si>
  <si>
    <t>Residential mortgage-backed securities</t>
  </si>
  <si>
    <t>Fixed rate | Pass-through</t>
  </si>
  <si>
    <t>Fixed rate | Non-agency CMOs</t>
  </si>
  <si>
    <t>Fixed rate | Agency CMOs</t>
  </si>
  <si>
    <t>Variable rate | Pass-through</t>
  </si>
  <si>
    <t>Variable rate | Agency CMOs</t>
  </si>
  <si>
    <t>Marketable Securities - Held To Maturity (Details) - USD ($) $ in Thousands</t>
  </si>
  <si>
    <t>Held-to-maturity securities, amortized cost</t>
  </si>
  <si>
    <t>Held-to-maturity securities, gross unrealized holding gains</t>
  </si>
  <si>
    <t>Held-to-maturity securities, gross unrealized holding losses</t>
  </si>
  <si>
    <t>Held-to-maturity securities, fair value</t>
  </si>
  <si>
    <t>Marketable Securities - Issuers and the Carrying Values of Mortgage-Backed Securities (Details) - USD ($)</t>
  </si>
  <si>
    <t>Marketable securities</t>
  </si>
  <si>
    <t>Carrying value of marketable securities pledged</t>
  </si>
  <si>
    <t>Marketable securities classified as available-for-sale sold</t>
  </si>
  <si>
    <t>Gross realized gains</t>
  </si>
  <si>
    <t>Gross realized losses</t>
  </si>
  <si>
    <t>Non-cash credit related other-than-temporary impairment</t>
  </si>
  <si>
    <t>Total residential mortgage-backed securities</t>
  </si>
  <si>
    <t>Residential mortgage-backed securities | FNMA</t>
  </si>
  <si>
    <t>Residential mortgage-backed securities | GNMA</t>
  </si>
  <si>
    <t>Residential mortgage-backed securities | FHLMC</t>
  </si>
  <si>
    <t>Residential mortgage-backed securities | SBA</t>
  </si>
  <si>
    <t>Residential mortgage-backed securities | Other (including non-agency)</t>
  </si>
  <si>
    <t>Marketable Securities - Fair Value and Gross Unrealized Losses on Investment Securities (Details) $ in Thousands</t>
  </si>
  <si>
    <t>Dec. 31, 2015USD ($)investment</t>
  </si>
  <si>
    <t>Less than 12 months - Fair value</t>
  </si>
  <si>
    <t>Less than 12 months - Unrealized loss</t>
  </si>
  <si>
    <t>12 months or more - Fair value</t>
  </si>
  <si>
    <t>12 months or more - Unrealized loss</t>
  </si>
  <si>
    <t>Total - Fair value</t>
  </si>
  <si>
    <t>Total - Unrealized loss</t>
  </si>
  <si>
    <t>Number of investments that are temporarily impaired | investment</t>
  </si>
  <si>
    <t>Aggregate carrying amount of cost-method investment</t>
  </si>
  <si>
    <t>Residential mortgage-backed securities - agency | Agency CMOs</t>
  </si>
  <si>
    <t>Marketable Securities - Categories of Investment Securities (Details) $ in Thousands</t>
  </si>
  <si>
    <t>Total - Amortized cost</t>
  </si>
  <si>
    <t>Total - Unrealized gain</t>
  </si>
  <si>
    <t>Accumulated impairment charges</t>
  </si>
  <si>
    <t>Freddie Mac preferred shares</t>
  </si>
  <si>
    <t>Trust preferred investments</t>
  </si>
  <si>
    <t>Non-agency CMOs</t>
  </si>
  <si>
    <t>Marketable Securities - Cumulative Roll Forward of Credit Related Impairment Losses Recognized in Earnings for Debt Securities Held and Not Intended to be Sold (Details 6) - USD ($) $ in Thousands</t>
  </si>
  <si>
    <t>Cumulative roll forward of credit related impairment losses recognized in earnings for debt securities held and not intended to be sold:</t>
  </si>
  <si>
    <t>Beginning balance</t>
  </si>
  <si>
    <t>Credit losses on debt securities for which other-than-temporary impairment was not previously recognized</t>
  </si>
  <si>
    <t>Reduction for losses realized during the year</t>
  </si>
  <si>
    <t>Reduction for securities called realized during the year</t>
  </si>
  <si>
    <t>Additional credit losses on debt securities for which other-than-temporary impairment was previously recognized</t>
  </si>
  <si>
    <t>Ending balance</t>
  </si>
  <si>
    <t>Loans Receivable and Allowance for Loan Losses - Summary of Originated and Acquired Loans (Details) - USD ($) $ in Thousands</t>
  </si>
  <si>
    <t>Dec. 31, 2012</t>
  </si>
  <si>
    <t>Accounts, Notes, Loans and Financing Receivable [Line Items]</t>
  </si>
  <si>
    <t>Total loans receivable, gross</t>
  </si>
  <si>
    <t>Deferred loan costs</t>
  </si>
  <si>
    <t>Loans Receivable, Net</t>
  </si>
  <si>
    <t>Residential mortgage loans</t>
  </si>
  <si>
    <t>Undisbursed loan proceeds</t>
  </si>
  <si>
    <t>Commercial real estate loans</t>
  </si>
  <si>
    <t>Commercial loans</t>
  </si>
  <si>
    <t>Personal Banking | Residential mortgage loans</t>
  </si>
  <si>
    <t>Personal Banking | Home equity loans</t>
  </si>
  <si>
    <t>Personal Banking | Other consumer loans</t>
  </si>
  <si>
    <t>Business Banking | Commercial real estate loans</t>
  </si>
  <si>
    <t>Business Banking | Commercial loans</t>
  </si>
  <si>
    <t>Originated</t>
  </si>
  <si>
    <t>Originated | Residential mortgage loans</t>
  </si>
  <si>
    <t>Originated | Commercial real estate loans</t>
  </si>
  <si>
    <t>Originated | Commercial loans</t>
  </si>
  <si>
    <t>Originated | Personal Banking</t>
  </si>
  <si>
    <t>Originated | Personal Banking | Residential mortgage loans</t>
  </si>
  <si>
    <t>Originated | Personal Banking | Home equity loans</t>
  </si>
  <si>
    <t>Originated | Personal Banking | Other consumer loans</t>
  </si>
  <si>
    <t>Originated | Business Banking</t>
  </si>
  <si>
    <t>Originated | Business Banking | Commercial real estate loans</t>
  </si>
  <si>
    <t>Originated | Business Banking | Commercial loans</t>
  </si>
  <si>
    <t>Acquired</t>
  </si>
  <si>
    <t>Acquired | Residential mortgage loans</t>
  </si>
  <si>
    <t>Acquired | Commercial real estate loans</t>
  </si>
  <si>
    <t>Acquired | Commercial loans</t>
  </si>
  <si>
    <t>Acquired | Personal Banking</t>
  </si>
  <si>
    <t>Acquired | Personal Banking | Residential mortgage loans</t>
  </si>
  <si>
    <t>Acquired | Personal Banking | Home equity loans</t>
  </si>
  <si>
    <t>Acquired | Personal Banking | Other consumer loans</t>
  </si>
  <si>
    <t>Acquired | Business Banking</t>
  </si>
  <si>
    <t>Acquired | Business Banking | Commercial real estate loans</t>
  </si>
  <si>
    <t>Acquired | Business Banking | Commercial loans</t>
  </si>
  <si>
    <t>Loans Receivable and Allowance for Loan Losses - Narrative (Details) - USD ($) $ in Millions</t>
  </si>
  <si>
    <t>Serviced loans for others</t>
  </si>
  <si>
    <t>Percentage of loan portfolio secured by properties located in Pennsylvania</t>
  </si>
  <si>
    <t>65.00%</t>
  </si>
  <si>
    <t>76.00%</t>
  </si>
  <si>
    <t>Adjustable rate loans</t>
  </si>
  <si>
    <t>Fixed rate loans</t>
  </si>
  <si>
    <t>Loans Receivable and Allowance for Loan Losses - Outstanding Principal Balance and Related Carrying Value of Acquired Loans (Details) $ in Thousands</t>
  </si>
  <si>
    <t>Outstanding principal balance</t>
  </si>
  <si>
    <t>Carrying value</t>
  </si>
  <si>
    <t>Acquired loans evaluated individually for future credit losses</t>
  </si>
  <si>
    <t>Acquired loans evaluated collectively for future credit losses</t>
  </si>
  <si>
    <t>Loans Receivable and Allowance for Loan Losses - Changes in the Accretable Discount (Details) $ in Thousands</t>
  </si>
  <si>
    <t>Accretion</t>
  </si>
  <si>
    <t>Net reclassification from nonaccretable yield</t>
  </si>
  <si>
    <t>LNB | Acquired</t>
  </si>
  <si>
    <t>LNB Bancorp, Inc. acquisition</t>
  </si>
  <si>
    <t>Loans Receivable and Allowance for Loan Losses - Composition of Acquired Impaired Loans by Portfolio Segment and by Class of Financing Receivable (Details) - USD ($) $ in Thousands</t>
  </si>
  <si>
    <t>Composition of impaired loans by portfolio segment and by class of financing receivable</t>
  </si>
  <si>
    <t>Average recorded investment in impaired loans</t>
  </si>
  <si>
    <t>Interest income/ accretion recognized</t>
  </si>
  <si>
    <t>Related impairment reserve</t>
  </si>
  <si>
    <t>Personal Banking | Acquired loans evaluated individually for future credit losses</t>
  </si>
  <si>
    <t>Personal Banking | Residential mortgage loans | Acquired loans evaluated individually for future credit losses</t>
  </si>
  <si>
    <t>Personal Banking | Home equity loans | Acquired loans evaluated individually for future credit losses</t>
  </si>
  <si>
    <t>Personal Banking | Other consumer loans | Acquired loans evaluated individually for future credit losses</t>
  </si>
  <si>
    <t>Business Banking | Acquired loans evaluated individually for future credit losses</t>
  </si>
  <si>
    <t>Business Banking | Commercial real estate loans | Acquired loans evaluated individually for future credit losses</t>
  </si>
  <si>
    <t>Business Banking | Commercial loans | Acquired loans evaluated individually for future credit losses</t>
  </si>
  <si>
    <t>Loans Receivable and Allowance for Loan Losses - Changes in the Allowance for Losses on Loans Receivable (Details) - USD ($) $ in Thousands</t>
  </si>
  <si>
    <t>3 Months Ended</t>
  </si>
  <si>
    <t>Sep. 30, 2015</t>
  </si>
  <si>
    <t>Mar. 31, 2015</t>
  </si>
  <si>
    <t>Sep. 30, 2014</t>
  </si>
  <si>
    <t>Jun. 30, 2014</t>
  </si>
  <si>
    <t>Mar. 31, 2014</t>
  </si>
  <si>
    <t>Sep. 30, 2013</t>
  </si>
  <si>
    <t>Jun. 30, 2013</t>
  </si>
  <si>
    <t>Mar. 31, 2013</t>
  </si>
  <si>
    <t>Changes in allowance for losses on allocated loans receivable</t>
  </si>
  <si>
    <t>Balance at the beginning of the period</t>
  </si>
  <si>
    <t>Provision</t>
  </si>
  <si>
    <t>Charge-offs</t>
  </si>
  <si>
    <t>Recoveries</t>
  </si>
  <si>
    <t>Balance at the end of the period</t>
  </si>
  <si>
    <t>Unallocated</t>
  </si>
  <si>
    <t>Originated | Unallocated</t>
  </si>
  <si>
    <t>Loans Receivable and Allowance for Loan Losses - Loan Portfolio by Portfolio Segment and by Class of Financing Receivable (Details) - USD ($) $ in Thousands</t>
  </si>
  <si>
    <t>Recorded investment in loans receivable</t>
  </si>
  <si>
    <t>Recorded investment in loans on nonaccrual</t>
  </si>
  <si>
    <t>Recorded investment in loans 90 days or more past maturity and still accruing</t>
  </si>
  <si>
    <t>TDRs</t>
  </si>
  <si>
    <t>Allowance for TDRs</t>
  </si>
  <si>
    <t>Additional commitments to customers with loans classified as TDRs</t>
  </si>
  <si>
    <t>Nonaccrual TDRs</t>
  </si>
  <si>
    <t>Loans Receivable and Allowance for Loan Losses - Composition of Impaired Loans by Portfolio Segment and Class of Financing Receivable (Details) - USD ($) $ in Thousands</t>
  </si>
  <si>
    <t>Nonaccrual loans</t>
  </si>
  <si>
    <t>Total impaired loans</t>
  </si>
  <si>
    <t>Residential mortgage loans | Personal Banking</t>
  </si>
  <si>
    <t>Home equity loans | Personal Banking</t>
  </si>
  <si>
    <t>Other consumer loans | Personal Banking</t>
  </si>
  <si>
    <t>Commercial real estate loans | Business Banking</t>
  </si>
  <si>
    <t>Commercial loans | Business Banking</t>
  </si>
  <si>
    <t>90 days or greater delinquent</t>
  </si>
  <si>
    <t>90 days or greater delinquent | Personal Banking</t>
  </si>
  <si>
    <t>90 days or greater delinquent | Business Banking</t>
  </si>
  <si>
    <t>90 days or greater delinquent | Residential mortgage loans | Personal Banking</t>
  </si>
  <si>
    <t>90 days or greater delinquent | Home equity loans | Personal Banking</t>
  </si>
  <si>
    <t>90 days or greater delinquent | Other consumer loans | Personal Banking</t>
  </si>
  <si>
    <t>90 days or greater delinquent | Commercial real estate loans | Business Banking</t>
  </si>
  <si>
    <t>90 days or greater delinquent | Commercial loans | Business Banking</t>
  </si>
  <si>
    <t>Less than 90 days delinquent</t>
  </si>
  <si>
    <t>Loans less than 90 days delinquent reviewed for impairment</t>
  </si>
  <si>
    <t>TDRs less than 90 days delinquent not included elsewhere</t>
  </si>
  <si>
    <t>Less than 90 days delinquent | Personal Banking</t>
  </si>
  <si>
    <t>Less than 90 days delinquent | Business Banking</t>
  </si>
  <si>
    <t>Less than 90 days delinquent | Residential mortgage loans | Personal Banking</t>
  </si>
  <si>
    <t>Less than 90 days delinquent | Home equity loans | Personal Banking</t>
  </si>
  <si>
    <t>Less than 90 days delinquent | Other consumer loans | Personal Banking</t>
  </si>
  <si>
    <t>Less than 90 days delinquent | Commercial real estate loans | Business Banking</t>
  </si>
  <si>
    <t>Less than 90 days delinquent | Commercial loans | Business Banking</t>
  </si>
  <si>
    <t>Loans Receivable and Allowance for Loan Losses - Evaluation of Impaired Loans by Portfolio Segment and by Class of Financing Receivable (Details) - USD ($) $ in Thousands</t>
  </si>
  <si>
    <t>Evaluation of impaired loans by portfolio segment and by class of financing receivable</t>
  </si>
  <si>
    <t>Loans collectively evaluated for impairment</t>
  </si>
  <si>
    <t>Loans individually evaluated for impairment</t>
  </si>
  <si>
    <t>Loans individually evaluated for impairment for which there is a related impairment reserve</t>
  </si>
  <si>
    <t>Loans individually evaluated for impairment for which there is no related reserve</t>
  </si>
  <si>
    <t>Loans Receivable and Allowance for Loan Losses - Roll Forward of Troubled Debt Restructurings (Details) $ in Thousands</t>
  </si>
  <si>
    <t>Dec. 31, 2015USD ($)contract</t>
  </si>
  <si>
    <t>Dec. 31, 2014USD ($)contract</t>
  </si>
  <si>
    <t>Number of contract</t>
  </si>
  <si>
    <t>Beginning balance | contract</t>
  </si>
  <si>
    <t>Number of contracts new TDRs | contract</t>
  </si>
  <si>
    <t>Number of re-modified TDRs | contract</t>
  </si>
  <si>
    <t>Ending balance | contract</t>
  </si>
  <si>
    <t>Roll forward of troubled debt restructurings</t>
  </si>
  <si>
    <t>Beginning TDR balance:</t>
  </si>
  <si>
    <t>New TDRs</t>
  </si>
  <si>
    <t>Re-modified TDRs</t>
  </si>
  <si>
    <t>Net paydowns</t>
  </si>
  <si>
    <t>Ending TDR balance:</t>
  </si>
  <si>
    <t>Accruing TDRs</t>
  </si>
  <si>
    <t>Non-accrual TDRs</t>
  </si>
  <si>
    <t>Number of contracts charged off | contract</t>
  </si>
  <si>
    <t>Number of contracts paid off | contract</t>
  </si>
  <si>
    <t>Amount of contracts charged off</t>
  </si>
  <si>
    <t>Amount of contracts paid off</t>
  </si>
  <si>
    <t>Home equity loans</t>
  </si>
  <si>
    <t>Number of contracts transferred to real estate owned | contract</t>
  </si>
  <si>
    <t>Transferred to real estate owned</t>
  </si>
  <si>
    <t>Loans Receivable and Allowance for Loan Losses - Troubled Debt Restructuring (Including Re-Modified TDRs) by Portfolio Segment and by Class of Financing Receivable (Details) $ in Thousands</t>
  </si>
  <si>
    <t>Dec. 31, 2013USD ($)contract</t>
  </si>
  <si>
    <t>Financing Receivable, Modifications [Line Items]</t>
  </si>
  <si>
    <t>Number of contracts | contract</t>
  </si>
  <si>
    <t>Recorded investment at the time of modification</t>
  </si>
  <si>
    <t>Current recorded investment</t>
  </si>
  <si>
    <t>Current allowance</t>
  </si>
  <si>
    <t>Troubled debt restructurings that subsequently defaulted:</t>
  </si>
  <si>
    <t>Loans Receivable and Allowance for Loan Losses - Troubled Debt Restructurings by Type of Modification (Details) $ in Thousands</t>
  </si>
  <si>
    <t>Troubled debt restructurings</t>
  </si>
  <si>
    <t>Rate</t>
  </si>
  <si>
    <t>Payment</t>
  </si>
  <si>
    <t>Maturity date</t>
  </si>
  <si>
    <t>Other</t>
  </si>
  <si>
    <t>Personal Banking | Rate</t>
  </si>
  <si>
    <t>Personal Banking | Payment</t>
  </si>
  <si>
    <t>Personal Banking | Maturity date</t>
  </si>
  <si>
    <t>Personal Banking | Other</t>
  </si>
  <si>
    <t>Personal Banking | Residential mortgage loans | Rate</t>
  </si>
  <si>
    <t>Personal Banking | Residential mortgage loans | Payment</t>
  </si>
  <si>
    <t>Personal Banking | Residential mortgage loans | Maturity date</t>
  </si>
  <si>
    <t>Personal Banking | Residential mortgage loans | Other</t>
  </si>
  <si>
    <t>Personal Banking | Home equity loans | Rate</t>
  </si>
  <si>
    <t>Personal Banking | Home equity loans | Payment</t>
  </si>
  <si>
    <t>Personal Banking | Home equity loans | Maturity date</t>
  </si>
  <si>
    <t>Personal Banking | Home equity loans | Other</t>
  </si>
  <si>
    <t>Personal Banking | Other consumer loans | Rate</t>
  </si>
  <si>
    <t>Personal Banking | Other consumer loans | Payment</t>
  </si>
  <si>
    <t>Personal Banking | Other consumer loans | Maturity date</t>
  </si>
  <si>
    <t>Personal Banking | Other consumer loans | Other</t>
  </si>
  <si>
    <t>Business Banking | Rate</t>
  </si>
  <si>
    <t>Business Banking | Payment</t>
  </si>
  <si>
    <t>Business Banking | Maturity date</t>
  </si>
  <si>
    <t>Business Banking | Other</t>
  </si>
  <si>
    <t>Business Banking | Commercial real estate loans | Rate</t>
  </si>
  <si>
    <t>Business Banking | Commercial real estate loans | Payment</t>
  </si>
  <si>
    <t>Business Banking | Commercial real estate loans | Maturity date</t>
  </si>
  <si>
    <t>Business Banking | Commercial real estate loans | Other</t>
  </si>
  <si>
    <t>Business Banking | Commercial loans | Rate</t>
  </si>
  <si>
    <t>Business Banking | Commercial loans | Payment</t>
  </si>
  <si>
    <t>Business Banking | Commercial loans | Maturity date</t>
  </si>
  <si>
    <t>Business Banking | Commercial loans | Other</t>
  </si>
  <si>
    <t>Loans Receivable and Allowance for Loan Losses - Loan Delinquencies (Details) - USD ($) $ in Thousands</t>
  </si>
  <si>
    <t>Loan payment delinquencies</t>
  </si>
  <si>
    <t>Total delinquency</t>
  </si>
  <si>
    <t>Current</t>
  </si>
  <si>
    <t>Total loans</t>
  </si>
  <si>
    <t>90 days or greater delinquent and accruing</t>
  </si>
  <si>
    <t>30-59 days delinquent</t>
  </si>
  <si>
    <t>30-59 days delinquent | Originated</t>
  </si>
  <si>
    <t>30-59 days delinquent | Originated | Personal Banking</t>
  </si>
  <si>
    <t>30-59 days delinquent | Originated | Personal Banking | Residential mortgage loans</t>
  </si>
  <si>
    <t>30-59 days delinquent | Originated | Personal Banking | Home equity loans</t>
  </si>
  <si>
    <t>30-59 days delinquent | Originated | Personal Banking | Other consumer loans</t>
  </si>
  <si>
    <t>30-59 days delinquent | Originated | Business Banking</t>
  </si>
  <si>
    <t>30-59 days delinquent | Originated | Business Banking | Commercial real estate loans</t>
  </si>
  <si>
    <t>30-59 days delinquent | Originated | Business Banking | Commercial loans</t>
  </si>
  <si>
    <t>30-59 days delinquent | Acquired</t>
  </si>
  <si>
    <t>30-59 days delinquent | Acquired | Personal Banking</t>
  </si>
  <si>
    <t>30-59 days delinquent | Acquired | Personal Banking | Residential mortgage loans</t>
  </si>
  <si>
    <t>30-59 days delinquent | Acquired | Personal Banking | Home equity loans</t>
  </si>
  <si>
    <t>30-59 days delinquent | Acquired | Personal Banking | Other consumer loans</t>
  </si>
  <si>
    <t>30-59 days delinquent | Acquired | Business Banking</t>
  </si>
  <si>
    <t>30-59 days delinquent | Acquired | Business Banking | Commercial real estate loans</t>
  </si>
  <si>
    <t>30-59 days delinquent | Acquired | Business Banking | Commercial loans</t>
  </si>
  <si>
    <t>60-89 days delinquent</t>
  </si>
  <si>
    <t>60-89 days delinquent | Originated</t>
  </si>
  <si>
    <t>60-89 days delinquent | Originated | Personal Banking</t>
  </si>
  <si>
    <t>60-89 days delinquent | Originated | Personal Banking | Residential mortgage loans</t>
  </si>
  <si>
    <t>60-89 days delinquent | Originated | Personal Banking | Home equity loans</t>
  </si>
  <si>
    <t>60-89 days delinquent | Originated | Personal Banking | Other consumer loans</t>
  </si>
  <si>
    <t>60-89 days delinquent | Originated | Business Banking</t>
  </si>
  <si>
    <t>60-89 days delinquent | Originated | Business Banking | Commercial real estate loans</t>
  </si>
  <si>
    <t>60-89 days delinquent | Originated | Business Banking | Commercial loans</t>
  </si>
  <si>
    <t>60-89 days delinquent | Acquired</t>
  </si>
  <si>
    <t>60-89 days delinquent | Acquired | Personal Banking</t>
  </si>
  <si>
    <t>60-89 days delinquent | Acquired | Personal Banking | Residential mortgage loans</t>
  </si>
  <si>
    <t>60-89 days delinquent | Acquired | Personal Banking | Home equity loans</t>
  </si>
  <si>
    <t>60-89 days delinquent | Acquired | Personal Banking | Other consumer loans</t>
  </si>
  <si>
    <t>60-89 days delinquent | Acquired | Business Banking</t>
  </si>
  <si>
    <t>60-89 days delinquent | Acquired | Business Banking | Commercial real estate loans</t>
  </si>
  <si>
    <t>60-89 days delinquent | Acquired | Business Banking | Commercial loans</t>
  </si>
  <si>
    <t>90 days or greater delinquent | Originated</t>
  </si>
  <si>
    <t>90 days or greater delinquent | Originated | Personal Banking</t>
  </si>
  <si>
    <t>90 days or greater delinquent | Originated | Personal Banking | Residential mortgage loans</t>
  </si>
  <si>
    <t>90 days or greater delinquent | Originated | Personal Banking | Home equity loans</t>
  </si>
  <si>
    <t>90 days or greater delinquent | Originated | Personal Banking | Other consumer loans</t>
  </si>
  <si>
    <t>90 days or greater delinquent | Originated | Business Banking</t>
  </si>
  <si>
    <t>90 days or greater delinquent | Originated | Business Banking | Commercial real estate loans</t>
  </si>
  <si>
    <t>90 days or greater delinquent | Originated | Business Banking | Commercial loans</t>
  </si>
  <si>
    <t>90 days or greater delinquent | Acquired</t>
  </si>
  <si>
    <t>90 days or greater delinquent | Acquired | Personal Banking</t>
  </si>
  <si>
    <t>90 days or greater delinquent | Acquired | Personal Banking | Residential mortgage loans</t>
  </si>
  <si>
    <t>90 days or greater delinquent | Acquired | Personal Banking | Home equity loans</t>
  </si>
  <si>
    <t>90 days or greater delinquent | Acquired | Personal Banking | Other consumer loans</t>
  </si>
  <si>
    <t>90 days or greater delinquent | Acquired | Business Banking</t>
  </si>
  <si>
    <t>90 days or greater delinquent | Acquired | Business Banking | Commercial real estate loans</t>
  </si>
  <si>
    <t>90 days or greater delinquent | Acquired | Business Banking | Commercial loans</t>
  </si>
  <si>
    <t>Loans Receivable and Allowance for Loan Losses - Credit Quality Indicators (Details) - USD ($) $ in Thousands</t>
  </si>
  <si>
    <t>Credit quality indicators</t>
  </si>
  <si>
    <t>Pass</t>
  </si>
  <si>
    <t>Special mention</t>
  </si>
  <si>
    <t>Substandard</t>
  </si>
  <si>
    <t>Doubtful</t>
  </si>
  <si>
    <t>Loss</t>
  </si>
  <si>
    <t>Special mention or substandard | Minimum</t>
  </si>
  <si>
    <t>Originated | Pass</t>
  </si>
  <si>
    <t>Originated | Special mention</t>
  </si>
  <si>
    <t>Originated | Substandard</t>
  </si>
  <si>
    <t>Originated | Doubtful</t>
  </si>
  <si>
    <t>Originated | Loss</t>
  </si>
  <si>
    <t>Originated | Personal Banking | Pass</t>
  </si>
  <si>
    <t>Originated | Personal Banking | Special mention</t>
  </si>
  <si>
    <t>Originated | Personal Banking | Substandard</t>
  </si>
  <si>
    <t>Originated | Personal Banking | Doubtful</t>
  </si>
  <si>
    <t>Originated | Personal Banking | Loss</t>
  </si>
  <si>
    <t>Originated | Personal Banking | Residential mortgage loans | Pass</t>
  </si>
  <si>
    <t>Originated | Personal Banking | Residential mortgage loans | Special mention</t>
  </si>
  <si>
    <t>Originated | Personal Banking | Residential mortgage loans | Substandard</t>
  </si>
  <si>
    <t>Originated | Personal Banking | Residential mortgage loans | Doubtful</t>
  </si>
  <si>
    <t>Originated | Personal Banking | Residential mortgage loans | Loss</t>
  </si>
  <si>
    <t>Originated | Personal Banking | Home equity loans | Pass</t>
  </si>
  <si>
    <t>Originated | Personal Banking | Home equity loans | Special mention</t>
  </si>
  <si>
    <t>Originated | Personal Banking | Home equity loans | Substandard</t>
  </si>
  <si>
    <t>Originated | Personal Banking | Home equity loans | Doubtful</t>
  </si>
  <si>
    <t>Originated | Personal Banking | Home equity loans | Loss</t>
  </si>
  <si>
    <t>Originated | Personal Banking | Other consumer loans | Pass</t>
  </si>
  <si>
    <t>Originated | Personal Banking | Other consumer loans | Special mention</t>
  </si>
  <si>
    <t>Originated | Personal Banking | Other consumer loans | Substandard</t>
  </si>
  <si>
    <t>Originated | Personal Banking | Other consumer loans | Doubtful</t>
  </si>
  <si>
    <t>Originated | Personal Banking | Other consumer loans | Loss</t>
  </si>
  <si>
    <t>Originated | Business Banking | Pass</t>
  </si>
  <si>
    <t>Originated | Business Banking | Special mention</t>
  </si>
  <si>
    <t>Originated | Business Banking | Substandard</t>
  </si>
  <si>
    <t>Originated | Business Banking | Doubtful</t>
  </si>
  <si>
    <t>Originated | Business Banking | Loss</t>
  </si>
  <si>
    <t>Originated | Business Banking | Commercial real estate loans | Pass</t>
  </si>
  <si>
    <t>Originated | Business Banking | Commercial real estate loans | Special mention</t>
  </si>
  <si>
    <t>Originated | Business Banking | Commercial real estate loans | Substandard</t>
  </si>
  <si>
    <t>Originated | Business Banking | Commercial real estate loans | Doubtful</t>
  </si>
  <si>
    <t>Originated | Business Banking | Commercial real estate loans | Loss</t>
  </si>
  <si>
    <t>Originated | Business Banking | Commercial loans | Pass</t>
  </si>
  <si>
    <t>Originated | Business Banking | Commercial loans | Special mention</t>
  </si>
  <si>
    <t>Originated | Business Banking | Commercial loans | Substandard</t>
  </si>
  <si>
    <t>Originated | Business Banking | Commercial loans | Doubtful</t>
  </si>
  <si>
    <t>Originated | Business Banking | Commercial loans | Loss</t>
  </si>
  <si>
    <t>Acquired | Pass</t>
  </si>
  <si>
    <t>Acquired | Special mention</t>
  </si>
  <si>
    <t>Acquired | Substandard</t>
  </si>
  <si>
    <t>Acquired | Doubtful</t>
  </si>
  <si>
    <t>Acquired | Loss</t>
  </si>
  <si>
    <t>Acquired | Personal Banking | Pass</t>
  </si>
  <si>
    <t>Acquired | Personal Banking | Special mention</t>
  </si>
  <si>
    <t>Acquired | Personal Banking | Substandard</t>
  </si>
  <si>
    <t>Acquired | Personal Banking | Doubtful</t>
  </si>
  <si>
    <t>Acquired | Personal Banking | Loss</t>
  </si>
  <si>
    <t>Acquired | Personal Banking | Residential mortgage loans | Pass</t>
  </si>
  <si>
    <t>Acquired | Personal Banking | Residential mortgage loans | Special mention</t>
  </si>
  <si>
    <t>Acquired | Personal Banking | Residential mortgage loans | Substandard</t>
  </si>
  <si>
    <t>Acquired | Personal Banking | Residential mortgage loans | Doubtful</t>
  </si>
  <si>
    <t>Acquired | Personal Banking | Residential mortgage loans | Loss</t>
  </si>
  <si>
    <t>Acquired | Personal Banking | Home equity loans | Pass</t>
  </si>
  <si>
    <t>Acquired | Personal Banking | Home equity loans | Special mention</t>
  </si>
  <si>
    <t>Acquired | Personal Banking | Home equity loans | Substandard</t>
  </si>
  <si>
    <t>Acquired | Personal Banking | Home equity loans | Doubtful</t>
  </si>
  <si>
    <t>Acquired | Personal Banking | Home equity loans | Loss</t>
  </si>
  <si>
    <t>Acquired | Personal Banking | Other consumer loans | Pass</t>
  </si>
  <si>
    <t>Acquired | Personal Banking | Other consumer loans | Special mention</t>
  </si>
  <si>
    <t>Acquired | Personal Banking | Other consumer loans | Substandard</t>
  </si>
  <si>
    <t>Acquired | Personal Banking | Other consumer loans | Doubtful</t>
  </si>
  <si>
    <t>Acquired | Personal Banking | Other consumer loans | Loss</t>
  </si>
  <si>
    <t>Acquired | Business Banking | Pass</t>
  </si>
  <si>
    <t>Acquired | Business Banking | Special mention</t>
  </si>
  <si>
    <t>Acquired | Business Banking | Substandard</t>
  </si>
  <si>
    <t>Acquired | Business Banking | Doubtful</t>
  </si>
  <si>
    <t>Acquired | Business Banking | Loss</t>
  </si>
  <si>
    <t>Acquired | Business Banking | Commercial real estate loans | Pass</t>
  </si>
  <si>
    <t>Acquired | Business Banking | Commercial real estate loans | Special mention</t>
  </si>
  <si>
    <t>Acquired | Business Banking | Commercial real estate loans | Substandard</t>
  </si>
  <si>
    <t>Acquired | Business Banking | Commercial real estate loans | Doubtful</t>
  </si>
  <si>
    <t>Acquired | Business Banking | Commercial real estate loans | Loss</t>
  </si>
  <si>
    <t>Acquired | Business Banking | Commercial loans | Pass</t>
  </si>
  <si>
    <t>Acquired | Business Banking | Commercial loans | Special mention</t>
  </si>
  <si>
    <t>Acquired | Business Banking | Commercial loans | Substandard</t>
  </si>
  <si>
    <t>Acquired | Business Banking | Commercial loans | Doubtful</t>
  </si>
  <si>
    <t>Acquired | Business Banking | Commercial loans | Loss</t>
  </si>
  <si>
    <t>Loans Receivable and Allowance for Loan Losses - Off-Balance Sheet Financial Instruments (Details) - USD ($)</t>
  </si>
  <si>
    <t>Financial instruments with off-balance-sheet risk</t>
  </si>
  <si>
    <t>Recourse provisions for recovery of amounts from third parties</t>
  </si>
  <si>
    <t>Loan commitments</t>
  </si>
  <si>
    <t>Outstanding loan commitments for fixed rate loans</t>
  </si>
  <si>
    <t>Outstanding loan commitments for adjustable rate loans</t>
  </si>
  <si>
    <t>Undisbursed lines of credit</t>
  </si>
  <si>
    <t>Standby letters of credit</t>
  </si>
  <si>
    <t>Maximum potential amount of future payments</t>
  </si>
  <si>
    <t>Maximum potential amount of future payments fully collateralized</t>
  </si>
  <si>
    <t>Liability recognized for the obligations</t>
  </si>
  <si>
    <t>Accrued Interest Receivable (Details) - USD ($) $ in Thousands</t>
  </si>
  <si>
    <t>Investment securities</t>
  </si>
  <si>
    <t>Federal Home Loan Bank Stock (Details) - Federal Home Loan Bank of Pittsburgh $ in Millions</t>
  </si>
  <si>
    <t>Dec. 31, 2015USD ($)capital_stock</t>
  </si>
  <si>
    <t>Federal Home Loan Bank, Advances, Branch of FHLB Bank [Line Items]</t>
  </si>
  <si>
    <t>Number of subclasses of capital stock required to invest in for membership | capital_stock</t>
  </si>
  <si>
    <t>Dividend received on capital stock | $</t>
  </si>
  <si>
    <t>Subclass B-1</t>
  </si>
  <si>
    <t>Investment in capital stock of FHLB, at cost, as a percent of member asset value, as defined by FHLB</t>
  </si>
  <si>
    <t>0.10%</t>
  </si>
  <si>
    <t>Subclass B-1 | Minimum</t>
  </si>
  <si>
    <t>0.05%</t>
  </si>
  <si>
    <t>Subclass B-1 | Maximum</t>
  </si>
  <si>
    <t>1.00%</t>
  </si>
  <si>
    <t>Subclass B-2</t>
  </si>
  <si>
    <t>Investment in capital stock of FHLB, at cost, as a percent of borrowings outstanding</t>
  </si>
  <si>
    <t>4.00%</t>
  </si>
  <si>
    <t>Investment in capital stock of FHLB, at cost, as a percent of acquired member assets</t>
  </si>
  <si>
    <t>0.00%</t>
  </si>
  <si>
    <t>Investment in capital stock of FHLB, at cost, as a percent of certain letters of credit</t>
  </si>
  <si>
    <t>0.75%</t>
  </si>
  <si>
    <t>Investment in capital stock of FHLB, at cost, as a percent of outstanding advance commitments settling more than 30 days after trade</t>
  </si>
  <si>
    <t>Subclass B-2 | Minimum</t>
  </si>
  <si>
    <t>2.00%</t>
  </si>
  <si>
    <t>Subclass B-2 | Maximum</t>
  </si>
  <si>
    <t>6.00%</t>
  </si>
  <si>
    <t>Premises and Equipment - By Major Classification (Details) - USD ($) $ in Thousands</t>
  </si>
  <si>
    <t>Total, at cost</t>
  </si>
  <si>
    <t>Less accumulated depreciation and amortization</t>
  </si>
  <si>
    <t>Depreciation and amortization expense</t>
  </si>
  <si>
    <t>Land and land improvements</t>
  </si>
  <si>
    <t>Office buildings and improvements</t>
  </si>
  <si>
    <t>Furniture, fixtures and equipment</t>
  </si>
  <si>
    <t>Leasehold improvements</t>
  </si>
  <si>
    <t>Premises and Equipment - Minimum Annual Rentals by Fiscal Year (Details) - USD ($) $ in Thousands</t>
  </si>
  <si>
    <t>Minimum annual rentals</t>
  </si>
  <si>
    <t>Thereafter</t>
  </si>
  <si>
    <t>Rental expense</t>
  </si>
  <si>
    <t>Goodwill and Other Intangible Assets (Details) - USD ($) $ in Thousands</t>
  </si>
  <si>
    <t>Amortizable intangible assets:</t>
  </si>
  <si>
    <t>Amortization expense</t>
  </si>
  <si>
    <t>Estimated amortization expense</t>
  </si>
  <si>
    <t>For the year ending December 31, 2016</t>
  </si>
  <si>
    <t>For the year ending December 31, 2017</t>
  </si>
  <si>
    <t>For the year ending December 31, 2018</t>
  </si>
  <si>
    <t>For the year ending December 31, 2019</t>
  </si>
  <si>
    <t>For the year ending December 31, 2020</t>
  </si>
  <si>
    <t>Core Deposits</t>
  </si>
  <si>
    <t>Intangible asset - gross</t>
  </si>
  <si>
    <t>Acquisitions</t>
  </si>
  <si>
    <t>Less: accumulated amortization</t>
  </si>
  <si>
    <t>Intangible asset - net</t>
  </si>
  <si>
    <t>Customer and Contract</t>
  </si>
  <si>
    <t>Goodwill and Other Intangible Assets - Changes in the Carrying Amount of Goodwill (Details) - USD ($) $ in Thousands</t>
  </si>
  <si>
    <t>Changes in the carrying amount of goodwill</t>
  </si>
  <si>
    <t>Goodwill acquired</t>
  </si>
  <si>
    <t>Community Banks</t>
  </si>
  <si>
    <t>Consumer Finance</t>
  </si>
  <si>
    <t>Deposits (Details) - USD ($)</t>
  </si>
  <si>
    <t>Savings deposits</t>
  </si>
  <si>
    <t>Interest-bearing demand deposits</t>
  </si>
  <si>
    <t>Noninterest-bearing demand deposits</t>
  </si>
  <si>
    <t>Money market demand accounts</t>
  </si>
  <si>
    <t>Time deposits</t>
  </si>
  <si>
    <t>Total deposits</t>
  </si>
  <si>
    <t>Aggregate amount of certificates of deposit with a minimum denomination of $100,000</t>
  </si>
  <si>
    <t>Maximum amount of customer deposits that are federally insured</t>
  </si>
  <si>
    <t>Deposits in accounts exceeding $250,000</t>
  </si>
  <si>
    <t>Contractual maturity of the certificate accounts</t>
  </si>
  <si>
    <t>Due within 12 months</t>
  </si>
  <si>
    <t>Due between 12 and 24 months</t>
  </si>
  <si>
    <t>Due between 24 and 36 months</t>
  </si>
  <si>
    <t>Due between 36 and 48 months</t>
  </si>
  <si>
    <t>Due between 48 and 60 months</t>
  </si>
  <si>
    <t>After 60 months</t>
  </si>
  <si>
    <t>Total time deposits</t>
  </si>
  <si>
    <t>Interest expense incurred on deposits</t>
  </si>
  <si>
    <t>Borrowed Funds (Details) - USD ($)</t>
  </si>
  <si>
    <t>Debt Instrument [Line Items]</t>
  </si>
  <si>
    <t>Total borrowed funds, Amount</t>
  </si>
  <si>
    <t>Term notes payable to the FHLB of Pittsburgh:</t>
  </si>
  <si>
    <t>Due within one year, Amount</t>
  </si>
  <si>
    <t>Due between one and two years, Amount</t>
  </si>
  <si>
    <t>Due between two and three years, Amount</t>
  </si>
  <si>
    <t>Due between three and four years, Amount</t>
  </si>
  <si>
    <t>Due between four and five years, Amount</t>
  </si>
  <si>
    <t>Due between five and ten years, Amount</t>
  </si>
  <si>
    <t>Due within one year, Average rate</t>
  </si>
  <si>
    <t>3.24%</t>
  </si>
  <si>
    <t>2.53%</t>
  </si>
  <si>
    <t>Due between one and two years, Average rate</t>
  </si>
  <si>
    <t>3.68%</t>
  </si>
  <si>
    <t>Due between two and three years, Average rate</t>
  </si>
  <si>
    <t>3.73%</t>
  </si>
  <si>
    <t>Due between three and four years, Average rate</t>
  </si>
  <si>
    <t>4.32%</t>
  </si>
  <si>
    <t>4.03%</t>
  </si>
  <si>
    <t>Due between four and five years, Average rate</t>
  </si>
  <si>
    <t>3.65%</t>
  </si>
  <si>
    <t>Due between five and ten years, Average rate</t>
  </si>
  <si>
    <t>3.75%</t>
  </si>
  <si>
    <t>Revolving line of credit, FHLB of Pittsburgh</t>
  </si>
  <si>
    <t>Revolving line of credit, FHLB of Pittsburgh, Amount</t>
  </si>
  <si>
    <t>Revolving line of credit, FHLB of Pittsburgh, Average rate</t>
  </si>
  <si>
    <t>0.43%</t>
  </si>
  <si>
    <t>Maximum commitment</t>
  </si>
  <si>
    <t>Collateralized borrowings, due within one year</t>
  </si>
  <si>
    <t>0.22%</t>
  </si>
  <si>
    <t>0.27%</t>
  </si>
  <si>
    <t>Average amount of agreements outstanding</t>
  </si>
  <si>
    <t>Maximum amount of outstanding security repurchase agreement</t>
  </si>
  <si>
    <t>Income Taxes (Details) - USD ($) $ in Thousands</t>
  </si>
  <si>
    <t>Allocation of total income tax</t>
  </si>
  <si>
    <t>Shareholders’ equity for unrealized (loss)/ gain on securities available-for-sale</t>
  </si>
  <si>
    <t>Shareholders’ equity for tax benefit for excess of fair value above cost of stock benefit plans</t>
  </si>
  <si>
    <t>Shareholders’ equity for pension adjustment</t>
  </si>
  <si>
    <t>Shareholders’ equity for swap fair value adjustment</t>
  </si>
  <si>
    <t>Unallocated income tax</t>
  </si>
  <si>
    <t>Income tax expense applicable to income before taxes</t>
  </si>
  <si>
    <t>Deferred</t>
  </si>
  <si>
    <t>Reconciliation of the expected federal statutory income tax rate to the effective rate</t>
  </si>
  <si>
    <t>Expected tax rate (as a percent)</t>
  </si>
  <si>
    <t>35.00%</t>
  </si>
  <si>
    <t>Tax-exempt interest income (as a percent)</t>
  </si>
  <si>
    <t>(3.00%)</t>
  </si>
  <si>
    <t>(4.10%)</t>
  </si>
  <si>
    <t>(4.30%)</t>
  </si>
  <si>
    <t>State income tax, net of federal benefit (as a percent)</t>
  </si>
  <si>
    <t>2.90%</t>
  </si>
  <si>
    <t>2.10%</t>
  </si>
  <si>
    <t>Bank-owned life insurance (as a percent)</t>
  </si>
  <si>
    <t>(1.70%)</t>
  </si>
  <si>
    <t>(1.80%)</t>
  </si>
  <si>
    <t>(1.90%)</t>
  </si>
  <si>
    <t>Dividends on stock plans (as a percent)</t>
  </si>
  <si>
    <t>(0.80%)</t>
  </si>
  <si>
    <t>(4.00%)</t>
  </si>
  <si>
    <t>(1.10%)</t>
  </si>
  <si>
    <t>Low income housing and historic tax credits (as a percent)</t>
  </si>
  <si>
    <t>(1.40%)</t>
  </si>
  <si>
    <t>(0.90%)</t>
  </si>
  <si>
    <t>(1.60%)</t>
  </si>
  <si>
    <t>Non-deductible acquisition expense (as a percent)</t>
  </si>
  <si>
    <t>0.50%</t>
  </si>
  <si>
    <t>Other (as a percent)</t>
  </si>
  <si>
    <t>Effective tax rate (as a percent)</t>
  </si>
  <si>
    <t>31.60%</t>
  </si>
  <si>
    <t>26.00%</t>
  </si>
  <si>
    <t>28.30%</t>
  </si>
  <si>
    <t>Deferred tax assets:</t>
  </si>
  <si>
    <t>Deferred fee income</t>
  </si>
  <si>
    <t>Deferred compensation expense</t>
  </si>
  <si>
    <t>Bad debts</t>
  </si>
  <si>
    <t>Accrued postretirement benefit cost</t>
  </si>
  <si>
    <t>Stock benefit plans</t>
  </si>
  <si>
    <t>Writedown of investment securities</t>
  </si>
  <si>
    <t>Accrued expenses</t>
  </si>
  <si>
    <t>Pension and postretirement benefits</t>
  </si>
  <si>
    <t>Unrealized loss on the fair value of derivatives</t>
  </si>
  <si>
    <t>Purchase accounting</t>
  </si>
  <si>
    <t>Total deferred tax assets</t>
  </si>
  <si>
    <t>Deferred tax liabilities:</t>
  </si>
  <si>
    <t>Pension expense</t>
  </si>
  <si>
    <t>Marketable securities available for sale</t>
  </si>
  <si>
    <t>Intangible assets</t>
  </si>
  <si>
    <t>Mortgage servicing rights</t>
  </si>
  <si>
    <t>Fixed assets</t>
  </si>
  <si>
    <t>Total deferred tax liabilities</t>
  </si>
  <si>
    <t>Net deferred tax asset</t>
  </si>
  <si>
    <t>Income Taxes - Narrative (Details) - USD ($)</t>
  </si>
  <si>
    <t>Valuation allowance for deferred tax assets</t>
  </si>
  <si>
    <t>Operating loss carryforwards</t>
  </si>
  <si>
    <t>Deferred tax liabilities related to acquisition</t>
  </si>
  <si>
    <t>Unrecognized tax benefits liability</t>
  </si>
  <si>
    <t>Accrued amount of payment of interest or penalties</t>
  </si>
  <si>
    <t>Net operating losses</t>
  </si>
  <si>
    <t>Expected income tax refund</t>
  </si>
  <si>
    <t>Shareholders' Equity (Details) - USD ($) $ in Millions</t>
  </si>
  <si>
    <t>Bad debt deductions for which no deferred income taxes have been provided</t>
  </si>
  <si>
    <t>Earnings Per Share - Narrative (Details) - Stock options - $ / shares</t>
  </si>
  <si>
    <t>Antidilutive securities excluded from the calculation of earnings per share</t>
  </si>
  <si>
    <t>Options excluded from the calculation of earnings per share (in shares)</t>
  </si>
  <si>
    <t>Weighted average share price during the reporting period (in dollars per share)</t>
  </si>
  <si>
    <t>Average share price during the reporting period (in dollars per share)</t>
  </si>
  <si>
    <t>Earnings Per Share - Computation of Basic and Diluted Earnings Per Share (Details) - USD ($) $ / shares in Units, $ in Thousands</t>
  </si>
  <si>
    <t>Net income available to common shareholders</t>
  </si>
  <si>
    <t>Weighted average common shares outstanding</t>
  </si>
  <si>
    <t>Dilutive potential shares due to effect of stock options</t>
  </si>
  <si>
    <t>Total weighted average common shares and dilutive potential shares</t>
  </si>
  <si>
    <t>Employee Benefit Plans - Pension Plans, Narrative (Details) - USD ($) $ in Millions</t>
  </si>
  <si>
    <t>Defined Contribution Plan Disclosure [Line Items]</t>
  </si>
  <si>
    <t>Total expense for all retirement plans</t>
  </si>
  <si>
    <t>Employer matching contribution</t>
  </si>
  <si>
    <t>50.00%</t>
  </si>
  <si>
    <t>Employee matching contribution</t>
  </si>
  <si>
    <t>Employee Benefit Plans - Components of Net Periodic Pension Cost and Other Amounts Recognized In OCI  (Details) - USD ($) $ in Thousands</t>
  </si>
  <si>
    <t>Components of net periodic pension cost</t>
  </si>
  <si>
    <t>Service cost</t>
  </si>
  <si>
    <t>Interest cost</t>
  </si>
  <si>
    <t>Expected return on plan assets</t>
  </si>
  <si>
    <t>Net amortization and deferral</t>
  </si>
  <si>
    <t>Net periodic pension (benefit)/ cost</t>
  </si>
  <si>
    <t>Changes in the defined benefit pension plans’ plan assets and benefit obligations recognized in other comprehensive income</t>
  </si>
  <si>
    <t>Net loss/ (gain)</t>
  </si>
  <si>
    <t>Prior service cost/ (credit)</t>
  </si>
  <si>
    <t>Amortization of prior service cost</t>
  </si>
  <si>
    <t>Total recognized in other comprehensive income</t>
  </si>
  <si>
    <t>Total recognized in net periodic pension cost and other comprehensive income/ (loss)</t>
  </si>
  <si>
    <t>Defined Benefit Plan, Requisite Service Age, Minimum</t>
  </si>
  <si>
    <t>55 years</t>
  </si>
  <si>
    <t>Estimated net loss for the postretirement healthcare benefit plan that will be amortized from accumulated other comprehensive income into net periodic benefit cost over the next year</t>
  </si>
  <si>
    <t>Employee Benefit Plans - Defined Benefit Pension Plans' Funded Status (Details) - USD ($)</t>
  </si>
  <si>
    <t>Change in benefit obligation:</t>
  </si>
  <si>
    <t>Estimated net loss and prior service cost that will be amortized from accumulated other comprehensive income into net periodic cost over the next year</t>
  </si>
  <si>
    <t>Estimated net loss that will be amortized from accumulated other comprehensive income into net periodic cost over the next year</t>
  </si>
  <si>
    <t>Prior service credit that will be amortized from accumulated other comprehensive income into net periodic cost over the next year</t>
  </si>
  <si>
    <t>Benefit obligation at beginning of year</t>
  </si>
  <si>
    <t>Actuarial (gain)/ loss</t>
  </si>
  <si>
    <t>Benefits paid</t>
  </si>
  <si>
    <t>Benefit obligation at end of year</t>
  </si>
  <si>
    <t>Change in plan assets:</t>
  </si>
  <si>
    <t>Fair value of plan assets at beginning of year</t>
  </si>
  <si>
    <t>Actual return on plan assets</t>
  </si>
  <si>
    <t>Employer contributions</t>
  </si>
  <si>
    <t>Fair value of plan assets at end of period</t>
  </si>
  <si>
    <t>Funded status at end of year</t>
  </si>
  <si>
    <t>Assumptions used to develop the net periodic pension cost</t>
  </si>
  <si>
    <t>Discount rate</t>
  </si>
  <si>
    <t>3.89%</t>
  </si>
  <si>
    <t>4.86%</t>
  </si>
  <si>
    <t>4.06%</t>
  </si>
  <si>
    <t>Expected long-term rate of return on assets</t>
  </si>
  <si>
    <t>7.50%</t>
  </si>
  <si>
    <t>Rate of increase in compensation levels</t>
  </si>
  <si>
    <t>3.00%</t>
  </si>
  <si>
    <t>Assumptions used to determine benefit obligations</t>
  </si>
  <si>
    <t>4.25%</t>
  </si>
  <si>
    <t>7.00%</t>
  </si>
  <si>
    <t>Monthly cost of healthcare insurance per beneficiary</t>
  </si>
  <si>
    <t>Annual rate of increase in healthcare costs</t>
  </si>
  <si>
    <t>Employee Benefit Plans - Fair Value of Plan Assets (Details) - USD ($) $ in Thousands</t>
  </si>
  <si>
    <t>Accumulated benefit obligation for funded defined benefit pension plan</t>
  </si>
  <si>
    <t>Accumulated benefit obligation for unfunded defined benefit pension plan</t>
  </si>
  <si>
    <t>Accumulated benefit obligation in excess of plan assets</t>
  </si>
  <si>
    <t>Projected benefit obligation</t>
  </si>
  <si>
    <t>Accumulated benefit obligation</t>
  </si>
  <si>
    <t>Fair value of plan assets</t>
  </si>
  <si>
    <t>Target allocation of any one stock, maximum (as a percent)</t>
  </si>
  <si>
    <t>10.00%</t>
  </si>
  <si>
    <t>Maximum average maturity of bond portfolio</t>
  </si>
  <si>
    <t>Target Allocation</t>
  </si>
  <si>
    <t>Total (as a percent)</t>
  </si>
  <si>
    <t>100.00%</t>
  </si>
  <si>
    <t>Pension Plans | Debt securities</t>
  </si>
  <si>
    <t>Target Allocation of securities, minimum (as a percent)</t>
  </si>
  <si>
    <t>20.00%</t>
  </si>
  <si>
    <t>Target Allocation of securities, maximum (as a percent)</t>
  </si>
  <si>
    <t>Pension Plans | Equity securities</t>
  </si>
  <si>
    <t>30.00%</t>
  </si>
  <si>
    <t>60.00%</t>
  </si>
  <si>
    <t>69.00%</t>
  </si>
  <si>
    <t>71.00%</t>
  </si>
  <si>
    <t>Pension Plans | Other</t>
  </si>
  <si>
    <t>5.00%</t>
  </si>
  <si>
    <t>11.00%</t>
  </si>
  <si>
    <t>9.00%</t>
  </si>
  <si>
    <t>Pension Plans | Minimum</t>
  </si>
  <si>
    <t>Anticipated contribution</t>
  </si>
  <si>
    <t>Pension Plans | Maximum</t>
  </si>
  <si>
    <t>Employee Benefit Plans - Pension Plan Assets (Details) - USD ($) $ in Thousands</t>
  </si>
  <si>
    <t>Benefits expected to be paid in each year</t>
  </si>
  <si>
    <t>2020 to 2024</t>
  </si>
  <si>
    <t>Pension Plans | Level 1 | Mutual funds — debt</t>
  </si>
  <si>
    <t>Pension Plans | Level 1 | Mutual funds — equity</t>
  </si>
  <si>
    <t>Pension Plans | Level 1 | Cash and cash equivalents</t>
  </si>
  <si>
    <t>Effect of 1-percent increase in the assumed health care cost trend rates</t>
  </si>
  <si>
    <t>Effect of 1-percent increase on health care cost percentage</t>
  </si>
  <si>
    <t>Effect of 1-percent increase in assumed health care cost trend rates on interest cost in current period</t>
  </si>
  <si>
    <t>Effect of 1-percent increase in assumed health care cost trend rates on postretirement benefit obligation</t>
  </si>
  <si>
    <t>Employee Benefit Plans - Employee Stock Ownership Plan (Details) - Employee Stock Ownership Plan - USD ($) $ in Thousands</t>
  </si>
  <si>
    <t>Employee stock ownership plan</t>
  </si>
  <si>
    <t>Minimum employee age required to participate in the plan</t>
  </si>
  <si>
    <t>21 years</t>
  </si>
  <si>
    <t>Period of service to be completed to participate in the plan</t>
  </si>
  <si>
    <t>12 months</t>
  </si>
  <si>
    <t>Minimum number of working hours required for employees to participate in the plan</t>
  </si>
  <si>
    <t>1000 hours</t>
  </si>
  <si>
    <t>Outstanding balance of loan</t>
  </si>
  <si>
    <t>Compensation expense</t>
  </si>
  <si>
    <t>Number of shares to be released each December 31</t>
  </si>
  <si>
    <t>Number of shares of common stock unallocated</t>
  </si>
  <si>
    <t>Unallocated shares, fair value</t>
  </si>
  <si>
    <t>Employee Benefit Plans - Share-Based Awards (Details) - USD ($) $ / shares in Units, $ in Millions</t>
  </si>
  <si>
    <t>May. 20, 2015</t>
  </si>
  <si>
    <t>May. 19, 2015</t>
  </si>
  <si>
    <t>May. 21, 2014</t>
  </si>
  <si>
    <t>May. 15, 2013</t>
  </si>
  <si>
    <t>Apr. 20, 2011</t>
  </si>
  <si>
    <t>Recognition and Retention Plan and Stock Option Plans</t>
  </si>
  <si>
    <t>Weighted average grant date fair value of shares issued (in dollars per share)</t>
  </si>
  <si>
    <t>Market value of shares issued</t>
  </si>
  <si>
    <t>Number of shares forfeited</t>
  </si>
  <si>
    <t>Restricted common shares | 2011 Equity Incentive Plan</t>
  </si>
  <si>
    <t>Number of shares authorized</t>
  </si>
  <si>
    <t>Restricted common shares | 2013 issuance</t>
  </si>
  <si>
    <t>Percentage of granted awards which will vest</t>
  </si>
  <si>
    <t>Restricted common shares | 2014 issuance</t>
  </si>
  <si>
    <t>Restricted common shares | 2015 issuance</t>
  </si>
  <si>
    <t>Exercise period</t>
  </si>
  <si>
    <t>Number</t>
  </si>
  <si>
    <t>Balance at beginning of year (in shares)</t>
  </si>
  <si>
    <t>Granted (in shares)</t>
  </si>
  <si>
    <t>Exercised (in shares)</t>
  </si>
  <si>
    <t>Forfeited (in shares)</t>
  </si>
  <si>
    <t>Balance at end of year (in shares)</t>
  </si>
  <si>
    <t>Exercisable at end of year (in shares)</t>
  </si>
  <si>
    <t>Weighted average exercise price</t>
  </si>
  <si>
    <t>Balance at beginning of year (in dollars per share)</t>
  </si>
  <si>
    <t>Granted (in dollars per share)</t>
  </si>
  <si>
    <t>Exercised (in dollars per share)</t>
  </si>
  <si>
    <t>Forfeited (in dollars per share)</t>
  </si>
  <si>
    <t>Balance at end of year (in dollars per share)</t>
  </si>
  <si>
    <t>Exercisable at end of year (in dollars per share)</t>
  </si>
  <si>
    <t>Additional disclosure</t>
  </si>
  <si>
    <t>Weighted average fair value of options at grant date (in dollars per share)</t>
  </si>
  <si>
    <t>Total intrinsic value of options exercised</t>
  </si>
  <si>
    <t>Options that expired without being exercised (in shares)</t>
  </si>
  <si>
    <t>Aggregate intrinsic value of all options expected to vest</t>
  </si>
  <si>
    <t>Aggregate intrinsic value of all options fully vested</t>
  </si>
  <si>
    <t>Stock options | 2011 Equity Incentive Plan</t>
  </si>
  <si>
    <t>Director | Restricted common shares</t>
  </si>
  <si>
    <t>Number of shares issued</t>
  </si>
  <si>
    <t>Director | Stock options</t>
  </si>
  <si>
    <t>Employees | Restricted common shares</t>
  </si>
  <si>
    <t>Employees | Stock options</t>
  </si>
  <si>
    <t>Employee Benefit Plans - Number of Options Outstanding and Exercisable and Weighted Average Remaining Life of All Option Grants (Details)</t>
  </si>
  <si>
    <t>Dec. 31, 2015$ / sharesshares</t>
  </si>
  <si>
    <t>Exercise price $7.48</t>
  </si>
  <si>
    <t>Outstanding and exercisable options</t>
  </si>
  <si>
    <t>Exercise price (in dollars per share) | $ / shares</t>
  </si>
  <si>
    <t>Options outstanding:</t>
  </si>
  <si>
    <t>Number of options (in shares)</t>
  </si>
  <si>
    <t>Weighted average remaining contract life (years)</t>
  </si>
  <si>
    <t>3 years 3 months</t>
  </si>
  <si>
    <t>Options exercisable:</t>
  </si>
  <si>
    <t>Weighted average remaining term - vested (years)</t>
  </si>
  <si>
    <t>Exercise price $9.79</t>
  </si>
  <si>
    <t>Exercise price $9.86</t>
  </si>
  <si>
    <t>Exercise price $11.12</t>
  </si>
  <si>
    <t>2 years 3 months</t>
  </si>
  <si>
    <t>Exercise price $11.49</t>
  </si>
  <si>
    <t>4 years 3 months</t>
  </si>
  <si>
    <t>Exercise price $11.51</t>
  </si>
  <si>
    <t>1 year 3 months</t>
  </si>
  <si>
    <t>Exercise price $11.70</t>
  </si>
  <si>
    <t>6 years 6 months</t>
  </si>
  <si>
    <t>Exercise price $12.12</t>
  </si>
  <si>
    <t>5 years 3 months</t>
  </si>
  <si>
    <t>Exercise price $12.17</t>
  </si>
  <si>
    <t>5 years 6 months</t>
  </si>
  <si>
    <t>Exercise price $12.32</t>
  </si>
  <si>
    <t>Exercise Price $12.37</t>
  </si>
  <si>
    <t>9 years 6 months</t>
  </si>
  <si>
    <t>Exercise price $12.44</t>
  </si>
  <si>
    <t>7 years 6 months</t>
  </si>
  <si>
    <t>Exercise price $12.48</t>
  </si>
  <si>
    <t>1 year 6 months</t>
  </si>
  <si>
    <t>Exercise Price $13.15</t>
  </si>
  <si>
    <t>8 years 6 months</t>
  </si>
  <si>
    <t>Exercise price $11.81</t>
  </si>
  <si>
    <t>5 years 8 months 19 days</t>
  </si>
  <si>
    <t>4 years 2 months 23 days</t>
  </si>
  <si>
    <t>Disclosures About Fair Value of Financial Instruments - Carrying Amount and Estimated Fair Value of Financial Instruments (Details) - USD ($)</t>
  </si>
  <si>
    <t>Significant unrealized appreciation or depreciation in financial instruments</t>
  </si>
  <si>
    <t>Financial assets:</t>
  </si>
  <si>
    <t>Securities available-for-sale</t>
  </si>
  <si>
    <t>Securities held-to-maturity</t>
  </si>
  <si>
    <t>Financial liabilities:</t>
  </si>
  <si>
    <t>Junior subordinated debentures</t>
  </si>
  <si>
    <t>Assets transferred between Level 1 and Level 2</t>
  </si>
  <si>
    <t>Liabilities transferred between Level 1 and Level 2</t>
  </si>
  <si>
    <t>Loans receivable, net</t>
  </si>
  <si>
    <t>FHLB Stock</t>
  </si>
  <si>
    <t>Total financial assets</t>
  </si>
  <si>
    <t>Savings and checking accounts</t>
  </si>
  <si>
    <t>Cash flow hedges - swaps</t>
  </si>
  <si>
    <t>Total financial liabilities</t>
  </si>
  <si>
    <t>Carrying amount</t>
  </si>
  <si>
    <t>Estimated fair value</t>
  </si>
  <si>
    <t>Disclosures About Fair Value of Financial Instruments - Assets and Liabilities Measured at Fair Value on a Recurring Basis (Details) - USD ($) $ in Thousands</t>
  </si>
  <si>
    <t>Assets and liabilities measured at fair value on a recurring basis</t>
  </si>
  <si>
    <t>Interest rate swaps</t>
  </si>
  <si>
    <t>Total assets and liabilities</t>
  </si>
  <si>
    <t>Measured on recurring basis</t>
  </si>
  <si>
    <t>Measured on recurring basis | Equity securities</t>
  </si>
  <si>
    <t>Measured on recurring basis | Debt securities</t>
  </si>
  <si>
    <t>Measured on recurring basis | Debt securities | U.S. government and agencies</t>
  </si>
  <si>
    <t>Measured on recurring basis | Debt securities | Government sponsored enterprises</t>
  </si>
  <si>
    <t>Measured on recurring basis | Debt securities | States and political subdivisions</t>
  </si>
  <si>
    <t>Measured on recurring basis | Debt securities | Corporate</t>
  </si>
  <si>
    <t>Measured on recurring basis | Mortgage-backed securities</t>
  </si>
  <si>
    <t>Measured on recurring basis | Residential mortgage-backed securities | GNMA</t>
  </si>
  <si>
    <t>Measured on recurring basis | Residential mortgage-backed securities | FNMA</t>
  </si>
  <si>
    <t>Measured on recurring basis | Residential mortgage-backed securities | FHLMC</t>
  </si>
  <si>
    <t>Measured on recurring basis | Residential mortgage-backed securities | Non-agency</t>
  </si>
  <si>
    <t>Measured on recurring basis | Collateralized mortgage obligations | GNMA</t>
  </si>
  <si>
    <t>Measured on recurring basis | Collateralized mortgage obligations | FNMA</t>
  </si>
  <si>
    <t>Measured on recurring basis | Collateralized mortgage obligations | FHLMC</t>
  </si>
  <si>
    <t>Measured on recurring basis | Collateralized mortgage obligations | SBA</t>
  </si>
  <si>
    <t>Measured on recurring basis | Collateralized mortgage obligations | Non-agency</t>
  </si>
  <si>
    <t>Measured on recurring basis | Interest rate swaps</t>
  </si>
  <si>
    <t>Measured on recurring basis | Level 1</t>
  </si>
  <si>
    <t>Measured on recurring basis | Level 1 | Equity securities</t>
  </si>
  <si>
    <t>Measured on recurring basis | Level 1 | Debt securities</t>
  </si>
  <si>
    <t>Measured on recurring basis | Level 1 | Debt securities | U.S. government and agencies</t>
  </si>
  <si>
    <t>Measured on recurring basis | Level 1 | Debt securities | Government sponsored enterprises</t>
  </si>
  <si>
    <t>Measured on recurring basis | Level 1 | Debt securities | States and political subdivisions</t>
  </si>
  <si>
    <t>Measured on recurring basis | Level 1 | Debt securities | Corporate</t>
  </si>
  <si>
    <t>Measured on recurring basis | Level 1 | Mortgage-backed securities</t>
  </si>
  <si>
    <t>Measured on recurring basis | Level 1 | Residential mortgage-backed securities | GNMA</t>
  </si>
  <si>
    <t>Measured on recurring basis | Level 1 | Residential mortgage-backed securities | FNMA</t>
  </si>
  <si>
    <t>Measured on recurring basis | Level 1 | Residential mortgage-backed securities | FHLMC</t>
  </si>
  <si>
    <t>Measured on recurring basis | Level 1 | Residential mortgage-backed securities | Non-agency</t>
  </si>
  <si>
    <t>Measured on recurring basis | Level 1 | Collateralized mortgage obligations | GNMA</t>
  </si>
  <si>
    <t>Measured on recurring basis | Level 1 | Collateralized mortgage obligations | FNMA</t>
  </si>
  <si>
    <t>Measured on recurring basis | Level 1 | Collateralized mortgage obligations | FHLMC</t>
  </si>
  <si>
    <t>Measured on recurring basis | Level 1 | Collateralized mortgage obligations | SBA</t>
  </si>
  <si>
    <t>Measured on recurring basis | Level 1 | Collateralized mortgage obligations | Non-agency</t>
  </si>
  <si>
    <t>Measured on recurring basis | Level 1 | Interest rate swaps</t>
  </si>
  <si>
    <t>Measured on recurring basis | Level 2</t>
  </si>
  <si>
    <t>Measured on recurring basis | Level 2 | Equity securities</t>
  </si>
  <si>
    <t>Measured on recurring basis | Level 2 | Debt securities</t>
  </si>
  <si>
    <t>Measured on recurring basis | Level 2 | Debt securities | U.S. government and agencies</t>
  </si>
  <si>
    <t>Measured on recurring basis | Level 2 | Debt securities | Government sponsored enterprises</t>
  </si>
  <si>
    <t>Measured on recurring basis | Level 2 | Debt securities | States and political subdivisions</t>
  </si>
  <si>
    <t>Measured on recurring basis | Level 2 | Debt securities | Corporate</t>
  </si>
  <si>
    <t>Measured on recurring basis | Level 2 | Mortgage-backed securities</t>
  </si>
  <si>
    <t>Measured on recurring basis | Level 2 | Residential mortgage-backed securities | GNMA</t>
  </si>
  <si>
    <t>Measured on recurring basis | Level 2 | Residential mortgage-backed securities | FNMA</t>
  </si>
  <si>
    <t>Measured on recurring basis | Level 2 | Residential mortgage-backed securities | FHLMC</t>
  </si>
  <si>
    <t>Measured on recurring basis | Level 2 | Residential mortgage-backed securities | Non-agency</t>
  </si>
  <si>
    <t>Measured on recurring basis | Level 2 | Collateralized mortgage obligations | GNMA</t>
  </si>
  <si>
    <t>Measured on recurring basis | Level 2 | Collateralized mortgage obligations | FNMA</t>
  </si>
  <si>
    <t>Measured on recurring basis | Level 2 | Collateralized mortgage obligations | FHLMC</t>
  </si>
  <si>
    <t>Measured on recurring basis | Level 2 | Collateralized mortgage obligations | SBA</t>
  </si>
  <si>
    <t>Measured on recurring basis | Level 2 | Collateralized mortgage obligations | Non-agency</t>
  </si>
  <si>
    <t>Measured on recurring basis | Level 2 | Interest rate swaps</t>
  </si>
  <si>
    <t>Measured on recurring basis | Level 3</t>
  </si>
  <si>
    <t>Measured on recurring basis | Level 3 | Equity securities</t>
  </si>
  <si>
    <t>Measured on recurring basis | Level 3 | Debt securities</t>
  </si>
  <si>
    <t>Measured on recurring basis | Level 3 | Debt securities | U.S. government and agencies</t>
  </si>
  <si>
    <t>Measured on recurring basis | Level 3 | Debt securities | Government sponsored enterprises</t>
  </si>
  <si>
    <t>Measured on recurring basis | Level 3 | Debt securities | States and political subdivisions</t>
  </si>
  <si>
    <t>Measured on recurring basis | Level 3 | Debt securities | Corporate</t>
  </si>
  <si>
    <t>Measured on recurring basis | Level 3 | Mortgage-backed securities</t>
  </si>
  <si>
    <t>Measured on recurring basis | Level 3 | Residential mortgage-backed securities | GNMA</t>
  </si>
  <si>
    <t>Measured on recurring basis | Level 3 | Residential mortgage-backed securities | FNMA</t>
  </si>
  <si>
    <t>Measured on recurring basis | Level 3 | Residential mortgage-backed securities | FHLMC</t>
  </si>
  <si>
    <t>Measured on recurring basis | Level 3 | Residential mortgage-backed securities | Non-agency</t>
  </si>
  <si>
    <t>Measured on recurring basis | Level 3 | Collateralized mortgage obligations | GNMA</t>
  </si>
  <si>
    <t>Measured on recurring basis | Level 3 | Collateralized mortgage obligations | FNMA</t>
  </si>
  <si>
    <t>Measured on recurring basis | Level 3 | Collateralized mortgage obligations | FHLMC</t>
  </si>
  <si>
    <t>Measured on recurring basis | Level 3 | Collateralized mortgage obligations | SBA</t>
  </si>
  <si>
    <t>Measured on recurring basis | Level 3 | Collateralized mortgage obligations | Non-agency</t>
  </si>
  <si>
    <t>Measured on recurring basis | Level 3 | Interest rate swaps</t>
  </si>
  <si>
    <t>Disclosures About Fair Value of Financial Instruments - Reconciliation of all Assets and Liabilities Measured at Fair Value on a Recurring Basis Using Significant Unobservable Inputs (Level 3) (Details) - Level 3 - USD ($) $ in Thousands</t>
  </si>
  <si>
    <t>Reconciliation of all assets and liabilities measured at fair value on a recurring basis using significant unobservable inputs (Level 3)</t>
  </si>
  <si>
    <t>Total net realized investment gains/ (losses) and net change in unrealized appreciation/ (depreciation):</t>
  </si>
  <si>
    <t>Included in net income as OTTI</t>
  </si>
  <si>
    <t>Included in other comprehensive income</t>
  </si>
  <si>
    <t>Purchases</t>
  </si>
  <si>
    <t>Sales/ calls</t>
  </si>
  <si>
    <t>Transfers into Level 3</t>
  </si>
  <si>
    <t>Transfers out of Level 3</t>
  </si>
  <si>
    <t>Debt securities</t>
  </si>
  <si>
    <t>Disclosures About Fair Value of Financial Instruments - Nonrecurring Assets that had Fair Market Values Below the Carrying Amount (Details) - USD ($) $ in Thousands</t>
  </si>
  <si>
    <t>Fair value measurement for nonrecurring assets that had a fair market value below the carrying amount</t>
  </si>
  <si>
    <t>Loans evaluated for impairment</t>
  </si>
  <si>
    <t>Real estate owned</t>
  </si>
  <si>
    <t>Level 1 | Loans evaluated for impairment</t>
  </si>
  <si>
    <t>Level 1 | Real estate owned</t>
  </si>
  <si>
    <t>Level 2 | Loans evaluated for impairment</t>
  </si>
  <si>
    <t>Level 2 | Real estate owned</t>
  </si>
  <si>
    <t>Level 3 | Loans evaluated for impairment</t>
  </si>
  <si>
    <t>Level 3 | Real estate owned</t>
  </si>
  <si>
    <t>Disclosures About Fair Value of Financial Instruments - Additional Quantitative Information, Assets Measured at Fair Value, Recurring and Nonrecurring Basis, Level 3 Input (Details) $ in Thousands</t>
  </si>
  <si>
    <t>Quantitative information for Level 3 Fair Value Measurements Assets</t>
  </si>
  <si>
    <t>Debt securities | Discounted cash flow</t>
  </si>
  <si>
    <t>Default rates</t>
  </si>
  <si>
    <t>Prepayment speeds</t>
  </si>
  <si>
    <t>Debt securities | Discounted cash flow | Minimum</t>
  </si>
  <si>
    <t>Discount margin</t>
  </si>
  <si>
    <t>0.35%</t>
  </si>
  <si>
    <t>Debt securities | Discounted cash flow | Maximum</t>
  </si>
  <si>
    <t>Debt securities | Discounted cash flow | Weighted Average</t>
  </si>
  <si>
    <t>0.69%</t>
  </si>
  <si>
    <t>Estimated costs to sell</t>
  </si>
  <si>
    <t>Loans evaluated for impairment | Discounted cash flow | Minimum</t>
  </si>
  <si>
    <t>Loans evaluated for impairment | Discounted cash flow | Maximum</t>
  </si>
  <si>
    <t>Loans evaluated for impairment | Discounted cash flow | Weighted Average</t>
  </si>
  <si>
    <t>5.13%</t>
  </si>
  <si>
    <t>Regulatory Capital Requirements (Details) - USD ($) $ in Thousands</t>
  </si>
  <si>
    <t>Total capital (to risk weighted assets)</t>
  </si>
  <si>
    <t>Actual Amount</t>
  </si>
  <si>
    <t>Actual Ratio (as a percent)</t>
  </si>
  <si>
    <t>16.63%</t>
  </si>
  <si>
    <t>20.29%</t>
  </si>
  <si>
    <t>Minimum Capital Requirements Amount</t>
  </si>
  <si>
    <t>Minimum Capital Requirements Ratio (as a percent)</t>
  </si>
  <si>
    <t>8.00%</t>
  </si>
  <si>
    <t>Well Capitalized Requirements Amount</t>
  </si>
  <si>
    <t>Well Capitalized Requirements Ratio (as a percent)</t>
  </si>
  <si>
    <t>Tier 1 capital (to risk weighted assets)</t>
  </si>
  <si>
    <t>15.68%</t>
  </si>
  <si>
    <t>19.04%</t>
  </si>
  <si>
    <t>CET 1 capital (to risk weighted assets)</t>
  </si>
  <si>
    <t>14.06%</t>
  </si>
  <si>
    <t>4.50%</t>
  </si>
  <si>
    <t>Tier 1 capital (leverage) (to total assets)</t>
  </si>
  <si>
    <t>11.96%</t>
  </si>
  <si>
    <t>12.80%</t>
  </si>
  <si>
    <t>Northwest Bank</t>
  </si>
  <si>
    <t>15.20%</t>
  </si>
  <si>
    <t>18.09%</t>
  </si>
  <si>
    <t>14.26%</t>
  </si>
  <si>
    <t>16.84%</t>
  </si>
  <si>
    <t>10.87%</t>
  </si>
  <si>
    <t>11.55%</t>
  </si>
  <si>
    <t>Components of Accumulated Other Comprehensive Income - (Details) - USD ($) $ in Thousands</t>
  </si>
  <si>
    <t>Unrealized gain on marketable securities available-for-sale</t>
  </si>
  <si>
    <t>Fair value of interest rate swaps</t>
  </si>
  <si>
    <t>Defined benefit pension plans</t>
  </si>
  <si>
    <t>Accumulated other comprehensive income</t>
  </si>
  <si>
    <t>Components of Accumulated Other Comprehensive Income - Changes in Accumulated Other Comprehensive Income by Component (Details) - USD ($)</t>
  </si>
  <si>
    <t>Changes in accumulated other comprehensive income by component</t>
  </si>
  <si>
    <t>Other comprehensive income/ (loss) before reclassification adjustments</t>
  </si>
  <si>
    <t>Amounts reclassified from accumulated other comprehensive income</t>
  </si>
  <si>
    <t>Other than temporary impairment losses (net impairment losses)</t>
  </si>
  <si>
    <t>Income tax expense (benefit) related to compensation and employee benefits</t>
  </si>
  <si>
    <t>Unrealized gains and losses on securities available-for-sale</t>
  </si>
  <si>
    <t>Realized gains (losses) on securities, net of tax</t>
  </si>
  <si>
    <t>Tax expense (benefit) on realized gains (losses) on securities</t>
  </si>
  <si>
    <t>Change in fair value of interest rate swaps</t>
  </si>
  <si>
    <t>Change in defined benefit pension plans</t>
  </si>
  <si>
    <t>Amortization of prior service cost (compensation and employee benefits)</t>
  </si>
  <si>
    <t>Amortization of net gain (loss) (compensation and employee benefits)</t>
  </si>
  <si>
    <t>Parent Company Only Financial Statements - Condensed - Statements of Financial Condition (Details) - USD ($) $ in Thousands</t>
  </si>
  <si>
    <t>Debentures payable</t>
  </si>
  <si>
    <t>Shareholders’ equity</t>
  </si>
  <si>
    <t>Parent Company</t>
  </si>
  <si>
    <t>Investment in bank subsidiary</t>
  </si>
  <si>
    <t>Parent Company Only Financial Statements - Condensed - Statements of Income (Details) - USD ($) $ in Thousands</t>
  </si>
  <si>
    <t>Income:</t>
  </si>
  <si>
    <t>Interest income</t>
  </si>
  <si>
    <t>Expense:</t>
  </si>
  <si>
    <t>Other expense</t>
  </si>
  <si>
    <t>Interest expense</t>
  </si>
  <si>
    <t>Federal and state income taxes</t>
  </si>
  <si>
    <t>Other income</t>
  </si>
  <si>
    <t>Dividends from bank subsidiary</t>
  </si>
  <si>
    <t>Undistributed earnings from equity investment in bank subsidiary</t>
  </si>
  <si>
    <t>Total income</t>
  </si>
  <si>
    <t>Compensation and benefits</t>
  </si>
  <si>
    <t>Total expense</t>
  </si>
  <si>
    <t>Parent Company Only Financial Statements - Condensed - Statements of Cash Flows (Details) - USD ($) $ in Thousands</t>
  </si>
  <si>
    <t>Noncash stock benefit plan compensation expense</t>
  </si>
  <si>
    <t>Gain on sale of marketable securities</t>
  </si>
  <si>
    <t>Acquisition, net of cash received</t>
  </si>
  <si>
    <t>Cash dividends paid</t>
  </si>
  <si>
    <t>Redemption of junior subordinated debt</t>
  </si>
  <si>
    <t>Proceeds from options exercised</t>
  </si>
  <si>
    <t>Undistributed earnings of subsidiary</t>
  </si>
  <si>
    <t>Net change in other assets and liabilities</t>
  </si>
  <si>
    <t>Repayment of loan to ESOP</t>
  </si>
  <si>
    <t>Business Segments (Details) $ in Thousands</t>
  </si>
  <si>
    <t>Sep. 30, 2015USD ($)</t>
  </si>
  <si>
    <t>Jun. 30, 2015USD ($)</t>
  </si>
  <si>
    <t>Mar. 31, 2015USD ($)</t>
  </si>
  <si>
    <t>Sep. 30, 2014USD ($)</t>
  </si>
  <si>
    <t>Jun. 30, 2014USD ($)</t>
  </si>
  <si>
    <t>Mar. 31, 2014USD ($)</t>
  </si>
  <si>
    <t>Dec. 31, 2013USD ($)</t>
  </si>
  <si>
    <t>Sep. 30, 2013USD ($)</t>
  </si>
  <si>
    <t>Jun. 30, 2013USD ($)</t>
  </si>
  <si>
    <t>Mar. 31, 2013USD ($)</t>
  </si>
  <si>
    <t>Dec. 31, 2015USD ($)segment</t>
  </si>
  <si>
    <t>Number of reportable business segments | segment</t>
  </si>
  <si>
    <t>Noninterest income</t>
  </si>
  <si>
    <t>Noninterest expense</t>
  </si>
  <si>
    <t>Income tax expense/ (benefit)</t>
  </si>
  <si>
    <t>Intersegment</t>
  </si>
  <si>
    <t>Community Banks | Intersegment</t>
  </si>
  <si>
    <t>Consumer Finance | Intersegment</t>
  </si>
  <si>
    <t>All Other</t>
  </si>
  <si>
    <t>All Other | Intersegment</t>
  </si>
  <si>
    <t>Guaranteed Preferred Beneficial Interests in Company’s Junior Subordinated Deferrable Interest Debentures (Trust-Preferred Securities) and Interest Rate Swap Agreements - Narrative (Details)</t>
  </si>
  <si>
    <t>Dec. 15, 2005USD ($)$ / sharesshares</t>
  </si>
  <si>
    <t>Dec. 05, 2005USD ($)$ / sharesshares</t>
  </si>
  <si>
    <t>Sep. 30, 2008USD ($)</t>
  </si>
  <si>
    <t>Dec. 31, 2015USD ($)trustderivative$ / sharesshares</t>
  </si>
  <si>
    <t>Guaranteed Preferred Beneficial Interests in the Company's Junior Subordinated Deferrable Interest Debentures (Trust Preferred Securities) and Interest Rate Swaps</t>
  </si>
  <si>
    <t>Number of statutory business trusts owned | trust</t>
  </si>
  <si>
    <t>Hedge ineffectiveness for swaps</t>
  </si>
  <si>
    <t>Number of agreements | derivative</t>
  </si>
  <si>
    <t>Collateral posted</t>
  </si>
  <si>
    <t>Fair value, liability</t>
  </si>
  <si>
    <t>Northwest Bancorp Capital Trust III | Swap 2 | Interest rate swaps</t>
  </si>
  <si>
    <t>Fixed rate (as a percent)</t>
  </si>
  <si>
    <t>4.61%</t>
  </si>
  <si>
    <t>Northwest Bancorp Capital Trust III | Swap 2 | Interest rate swaps | Cash flow hedges</t>
  </si>
  <si>
    <t>Notional amount</t>
  </si>
  <si>
    <t>Northwest Bancorp Capital Trust III | Swap 4 | Interest rate swaps</t>
  </si>
  <si>
    <t>Original term of swaps</t>
  </si>
  <si>
    <t>Northwest Bancorp Statutory Trust IV | Swap 4 | Interest rate swaps</t>
  </si>
  <si>
    <t>Total value of cumulative trust preferred securities issued</t>
  </si>
  <si>
    <t>Maximum period for which interest payment on the subordinated debentures can be deferred</t>
  </si>
  <si>
    <t>5 years</t>
  </si>
  <si>
    <t>Interest deferral</t>
  </si>
  <si>
    <t>Trust preferred investments | Northwest Bancorp Capital Trust III</t>
  </si>
  <si>
    <t>Cumulative trust preferred securities issued (in shares) | shares</t>
  </si>
  <si>
    <t>Cumulative trust preferred securities issued, liquidation value per preferred security (in dollars per security) | $ / shares</t>
  </si>
  <si>
    <t>Variable rate basis</t>
  </si>
  <si>
    <t>three-month LIBOR</t>
  </si>
  <si>
    <t>Spread on variable rate basis (as a percent)</t>
  </si>
  <si>
    <t>1.38%</t>
  </si>
  <si>
    <t>Effective interest rate (as a percent)</t>
  </si>
  <si>
    <t>1.98%</t>
  </si>
  <si>
    <t>Trust preferred investments | Northwest Bancorp Statutory Trust IV</t>
  </si>
  <si>
    <t>1.89%</t>
  </si>
  <si>
    <t>Trust preferred investments | Northwest Bancorp Statutory Trust IV | Swap 4</t>
  </si>
  <si>
    <t>4.09%</t>
  </si>
  <si>
    <t>Trust preferred investments | Northwest Bancorp Statutory Trust IV | Swap 4 | Cash flow hedges</t>
  </si>
  <si>
    <t>Trust preferred investments | LNB Trust I and LNB Trust II</t>
  </si>
  <si>
    <t>Fixed interest rate of securities</t>
  </si>
  <si>
    <t>6.64%</t>
  </si>
  <si>
    <t>Trust preferred investments | LNB Trust II</t>
  </si>
  <si>
    <t>Cumulative Preferred Stock | Trust preferred investments | LNB Trust I and LNB Trust II</t>
  </si>
  <si>
    <t>Securities outstanding (in shares) | shares</t>
  </si>
  <si>
    <t>Liquidation value per preferred security (in dollars per security) | $ / shares</t>
  </si>
  <si>
    <t>Securities outstanding, liquidation value</t>
  </si>
  <si>
    <t>LIBOR | Trust preferred investments | LNB Trust I and LNB Trust II</t>
  </si>
  <si>
    <t>1.48%</t>
  </si>
  <si>
    <t>Guaranteed Preferred Beneficial Interests in Company’s Junior Subordinated Deferrable Interest Debentures (Trust-Preferred Securities) and Interest Rate Swap Agreements - Liability Derivatives (Details) - Interest rate swaps - USD ($) $ in Thousands</t>
  </si>
  <si>
    <t>Liability Derivatives, Included in Other Liabilities</t>
  </si>
  <si>
    <t>Guaranteed Preferred Beneficial Interests in Company’s Junior Subordinated Deferrable Interest Debentures (Trust-Preferred Securities) and Interest Rate Swap Agreements (Details) - USD ($) $ in Thousands</t>
  </si>
  <si>
    <t>Dec. 15, 2005</t>
  </si>
  <si>
    <t>Dec. 05, 2005</t>
  </si>
  <si>
    <t>Selected Quarterly Financial Data - Unaudited (Details) - USD ($) $ / shares in Units, $ in Thousands</t>
  </si>
  <si>
    <t>Noninterest expenses</t>
  </si>
  <si>
    <t>Subsequent Events - Unaudited (Details) - Subsequent Event $ in Millions</t>
  </si>
  <si>
    <t>2 Months Ended</t>
  </si>
  <si>
    <t>Feb. 29, 2016USD ($)office</t>
  </si>
  <si>
    <t>Facilities to be Consolidated to Nearby Locations</t>
  </si>
  <si>
    <t>Subsequent Event [Line Items]</t>
  </si>
  <si>
    <t>Number of offices | office</t>
  </si>
  <si>
    <t>Facilities to be Converted Into Drive-Up Only Facilities</t>
  </si>
  <si>
    <t>Facility Consolidation and Conversion</t>
  </si>
  <si>
    <t>Expected expenses associated with consolidation and conversion of facilities</t>
  </si>
  <si>
    <t>Minimum | Operating Expense | Facility Consolidation and Conversion</t>
  </si>
  <si>
    <t>Expected annual reduction to pretax operating expenses</t>
  </si>
  <si>
    <t>Maximum | Operating Expense | Facility Consolidation and Conversion</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_);(#,##0.0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sharedStrings.xml" Type="http://schemas.openxmlformats.org/officeDocument/2006/relationships/sharedStrings"/><ns0:Relationship Id="rId121" Target="styles.xml" Type="http://schemas.openxmlformats.org/officeDocument/2006/relationships/styles"/><ns0:Relationship Id="rId1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71265</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n" s="6" r="C13">
        <v>101775187</v>
      </c>
    </row>
    <row spans="1:4" r="14">
      <c t="s" s="4" r="A14">
        <v>23</v>
      </c>
      <c t="s" s="4" r="B14">
        <v>24</v>
      </c>
    </row>
    <row spans="1:4" r="15">
      <c t="s" s="4" r="A15">
        <v>25</v>
      </c>
      <c t="s" s="4" r="B15">
        <v>26</v>
      </c>
    </row>
    <row spans="1:4" r="16">
      <c t="s" s="4" r="A16">
        <v>27</v>
      </c>
      <c t="s" s="4" r="B16">
        <v>24</v>
      </c>
    </row>
    <row spans="1:4" r="17">
      <c t="s" s="4" r="A17">
        <v>28</v>
      </c>
      <c t="n" s="7" r="D17">
        <v>1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220</v>
      </c>
      <c t="s" s="2" r="B1">
        <v>1</v>
      </c>
    </row>
    <row spans="1:4" r="2">
      <c t="s" s="2" r="B2">
        <v>2</v>
      </c>
      <c t="s" s="2" r="C2">
        <v>30</v>
      </c>
      <c t="s" s="2" r="D2">
        <v>76</v>
      </c>
    </row>
    <row spans="1:4" r="3">
      <c t="s" s="3" r="A3">
        <v>221</v>
      </c>
    </row>
    <row spans="1:4" r="4">
      <c t="s" s="4" r="A4">
        <v>222</v>
      </c>
      <c t="n" s="7" r="B4">
        <v>21949</v>
      </c>
      <c t="n" s="7" r="C4">
        <v>22783</v>
      </c>
      <c t="n" s="7" r="D4">
        <v>26326</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1</v>
      </c>
      <c t="s" s="2" r="B1">
        <v>1</v>
      </c>
    </row>
    <row spans="1:4" r="2">
      <c t="s" s="2" r="B2">
        <v>2</v>
      </c>
      <c t="s" s="2" r="C2">
        <v>30</v>
      </c>
      <c t="s" s="2" r="D2">
        <v>76</v>
      </c>
    </row>
    <row spans="1:4" r="3">
      <c t="s" s="3" r="A3">
        <v>1282</v>
      </c>
    </row>
    <row spans="1:4" r="4">
      <c t="s" s="4" r="A4">
        <v>1283</v>
      </c>
      <c t="s" s="4" r="B4">
        <v>1284</v>
      </c>
    </row>
    <row spans="1:4" r="5">
      <c t="s" s="4" r="A5">
        <v>1285</v>
      </c>
      <c t="s" s="4" r="B5">
        <v>1286</v>
      </c>
    </row>
    <row spans="1:4" r="6">
      <c t="s" s="4" r="A6">
        <v>1287</v>
      </c>
      <c t="s" s="4" r="B6">
        <v>1288</v>
      </c>
    </row>
    <row spans="1:4" r="7">
      <c t="s" s="4" r="A7">
        <v>1289</v>
      </c>
      <c t="n" s="7" r="B7">
        <v>21700</v>
      </c>
    </row>
    <row spans="1:4" r="8">
      <c t="s" s="4" r="A8">
        <v>1290</v>
      </c>
      <c t="n" s="7" r="B8">
        <v>335</v>
      </c>
      <c t="n" s="7" r="C8">
        <v>3000</v>
      </c>
      <c t="n" s="7" r="D8">
        <v>1700</v>
      </c>
    </row>
    <row spans="1:4" r="9">
      <c t="s" s="4" r="A9">
        <v>1291</v>
      </c>
      <c t="n" s="6" r="B9">
        <v>126280</v>
      </c>
    </row>
    <row spans="1:4" r="10">
      <c t="s" s="4" r="A10">
        <v>1292</v>
      </c>
      <c t="n" s="6" r="B10">
        <v>1767930</v>
      </c>
    </row>
    <row spans="1:4" r="11">
      <c t="s" s="4" r="A11">
        <v>1293</v>
      </c>
      <c t="n" s="7" r="B11">
        <v>237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294</v>
      </c>
      <c t="s" s="2" r="B1">
        <v>1295</v>
      </c>
      <c t="s" s="2" r="C1">
        <v>1296</v>
      </c>
      <c t="s" s="2" r="D1">
        <v>1297</v>
      </c>
      <c t="s" s="2" r="E1">
        <v>1298</v>
      </c>
      <c t="s" s="2" r="F1">
        <v>2</v>
      </c>
      <c t="s" s="2" r="G1">
        <v>30</v>
      </c>
      <c t="s" s="2" r="H1">
        <v>76</v>
      </c>
      <c t="s" s="2" r="I1">
        <v>1299</v>
      </c>
    </row>
    <row spans="1:9" r="2">
      <c t="s" s="4" r="A2">
        <v>551</v>
      </c>
    </row>
    <row spans="1:9" r="3">
      <c t="s" s="3" r="A3">
        <v>1300</v>
      </c>
    </row>
    <row spans="1:9" r="4">
      <c t="s" s="4" r="A4">
        <v>1301</v>
      </c>
      <c t="n" s="8" r="B4">
        <v>12.31</v>
      </c>
      <c t="n" s="8" r="D4">
        <v>13.22</v>
      </c>
      <c t="n" s="8" r="E4">
        <v>12.55</v>
      </c>
    </row>
    <row spans="1:9" r="5">
      <c t="s" s="4" r="A5">
        <v>1302</v>
      </c>
      <c t="n" s="9" r="B5">
        <v>3.8</v>
      </c>
      <c t="n" s="9" r="D5">
        <v>3.6</v>
      </c>
      <c t="n" s="9" r="E5">
        <v>3.4</v>
      </c>
    </row>
    <row spans="1:9" r="6">
      <c t="s" s="4" r="A6">
        <v>1303</v>
      </c>
      <c t="n" s="6" r="F6">
        <v>77718</v>
      </c>
    </row>
    <row spans="1:9" r="7">
      <c t="s" s="4" r="A7">
        <v>527</v>
      </c>
      <c t="s" s="4" r="F7">
        <v>528</v>
      </c>
    </row>
    <row spans="1:9" r="8">
      <c t="s" s="4" r="A8">
        <v>1304</v>
      </c>
    </row>
    <row spans="1:9" r="9">
      <c t="s" s="3" r="A9">
        <v>1300</v>
      </c>
    </row>
    <row spans="1:9" r="10">
      <c t="s" s="4" r="A10">
        <v>1305</v>
      </c>
      <c t="n" s="6" r="I10">
        <v>2806233</v>
      </c>
    </row>
    <row spans="1:9" r="11">
      <c t="s" s="4" r="A11">
        <v>1303</v>
      </c>
      <c t="n" s="6" r="F11">
        <v>259778</v>
      </c>
    </row>
    <row spans="1:9" r="12">
      <c t="s" s="4" r="A12">
        <v>1306</v>
      </c>
    </row>
    <row spans="1:9" r="13">
      <c t="s" s="3" r="A13">
        <v>1300</v>
      </c>
    </row>
    <row spans="1:9" r="14">
      <c t="s" s="4" r="A14">
        <v>1307</v>
      </c>
      <c t="s" s="4" r="F14">
        <v>1260</v>
      </c>
    </row>
    <row spans="1:9" r="15">
      <c t="s" s="4" r="A15">
        <v>1308</v>
      </c>
    </row>
    <row spans="1:9" r="16">
      <c t="s" s="3" r="A16">
        <v>1300</v>
      </c>
    </row>
    <row spans="1:9" r="17">
      <c t="s" s="4" r="A17">
        <v>1307</v>
      </c>
      <c t="s" s="4" r="F17">
        <v>1257</v>
      </c>
    </row>
    <row spans="1:9" r="18">
      <c t="s" s="4" r="A18">
        <v>1309</v>
      </c>
    </row>
    <row spans="1:9" r="19">
      <c t="s" s="3" r="A19">
        <v>1300</v>
      </c>
    </row>
    <row spans="1:9" r="20">
      <c t="s" s="4" r="A20">
        <v>1307</v>
      </c>
      <c t="s" s="4" r="F20">
        <v>1250</v>
      </c>
    </row>
    <row spans="1:9" r="21">
      <c t="s" s="4" r="A21">
        <v>417</v>
      </c>
    </row>
    <row spans="1:9" r="22">
      <c t="s" s="3" r="A22">
        <v>1300</v>
      </c>
    </row>
    <row spans="1:9" r="23">
      <c t="s" s="4" r="A23">
        <v>527</v>
      </c>
      <c t="s" s="4" r="C23">
        <v>528</v>
      </c>
      <c t="s" s="4" r="F23">
        <v>528</v>
      </c>
    </row>
    <row spans="1:9" r="24">
      <c t="s" s="4" r="A24">
        <v>1310</v>
      </c>
      <c t="s" s="4" r="C24">
        <v>528</v>
      </c>
    </row>
    <row spans="1:9" r="25">
      <c t="s" s="3" r="A25">
        <v>1311</v>
      </c>
    </row>
    <row spans="1:9" r="26">
      <c t="s" s="4" r="A26">
        <v>1312</v>
      </c>
      <c t="n" s="6" r="F26">
        <v>6402407</v>
      </c>
      <c t="n" s="6" r="G26">
        <v>6816294</v>
      </c>
      <c t="n" s="6" r="H26">
        <v>7044753</v>
      </c>
    </row>
    <row spans="1:9" r="27">
      <c t="s" s="4" r="A27">
        <v>1313</v>
      </c>
      <c t="n" s="6" r="F27">
        <v>665370</v>
      </c>
      <c t="n" s="6" r="G27">
        <v>592550</v>
      </c>
      <c t="n" s="6" r="H27">
        <v>590300</v>
      </c>
    </row>
    <row spans="1:9" r="28">
      <c t="s" s="4" r="A28">
        <v>1314</v>
      </c>
      <c t="n" s="6" r="F28">
        <v>-474253</v>
      </c>
      <c t="n" s="6" r="G28">
        <v>-745419</v>
      </c>
      <c t="n" s="6" r="H28">
        <v>-727415</v>
      </c>
    </row>
    <row spans="1:9" r="29">
      <c t="s" s="4" r="A29">
        <v>1315</v>
      </c>
      <c t="n" s="6" r="F29">
        <v>-287028</v>
      </c>
      <c t="n" s="6" r="G29">
        <v>-261018</v>
      </c>
      <c t="n" s="6" r="H29">
        <v>-91344</v>
      </c>
    </row>
    <row spans="1:9" r="30">
      <c t="s" s="4" r="A30">
        <v>1316</v>
      </c>
      <c t="n" s="6" r="F30">
        <v>6306496</v>
      </c>
      <c t="n" s="6" r="G30">
        <v>6402407</v>
      </c>
      <c t="n" s="6" r="H30">
        <v>6816294</v>
      </c>
    </row>
    <row spans="1:9" r="31">
      <c t="s" s="4" r="A31">
        <v>1317</v>
      </c>
      <c t="n" s="6" r="F31">
        <v>3431113</v>
      </c>
      <c t="n" s="6" r="G31">
        <v>3333942</v>
      </c>
      <c t="n" s="6" r="H31">
        <v>2916621</v>
      </c>
    </row>
    <row spans="1:9" r="32">
      <c t="s" s="3" r="A32">
        <v>1318</v>
      </c>
    </row>
    <row spans="1:9" r="33">
      <c t="s" s="4" r="A33">
        <v>1319</v>
      </c>
      <c t="n" s="8" r="F33">
        <v>11.65</v>
      </c>
      <c t="n" s="8" r="G33">
        <v>11.46</v>
      </c>
      <c t="n" s="8" r="H33">
        <v>11.21</v>
      </c>
    </row>
    <row spans="1:9" r="34">
      <c t="s" s="4" r="A34">
        <v>1320</v>
      </c>
      <c t="n" s="8" r="C34">
        <v>12.37</v>
      </c>
      <c t="n" s="8" r="D34">
        <v>13.15</v>
      </c>
      <c t="n" s="11" r="F34">
        <v>12.37</v>
      </c>
      <c t="n" s="11" r="G34">
        <v>13.15</v>
      </c>
      <c t="n" s="11" r="H34">
        <v>12.44</v>
      </c>
    </row>
    <row spans="1:9" r="35">
      <c t="s" s="4" r="A35">
        <v>1321</v>
      </c>
      <c t="n" s="11" r="F35">
        <v>10.27</v>
      </c>
      <c t="n" s="11" r="G35">
        <v>10.86</v>
      </c>
      <c t="n" s="11" r="H35">
        <v>10.13</v>
      </c>
    </row>
    <row spans="1:9" r="36">
      <c t="s" s="4" r="A36">
        <v>1322</v>
      </c>
      <c t="n" s="11" r="F36">
        <v>12.26</v>
      </c>
      <c t="n" s="11" r="G36">
        <v>11.71</v>
      </c>
      <c t="n" s="11" r="H36">
        <v>11.82</v>
      </c>
    </row>
    <row spans="1:9" r="37">
      <c t="s" s="4" r="A37">
        <v>1323</v>
      </c>
      <c t="n" s="11" r="F37">
        <v>11.81</v>
      </c>
      <c t="n" s="11" r="G37">
        <v>11.65</v>
      </c>
      <c t="n" s="11" r="H37">
        <v>11.46</v>
      </c>
    </row>
    <row spans="1:9" r="38">
      <c t="s" s="4" r="A38">
        <v>1324</v>
      </c>
      <c t="n" s="11" r="F38">
        <v>11.42</v>
      </c>
      <c t="n" s="11" r="G38">
        <v>11.2</v>
      </c>
      <c t="n" s="11" r="H38">
        <v>10.97</v>
      </c>
    </row>
    <row spans="1:9" r="39">
      <c t="s" s="3" r="A39">
        <v>1325</v>
      </c>
    </row>
    <row spans="1:9" r="40">
      <c t="s" s="4" r="A40">
        <v>1326</v>
      </c>
      <c t="n" s="8" r="E40">
        <v>12.44</v>
      </c>
      <c t="n" s="8" r="F40">
        <v>1.14</v>
      </c>
      <c t="n" s="8" r="G40">
        <v>1.45</v>
      </c>
      <c t="n" s="8" r="H40">
        <v>1.03</v>
      </c>
    </row>
    <row spans="1:9" r="41">
      <c t="s" s="4" r="A41">
        <v>1327</v>
      </c>
      <c t="n" s="9" r="F41">
        <v>1.2</v>
      </c>
      <c t="n" s="9" r="G41">
        <v>2.3</v>
      </c>
      <c t="n" s="9" r="H41">
        <v>2.7</v>
      </c>
    </row>
    <row spans="1:9" r="42">
      <c t="s" s="4" r="A42">
        <v>1328</v>
      </c>
      <c t="n" s="6" r="F42">
        <v>7007</v>
      </c>
    </row>
    <row spans="1:9" r="43">
      <c t="s" s="4" r="A43">
        <v>1329</v>
      </c>
      <c t="n" s="9" r="F43">
        <v>6.8</v>
      </c>
    </row>
    <row spans="1:9" r="44">
      <c t="s" s="4" r="A44">
        <v>1330</v>
      </c>
      <c t="n" s="9" r="F44">
        <v>3.2</v>
      </c>
    </row>
    <row spans="1:9" r="45">
      <c t="s" s="4" r="A45">
        <v>1331</v>
      </c>
    </row>
    <row spans="1:9" r="46">
      <c t="s" s="3" r="A46">
        <v>1300</v>
      </c>
    </row>
    <row spans="1:9" r="47">
      <c t="s" s="4" r="A47">
        <v>1305</v>
      </c>
      <c t="n" s="6" r="I47">
        <v>7015583</v>
      </c>
    </row>
    <row spans="1:9" r="48">
      <c t="s" s="4" r="A48">
        <v>1332</v>
      </c>
    </row>
    <row spans="1:9" r="49">
      <c t="s" s="3" r="A49">
        <v>1300</v>
      </c>
    </row>
    <row spans="1:9" r="50">
      <c t="s" s="4" r="A50">
        <v>1333</v>
      </c>
      <c t="n" s="6" r="B50">
        <v>24300</v>
      </c>
      <c t="n" s="6" r="D50">
        <v>21600</v>
      </c>
      <c t="n" s="6" r="E50">
        <v>29700</v>
      </c>
      <c t="n" s="6" r="F50">
        <v>24300</v>
      </c>
    </row>
    <row spans="1:9" r="51">
      <c t="s" s="4" r="A51">
        <v>1334</v>
      </c>
    </row>
    <row spans="1:9" r="52">
      <c t="s" s="3" r="A52">
        <v>1311</v>
      </c>
    </row>
    <row spans="1:9" r="53">
      <c t="s" s="4" r="A53">
        <v>1313</v>
      </c>
      <c t="n" s="6" r="C53">
        <v>64800</v>
      </c>
      <c t="n" s="6" r="D53">
        <v>57600</v>
      </c>
      <c t="n" s="6" r="E53">
        <v>79200</v>
      </c>
      <c t="n" s="6" r="F53">
        <v>64800</v>
      </c>
    </row>
    <row spans="1:9" r="54">
      <c t="s" s="4" r="A54">
        <v>1335</v>
      </c>
    </row>
    <row spans="1:9" r="55">
      <c t="s" s="3" r="A55">
        <v>1300</v>
      </c>
    </row>
    <row spans="1:9" r="56">
      <c t="s" s="4" r="A56">
        <v>1333</v>
      </c>
      <c t="n" s="6" r="B56">
        <v>282050</v>
      </c>
      <c t="n" s="6" r="D56">
        <v>251030</v>
      </c>
      <c t="n" s="6" r="E56">
        <v>240700</v>
      </c>
      <c t="n" s="6" r="F56">
        <v>282050</v>
      </c>
    </row>
    <row spans="1:9" r="57">
      <c t="s" s="4" r="A57">
        <v>1336</v>
      </c>
    </row>
    <row spans="1:9" r="58">
      <c t="s" s="3" r="A58">
        <v>1311</v>
      </c>
    </row>
    <row spans="1:9" r="59">
      <c t="s" s="4" r="A59">
        <v>1313</v>
      </c>
      <c t="n" s="6" r="C59">
        <v>600570</v>
      </c>
      <c t="n" s="6" r="D59">
        <v>534950</v>
      </c>
      <c t="n" s="6" r="E59">
        <v>511100</v>
      </c>
      <c t="n" s="6" r="F59">
        <v>60057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137"/>
  <sheetViews>
    <sheetView workbookViewId="0">
      <selection activeCell="A1" sqref="A1"/>
    </sheetView>
  </sheetViews>
  <sheetFormatPr baseColWidth="10" defaultRowHeight="15"/>
  <cols>
    <col customWidth="1" max="1" min="1" width="80"/>
    <col customWidth="1" max="2" min="2" width="30"/>
  </cols>
  <sheetData>
    <row spans="1:2" r="1">
      <c t="s" s="1" r="A1">
        <v>1337</v>
      </c>
      <c t="s" s="2" r="B1">
        <v>1</v>
      </c>
    </row>
    <row spans="1:2" r="2">
      <c t="s" s="2" r="B2">
        <v>1338</v>
      </c>
    </row>
    <row spans="1:2" r="3">
      <c t="s" s="4" r="A3">
        <v>1339</v>
      </c>
    </row>
    <row spans="1:2" r="4">
      <c t="s" s="3" r="A4">
        <v>1340</v>
      </c>
    </row>
    <row spans="1:2" r="5">
      <c t="s" s="4" r="A5">
        <v>1341</v>
      </c>
      <c t="n" s="8" r="B5">
        <v>7.48</v>
      </c>
    </row>
    <row spans="1:2" r="6">
      <c t="s" s="3" r="A6">
        <v>1342</v>
      </c>
    </row>
    <row spans="1:2" r="7">
      <c t="s" s="4" r="A7">
        <v>1343</v>
      </c>
      <c t="n" s="6" r="B7">
        <v>315487</v>
      </c>
    </row>
    <row spans="1:2" r="8">
      <c t="s" s="4" r="A8">
        <v>1344</v>
      </c>
      <c t="s" s="4" r="B8">
        <v>1345</v>
      </c>
    </row>
    <row spans="1:2" r="9">
      <c t="s" s="3" r="A9">
        <v>1346</v>
      </c>
    </row>
    <row spans="1:2" r="10">
      <c t="s" s="4" r="A10">
        <v>1343</v>
      </c>
      <c t="n" s="6" r="B10">
        <v>267521</v>
      </c>
    </row>
    <row spans="1:2" r="11">
      <c t="s" s="4" r="A11">
        <v>1347</v>
      </c>
      <c t="s" s="4" r="B11">
        <v>1345</v>
      </c>
    </row>
    <row spans="1:2" r="12">
      <c t="s" s="4" r="A12">
        <v>1348</v>
      </c>
    </row>
    <row spans="1:2" r="13">
      <c t="s" s="3" r="A13">
        <v>1340</v>
      </c>
    </row>
    <row spans="1:2" r="14">
      <c t="s" s="4" r="A14">
        <v>1341</v>
      </c>
      <c t="n" s="8" r="B14">
        <v>9.789999999999999</v>
      </c>
    </row>
    <row spans="1:2" r="15">
      <c t="s" s="3" r="A15">
        <v>1342</v>
      </c>
    </row>
    <row spans="1:2" r="16">
      <c t="s" s="4" r="A16">
        <v>1343</v>
      </c>
      <c t="n" s="6" r="B16">
        <v>331882</v>
      </c>
    </row>
    <row spans="1:2" r="17">
      <c t="s" s="4" r="A17">
        <v>1344</v>
      </c>
      <c t="s" s="4" r="B17">
        <v>500</v>
      </c>
    </row>
    <row spans="1:2" r="18">
      <c t="s" s="3" r="A18">
        <v>1346</v>
      </c>
    </row>
    <row spans="1:2" r="19">
      <c t="s" s="4" r="A19">
        <v>1343</v>
      </c>
      <c t="n" s="6" r="B19">
        <v>331882</v>
      </c>
    </row>
    <row spans="1:2" r="20">
      <c t="s" s="4" r="A20">
        <v>1347</v>
      </c>
      <c t="s" s="4" r="B20">
        <v>500</v>
      </c>
    </row>
    <row spans="1:2" r="21">
      <c t="s" s="4" r="A21">
        <v>1349</v>
      </c>
    </row>
    <row spans="1:2" r="22">
      <c t="s" s="3" r="A22">
        <v>1340</v>
      </c>
    </row>
    <row spans="1:2" r="23">
      <c t="s" s="4" r="A23">
        <v>1341</v>
      </c>
      <c t="n" s="8" r="B23">
        <v>9.859999999999999</v>
      </c>
    </row>
    <row spans="1:2" r="24">
      <c t="s" s="3" r="A24">
        <v>1342</v>
      </c>
    </row>
    <row spans="1:2" r="25">
      <c t="s" s="4" r="A25">
        <v>1343</v>
      </c>
      <c t="n" s="6" r="B25">
        <v>50110</v>
      </c>
    </row>
    <row spans="1:2" r="26">
      <c t="s" s="4" r="A26">
        <v>1344</v>
      </c>
      <c t="s" s="4" r="B26">
        <v>488</v>
      </c>
    </row>
    <row spans="1:2" r="27">
      <c t="s" s="3" r="A27">
        <v>1346</v>
      </c>
    </row>
    <row spans="1:2" r="28">
      <c t="s" s="4" r="A28">
        <v>1343</v>
      </c>
      <c t="n" s="6" r="B28">
        <v>50110</v>
      </c>
    </row>
    <row spans="1:2" r="29">
      <c t="s" s="4" r="A29">
        <v>1347</v>
      </c>
      <c t="s" s="4" r="B29">
        <v>488</v>
      </c>
    </row>
    <row spans="1:2" r="30">
      <c t="s" s="4" r="A30">
        <v>1350</v>
      </c>
    </row>
    <row spans="1:2" r="31">
      <c t="s" s="3" r="A31">
        <v>1340</v>
      </c>
    </row>
    <row spans="1:2" r="32">
      <c t="s" s="4" r="A32">
        <v>1341</v>
      </c>
      <c t="n" s="8" r="B32">
        <v>11.12</v>
      </c>
    </row>
    <row spans="1:2" r="33">
      <c t="s" s="3" r="A33">
        <v>1342</v>
      </c>
    </row>
    <row spans="1:2" r="34">
      <c t="s" s="4" r="A34">
        <v>1343</v>
      </c>
      <c t="n" s="6" r="B34">
        <v>270543</v>
      </c>
    </row>
    <row spans="1:2" r="35">
      <c t="s" s="4" r="A35">
        <v>1344</v>
      </c>
      <c t="s" s="4" r="B35">
        <v>1351</v>
      </c>
    </row>
    <row spans="1:2" r="36">
      <c t="s" s="3" r="A36">
        <v>1346</v>
      </c>
    </row>
    <row spans="1:2" r="37">
      <c t="s" s="4" r="A37">
        <v>1343</v>
      </c>
      <c t="n" s="6" r="B37">
        <v>270543</v>
      </c>
    </row>
    <row spans="1:2" r="38">
      <c t="s" s="4" r="A38">
        <v>1347</v>
      </c>
      <c t="s" s="4" r="B38">
        <v>1351</v>
      </c>
    </row>
    <row spans="1:2" r="39">
      <c t="s" s="4" r="A39">
        <v>1352</v>
      </c>
    </row>
    <row spans="1:2" r="40">
      <c t="s" s="3" r="A40">
        <v>1340</v>
      </c>
    </row>
    <row spans="1:2" r="41">
      <c t="s" s="4" r="A41">
        <v>1341</v>
      </c>
      <c t="n" s="8" r="B41">
        <v>11.49</v>
      </c>
    </row>
    <row spans="1:2" r="42">
      <c t="s" s="3" r="A42">
        <v>1342</v>
      </c>
    </row>
    <row spans="1:2" r="43">
      <c t="s" s="4" r="A43">
        <v>1343</v>
      </c>
      <c t="n" s="6" r="B43">
        <v>422500</v>
      </c>
    </row>
    <row spans="1:2" r="44">
      <c t="s" s="4" r="A44">
        <v>1344</v>
      </c>
      <c t="s" s="4" r="B44">
        <v>1353</v>
      </c>
    </row>
    <row spans="1:2" r="45">
      <c t="s" s="3" r="A45">
        <v>1346</v>
      </c>
    </row>
    <row spans="1:2" r="46">
      <c t="s" s="4" r="A46">
        <v>1343</v>
      </c>
      <c t="n" s="6" r="B46">
        <v>314379</v>
      </c>
    </row>
    <row spans="1:2" r="47">
      <c t="s" s="4" r="A47">
        <v>1347</v>
      </c>
      <c t="s" s="4" r="B47">
        <v>1353</v>
      </c>
    </row>
    <row spans="1:2" r="48">
      <c t="s" s="4" r="A48">
        <v>1354</v>
      </c>
    </row>
    <row spans="1:2" r="49">
      <c t="s" s="3" r="A49">
        <v>1340</v>
      </c>
    </row>
    <row spans="1:2" r="50">
      <c t="s" s="4" r="A50">
        <v>1341</v>
      </c>
      <c t="n" s="8" r="B50">
        <v>11.51</v>
      </c>
    </row>
    <row spans="1:2" r="51">
      <c t="s" s="3" r="A51">
        <v>1342</v>
      </c>
    </row>
    <row spans="1:2" r="52">
      <c t="s" s="4" r="A52">
        <v>1343</v>
      </c>
      <c t="n" s="6" r="B52">
        <v>232858</v>
      </c>
    </row>
    <row spans="1:2" r="53">
      <c t="s" s="4" r="A53">
        <v>1344</v>
      </c>
      <c t="s" s="4" r="B53">
        <v>1355</v>
      </c>
    </row>
    <row spans="1:2" r="54">
      <c t="s" s="3" r="A54">
        <v>1346</v>
      </c>
    </row>
    <row spans="1:2" r="55">
      <c t="s" s="4" r="A55">
        <v>1343</v>
      </c>
      <c t="n" s="6" r="B55">
        <v>232858</v>
      </c>
    </row>
    <row spans="1:2" r="56">
      <c t="s" s="4" r="A56">
        <v>1347</v>
      </c>
      <c t="s" s="4" r="B56">
        <v>1355</v>
      </c>
    </row>
    <row spans="1:2" r="57">
      <c t="s" s="4" r="A57">
        <v>1356</v>
      </c>
    </row>
    <row spans="1:2" r="58">
      <c t="s" s="3" r="A58">
        <v>1340</v>
      </c>
    </row>
    <row spans="1:2" r="59">
      <c t="s" s="4" r="A59">
        <v>1341</v>
      </c>
      <c t="n" s="8" r="B59">
        <v>11.7</v>
      </c>
    </row>
    <row spans="1:2" r="60">
      <c t="s" s="3" r="A60">
        <v>1342</v>
      </c>
    </row>
    <row spans="1:2" r="61">
      <c t="s" s="4" r="A61">
        <v>1343</v>
      </c>
      <c t="n" s="6" r="B61">
        <v>465493</v>
      </c>
    </row>
    <row spans="1:2" r="62">
      <c t="s" s="4" r="A62">
        <v>1344</v>
      </c>
      <c t="s" s="4" r="B62">
        <v>1357</v>
      </c>
    </row>
    <row spans="1:2" r="63">
      <c t="s" s="3" r="A63">
        <v>1346</v>
      </c>
    </row>
    <row spans="1:2" r="64">
      <c t="s" s="4" r="A64">
        <v>1343</v>
      </c>
      <c t="n" s="6" r="B64">
        <v>202129</v>
      </c>
    </row>
    <row spans="1:2" r="65">
      <c t="s" s="4" r="A65">
        <v>1347</v>
      </c>
      <c t="s" s="4" r="B65">
        <v>1357</v>
      </c>
    </row>
    <row spans="1:2" r="66">
      <c t="s" s="4" r="A66">
        <v>1358</v>
      </c>
    </row>
    <row spans="1:2" r="67">
      <c t="s" s="3" r="A67">
        <v>1340</v>
      </c>
    </row>
    <row spans="1:2" r="68">
      <c t="s" s="4" r="A68">
        <v>1341</v>
      </c>
      <c t="n" s="8" r="B68">
        <v>12.12</v>
      </c>
    </row>
    <row spans="1:2" r="69">
      <c t="s" s="3" r="A69">
        <v>1342</v>
      </c>
    </row>
    <row spans="1:2" r="70">
      <c t="s" s="4" r="A70">
        <v>1343</v>
      </c>
      <c t="n" s="6" r="B70">
        <v>481795</v>
      </c>
    </row>
    <row spans="1:2" r="71">
      <c t="s" s="4" r="A71">
        <v>1344</v>
      </c>
      <c t="s" s="4" r="B71">
        <v>1359</v>
      </c>
    </row>
    <row spans="1:2" r="72">
      <c t="s" s="3" r="A72">
        <v>1346</v>
      </c>
    </row>
    <row spans="1:2" r="73">
      <c t="s" s="4" r="A73">
        <v>1343</v>
      </c>
      <c t="n" s="6" r="B73">
        <v>305141</v>
      </c>
    </row>
    <row spans="1:2" r="74">
      <c t="s" s="4" r="A74">
        <v>1347</v>
      </c>
      <c t="s" s="4" r="B74">
        <v>1359</v>
      </c>
    </row>
    <row spans="1:2" r="75">
      <c t="s" s="4" r="A75">
        <v>1360</v>
      </c>
    </row>
    <row spans="1:2" r="76">
      <c t="s" s="3" r="A76">
        <v>1340</v>
      </c>
    </row>
    <row spans="1:2" r="77">
      <c t="s" s="4" r="A77">
        <v>1341</v>
      </c>
      <c t="n" s="8" r="B77">
        <v>12.17</v>
      </c>
    </row>
    <row spans="1:2" r="78">
      <c t="s" s="3" r="A78">
        <v>1342</v>
      </c>
    </row>
    <row spans="1:2" r="79">
      <c t="s" s="4" r="A79">
        <v>1343</v>
      </c>
      <c t="n" s="6" r="B79">
        <v>21500</v>
      </c>
    </row>
    <row spans="1:2" r="80">
      <c t="s" s="4" r="A80">
        <v>1344</v>
      </c>
      <c t="s" s="4" r="B80">
        <v>1361</v>
      </c>
    </row>
    <row spans="1:2" r="81">
      <c t="s" s="3" r="A81">
        <v>1346</v>
      </c>
    </row>
    <row spans="1:2" r="82">
      <c t="s" s="4" r="A82">
        <v>1343</v>
      </c>
      <c t="n" s="6" r="B82">
        <v>8644</v>
      </c>
    </row>
    <row spans="1:2" r="83">
      <c t="s" s="4" r="A83">
        <v>1347</v>
      </c>
      <c t="s" s="4" r="B83">
        <v>1361</v>
      </c>
    </row>
    <row spans="1:2" r="84">
      <c t="s" s="4" r="A84">
        <v>1362</v>
      </c>
    </row>
    <row spans="1:2" r="85">
      <c t="s" s="3" r="A85">
        <v>1340</v>
      </c>
    </row>
    <row spans="1:2" r="86">
      <c t="s" s="4" r="A86">
        <v>1341</v>
      </c>
      <c t="n" s="8" r="B86">
        <v>12.32</v>
      </c>
    </row>
    <row spans="1:2" r="87">
      <c t="s" s="3" r="A87">
        <v>1342</v>
      </c>
    </row>
    <row spans="1:2" r="88">
      <c t="s" s="4" r="A88">
        <v>1343</v>
      </c>
      <c t="n" s="6" r="B88">
        <v>2050609</v>
      </c>
    </row>
    <row spans="1:2" r="89">
      <c t="s" s="4" r="A89">
        <v>1344</v>
      </c>
      <c t="s" s="4" r="B89">
        <v>1361</v>
      </c>
    </row>
    <row spans="1:2" r="90">
      <c t="s" s="3" r="A90">
        <v>1346</v>
      </c>
    </row>
    <row spans="1:2" r="91">
      <c t="s" s="4" r="A91">
        <v>1343</v>
      </c>
      <c t="n" s="6" r="B91">
        <v>1095267</v>
      </c>
    </row>
    <row spans="1:2" r="92">
      <c t="s" s="4" r="A92">
        <v>1347</v>
      </c>
      <c t="s" s="4" r="B92">
        <v>1361</v>
      </c>
    </row>
    <row spans="1:2" r="93">
      <c t="s" s="4" r="A93">
        <v>1363</v>
      </c>
    </row>
    <row spans="1:2" r="94">
      <c t="s" s="3" r="A94">
        <v>1340</v>
      </c>
    </row>
    <row spans="1:2" r="95">
      <c t="s" s="4" r="A95">
        <v>1341</v>
      </c>
      <c t="n" s="8" r="B95">
        <v>12.37</v>
      </c>
    </row>
    <row spans="1:2" r="96">
      <c t="s" s="3" r="A96">
        <v>1342</v>
      </c>
    </row>
    <row spans="1:2" r="97">
      <c t="s" s="4" r="A97">
        <v>1343</v>
      </c>
      <c t="n" s="6" r="B97">
        <v>628734</v>
      </c>
    </row>
    <row spans="1:2" r="98">
      <c t="s" s="4" r="A98">
        <v>1344</v>
      </c>
      <c t="s" s="4" r="B98">
        <v>1364</v>
      </c>
    </row>
    <row spans="1:2" r="99">
      <c t="s" s="3" r="A99">
        <v>1346</v>
      </c>
    </row>
    <row spans="1:2" r="100">
      <c t="s" s="4" r="A100">
        <v>1343</v>
      </c>
      <c t="n" s="6" r="B100">
        <v>66551</v>
      </c>
    </row>
    <row spans="1:2" r="101">
      <c t="s" s="4" r="A101">
        <v>1347</v>
      </c>
      <c t="s" s="4" r="B101">
        <v>1364</v>
      </c>
    </row>
    <row spans="1:2" r="102">
      <c t="s" s="4" r="A102">
        <v>1365</v>
      </c>
    </row>
    <row spans="1:2" r="103">
      <c t="s" s="3" r="A103">
        <v>1340</v>
      </c>
    </row>
    <row spans="1:2" r="104">
      <c t="s" s="4" r="A104">
        <v>1341</v>
      </c>
      <c t="n" s="8" r="B104">
        <v>12.44</v>
      </c>
    </row>
    <row spans="1:2" r="105">
      <c t="s" s="3" r="A105">
        <v>1342</v>
      </c>
    </row>
    <row spans="1:2" r="106">
      <c t="s" s="4" r="A106">
        <v>1343</v>
      </c>
      <c t="n" s="6" r="B106">
        <v>506235</v>
      </c>
    </row>
    <row spans="1:2" r="107">
      <c t="s" s="4" r="A107">
        <v>1344</v>
      </c>
      <c t="s" s="4" r="B107">
        <v>1366</v>
      </c>
    </row>
    <row spans="1:2" r="108">
      <c t="s" s="3" r="A108">
        <v>1346</v>
      </c>
    </row>
    <row spans="1:2" r="109">
      <c t="s" s="4" r="A109">
        <v>1343</v>
      </c>
      <c t="n" s="6" r="B109">
        <v>172272</v>
      </c>
    </row>
    <row spans="1:2" r="110">
      <c t="s" s="4" r="A110">
        <v>1347</v>
      </c>
      <c t="s" s="4" r="B110">
        <v>1366</v>
      </c>
    </row>
    <row spans="1:2" r="111">
      <c t="s" s="4" r="A111">
        <v>1367</v>
      </c>
    </row>
    <row spans="1:2" r="112">
      <c t="s" s="3" r="A112">
        <v>1340</v>
      </c>
    </row>
    <row spans="1:2" r="113">
      <c t="s" s="4" r="A113">
        <v>1341</v>
      </c>
      <c t="n" s="8" r="B113">
        <v>12.48</v>
      </c>
    </row>
    <row spans="1:2" r="114">
      <c t="s" s="3" r="A114">
        <v>1342</v>
      </c>
    </row>
    <row spans="1:2" r="115">
      <c t="s" s="4" r="A115">
        <v>1343</v>
      </c>
      <c t="n" s="6" r="B115">
        <v>4500</v>
      </c>
    </row>
    <row spans="1:2" r="116">
      <c t="s" s="4" r="A116">
        <v>1344</v>
      </c>
      <c t="s" s="4" r="B116">
        <v>1368</v>
      </c>
    </row>
    <row spans="1:2" r="117">
      <c t="s" s="3" r="A117">
        <v>1346</v>
      </c>
    </row>
    <row spans="1:2" r="118">
      <c t="s" s="4" r="A118">
        <v>1343</v>
      </c>
      <c t="n" s="6" r="B118">
        <v>4500</v>
      </c>
    </row>
    <row spans="1:2" r="119">
      <c t="s" s="4" r="A119">
        <v>1347</v>
      </c>
      <c t="s" s="4" r="B119">
        <v>1368</v>
      </c>
    </row>
    <row spans="1:2" r="120">
      <c t="s" s="4" r="A120">
        <v>1369</v>
      </c>
    </row>
    <row spans="1:2" r="121">
      <c t="s" s="3" r="A121">
        <v>1340</v>
      </c>
    </row>
    <row spans="1:2" r="122">
      <c t="s" s="4" r="A122">
        <v>1341</v>
      </c>
      <c t="n" s="8" r="B122">
        <v>13.15</v>
      </c>
    </row>
    <row spans="1:2" r="123">
      <c t="s" s="3" r="A123">
        <v>1342</v>
      </c>
    </row>
    <row spans="1:2" r="124">
      <c t="s" s="4" r="A124">
        <v>1343</v>
      </c>
      <c t="n" s="6" r="B124">
        <v>524250</v>
      </c>
    </row>
    <row spans="1:2" r="125">
      <c t="s" s="4" r="A125">
        <v>1344</v>
      </c>
      <c t="s" s="4" r="B125">
        <v>1370</v>
      </c>
    </row>
    <row spans="1:2" r="126">
      <c t="s" s="3" r="A126">
        <v>1346</v>
      </c>
    </row>
    <row spans="1:2" r="127">
      <c t="s" s="4" r="A127">
        <v>1343</v>
      </c>
      <c t="n" s="6" r="B127">
        <v>109316</v>
      </c>
    </row>
    <row spans="1:2" r="128">
      <c t="s" s="4" r="A128">
        <v>1347</v>
      </c>
      <c t="s" s="4" r="B128">
        <v>1370</v>
      </c>
    </row>
    <row spans="1:2" r="129">
      <c t="s" s="4" r="A129">
        <v>1371</v>
      </c>
    </row>
    <row spans="1:2" r="130">
      <c t="s" s="3" r="A130">
        <v>1340</v>
      </c>
    </row>
    <row spans="1:2" r="131">
      <c t="s" s="4" r="A131">
        <v>1341</v>
      </c>
      <c t="n" s="8" r="B131">
        <v>11.81</v>
      </c>
    </row>
    <row spans="1:2" r="132">
      <c t="s" s="3" r="A132">
        <v>1342</v>
      </c>
    </row>
    <row spans="1:2" r="133">
      <c t="s" s="4" r="A133">
        <v>1343</v>
      </c>
      <c t="n" s="6" r="B133">
        <v>6306496</v>
      </c>
    </row>
    <row spans="1:2" r="134">
      <c t="s" s="4" r="A134">
        <v>1344</v>
      </c>
      <c t="s" s="4" r="B134">
        <v>1372</v>
      </c>
    </row>
    <row spans="1:2" r="135">
      <c t="s" s="3" r="A135">
        <v>1346</v>
      </c>
    </row>
    <row spans="1:2" r="136">
      <c t="s" s="4" r="A136">
        <v>1343</v>
      </c>
      <c t="n" s="6" r="B136">
        <v>3431113</v>
      </c>
    </row>
    <row spans="1:2" r="137">
      <c t="s" s="4" r="A137">
        <v>1347</v>
      </c>
      <c t="s" s="4" r="B137">
        <v>137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98"/>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s="1" r="A1">
        <v>1374</v>
      </c>
      <c t="s" s="2" r="B1">
        <v>1</v>
      </c>
    </row>
    <row spans="1:3" r="2">
      <c t="s" s="2" r="B2">
        <v>2</v>
      </c>
      <c t="s" s="2" r="C2">
        <v>30</v>
      </c>
    </row>
    <row spans="1:3" r="3">
      <c t="s" s="3" r="A3">
        <v>267</v>
      </c>
    </row>
    <row spans="1:3" r="4">
      <c t="s" s="4" r="A4">
        <v>1375</v>
      </c>
      <c t="n" s="7" r="B4">
        <v>0</v>
      </c>
      <c t="n" s="7" r="C4">
        <v>0</v>
      </c>
    </row>
    <row spans="1:3" r="5">
      <c t="s" s="3" r="A5">
        <v>1376</v>
      </c>
    </row>
    <row spans="1:3" r="6">
      <c t="s" s="4" r="A6">
        <v>1377</v>
      </c>
      <c t="n" s="6" r="B6">
        <v>874405000</v>
      </c>
      <c t="n" s="6" r="C6">
        <v>912371000</v>
      </c>
    </row>
    <row spans="1:3" r="7">
      <c t="s" s="4" r="A7">
        <v>1378</v>
      </c>
      <c t="n" s="6" r="B7">
        <v>32552000</v>
      </c>
      <c t="n" s="6" r="C7">
        <v>106292000</v>
      </c>
    </row>
    <row spans="1:3" r="8">
      <c t="s" s="4" r="A8">
        <v>38</v>
      </c>
      <c t="n" s="6" r="B8">
        <v>21072000</v>
      </c>
      <c t="n" s="6" r="C8">
        <v>18623000</v>
      </c>
    </row>
    <row spans="1:3" r="9">
      <c t="s" s="3" r="A9">
        <v>1379</v>
      </c>
    </row>
    <row spans="1:3" r="10">
      <c t="s" s="4" r="A10">
        <v>49</v>
      </c>
      <c t="n" s="6" r="B10">
        <v>975007000</v>
      </c>
      <c t="n" s="6" r="C10">
        <v>888109000</v>
      </c>
    </row>
    <row spans="1:3" r="11">
      <c t="s" s="4" r="A11">
        <v>1380</v>
      </c>
      <c t="n" s="6" r="B11">
        <v>111213000</v>
      </c>
      <c t="n" s="6" r="C11">
        <v>103094000</v>
      </c>
    </row>
    <row spans="1:3" r="12">
      <c t="s" s="4" r="A12">
        <v>1381</v>
      </c>
      <c t="n" s="6" r="B12">
        <v>0</v>
      </c>
      <c t="n" s="6" r="C12">
        <v>0</v>
      </c>
    </row>
    <row spans="1:3" r="13">
      <c t="s" s="4" r="A13">
        <v>1382</v>
      </c>
      <c t="n" s="6" r="B13">
        <v>0</v>
      </c>
      <c t="n" s="6" r="C13">
        <v>0</v>
      </c>
    </row>
    <row spans="1:3" r="14">
      <c t="n" s="12" r="A14">
        <v>1</v>
      </c>
    </row>
    <row spans="1:3" r="15">
      <c t="s" s="3" r="A15">
        <v>1376</v>
      </c>
    </row>
    <row spans="1:3" r="16">
      <c t="s" s="4" r="A16">
        <v>32</v>
      </c>
      <c t="n" s="6" r="B16">
        <v>167408000</v>
      </c>
      <c t="n" s="6" r="C16">
        <v>240706000</v>
      </c>
    </row>
    <row spans="1:3" r="17">
      <c t="s" s="4" r="A17">
        <v>1377</v>
      </c>
      <c t="n" s="6" r="B17">
        <v>1894000</v>
      </c>
      <c t="n" s="6" r="C17">
        <v>3157000</v>
      </c>
    </row>
    <row spans="1:3" r="18">
      <c t="s" s="4" r="A18">
        <v>1378</v>
      </c>
      <c t="n" s="6" r="B18">
        <v>0</v>
      </c>
      <c t="n" s="6" r="C18">
        <v>0</v>
      </c>
    </row>
    <row spans="1:3" r="19">
      <c t="s" s="4" r="A19">
        <v>1383</v>
      </c>
      <c t="n" s="6" r="B19">
        <v>0</v>
      </c>
      <c t="n" s="6" r="C19">
        <v>0</v>
      </c>
    </row>
    <row spans="1:3" r="20">
      <c t="s" s="4" r="A20">
        <v>38</v>
      </c>
      <c t="n" s="6" r="B20">
        <v>21072000</v>
      </c>
      <c t="n" s="6" r="C20">
        <v>18623000</v>
      </c>
    </row>
    <row spans="1:3" r="21">
      <c t="s" s="4" r="A21">
        <v>1384</v>
      </c>
      <c t="n" s="6" r="B21">
        <v>0</v>
      </c>
      <c t="n" s="6" r="C21">
        <v>0</v>
      </c>
    </row>
    <row spans="1:3" r="22">
      <c t="s" s="4" r="A22">
        <v>1385</v>
      </c>
      <c t="n" s="6" r="B22">
        <v>190374000</v>
      </c>
      <c t="n" s="6" r="C22">
        <v>262486000</v>
      </c>
    </row>
    <row spans="1:3" r="23">
      <c t="s" s="3" r="A23">
        <v>1379</v>
      </c>
    </row>
    <row spans="1:3" r="24">
      <c t="s" s="4" r="A24">
        <v>1386</v>
      </c>
      <c t="n" s="6" r="B24">
        <v>4917863000</v>
      </c>
      <c t="n" s="6" r="C24">
        <v>4154228000</v>
      </c>
    </row>
    <row spans="1:3" r="25">
      <c t="s" s="4" r="A25">
        <v>1065</v>
      </c>
      <c t="n" s="6" r="B25">
        <v>0</v>
      </c>
      <c t="n" s="6" r="C25">
        <v>0</v>
      </c>
    </row>
    <row spans="1:3" r="26">
      <c t="s" s="4" r="A26">
        <v>49</v>
      </c>
      <c t="n" s="6" r="B26">
        <v>118664000</v>
      </c>
      <c t="n" s="6" r="C26">
        <v>162714000</v>
      </c>
    </row>
    <row spans="1:3" r="27">
      <c t="s" s="4" r="A27">
        <v>1380</v>
      </c>
      <c t="n" s="6" r="B27">
        <v>0</v>
      </c>
      <c t="n" s="6" r="C27">
        <v>0</v>
      </c>
    </row>
    <row spans="1:3" r="28">
      <c t="s" s="4" r="A28">
        <v>1387</v>
      </c>
      <c t="n" s="6" r="B28">
        <v>0</v>
      </c>
      <c t="n" s="6" r="C28">
        <v>0</v>
      </c>
    </row>
    <row spans="1:3" r="29">
      <c t="s" s="4" r="A29">
        <v>51</v>
      </c>
      <c t="n" s="6" r="B29">
        <v>1993000</v>
      </c>
      <c t="n" s="6" r="C29">
        <v>936000</v>
      </c>
    </row>
    <row spans="1:3" r="30">
      <c t="s" s="4" r="A30">
        <v>1388</v>
      </c>
      <c t="n" s="6" r="B30">
        <v>5038520000</v>
      </c>
      <c t="n" s="6" r="C30">
        <v>4317878000</v>
      </c>
    </row>
    <row spans="1:3" r="31">
      <c t="n" s="12" r="A31">
        <v>2</v>
      </c>
    </row>
    <row spans="1:3" r="32">
      <c t="s" s="3" r="A32">
        <v>1376</v>
      </c>
    </row>
    <row spans="1:3" r="33">
      <c t="s" s="4" r="A33">
        <v>32</v>
      </c>
      <c t="n" s="6" r="B33">
        <v>0</v>
      </c>
      <c t="n" s="6" r="C33">
        <v>0</v>
      </c>
    </row>
    <row spans="1:3" r="34">
      <c t="s" s="4" r="A34">
        <v>1377</v>
      </c>
      <c t="n" s="6" r="B34">
        <v>863556000</v>
      </c>
      <c t="n" s="6" r="C34">
        <v>898617000</v>
      </c>
    </row>
    <row spans="1:3" r="35">
      <c t="s" s="4" r="A35">
        <v>1378</v>
      </c>
      <c t="n" s="6" r="B35">
        <v>32552000</v>
      </c>
      <c t="n" s="6" r="C35">
        <v>106292000</v>
      </c>
    </row>
    <row spans="1:3" r="36">
      <c t="s" s="4" r="A36">
        <v>1383</v>
      </c>
      <c t="n" s="6" r="B36">
        <v>0</v>
      </c>
      <c t="n" s="6" r="C36">
        <v>0</v>
      </c>
    </row>
    <row spans="1:3" r="37">
      <c t="s" s="4" r="A37">
        <v>38</v>
      </c>
      <c t="n" s="6" r="B37">
        <v>0</v>
      </c>
      <c t="n" s="6" r="C37">
        <v>0</v>
      </c>
    </row>
    <row spans="1:3" r="38">
      <c t="s" s="4" r="A38">
        <v>1384</v>
      </c>
      <c t="n" s="6" r="B38">
        <v>0</v>
      </c>
      <c t="n" s="6" r="C38">
        <v>0</v>
      </c>
    </row>
    <row spans="1:3" r="39">
      <c t="s" s="4" r="A39">
        <v>1385</v>
      </c>
      <c t="n" s="6" r="B39">
        <v>896108000</v>
      </c>
      <c t="n" s="6" r="C39">
        <v>1004909000</v>
      </c>
    </row>
    <row spans="1:3" r="40">
      <c t="s" s="3" r="A40">
        <v>1379</v>
      </c>
    </row>
    <row spans="1:3" r="41">
      <c t="s" s="4" r="A41">
        <v>1386</v>
      </c>
      <c t="n" s="6" r="B41">
        <v>0</v>
      </c>
      <c t="n" s="6" r="C41">
        <v>0</v>
      </c>
    </row>
    <row spans="1:3" r="42">
      <c t="s" s="4" r="A42">
        <v>1065</v>
      </c>
      <c t="n" s="6" r="B42">
        <v>0</v>
      </c>
      <c t="n" s="6" r="C42">
        <v>0</v>
      </c>
    </row>
    <row spans="1:3" r="43">
      <c t="s" s="4" r="A43">
        <v>49</v>
      </c>
      <c t="n" s="6" r="B43">
        <v>0</v>
      </c>
      <c t="n" s="6" r="C43">
        <v>0</v>
      </c>
    </row>
    <row spans="1:3" r="44">
      <c t="s" s="4" r="A44">
        <v>1380</v>
      </c>
      <c t="n" s="6" r="B44">
        <v>0</v>
      </c>
      <c t="n" s="6" r="C44">
        <v>0</v>
      </c>
    </row>
    <row spans="1:3" r="45">
      <c t="s" s="4" r="A45">
        <v>1387</v>
      </c>
      <c t="n" s="6" r="B45">
        <v>4276000</v>
      </c>
      <c t="n" s="6" r="C45">
        <v>6273000</v>
      </c>
    </row>
    <row spans="1:3" r="46">
      <c t="s" s="4" r="A46">
        <v>51</v>
      </c>
      <c t="n" s="6" r="B46">
        <v>0</v>
      </c>
      <c t="n" s="6" r="C46">
        <v>0</v>
      </c>
    </row>
    <row spans="1:3" r="47">
      <c t="s" s="4" r="A47">
        <v>1388</v>
      </c>
      <c t="n" s="6" r="B47">
        <v>4276000</v>
      </c>
      <c t="n" s="6" r="C47">
        <v>6273000</v>
      </c>
    </row>
    <row spans="1:3" r="48">
      <c t="n" s="12" r="A48">
        <v>3</v>
      </c>
    </row>
    <row spans="1:3" r="49">
      <c t="s" s="3" r="A49">
        <v>1376</v>
      </c>
    </row>
    <row spans="1:3" r="50">
      <c t="s" s="4" r="A50">
        <v>32</v>
      </c>
      <c t="n" s="6" r="B50">
        <v>0</v>
      </c>
      <c t="n" s="6" r="C50">
        <v>0</v>
      </c>
    </row>
    <row spans="1:3" r="51">
      <c t="s" s="4" r="A51">
        <v>1377</v>
      </c>
      <c t="n" s="6" r="B51">
        <v>8955000</v>
      </c>
      <c t="n" s="6" r="C51">
        <v>10597000</v>
      </c>
    </row>
    <row spans="1:3" r="52">
      <c t="s" s="4" r="A52">
        <v>1378</v>
      </c>
      <c t="n" s="6" r="B52">
        <v>0</v>
      </c>
      <c t="n" s="6" r="C52">
        <v>0</v>
      </c>
    </row>
    <row spans="1:3" r="53">
      <c t="s" s="4" r="A53">
        <v>1383</v>
      </c>
      <c t="n" s="6" r="B53">
        <v>7482431000</v>
      </c>
      <c t="n" s="6" r="C53">
        <v>6240079000</v>
      </c>
    </row>
    <row spans="1:3" r="54">
      <c t="s" s="4" r="A54">
        <v>38</v>
      </c>
      <c t="n" s="6" r="B54">
        <v>0</v>
      </c>
      <c t="n" s="6" r="C54">
        <v>0</v>
      </c>
    </row>
    <row spans="1:3" r="55">
      <c t="s" s="4" r="A55">
        <v>1384</v>
      </c>
      <c t="n" s="6" r="B55">
        <v>0</v>
      </c>
      <c t="n" s="6" r="C55">
        <v>0</v>
      </c>
    </row>
    <row spans="1:3" r="56">
      <c t="s" s="4" r="A56">
        <v>1385</v>
      </c>
      <c t="n" s="6" r="B56">
        <v>7491386000</v>
      </c>
      <c t="n" s="6" r="C56">
        <v>6250676000</v>
      </c>
    </row>
    <row spans="1:3" r="57">
      <c t="s" s="3" r="A57">
        <v>1379</v>
      </c>
    </row>
    <row spans="1:3" r="58">
      <c t="s" s="4" r="A58">
        <v>1386</v>
      </c>
      <c t="n" s="6" r="B58">
        <v>0</v>
      </c>
      <c t="n" s="6" r="C58">
        <v>0</v>
      </c>
    </row>
    <row spans="1:3" r="59">
      <c t="s" s="4" r="A59">
        <v>1065</v>
      </c>
      <c t="n" s="6" r="B59">
        <v>1710388000</v>
      </c>
      <c t="n" s="6" r="C59">
        <v>1498539000</v>
      </c>
    </row>
    <row spans="1:3" r="60">
      <c t="s" s="4" r="A60">
        <v>49</v>
      </c>
      <c t="n" s="6" r="B60">
        <v>879863000</v>
      </c>
      <c t="n" s="6" r="C60">
        <v>756898000</v>
      </c>
    </row>
    <row spans="1:3" r="61">
      <c t="s" s="4" r="A61">
        <v>1380</v>
      </c>
      <c t="n" s="6" r="B61">
        <v>115268000</v>
      </c>
      <c t="n" s="6" r="C61">
        <v>109435000</v>
      </c>
    </row>
    <row spans="1:3" r="62">
      <c t="s" s="4" r="A62">
        <v>1387</v>
      </c>
      <c t="n" s="6" r="B62">
        <v>0</v>
      </c>
      <c t="n" s="6" r="C62">
        <v>0</v>
      </c>
    </row>
    <row spans="1:3" r="63">
      <c t="s" s="4" r="A63">
        <v>51</v>
      </c>
      <c t="n" s="6" r="B63">
        <v>0</v>
      </c>
      <c t="n" s="6" r="C63">
        <v>0</v>
      </c>
    </row>
    <row spans="1:3" r="64">
      <c t="s" s="4" r="A64">
        <v>1388</v>
      </c>
      <c t="n" s="6" r="B64">
        <v>2705519000</v>
      </c>
      <c t="n" s="6" r="C64">
        <v>2364872000</v>
      </c>
    </row>
    <row spans="1:3" r="65">
      <c t="s" s="4" r="A65">
        <v>1389</v>
      </c>
    </row>
    <row spans="1:3" r="66">
      <c t="s" s="3" r="A66">
        <v>1376</v>
      </c>
    </row>
    <row spans="1:3" r="67">
      <c t="s" s="4" r="A67">
        <v>32</v>
      </c>
      <c t="n" s="6" r="B67">
        <v>167408000</v>
      </c>
      <c t="n" s="6" r="C67">
        <v>240706000</v>
      </c>
    </row>
    <row spans="1:3" r="68">
      <c t="s" s="4" r="A68">
        <v>1377</v>
      </c>
      <c t="n" s="6" r="B68">
        <v>874405000</v>
      </c>
      <c t="n" s="6" r="C68">
        <v>912371000</v>
      </c>
    </row>
    <row spans="1:3" r="69">
      <c t="s" s="4" r="A69">
        <v>1378</v>
      </c>
      <c t="n" s="6" r="B69">
        <v>31689000</v>
      </c>
      <c t="n" s="6" r="C69">
        <v>103695000</v>
      </c>
    </row>
    <row spans="1:3" r="70">
      <c t="s" s="4" r="A70">
        <v>1383</v>
      </c>
      <c t="n" s="6" r="B70">
        <v>7159449000</v>
      </c>
      <c t="n" s="6" r="C70">
        <v>5922373000</v>
      </c>
    </row>
    <row spans="1:3" r="71">
      <c t="s" s="4" r="A71">
        <v>38</v>
      </c>
      <c t="n" s="6" r="B71">
        <v>21072000</v>
      </c>
      <c t="n" s="6" r="C71">
        <v>18623000</v>
      </c>
    </row>
    <row spans="1:3" r="72">
      <c t="s" s="4" r="A72">
        <v>1384</v>
      </c>
      <c t="n" s="6" r="B72">
        <v>40903000</v>
      </c>
      <c t="n" s="6" r="C72">
        <v>33293000</v>
      </c>
    </row>
    <row spans="1:3" r="73">
      <c t="s" s="4" r="A73">
        <v>1385</v>
      </c>
      <c t="n" s="6" r="B73">
        <v>8294926000</v>
      </c>
      <c t="n" s="6" r="C73">
        <v>7231061000</v>
      </c>
    </row>
    <row spans="1:3" r="74">
      <c t="s" s="3" r="A74">
        <v>1379</v>
      </c>
    </row>
    <row spans="1:3" r="75">
      <c t="s" s="4" r="A75">
        <v>1386</v>
      </c>
      <c t="n" s="6" r="B75">
        <v>4917863000</v>
      </c>
      <c t="n" s="6" r="C75">
        <v>4154228000</v>
      </c>
    </row>
    <row spans="1:3" r="76">
      <c t="s" s="4" r="A76">
        <v>1065</v>
      </c>
      <c t="n" s="6" r="B76">
        <v>1694718000</v>
      </c>
      <c t="n" s="6" r="C76">
        <v>1478314000</v>
      </c>
    </row>
    <row spans="1:3" r="77">
      <c t="s" s="4" r="A77">
        <v>49</v>
      </c>
      <c t="n" s="6" r="B77">
        <v>975007000</v>
      </c>
      <c t="n" s="6" r="C77">
        <v>888109000</v>
      </c>
    </row>
    <row spans="1:3" r="78">
      <c t="s" s="4" r="A78">
        <v>1380</v>
      </c>
      <c t="n" s="6" r="B78">
        <v>111213000</v>
      </c>
      <c t="n" s="6" r="C78">
        <v>103094000</v>
      </c>
    </row>
    <row spans="1:3" r="79">
      <c t="s" s="4" r="A79">
        <v>1387</v>
      </c>
      <c t="n" s="6" r="B79">
        <v>4276000</v>
      </c>
      <c t="n" s="6" r="C79">
        <v>6273000</v>
      </c>
    </row>
    <row spans="1:3" r="80">
      <c t="s" s="4" r="A80">
        <v>51</v>
      </c>
      <c t="n" s="6" r="B80">
        <v>1993000</v>
      </c>
      <c t="n" s="6" r="C80">
        <v>936000</v>
      </c>
    </row>
    <row spans="1:3" r="81">
      <c t="s" s="4" r="A81">
        <v>1388</v>
      </c>
      <c t="n" s="6" r="B81">
        <v>7705070000</v>
      </c>
      <c t="n" s="6" r="C81">
        <v>6630954000</v>
      </c>
    </row>
    <row spans="1:3" r="82">
      <c t="s" s="4" r="A82">
        <v>1390</v>
      </c>
    </row>
    <row spans="1:3" r="83">
      <c t="s" s="3" r="A83">
        <v>1376</v>
      </c>
    </row>
    <row spans="1:3" r="84">
      <c t="s" s="4" r="A84">
        <v>32</v>
      </c>
      <c t="n" s="6" r="B84">
        <v>167408000</v>
      </c>
      <c t="n" s="6" r="C84">
        <v>240706000</v>
      </c>
    </row>
    <row spans="1:3" r="85">
      <c t="s" s="4" r="A85">
        <v>1377</v>
      </c>
      <c t="n" s="6" r="B85">
        <v>874405000</v>
      </c>
      <c t="n" s="6" r="C85">
        <v>912371000</v>
      </c>
    </row>
    <row spans="1:3" r="86">
      <c t="s" s="4" r="A86">
        <v>1378</v>
      </c>
      <c t="n" s="6" r="B86">
        <v>32552000</v>
      </c>
      <c t="n" s="6" r="C86">
        <v>106292000</v>
      </c>
    </row>
    <row spans="1:3" r="87">
      <c t="s" s="4" r="A87">
        <v>1383</v>
      </c>
      <c t="n" s="6" r="B87">
        <v>7482431000</v>
      </c>
      <c t="n" s="6" r="C87">
        <v>6240079000</v>
      </c>
    </row>
    <row spans="1:3" r="88">
      <c t="s" s="4" r="A88">
        <v>38</v>
      </c>
      <c t="n" s="6" r="B88">
        <v>21072000</v>
      </c>
      <c t="n" s="6" r="C88">
        <v>18623000</v>
      </c>
    </row>
    <row spans="1:3" r="89">
      <c t="s" s="4" r="A89">
        <v>1384</v>
      </c>
      <c t="n" s="6" r="B89">
        <v>40903000</v>
      </c>
      <c t="n" s="6" r="C89">
        <v>33293000</v>
      </c>
    </row>
    <row spans="1:3" r="90">
      <c t="s" s="4" r="A90">
        <v>1385</v>
      </c>
      <c t="n" s="6" r="B90">
        <v>8618771000</v>
      </c>
      <c t="n" s="6" r="C90">
        <v>7551364000</v>
      </c>
    </row>
    <row spans="1:3" r="91">
      <c t="s" s="3" r="A91">
        <v>1379</v>
      </c>
    </row>
    <row spans="1:3" r="92">
      <c t="s" s="4" r="A92">
        <v>1386</v>
      </c>
      <c t="n" s="6" r="B92">
        <v>4917863000</v>
      </c>
      <c t="n" s="6" r="C92">
        <v>4154228000</v>
      </c>
    </row>
    <row spans="1:3" r="93">
      <c t="s" s="4" r="A93">
        <v>1065</v>
      </c>
      <c t="n" s="6" r="B93">
        <v>1710388000</v>
      </c>
      <c t="n" s="6" r="C93">
        <v>1498539000</v>
      </c>
    </row>
    <row spans="1:3" r="94">
      <c t="s" s="4" r="A94">
        <v>49</v>
      </c>
      <c t="n" s="6" r="B94">
        <v>998527000</v>
      </c>
      <c t="n" s="6" r="C94">
        <v>919612000</v>
      </c>
    </row>
    <row spans="1:3" r="95">
      <c t="s" s="4" r="A95">
        <v>1380</v>
      </c>
      <c t="n" s="6" r="B95">
        <v>115268000</v>
      </c>
      <c t="n" s="6" r="C95">
        <v>109435000</v>
      </c>
    </row>
    <row spans="1:3" r="96">
      <c t="s" s="4" r="A96">
        <v>1387</v>
      </c>
      <c t="n" s="6" r="B96">
        <v>4276000</v>
      </c>
      <c t="n" s="6" r="C96">
        <v>6273000</v>
      </c>
    </row>
    <row spans="1:3" r="97">
      <c t="s" s="4" r="A97">
        <v>51</v>
      </c>
      <c t="n" s="6" r="B97">
        <v>1993000</v>
      </c>
      <c t="n" s="6" r="C97">
        <v>936000</v>
      </c>
    </row>
    <row spans="1:3" r="98">
      <c t="s" s="4" r="A98">
        <v>1388</v>
      </c>
      <c t="n" s="7" r="B98">
        <v>7748315000</v>
      </c>
      <c t="n" s="7" r="C98">
        <v>668902300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2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91</v>
      </c>
      <c t="s" s="2" r="B1">
        <v>2</v>
      </c>
      <c t="s" s="2" r="C1">
        <v>30</v>
      </c>
    </row>
    <row spans="1:3" r="2">
      <c t="s" s="3" r="A2">
        <v>1392</v>
      </c>
    </row>
    <row spans="1:3" r="3">
      <c t="s" s="4" r="A3">
        <v>1377</v>
      </c>
      <c t="n" s="7" r="B3">
        <v>874405</v>
      </c>
      <c t="n" s="7" r="C3">
        <v>912371</v>
      </c>
    </row>
    <row spans="1:3" r="4">
      <c t="n" s="12" r="A4">
        <v>1</v>
      </c>
    </row>
    <row spans="1:3" r="5">
      <c t="s" s="3" r="A5">
        <v>1392</v>
      </c>
    </row>
    <row spans="1:3" r="6">
      <c t="s" s="4" r="A6">
        <v>1377</v>
      </c>
      <c t="n" s="6" r="B6">
        <v>1894</v>
      </c>
      <c t="n" s="6" r="C6">
        <v>3157</v>
      </c>
    </row>
    <row spans="1:3" r="7">
      <c t="s" s="4" r="A7">
        <v>1393</v>
      </c>
      <c t="n" s="6" r="B7">
        <v>0</v>
      </c>
      <c t="n" s="6" r="C7">
        <v>0</v>
      </c>
    </row>
    <row spans="1:3" r="8">
      <c t="s" s="4" r="A8">
        <v>1394</v>
      </c>
      <c t="n" s="6" r="B8">
        <v>190374</v>
      </c>
      <c t="n" s="6" r="C8">
        <v>262486</v>
      </c>
    </row>
    <row spans="1:3" r="9">
      <c t="n" s="12" r="A9">
        <v>2</v>
      </c>
    </row>
    <row spans="1:3" r="10">
      <c t="s" s="3" r="A10">
        <v>1392</v>
      </c>
    </row>
    <row spans="1:3" r="11">
      <c t="s" s="4" r="A11">
        <v>1377</v>
      </c>
      <c t="n" s="6" r="B11">
        <v>863556</v>
      </c>
      <c t="n" s="6" r="C11">
        <v>898617</v>
      </c>
    </row>
    <row spans="1:3" r="12">
      <c t="s" s="4" r="A12">
        <v>1393</v>
      </c>
      <c t="n" s="6" r="B12">
        <v>-4276</v>
      </c>
      <c t="n" s="6" r="C12">
        <v>-6273</v>
      </c>
    </row>
    <row spans="1:3" r="13">
      <c t="s" s="4" r="A13">
        <v>1394</v>
      </c>
      <c t="n" s="6" r="B13">
        <v>896108</v>
      </c>
      <c t="n" s="6" r="C13">
        <v>1004909</v>
      </c>
    </row>
    <row spans="1:3" r="14">
      <c t="n" s="12" r="A14">
        <v>3</v>
      </c>
    </row>
    <row spans="1:3" r="15">
      <c t="s" s="3" r="A15">
        <v>1392</v>
      </c>
    </row>
    <row spans="1:3" r="16">
      <c t="s" s="4" r="A16">
        <v>1377</v>
      </c>
      <c t="n" s="6" r="B16">
        <v>8955</v>
      </c>
      <c t="n" s="6" r="C16">
        <v>10597</v>
      </c>
    </row>
    <row spans="1:3" r="17">
      <c t="s" s="4" r="A17">
        <v>1393</v>
      </c>
      <c t="n" s="6" r="B17">
        <v>0</v>
      </c>
      <c t="n" s="6" r="C17">
        <v>0</v>
      </c>
    </row>
    <row spans="1:3" r="18">
      <c t="s" s="4" r="A18">
        <v>1394</v>
      </c>
      <c t="n" s="6" r="B18">
        <v>7491386</v>
      </c>
      <c t="n" s="6" r="C18">
        <v>6250676</v>
      </c>
    </row>
    <row spans="1:3" r="19">
      <c t="s" s="4" r="A19">
        <v>1395</v>
      </c>
    </row>
    <row spans="1:3" r="20">
      <c t="s" s="3" r="A20">
        <v>1392</v>
      </c>
    </row>
    <row spans="1:3" r="21">
      <c t="s" s="4" r="A21">
        <v>1394</v>
      </c>
      <c t="n" s="6" r="B21">
        <v>870129</v>
      </c>
      <c t="n" s="6" r="C21">
        <v>906098</v>
      </c>
    </row>
    <row spans="1:3" r="22">
      <c t="s" s="4" r="A22">
        <v>1396</v>
      </c>
    </row>
    <row spans="1:3" r="23">
      <c t="s" s="3" r="A23">
        <v>1392</v>
      </c>
    </row>
    <row spans="1:3" r="24">
      <c t="s" s="4" r="A24">
        <v>1377</v>
      </c>
      <c t="n" s="6" r="B24">
        <v>1894</v>
      </c>
      <c t="n" s="6" r="C24">
        <v>3157</v>
      </c>
    </row>
    <row spans="1:3" r="25">
      <c t="s" s="4" r="A25">
        <v>1397</v>
      </c>
    </row>
    <row spans="1:3" r="26">
      <c t="s" s="3" r="A26">
        <v>1392</v>
      </c>
    </row>
    <row spans="1:3" r="27">
      <c t="s" s="4" r="A27">
        <v>1377</v>
      </c>
      <c t="n" s="6" r="B27">
        <v>393794</v>
      </c>
      <c t="n" s="6" r="C27">
        <v>424102</v>
      </c>
    </row>
    <row spans="1:3" r="28">
      <c t="s" s="4" r="A28">
        <v>1398</v>
      </c>
    </row>
    <row spans="1:3" r="29">
      <c t="s" s="3" r="A29">
        <v>1392</v>
      </c>
    </row>
    <row spans="1:3" r="30">
      <c t="s" s="4" r="A30">
        <v>1377</v>
      </c>
      <c t="n" s="6" r="B30">
        <v>11</v>
      </c>
      <c t="n" s="6" r="C30">
        <v>25</v>
      </c>
    </row>
    <row spans="1:3" r="31">
      <c t="s" s="4" r="A31">
        <v>1399</v>
      </c>
    </row>
    <row spans="1:3" r="32">
      <c t="s" s="3" r="A32">
        <v>1392</v>
      </c>
    </row>
    <row spans="1:3" r="33">
      <c t="s" s="4" r="A33">
        <v>1377</v>
      </c>
      <c t="n" s="6" r="B33">
        <v>294440</v>
      </c>
      <c t="n" s="6" r="C33">
        <v>333505</v>
      </c>
    </row>
    <row spans="1:3" r="34">
      <c t="s" s="4" r="A34">
        <v>1400</v>
      </c>
    </row>
    <row spans="1:3" r="35">
      <c t="s" s="3" r="A35">
        <v>1392</v>
      </c>
    </row>
    <row spans="1:3" r="36">
      <c t="s" s="4" r="A36">
        <v>1377</v>
      </c>
      <c t="n" s="6" r="B36">
        <v>82868</v>
      </c>
      <c t="n" s="6" r="C36">
        <v>70145</v>
      </c>
    </row>
    <row spans="1:3" r="37">
      <c t="s" s="4" r="A37">
        <v>1401</v>
      </c>
    </row>
    <row spans="1:3" r="38">
      <c t="s" s="3" r="A38">
        <v>1392</v>
      </c>
    </row>
    <row spans="1:3" r="39">
      <c t="s" s="4" r="A39">
        <v>1377</v>
      </c>
      <c t="n" s="6" r="B39">
        <v>16475</v>
      </c>
      <c t="n" s="6" r="C39">
        <v>20427</v>
      </c>
    </row>
    <row spans="1:3" r="40">
      <c t="s" s="4" r="A40">
        <v>1402</v>
      </c>
    </row>
    <row spans="1:3" r="41">
      <c t="s" s="3" r="A41">
        <v>1392</v>
      </c>
    </row>
    <row spans="1:3" r="42">
      <c t="s" s="4" r="A42">
        <v>79</v>
      </c>
      <c t="n" s="6" r="B42">
        <v>478717</v>
      </c>
      <c t="n" s="6" r="C42">
        <v>485112</v>
      </c>
    </row>
    <row spans="1:3" r="43">
      <c t="s" s="4" r="A43">
        <v>1403</v>
      </c>
    </row>
    <row spans="1:3" r="44">
      <c t="s" s="3" r="A44">
        <v>1392</v>
      </c>
    </row>
    <row spans="1:3" r="45">
      <c t="s" s="4" r="A45">
        <v>79</v>
      </c>
      <c t="n" s="6" r="B45">
        <v>27082</v>
      </c>
      <c t="n" s="6" r="C45">
        <v>29216</v>
      </c>
    </row>
    <row spans="1:3" r="46">
      <c t="s" s="4" r="A46">
        <v>1404</v>
      </c>
    </row>
    <row spans="1:3" r="47">
      <c t="s" s="3" r="A47">
        <v>1392</v>
      </c>
    </row>
    <row spans="1:3" r="48">
      <c t="s" s="4" r="A48">
        <v>79</v>
      </c>
      <c t="n" s="6" r="B48">
        <v>99170</v>
      </c>
      <c t="n" s="6" r="C48">
        <v>73497</v>
      </c>
    </row>
    <row spans="1:3" r="49">
      <c t="s" s="4" r="A49">
        <v>1405</v>
      </c>
    </row>
    <row spans="1:3" r="50">
      <c t="s" s="3" r="A50">
        <v>1392</v>
      </c>
    </row>
    <row spans="1:3" r="51">
      <c t="s" s="4" r="A51">
        <v>79</v>
      </c>
      <c t="n" s="6" r="B51">
        <v>50369</v>
      </c>
      <c t="n" s="6" r="C51">
        <v>42119</v>
      </c>
    </row>
    <row spans="1:3" r="52">
      <c t="s" s="4" r="A52">
        <v>1406</v>
      </c>
    </row>
    <row spans="1:3" r="53">
      <c t="s" s="3" r="A53">
        <v>1392</v>
      </c>
    </row>
    <row spans="1:3" r="54">
      <c t="s" s="4" r="A54">
        <v>79</v>
      </c>
      <c t="n" s="6" r="B54">
        <v>606</v>
      </c>
      <c t="n" s="6" r="C54">
        <v>643</v>
      </c>
    </row>
    <row spans="1:3" r="55">
      <c t="s" s="4" r="A55">
        <v>1407</v>
      </c>
    </row>
    <row spans="1:3" r="56">
      <c t="s" s="3" r="A56">
        <v>1392</v>
      </c>
    </row>
    <row spans="1:3" r="57">
      <c t="s" s="4" r="A57">
        <v>79</v>
      </c>
      <c t="n" s="6" r="B57">
        <v>10669</v>
      </c>
      <c t="n" s="6" r="C57">
        <v>8329</v>
      </c>
    </row>
    <row spans="1:3" r="58">
      <c t="s" s="4" r="A58">
        <v>1408</v>
      </c>
    </row>
    <row spans="1:3" r="59">
      <c t="s" s="3" r="A59">
        <v>1392</v>
      </c>
    </row>
    <row spans="1:3" r="60">
      <c t="s" s="4" r="A60">
        <v>79</v>
      </c>
      <c t="n" s="6" r="B60">
        <v>122528</v>
      </c>
      <c t="n" s="6" r="C60">
        <v>139150</v>
      </c>
    </row>
    <row spans="1:3" r="61">
      <c t="s" s="4" r="A61">
        <v>1409</v>
      </c>
    </row>
    <row spans="1:3" r="62">
      <c t="s" s="3" r="A62">
        <v>1392</v>
      </c>
    </row>
    <row spans="1:3" r="63">
      <c t="s" s="4" r="A63">
        <v>79</v>
      </c>
      <c t="n" s="6" r="B63">
        <v>157378</v>
      </c>
      <c t="n" s="6" r="C63">
        <v>178698</v>
      </c>
    </row>
    <row spans="1:3" r="64">
      <c t="s" s="4" r="A64">
        <v>1410</v>
      </c>
    </row>
    <row spans="1:3" r="65">
      <c t="s" s="3" r="A65">
        <v>1392</v>
      </c>
    </row>
    <row spans="1:3" r="66">
      <c t="s" s="4" r="A66">
        <v>79</v>
      </c>
      <c t="n" s="6" r="B66">
        <v>8166</v>
      </c>
      <c t="n" s="6" r="C66">
        <v>10052</v>
      </c>
    </row>
    <row spans="1:3" r="67">
      <c t="s" s="4" r="A67">
        <v>1411</v>
      </c>
    </row>
    <row spans="1:3" r="68">
      <c t="s" s="3" r="A68">
        <v>1392</v>
      </c>
    </row>
    <row spans="1:3" r="69">
      <c t="s" s="4" r="A69">
        <v>79</v>
      </c>
      <c t="n" s="6" r="B69">
        <v>2749</v>
      </c>
      <c t="n" s="6" r="C69">
        <v>3408</v>
      </c>
    </row>
    <row spans="1:3" r="70">
      <c t="s" s="4" r="A70">
        <v>1412</v>
      </c>
    </row>
    <row spans="1:3" r="71">
      <c t="s" s="3" r="A71">
        <v>1392</v>
      </c>
    </row>
    <row spans="1:3" r="72">
      <c t="s" s="4" r="A72">
        <v>1393</v>
      </c>
      <c t="n" s="6" r="B72">
        <v>-4276</v>
      </c>
      <c t="n" s="6" r="C72">
        <v>-6273</v>
      </c>
    </row>
    <row spans="1:3" r="73">
      <c t="s" s="4" r="A73">
        <v>1413</v>
      </c>
    </row>
    <row spans="1:3" r="74">
      <c t="s" s="3" r="A74">
        <v>1392</v>
      </c>
    </row>
    <row spans="1:3" r="75">
      <c t="s" s="4" r="A75">
        <v>1394</v>
      </c>
      <c t="n" s="6" r="B75">
        <v>1894</v>
      </c>
      <c t="n" s="6" r="C75">
        <v>3157</v>
      </c>
    </row>
    <row spans="1:3" r="76">
      <c t="s" s="4" r="A76">
        <v>1414</v>
      </c>
    </row>
    <row spans="1:3" r="77">
      <c t="s" s="3" r="A77">
        <v>1392</v>
      </c>
    </row>
    <row spans="1:3" r="78">
      <c t="s" s="4" r="A78">
        <v>1377</v>
      </c>
      <c t="n" s="6" r="B78">
        <v>1894</v>
      </c>
      <c t="n" s="6" r="C78">
        <v>3157</v>
      </c>
    </row>
    <row spans="1:3" r="79">
      <c t="s" s="4" r="A79">
        <v>1415</v>
      </c>
    </row>
    <row spans="1:3" r="80">
      <c t="s" s="3" r="A80">
        <v>1392</v>
      </c>
    </row>
    <row spans="1:3" r="81">
      <c t="s" s="4" r="A81">
        <v>1377</v>
      </c>
      <c t="n" s="6" r="B81">
        <v>0</v>
      </c>
      <c t="n" s="6" r="C81">
        <v>0</v>
      </c>
    </row>
    <row spans="1:3" r="82">
      <c t="s" s="4" r="A82">
        <v>1416</v>
      </c>
    </row>
    <row spans="1:3" r="83">
      <c t="s" s="3" r="A83">
        <v>1392</v>
      </c>
    </row>
    <row spans="1:3" r="84">
      <c t="s" s="4" r="A84">
        <v>1377</v>
      </c>
      <c t="n" s="6" r="B84">
        <v>0</v>
      </c>
      <c t="n" s="6" r="C84">
        <v>0</v>
      </c>
    </row>
    <row spans="1:3" r="85">
      <c t="s" s="4" r="A85">
        <v>1417</v>
      </c>
    </row>
    <row spans="1:3" r="86">
      <c t="s" s="3" r="A86">
        <v>1392</v>
      </c>
    </row>
    <row spans="1:3" r="87">
      <c t="s" s="4" r="A87">
        <v>1377</v>
      </c>
      <c t="n" s="6" r="B87">
        <v>0</v>
      </c>
      <c t="n" s="6" r="C87">
        <v>0</v>
      </c>
    </row>
    <row spans="1:3" r="88">
      <c t="s" s="4" r="A88">
        <v>1418</v>
      </c>
    </row>
    <row spans="1:3" r="89">
      <c t="s" s="3" r="A89">
        <v>1392</v>
      </c>
    </row>
    <row spans="1:3" r="90">
      <c t="s" s="4" r="A90">
        <v>1377</v>
      </c>
      <c t="n" s="6" r="B90">
        <v>0</v>
      </c>
      <c t="n" s="6" r="C90">
        <v>0</v>
      </c>
    </row>
    <row spans="1:3" r="91">
      <c t="s" s="4" r="A91">
        <v>1419</v>
      </c>
    </row>
    <row spans="1:3" r="92">
      <c t="s" s="3" r="A92">
        <v>1392</v>
      </c>
    </row>
    <row spans="1:3" r="93">
      <c t="s" s="4" r="A93">
        <v>1377</v>
      </c>
      <c t="n" s="6" r="B93">
        <v>0</v>
      </c>
      <c t="n" s="6" r="C93">
        <v>0</v>
      </c>
    </row>
    <row spans="1:3" r="94">
      <c t="s" s="4" r="A94">
        <v>1420</v>
      </c>
    </row>
    <row spans="1:3" r="95">
      <c t="s" s="3" r="A95">
        <v>1392</v>
      </c>
    </row>
    <row spans="1:3" r="96">
      <c t="s" s="4" r="A96">
        <v>79</v>
      </c>
      <c t="n" s="6" r="B96">
        <v>0</v>
      </c>
      <c t="n" s="6" r="C96">
        <v>0</v>
      </c>
    </row>
    <row spans="1:3" r="97">
      <c t="s" s="4" r="A97">
        <v>1421</v>
      </c>
    </row>
    <row spans="1:3" r="98">
      <c t="s" s="3" r="A98">
        <v>1392</v>
      </c>
    </row>
    <row spans="1:3" r="99">
      <c t="s" s="4" r="A99">
        <v>79</v>
      </c>
      <c t="n" s="6" r="B99">
        <v>0</v>
      </c>
      <c t="n" s="6" r="C99">
        <v>0</v>
      </c>
    </row>
    <row spans="1:3" r="100">
      <c t="s" s="4" r="A100">
        <v>1422</v>
      </c>
    </row>
    <row spans="1:3" r="101">
      <c t="s" s="3" r="A101">
        <v>1392</v>
      </c>
    </row>
    <row spans="1:3" r="102">
      <c t="s" s="4" r="A102">
        <v>79</v>
      </c>
      <c t="n" s="6" r="B102">
        <v>0</v>
      </c>
      <c t="n" s="6" r="C102">
        <v>0</v>
      </c>
    </row>
    <row spans="1:3" r="103">
      <c t="s" s="4" r="A103">
        <v>1423</v>
      </c>
    </row>
    <row spans="1:3" r="104">
      <c t="s" s="3" r="A104">
        <v>1392</v>
      </c>
    </row>
    <row spans="1:3" r="105">
      <c t="s" s="4" r="A105">
        <v>79</v>
      </c>
      <c t="n" s="6" r="B105">
        <v>0</v>
      </c>
      <c t="n" s="6" r="C105">
        <v>0</v>
      </c>
    </row>
    <row spans="1:3" r="106">
      <c t="s" s="4" r="A106">
        <v>1424</v>
      </c>
    </row>
    <row spans="1:3" r="107">
      <c t="s" s="3" r="A107">
        <v>1392</v>
      </c>
    </row>
    <row spans="1:3" r="108">
      <c t="s" s="4" r="A108">
        <v>79</v>
      </c>
      <c t="n" s="6" r="B108">
        <v>0</v>
      </c>
      <c t="n" s="6" r="C108">
        <v>0</v>
      </c>
    </row>
    <row spans="1:3" r="109">
      <c t="s" s="4" r="A109">
        <v>1425</v>
      </c>
    </row>
    <row spans="1:3" r="110">
      <c t="s" s="3" r="A110">
        <v>1392</v>
      </c>
    </row>
    <row spans="1:3" r="111">
      <c t="s" s="4" r="A111">
        <v>79</v>
      </c>
      <c t="n" s="6" r="B111">
        <v>0</v>
      </c>
      <c t="n" s="6" r="C111">
        <v>0</v>
      </c>
    </row>
    <row spans="1:3" r="112">
      <c t="s" s="4" r="A112">
        <v>1426</v>
      </c>
    </row>
    <row spans="1:3" r="113">
      <c t="s" s="3" r="A113">
        <v>1392</v>
      </c>
    </row>
    <row spans="1:3" r="114">
      <c t="s" s="4" r="A114">
        <v>79</v>
      </c>
      <c t="n" s="6" r="B114">
        <v>0</v>
      </c>
      <c t="n" s="6" r="C114">
        <v>0</v>
      </c>
    </row>
    <row spans="1:3" r="115">
      <c t="s" s="4" r="A115">
        <v>1427</v>
      </c>
    </row>
    <row spans="1:3" r="116">
      <c t="s" s="3" r="A116">
        <v>1392</v>
      </c>
    </row>
    <row spans="1:3" r="117">
      <c t="s" s="4" r="A117">
        <v>79</v>
      </c>
      <c t="n" s="6" r="B117">
        <v>0</v>
      </c>
      <c t="n" s="6" r="C117">
        <v>0</v>
      </c>
    </row>
    <row spans="1:3" r="118">
      <c t="s" s="4" r="A118">
        <v>1428</v>
      </c>
    </row>
    <row spans="1:3" r="119">
      <c t="s" s="3" r="A119">
        <v>1392</v>
      </c>
    </row>
    <row spans="1:3" r="120">
      <c t="s" s="4" r="A120">
        <v>79</v>
      </c>
      <c t="n" s="6" r="B120">
        <v>0</v>
      </c>
      <c t="n" s="6" r="C120">
        <v>0</v>
      </c>
    </row>
    <row spans="1:3" r="121">
      <c t="s" s="4" r="A121">
        <v>1429</v>
      </c>
    </row>
    <row spans="1:3" r="122">
      <c t="s" s="3" r="A122">
        <v>1392</v>
      </c>
    </row>
    <row spans="1:3" r="123">
      <c t="s" s="4" r="A123">
        <v>79</v>
      </c>
      <c t="n" s="6" r="B123">
        <v>0</v>
      </c>
      <c t="n" s="6" r="C123">
        <v>0</v>
      </c>
    </row>
    <row spans="1:3" r="124">
      <c t="s" s="4" r="A124">
        <v>1430</v>
      </c>
    </row>
    <row spans="1:3" r="125">
      <c t="s" s="3" r="A125">
        <v>1392</v>
      </c>
    </row>
    <row spans="1:3" r="126">
      <c t="s" s="4" r="A126">
        <v>1393</v>
      </c>
      <c t="n" s="6" r="B126">
        <v>0</v>
      </c>
      <c t="n" s="6" r="C126">
        <v>0</v>
      </c>
    </row>
    <row spans="1:3" r="127">
      <c t="s" s="4" r="A127">
        <v>1431</v>
      </c>
    </row>
    <row spans="1:3" r="128">
      <c t="s" s="3" r="A128">
        <v>1392</v>
      </c>
    </row>
    <row spans="1:3" r="129">
      <c t="s" s="4" r="A129">
        <v>1394</v>
      </c>
      <c t="n" s="6" r="B129">
        <v>859280</v>
      </c>
      <c t="n" s="6" r="C129">
        <v>892344</v>
      </c>
    </row>
    <row spans="1:3" r="130">
      <c t="s" s="4" r="A130">
        <v>1432</v>
      </c>
    </row>
    <row spans="1:3" r="131">
      <c t="s" s="3" r="A131">
        <v>1392</v>
      </c>
    </row>
    <row spans="1:3" r="132">
      <c t="s" s="4" r="A132">
        <v>1377</v>
      </c>
      <c t="n" s="6" r="B132">
        <v>0</v>
      </c>
      <c t="n" s="6" r="C132">
        <v>0</v>
      </c>
    </row>
    <row spans="1:3" r="133">
      <c t="s" s="4" r="A133">
        <v>1433</v>
      </c>
    </row>
    <row spans="1:3" r="134">
      <c t="s" s="3" r="A134">
        <v>1392</v>
      </c>
    </row>
    <row spans="1:3" r="135">
      <c t="s" s="4" r="A135">
        <v>1377</v>
      </c>
      <c t="n" s="6" r="B135">
        <v>384839</v>
      </c>
      <c t="n" s="6" r="C135">
        <v>413505</v>
      </c>
    </row>
    <row spans="1:3" r="136">
      <c t="s" s="4" r="A136">
        <v>1434</v>
      </c>
    </row>
    <row spans="1:3" r="137">
      <c t="s" s="3" r="A137">
        <v>1392</v>
      </c>
    </row>
    <row spans="1:3" r="138">
      <c t="s" s="4" r="A138">
        <v>1377</v>
      </c>
      <c t="n" s="6" r="B138">
        <v>11</v>
      </c>
      <c t="n" s="6" r="C138">
        <v>25</v>
      </c>
    </row>
    <row spans="1:3" r="139">
      <c t="s" s="4" r="A139">
        <v>1435</v>
      </c>
    </row>
    <row spans="1:3" r="140">
      <c t="s" s="3" r="A140">
        <v>1392</v>
      </c>
    </row>
    <row spans="1:3" r="141">
      <c t="s" s="4" r="A141">
        <v>1377</v>
      </c>
      <c t="n" s="6" r="B141">
        <v>294440</v>
      </c>
      <c t="n" s="6" r="C141">
        <v>333505</v>
      </c>
    </row>
    <row spans="1:3" r="142">
      <c t="s" s="4" r="A142">
        <v>1436</v>
      </c>
    </row>
    <row spans="1:3" r="143">
      <c t="s" s="3" r="A143">
        <v>1392</v>
      </c>
    </row>
    <row spans="1:3" r="144">
      <c t="s" s="4" r="A144">
        <v>1377</v>
      </c>
      <c t="n" s="6" r="B144">
        <v>82868</v>
      </c>
      <c t="n" s="6" r="C144">
        <v>70145</v>
      </c>
    </row>
    <row spans="1:3" r="145">
      <c t="s" s="4" r="A145">
        <v>1437</v>
      </c>
    </row>
    <row spans="1:3" r="146">
      <c t="s" s="3" r="A146">
        <v>1392</v>
      </c>
    </row>
    <row spans="1:3" r="147">
      <c t="s" s="4" r="A147">
        <v>1377</v>
      </c>
      <c t="n" s="6" r="B147">
        <v>7520</v>
      </c>
      <c t="n" s="6" r="C147">
        <v>9830</v>
      </c>
    </row>
    <row spans="1:3" r="148">
      <c t="s" s="4" r="A148">
        <v>1438</v>
      </c>
    </row>
    <row spans="1:3" r="149">
      <c t="s" s="3" r="A149">
        <v>1392</v>
      </c>
    </row>
    <row spans="1:3" r="150">
      <c t="s" s="4" r="A150">
        <v>79</v>
      </c>
      <c t="n" s="6" r="B150">
        <v>478717</v>
      </c>
      <c t="n" s="6" r="C150">
        <v>485112</v>
      </c>
    </row>
    <row spans="1:3" r="151">
      <c t="s" s="4" r="A151">
        <v>1439</v>
      </c>
    </row>
    <row spans="1:3" r="152">
      <c t="s" s="3" r="A152">
        <v>1392</v>
      </c>
    </row>
    <row spans="1:3" r="153">
      <c t="s" s="4" r="A153">
        <v>79</v>
      </c>
      <c t="n" s="6" r="B153">
        <v>27082</v>
      </c>
      <c t="n" s="6" r="C153">
        <v>29216</v>
      </c>
    </row>
    <row spans="1:3" r="154">
      <c t="s" s="4" r="A154">
        <v>1440</v>
      </c>
    </row>
    <row spans="1:3" r="155">
      <c t="s" s="3" r="A155">
        <v>1392</v>
      </c>
    </row>
    <row spans="1:3" r="156">
      <c t="s" s="4" r="A156">
        <v>79</v>
      </c>
      <c t="n" s="6" r="B156">
        <v>99170</v>
      </c>
      <c t="n" s="6" r="C156">
        <v>73497</v>
      </c>
    </row>
    <row spans="1:3" r="157">
      <c t="s" s="4" r="A157">
        <v>1441</v>
      </c>
    </row>
    <row spans="1:3" r="158">
      <c t="s" s="3" r="A158">
        <v>1392</v>
      </c>
    </row>
    <row spans="1:3" r="159">
      <c t="s" s="4" r="A159">
        <v>79</v>
      </c>
      <c t="n" s="6" r="B159">
        <v>50369</v>
      </c>
      <c t="n" s="6" r="C159">
        <v>42119</v>
      </c>
    </row>
    <row spans="1:3" r="160">
      <c t="s" s="4" r="A160">
        <v>1442</v>
      </c>
    </row>
    <row spans="1:3" r="161">
      <c t="s" s="3" r="A161">
        <v>1392</v>
      </c>
    </row>
    <row spans="1:3" r="162">
      <c t="s" s="4" r="A162">
        <v>79</v>
      </c>
      <c t="n" s="6" r="B162">
        <v>606</v>
      </c>
      <c t="n" s="6" r="C162">
        <v>643</v>
      </c>
    </row>
    <row spans="1:3" r="163">
      <c t="s" s="4" r="A163">
        <v>1443</v>
      </c>
    </row>
    <row spans="1:3" r="164">
      <c t="s" s="3" r="A164">
        <v>1392</v>
      </c>
    </row>
    <row spans="1:3" r="165">
      <c t="s" s="4" r="A165">
        <v>79</v>
      </c>
      <c t="n" s="6" r="B165">
        <v>10669</v>
      </c>
      <c t="n" s="6" r="C165">
        <v>8329</v>
      </c>
    </row>
    <row spans="1:3" r="166">
      <c t="s" s="4" r="A166">
        <v>1444</v>
      </c>
    </row>
    <row spans="1:3" r="167">
      <c t="s" s="3" r="A167">
        <v>1392</v>
      </c>
    </row>
    <row spans="1:3" r="168">
      <c t="s" s="4" r="A168">
        <v>79</v>
      </c>
      <c t="n" s="6" r="B168">
        <v>122528</v>
      </c>
      <c t="n" s="6" r="C168">
        <v>139150</v>
      </c>
    </row>
    <row spans="1:3" r="169">
      <c t="s" s="4" r="A169">
        <v>1445</v>
      </c>
    </row>
    <row spans="1:3" r="170">
      <c t="s" s="3" r="A170">
        <v>1392</v>
      </c>
    </row>
    <row spans="1:3" r="171">
      <c t="s" s="4" r="A171">
        <v>79</v>
      </c>
      <c t="n" s="6" r="B171">
        <v>157378</v>
      </c>
      <c t="n" s="6" r="C171">
        <v>178698</v>
      </c>
    </row>
    <row spans="1:3" r="172">
      <c t="s" s="4" r="A172">
        <v>1446</v>
      </c>
    </row>
    <row spans="1:3" r="173">
      <c t="s" s="3" r="A173">
        <v>1392</v>
      </c>
    </row>
    <row spans="1:3" r="174">
      <c t="s" s="4" r="A174">
        <v>79</v>
      </c>
      <c t="n" s="6" r="B174">
        <v>8166</v>
      </c>
      <c t="n" s="6" r="C174">
        <v>10052</v>
      </c>
    </row>
    <row spans="1:3" r="175">
      <c t="s" s="4" r="A175">
        <v>1447</v>
      </c>
    </row>
    <row spans="1:3" r="176">
      <c t="s" s="3" r="A176">
        <v>1392</v>
      </c>
    </row>
    <row spans="1:3" r="177">
      <c t="s" s="4" r="A177">
        <v>79</v>
      </c>
      <c t="n" s="6" r="B177">
        <v>2749</v>
      </c>
      <c t="n" s="6" r="C177">
        <v>3408</v>
      </c>
    </row>
    <row spans="1:3" r="178">
      <c t="s" s="4" r="A178">
        <v>1448</v>
      </c>
    </row>
    <row spans="1:3" r="179">
      <c t="s" s="3" r="A179">
        <v>1392</v>
      </c>
    </row>
    <row spans="1:3" r="180">
      <c t="s" s="4" r="A180">
        <v>1393</v>
      </c>
      <c t="n" s="6" r="B180">
        <v>-4276</v>
      </c>
      <c t="n" s="6" r="C180">
        <v>-6273</v>
      </c>
    </row>
    <row spans="1:3" r="181">
      <c t="s" s="4" r="A181">
        <v>1449</v>
      </c>
    </row>
    <row spans="1:3" r="182">
      <c t="s" s="3" r="A182">
        <v>1392</v>
      </c>
    </row>
    <row spans="1:3" r="183">
      <c t="s" s="4" r="A183">
        <v>1394</v>
      </c>
      <c t="n" s="6" r="B183">
        <v>8955</v>
      </c>
      <c t="n" s="6" r="C183">
        <v>10597</v>
      </c>
    </row>
    <row spans="1:3" r="184">
      <c t="s" s="4" r="A184">
        <v>1450</v>
      </c>
    </row>
    <row spans="1:3" r="185">
      <c t="s" s="3" r="A185">
        <v>1392</v>
      </c>
    </row>
    <row spans="1:3" r="186">
      <c t="s" s="4" r="A186">
        <v>1377</v>
      </c>
      <c t="n" s="6" r="B186">
        <v>0</v>
      </c>
      <c t="n" s="6" r="C186">
        <v>0</v>
      </c>
    </row>
    <row spans="1:3" r="187">
      <c t="s" s="4" r="A187">
        <v>1451</v>
      </c>
    </row>
    <row spans="1:3" r="188">
      <c t="s" s="3" r="A188">
        <v>1392</v>
      </c>
    </row>
    <row spans="1:3" r="189">
      <c t="s" s="4" r="A189">
        <v>1377</v>
      </c>
      <c t="n" s="6" r="B189">
        <v>8955</v>
      </c>
      <c t="n" s="6" r="C189">
        <v>10597</v>
      </c>
    </row>
    <row spans="1:3" r="190">
      <c t="s" s="4" r="A190">
        <v>1452</v>
      </c>
    </row>
    <row spans="1:3" r="191">
      <c t="s" s="3" r="A191">
        <v>1392</v>
      </c>
    </row>
    <row spans="1:3" r="192">
      <c t="s" s="4" r="A192">
        <v>1377</v>
      </c>
      <c t="n" s="6" r="B192">
        <v>0</v>
      </c>
      <c t="n" s="6" r="C192">
        <v>0</v>
      </c>
    </row>
    <row spans="1:3" r="193">
      <c t="s" s="4" r="A193">
        <v>1453</v>
      </c>
    </row>
    <row spans="1:3" r="194">
      <c t="s" s="3" r="A194">
        <v>1392</v>
      </c>
    </row>
    <row spans="1:3" r="195">
      <c t="s" s="4" r="A195">
        <v>1377</v>
      </c>
      <c t="n" s="6" r="B195">
        <v>0</v>
      </c>
      <c t="n" s="6" r="C195">
        <v>0</v>
      </c>
    </row>
    <row spans="1:3" r="196">
      <c t="s" s="4" r="A196">
        <v>1454</v>
      </c>
    </row>
    <row spans="1:3" r="197">
      <c t="s" s="3" r="A197">
        <v>1392</v>
      </c>
    </row>
    <row spans="1:3" r="198">
      <c t="s" s="4" r="A198">
        <v>1377</v>
      </c>
      <c t="n" s="6" r="B198">
        <v>0</v>
      </c>
      <c t="n" s="6" r="C198">
        <v>0</v>
      </c>
    </row>
    <row spans="1:3" r="199">
      <c t="s" s="4" r="A199">
        <v>1455</v>
      </c>
    </row>
    <row spans="1:3" r="200">
      <c t="s" s="3" r="A200">
        <v>1392</v>
      </c>
    </row>
    <row spans="1:3" r="201">
      <c t="s" s="4" r="A201">
        <v>1377</v>
      </c>
      <c t="n" s="6" r="B201">
        <v>8955</v>
      </c>
      <c t="n" s="6" r="C201">
        <v>10597</v>
      </c>
    </row>
    <row spans="1:3" r="202">
      <c t="s" s="4" r="A202">
        <v>1456</v>
      </c>
    </row>
    <row spans="1:3" r="203">
      <c t="s" s="3" r="A203">
        <v>1392</v>
      </c>
    </row>
    <row spans="1:3" r="204">
      <c t="s" s="4" r="A204">
        <v>79</v>
      </c>
      <c t="n" s="6" r="B204">
        <v>0</v>
      </c>
      <c t="n" s="6" r="C204">
        <v>0</v>
      </c>
    </row>
    <row spans="1:3" r="205">
      <c t="s" s="4" r="A205">
        <v>1457</v>
      </c>
    </row>
    <row spans="1:3" r="206">
      <c t="s" s="3" r="A206">
        <v>1392</v>
      </c>
    </row>
    <row spans="1:3" r="207">
      <c t="s" s="4" r="A207">
        <v>79</v>
      </c>
      <c t="n" s="6" r="B207">
        <v>0</v>
      </c>
      <c t="n" s="6" r="C207">
        <v>0</v>
      </c>
    </row>
    <row spans="1:3" r="208">
      <c t="s" s="4" r="A208">
        <v>1458</v>
      </c>
    </row>
    <row spans="1:3" r="209">
      <c t="s" s="3" r="A209">
        <v>1392</v>
      </c>
    </row>
    <row spans="1:3" r="210">
      <c t="s" s="4" r="A210">
        <v>79</v>
      </c>
      <c t="n" s="6" r="B210">
        <v>0</v>
      </c>
      <c t="n" s="6" r="C210">
        <v>0</v>
      </c>
    </row>
    <row spans="1:3" r="211">
      <c t="s" s="4" r="A211">
        <v>1459</v>
      </c>
    </row>
    <row spans="1:3" r="212">
      <c t="s" s="3" r="A212">
        <v>1392</v>
      </c>
    </row>
    <row spans="1:3" r="213">
      <c t="s" s="4" r="A213">
        <v>79</v>
      </c>
      <c t="n" s="6" r="B213">
        <v>0</v>
      </c>
      <c t="n" s="6" r="C213">
        <v>0</v>
      </c>
    </row>
    <row spans="1:3" r="214">
      <c t="s" s="4" r="A214">
        <v>1460</v>
      </c>
    </row>
    <row spans="1:3" r="215">
      <c t="s" s="3" r="A215">
        <v>1392</v>
      </c>
    </row>
    <row spans="1:3" r="216">
      <c t="s" s="4" r="A216">
        <v>79</v>
      </c>
      <c t="n" s="6" r="B216">
        <v>0</v>
      </c>
      <c t="n" s="6" r="C216">
        <v>0</v>
      </c>
    </row>
    <row spans="1:3" r="217">
      <c t="s" s="4" r="A217">
        <v>1461</v>
      </c>
    </row>
    <row spans="1:3" r="218">
      <c t="s" s="3" r="A218">
        <v>1392</v>
      </c>
    </row>
    <row spans="1:3" r="219">
      <c t="s" s="4" r="A219">
        <v>79</v>
      </c>
      <c t="n" s="6" r="B219">
        <v>0</v>
      </c>
      <c t="n" s="6" r="C219">
        <v>0</v>
      </c>
    </row>
    <row spans="1:3" r="220">
      <c t="s" s="4" r="A220">
        <v>1462</v>
      </c>
    </row>
    <row spans="1:3" r="221">
      <c t="s" s="3" r="A221">
        <v>1392</v>
      </c>
    </row>
    <row spans="1:3" r="222">
      <c t="s" s="4" r="A222">
        <v>79</v>
      </c>
      <c t="n" s="6" r="B222">
        <v>0</v>
      </c>
      <c t="n" s="6" r="C222">
        <v>0</v>
      </c>
    </row>
    <row spans="1:3" r="223">
      <c t="s" s="4" r="A223">
        <v>1463</v>
      </c>
    </row>
    <row spans="1:3" r="224">
      <c t="s" s="3" r="A224">
        <v>1392</v>
      </c>
    </row>
    <row spans="1:3" r="225">
      <c t="s" s="4" r="A225">
        <v>79</v>
      </c>
      <c t="n" s="6" r="B225">
        <v>0</v>
      </c>
      <c t="n" s="6" r="C225">
        <v>0</v>
      </c>
    </row>
    <row spans="1:3" r="226">
      <c t="s" s="4" r="A226">
        <v>1464</v>
      </c>
    </row>
    <row spans="1:3" r="227">
      <c t="s" s="3" r="A227">
        <v>1392</v>
      </c>
    </row>
    <row spans="1:3" r="228">
      <c t="s" s="4" r="A228">
        <v>79</v>
      </c>
      <c t="n" s="6" r="B228">
        <v>0</v>
      </c>
      <c t="n" s="6" r="C228">
        <v>0</v>
      </c>
    </row>
    <row spans="1:3" r="229">
      <c t="s" s="4" r="A229">
        <v>1465</v>
      </c>
    </row>
    <row spans="1:3" r="230">
      <c t="s" s="3" r="A230">
        <v>1392</v>
      </c>
    </row>
    <row spans="1:3" r="231">
      <c t="s" s="4" r="A231">
        <v>79</v>
      </c>
      <c t="n" s="6" r="B231">
        <v>0</v>
      </c>
      <c t="n" s="6" r="C231">
        <v>0</v>
      </c>
    </row>
    <row spans="1:3" r="232">
      <c t="s" s="4" r="A232">
        <v>1466</v>
      </c>
    </row>
    <row spans="1:3" r="233">
      <c t="s" s="3" r="A233">
        <v>1392</v>
      </c>
    </row>
    <row spans="1:3" r="234">
      <c t="s" s="4" r="A234">
        <v>1393</v>
      </c>
      <c t="n" s="7" r="B234">
        <v>0</v>
      </c>
      <c t="n" s="7" r="C234">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67</v>
      </c>
      <c t="s" s="2" r="B1">
        <v>1</v>
      </c>
    </row>
    <row spans="1:3" r="2">
      <c t="s" s="2" r="B2">
        <v>2</v>
      </c>
      <c t="s" s="2" r="C2">
        <v>30</v>
      </c>
    </row>
    <row spans="1:3" r="3">
      <c t="s" s="4" r="A3">
        <v>605</v>
      </c>
    </row>
    <row spans="1:3" r="4">
      <c t="s" s="3" r="A4">
        <v>1468</v>
      </c>
    </row>
    <row spans="1:3" r="5">
      <c t="s" s="4" r="A5">
        <v>735</v>
      </c>
      <c t="n" s="7" r="B5">
        <v>0</v>
      </c>
      <c t="n" s="7" r="C5">
        <v>0</v>
      </c>
    </row>
    <row spans="1:3" r="6">
      <c t="s" s="3" r="A6">
        <v>1469</v>
      </c>
    </row>
    <row spans="1:3" r="7">
      <c t="s" s="4" r="A7">
        <v>1470</v>
      </c>
      <c t="n" s="6" r="B7">
        <v>0</v>
      </c>
      <c t="n" s="6" r="C7">
        <v>0</v>
      </c>
    </row>
    <row spans="1:3" r="8">
      <c t="s" s="4" r="A8">
        <v>1471</v>
      </c>
      <c t="n" s="6" r="B8">
        <v>0</v>
      </c>
      <c t="n" s="6" r="C8">
        <v>0</v>
      </c>
    </row>
    <row spans="1:3" r="9">
      <c t="s" s="4" r="A9">
        <v>1472</v>
      </c>
      <c t="n" s="6" r="B9">
        <v>0</v>
      </c>
      <c t="n" s="6" r="C9">
        <v>0</v>
      </c>
    </row>
    <row spans="1:3" r="10">
      <c t="s" s="4" r="A10">
        <v>1473</v>
      </c>
      <c t="n" s="6" r="B10">
        <v>0</v>
      </c>
      <c t="n" s="6" r="C10">
        <v>0</v>
      </c>
    </row>
    <row spans="1:3" r="11">
      <c t="s" s="4" r="A11">
        <v>1474</v>
      </c>
      <c t="n" s="6" r="B11">
        <v>0</v>
      </c>
      <c t="n" s="6" r="C11">
        <v>0</v>
      </c>
    </row>
    <row spans="1:3" r="12">
      <c t="s" s="4" r="A12">
        <v>1475</v>
      </c>
      <c t="n" s="6" r="B12">
        <v>0</v>
      </c>
      <c t="n" s="6" r="C12">
        <v>0</v>
      </c>
    </row>
    <row spans="1:3" r="13">
      <c t="s" s="4" r="A13">
        <v>739</v>
      </c>
      <c t="n" s="6" r="B13">
        <v>0</v>
      </c>
      <c t="n" s="6" r="C13">
        <v>0</v>
      </c>
    </row>
    <row spans="1:3" r="14">
      <c t="s" s="4" r="A14">
        <v>1476</v>
      </c>
    </row>
    <row spans="1:3" r="15">
      <c t="s" s="3" r="A15">
        <v>1468</v>
      </c>
    </row>
    <row spans="1:3" r="16">
      <c t="s" s="4" r="A16">
        <v>735</v>
      </c>
      <c t="n" s="6" r="B16">
        <v>10597</v>
      </c>
      <c t="n" s="6" r="C16">
        <v>12251</v>
      </c>
    </row>
    <row spans="1:3" r="17">
      <c t="s" s="3" r="A17">
        <v>1469</v>
      </c>
    </row>
    <row spans="1:3" r="18">
      <c t="s" s="4" r="A18">
        <v>1470</v>
      </c>
      <c t="n" s="6" r="B18">
        <v>0</v>
      </c>
      <c t="n" s="6" r="C18">
        <v>0</v>
      </c>
    </row>
    <row spans="1:3" r="19">
      <c t="s" s="4" r="A19">
        <v>1471</v>
      </c>
      <c t="n" s="6" r="B19">
        <v>-502</v>
      </c>
      <c t="n" s="6" r="C19">
        <v>-1549</v>
      </c>
    </row>
    <row spans="1:3" r="20">
      <c t="s" s="4" r="A20">
        <v>1472</v>
      </c>
      <c t="n" s="6" r="B20">
        <v>0</v>
      </c>
      <c t="n" s="6" r="C20">
        <v>0</v>
      </c>
    </row>
    <row spans="1:3" r="21">
      <c t="s" s="4" r="A21">
        <v>1473</v>
      </c>
      <c t="n" s="6" r="B21">
        <v>-1140</v>
      </c>
      <c t="n" s="6" r="C21">
        <v>-105</v>
      </c>
    </row>
    <row spans="1:3" r="22">
      <c t="s" s="4" r="A22">
        <v>1474</v>
      </c>
      <c t="n" s="6" r="B22">
        <v>0</v>
      </c>
      <c t="n" s="6" r="C22">
        <v>0</v>
      </c>
    </row>
    <row spans="1:3" r="23">
      <c t="s" s="4" r="A23">
        <v>1475</v>
      </c>
      <c t="n" s="6" r="B23">
        <v>0</v>
      </c>
      <c t="n" s="6" r="C23">
        <v>0</v>
      </c>
    </row>
    <row spans="1:3" r="24">
      <c t="s" s="4" r="A24">
        <v>739</v>
      </c>
      <c t="n" s="7" r="B24">
        <v>8955</v>
      </c>
      <c t="n" s="7" r="C24">
        <v>1059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77</v>
      </c>
      <c t="s" s="2" r="B1">
        <v>2</v>
      </c>
      <c t="s" s="2" r="C1">
        <v>30</v>
      </c>
    </row>
    <row spans="1:3" r="2">
      <c t="s" s="3" r="A2">
        <v>1478</v>
      </c>
    </row>
    <row spans="1:3" r="3">
      <c t="s" s="4" r="A3">
        <v>46</v>
      </c>
      <c t="n" s="7" r="B3">
        <v>56906</v>
      </c>
      <c t="n" s="7" r="C3">
        <v>71488</v>
      </c>
    </row>
    <row spans="1:3" r="4">
      <c t="s" s="4" r="A4">
        <v>1479</v>
      </c>
    </row>
    <row spans="1:3" r="5">
      <c t="s" s="3" r="A5">
        <v>1478</v>
      </c>
    </row>
    <row spans="1:3" r="6">
      <c t="s" s="4" r="A6">
        <v>46</v>
      </c>
      <c t="n" s="6" r="B6">
        <v>48181</v>
      </c>
      <c t="n" s="6" r="C6">
        <v>54729</v>
      </c>
    </row>
    <row spans="1:3" r="7">
      <c t="s" s="4" r="A7">
        <v>1480</v>
      </c>
    </row>
    <row spans="1:3" r="8">
      <c t="s" s="3" r="A8">
        <v>1478</v>
      </c>
    </row>
    <row spans="1:3" r="9">
      <c t="s" s="4" r="A9">
        <v>46</v>
      </c>
      <c t="n" s="6" r="B9">
        <v>8725</v>
      </c>
      <c t="n" s="6" r="C9">
        <v>16759</v>
      </c>
    </row>
    <row spans="1:3" r="10">
      <c t="n" s="12" r="A10">
        <v>1</v>
      </c>
    </row>
    <row spans="1:3" r="11">
      <c t="s" s="3" r="A11">
        <v>1478</v>
      </c>
    </row>
    <row spans="1:3" r="12">
      <c t="s" s="4" r="A12">
        <v>46</v>
      </c>
      <c t="n" s="6" r="B12">
        <v>0</v>
      </c>
      <c t="n" s="6" r="C12">
        <v>0</v>
      </c>
    </row>
    <row spans="1:3" r="13">
      <c t="s" s="4" r="A13">
        <v>1481</v>
      </c>
    </row>
    <row spans="1:3" r="14">
      <c t="s" s="3" r="A14">
        <v>1478</v>
      </c>
    </row>
    <row spans="1:3" r="15">
      <c t="s" s="4" r="A15">
        <v>46</v>
      </c>
      <c t="n" s="6" r="B15">
        <v>0</v>
      </c>
      <c t="n" s="6" r="C15">
        <v>0</v>
      </c>
    </row>
    <row spans="1:3" r="16">
      <c t="s" s="4" r="A16">
        <v>1482</v>
      </c>
    </row>
    <row spans="1:3" r="17">
      <c t="s" s="3" r="A17">
        <v>1478</v>
      </c>
    </row>
    <row spans="1:3" r="18">
      <c t="s" s="4" r="A18">
        <v>46</v>
      </c>
      <c t="n" s="6" r="B18">
        <v>0</v>
      </c>
      <c t="n" s="6" r="C18">
        <v>0</v>
      </c>
    </row>
    <row spans="1:3" r="19">
      <c t="n" s="12" r="A19">
        <v>2</v>
      </c>
    </row>
    <row spans="1:3" r="20">
      <c t="s" s="3" r="A20">
        <v>1478</v>
      </c>
    </row>
    <row spans="1:3" r="21">
      <c t="s" s="4" r="A21">
        <v>46</v>
      </c>
      <c t="n" s="6" r="B21">
        <v>0</v>
      </c>
      <c t="n" s="6" r="C21">
        <v>0</v>
      </c>
    </row>
    <row spans="1:3" r="22">
      <c t="s" s="4" r="A22">
        <v>1483</v>
      </c>
    </row>
    <row spans="1:3" r="23">
      <c t="s" s="3" r="A23">
        <v>1478</v>
      </c>
    </row>
    <row spans="1:3" r="24">
      <c t="s" s="4" r="A24">
        <v>46</v>
      </c>
      <c t="n" s="6" r="B24">
        <v>0</v>
      </c>
      <c t="n" s="6" r="C24">
        <v>0</v>
      </c>
    </row>
    <row spans="1:3" r="25">
      <c t="s" s="4" r="A25">
        <v>1484</v>
      </c>
    </row>
    <row spans="1:3" r="26">
      <c t="s" s="3" r="A26">
        <v>1478</v>
      </c>
    </row>
    <row spans="1:3" r="27">
      <c t="s" s="4" r="A27">
        <v>46</v>
      </c>
      <c t="n" s="6" r="B27">
        <v>0</v>
      </c>
      <c t="n" s="6" r="C27">
        <v>0</v>
      </c>
    </row>
    <row spans="1:3" r="28">
      <c t="n" s="12" r="A28">
        <v>3</v>
      </c>
    </row>
    <row spans="1:3" r="29">
      <c t="s" s="3" r="A29">
        <v>1478</v>
      </c>
    </row>
    <row spans="1:3" r="30">
      <c t="s" s="4" r="A30">
        <v>46</v>
      </c>
      <c t="n" s="6" r="B30">
        <v>56906</v>
      </c>
      <c t="n" s="6" r="C30">
        <v>71488</v>
      </c>
    </row>
    <row spans="1:3" r="31">
      <c t="s" s="4" r="A31">
        <v>1485</v>
      </c>
    </row>
    <row spans="1:3" r="32">
      <c t="s" s="3" r="A32">
        <v>1478</v>
      </c>
    </row>
    <row spans="1:3" r="33">
      <c t="s" s="4" r="A33">
        <v>46</v>
      </c>
      <c t="n" s="6" r="B33">
        <v>48181</v>
      </c>
      <c t="n" s="6" r="C33">
        <v>54729</v>
      </c>
    </row>
    <row spans="1:3" r="34">
      <c t="s" s="4" r="A34">
        <v>1486</v>
      </c>
    </row>
    <row spans="1:3" r="35">
      <c t="s" s="3" r="A35">
        <v>1478</v>
      </c>
    </row>
    <row spans="1:3" r="36">
      <c t="s" s="4" r="A36">
        <v>46</v>
      </c>
      <c t="n" s="7" r="B36">
        <v>8725</v>
      </c>
      <c t="n" s="7" r="C36">
        <v>1675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21"/>
  </cols>
  <sheetData>
    <row spans="1:2" r="1">
      <c t="s" s="1" r="A1">
        <v>1487</v>
      </c>
      <c t="s" s="2" r="B1">
        <v>1</v>
      </c>
    </row>
    <row spans="1:2" r="2">
      <c t="s" s="2" r="B2">
        <v>558</v>
      </c>
    </row>
    <row spans="1:2" r="3">
      <c t="s" s="4" r="A3">
        <v>1476</v>
      </c>
    </row>
    <row spans="1:2" r="4">
      <c t="s" s="3" r="A4">
        <v>1488</v>
      </c>
    </row>
    <row spans="1:2" r="5">
      <c t="s" s="4" r="A5">
        <v>597</v>
      </c>
      <c t="n" s="7" r="B5">
        <v>8955</v>
      </c>
    </row>
    <row spans="1:2" r="6">
      <c t="s" s="4" r="A6">
        <v>1489</v>
      </c>
    </row>
    <row spans="1:2" r="7">
      <c t="s" s="3" r="A7">
        <v>1488</v>
      </c>
    </row>
    <row spans="1:2" r="8">
      <c t="s" s="4" r="A8">
        <v>1490</v>
      </c>
      <c t="s" s="4" r="B8">
        <v>1015</v>
      </c>
    </row>
    <row spans="1:2" r="9">
      <c t="s" s="4" r="A9">
        <v>1491</v>
      </c>
      <c t="s" s="4" r="B9">
        <v>1015</v>
      </c>
    </row>
    <row spans="1:2" r="10">
      <c t="s" s="4" r="A10">
        <v>1492</v>
      </c>
    </row>
    <row spans="1:2" r="11">
      <c t="s" s="3" r="A11">
        <v>1488</v>
      </c>
    </row>
    <row spans="1:2" r="12">
      <c t="s" s="4" r="A12">
        <v>1493</v>
      </c>
      <c t="s" s="4" r="B12">
        <v>1494</v>
      </c>
    </row>
    <row spans="1:2" r="13">
      <c t="s" s="4" r="A13">
        <v>1495</v>
      </c>
    </row>
    <row spans="1:2" r="14">
      <c t="s" s="3" r="A14">
        <v>1488</v>
      </c>
    </row>
    <row spans="1:2" r="15">
      <c t="s" s="4" r="A15">
        <v>1493</v>
      </c>
      <c t="s" s="4" r="B15">
        <v>1131</v>
      </c>
    </row>
    <row spans="1:2" r="16">
      <c t="s" s="4" r="A16">
        <v>1496</v>
      </c>
    </row>
    <row spans="1:2" r="17">
      <c t="s" s="3" r="A17">
        <v>1488</v>
      </c>
    </row>
    <row spans="1:2" r="18">
      <c t="s" s="4" r="A18">
        <v>1493</v>
      </c>
      <c t="s" s="4" r="B18">
        <v>1497</v>
      </c>
    </row>
    <row spans="1:2" r="19">
      <c t="s" s="4" r="A19">
        <v>1479</v>
      </c>
    </row>
    <row spans="1:2" r="20">
      <c t="s" s="3" r="A20">
        <v>1488</v>
      </c>
    </row>
    <row spans="1:2" r="21">
      <c t="s" s="4" r="A21">
        <v>597</v>
      </c>
      <c t="n" s="7" r="B21">
        <v>48181</v>
      </c>
    </row>
    <row spans="1:2" r="22">
      <c t="s" s="4" r="A22">
        <v>1498</v>
      </c>
      <c t="s" s="4" r="B22">
        <v>1250</v>
      </c>
    </row>
    <row spans="1:2" r="23">
      <c t="s" s="4" r="A23">
        <v>1499</v>
      </c>
    </row>
    <row spans="1:2" r="24">
      <c t="s" s="3" r="A24">
        <v>1488</v>
      </c>
    </row>
    <row spans="1:2" r="25">
      <c t="s" s="4" r="A25">
        <v>1229</v>
      </c>
      <c t="s" s="4" r="B25">
        <v>1102</v>
      </c>
    </row>
    <row spans="1:2" r="26">
      <c t="s" s="4" r="A26">
        <v>1500</v>
      </c>
    </row>
    <row spans="1:2" r="27">
      <c t="s" s="3" r="A27">
        <v>1488</v>
      </c>
    </row>
    <row spans="1:2" r="28">
      <c t="s" s="4" r="A28">
        <v>1229</v>
      </c>
      <c t="s" s="4" r="B28">
        <v>541</v>
      </c>
    </row>
    <row spans="1:2" r="29">
      <c t="s" s="4" r="A29">
        <v>1501</v>
      </c>
    </row>
    <row spans="1:2" r="30">
      <c t="s" s="3" r="A30">
        <v>1488</v>
      </c>
    </row>
    <row spans="1:2" r="31">
      <c t="s" s="4" r="A31">
        <v>1229</v>
      </c>
      <c t="s" s="4" r="B31">
        <v>1502</v>
      </c>
    </row>
    <row spans="1:2" r="32">
      <c t="s" s="4" r="A32">
        <v>1480</v>
      </c>
    </row>
    <row spans="1:2" r="33">
      <c t="s" s="3" r="A33">
        <v>1488</v>
      </c>
    </row>
    <row spans="1:2" r="34">
      <c t="s" s="4" r="A34">
        <v>597</v>
      </c>
      <c t="n" s="7" r="B34">
        <v>8725</v>
      </c>
    </row>
    <row spans="1:2" r="35">
      <c t="s" s="4" r="A35">
        <v>1498</v>
      </c>
      <c t="s" s="4" r="B35">
        <v>125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1503</v>
      </c>
      <c t="s" s="2" r="B1">
        <v>2</v>
      </c>
      <c t="s" s="2" r="C1">
        <v>30</v>
      </c>
    </row>
    <row spans="1:3" r="2">
      <c t="s" s="4" r="A2">
        <v>7</v>
      </c>
    </row>
    <row spans="1:3" r="3">
      <c t="s" s="3" r="A3">
        <v>1504</v>
      </c>
    </row>
    <row spans="1:3" r="4">
      <c t="s" s="4" r="A4">
        <v>1505</v>
      </c>
      <c t="n" s="7" r="B4">
        <v>1102468</v>
      </c>
      <c t="n" s="7" r="C4">
        <v>1062802</v>
      </c>
    </row>
    <row spans="1:3" r="5">
      <c t="s" s="4" r="A5">
        <v>1506</v>
      </c>
      <c t="s" s="4" r="B5">
        <v>1507</v>
      </c>
      <c t="s" s="4" r="C5">
        <v>1508</v>
      </c>
    </row>
    <row spans="1:3" r="6">
      <c t="s" s="4" r="A6">
        <v>1509</v>
      </c>
      <c t="n" s="7" r="B6">
        <v>530257</v>
      </c>
      <c t="n" s="7" r="C6">
        <v>0</v>
      </c>
    </row>
    <row spans="1:3" r="7">
      <c t="s" s="4" r="A7">
        <v>1510</v>
      </c>
      <c t="s" s="4" r="B7">
        <v>1511</v>
      </c>
      <c t="s" s="4" r="C7">
        <v>1020</v>
      </c>
    </row>
    <row spans="1:3" r="8">
      <c t="s" s="4" r="A8">
        <v>1512</v>
      </c>
      <c t="n" s="7" r="B8">
        <v>662821</v>
      </c>
      <c t="n" s="7" r="C8">
        <v>0</v>
      </c>
    </row>
    <row spans="1:3" r="9">
      <c t="s" s="4" r="A9">
        <v>1513</v>
      </c>
      <c t="s" s="4" r="B9">
        <v>1250</v>
      </c>
      <c t="s" s="4" r="C9">
        <v>1020</v>
      </c>
    </row>
    <row spans="1:3" r="10">
      <c t="s" s="3" r="A10">
        <v>1514</v>
      </c>
    </row>
    <row spans="1:3" r="11">
      <c t="s" s="4" r="A11">
        <v>1505</v>
      </c>
      <c t="n" s="7" r="B11">
        <v>1039574</v>
      </c>
      <c t="n" s="7" r="C11">
        <v>997049</v>
      </c>
    </row>
    <row spans="1:3" r="12">
      <c t="s" s="4" r="A12">
        <v>1506</v>
      </c>
      <c t="s" s="4" r="B12">
        <v>1515</v>
      </c>
      <c t="s" s="4" r="C12">
        <v>1516</v>
      </c>
    </row>
    <row spans="1:3" r="13">
      <c t="s" s="4" r="A13">
        <v>1509</v>
      </c>
      <c t="n" s="7" r="B13">
        <v>397693</v>
      </c>
      <c t="n" s="7" r="C13">
        <v>0</v>
      </c>
    </row>
    <row spans="1:3" r="14">
      <c t="s" s="4" r="A14">
        <v>1510</v>
      </c>
      <c t="s" s="4" r="B14">
        <v>1027</v>
      </c>
      <c t="s" s="4" r="C14">
        <v>1020</v>
      </c>
    </row>
    <row spans="1:3" r="15">
      <c t="s" s="4" r="A15">
        <v>1512</v>
      </c>
      <c t="n" s="7" r="B15">
        <v>530257</v>
      </c>
      <c t="n" s="7" r="C15">
        <v>0</v>
      </c>
    </row>
    <row spans="1:3" r="16">
      <c t="s" s="4" r="A16">
        <v>1513</v>
      </c>
      <c t="s" s="4" r="B16">
        <v>1511</v>
      </c>
      <c t="s" s="4" r="C16">
        <v>1020</v>
      </c>
    </row>
    <row spans="1:3" r="17">
      <c t="s" s="3" r="A17">
        <v>1517</v>
      </c>
    </row>
    <row spans="1:3" r="18">
      <c t="s" s="4" r="A18">
        <v>1505</v>
      </c>
      <c t="n" s="7" r="B18">
        <v>931699</v>
      </c>
    </row>
    <row spans="1:3" r="19">
      <c t="s" s="4" r="A19">
        <v>1506</v>
      </c>
      <c t="s" s="4" r="B19">
        <v>1518</v>
      </c>
    </row>
    <row spans="1:3" r="20">
      <c t="s" s="4" r="A20">
        <v>1509</v>
      </c>
      <c t="n" s="7" r="B20">
        <v>298269</v>
      </c>
    </row>
    <row spans="1:3" r="21">
      <c t="s" s="4" r="A21">
        <v>1510</v>
      </c>
      <c t="s" s="4" r="B21">
        <v>1519</v>
      </c>
    </row>
    <row spans="1:3" r="22">
      <c t="s" s="4" r="A22">
        <v>1512</v>
      </c>
      <c t="n" s="7" r="B22">
        <v>430834</v>
      </c>
    </row>
    <row spans="1:3" r="23">
      <c t="s" s="4" r="A23">
        <v>1513</v>
      </c>
      <c t="s" s="4" r="B23">
        <v>541</v>
      </c>
    </row>
    <row spans="1:3" r="24">
      <c t="s" s="3" r="A24">
        <v>1520</v>
      </c>
    </row>
    <row spans="1:3" r="25">
      <c t="s" s="4" r="A25">
        <v>1505</v>
      </c>
      <c t="n" s="7" r="B25">
        <v>1039574</v>
      </c>
      <c t="n" s="7" r="C25">
        <v>997049</v>
      </c>
    </row>
    <row spans="1:3" r="26">
      <c t="s" s="4" r="A26">
        <v>1506</v>
      </c>
      <c t="s" s="4" r="B26">
        <v>1521</v>
      </c>
      <c t="s" s="4" r="C26">
        <v>1522</v>
      </c>
    </row>
    <row spans="1:3" r="27">
      <c t="s" s="4" r="A27">
        <v>1509</v>
      </c>
      <c t="n" s="7" r="B27">
        <v>347582</v>
      </c>
      <c t="n" s="7" r="C27">
        <v>0</v>
      </c>
    </row>
    <row spans="1:3" r="28">
      <c t="s" s="4" r="A28">
        <v>1510</v>
      </c>
      <c t="s" s="4" r="B28">
        <v>1018</v>
      </c>
      <c t="s" s="4" r="C28">
        <v>1020</v>
      </c>
    </row>
    <row spans="1:3" r="29">
      <c t="s" s="4" r="A29">
        <v>1512</v>
      </c>
      <c t="n" s="7" r="B29">
        <v>434477</v>
      </c>
      <c t="n" s="7" r="C29">
        <v>0</v>
      </c>
    </row>
    <row spans="1:3" r="30">
      <c t="s" s="4" r="A30">
        <v>1513</v>
      </c>
      <c t="s" s="4" r="B30">
        <v>1265</v>
      </c>
      <c t="s" s="4" r="C30">
        <v>1020</v>
      </c>
    </row>
    <row spans="1:3" r="31">
      <c t="s" s="4" r="A31">
        <v>1523</v>
      </c>
    </row>
    <row spans="1:3" r="32">
      <c t="s" s="3" r="A32">
        <v>1504</v>
      </c>
    </row>
    <row spans="1:3" r="33">
      <c t="s" s="4" r="A33">
        <v>1505</v>
      </c>
      <c t="n" s="7" r="B33">
        <v>1006230</v>
      </c>
      <c t="n" s="7" r="C33">
        <v>945652</v>
      </c>
    </row>
    <row spans="1:3" r="34">
      <c t="s" s="4" r="A34">
        <v>1506</v>
      </c>
      <c t="s" s="4" r="B34">
        <v>1524</v>
      </c>
      <c t="s" s="4" r="C34">
        <v>1525</v>
      </c>
    </row>
    <row spans="1:3" r="35">
      <c t="s" s="4" r="A35">
        <v>1509</v>
      </c>
      <c t="n" s="7" r="B35">
        <v>529498</v>
      </c>
      <c t="n" s="7" r="C35">
        <v>418104</v>
      </c>
    </row>
    <row spans="1:3" r="36">
      <c t="s" s="4" r="A36">
        <v>1510</v>
      </c>
      <c t="s" s="4" r="B36">
        <v>1511</v>
      </c>
      <c t="s" s="4" r="C36">
        <v>1511</v>
      </c>
    </row>
    <row spans="1:3" r="37">
      <c t="s" s="4" r="A37">
        <v>1512</v>
      </c>
      <c t="n" s="7" r="B37">
        <v>661872</v>
      </c>
      <c t="n" s="7" r="C37">
        <v>522629</v>
      </c>
    </row>
    <row spans="1:3" r="38">
      <c t="s" s="4" r="A38">
        <v>1513</v>
      </c>
      <c t="s" s="4" r="B38">
        <v>1250</v>
      </c>
      <c t="s" s="4" r="C38">
        <v>1250</v>
      </c>
    </row>
    <row spans="1:3" r="39">
      <c t="s" s="3" r="A39">
        <v>1514</v>
      </c>
    </row>
    <row spans="1:3" r="40">
      <c t="s" s="4" r="A40">
        <v>1505</v>
      </c>
      <c t="n" s="7" r="B40">
        <v>943554</v>
      </c>
      <c t="n" s="7" r="C40">
        <v>880290</v>
      </c>
    </row>
    <row spans="1:3" r="41">
      <c t="s" s="4" r="A41">
        <v>1506</v>
      </c>
      <c t="s" s="4" r="B41">
        <v>1526</v>
      </c>
      <c t="s" s="4" r="C41">
        <v>1527</v>
      </c>
    </row>
    <row spans="1:3" r="42">
      <c t="s" s="4" r="A42">
        <v>1509</v>
      </c>
      <c t="n" s="7" r="B42">
        <v>397123</v>
      </c>
      <c t="n" s="7" r="C42">
        <v>209052</v>
      </c>
    </row>
    <row spans="1:3" r="43">
      <c t="s" s="4" r="A43">
        <v>1510</v>
      </c>
      <c t="s" s="4" r="B43">
        <v>1027</v>
      </c>
      <c t="s" s="4" r="C43">
        <v>1018</v>
      </c>
    </row>
    <row spans="1:3" r="44">
      <c t="s" s="4" r="A44">
        <v>1512</v>
      </c>
      <c t="n" s="7" r="B44">
        <v>529498</v>
      </c>
      <c t="n" s="7" r="C44">
        <v>313578</v>
      </c>
    </row>
    <row spans="1:3" r="45">
      <c t="s" s="4" r="A45">
        <v>1513</v>
      </c>
      <c t="s" s="4" r="B45">
        <v>1511</v>
      </c>
      <c t="s" s="4" r="C45">
        <v>1027</v>
      </c>
    </row>
    <row spans="1:3" r="46">
      <c t="s" s="3" r="A46">
        <v>1517</v>
      </c>
    </row>
    <row spans="1:3" r="47">
      <c t="s" s="4" r="A47">
        <v>1505</v>
      </c>
      <c t="n" s="7" r="B47">
        <v>943554</v>
      </c>
    </row>
    <row spans="1:3" r="48">
      <c t="s" s="4" r="A48">
        <v>1506</v>
      </c>
      <c t="s" s="4" r="B48">
        <v>1526</v>
      </c>
    </row>
    <row spans="1:3" r="49">
      <c t="s" s="4" r="A49">
        <v>1509</v>
      </c>
      <c t="n" s="7" r="B49">
        <v>297843</v>
      </c>
    </row>
    <row spans="1:3" r="50">
      <c t="s" s="4" r="A50">
        <v>1510</v>
      </c>
      <c t="s" s="4" r="B50">
        <v>1519</v>
      </c>
    </row>
    <row spans="1:3" r="51">
      <c t="s" s="4" r="A51">
        <v>1512</v>
      </c>
      <c t="n" s="7" r="B51">
        <v>430217</v>
      </c>
    </row>
    <row spans="1:3" r="52">
      <c t="s" s="4" r="A52">
        <v>1513</v>
      </c>
      <c t="s" s="4" r="B52">
        <v>541</v>
      </c>
    </row>
    <row spans="1:3" r="53">
      <c t="s" s="3" r="A53">
        <v>1520</v>
      </c>
    </row>
    <row spans="1:3" r="54">
      <c t="s" s="4" r="A54">
        <v>1505</v>
      </c>
      <c t="n" s="7" r="B54">
        <v>943554</v>
      </c>
      <c t="n" s="7" r="C54">
        <v>880290</v>
      </c>
    </row>
    <row spans="1:3" r="55">
      <c t="s" s="4" r="A55">
        <v>1506</v>
      </c>
      <c t="s" s="4" r="B55">
        <v>1528</v>
      </c>
      <c t="s" s="4" r="C55">
        <v>1529</v>
      </c>
    </row>
    <row spans="1:3" r="56">
      <c t="s" s="4" r="A56">
        <v>1509</v>
      </c>
      <c t="n" s="7" r="B56">
        <v>347063</v>
      </c>
      <c t="n" s="7" r="C56">
        <v>304883</v>
      </c>
    </row>
    <row spans="1:3" r="57">
      <c t="s" s="4" r="A57">
        <v>1510</v>
      </c>
      <c t="s" s="4" r="B57">
        <v>1018</v>
      </c>
      <c t="s" s="4" r="C57">
        <v>1018</v>
      </c>
    </row>
    <row spans="1:3" r="58">
      <c t="s" s="4" r="A58">
        <v>1512</v>
      </c>
      <c t="n" s="7" r="B58">
        <v>433829</v>
      </c>
      <c t="n" s="7" r="C58">
        <v>381104</v>
      </c>
    </row>
    <row spans="1:3" r="59">
      <c t="s" s="4" r="A59">
        <v>1513</v>
      </c>
      <c t="s" s="4" r="B59">
        <v>1265</v>
      </c>
      <c t="s" s="4" r="C59">
        <v>126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30</v>
      </c>
      <c t="s" s="2" r="B1">
        <v>2</v>
      </c>
      <c t="s" s="2" r="C1">
        <v>30</v>
      </c>
      <c t="s" s="2" r="D1">
        <v>76</v>
      </c>
      <c t="s" s="2" r="E1">
        <v>659</v>
      </c>
    </row>
    <row spans="1:5" r="2">
      <c t="s" s="3" r="A2">
        <v>278</v>
      </c>
    </row>
    <row spans="1:5" r="3">
      <c t="s" s="4" r="A3">
        <v>1531</v>
      </c>
      <c t="n" s="7" r="B3">
        <v>3325</v>
      </c>
      <c t="n" s="7" r="C3">
        <v>3461</v>
      </c>
    </row>
    <row spans="1:5" r="4">
      <c t="s" s="4" r="A4">
        <v>1532</v>
      </c>
      <c t="n" s="6" r="B4">
        <v>-2779</v>
      </c>
      <c t="n" s="6" r="C4">
        <v>-4078</v>
      </c>
    </row>
    <row spans="1:5" r="5">
      <c t="s" s="4" r="A5">
        <v>1533</v>
      </c>
      <c t="n" s="6" r="B5">
        <v>-25081</v>
      </c>
      <c t="n" s="6" r="C5">
        <v>-23753</v>
      </c>
    </row>
    <row spans="1:5" r="6">
      <c t="s" s="4" r="A6">
        <v>1534</v>
      </c>
      <c t="n" s="7" r="B6">
        <v>-24535</v>
      </c>
      <c t="n" s="7" r="C6">
        <v>-24370</v>
      </c>
      <c t="n" s="7" r="D6">
        <v>-11900</v>
      </c>
      <c t="n" s="7" r="E6">
        <v>-11488</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535</v>
      </c>
      <c t="s" s="2" r="B1">
        <v>1</v>
      </c>
    </row>
    <row spans="1:4" r="2">
      <c t="s" s="2" r="B2">
        <v>2</v>
      </c>
      <c t="s" s="2" r="C2">
        <v>30</v>
      </c>
      <c t="s" s="2" r="D2">
        <v>76</v>
      </c>
    </row>
    <row spans="1:4" r="3">
      <c t="s" s="3" r="A3">
        <v>1536</v>
      </c>
    </row>
    <row spans="1:4" r="4">
      <c t="s" s="4" r="A4">
        <v>735</v>
      </c>
      <c t="n" s="7" r="B4">
        <v>-24370000</v>
      </c>
      <c t="n" s="7" r="C4">
        <v>-11900000</v>
      </c>
      <c t="n" s="7" r="D4">
        <v>-11488000</v>
      </c>
    </row>
    <row spans="1:4" r="5">
      <c t="s" s="4" r="A5">
        <v>1537</v>
      </c>
      <c t="n" s="6" r="B5">
        <v>-589000</v>
      </c>
      <c t="n" s="6" r="C5">
        <v>-9604000</v>
      </c>
      <c t="n" s="6" r="D5">
        <v>1214000</v>
      </c>
    </row>
    <row spans="1:4" r="6">
      <c t="s" s="4" r="A6">
        <v>1538</v>
      </c>
      <c t="n" s="6" r="B6">
        <v>424000</v>
      </c>
      <c t="n" s="6" r="C6">
        <v>-2866000</v>
      </c>
      <c t="n" s="6" r="D6">
        <v>-1626000</v>
      </c>
    </row>
    <row spans="1:4" r="7">
      <c t="s" s="4" r="A7">
        <v>135</v>
      </c>
      <c t="n" s="6" r="B7">
        <v>-165000</v>
      </c>
      <c t="n" s="6" r="C7">
        <v>-12470000</v>
      </c>
      <c t="n" s="6" r="D7">
        <v>-412000</v>
      </c>
    </row>
    <row spans="1:4" r="8">
      <c t="s" s="4" r="A8">
        <v>739</v>
      </c>
      <c t="n" s="6" r="B8">
        <v>-24535000</v>
      </c>
      <c t="n" s="6" r="C8">
        <v>-24370000</v>
      </c>
      <c t="n" s="6" r="D8">
        <v>-11900000</v>
      </c>
    </row>
    <row spans="1:4" r="9">
      <c t="s" s="4" r="A9">
        <v>1539</v>
      </c>
      <c t="n" s="6" r="B9">
        <v>0</v>
      </c>
      <c t="n" s="6" r="C9">
        <v>0</v>
      </c>
      <c t="n" s="6" r="D9">
        <v>-713000</v>
      </c>
    </row>
    <row spans="1:4" r="10">
      <c t="s" s="4" r="A10">
        <v>1540</v>
      </c>
      <c t="n" s="6" r="B10">
        <v>-905000</v>
      </c>
      <c t="n" s="6" r="C10">
        <v>-905000</v>
      </c>
      <c t="n" s="6" r="D10">
        <v>-812000</v>
      </c>
    </row>
    <row spans="1:4" r="11">
      <c t="s" s="4" r="A11">
        <v>1541</v>
      </c>
    </row>
    <row spans="1:4" r="12">
      <c t="s" s="3" r="A12">
        <v>1536</v>
      </c>
    </row>
    <row spans="1:4" r="13">
      <c t="s" s="4" r="A13">
        <v>735</v>
      </c>
      <c t="n" s="6" r="B13">
        <v>3461000</v>
      </c>
      <c t="n" s="6" r="C13">
        <v>-3233000</v>
      </c>
      <c t="n" s="6" r="D13">
        <v>15853000</v>
      </c>
    </row>
    <row spans="1:4" r="14">
      <c t="s" s="4" r="A14">
        <v>1537</v>
      </c>
      <c t="n" s="6" r="B14">
        <v>315000</v>
      </c>
      <c t="n" s="6" r="C14">
        <v>9042000</v>
      </c>
      <c t="n" s="6" r="D14">
        <v>-16544000</v>
      </c>
    </row>
    <row spans="1:4" r="15">
      <c t="s" s="4" r="A15">
        <v>1538</v>
      </c>
      <c t="n" s="6" r="B15">
        <v>-451000</v>
      </c>
      <c t="n" s="6" r="C15">
        <v>-2348000</v>
      </c>
      <c t="n" s="6" r="D15">
        <v>-2542000</v>
      </c>
    </row>
    <row spans="1:4" r="16">
      <c t="s" s="4" r="A16">
        <v>135</v>
      </c>
      <c t="n" s="6" r="B16">
        <v>-136000</v>
      </c>
      <c t="n" s="6" r="C16">
        <v>6694000</v>
      </c>
      <c t="n" s="6" r="D16">
        <v>-19086000</v>
      </c>
    </row>
    <row spans="1:4" r="17">
      <c t="s" s="4" r="A17">
        <v>739</v>
      </c>
      <c t="n" s="6" r="B17">
        <v>3325000</v>
      </c>
      <c t="n" s="6" r="C17">
        <v>3461000</v>
      </c>
      <c t="n" s="6" r="D17">
        <v>-3233000</v>
      </c>
    </row>
    <row spans="1:4" r="18">
      <c t="s" s="4" r="A18">
        <v>1542</v>
      </c>
      <c t="n" s="6" r="B18">
        <v>740000</v>
      </c>
      <c t="n" s="6" r="C18">
        <v>3849000</v>
      </c>
      <c t="n" s="6" r="D18">
        <v>-4881000</v>
      </c>
    </row>
    <row spans="1:4" r="19">
      <c t="s" s="4" r="A19">
        <v>1539</v>
      </c>
      <c t="n" s="6" r="C19">
        <v>0</v>
      </c>
      <c t="n" s="6" r="D19">
        <v>-713000</v>
      </c>
    </row>
    <row spans="1:4" r="20">
      <c t="s" s="4" r="A20">
        <v>1543</v>
      </c>
      <c t="n" s="6" r="B20">
        <v>289000</v>
      </c>
      <c t="n" s="6" r="C20">
        <v>1501000</v>
      </c>
      <c t="n" s="6" r="D20">
        <v>-1626000</v>
      </c>
    </row>
    <row spans="1:4" r="21">
      <c t="s" s="4" r="A21">
        <v>1544</v>
      </c>
    </row>
    <row spans="1:4" r="22">
      <c t="s" s="3" r="A22">
        <v>1536</v>
      </c>
    </row>
    <row spans="1:4" r="23">
      <c t="s" s="4" r="A23">
        <v>735</v>
      </c>
      <c t="n" s="6" r="B23">
        <v>-4078000</v>
      </c>
      <c t="n" s="6" r="C23">
        <v>-5224000</v>
      </c>
      <c t="n" s="6" r="D23">
        <v>-8405000</v>
      </c>
    </row>
    <row spans="1:4" r="24">
      <c t="s" s="4" r="A24">
        <v>1537</v>
      </c>
      <c t="n" s="6" r="B24">
        <v>1299000</v>
      </c>
      <c t="n" s="6" r="C24">
        <v>1146000</v>
      </c>
      <c t="n" s="6" r="D24">
        <v>3181000</v>
      </c>
    </row>
    <row spans="1:4" r="25">
      <c t="s" s="4" r="A25">
        <v>1538</v>
      </c>
      <c t="n" s="6" r="B25">
        <v>0</v>
      </c>
      <c t="n" s="6" r="C25">
        <v>0</v>
      </c>
      <c t="n" s="6" r="D25">
        <v>0</v>
      </c>
    </row>
    <row spans="1:4" r="26">
      <c t="s" s="4" r="A26">
        <v>135</v>
      </c>
      <c t="n" s="6" r="B26">
        <v>1299000</v>
      </c>
      <c t="n" s="6" r="C26">
        <v>1146000</v>
      </c>
      <c t="n" s="6" r="D26">
        <v>3181000</v>
      </c>
    </row>
    <row spans="1:4" r="27">
      <c t="s" s="4" r="A27">
        <v>739</v>
      </c>
      <c t="n" s="6" r="B27">
        <v>-2779000</v>
      </c>
      <c t="n" s="6" r="C27">
        <v>-4078000</v>
      </c>
      <c t="n" s="6" r="D27">
        <v>-5224000</v>
      </c>
    </row>
    <row spans="1:4" r="28">
      <c t="s" s="4" r="A28">
        <v>1545</v>
      </c>
    </row>
    <row spans="1:4" r="29">
      <c t="s" s="3" r="A29">
        <v>1536</v>
      </c>
    </row>
    <row spans="1:4" r="30">
      <c t="s" s="4" r="A30">
        <v>735</v>
      </c>
      <c t="n" s="6" r="B30">
        <v>-23753000</v>
      </c>
      <c t="n" s="6" r="C30">
        <v>-3443000</v>
      </c>
      <c t="n" s="6" r="D30">
        <v>-18936000</v>
      </c>
    </row>
    <row spans="1:4" r="31">
      <c t="s" s="4" r="A31">
        <v>1537</v>
      </c>
      <c t="n" s="6" r="B31">
        <v>-2203000</v>
      </c>
      <c t="n" s="6" r="C31">
        <v>-19792000</v>
      </c>
      <c t="n" s="6" r="D31">
        <v>14577000</v>
      </c>
    </row>
    <row spans="1:4" r="32">
      <c t="s" s="4" r="A32">
        <v>1538</v>
      </c>
      <c t="n" s="6" r="B32">
        <v>875000</v>
      </c>
      <c t="n" s="6" r="C32">
        <v>-518000</v>
      </c>
      <c t="n" s="6" r="D32">
        <v>916000</v>
      </c>
    </row>
    <row spans="1:4" r="33">
      <c t="s" s="4" r="A33">
        <v>135</v>
      </c>
      <c t="n" s="6" r="B33">
        <v>-1328000</v>
      </c>
      <c t="n" s="6" r="C33">
        <v>-20310000</v>
      </c>
      <c t="n" s="6" r="D33">
        <v>15493000</v>
      </c>
    </row>
    <row spans="1:4" r="34">
      <c t="s" s="4" r="A34">
        <v>739</v>
      </c>
      <c t="n" s="6" r="B34">
        <v>-25081000</v>
      </c>
      <c t="n" s="6" r="C34">
        <v>-23753000</v>
      </c>
      <c t="n" s="6" r="D34">
        <v>-3443000</v>
      </c>
    </row>
    <row spans="1:4" r="35">
      <c t="s" s="4" r="A35">
        <v>1546</v>
      </c>
      <c t="n" s="6" r="B35">
        <v>2323000</v>
      </c>
      <c t="n" s="6" r="C35">
        <v>2323000</v>
      </c>
      <c t="n" s="6" r="D35">
        <v>2321000</v>
      </c>
    </row>
    <row spans="1:4" r="36">
      <c t="s" s="4" r="A36">
        <v>1547</v>
      </c>
      <c t="n" s="6" r="B36">
        <v>-3758000</v>
      </c>
      <c t="n" s="6" r="C36">
        <v>-1473000</v>
      </c>
      <c t="n" s="6" r="D36">
        <v>-3730000</v>
      </c>
    </row>
    <row spans="1:4" r="37">
      <c t="s" s="4" r="A37">
        <v>1540</v>
      </c>
      <c t="n" s="7" r="B37">
        <v>560000</v>
      </c>
      <c t="n" s="7" r="C37">
        <v>-332000</v>
      </c>
      <c t="n" s="7" r="D37">
        <v>493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548</v>
      </c>
      <c t="s" s="2" r="B1">
        <v>2</v>
      </c>
      <c t="s" s="2" r="C1">
        <v>30</v>
      </c>
      <c t="s" s="2" r="D1">
        <v>76</v>
      </c>
      <c t="s" s="2" r="E1">
        <v>659</v>
      </c>
    </row>
    <row spans="1:5" r="2">
      <c t="s" s="3" r="A2">
        <v>31</v>
      </c>
    </row>
    <row spans="1:5" r="3">
      <c t="s" s="4" r="A3">
        <v>32</v>
      </c>
      <c t="n" s="7" r="B3">
        <v>167408</v>
      </c>
      <c t="n" s="7" r="C3">
        <v>240706</v>
      </c>
      <c t="n" s="7" r="D3">
        <v>391905</v>
      </c>
      <c t="n" s="7" r="E3">
        <v>451704</v>
      </c>
    </row>
    <row spans="1:5" r="4">
      <c t="s" s="4" r="A4">
        <v>35</v>
      </c>
      <c t="n" s="6" r="B4">
        <v>874405</v>
      </c>
      <c t="n" s="6" r="C4">
        <v>912371</v>
      </c>
    </row>
    <row spans="1:5" r="5">
      <c t="s" s="4" r="A5">
        <v>45</v>
      </c>
      <c t="n" s="6" r="B5">
        <v>54670</v>
      </c>
      <c t="n" s="6" r="C5">
        <v>60586</v>
      </c>
    </row>
    <row spans="1:5" r="6">
      <c t="s" s="4" r="A6">
        <v>46</v>
      </c>
      <c t="n" s="6" r="B6">
        <v>8951899</v>
      </c>
      <c t="n" s="6" r="C6">
        <v>7775033</v>
      </c>
      <c t="n" s="6" r="D6">
        <v>7879859</v>
      </c>
    </row>
    <row spans="1:5" r="7">
      <c t="s" s="3" r="A7">
        <v>47</v>
      </c>
    </row>
    <row spans="1:5" r="8">
      <c t="s" s="4" r="A8">
        <v>1549</v>
      </c>
      <c t="n" s="6" r="B8">
        <v>111213</v>
      </c>
      <c t="n" s="6" r="C8">
        <v>103094</v>
      </c>
    </row>
    <row spans="1:5" r="9">
      <c t="s" s="4" r="A9">
        <v>52</v>
      </c>
      <c t="n" s="6" r="B9">
        <v>54207</v>
      </c>
      <c t="n" s="6" r="C9">
        <v>57198</v>
      </c>
    </row>
    <row spans="1:5" r="10">
      <c t="s" s="4" r="A10">
        <v>54</v>
      </c>
      <c t="n" s="6" r="B10">
        <v>7788736</v>
      </c>
      <c t="n" s="6" r="C10">
        <v>6712386</v>
      </c>
    </row>
    <row spans="1:5" r="11">
      <c t="s" s="4" r="A11">
        <v>1550</v>
      </c>
      <c t="n" s="6" r="B11">
        <v>1163163</v>
      </c>
      <c t="n" s="6" r="C11">
        <v>1062647</v>
      </c>
      <c t="n" s="6" r="D11">
        <v>1155185</v>
      </c>
      <c t="n" s="6" r="E11">
        <v>1127032</v>
      </c>
    </row>
    <row spans="1:5" r="12">
      <c t="s" s="4" r="A12">
        <v>63</v>
      </c>
      <c t="n" s="6" r="B12">
        <v>8951899</v>
      </c>
      <c t="n" s="6" r="C12">
        <v>7775033</v>
      </c>
    </row>
    <row spans="1:5" r="13">
      <c t="s" s="4" r="A13">
        <v>1551</v>
      </c>
    </row>
    <row spans="1:5" r="14">
      <c t="s" s="3" r="A14">
        <v>31</v>
      </c>
    </row>
    <row spans="1:5" r="15">
      <c t="s" s="4" r="A15">
        <v>32</v>
      </c>
      <c t="n" s="6" r="B15">
        <v>91056</v>
      </c>
      <c t="n" s="6" r="C15">
        <v>110699</v>
      </c>
      <c t="n" s="7" r="D15">
        <v>188775</v>
      </c>
      <c t="n" s="7" r="E15">
        <v>227327</v>
      </c>
    </row>
    <row spans="1:5" r="16">
      <c t="s" s="4" r="A16">
        <v>35</v>
      </c>
      <c t="n" s="6" r="B16">
        <v>1884</v>
      </c>
      <c t="n" s="6" r="C16">
        <v>3144</v>
      </c>
    </row>
    <row spans="1:5" r="17">
      <c t="s" s="4" r="A17">
        <v>1552</v>
      </c>
      <c t="n" s="6" r="B17">
        <v>1182308</v>
      </c>
      <c t="n" s="6" r="C17">
        <v>1054204</v>
      </c>
    </row>
    <row spans="1:5" r="18">
      <c t="s" s="4" r="A18">
        <v>45</v>
      </c>
      <c t="n" s="6" r="B18">
        <v>3547</v>
      </c>
      <c t="n" s="6" r="C18">
        <v>4109</v>
      </c>
    </row>
    <row spans="1:5" r="19">
      <c t="s" s="4" r="A19">
        <v>46</v>
      </c>
      <c t="n" s="6" r="B19">
        <v>1278795</v>
      </c>
      <c t="n" s="6" r="C19">
        <v>1172156</v>
      </c>
    </row>
    <row spans="1:5" r="20">
      <c t="s" s="3" r="A20">
        <v>47</v>
      </c>
    </row>
    <row spans="1:5" r="21">
      <c t="s" s="4" r="A21">
        <v>1549</v>
      </c>
      <c t="n" s="6" r="B21">
        <v>111213</v>
      </c>
      <c t="n" s="6" r="C21">
        <v>103094</v>
      </c>
    </row>
    <row spans="1:5" r="22">
      <c t="s" s="4" r="A22">
        <v>52</v>
      </c>
      <c t="n" s="6" r="B22">
        <v>4419</v>
      </c>
      <c t="n" s="6" r="C22">
        <v>6415</v>
      </c>
    </row>
    <row spans="1:5" r="23">
      <c t="s" s="4" r="A23">
        <v>54</v>
      </c>
      <c t="n" s="6" r="B23">
        <v>115632</v>
      </c>
      <c t="n" s="6" r="C23">
        <v>109509</v>
      </c>
    </row>
    <row spans="1:5" r="24">
      <c t="s" s="4" r="A24">
        <v>1550</v>
      </c>
      <c t="n" s="6" r="B24">
        <v>1163163</v>
      </c>
      <c t="n" s="6" r="C24">
        <v>1062647</v>
      </c>
    </row>
    <row spans="1:5" r="25">
      <c t="s" s="4" r="A25">
        <v>63</v>
      </c>
      <c t="n" s="7" r="B25">
        <v>1278795</v>
      </c>
      <c t="n" s="7" r="C25">
        <v>1172156</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P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553</v>
      </c>
      <c t="s" s="2" r="B1">
        <v>725</v>
      </c>
      <c t="s" s="2" r="N1">
        <v>1</v>
      </c>
    </row>
    <row spans="1:16" r="2">
      <c t="s" s="2" r="B2">
        <v>2</v>
      </c>
      <c t="s" s="2" r="C2">
        <v>726</v>
      </c>
      <c t="s" s="2" r="D2">
        <v>4</v>
      </c>
      <c t="s" s="2" r="E2">
        <v>727</v>
      </c>
      <c t="s" s="2" r="F2">
        <v>30</v>
      </c>
      <c t="s" s="2" r="G2">
        <v>728</v>
      </c>
      <c t="s" s="2" r="H2">
        <v>729</v>
      </c>
      <c t="s" s="2" r="I2">
        <v>730</v>
      </c>
      <c t="s" s="2" r="J2">
        <v>76</v>
      </c>
      <c t="s" s="2" r="K2">
        <v>731</v>
      </c>
      <c t="s" s="2" r="L2">
        <v>732</v>
      </c>
      <c t="s" s="2" r="M2">
        <v>733</v>
      </c>
      <c t="s" s="2" r="N2">
        <v>2</v>
      </c>
      <c t="s" s="2" r="O2">
        <v>30</v>
      </c>
      <c t="s" s="2" r="P2">
        <v>76</v>
      </c>
    </row>
    <row spans="1:16" r="3">
      <c t="s" s="3" r="A3">
        <v>1554</v>
      </c>
    </row>
    <row spans="1:16" r="4">
      <c t="s" s="4" r="A4">
        <v>1555</v>
      </c>
      <c t="n" s="7" r="B4">
        <v>85639</v>
      </c>
      <c t="n" s="7" r="C4">
        <v>81091</v>
      </c>
      <c t="n" s="7" r="D4">
        <v>75970</v>
      </c>
      <c t="n" s="7" r="E4">
        <v>76880</v>
      </c>
      <c t="n" s="7" r="F4">
        <v>76586</v>
      </c>
      <c t="n" s="7" r="G4">
        <v>76528</v>
      </c>
      <c t="n" s="7" r="H4">
        <v>76987</v>
      </c>
      <c t="n" s="7" r="I4">
        <v>75326</v>
      </c>
      <c t="n" s="7" r="J4">
        <v>77049</v>
      </c>
      <c t="n" s="7" r="K4">
        <v>77850</v>
      </c>
      <c t="n" s="7" r="L4">
        <v>78723</v>
      </c>
      <c t="n" s="7" r="M4">
        <v>79475</v>
      </c>
      <c t="n" s="7" r="N4">
        <v>319580</v>
      </c>
      <c t="n" s="7" r="O4">
        <v>305427</v>
      </c>
      <c t="n" s="7" r="P4">
        <v>313097</v>
      </c>
    </row>
    <row spans="1:16" r="5">
      <c t="s" s="3" r="A5">
        <v>1556</v>
      </c>
    </row>
    <row spans="1:16" r="6">
      <c t="s" s="4" r="A6">
        <v>1557</v>
      </c>
      <c t="n" s="6" r="N6">
        <v>9031</v>
      </c>
      <c t="n" s="6" r="O6">
        <v>9797</v>
      </c>
      <c t="n" s="6" r="P6">
        <v>9962</v>
      </c>
    </row>
    <row spans="1:16" r="7">
      <c t="s" s="4" r="A7">
        <v>1558</v>
      </c>
      <c t="n" s="6" r="B7">
        <v>14486</v>
      </c>
      <c t="n" s="6" r="C7">
        <v>14150</v>
      </c>
      <c t="n" s="6" r="D7">
        <v>13792</v>
      </c>
      <c t="n" s="6" r="E7">
        <v>13899</v>
      </c>
      <c t="n" s="6" r="F7">
        <v>13982</v>
      </c>
      <c t="n" s="6" r="G7">
        <v>14187</v>
      </c>
      <c t="n" s="6" r="H7">
        <v>14214</v>
      </c>
      <c t="n" s="6" r="I7">
        <v>14204</v>
      </c>
      <c t="n" s="6" r="J7">
        <v>14805</v>
      </c>
      <c t="n" s="6" r="K7">
        <v>15276</v>
      </c>
      <c t="n" s="6" r="L7">
        <v>15436</v>
      </c>
      <c t="n" s="6" r="M7">
        <v>15645</v>
      </c>
      <c t="n" s="6" r="N7">
        <v>56327</v>
      </c>
      <c t="n" s="6" r="O7">
        <v>56587</v>
      </c>
      <c t="n" s="6" r="P7">
        <v>61162</v>
      </c>
    </row>
    <row spans="1:16" r="8">
      <c t="s" s="4" r="A8">
        <v>114</v>
      </c>
      <c t="n" s="6" r="B8">
        <v>24877</v>
      </c>
      <c t="n" s="6" r="C8">
        <v>18110</v>
      </c>
      <c t="n" s="6" r="D8">
        <v>22518</v>
      </c>
      <c t="n" s="6" r="E8">
        <v>22995</v>
      </c>
      <c t="n" s="6" r="F8">
        <v>23535</v>
      </c>
      <c t="n" s="6" r="G8">
        <v>23258</v>
      </c>
      <c t="n" s="6" r="H8">
        <v>17109</v>
      </c>
      <c t="n" s="6" r="I8">
        <v>19855</v>
      </c>
      <c t="n" s="6" r="J8">
        <v>29467</v>
      </c>
      <c t="n" s="6" r="K8">
        <v>23294</v>
      </c>
      <c t="n" s="6" r="L8">
        <v>18455</v>
      </c>
      <c t="n" s="6" r="M8">
        <v>21542</v>
      </c>
      <c t="n" s="6" r="N8">
        <v>88500</v>
      </c>
      <c t="n" s="6" r="O8">
        <v>83757</v>
      </c>
      <c t="n" s="6" r="P8">
        <v>92758</v>
      </c>
    </row>
    <row spans="1:16" r="9">
      <c t="s" s="4" r="A9">
        <v>1559</v>
      </c>
      <c t="n" s="6" r="B9">
        <v>8684</v>
      </c>
      <c t="n" s="6" r="C9">
        <v>5238</v>
      </c>
      <c t="n" s="6" r="D9">
        <v>7213</v>
      </c>
      <c t="n" s="6" r="E9">
        <v>6825</v>
      </c>
      <c t="n" s="6" r="F9">
        <v>6190</v>
      </c>
      <c t="n" s="6" r="G9">
        <v>5926</v>
      </c>
      <c t="n" s="6" r="H9">
        <v>4435</v>
      </c>
      <c t="n" s="6" r="I9">
        <v>5244</v>
      </c>
      <c t="n" s="6" r="J9">
        <v>9095</v>
      </c>
      <c t="n" s="6" r="K9">
        <v>5727</v>
      </c>
      <c t="n" s="6" r="L9">
        <v>5020</v>
      </c>
      <c t="n" s="6" r="M9">
        <v>6357</v>
      </c>
      <c t="n" s="6" r="N9">
        <v>27960</v>
      </c>
      <c t="n" s="6" r="O9">
        <v>21795</v>
      </c>
      <c t="n" s="6" r="P9">
        <v>26199</v>
      </c>
    </row>
    <row spans="1:16" r="10">
      <c t="s" s="4" r="A10">
        <v>119</v>
      </c>
      <c t="n" s="7" r="B10">
        <v>16193</v>
      </c>
      <c t="n" s="7" r="C10">
        <v>12872</v>
      </c>
      <c t="n" s="7" r="D10">
        <v>15305</v>
      </c>
      <c t="n" s="7" r="E10">
        <v>16170</v>
      </c>
      <c t="n" s="7" r="F10">
        <v>17345</v>
      </c>
      <c t="n" s="7" r="G10">
        <v>17332</v>
      </c>
      <c t="n" s="7" r="H10">
        <v>12674</v>
      </c>
      <c t="n" s="7" r="I10">
        <v>14611</v>
      </c>
      <c t="n" s="7" r="J10">
        <v>20372</v>
      </c>
      <c t="n" s="7" r="K10">
        <v>17567</v>
      </c>
      <c t="n" s="7" r="L10">
        <v>13435</v>
      </c>
      <c t="n" s="7" r="M10">
        <v>15185</v>
      </c>
      <c t="n" s="6" r="N10">
        <v>60540</v>
      </c>
      <c t="n" s="6" r="O10">
        <v>61962</v>
      </c>
      <c t="n" s="6" r="P10">
        <v>66559</v>
      </c>
    </row>
    <row spans="1:16" r="11">
      <c t="s" s="4" r="A11">
        <v>1551</v>
      </c>
    </row>
    <row spans="1:16" r="12">
      <c t="s" s="3" r="A12">
        <v>1554</v>
      </c>
    </row>
    <row spans="1:16" r="13">
      <c t="s" s="4" r="A13">
        <v>1555</v>
      </c>
      <c t="n" s="6" r="N13">
        <v>1258</v>
      </c>
      <c t="n" s="6" r="O13">
        <v>1248</v>
      </c>
      <c t="n" s="6" r="P13">
        <v>1467</v>
      </c>
    </row>
    <row spans="1:16" r="14">
      <c t="s" s="4" r="A14">
        <v>1560</v>
      </c>
      <c t="n" s="6" r="N14">
        <v>659</v>
      </c>
      <c t="n" s="6" r="O14">
        <v>3424</v>
      </c>
      <c t="n" s="6" r="P14">
        <v>5961</v>
      </c>
    </row>
    <row spans="1:16" r="15">
      <c t="s" s="4" r="A15">
        <v>1561</v>
      </c>
      <c t="n" s="6" r="N15">
        <v>135000</v>
      </c>
      <c t="n" s="6" r="O15">
        <v>66183</v>
      </c>
      <c t="n" s="6" r="P15">
        <v>0</v>
      </c>
    </row>
    <row spans="1:16" r="16">
      <c t="s" s="4" r="A16">
        <v>1562</v>
      </c>
      <c t="n" s="6" r="N16">
        <v>-70854</v>
      </c>
      <c t="n" s="6" r="O16">
        <v>-3261</v>
      </c>
      <c t="n" s="6" r="P16">
        <v>66003</v>
      </c>
    </row>
    <row spans="1:16" r="17">
      <c t="s" s="4" r="A17">
        <v>1563</v>
      </c>
      <c t="n" s="6" r="N17">
        <v>66063</v>
      </c>
      <c t="n" s="6" r="O17">
        <v>67594</v>
      </c>
      <c t="n" s="6" r="P17">
        <v>73431</v>
      </c>
    </row>
    <row spans="1:16" r="18">
      <c t="s" s="3" r="A18">
        <v>1556</v>
      </c>
    </row>
    <row spans="1:16" r="19">
      <c t="s" s="4" r="A19">
        <v>1564</v>
      </c>
      <c t="n" s="6" r="N19">
        <v>1061</v>
      </c>
      <c t="n" s="6" r="O19">
        <v>962</v>
      </c>
      <c t="n" s="6" r="P19">
        <v>1024</v>
      </c>
    </row>
    <row spans="1:16" r="20">
      <c t="s" s="4" r="A20">
        <v>1557</v>
      </c>
      <c t="n" s="6" r="N20">
        <v>1356</v>
      </c>
      <c t="n" s="6" r="O20">
        <v>572</v>
      </c>
      <c t="n" s="6" r="P20">
        <v>234</v>
      </c>
    </row>
    <row spans="1:16" r="21">
      <c t="s" s="4" r="A21">
        <v>1558</v>
      </c>
      <c t="n" s="6" r="N21">
        <v>4926</v>
      </c>
      <c t="n" s="6" r="O21">
        <v>4691</v>
      </c>
      <c t="n" s="6" r="P21">
        <v>5444</v>
      </c>
    </row>
    <row spans="1:16" r="22">
      <c t="s" s="4" r="A22">
        <v>1565</v>
      </c>
      <c t="n" s="6" r="N22">
        <v>7343</v>
      </c>
      <c t="n" s="6" r="O22">
        <v>6225</v>
      </c>
      <c t="n" s="6" r="P22">
        <v>6702</v>
      </c>
    </row>
    <row spans="1:16" r="23">
      <c t="s" s="4" r="A23">
        <v>114</v>
      </c>
      <c t="n" s="6" r="N23">
        <v>58720</v>
      </c>
      <c t="n" s="6" r="O23">
        <v>61369</v>
      </c>
      <c t="n" s="6" r="P23">
        <v>66729</v>
      </c>
    </row>
    <row spans="1:16" r="24">
      <c t="s" s="4" r="A24">
        <v>1559</v>
      </c>
      <c t="n" s="6" r="N24">
        <v>-1820</v>
      </c>
      <c t="n" s="6" r="O24">
        <v>-593</v>
      </c>
      <c t="n" s="6" r="P24">
        <v>170</v>
      </c>
    </row>
    <row spans="1:16" r="25">
      <c t="s" s="4" r="A25">
        <v>119</v>
      </c>
      <c t="n" s="7" r="N25">
        <v>60540</v>
      </c>
      <c t="n" s="7" r="O25">
        <v>61962</v>
      </c>
      <c t="n" s="7" r="P25">
        <v>66559</v>
      </c>
    </row>
  </sheetData>
  <mergeCells count="3">
    <mergeCell ref="A1:A2"/>
    <mergeCell ref="B1:M1"/>
    <mergeCell ref="N1:P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566</v>
      </c>
      <c t="s" s="2" r="B1">
        <v>725</v>
      </c>
      <c t="s" s="2" r="N1">
        <v>1</v>
      </c>
    </row>
    <row spans="1:16" r="2">
      <c t="s" s="2" r="B2">
        <v>2</v>
      </c>
      <c t="s" s="2" r="C2">
        <v>726</v>
      </c>
      <c t="s" s="2" r="D2">
        <v>4</v>
      </c>
      <c t="s" s="2" r="E2">
        <v>727</v>
      </c>
      <c t="s" s="2" r="F2">
        <v>30</v>
      </c>
      <c t="s" s="2" r="G2">
        <v>728</v>
      </c>
      <c t="s" s="2" r="H2">
        <v>729</v>
      </c>
      <c t="s" s="2" r="I2">
        <v>730</v>
      </c>
      <c t="s" s="2" r="J2">
        <v>76</v>
      </c>
      <c t="s" s="2" r="K2">
        <v>731</v>
      </c>
      <c t="s" s="2" r="L2">
        <v>732</v>
      </c>
      <c t="s" s="2" r="M2">
        <v>733</v>
      </c>
      <c t="s" s="2" r="N2">
        <v>2</v>
      </c>
      <c t="s" s="2" r="O2">
        <v>30</v>
      </c>
      <c t="s" s="2" r="P2">
        <v>76</v>
      </c>
    </row>
    <row spans="1:16" r="3">
      <c t="s" s="3" r="A3">
        <v>168</v>
      </c>
    </row>
    <row spans="1:16" r="4">
      <c t="s" s="4" r="A4">
        <v>124</v>
      </c>
      <c t="n" s="7" r="B4">
        <v>16193</v>
      </c>
      <c t="n" s="7" r="C4">
        <v>12872</v>
      </c>
      <c t="n" s="7" r="D4">
        <v>15305</v>
      </c>
      <c t="n" s="7" r="E4">
        <v>16170</v>
      </c>
      <c t="n" s="7" r="F4">
        <v>17345</v>
      </c>
      <c t="n" s="7" r="G4">
        <v>17332</v>
      </c>
      <c t="n" s="7" r="H4">
        <v>12674</v>
      </c>
      <c t="n" s="7" r="I4">
        <v>14611</v>
      </c>
      <c t="n" s="7" r="J4">
        <v>20372</v>
      </c>
      <c t="n" s="7" r="K4">
        <v>17567</v>
      </c>
      <c t="n" s="7" r="L4">
        <v>13435</v>
      </c>
      <c t="n" s="7" r="M4">
        <v>15185</v>
      </c>
      <c t="n" s="7" r="N4">
        <v>60540</v>
      </c>
      <c t="n" s="7" r="O4">
        <v>61962</v>
      </c>
      <c t="n" s="7" r="P4">
        <v>66559</v>
      </c>
    </row>
    <row spans="1:16" r="5">
      <c t="s" s="3" r="A5">
        <v>169</v>
      </c>
    </row>
    <row spans="1:16" r="6">
      <c t="s" s="4" r="A6">
        <v>1567</v>
      </c>
      <c t="n" s="6" r="N6">
        <v>5570</v>
      </c>
      <c t="n" s="6" r="O6">
        <v>5711</v>
      </c>
      <c t="n" s="6" r="P6">
        <v>5083</v>
      </c>
    </row>
    <row spans="1:16" r="7">
      <c t="s" s="4" r="A7">
        <v>1568</v>
      </c>
      <c t="n" s="6" r="N7">
        <v>-1037</v>
      </c>
      <c t="n" s="6" r="O7">
        <v>-4930</v>
      </c>
      <c t="n" s="6" r="P7">
        <v>-6118</v>
      </c>
    </row>
    <row spans="1:16" r="8">
      <c t="s" s="4" r="A8">
        <v>181</v>
      </c>
      <c t="n" s="6" r="N8">
        <v>113202</v>
      </c>
      <c t="n" s="6" r="O8">
        <v>90572</v>
      </c>
      <c t="n" s="6" r="P8">
        <v>130207</v>
      </c>
    </row>
    <row spans="1:16" r="9">
      <c t="s" s="3" r="A9">
        <v>182</v>
      </c>
    </row>
    <row spans="1:16" r="10">
      <c t="s" s="4" r="A10">
        <v>186</v>
      </c>
      <c t="n" s="6" r="N10">
        <v>1246</v>
      </c>
      <c t="n" s="6" r="O10">
        <v>7910</v>
      </c>
      <c t="n" s="6" r="P10">
        <v>16003</v>
      </c>
    </row>
    <row spans="1:16" r="11">
      <c t="s" s="4" r="A11">
        <v>1569</v>
      </c>
      <c t="n" s="6" r="N11">
        <v>-61108</v>
      </c>
      <c t="n" s="6" r="O11">
        <v>-2792</v>
      </c>
      <c t="n" s="6" r="P11">
        <v>0</v>
      </c>
    </row>
    <row spans="1:16" r="12">
      <c t="s" s="4" r="A12">
        <v>194</v>
      </c>
      <c t="n" s="6" r="N12">
        <v>-88812</v>
      </c>
      <c t="n" s="6" r="O12">
        <v>-67995</v>
      </c>
      <c t="n" s="6" r="P12">
        <v>-76150</v>
      </c>
    </row>
    <row spans="1:16" r="13">
      <c t="s" s="3" r="A13">
        <v>195</v>
      </c>
    </row>
    <row spans="1:16" r="14">
      <c t="s" s="4" r="A14">
        <v>1570</v>
      </c>
      <c t="n" s="6" r="N14">
        <v>-52825</v>
      </c>
      <c t="n" s="6" r="O14">
        <v>-149932</v>
      </c>
      <c t="n" s="6" r="P14">
        <v>-45871</v>
      </c>
    </row>
    <row spans="1:16" r="15">
      <c t="s" s="4" r="A15">
        <v>155</v>
      </c>
      <c t="n" s="6" r="N15">
        <v>-7847</v>
      </c>
      <c t="n" s="6" r="O15">
        <v>-5273</v>
      </c>
      <c t="n" s="6" r="P15">
        <v>-4459</v>
      </c>
    </row>
    <row spans="1:16" r="16">
      <c t="s" s="4" r="A16">
        <v>1571</v>
      </c>
      <c t="n" s="6" r="N16">
        <v>-8119</v>
      </c>
      <c t="n" s="6" r="O16">
        <v>0</v>
      </c>
      <c t="n" s="6" r="P16">
        <v>0</v>
      </c>
    </row>
    <row spans="1:16" r="17">
      <c t="s" s="4" r="A17">
        <v>204</v>
      </c>
      <c t="n" s="6" r="N17">
        <v>332</v>
      </c>
      <c t="n" s="6" r="O17">
        <v>945</v>
      </c>
      <c t="n" s="6" r="P17">
        <v>635</v>
      </c>
    </row>
    <row spans="1:16" r="18">
      <c t="s" s="4" r="A18">
        <v>1572</v>
      </c>
      <c t="n" s="6" r="N18">
        <v>4303</v>
      </c>
      <c t="n" s="6" r="O18">
        <v>6519</v>
      </c>
      <c t="n" s="6" r="P18">
        <v>6618</v>
      </c>
    </row>
    <row spans="1:16" r="19">
      <c t="s" s="4" r="A19">
        <v>205</v>
      </c>
      <c t="n" s="6" r="N19">
        <v>-97688</v>
      </c>
      <c t="n" s="6" r="O19">
        <v>-173776</v>
      </c>
      <c t="n" s="6" r="P19">
        <v>-113856</v>
      </c>
    </row>
    <row spans="1:16" r="20">
      <c t="s" s="4" r="A20">
        <v>206</v>
      </c>
      <c t="n" s="6" r="N20">
        <v>-73298</v>
      </c>
      <c t="n" s="6" r="O20">
        <v>-151199</v>
      </c>
      <c t="n" s="6" r="P20">
        <v>-59799</v>
      </c>
    </row>
    <row spans="1:16" r="21">
      <c t="s" s="4" r="A21">
        <v>207</v>
      </c>
      <c t="n" s="6" r="E21">
        <v>240706</v>
      </c>
      <c t="n" s="6" r="I21">
        <v>391905</v>
      </c>
      <c t="n" s="6" r="M21">
        <v>451704</v>
      </c>
      <c t="n" s="6" r="N21">
        <v>240706</v>
      </c>
      <c t="n" s="6" r="O21">
        <v>391905</v>
      </c>
      <c t="n" s="6" r="P21">
        <v>451704</v>
      </c>
    </row>
    <row spans="1:16" r="22">
      <c t="s" s="4" r="A22">
        <v>208</v>
      </c>
      <c t="n" s="6" r="B22">
        <v>167408</v>
      </c>
      <c t="n" s="6" r="F22">
        <v>240706</v>
      </c>
      <c t="n" s="6" r="J22">
        <v>391905</v>
      </c>
      <c t="n" s="6" r="N22">
        <v>167408</v>
      </c>
      <c t="n" s="6" r="O22">
        <v>240706</v>
      </c>
      <c t="n" s="6" r="P22">
        <v>391905</v>
      </c>
    </row>
    <row spans="1:16" r="23">
      <c t="s" s="4" r="A23">
        <v>1551</v>
      </c>
    </row>
    <row spans="1:16" r="24">
      <c t="s" s="3" r="A24">
        <v>168</v>
      </c>
    </row>
    <row spans="1:16" r="25">
      <c t="s" s="4" r="A25">
        <v>124</v>
      </c>
      <c t="n" s="6" r="N25">
        <v>60540</v>
      </c>
      <c t="n" s="6" r="O25">
        <v>61962</v>
      </c>
      <c t="n" s="6" r="P25">
        <v>66559</v>
      </c>
    </row>
    <row spans="1:16" r="26">
      <c t="s" s="3" r="A26">
        <v>169</v>
      </c>
    </row>
    <row spans="1:16" r="27">
      <c t="s" s="4" r="A27">
        <v>1573</v>
      </c>
      <c t="n" s="6" r="N27">
        <v>70854</v>
      </c>
      <c t="n" s="6" r="O27">
        <v>3261</v>
      </c>
      <c t="n" s="6" r="P27">
        <v>-66183</v>
      </c>
    </row>
    <row spans="1:16" r="28">
      <c t="s" s="4" r="A28">
        <v>1567</v>
      </c>
      <c t="n" s="6" r="N28">
        <v>5654</v>
      </c>
      <c t="n" s="6" r="O28">
        <v>5714</v>
      </c>
      <c t="n" s="6" r="P28">
        <v>5083</v>
      </c>
    </row>
    <row spans="1:16" r="29">
      <c t="s" s="4" r="A29">
        <v>1568</v>
      </c>
      <c t="n" s="6" r="N29">
        <v>-54</v>
      </c>
      <c t="n" s="6" r="O29">
        <v>-2768</v>
      </c>
      <c t="n" s="6" r="P29">
        <v>-5139</v>
      </c>
    </row>
    <row spans="1:16" r="30">
      <c t="s" s="4" r="A30">
        <v>1574</v>
      </c>
      <c t="n" s="6" r="N30">
        <v>-5824</v>
      </c>
      <c t="n" s="6" r="O30">
        <v>-2352</v>
      </c>
      <c t="n" s="6" r="P30">
        <v>-4147</v>
      </c>
    </row>
    <row spans="1:16" r="31">
      <c t="s" s="4" r="A31">
        <v>181</v>
      </c>
      <c t="n" s="6" r="N31">
        <v>131170</v>
      </c>
      <c t="n" s="6" r="O31">
        <v>65817</v>
      </c>
      <c t="n" s="6" r="P31">
        <v>-3827</v>
      </c>
    </row>
    <row spans="1:16" r="32">
      <c t="s" s="3" r="A32">
        <v>182</v>
      </c>
    </row>
    <row spans="1:16" r="33">
      <c t="s" s="4" r="A33">
        <v>186</v>
      </c>
      <c t="n" s="6" r="N33">
        <v>1192</v>
      </c>
      <c t="n" s="6" r="O33">
        <v>2658</v>
      </c>
      <c t="n" s="6" r="P33">
        <v>7200</v>
      </c>
    </row>
    <row spans="1:16" r="34">
      <c t="s" s="4" r="A34">
        <v>1569</v>
      </c>
      <c t="n" s="6" r="N34">
        <v>-89398</v>
      </c>
      <c t="n" s="6" r="O34">
        <v>0</v>
      </c>
      <c t="n" s="6" r="P34">
        <v>0</v>
      </c>
    </row>
    <row spans="1:16" r="35">
      <c t="s" s="4" r="A35">
        <v>194</v>
      </c>
      <c t="n" s="6" r="N35">
        <v>-88206</v>
      </c>
      <c t="n" s="6" r="O35">
        <v>2658</v>
      </c>
      <c t="n" s="6" r="P35">
        <v>7200</v>
      </c>
    </row>
    <row spans="1:16" r="36">
      <c t="s" s="3" r="A36">
        <v>195</v>
      </c>
    </row>
    <row spans="1:16" r="37">
      <c t="s" s="4" r="A37">
        <v>1570</v>
      </c>
      <c t="n" s="6" r="N37">
        <v>-52825</v>
      </c>
      <c t="n" s="6" r="O37">
        <v>-149932</v>
      </c>
      <c t="n" s="6" r="P37">
        <v>-45871</v>
      </c>
    </row>
    <row spans="1:16" r="38">
      <c t="s" s="4" r="A38">
        <v>155</v>
      </c>
      <c t="n" s="6" r="N38">
        <v>-7847</v>
      </c>
      <c t="n" s="6" r="O38">
        <v>-5273</v>
      </c>
      <c t="n" s="6" r="P38">
        <v>-4459</v>
      </c>
    </row>
    <row spans="1:16" r="39">
      <c t="s" s="4" r="A39">
        <v>1575</v>
      </c>
      <c t="n" s="6" r="N39">
        <v>1549</v>
      </c>
      <c t="n" s="6" r="O39">
        <v>1190</v>
      </c>
      <c t="n" s="6" r="P39">
        <v>1152</v>
      </c>
    </row>
    <row spans="1:16" r="40">
      <c t="s" s="4" r="A40">
        <v>1571</v>
      </c>
      <c t="n" s="6" r="N40">
        <v>-8119</v>
      </c>
      <c t="n" s="6" r="O40">
        <v>0</v>
      </c>
      <c t="n" s="6" r="P40">
        <v>0</v>
      </c>
    </row>
    <row spans="1:16" r="41">
      <c t="s" s="4" r="A41">
        <v>204</v>
      </c>
      <c t="n" s="6" r="N41">
        <v>332</v>
      </c>
      <c t="n" s="6" r="O41">
        <v>945</v>
      </c>
      <c t="n" s="6" r="P41">
        <v>635</v>
      </c>
    </row>
    <row spans="1:16" r="42">
      <c t="s" s="4" r="A42">
        <v>1572</v>
      </c>
      <c t="n" s="6" r="N42">
        <v>4303</v>
      </c>
      <c t="n" s="6" r="O42">
        <v>6519</v>
      </c>
      <c t="n" s="6" r="P42">
        <v>6618</v>
      </c>
    </row>
    <row spans="1:16" r="43">
      <c t="s" s="4" r="A43">
        <v>205</v>
      </c>
      <c t="n" s="6" r="N43">
        <v>-62607</v>
      </c>
      <c t="n" s="6" r="O43">
        <v>-146551</v>
      </c>
      <c t="n" s="6" r="P43">
        <v>-41925</v>
      </c>
    </row>
    <row spans="1:16" r="44">
      <c t="s" s="4" r="A44">
        <v>206</v>
      </c>
      <c t="n" s="6" r="N44">
        <v>-19643</v>
      </c>
      <c t="n" s="6" r="O44">
        <v>-78076</v>
      </c>
      <c t="n" s="6" r="P44">
        <v>-38552</v>
      </c>
    </row>
    <row spans="1:16" r="45">
      <c t="s" s="4" r="A45">
        <v>207</v>
      </c>
      <c t="n" s="7" r="E45">
        <v>110699</v>
      </c>
      <c t="n" s="7" r="I45">
        <v>188775</v>
      </c>
      <c t="n" s="7" r="M45">
        <v>227327</v>
      </c>
      <c t="n" s="6" r="N45">
        <v>110699</v>
      </c>
      <c t="n" s="6" r="O45">
        <v>188775</v>
      </c>
      <c t="n" s="6" r="P45">
        <v>227327</v>
      </c>
    </row>
    <row spans="1:16" r="46">
      <c t="s" s="4" r="A46">
        <v>208</v>
      </c>
      <c t="n" s="7" r="B46">
        <v>91056</v>
      </c>
      <c t="n" s="7" r="F46">
        <v>110699</v>
      </c>
      <c t="n" s="7" r="J46">
        <v>188775</v>
      </c>
      <c t="n" s="7" r="N46">
        <v>91056</v>
      </c>
      <c t="n" s="7" r="O46">
        <v>110699</v>
      </c>
      <c t="n" s="7" r="P46">
        <v>188775</v>
      </c>
    </row>
  </sheetData>
  <mergeCells count="3">
    <mergeCell ref="A1:A2"/>
    <mergeCell ref="B1:M1"/>
    <mergeCell ref="N1:P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P55"/>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spans="1:16" r="1">
      <c t="s" s="1" r="A1">
        <v>1576</v>
      </c>
      <c t="s" s="2" r="B1">
        <v>725</v>
      </c>
      <c t="s" s="2" r="N1">
        <v>1</v>
      </c>
    </row>
    <row spans="1:16" r="2">
      <c t="s" s="2" r="B2">
        <v>558</v>
      </c>
      <c t="s" s="2" r="C2">
        <v>1577</v>
      </c>
      <c t="s" s="2" r="D2">
        <v>1578</v>
      </c>
      <c t="s" s="2" r="E2">
        <v>1579</v>
      </c>
      <c t="s" s="2" r="F2">
        <v>484</v>
      </c>
      <c t="s" s="2" r="G2">
        <v>1580</v>
      </c>
      <c t="s" s="2" r="H2">
        <v>1581</v>
      </c>
      <c t="s" s="2" r="I2">
        <v>1582</v>
      </c>
      <c t="s" s="2" r="J2">
        <v>1583</v>
      </c>
      <c t="s" s="2" r="K2">
        <v>1584</v>
      </c>
      <c t="s" s="2" r="L2">
        <v>1585</v>
      </c>
      <c t="s" s="2" r="M2">
        <v>1586</v>
      </c>
      <c t="s" s="2" r="N2">
        <v>1587</v>
      </c>
      <c t="s" s="2" r="O2">
        <v>484</v>
      </c>
      <c t="s" s="2" r="P2">
        <v>1583</v>
      </c>
    </row>
    <row spans="1:16" r="3">
      <c t="s" s="3" r="A3">
        <v>284</v>
      </c>
    </row>
    <row spans="1:16" r="4">
      <c t="s" s="4" r="A4">
        <v>1588</v>
      </c>
      <c t="n" s="6" r="N4">
        <v>2</v>
      </c>
    </row>
    <row spans="1:16" r="5">
      <c t="s" s="3" r="A5">
        <v>283</v>
      </c>
    </row>
    <row spans="1:16" r="6">
      <c t="s" s="4" r="A6">
        <v>1555</v>
      </c>
      <c t="n" s="7" r="B6">
        <v>85639</v>
      </c>
      <c t="n" s="7" r="C6">
        <v>81091</v>
      </c>
      <c t="n" s="7" r="D6">
        <v>75970</v>
      </c>
      <c t="n" s="7" r="E6">
        <v>76880</v>
      </c>
      <c t="n" s="7" r="F6">
        <v>76586</v>
      </c>
      <c t="n" s="7" r="G6">
        <v>76528</v>
      </c>
      <c t="n" s="7" r="H6">
        <v>76987</v>
      </c>
      <c t="n" s="7" r="I6">
        <v>75326</v>
      </c>
      <c t="n" s="7" r="J6">
        <v>77049</v>
      </c>
      <c t="n" s="7" r="K6">
        <v>77850</v>
      </c>
      <c t="n" s="7" r="L6">
        <v>78723</v>
      </c>
      <c t="n" s="7" r="M6">
        <v>79475</v>
      </c>
      <c t="n" s="7" r="N6">
        <v>319580</v>
      </c>
      <c t="n" s="7" r="O6">
        <v>305427</v>
      </c>
      <c t="n" s="7" r="P6">
        <v>313097</v>
      </c>
    </row>
    <row spans="1:16" r="7">
      <c t="s" s="4" r="A7">
        <v>1558</v>
      </c>
      <c t="n" s="6" r="B7">
        <v>14486</v>
      </c>
      <c t="n" s="6" r="C7">
        <v>14150</v>
      </c>
      <c t="n" s="6" r="D7">
        <v>13792</v>
      </c>
      <c t="n" s="6" r="E7">
        <v>13899</v>
      </c>
      <c t="n" s="6" r="F7">
        <v>13982</v>
      </c>
      <c t="n" s="6" r="G7">
        <v>14187</v>
      </c>
      <c t="n" s="6" r="H7">
        <v>14214</v>
      </c>
      <c t="n" s="6" r="I7">
        <v>14204</v>
      </c>
      <c t="n" s="6" r="J7">
        <v>14805</v>
      </c>
      <c t="n" s="6" r="K7">
        <v>15276</v>
      </c>
      <c t="n" s="6" r="L7">
        <v>15436</v>
      </c>
      <c t="n" s="6" r="M7">
        <v>15645</v>
      </c>
      <c t="n" s="6" r="N7">
        <v>56327</v>
      </c>
      <c t="n" s="6" r="O7">
        <v>56587</v>
      </c>
      <c t="n" s="6" r="P7">
        <v>61162</v>
      </c>
    </row>
    <row spans="1:16" r="8">
      <c t="s" s="4" r="A8">
        <v>88</v>
      </c>
      <c t="n" s="6" r="B8">
        <v>4595</v>
      </c>
      <c t="n" s="6" r="C8">
        <v>3167</v>
      </c>
      <c t="n" s="6" r="D8">
        <v>1050</v>
      </c>
      <c t="n" s="6" r="E8">
        <v>900</v>
      </c>
      <c t="n" s="6" r="F8">
        <v>1078</v>
      </c>
      <c t="n" s="6" r="G8">
        <v>3466</v>
      </c>
      <c t="n" s="6" r="H8">
        <v>8285</v>
      </c>
      <c t="n" s="6" r="I8">
        <v>7485</v>
      </c>
      <c t="n" s="6" r="J8">
        <v>964</v>
      </c>
      <c t="n" s="6" r="K8">
        <v>4992</v>
      </c>
      <c t="n" s="6" r="L8">
        <v>5405</v>
      </c>
      <c t="n" s="6" r="M8">
        <v>7158</v>
      </c>
      <c t="n" s="6" r="N8">
        <v>9712</v>
      </c>
      <c t="n" s="6" r="O8">
        <v>20314</v>
      </c>
      <c t="n" s="6" r="P8">
        <v>18519</v>
      </c>
    </row>
    <row spans="1:16" r="9">
      <c t="s" s="4" r="A9">
        <v>1589</v>
      </c>
      <c t="n" s="6" r="B9">
        <v>19546</v>
      </c>
      <c t="n" s="6" r="C9">
        <v>18140</v>
      </c>
      <c t="n" s="6" r="D9">
        <v>16525</v>
      </c>
      <c t="n" s="6" r="E9">
        <v>14625</v>
      </c>
      <c t="n" s="6" r="F9">
        <v>17221</v>
      </c>
      <c t="n" s="6" r="G9">
        <v>17737</v>
      </c>
      <c t="n" s="6" r="H9">
        <v>16427</v>
      </c>
      <c t="n" s="6" r="I9">
        <v>19381</v>
      </c>
      <c t="n" s="6" r="J9">
        <v>20767</v>
      </c>
      <c t="n" s="6" r="K9">
        <v>15989</v>
      </c>
      <c t="n" s="6" r="L9">
        <v>13379</v>
      </c>
      <c t="n" s="6" r="M9">
        <v>16341</v>
      </c>
      <c t="n" s="6" r="N9">
        <v>68836</v>
      </c>
      <c t="n" s="6" r="O9">
        <v>70766</v>
      </c>
      <c t="n" s="6" r="P9">
        <v>66476</v>
      </c>
    </row>
    <row spans="1:16" r="10">
      <c t="s" s="4" r="A10">
        <v>1590</v>
      </c>
      <c t="n" s="6" r="B10">
        <v>61227</v>
      </c>
      <c t="n" s="6" r="C10">
        <v>63804</v>
      </c>
      <c t="n" s="6" r="D10">
        <v>55135</v>
      </c>
      <c t="n" s="6" r="E10">
        <v>53711</v>
      </c>
      <c t="n" s="6" r="F10">
        <v>55212</v>
      </c>
      <c t="n" s="6" r="G10">
        <v>53354</v>
      </c>
      <c t="n" s="6" r="H10">
        <v>53806</v>
      </c>
      <c t="n" s="6" r="I10">
        <v>53163</v>
      </c>
      <c t="n" s="6" r="J10">
        <v>52580</v>
      </c>
      <c t="n" s="6" r="K10">
        <v>50277</v>
      </c>
      <c t="n" s="6" r="L10">
        <v>52806</v>
      </c>
      <c t="n" s="6" r="M10">
        <v>51471</v>
      </c>
      <c t="n" s="6" r="N10">
        <v>233877</v>
      </c>
      <c t="n" s="6" r="O10">
        <v>215535</v>
      </c>
      <c t="n" s="6" r="P10">
        <v>207134</v>
      </c>
    </row>
    <row spans="1:16" r="11">
      <c t="s" s="4" r="A11">
        <v>1591</v>
      </c>
      <c t="n" s="6" r="B11">
        <v>8684</v>
      </c>
      <c t="n" s="6" r="C11">
        <v>5238</v>
      </c>
      <c t="n" s="6" r="D11">
        <v>7213</v>
      </c>
      <c t="n" s="6" r="E11">
        <v>6825</v>
      </c>
      <c t="n" s="6" r="F11">
        <v>6190</v>
      </c>
      <c t="n" s="6" r="G11">
        <v>5926</v>
      </c>
      <c t="n" s="6" r="H11">
        <v>4435</v>
      </c>
      <c t="n" s="6" r="I11">
        <v>5244</v>
      </c>
      <c t="n" s="6" r="J11">
        <v>9095</v>
      </c>
      <c t="n" s="6" r="K11">
        <v>5727</v>
      </c>
      <c t="n" s="6" r="L11">
        <v>5020</v>
      </c>
      <c t="n" s="6" r="M11">
        <v>6357</v>
      </c>
      <c t="n" s="6" r="N11">
        <v>27960</v>
      </c>
      <c t="n" s="6" r="O11">
        <v>21795</v>
      </c>
      <c t="n" s="6" r="P11">
        <v>26199</v>
      </c>
    </row>
    <row spans="1:16" r="12">
      <c t="s" s="4" r="A12">
        <v>119</v>
      </c>
      <c t="n" s="6" r="B12">
        <v>16193</v>
      </c>
      <c t="n" s="7" r="C12">
        <v>12872</v>
      </c>
      <c t="n" s="7" r="D12">
        <v>15305</v>
      </c>
      <c t="n" s="7" r="E12">
        <v>16170</v>
      </c>
      <c t="n" s="6" r="F12">
        <v>17345</v>
      </c>
      <c t="n" s="7" r="G12">
        <v>17332</v>
      </c>
      <c t="n" s="7" r="H12">
        <v>12674</v>
      </c>
      <c t="n" s="7" r="I12">
        <v>14611</v>
      </c>
      <c t="n" s="6" r="J12">
        <v>20372</v>
      </c>
      <c t="n" s="7" r="K12">
        <v>17567</v>
      </c>
      <c t="n" s="7" r="L12">
        <v>13435</v>
      </c>
      <c t="n" s="7" r="M12">
        <v>15185</v>
      </c>
      <c t="n" s="6" r="N12">
        <v>60540</v>
      </c>
      <c t="n" s="6" r="O12">
        <v>61962</v>
      </c>
      <c t="n" s="6" r="P12">
        <v>66559</v>
      </c>
    </row>
    <row spans="1:16" r="13">
      <c t="s" s="4" r="A13">
        <v>46</v>
      </c>
      <c t="n" s="6" r="B13">
        <v>8951899</v>
      </c>
      <c t="n" s="6" r="F13">
        <v>7775033</v>
      </c>
      <c t="n" s="6" r="J13">
        <v>7879859</v>
      </c>
      <c t="n" s="6" r="N13">
        <v>8951899</v>
      </c>
      <c t="n" s="6" r="O13">
        <v>7775033</v>
      </c>
      <c t="n" s="6" r="P13">
        <v>7879859</v>
      </c>
    </row>
    <row spans="1:16" r="14">
      <c t="s" s="4" r="A14">
        <v>1592</v>
      </c>
    </row>
    <row spans="1:16" r="15">
      <c t="s" s="3" r="A15">
        <v>283</v>
      </c>
    </row>
    <row spans="1:16" r="16">
      <c t="s" s="4" r="A16">
        <v>1555</v>
      </c>
      <c t="n" s="6" r="N16">
        <v>0</v>
      </c>
      <c t="n" s="6" r="O16">
        <v>0</v>
      </c>
      <c t="n" s="6" r="P16">
        <v>0</v>
      </c>
    </row>
    <row spans="1:16" r="17">
      <c t="s" s="4" r="A17">
        <v>1058</v>
      </c>
    </row>
    <row spans="1:16" r="18">
      <c t="s" s="3" r="A18">
        <v>283</v>
      </c>
    </row>
    <row spans="1:16" r="19">
      <c t="s" s="4" r="A19">
        <v>1555</v>
      </c>
      <c t="n" s="6" r="N19">
        <v>300746</v>
      </c>
      <c t="n" s="6" r="O19">
        <v>285635</v>
      </c>
      <c t="n" s="6" r="P19">
        <v>291253</v>
      </c>
    </row>
    <row spans="1:16" r="20">
      <c t="s" s="4" r="A20">
        <v>1558</v>
      </c>
      <c t="n" s="6" r="N20">
        <v>51895</v>
      </c>
      <c t="n" s="6" r="O20">
        <v>52291</v>
      </c>
      <c t="n" s="6" r="P20">
        <v>56282</v>
      </c>
    </row>
    <row spans="1:16" r="21">
      <c t="s" s="4" r="A21">
        <v>88</v>
      </c>
      <c t="n" s="6" r="N21">
        <v>7429</v>
      </c>
      <c t="n" s="6" r="O21">
        <v>17500</v>
      </c>
      <c t="n" s="6" r="P21">
        <v>15206</v>
      </c>
    </row>
    <row spans="1:16" r="22">
      <c t="s" s="4" r="A22">
        <v>1589</v>
      </c>
      <c t="n" s="6" r="N22">
        <v>67167</v>
      </c>
      <c t="n" s="6" r="O22">
        <v>66431</v>
      </c>
      <c t="n" s="6" r="P22">
        <v>59616</v>
      </c>
    </row>
    <row spans="1:16" r="23">
      <c t="s" s="4" r="A23">
        <v>1590</v>
      </c>
      <c t="n" s="6" r="N23">
        <v>219793</v>
      </c>
      <c t="n" s="6" r="O23">
        <v>202489</v>
      </c>
      <c t="n" s="6" r="P23">
        <v>194028</v>
      </c>
    </row>
    <row spans="1:16" r="24">
      <c t="s" s="4" r="A24">
        <v>1591</v>
      </c>
      <c t="n" s="6" r="N24">
        <v>28642</v>
      </c>
      <c t="n" s="6" r="O24">
        <v>21097</v>
      </c>
      <c t="n" s="6" r="P24">
        <v>24330</v>
      </c>
    </row>
    <row spans="1:16" r="25">
      <c t="s" s="4" r="A25">
        <v>119</v>
      </c>
      <c t="n" s="6" r="N25">
        <v>62547</v>
      </c>
      <c t="n" s="6" r="O25">
        <v>61095</v>
      </c>
      <c t="n" s="6" r="P25">
        <v>63714</v>
      </c>
    </row>
    <row spans="1:16" r="26">
      <c t="s" s="4" r="A26">
        <v>46</v>
      </c>
      <c t="n" s="6" r="B26">
        <v>8827574</v>
      </c>
      <c t="n" s="6" r="F26">
        <v>7650665</v>
      </c>
      <c t="n" s="6" r="J26">
        <v>7745433</v>
      </c>
      <c t="n" s="6" r="N26">
        <v>8827574</v>
      </c>
      <c t="n" s="6" r="O26">
        <v>7650665</v>
      </c>
      <c t="n" s="6" r="P26">
        <v>7745433</v>
      </c>
    </row>
    <row spans="1:16" r="27">
      <c t="s" s="4" r="A27">
        <v>1593</v>
      </c>
    </row>
    <row spans="1:16" r="28">
      <c t="s" s="3" r="A28">
        <v>283</v>
      </c>
    </row>
    <row spans="1:16" r="29">
      <c t="s" s="4" r="A29">
        <v>1555</v>
      </c>
      <c t="n" s="6" r="N29">
        <v>2393</v>
      </c>
      <c t="n" s="6" r="O29">
        <v>2406</v>
      </c>
      <c t="n" s="6" r="P29">
        <v>2691</v>
      </c>
    </row>
    <row spans="1:16" r="30">
      <c t="s" s="4" r="A30">
        <v>1059</v>
      </c>
    </row>
    <row spans="1:16" r="31">
      <c t="s" s="3" r="A31">
        <v>283</v>
      </c>
    </row>
    <row spans="1:16" r="32">
      <c t="s" s="4" r="A32">
        <v>1555</v>
      </c>
      <c t="n" s="6" r="N32">
        <v>17978</v>
      </c>
      <c t="n" s="6" r="O32">
        <v>18789</v>
      </c>
      <c t="n" s="6" r="P32">
        <v>20648</v>
      </c>
    </row>
    <row spans="1:16" r="33">
      <c t="s" s="4" r="A33">
        <v>1558</v>
      </c>
      <c t="n" s="6" r="N33">
        <v>2393</v>
      </c>
      <c t="n" s="6" r="O33">
        <v>2406</v>
      </c>
      <c t="n" s="6" r="P33">
        <v>2691</v>
      </c>
    </row>
    <row spans="1:16" r="34">
      <c t="s" s="4" r="A34">
        <v>88</v>
      </c>
      <c t="n" s="6" r="N34">
        <v>2283</v>
      </c>
      <c t="n" s="6" r="O34">
        <v>2814</v>
      </c>
      <c t="n" s="6" r="P34">
        <v>3313</v>
      </c>
    </row>
    <row spans="1:16" r="35">
      <c t="s" s="4" r="A35">
        <v>1589</v>
      </c>
      <c t="n" s="6" r="N35">
        <v>1555</v>
      </c>
      <c t="n" s="6" r="O35">
        <v>1517</v>
      </c>
      <c t="n" s="6" r="P35">
        <v>1647</v>
      </c>
    </row>
    <row spans="1:16" r="36">
      <c t="s" s="4" r="A36">
        <v>1590</v>
      </c>
      <c t="n" s="6" r="N36">
        <v>12120</v>
      </c>
      <c t="n" s="6" r="O36">
        <v>11968</v>
      </c>
      <c t="n" s="6" r="P36">
        <v>12303</v>
      </c>
    </row>
    <row spans="1:16" r="37">
      <c t="s" s="4" r="A37">
        <v>1591</v>
      </c>
      <c t="n" s="6" r="N37">
        <v>1138</v>
      </c>
      <c t="n" s="6" r="O37">
        <v>1291</v>
      </c>
      <c t="n" s="6" r="P37">
        <v>1699</v>
      </c>
    </row>
    <row spans="1:16" r="38">
      <c t="s" s="4" r="A38">
        <v>119</v>
      </c>
      <c t="n" s="6" r="N38">
        <v>1599</v>
      </c>
      <c t="n" s="6" r="O38">
        <v>1827</v>
      </c>
      <c t="n" s="6" r="P38">
        <v>2289</v>
      </c>
    </row>
    <row spans="1:16" r="39">
      <c t="s" s="4" r="A39">
        <v>46</v>
      </c>
      <c t="n" s="6" r="B39">
        <v>110670</v>
      </c>
      <c t="n" s="6" r="F39">
        <v>107216</v>
      </c>
      <c t="n" s="6" r="J39">
        <v>109249</v>
      </c>
      <c t="n" s="6" r="N39">
        <v>110670</v>
      </c>
      <c t="n" s="6" r="O39">
        <v>107216</v>
      </c>
      <c t="n" s="6" r="P39">
        <v>109249</v>
      </c>
    </row>
    <row spans="1:16" r="40">
      <c t="s" s="4" r="A40">
        <v>1594</v>
      </c>
    </row>
    <row spans="1:16" r="41">
      <c t="s" s="3" r="A41">
        <v>283</v>
      </c>
    </row>
    <row spans="1:16" r="42">
      <c t="s" s="4" r="A42">
        <v>1555</v>
      </c>
      <c t="n" s="6" r="N42">
        <v>0</v>
      </c>
      <c t="n" s="6" r="O42">
        <v>0</v>
      </c>
      <c t="n" s="6" r="P42">
        <v>0</v>
      </c>
    </row>
    <row spans="1:16" r="43">
      <c t="s" s="4" r="A43">
        <v>1595</v>
      </c>
    </row>
    <row spans="1:16" r="44">
      <c t="s" s="3" r="A44">
        <v>283</v>
      </c>
    </row>
    <row spans="1:16" r="45">
      <c t="s" s="4" r="A45">
        <v>1555</v>
      </c>
      <c t="n" s="6" r="N45">
        <v>856</v>
      </c>
      <c t="n" s="6" r="O45">
        <v>1003</v>
      </c>
      <c t="n" s="6" r="P45">
        <v>1196</v>
      </c>
    </row>
    <row spans="1:16" r="46">
      <c t="s" s="4" r="A46">
        <v>1558</v>
      </c>
      <c t="n" s="6" r="N46">
        <v>2039</v>
      </c>
      <c t="n" s="6" r="O46">
        <v>1890</v>
      </c>
      <c t="n" s="6" r="P46">
        <v>2189</v>
      </c>
    </row>
    <row spans="1:16" r="47">
      <c t="s" s="4" r="A47">
        <v>88</v>
      </c>
      <c t="n" s="6" r="N47">
        <v>0</v>
      </c>
      <c t="n" s="6" r="O47">
        <v>0</v>
      </c>
      <c t="n" s="6" r="P47">
        <v>0</v>
      </c>
    </row>
    <row spans="1:16" r="48">
      <c t="s" s="4" r="A48">
        <v>1589</v>
      </c>
      <c t="n" s="6" r="N48">
        <v>114</v>
      </c>
      <c t="n" s="6" r="O48">
        <v>2818</v>
      </c>
      <c t="n" s="6" r="P48">
        <v>5213</v>
      </c>
    </row>
    <row spans="1:16" r="49">
      <c t="s" s="4" r="A49">
        <v>1590</v>
      </c>
      <c t="n" s="6" r="N49">
        <v>1964</v>
      </c>
      <c t="n" s="6" r="O49">
        <v>1078</v>
      </c>
      <c t="n" s="6" r="P49">
        <v>803</v>
      </c>
    </row>
    <row spans="1:16" r="50">
      <c t="s" s="4" r="A50">
        <v>1591</v>
      </c>
      <c t="n" s="6" r="N50">
        <v>-1820</v>
      </c>
      <c t="n" s="6" r="O50">
        <v>-593</v>
      </c>
      <c t="n" s="6" r="P50">
        <v>170</v>
      </c>
    </row>
    <row spans="1:16" r="51">
      <c t="s" s="4" r="A51">
        <v>119</v>
      </c>
      <c t="n" s="6" r="N51">
        <v>-3606</v>
      </c>
      <c t="n" s="6" r="O51">
        <v>-960</v>
      </c>
      <c t="n" s="6" r="P51">
        <v>556</v>
      </c>
    </row>
    <row spans="1:16" r="52">
      <c t="s" s="4" r="A52">
        <v>46</v>
      </c>
      <c t="n" s="7" r="B52">
        <v>13655</v>
      </c>
      <c t="n" s="7" r="F52">
        <v>17152</v>
      </c>
      <c t="n" s="7" r="J52">
        <v>25177</v>
      </c>
      <c t="n" s="6" r="N52">
        <v>13655</v>
      </c>
      <c t="n" s="6" r="O52">
        <v>17152</v>
      </c>
      <c t="n" s="6" r="P52">
        <v>25177</v>
      </c>
    </row>
    <row spans="1:16" r="53">
      <c t="s" s="4" r="A53">
        <v>1596</v>
      </c>
    </row>
    <row spans="1:16" r="54">
      <c t="s" s="3" r="A54">
        <v>283</v>
      </c>
    </row>
    <row spans="1:16" r="55">
      <c t="s" s="4" r="A55">
        <v>1555</v>
      </c>
      <c t="n" s="7" r="N55">
        <v>-2393</v>
      </c>
      <c t="n" s="7" r="O55">
        <v>-2406</v>
      </c>
      <c t="n" s="7" r="P55">
        <v>-2691</v>
      </c>
    </row>
  </sheetData>
  <mergeCells count="3">
    <mergeCell ref="A1:A2"/>
    <mergeCell ref="B1:M1"/>
    <mergeCell ref="N1:P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1"/>
    <col customWidth="1" max="5" min="5" width="52"/>
    <col customWidth="1" max="6" min="6" width="21"/>
  </cols>
  <sheetData>
    <row spans="1:6" r="1">
      <c t="s" s="1" r="A1">
        <v>1597</v>
      </c>
      <c t="s" s="2" r="B1">
        <v>1598</v>
      </c>
      <c t="s" s="2" r="C1">
        <v>1599</v>
      </c>
      <c t="s" s="2" r="D1">
        <v>1600</v>
      </c>
      <c t="s" s="2" r="E1">
        <v>1601</v>
      </c>
      <c t="s" s="2" r="F1">
        <v>484</v>
      </c>
    </row>
    <row spans="1:6" r="2">
      <c t="s" s="3" r="A2">
        <v>1602</v>
      </c>
    </row>
    <row spans="1:6" r="3">
      <c t="s" s="4" r="A3">
        <v>1603</v>
      </c>
      <c t="n" s="6" r="E3">
        <v>2</v>
      </c>
    </row>
    <row spans="1:6" r="4">
      <c t="s" s="4" r="A4">
        <v>53</v>
      </c>
      <c t="n" s="7" r="E4">
        <v>111213000</v>
      </c>
      <c t="n" s="7" r="F4">
        <v>103094000</v>
      </c>
    </row>
    <row spans="1:6" r="5">
      <c t="s" s="4" r="A5">
        <v>1604</v>
      </c>
      <c t="n" s="7" r="E5">
        <v>0</v>
      </c>
    </row>
    <row spans="1:6" r="6">
      <c t="s" s="4" r="A6">
        <v>1393</v>
      </c>
    </row>
    <row spans="1:6" r="7">
      <c t="s" s="3" r="A7">
        <v>1602</v>
      </c>
    </row>
    <row spans="1:6" r="8">
      <c t="s" s="4" r="A8">
        <v>1605</v>
      </c>
      <c t="n" s="6" r="E8">
        <v>2</v>
      </c>
    </row>
    <row spans="1:6" r="9">
      <c t="s" s="4" r="A9">
        <v>1606</v>
      </c>
      <c t="n" s="7" r="E9">
        <v>4705000</v>
      </c>
      <c t="n" s="6" r="F9">
        <v>6805000</v>
      </c>
    </row>
    <row spans="1:6" r="10">
      <c t="s" s="4" r="A10">
        <v>1607</v>
      </c>
      <c t="n" s="6" r="E10">
        <v>4276000</v>
      </c>
      <c t="n" s="6" r="F10">
        <v>6273000</v>
      </c>
    </row>
    <row spans="1:6" r="11">
      <c t="s" s="4" r="A11">
        <v>1608</v>
      </c>
    </row>
    <row spans="1:6" r="12">
      <c t="s" s="3" r="A12">
        <v>1602</v>
      </c>
    </row>
    <row spans="1:6" r="13">
      <c t="s" s="4" r="A13">
        <v>1609</v>
      </c>
      <c t="s" s="4" r="D13">
        <v>1610</v>
      </c>
    </row>
    <row spans="1:6" r="14">
      <c t="s" s="4" r="A14">
        <v>1611</v>
      </c>
    </row>
    <row spans="1:6" r="15">
      <c t="s" s="3" r="A15">
        <v>1602</v>
      </c>
    </row>
    <row spans="1:6" r="16">
      <c t="s" s="4" r="A16">
        <v>1612</v>
      </c>
      <c t="n" s="7" r="D16">
        <v>25000000</v>
      </c>
    </row>
    <row spans="1:6" r="17">
      <c t="s" s="4" r="A17">
        <v>1613</v>
      </c>
    </row>
    <row spans="1:6" r="18">
      <c t="s" s="3" r="A18">
        <v>1602</v>
      </c>
    </row>
    <row spans="1:6" r="19">
      <c t="s" s="4" r="A19">
        <v>1614</v>
      </c>
      <c t="s" s="4" r="D19">
        <v>528</v>
      </c>
    </row>
    <row spans="1:6" r="20">
      <c t="s" s="4" r="A20">
        <v>1615</v>
      </c>
    </row>
    <row spans="1:6" r="21">
      <c t="s" s="3" r="A21">
        <v>1602</v>
      </c>
    </row>
    <row spans="1:6" r="22">
      <c t="s" s="4" r="A22">
        <v>1614</v>
      </c>
      <c t="s" s="4" r="D22">
        <v>528</v>
      </c>
    </row>
    <row spans="1:6" r="23">
      <c t="s" s="4" r="A23">
        <v>648</v>
      </c>
    </row>
    <row spans="1:6" r="24">
      <c t="s" s="3" r="A24">
        <v>1602</v>
      </c>
    </row>
    <row spans="1:6" r="25">
      <c t="s" s="4" r="A25">
        <v>1616</v>
      </c>
      <c t="n" s="6" r="E25">
        <v>107875000</v>
      </c>
    </row>
    <row spans="1:6" r="26">
      <c t="s" s="4" r="A26">
        <v>53</v>
      </c>
      <c t="n" s="7" r="E26">
        <v>111213000</v>
      </c>
      <c t="n" s="6" r="F26">
        <v>103094000</v>
      </c>
    </row>
    <row spans="1:6" r="27">
      <c t="s" s="4" r="A27">
        <v>1617</v>
      </c>
      <c t="s" s="4" r="E27">
        <v>1618</v>
      </c>
    </row>
    <row spans="1:6" r="28">
      <c t="s" s="4" r="A28">
        <v>1619</v>
      </c>
      <c t="n" s="7" r="E28">
        <v>0</v>
      </c>
    </row>
    <row spans="1:6" r="29">
      <c t="s" s="4" r="A29">
        <v>1620</v>
      </c>
    </row>
    <row spans="1:6" r="30">
      <c t="s" s="3" r="A30">
        <v>1602</v>
      </c>
    </row>
    <row spans="1:6" r="31">
      <c t="s" s="4" r="A31">
        <v>1621</v>
      </c>
      <c t="n" s="6" r="C31">
        <v>50000</v>
      </c>
    </row>
    <row spans="1:6" r="32">
      <c t="s" s="4" r="A32">
        <v>1622</v>
      </c>
      <c t="n" s="7" r="C32">
        <v>1000</v>
      </c>
    </row>
    <row spans="1:6" r="33">
      <c t="s" s="4" r="A33">
        <v>1616</v>
      </c>
      <c t="n" s="7" r="C33">
        <v>50000000</v>
      </c>
      <c t="n" s="6" r="E33">
        <v>50000000</v>
      </c>
    </row>
    <row spans="1:6" r="34">
      <c t="s" s="4" r="A34">
        <v>1623</v>
      </c>
      <c t="s" s="4" r="C34">
        <v>1624</v>
      </c>
    </row>
    <row spans="1:6" r="35">
      <c t="s" s="4" r="A35">
        <v>1625</v>
      </c>
      <c t="s" s="4" r="C35">
        <v>1626</v>
      </c>
    </row>
    <row spans="1:6" r="36">
      <c t="s" s="4" r="A36">
        <v>53</v>
      </c>
      <c t="n" s="7" r="E36">
        <v>51547000</v>
      </c>
      <c t="n" s="6" r="F36">
        <v>51547000</v>
      </c>
    </row>
    <row spans="1:6" r="37">
      <c t="s" s="4" r="A37">
        <v>1627</v>
      </c>
      <c t="s" s="4" r="E37">
        <v>1628</v>
      </c>
    </row>
    <row spans="1:6" r="38">
      <c t="s" s="4" r="A38">
        <v>1629</v>
      </c>
    </row>
    <row spans="1:6" r="39">
      <c t="s" s="3" r="A39">
        <v>1602</v>
      </c>
    </row>
    <row spans="1:6" r="40">
      <c t="s" s="4" r="A40">
        <v>1621</v>
      </c>
      <c t="n" s="6" r="B40">
        <v>50000</v>
      </c>
    </row>
    <row spans="1:6" r="41">
      <c t="s" s="4" r="A41">
        <v>1622</v>
      </c>
      <c t="n" s="7" r="B41">
        <v>1000</v>
      </c>
    </row>
    <row spans="1:6" r="42">
      <c t="s" s="4" r="A42">
        <v>1616</v>
      </c>
      <c t="n" s="7" r="B42">
        <v>50000000</v>
      </c>
      <c t="n" s="7" r="E42">
        <v>50000000</v>
      </c>
    </row>
    <row spans="1:6" r="43">
      <c t="s" s="4" r="A43">
        <v>1623</v>
      </c>
      <c t="s" s="4" r="B43">
        <v>1624</v>
      </c>
    </row>
    <row spans="1:6" r="44">
      <c t="s" s="4" r="A44">
        <v>1625</v>
      </c>
      <c t="s" s="4" r="B44">
        <v>1626</v>
      </c>
    </row>
    <row spans="1:6" r="45">
      <c t="s" s="4" r="A45">
        <v>53</v>
      </c>
      <c t="n" s="7" r="E45">
        <v>51547000</v>
      </c>
      <c t="n" s="6" r="F45">
        <v>51547000</v>
      </c>
    </row>
    <row spans="1:6" r="46">
      <c t="s" s="4" r="A46">
        <v>1627</v>
      </c>
      <c t="s" s="4" r="E46">
        <v>1630</v>
      </c>
    </row>
    <row spans="1:6" r="47">
      <c t="s" s="4" r="A47">
        <v>1631</v>
      </c>
    </row>
    <row spans="1:6" r="48">
      <c t="s" s="3" r="A48">
        <v>1602</v>
      </c>
    </row>
    <row spans="1:6" r="49">
      <c t="s" s="4" r="A49">
        <v>1609</v>
      </c>
      <c t="s" s="4" r="D49">
        <v>1632</v>
      </c>
    </row>
    <row spans="1:6" r="50">
      <c t="s" s="4" r="A50">
        <v>1633</v>
      </c>
    </row>
    <row spans="1:6" r="51">
      <c t="s" s="3" r="A51">
        <v>1602</v>
      </c>
    </row>
    <row spans="1:6" r="52">
      <c t="s" s="4" r="A52">
        <v>1612</v>
      </c>
      <c t="n" s="7" r="D52">
        <v>25000000</v>
      </c>
    </row>
    <row spans="1:6" r="53">
      <c t="s" s="4" r="A53">
        <v>1634</v>
      </c>
    </row>
    <row spans="1:6" r="54">
      <c t="s" s="3" r="A54">
        <v>1602</v>
      </c>
    </row>
    <row spans="1:6" r="55">
      <c t="s" s="4" r="A55">
        <v>1635</v>
      </c>
      <c t="s" s="4" r="E55">
        <v>1636</v>
      </c>
    </row>
    <row spans="1:6" r="56">
      <c t="s" s="4" r="A56">
        <v>1637</v>
      </c>
    </row>
    <row spans="1:6" r="57">
      <c t="s" s="3" r="A57">
        <v>1602</v>
      </c>
    </row>
    <row spans="1:6" r="58">
      <c t="s" s="4" r="A58">
        <v>1616</v>
      </c>
      <c t="n" s="7" r="E58">
        <v>7875000</v>
      </c>
    </row>
    <row spans="1:6" r="59">
      <c t="s" s="4" r="A59">
        <v>53</v>
      </c>
      <c t="n" s="7" r="E59">
        <v>8119000</v>
      </c>
      <c t="n" s="7" r="F59">
        <v>0</v>
      </c>
    </row>
    <row spans="1:6" r="60">
      <c t="s" s="4" r="A60">
        <v>573</v>
      </c>
    </row>
    <row spans="1:6" r="61">
      <c t="s" s="3" r="A61">
        <v>1602</v>
      </c>
    </row>
    <row spans="1:6" r="62">
      <c t="s" s="4" r="A62">
        <v>1603</v>
      </c>
      <c t="n" s="6" r="E62">
        <v>2</v>
      </c>
    </row>
    <row spans="1:6" r="63">
      <c t="s" s="4" r="A63">
        <v>1638</v>
      </c>
    </row>
    <row spans="1:6" r="64">
      <c t="s" s="3" r="A64">
        <v>1602</v>
      </c>
    </row>
    <row spans="1:6" r="65">
      <c t="s" s="4" r="A65">
        <v>1639</v>
      </c>
      <c t="n" s="6" r="E65">
        <v>7875</v>
      </c>
    </row>
    <row spans="1:6" r="66">
      <c t="s" s="4" r="A66">
        <v>1640</v>
      </c>
      <c t="n" s="7" r="E66">
        <v>1000</v>
      </c>
    </row>
    <row spans="1:6" r="67">
      <c t="s" s="4" r="A67">
        <v>1641</v>
      </c>
      <c t="n" s="7" r="E67">
        <v>7875000</v>
      </c>
    </row>
    <row spans="1:6" r="68">
      <c t="s" s="4" r="A68">
        <v>1642</v>
      </c>
    </row>
    <row spans="1:6" r="69">
      <c t="s" s="3" r="A69">
        <v>1602</v>
      </c>
    </row>
    <row spans="1:6" r="70">
      <c t="s" s="4" r="A70">
        <v>1625</v>
      </c>
      <c t="s" s="4" r="E70">
        <v>1643</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644</v>
      </c>
      <c t="s" s="2" r="B1">
        <v>2</v>
      </c>
      <c t="s" s="2" r="C1">
        <v>30</v>
      </c>
    </row>
    <row spans="1:3" r="2">
      <c t="s" s="3" r="A2">
        <v>1645</v>
      </c>
    </row>
    <row spans="1:3" r="3">
      <c t="s" s="4" r="A3">
        <v>597</v>
      </c>
      <c t="n" s="7" r="B3">
        <v>4276</v>
      </c>
      <c t="n" s="7" r="C3">
        <v>6273</v>
      </c>
    </row>
    <row spans="1:3" r="4">
      <c t="s" s="4" r="A4">
        <v>1612</v>
      </c>
      <c t="n" s="6" r="B4">
        <v>50000</v>
      </c>
      <c t="n" s="6" r="C4">
        <v>75000</v>
      </c>
    </row>
    <row spans="1:3" r="5">
      <c t="s" s="4" r="A5">
        <v>1606</v>
      </c>
      <c t="n" s="7" r="B5">
        <v>4705</v>
      </c>
      <c t="n" s="7" r="C5">
        <v>6805</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646</v>
      </c>
      <c t="s" s="2" r="B1">
        <v>2</v>
      </c>
      <c t="s" s="2" r="C1">
        <v>30</v>
      </c>
      <c t="s" s="2" r="D1">
        <v>1647</v>
      </c>
      <c t="s" s="2" r="E1">
        <v>1648</v>
      </c>
    </row>
    <row spans="1:5" r="2">
      <c t="s" s="3" r="A2">
        <v>1602</v>
      </c>
    </row>
    <row spans="1:5" r="3">
      <c t="s" s="4" r="A3">
        <v>53</v>
      </c>
      <c t="n" s="7" r="B3">
        <v>111213</v>
      </c>
      <c t="n" s="7" r="C3">
        <v>103094</v>
      </c>
    </row>
    <row spans="1:5" r="4">
      <c t="s" s="4" r="A4">
        <v>648</v>
      </c>
    </row>
    <row spans="1:5" r="5">
      <c t="s" s="3" r="A5">
        <v>1602</v>
      </c>
    </row>
    <row spans="1:5" r="6">
      <c t="s" s="4" r="A6">
        <v>1616</v>
      </c>
      <c t="n" s="6" r="B6">
        <v>107875</v>
      </c>
    </row>
    <row spans="1:5" r="7">
      <c t="s" s="4" r="A7">
        <v>53</v>
      </c>
      <c t="n" s="6" r="B7">
        <v>111213</v>
      </c>
      <c t="n" s="6" r="C7">
        <v>103094</v>
      </c>
    </row>
    <row spans="1:5" r="8">
      <c t="s" s="4" r="A8">
        <v>1620</v>
      </c>
    </row>
    <row spans="1:5" r="9">
      <c t="s" s="3" r="A9">
        <v>1602</v>
      </c>
    </row>
    <row spans="1:5" r="10">
      <c t="s" s="4" r="A10">
        <v>1616</v>
      </c>
      <c t="n" s="6" r="B10">
        <v>50000</v>
      </c>
      <c t="n" s="7" r="E10">
        <v>50000</v>
      </c>
    </row>
    <row spans="1:5" r="11">
      <c t="s" s="4" r="A11">
        <v>53</v>
      </c>
      <c t="n" s="6" r="B11">
        <v>51547</v>
      </c>
      <c t="n" s="6" r="C11">
        <v>51547</v>
      </c>
    </row>
    <row spans="1:5" r="12">
      <c t="s" s="4" r="A12">
        <v>1629</v>
      </c>
    </row>
    <row spans="1:5" r="13">
      <c t="s" s="3" r="A13">
        <v>1602</v>
      </c>
    </row>
    <row spans="1:5" r="14">
      <c t="s" s="4" r="A14">
        <v>1616</v>
      </c>
      <c t="n" s="6" r="B14">
        <v>50000</v>
      </c>
      <c t="n" s="7" r="D14">
        <v>50000</v>
      </c>
    </row>
    <row spans="1:5" r="15">
      <c t="s" s="4" r="A15">
        <v>53</v>
      </c>
      <c t="n" s="6" r="B15">
        <v>51547</v>
      </c>
      <c t="n" s="6" r="C15">
        <v>51547</v>
      </c>
    </row>
    <row spans="1:5" r="16">
      <c t="s" s="4" r="A16">
        <v>1637</v>
      </c>
    </row>
    <row spans="1:5" r="17">
      <c t="s" s="3" r="A17">
        <v>1602</v>
      </c>
    </row>
    <row spans="1:5" r="18">
      <c t="s" s="4" r="A18">
        <v>1616</v>
      </c>
      <c t="n" s="6" r="B18">
        <v>7875</v>
      </c>
    </row>
    <row spans="1:5" r="19">
      <c t="s" s="4" r="A19">
        <v>53</v>
      </c>
      <c t="n" s="7" r="B19">
        <v>8119</v>
      </c>
      <c t="n" s="7" r="C19">
        <v>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649</v>
      </c>
      <c t="s" s="2" r="B1">
        <v>725</v>
      </c>
      <c t="s" s="2" r="N1">
        <v>1</v>
      </c>
    </row>
    <row spans="1:16" r="2">
      <c t="s" s="2" r="B2">
        <v>2</v>
      </c>
      <c t="s" s="2" r="C2">
        <v>726</v>
      </c>
      <c t="s" s="2" r="D2">
        <v>4</v>
      </c>
      <c t="s" s="2" r="E2">
        <v>727</v>
      </c>
      <c t="s" s="2" r="F2">
        <v>30</v>
      </c>
      <c t="s" s="2" r="G2">
        <v>728</v>
      </c>
      <c t="s" s="2" r="H2">
        <v>729</v>
      </c>
      <c t="s" s="2" r="I2">
        <v>730</v>
      </c>
      <c t="s" s="2" r="J2">
        <v>76</v>
      </c>
      <c t="s" s="2" r="K2">
        <v>731</v>
      </c>
      <c t="s" s="2" r="L2">
        <v>732</v>
      </c>
      <c t="s" s="2" r="M2">
        <v>733</v>
      </c>
      <c t="s" s="2" r="N2">
        <v>2</v>
      </c>
      <c t="s" s="2" r="O2">
        <v>30</v>
      </c>
      <c t="s" s="2" r="P2">
        <v>76</v>
      </c>
    </row>
    <row spans="1:16" r="3">
      <c t="s" s="3" r="A3">
        <v>290</v>
      </c>
    </row>
    <row spans="1:16" r="4">
      <c t="s" s="4" r="A4">
        <v>1555</v>
      </c>
      <c t="n" s="7" r="B4">
        <v>85639</v>
      </c>
      <c t="n" s="7" r="C4">
        <v>81091</v>
      </c>
      <c t="n" s="7" r="D4">
        <v>75970</v>
      </c>
      <c t="n" s="7" r="E4">
        <v>76880</v>
      </c>
      <c t="n" s="7" r="F4">
        <v>76586</v>
      </c>
      <c t="n" s="7" r="G4">
        <v>76528</v>
      </c>
      <c t="n" s="7" r="H4">
        <v>76987</v>
      </c>
      <c t="n" s="7" r="I4">
        <v>75326</v>
      </c>
      <c t="n" s="7" r="J4">
        <v>77049</v>
      </c>
      <c t="n" s="7" r="K4">
        <v>77850</v>
      </c>
      <c t="n" s="7" r="L4">
        <v>78723</v>
      </c>
      <c t="n" s="7" r="M4">
        <v>79475</v>
      </c>
      <c t="n" s="7" r="N4">
        <v>319580</v>
      </c>
      <c t="n" s="7" r="O4">
        <v>305427</v>
      </c>
      <c t="n" s="7" r="P4">
        <v>313097</v>
      </c>
    </row>
    <row spans="1:16" r="5">
      <c t="s" s="4" r="A5">
        <v>1558</v>
      </c>
      <c t="n" s="6" r="B5">
        <v>14486</v>
      </c>
      <c t="n" s="6" r="C5">
        <v>14150</v>
      </c>
      <c t="n" s="6" r="D5">
        <v>13792</v>
      </c>
      <c t="n" s="6" r="E5">
        <v>13899</v>
      </c>
      <c t="n" s="6" r="F5">
        <v>13982</v>
      </c>
      <c t="n" s="6" r="G5">
        <v>14187</v>
      </c>
      <c t="n" s="6" r="H5">
        <v>14214</v>
      </c>
      <c t="n" s="6" r="I5">
        <v>14204</v>
      </c>
      <c t="n" s="6" r="J5">
        <v>14805</v>
      </c>
      <c t="n" s="6" r="K5">
        <v>15276</v>
      </c>
      <c t="n" s="6" r="L5">
        <v>15436</v>
      </c>
      <c t="n" s="6" r="M5">
        <v>15645</v>
      </c>
      <c t="n" s="6" r="N5">
        <v>56327</v>
      </c>
      <c t="n" s="6" r="O5">
        <v>56587</v>
      </c>
      <c t="n" s="6" r="P5">
        <v>61162</v>
      </c>
    </row>
    <row spans="1:16" r="6">
      <c t="s" s="4" r="A6">
        <v>87</v>
      </c>
      <c t="n" s="6" r="B6">
        <v>71153</v>
      </c>
      <c t="n" s="6" r="C6">
        <v>66941</v>
      </c>
      <c t="n" s="6" r="D6">
        <v>62178</v>
      </c>
      <c t="n" s="6" r="E6">
        <v>62981</v>
      </c>
      <c t="n" s="6" r="F6">
        <v>62604</v>
      </c>
      <c t="n" s="6" r="G6">
        <v>62341</v>
      </c>
      <c t="n" s="6" r="H6">
        <v>62773</v>
      </c>
      <c t="n" s="6" r="I6">
        <v>61122</v>
      </c>
      <c t="n" s="6" r="J6">
        <v>62244</v>
      </c>
      <c t="n" s="6" r="K6">
        <v>62574</v>
      </c>
      <c t="n" s="6" r="L6">
        <v>63287</v>
      </c>
      <c t="n" s="6" r="M6">
        <v>63830</v>
      </c>
      <c t="n" s="6" r="N6">
        <v>263253</v>
      </c>
      <c t="n" s="6" r="O6">
        <v>248840</v>
      </c>
      <c t="n" s="6" r="P6">
        <v>251935</v>
      </c>
    </row>
    <row spans="1:16" r="7">
      <c t="s" s="4" r="A7">
        <v>88</v>
      </c>
      <c t="n" s="6" r="B7">
        <v>4595</v>
      </c>
      <c t="n" s="6" r="C7">
        <v>3167</v>
      </c>
      <c t="n" s="6" r="D7">
        <v>1050</v>
      </c>
      <c t="n" s="6" r="E7">
        <v>900</v>
      </c>
      <c t="n" s="6" r="F7">
        <v>1078</v>
      </c>
      <c t="n" s="6" r="G7">
        <v>3466</v>
      </c>
      <c t="n" s="6" r="H7">
        <v>8285</v>
      </c>
      <c t="n" s="6" r="I7">
        <v>7485</v>
      </c>
      <c t="n" s="6" r="J7">
        <v>964</v>
      </c>
      <c t="n" s="6" r="K7">
        <v>4992</v>
      </c>
      <c t="n" s="6" r="L7">
        <v>5405</v>
      </c>
      <c t="n" s="6" r="M7">
        <v>7158</v>
      </c>
      <c t="n" s="6" r="N7">
        <v>9712</v>
      </c>
      <c t="n" s="6" r="O7">
        <v>20314</v>
      </c>
      <c t="n" s="6" r="P7">
        <v>18519</v>
      </c>
    </row>
    <row spans="1:16" r="8">
      <c t="s" s="4" r="A8">
        <v>1589</v>
      </c>
      <c t="n" s="6" r="B8">
        <v>19546</v>
      </c>
      <c t="n" s="6" r="C8">
        <v>18140</v>
      </c>
      <c t="n" s="6" r="D8">
        <v>16525</v>
      </c>
      <c t="n" s="6" r="E8">
        <v>14625</v>
      </c>
      <c t="n" s="6" r="F8">
        <v>17221</v>
      </c>
      <c t="n" s="6" r="G8">
        <v>17737</v>
      </c>
      <c t="n" s="6" r="H8">
        <v>16427</v>
      </c>
      <c t="n" s="6" r="I8">
        <v>19381</v>
      </c>
      <c t="n" s="6" r="J8">
        <v>20767</v>
      </c>
      <c t="n" s="6" r="K8">
        <v>15989</v>
      </c>
      <c t="n" s="6" r="L8">
        <v>13379</v>
      </c>
      <c t="n" s="6" r="M8">
        <v>16341</v>
      </c>
      <c t="n" s="6" r="N8">
        <v>68836</v>
      </c>
      <c t="n" s="6" r="O8">
        <v>70766</v>
      </c>
      <c t="n" s="6" r="P8">
        <v>66476</v>
      </c>
    </row>
    <row spans="1:16" r="9">
      <c t="s" s="4" r="A9">
        <v>1650</v>
      </c>
      <c t="n" s="6" r="B9">
        <v>61227</v>
      </c>
      <c t="n" s="6" r="C9">
        <v>63804</v>
      </c>
      <c t="n" s="6" r="D9">
        <v>55135</v>
      </c>
      <c t="n" s="6" r="E9">
        <v>53711</v>
      </c>
      <c t="n" s="6" r="F9">
        <v>55212</v>
      </c>
      <c t="n" s="6" r="G9">
        <v>53354</v>
      </c>
      <c t="n" s="6" r="H9">
        <v>53806</v>
      </c>
      <c t="n" s="6" r="I9">
        <v>53163</v>
      </c>
      <c t="n" s="6" r="J9">
        <v>52580</v>
      </c>
      <c t="n" s="6" r="K9">
        <v>50277</v>
      </c>
      <c t="n" s="6" r="L9">
        <v>52806</v>
      </c>
      <c t="n" s="6" r="M9">
        <v>51471</v>
      </c>
      <c t="n" s="6" r="N9">
        <v>233877</v>
      </c>
      <c t="n" s="6" r="O9">
        <v>215535</v>
      </c>
      <c t="n" s="6" r="P9">
        <v>207134</v>
      </c>
    </row>
    <row spans="1:16" r="10">
      <c t="s" s="4" r="A10">
        <v>114</v>
      </c>
      <c t="n" s="6" r="B10">
        <v>24877</v>
      </c>
      <c t="n" s="6" r="C10">
        <v>18110</v>
      </c>
      <c t="n" s="6" r="D10">
        <v>22518</v>
      </c>
      <c t="n" s="6" r="E10">
        <v>22995</v>
      </c>
      <c t="n" s="6" r="F10">
        <v>23535</v>
      </c>
      <c t="n" s="6" r="G10">
        <v>23258</v>
      </c>
      <c t="n" s="6" r="H10">
        <v>17109</v>
      </c>
      <c t="n" s="6" r="I10">
        <v>19855</v>
      </c>
      <c t="n" s="6" r="J10">
        <v>29467</v>
      </c>
      <c t="n" s="6" r="K10">
        <v>23294</v>
      </c>
      <c t="n" s="6" r="L10">
        <v>18455</v>
      </c>
      <c t="n" s="6" r="M10">
        <v>21542</v>
      </c>
      <c t="n" s="6" r="N10">
        <v>88500</v>
      </c>
      <c t="n" s="6" r="O10">
        <v>83757</v>
      </c>
      <c t="n" s="6" r="P10">
        <v>92758</v>
      </c>
    </row>
    <row spans="1:16" r="11">
      <c t="s" s="4" r="A11">
        <v>1591</v>
      </c>
      <c t="n" s="6" r="B11">
        <v>8684</v>
      </c>
      <c t="n" s="6" r="C11">
        <v>5238</v>
      </c>
      <c t="n" s="6" r="D11">
        <v>7213</v>
      </c>
      <c t="n" s="6" r="E11">
        <v>6825</v>
      </c>
      <c t="n" s="6" r="F11">
        <v>6190</v>
      </c>
      <c t="n" s="6" r="G11">
        <v>5926</v>
      </c>
      <c t="n" s="6" r="H11">
        <v>4435</v>
      </c>
      <c t="n" s="6" r="I11">
        <v>5244</v>
      </c>
      <c t="n" s="6" r="J11">
        <v>9095</v>
      </c>
      <c t="n" s="6" r="K11">
        <v>5727</v>
      </c>
      <c t="n" s="6" r="L11">
        <v>5020</v>
      </c>
      <c t="n" s="6" r="M11">
        <v>6357</v>
      </c>
      <c t="n" s="6" r="N11">
        <v>27960</v>
      </c>
      <c t="n" s="6" r="O11">
        <v>21795</v>
      </c>
      <c t="n" s="6" r="P11">
        <v>26199</v>
      </c>
    </row>
    <row spans="1:16" r="12">
      <c t="s" s="4" r="A12">
        <v>119</v>
      </c>
      <c t="n" s="7" r="B12">
        <v>16193</v>
      </c>
      <c t="n" s="7" r="C12">
        <v>12872</v>
      </c>
      <c t="n" s="7" r="D12">
        <v>15305</v>
      </c>
      <c t="n" s="7" r="E12">
        <v>16170</v>
      </c>
      <c t="n" s="7" r="F12">
        <v>17345</v>
      </c>
      <c t="n" s="7" r="G12">
        <v>17332</v>
      </c>
      <c t="n" s="7" r="H12">
        <v>12674</v>
      </c>
      <c t="n" s="7" r="I12">
        <v>14611</v>
      </c>
      <c t="n" s="7" r="J12">
        <v>20372</v>
      </c>
      <c t="n" s="7" r="K12">
        <v>17567</v>
      </c>
      <c t="n" s="7" r="L12">
        <v>13435</v>
      </c>
      <c t="n" s="7" r="M12">
        <v>15185</v>
      </c>
      <c t="n" s="7" r="N12">
        <v>60540</v>
      </c>
      <c t="n" s="7" r="O12">
        <v>61962</v>
      </c>
      <c t="n" s="7" r="P12">
        <v>66559</v>
      </c>
    </row>
    <row spans="1:16" r="13">
      <c t="s" s="4" r="A13">
        <v>120</v>
      </c>
      <c t="n" s="8" r="B13">
        <v>0.16</v>
      </c>
      <c t="n" s="8" r="C13">
        <v>0.14</v>
      </c>
      <c t="n" s="8" r="D13">
        <v>0.17</v>
      </c>
      <c t="n" s="8" r="E13">
        <v>0.18</v>
      </c>
      <c t="n" s="8" r="F13">
        <v>0.19</v>
      </c>
      <c t="n" s="8" r="G13">
        <v>0.19</v>
      </c>
      <c t="n" s="8" r="H13">
        <v>0.14</v>
      </c>
      <c t="n" s="8" r="I13">
        <v>0.16</v>
      </c>
      <c t="n" s="8" r="J13">
        <v>0.22</v>
      </c>
      <c t="n" s="8" r="K13">
        <v>0.19</v>
      </c>
      <c t="n" s="8" r="L13">
        <v>0.15</v>
      </c>
      <c t="n" s="8" r="M13">
        <v>0.17</v>
      </c>
      <c t="n" s="8" r="N13">
        <v>0.64</v>
      </c>
      <c t="n" s="8" r="O13">
        <v>0.68</v>
      </c>
      <c t="n" s="8" r="P13">
        <v>0.73</v>
      </c>
    </row>
    <row spans="1:16" r="14">
      <c t="s" s="4" r="A14">
        <v>121</v>
      </c>
      <c t="n" s="8" r="B14">
        <v>0.16</v>
      </c>
      <c t="n" s="8" r="C14">
        <v>0.13</v>
      </c>
      <c t="n" s="8" r="D14">
        <v>0.17</v>
      </c>
      <c t="n" s="8" r="E14">
        <v>0.18</v>
      </c>
      <c t="n" s="8" r="F14">
        <v>0.19</v>
      </c>
      <c t="n" s="8" r="G14">
        <v>0.19</v>
      </c>
      <c t="n" s="8" r="H14">
        <v>0.14</v>
      </c>
      <c t="n" s="8" r="I14">
        <v>0.16</v>
      </c>
      <c t="n" s="8" r="J14">
        <v>0.22</v>
      </c>
      <c t="n" s="8" r="K14">
        <v>0.19</v>
      </c>
      <c t="n" s="8" r="L14">
        <v>0.15</v>
      </c>
      <c t="n" s="8" r="M14">
        <v>0.17</v>
      </c>
      <c t="n" s="8" r="N14">
        <v>0.64</v>
      </c>
      <c t="n" s="8" r="O14">
        <v>0.67</v>
      </c>
      <c t="n" s="8" r="P14">
        <v>0.73</v>
      </c>
    </row>
  </sheetData>
  <mergeCells count="3">
    <mergeCell ref="A1:A2"/>
    <mergeCell ref="B1:M1"/>
    <mergeCell ref="N1:P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7"/>
    <col customWidth="1" max="2" min="2" width="27"/>
  </cols>
  <sheetData>
    <row spans="1:2" r="1">
      <c t="s" s="1" r="A1">
        <v>1651</v>
      </c>
      <c t="s" s="2" r="B1">
        <v>1652</v>
      </c>
    </row>
    <row spans="1:2" r="2">
      <c t="s" s="2" r="B2">
        <v>1653</v>
      </c>
    </row>
    <row spans="1:2" r="3">
      <c t="s" s="4" r="A3">
        <v>1654</v>
      </c>
    </row>
    <row spans="1:2" r="4">
      <c t="s" s="3" r="A4">
        <v>1655</v>
      </c>
    </row>
    <row spans="1:2" r="5">
      <c t="s" s="4" r="A5">
        <v>1656</v>
      </c>
      <c t="n" s="6" r="B5">
        <v>24</v>
      </c>
    </row>
    <row spans="1:2" r="6">
      <c t="s" s="4" r="A6">
        <v>1657</v>
      </c>
    </row>
    <row spans="1:2" r="7">
      <c t="s" s="3" r="A7">
        <v>1655</v>
      </c>
    </row>
    <row spans="1:2" r="8">
      <c t="s" s="4" r="A8">
        <v>1656</v>
      </c>
      <c t="n" s="6" r="B8">
        <v>2</v>
      </c>
    </row>
    <row spans="1:2" r="9">
      <c t="s" s="4" r="A9">
        <v>1658</v>
      </c>
    </row>
    <row spans="1:2" r="10">
      <c t="s" s="3" r="A10">
        <v>1655</v>
      </c>
    </row>
    <row spans="1:2" r="11">
      <c t="s" s="4" r="A11">
        <v>1659</v>
      </c>
      <c t="n" s="7" r="B11">
        <v>5</v>
      </c>
    </row>
    <row spans="1:2" r="12">
      <c t="s" s="4" r="A12">
        <v>1660</v>
      </c>
    </row>
    <row spans="1:2" r="13">
      <c t="s" s="3" r="A13">
        <v>1655</v>
      </c>
    </row>
    <row spans="1:2" r="14">
      <c t="s" s="4" r="A14">
        <v>1661</v>
      </c>
      <c t="n" s="6" r="B14">
        <v>5</v>
      </c>
    </row>
    <row spans="1:2" r="15">
      <c t="s" s="4" r="A15">
        <v>1662</v>
      </c>
    </row>
    <row spans="1:2" r="16">
      <c t="s" s="3" r="A16">
        <v>1655</v>
      </c>
    </row>
    <row spans="1:2" r="17">
      <c t="s" s="4" r="A17">
        <v>1661</v>
      </c>
      <c t="n" s="7" r="B17">
        <v>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92263</v>
      </c>
      <c t="n" s="7" r="C3">
        <v>87401</v>
      </c>
    </row>
    <row spans="1:3" r="4">
      <c t="s" s="4" r="A4">
        <v>33</v>
      </c>
      <c t="n" s="6" r="B4">
        <v>74510</v>
      </c>
      <c t="n" s="6" r="C4">
        <v>152671</v>
      </c>
    </row>
    <row spans="1:3" r="5">
      <c t="s" s="4" r="A5">
        <v>34</v>
      </c>
      <c t="n" s="6" r="B5">
        <v>635</v>
      </c>
      <c t="n" s="6" r="C5">
        <v>634</v>
      </c>
    </row>
    <row spans="1:3" r="6">
      <c t="s" s="4" r="A6">
        <v>35</v>
      </c>
      <c t="n" s="6" r="B6">
        <v>874405</v>
      </c>
      <c t="n" s="6" r="C6">
        <v>912371</v>
      </c>
    </row>
    <row spans="1:3" r="7">
      <c t="s" s="4" r="A7">
        <v>36</v>
      </c>
      <c t="n" s="6" r="B7">
        <v>31689</v>
      </c>
      <c t="n" s="6" r="C7">
        <v>103695</v>
      </c>
    </row>
    <row spans="1:3" r="8">
      <c t="s" s="4" r="A8">
        <v>37</v>
      </c>
      <c t="n" s="6" r="B8">
        <v>7159449</v>
      </c>
      <c t="n" s="6" r="C8">
        <v>5922373</v>
      </c>
    </row>
    <row spans="1:3" r="9">
      <c t="s" s="4" r="A9">
        <v>38</v>
      </c>
      <c t="n" s="6" r="B9">
        <v>21072</v>
      </c>
      <c t="n" s="6" r="C9">
        <v>18623</v>
      </c>
    </row>
    <row spans="1:3" r="10">
      <c t="s" s="4" r="A10">
        <v>39</v>
      </c>
      <c t="n" s="6" r="B10">
        <v>8725</v>
      </c>
      <c t="n" s="6" r="C10">
        <v>16759</v>
      </c>
    </row>
    <row spans="1:3" r="11">
      <c t="s" s="4" r="A11">
        <v>40</v>
      </c>
      <c t="n" s="6" r="B11">
        <v>40903</v>
      </c>
      <c t="n" s="6" r="C11">
        <v>33293</v>
      </c>
    </row>
    <row spans="1:3" r="12">
      <c t="s" s="4" r="A12">
        <v>41</v>
      </c>
      <c t="n" s="6" r="B12">
        <v>154351</v>
      </c>
      <c t="n" s="6" r="C12">
        <v>143909</v>
      </c>
    </row>
    <row spans="1:3" r="13">
      <c t="s" s="4" r="A13">
        <v>42</v>
      </c>
      <c t="n" s="6" r="B13">
        <v>168509</v>
      </c>
      <c t="n" s="6" r="C13">
        <v>144362</v>
      </c>
    </row>
    <row spans="1:3" r="14">
      <c t="s" s="4" r="A14">
        <v>43</v>
      </c>
      <c t="n" s="6" r="B14">
        <v>261736</v>
      </c>
      <c t="n" s="6" r="C14">
        <v>175323</v>
      </c>
    </row>
    <row spans="1:3" r="15">
      <c t="s" s="4" r="A15">
        <v>44</v>
      </c>
      <c t="n" s="6" r="B15">
        <v>8982</v>
      </c>
      <c t="n" s="6" r="C15">
        <v>3033</v>
      </c>
    </row>
    <row spans="1:3" r="16">
      <c t="s" s="4" r="A16">
        <v>45</v>
      </c>
      <c t="n" s="6" r="B16">
        <v>54670</v>
      </c>
      <c t="n" s="6" r="C16">
        <v>60586</v>
      </c>
    </row>
    <row spans="1:3" r="17">
      <c t="s" s="4" r="A17">
        <v>46</v>
      </c>
      <c t="n" s="6" r="B17">
        <v>8951899</v>
      </c>
      <c t="n" s="6" r="C17">
        <v>7775033</v>
      </c>
    </row>
    <row spans="1:3" r="18">
      <c t="s" s="3" r="A18">
        <v>47</v>
      </c>
    </row>
    <row spans="1:3" r="19">
      <c t="s" s="4" r="A19">
        <v>48</v>
      </c>
      <c t="n" s="6" r="B19">
        <v>6612581</v>
      </c>
      <c t="n" s="6" r="C19">
        <v>5632542</v>
      </c>
    </row>
    <row spans="1:3" r="20">
      <c t="s" s="4" r="A20">
        <v>49</v>
      </c>
      <c t="n" s="6" r="B20">
        <v>975007</v>
      </c>
      <c t="n" s="6" r="C20">
        <v>888109</v>
      </c>
    </row>
    <row spans="1:3" r="21">
      <c t="s" s="4" r="A21">
        <v>50</v>
      </c>
      <c t="n" s="6" r="B21">
        <v>33735</v>
      </c>
      <c t="n" s="6" r="C21">
        <v>30507</v>
      </c>
    </row>
    <row spans="1:3" r="22">
      <c t="s" s="4" r="A22">
        <v>51</v>
      </c>
      <c t="n" s="6" r="B22">
        <v>1993</v>
      </c>
      <c t="n" s="6" r="C22">
        <v>936</v>
      </c>
    </row>
    <row spans="1:3" r="23">
      <c t="s" s="4" r="A23">
        <v>52</v>
      </c>
      <c t="n" s="6" r="B23">
        <v>54207</v>
      </c>
      <c t="n" s="6" r="C23">
        <v>57198</v>
      </c>
    </row>
    <row spans="1:3" r="24">
      <c t="s" s="4" r="A24">
        <v>53</v>
      </c>
      <c t="n" s="6" r="B24">
        <v>111213</v>
      </c>
      <c t="n" s="6" r="C24">
        <v>103094</v>
      </c>
    </row>
    <row spans="1:3" r="25">
      <c t="s" s="4" r="A25">
        <v>54</v>
      </c>
      <c t="n" s="6" r="B25">
        <v>7788736</v>
      </c>
      <c t="n" s="6" r="C25">
        <v>6712386</v>
      </c>
    </row>
    <row spans="1:3" r="26">
      <c t="s" s="3" r="A26">
        <v>55</v>
      </c>
    </row>
    <row spans="1:3" r="27">
      <c t="s" s="4" r="A27">
        <v>56</v>
      </c>
      <c t="n" s="6" r="B27">
        <v>0</v>
      </c>
      <c t="n" s="6" r="C27">
        <v>0</v>
      </c>
    </row>
    <row spans="1:3" r="28">
      <c t="s" s="4" r="A28">
        <v>57</v>
      </c>
      <c t="n" s="6" r="B28">
        <v>1019</v>
      </c>
      <c t="n" s="6" r="C28">
        <v>947</v>
      </c>
    </row>
    <row spans="1:3" r="29">
      <c t="s" s="4" r="A29">
        <v>58</v>
      </c>
      <c t="n" s="6" r="B29">
        <v>717603</v>
      </c>
      <c t="n" s="6" r="C29">
        <v>626134</v>
      </c>
    </row>
    <row spans="1:3" r="30">
      <c t="s" s="4" r="A30">
        <v>59</v>
      </c>
      <c t="n" s="6" r="B30">
        <v>489292</v>
      </c>
      <c t="n" s="6" r="C30">
        <v>481577</v>
      </c>
    </row>
    <row spans="1:3" r="31">
      <c t="s" s="4" r="A31">
        <v>60</v>
      </c>
      <c t="n" s="6" r="B31">
        <v>-20216</v>
      </c>
      <c t="n" s="6" r="C31">
        <v>-21641</v>
      </c>
    </row>
    <row spans="1:3" r="32">
      <c t="s" s="4" r="A32">
        <v>61</v>
      </c>
      <c t="n" s="6" r="B32">
        <v>-24535</v>
      </c>
      <c t="n" s="6" r="C32">
        <v>-24370</v>
      </c>
    </row>
    <row spans="1:3" r="33">
      <c t="s" s="4" r="A33">
        <v>62</v>
      </c>
      <c t="n" s="6" r="B33">
        <v>1163163</v>
      </c>
      <c t="n" s="6" r="C33">
        <v>1062647</v>
      </c>
    </row>
    <row spans="1:3" r="34">
      <c t="s" s="4" r="A34">
        <v>63</v>
      </c>
      <c t="n" s="7" r="B34">
        <v>8951899</v>
      </c>
      <c t="n" s="7" r="C34">
        <v>77750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8</v>
      </c>
      <c t="s" s="2" r="B1">
        <v>1</v>
      </c>
    </row>
    <row spans="1:2" r="2">
      <c t="s" s="2" r="B2">
        <v>2</v>
      </c>
    </row>
    <row spans="1:2" r="3">
      <c t="s" s="3" r="A3">
        <v>249</v>
      </c>
    </row>
    <row spans="1:2" r="4">
      <c t="s" s="4" r="A4">
        <v>48</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75</v>
      </c>
      <c t="s" s="2" r="B1">
        <v>1</v>
      </c>
    </row>
    <row spans="1:2" r="2">
      <c t="s" s="2" r="B2">
        <v>2</v>
      </c>
    </row>
    <row spans="1:2" r="3">
      <c t="s" s="3" r="A3">
        <v>275</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v>
      </c>
      <c t="s" s="2" r="B1">
        <v>2</v>
      </c>
      <c t="s" s="2" r="C1">
        <v>30</v>
      </c>
    </row>
    <row spans="1:3" r="2">
      <c t="s" s="3" r="A2">
        <v>65</v>
      </c>
    </row>
    <row spans="1:3" r="3">
      <c t="s" s="4" r="A3">
        <v>66</v>
      </c>
      <c t="n" s="7" r="B3">
        <v>868956</v>
      </c>
      <c t="n" s="7" r="C3">
        <v>906702</v>
      </c>
    </row>
    <row spans="1:3" r="4">
      <c t="s" s="4" r="A4">
        <v>67</v>
      </c>
      <c t="n" s="6" r="B4">
        <v>32552</v>
      </c>
      <c t="n" s="6" r="C4">
        <v>106292</v>
      </c>
    </row>
    <row spans="1:3" r="5">
      <c t="s" s="4" r="A5">
        <v>68</v>
      </c>
      <c t="n" s="7" r="B5">
        <v>62672</v>
      </c>
      <c t="n" s="7" r="C5">
        <v>67518</v>
      </c>
    </row>
    <row spans="1:3" r="6">
      <c t="s" s="4" r="A6">
        <v>69</v>
      </c>
      <c t="n" s="8" r="B6">
        <v>0.01</v>
      </c>
      <c t="n" s="8" r="C6">
        <v>0.01</v>
      </c>
    </row>
    <row spans="1:3" r="7">
      <c t="s" s="4" r="A7">
        <v>70</v>
      </c>
      <c t="n" s="6" r="B7">
        <v>50000000</v>
      </c>
      <c t="n" s="6" r="C7">
        <v>50000000</v>
      </c>
    </row>
    <row spans="1:3" r="8">
      <c t="s" s="4" r="A8">
        <v>71</v>
      </c>
      <c t="n" s="6" r="B8">
        <v>0</v>
      </c>
      <c t="n" s="6" r="C8">
        <v>0</v>
      </c>
    </row>
    <row spans="1:3" r="9">
      <c t="s" s="4" r="A9">
        <v>72</v>
      </c>
      <c t="n" s="8" r="B9">
        <v>0.01</v>
      </c>
      <c t="n" s="8" r="C9">
        <v>0.01</v>
      </c>
    </row>
    <row spans="1:3" r="10">
      <c t="s" s="4" r="A10">
        <v>73</v>
      </c>
      <c t="n" s="6" r="B10">
        <v>500000000</v>
      </c>
      <c t="n" s="6" r="C10">
        <v>500000000</v>
      </c>
    </row>
    <row spans="1:3" r="11">
      <c t="s" s="4" r="A11">
        <v>74</v>
      </c>
      <c t="n" s="6" r="B11">
        <v>101871737</v>
      </c>
      <c t="n" s="6" r="C11">
        <v>947214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3</v>
      </c>
      <c t="s" s="2" r="B1">
        <v>1</v>
      </c>
    </row>
    <row spans="1:2" r="2">
      <c t="s" s="2" r="B2">
        <v>2</v>
      </c>
    </row>
    <row spans="1:2" r="3">
      <c t="s" s="3" r="A3">
        <v>284</v>
      </c>
    </row>
    <row spans="1:2" r="4">
      <c t="s" s="4" r="A4">
        <v>283</v>
      </c>
      <c t="s" s="4" r="B4">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s="1" r="A1">
        <v>295</v>
      </c>
      <c t="s" s="2" r="B1">
        <v>1</v>
      </c>
    </row>
    <row spans="1:2" r="2">
      <c t="s" s="2" r="B2">
        <v>2</v>
      </c>
    </row>
    <row spans="1:2" r="3">
      <c t="s" s="3" r="A3">
        <v>224</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308</v>
      </c>
      <c t="s" s="4" r="B10">
        <v>309</v>
      </c>
    </row>
    <row spans="1:2" r="11">
      <c t="s" s="4" r="A11">
        <v>243</v>
      </c>
      <c t="s" s="4" r="B11">
        <v>310</v>
      </c>
    </row>
    <row spans="1:2" r="12">
      <c t="s" s="4" r="A12">
        <v>43</v>
      </c>
      <c t="s" s="4" r="B12">
        <v>311</v>
      </c>
    </row>
    <row spans="1:2" r="13">
      <c t="s" s="4" r="A13">
        <v>312</v>
      </c>
      <c t="s" s="4" r="B13">
        <v>313</v>
      </c>
    </row>
    <row spans="1:2" r="14">
      <c t="s" s="4" r="A14">
        <v>314</v>
      </c>
      <c t="s" s="4" r="B14">
        <v>315</v>
      </c>
    </row>
    <row spans="1:2" r="15">
      <c t="s" s="4" r="A15">
        <v>48</v>
      </c>
      <c t="s" s="4" r="B15">
        <v>316</v>
      </c>
    </row>
    <row spans="1:2" r="16">
      <c t="s" s="4" r="A16">
        <v>317</v>
      </c>
      <c t="s" s="4" r="B16">
        <v>318</v>
      </c>
    </row>
    <row spans="1:2" r="17">
      <c t="s" s="4" r="A17">
        <v>254</v>
      </c>
      <c t="s" s="4" r="B17">
        <v>319</v>
      </c>
    </row>
    <row spans="1:2" r="18">
      <c t="s" s="4" r="A18">
        <v>320</v>
      </c>
      <c t="s" s="4" r="B18">
        <v>321</v>
      </c>
    </row>
    <row spans="1:2" r="19">
      <c t="s" s="4" r="A19">
        <v>322</v>
      </c>
      <c t="s" s="4" r="B19">
        <v>323</v>
      </c>
    </row>
    <row spans="1:2" r="20">
      <c t="s" s="4" r="A20">
        <v>324</v>
      </c>
      <c t="s" s="4" r="B20">
        <v>325</v>
      </c>
    </row>
    <row spans="1:2" r="21">
      <c t="s" s="4" r="A21">
        <v>326</v>
      </c>
      <c t="s" s="4" r="B21">
        <v>327</v>
      </c>
    </row>
    <row spans="1:2" r="22">
      <c t="s" s="4" r="A22">
        <v>328</v>
      </c>
      <c t="s" s="4" r="B22">
        <v>329</v>
      </c>
    </row>
    <row spans="1:2" r="23">
      <c t="s" s="4" r="A23">
        <v>330</v>
      </c>
      <c t="s" s="4" r="B23">
        <v>331</v>
      </c>
    </row>
    <row spans="1:2" r="24">
      <c t="s" s="4" r="A24">
        <v>226</v>
      </c>
      <c t="s" s="4" r="B24">
        <v>2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30</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37</v>
      </c>
      <c t="s" s="2" r="B1">
        <v>1</v>
      </c>
    </row>
    <row spans="1:2" r="2">
      <c t="s" s="2" r="B2">
        <v>2</v>
      </c>
    </row>
    <row spans="1:2" r="3">
      <c t="s" s="3" r="A3">
        <v>233</v>
      </c>
    </row>
    <row spans="1:2" r="4">
      <c t="s" s="4" r="A4">
        <v>338</v>
      </c>
      <c t="s" s="4" r="B4">
        <v>339</v>
      </c>
    </row>
    <row spans="1:2" r="5">
      <c t="s" s="4" r="A5">
        <v>340</v>
      </c>
      <c t="s" s="4" r="B5">
        <v>341</v>
      </c>
    </row>
    <row spans="1:2" r="6">
      <c t="s" s="4" r="A6">
        <v>342</v>
      </c>
      <c t="s" s="4" r="B6">
        <v>343</v>
      </c>
    </row>
    <row spans="1:2" r="7">
      <c t="s" s="4" r="A7">
        <v>344</v>
      </c>
      <c t="s" s="4" r="B7">
        <v>345</v>
      </c>
    </row>
    <row spans="1:2" r="8">
      <c t="s" s="4" r="A8">
        <v>346</v>
      </c>
      <c t="s" s="4" r="B8">
        <v>347</v>
      </c>
    </row>
    <row spans="1:2" r="9">
      <c t="s" s="4" r="A9">
        <v>348</v>
      </c>
      <c t="s" s="4" r="B9">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350</v>
      </c>
      <c t="s" s="2" r="B1">
        <v>1</v>
      </c>
    </row>
    <row spans="1:2" r="2">
      <c t="s" s="2" r="B2">
        <v>2</v>
      </c>
    </row>
    <row spans="1:2" r="3">
      <c t="s" s="3" r="A3">
        <v>236</v>
      </c>
    </row>
    <row spans="1:2" r="4">
      <c t="s" s="4" r="A4">
        <v>351</v>
      </c>
      <c t="s" s="4" r="B4">
        <v>352</v>
      </c>
    </row>
    <row spans="1:2" r="5">
      <c t="s" s="4" r="A5">
        <v>353</v>
      </c>
      <c t="s" s="4" r="B5">
        <v>354</v>
      </c>
    </row>
    <row spans="1:2" r="6">
      <c t="s" s="4" r="A6">
        <v>355</v>
      </c>
      <c t="s" s="4" r="B6">
        <v>356</v>
      </c>
    </row>
    <row spans="1:2" r="7">
      <c t="s" s="4" r="A7">
        <v>357</v>
      </c>
      <c t="s" s="4" r="B7">
        <v>358</v>
      </c>
    </row>
    <row spans="1:2" r="8">
      <c t="s" s="4" r="A8">
        <v>359</v>
      </c>
      <c t="s" s="4" r="B8">
        <v>360</v>
      </c>
    </row>
    <row spans="1:2" r="9">
      <c t="s" s="4" r="A9">
        <v>361</v>
      </c>
      <c t="s" s="4" r="B9">
        <v>362</v>
      </c>
    </row>
    <row spans="1:2" r="10">
      <c t="s" s="4" r="A10">
        <v>363</v>
      </c>
      <c t="s" s="4" r="B10">
        <v>364</v>
      </c>
    </row>
    <row spans="1:2" r="11">
      <c t="s" s="4" r="A11">
        <v>365</v>
      </c>
      <c t="s" s="4" r="B11">
        <v>366</v>
      </c>
    </row>
    <row spans="1:2" r="12">
      <c t="s" s="4" r="A12">
        <v>367</v>
      </c>
      <c t="s" s="4" r="B12">
        <v>368</v>
      </c>
    </row>
    <row spans="1:2" r="13">
      <c t="s" s="4" r="A13">
        <v>369</v>
      </c>
      <c t="s" s="4" r="B13">
        <v>370</v>
      </c>
    </row>
    <row spans="1:2" r="14">
      <c t="s" s="4" r="A14">
        <v>371</v>
      </c>
      <c t="s" s="4" r="B14">
        <v>372</v>
      </c>
    </row>
    <row spans="1:2" r="15">
      <c t="s" s="4" r="A15">
        <v>373</v>
      </c>
      <c t="s" s="4" r="B15">
        <v>374</v>
      </c>
    </row>
    <row spans="1:2" r="16">
      <c t="s" s="4" r="A16">
        <v>375</v>
      </c>
      <c t="s" s="4" r="B16">
        <v>376</v>
      </c>
    </row>
    <row spans="1:2" r="17">
      <c t="s" s="4" r="A17">
        <v>377</v>
      </c>
      <c t="s" s="4" r="B17">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75</v>
      </c>
      <c t="s" s="2" r="B1">
        <v>1</v>
      </c>
    </row>
    <row spans="1:4" r="2">
      <c t="s" s="2" r="B2">
        <v>2</v>
      </c>
      <c t="s" s="2" r="C2">
        <v>30</v>
      </c>
      <c t="s" s="2" r="D2">
        <v>76</v>
      </c>
    </row>
    <row spans="1:4" r="3">
      <c t="s" s="3" r="A3">
        <v>77</v>
      </c>
    </row>
    <row spans="1:4" r="4">
      <c t="s" s="4" r="A4">
        <v>78</v>
      </c>
      <c t="n" s="7" r="B4">
        <v>298665</v>
      </c>
      <c t="n" s="7" r="C4">
        <v>282050</v>
      </c>
      <c t="n" s="7" r="D4">
        <v>286977</v>
      </c>
    </row>
    <row spans="1:4" r="5">
      <c t="s" s="4" r="A5">
        <v>79</v>
      </c>
      <c t="n" s="6" r="B5">
        <v>8823</v>
      </c>
      <c t="n" s="6" r="C5">
        <v>10320</v>
      </c>
      <c t="n" s="6" r="D5">
        <v>12818</v>
      </c>
    </row>
    <row spans="1:4" r="6">
      <c t="s" s="4" r="A6">
        <v>80</v>
      </c>
      <c t="n" s="6" r="B6">
        <v>4520</v>
      </c>
      <c t="n" s="6" r="C6">
        <v>4130</v>
      </c>
      <c t="n" s="6" r="D6">
        <v>4021</v>
      </c>
    </row>
    <row spans="1:4" r="7">
      <c t="s" s="4" r="A7">
        <v>81</v>
      </c>
      <c t="n" s="6" r="B7">
        <v>4313</v>
      </c>
      <c t="n" s="6" r="C7">
        <v>6281</v>
      </c>
      <c t="n" s="6" r="D7">
        <v>7817</v>
      </c>
    </row>
    <row spans="1:4" r="8">
      <c t="s" s="4" r="A8">
        <v>82</v>
      </c>
      <c t="n" s="6" r="B8">
        <v>2828</v>
      </c>
      <c t="n" s="6" r="C8">
        <v>1809</v>
      </c>
      <c t="n" s="6" r="D8">
        <v>371</v>
      </c>
    </row>
    <row spans="1:4" r="9">
      <c t="s" s="4" r="A9">
        <v>83</v>
      </c>
      <c t="n" s="6" r="B9">
        <v>431</v>
      </c>
      <c t="n" s="6" r="C9">
        <v>837</v>
      </c>
      <c t="n" s="6" r="D9">
        <v>1093</v>
      </c>
    </row>
    <row spans="1:4" r="10">
      <c t="s" s="4" r="A10">
        <v>84</v>
      </c>
      <c t="n" s="6" r="B10">
        <v>319580</v>
      </c>
      <c t="n" s="6" r="C10">
        <v>305427</v>
      </c>
      <c t="n" s="6" r="D10">
        <v>313097</v>
      </c>
    </row>
    <row spans="1:4" r="11">
      <c t="s" s="3" r="A11">
        <v>85</v>
      </c>
    </row>
    <row spans="1:4" r="12">
      <c t="s" s="4" r="A12">
        <v>48</v>
      </c>
      <c t="n" s="6" r="B12">
        <v>24055</v>
      </c>
      <c t="n" s="6" r="C12">
        <v>25322</v>
      </c>
      <c t="n" s="6" r="D12">
        <v>29279</v>
      </c>
    </row>
    <row spans="1:4" r="13">
      <c t="s" s="4" r="A13">
        <v>49</v>
      </c>
      <c t="n" s="6" r="B13">
        <v>32272</v>
      </c>
      <c t="n" s="6" r="C13">
        <v>31265</v>
      </c>
      <c t="n" s="6" r="D13">
        <v>31883</v>
      </c>
    </row>
    <row spans="1:4" r="14">
      <c t="s" s="4" r="A14">
        <v>86</v>
      </c>
      <c t="n" s="6" r="B14">
        <v>56327</v>
      </c>
      <c t="n" s="6" r="C14">
        <v>56587</v>
      </c>
      <c t="n" s="6" r="D14">
        <v>61162</v>
      </c>
    </row>
    <row spans="1:4" r="15">
      <c t="s" s="4" r="A15">
        <v>87</v>
      </c>
      <c t="n" s="6" r="B15">
        <v>263253</v>
      </c>
      <c t="n" s="6" r="C15">
        <v>248840</v>
      </c>
      <c t="n" s="6" r="D15">
        <v>251935</v>
      </c>
    </row>
    <row spans="1:4" r="16">
      <c t="s" s="4" r="A16">
        <v>88</v>
      </c>
      <c t="n" s="6" r="B16">
        <v>9712</v>
      </c>
      <c t="n" s="6" r="C16">
        <v>20314</v>
      </c>
      <c t="n" s="6" r="D16">
        <v>18519</v>
      </c>
    </row>
    <row spans="1:4" r="17">
      <c t="s" s="4" r="A17">
        <v>89</v>
      </c>
      <c t="n" s="6" r="B17">
        <v>253541</v>
      </c>
      <c t="n" s="6" r="C17">
        <v>228526</v>
      </c>
      <c t="n" s="6" r="D17">
        <v>233416</v>
      </c>
    </row>
    <row spans="1:4" r="18">
      <c t="s" s="3" r="A18">
        <v>90</v>
      </c>
    </row>
    <row spans="1:4" r="19">
      <c t="s" s="4" r="A19">
        <v>91</v>
      </c>
      <c t="n" s="6" r="B19">
        <v>0</v>
      </c>
      <c t="n" s="6" r="C19">
        <v>0</v>
      </c>
      <c t="n" s="6" r="D19">
        <v>-713</v>
      </c>
    </row>
    <row spans="1:4" r="20">
      <c t="s" s="4" r="A20">
        <v>92</v>
      </c>
      <c t="n" s="6" r="B20">
        <v>1037</v>
      </c>
      <c t="n" s="6" r="C20">
        <v>4930</v>
      </c>
      <c t="n" s="6" r="D20">
        <v>6118</v>
      </c>
    </row>
    <row spans="1:4" r="21">
      <c t="s" s="4" r="A21">
        <v>93</v>
      </c>
      <c t="n" s="6" r="B21">
        <v>38362</v>
      </c>
      <c t="n" s="6" r="C21">
        <v>36383</v>
      </c>
      <c t="n" s="6" r="D21">
        <v>35884</v>
      </c>
    </row>
    <row spans="1:4" r="22">
      <c t="s" s="4" r="A22">
        <v>94</v>
      </c>
      <c t="n" s="6" r="B22">
        <v>12342</v>
      </c>
      <c t="n" s="6" r="C22">
        <v>12369</v>
      </c>
      <c t="n" s="6" r="D22">
        <v>9330</v>
      </c>
    </row>
    <row spans="1:4" r="23">
      <c t="s" s="4" r="A23">
        <v>95</v>
      </c>
      <c t="n" s="6" r="B23">
        <v>9526</v>
      </c>
      <c t="n" s="6" r="C23">
        <v>8760</v>
      </c>
      <c t="n" s="6" r="D23">
        <v>8635</v>
      </c>
    </row>
    <row spans="1:4" r="24">
      <c t="s" s="4" r="A24">
        <v>96</v>
      </c>
      <c t="n" s="6" r="B24">
        <v>-1989</v>
      </c>
      <c t="n" s="6" r="C24">
        <v>-967</v>
      </c>
      <c t="n" s="6" r="D24">
        <v>-3186</v>
      </c>
    </row>
    <row spans="1:4" r="25">
      <c t="s" s="4" r="A25">
        <v>97</v>
      </c>
      <c t="n" s="6" r="B25">
        <v>4338</v>
      </c>
      <c t="n" s="6" r="C25">
        <v>4191</v>
      </c>
      <c t="n" s="6" r="D25">
        <v>5197</v>
      </c>
    </row>
    <row spans="1:4" r="26">
      <c t="s" s="4" r="A26">
        <v>98</v>
      </c>
      <c t="n" s="6" r="B26">
        <v>933</v>
      </c>
      <c t="n" s="6" r="C26">
        <v>1022</v>
      </c>
      <c t="n" s="6" r="D26">
        <v>1623</v>
      </c>
    </row>
    <row spans="1:4" r="27">
      <c t="s" s="4" r="A27">
        <v>99</v>
      </c>
      <c t="n" s="6" r="B27">
        <v>4287</v>
      </c>
      <c t="n" s="6" r="C27">
        <v>4078</v>
      </c>
      <c t="n" s="6" r="D27">
        <v>3588</v>
      </c>
    </row>
    <row spans="1:4" r="28">
      <c t="s" s="4" r="A28">
        <v>100</v>
      </c>
      <c t="n" s="6" r="B28">
        <v>68836</v>
      </c>
      <c t="n" s="6" r="C28">
        <v>70766</v>
      </c>
      <c t="n" s="6" r="D28">
        <v>66476</v>
      </c>
    </row>
    <row spans="1:4" r="29">
      <c t="s" s="3" r="A29">
        <v>101</v>
      </c>
    </row>
    <row spans="1:4" r="30">
      <c t="s" s="4" r="A30">
        <v>102</v>
      </c>
      <c t="n" s="6" r="B30">
        <v>119818</v>
      </c>
      <c t="n" s="6" r="C30">
        <v>115967</v>
      </c>
      <c t="n" s="6" r="D30">
        <v>112190</v>
      </c>
    </row>
    <row spans="1:4" r="31">
      <c t="s" s="4" r="A31">
        <v>103</v>
      </c>
      <c t="n" s="6" r="B31">
        <v>24641</v>
      </c>
      <c t="n" s="6" r="C31">
        <v>23455</v>
      </c>
      <c t="n" s="6" r="D31">
        <v>23182</v>
      </c>
    </row>
    <row spans="1:4" r="32">
      <c t="s" s="4" r="A32">
        <v>104</v>
      </c>
      <c t="n" s="6" r="B32">
        <v>15584</v>
      </c>
      <c t="n" s="6" r="C32">
        <v>14721</v>
      </c>
      <c t="n" s="6" r="D32">
        <v>14454</v>
      </c>
    </row>
    <row spans="1:4" r="33">
      <c t="s" s="4" r="A33">
        <v>105</v>
      </c>
      <c t="n" s="6" r="B33">
        <v>30780</v>
      </c>
      <c t="n" s="6" r="C33">
        <v>26671</v>
      </c>
      <c t="n" s="6" r="D33">
        <v>25548</v>
      </c>
    </row>
    <row spans="1:4" r="34">
      <c t="s" s="4" r="A34">
        <v>106</v>
      </c>
      <c t="n" s="6" r="B34">
        <v>6906</v>
      </c>
      <c t="n" s="6" r="C34">
        <v>7661</v>
      </c>
      <c t="n" s="6" r="D34">
        <v>6267</v>
      </c>
    </row>
    <row spans="1:4" r="35">
      <c t="s" s="4" r="A35">
        <v>107</v>
      </c>
      <c t="n" s="6" r="B35">
        <v>1688</v>
      </c>
      <c t="n" s="6" r="C35">
        <v>1323</v>
      </c>
      <c t="n" s="6" r="D35">
        <v>1210</v>
      </c>
    </row>
    <row spans="1:4" r="36">
      <c t="s" s="4" r="A36">
        <v>108</v>
      </c>
      <c t="n" s="6" r="B36">
        <v>8499</v>
      </c>
      <c t="n" s="6" r="C36">
        <v>8213</v>
      </c>
      <c t="n" s="6" r="D36">
        <v>6284</v>
      </c>
    </row>
    <row spans="1:4" r="37">
      <c t="s" s="4" r="A37">
        <v>109</v>
      </c>
      <c t="n" s="6" r="B37">
        <v>2070</v>
      </c>
      <c t="n" s="6" r="C37">
        <v>2140</v>
      </c>
      <c t="n" s="6" r="D37">
        <v>2437</v>
      </c>
    </row>
    <row spans="1:4" r="38">
      <c t="s" s="4" r="A38">
        <v>110</v>
      </c>
      <c t="n" s="6" r="B38">
        <v>5109</v>
      </c>
      <c t="n" s="6" r="C38">
        <v>5193</v>
      </c>
      <c t="n" s="6" r="D38">
        <v>5600</v>
      </c>
    </row>
    <row spans="1:4" r="39">
      <c t="s" s="4" r="A39">
        <v>111</v>
      </c>
      <c t="n" s="6" r="B39">
        <v>9751</v>
      </c>
      <c t="n" s="6" r="C39">
        <v>394</v>
      </c>
      <c t="n" s="6" r="D39">
        <v>0</v>
      </c>
    </row>
    <row spans="1:4" r="40">
      <c t="s" s="4" r="A40">
        <v>112</v>
      </c>
      <c t="n" s="6" r="B40">
        <v>9031</v>
      </c>
      <c t="n" s="6" r="C40">
        <v>9797</v>
      </c>
      <c t="n" s="6" r="D40">
        <v>9962</v>
      </c>
    </row>
    <row spans="1:4" r="41">
      <c t="s" s="4" r="A41">
        <v>113</v>
      </c>
      <c t="n" s="6" r="B41">
        <v>233877</v>
      </c>
      <c t="n" s="6" r="C41">
        <v>215535</v>
      </c>
      <c t="n" s="6" r="D41">
        <v>207134</v>
      </c>
    </row>
    <row spans="1:4" r="42">
      <c t="s" s="4" r="A42">
        <v>114</v>
      </c>
      <c t="n" s="6" r="B42">
        <v>88500</v>
      </c>
      <c t="n" s="6" r="C42">
        <v>83757</v>
      </c>
      <c t="n" s="6" r="D42">
        <v>92758</v>
      </c>
    </row>
    <row spans="1:4" r="43">
      <c t="s" s="3" r="A43">
        <v>115</v>
      </c>
    </row>
    <row spans="1:4" r="44">
      <c t="s" s="4" r="A44">
        <v>116</v>
      </c>
      <c t="n" s="6" r="B44">
        <v>24010</v>
      </c>
      <c t="n" s="6" r="C44">
        <v>19656</v>
      </c>
      <c t="n" s="6" r="D44">
        <v>23177</v>
      </c>
    </row>
    <row spans="1:4" r="45">
      <c t="s" s="4" r="A45">
        <v>117</v>
      </c>
      <c t="n" s="6" r="B45">
        <v>3950</v>
      </c>
      <c t="n" s="6" r="C45">
        <v>2139</v>
      </c>
      <c t="n" s="6" r="D45">
        <v>3022</v>
      </c>
    </row>
    <row spans="1:4" r="46">
      <c t="s" s="4" r="A46">
        <v>118</v>
      </c>
      <c t="n" s="6" r="B46">
        <v>27960</v>
      </c>
      <c t="n" s="6" r="C46">
        <v>21795</v>
      </c>
      <c t="n" s="6" r="D46">
        <v>26199</v>
      </c>
    </row>
    <row spans="1:4" r="47">
      <c t="s" s="4" r="A47">
        <v>119</v>
      </c>
      <c t="n" s="7" r="B47">
        <v>60540</v>
      </c>
      <c t="n" s="7" r="C47">
        <v>61962</v>
      </c>
      <c t="n" s="7" r="D47">
        <v>66559</v>
      </c>
    </row>
    <row spans="1:4" r="48">
      <c t="s" s="4" r="A48">
        <v>120</v>
      </c>
      <c t="n" s="8" r="B48">
        <v>0.64</v>
      </c>
      <c t="n" s="8" r="C48">
        <v>0.68</v>
      </c>
      <c t="n" s="8" r="D48">
        <v>0.73</v>
      </c>
    </row>
    <row spans="1:4" r="49">
      <c t="s" s="4" r="A49">
        <v>121</v>
      </c>
      <c t="n" s="8" r="B49">
        <v>0.64</v>
      </c>
      <c t="n" s="8" r="C49">
        <v>0.67</v>
      </c>
      <c t="n" s="8" r="D49">
        <v>0.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79</v>
      </c>
      <c t="s" s="2" r="B1">
        <v>1</v>
      </c>
    </row>
    <row spans="1:2" r="2">
      <c t="s" s="2" r="B2">
        <v>2</v>
      </c>
    </row>
    <row spans="1:2" r="3">
      <c t="s" s="3" r="A3">
        <v>238</v>
      </c>
    </row>
    <row spans="1:2" r="4">
      <c t="s" s="4" r="A4">
        <v>380</v>
      </c>
      <c t="s" s="4" r="B4">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82</v>
      </c>
      <c t="s" s="2" r="B1">
        <v>1</v>
      </c>
    </row>
    <row spans="1:2" r="2">
      <c t="s" s="2" r="B2">
        <v>2</v>
      </c>
    </row>
    <row spans="1:2" r="3">
      <c t="s" s="3" r="A3">
        <v>244</v>
      </c>
    </row>
    <row spans="1:2" r="4">
      <c t="s" s="4" r="A4">
        <v>383</v>
      </c>
      <c t="s" s="4" r="B4">
        <v>384</v>
      </c>
    </row>
    <row spans="1:2" r="5">
      <c t="s" s="4" r="A5">
        <v>385</v>
      </c>
      <c t="s" s="4" r="B5">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v>
      </c>
    </row>
    <row spans="1:2" r="3">
      <c t="s" s="3" r="A3">
        <v>247</v>
      </c>
    </row>
    <row spans="1:2" r="4">
      <c t="s" s="4" r="A4">
        <v>388</v>
      </c>
      <c t="s" s="4" r="B4">
        <v>389</v>
      </c>
    </row>
    <row spans="1:2" r="5">
      <c t="s" s="4" r="A5">
        <v>390</v>
      </c>
      <c t="s" s="4" r="B5">
        <v>391</v>
      </c>
    </row>
    <row spans="1:2" r="6">
      <c t="s" s="4" r="A6">
        <v>392</v>
      </c>
      <c t="s" s="4" r="B6">
        <v>3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394</v>
      </c>
      <c t="s" s="2" r="B1">
        <v>1</v>
      </c>
    </row>
    <row spans="1:2" r="2">
      <c t="s" s="2" r="B2">
        <v>2</v>
      </c>
    </row>
    <row spans="1:2" r="3">
      <c t="s" s="3" r="A3">
        <v>249</v>
      </c>
    </row>
    <row spans="1:2" r="4">
      <c t="s" s="4" r="A4">
        <v>395</v>
      </c>
      <c t="s" s="4" r="B4">
        <v>396</v>
      </c>
    </row>
    <row spans="1:2" r="5">
      <c t="s" s="4" r="A5">
        <v>397</v>
      </c>
      <c t="s" s="4" r="B5">
        <v>398</v>
      </c>
    </row>
    <row spans="1:2" r="6">
      <c t="s" s="4" r="A6">
        <v>399</v>
      </c>
      <c t="s" s="4" r="B6">
        <v>4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401</v>
      </c>
      <c t="s" s="2" r="B1">
        <v>1</v>
      </c>
    </row>
    <row spans="1:2" r="2">
      <c t="s" s="2" r="B2">
        <v>2</v>
      </c>
    </row>
    <row spans="1:2" r="3">
      <c t="s" s="3" r="A3">
        <v>252</v>
      </c>
    </row>
    <row spans="1:2" r="4">
      <c t="s" s="4" r="A4">
        <v>402</v>
      </c>
      <c t="s" s="4" r="B4">
        <v>4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04</v>
      </c>
      <c t="s" s="2" r="B1">
        <v>1</v>
      </c>
    </row>
    <row spans="1:2" r="2">
      <c t="s" s="2" r="B2">
        <v>2</v>
      </c>
    </row>
    <row spans="1:2" r="3">
      <c t="s" s="3" r="A3">
        <v>255</v>
      </c>
    </row>
    <row spans="1:2" r="4">
      <c t="s" s="4" r="A4">
        <v>405</v>
      </c>
      <c t="s" s="4" r="B4">
        <v>406</v>
      </c>
    </row>
    <row spans="1:2" r="5">
      <c t="s" s="4" r="A5">
        <v>407</v>
      </c>
      <c t="s" s="4" r="B5">
        <v>408</v>
      </c>
    </row>
    <row spans="1:2" r="6">
      <c t="s" s="4" r="A6">
        <v>409</v>
      </c>
      <c t="s" s="4" r="B6">
        <v>410</v>
      </c>
    </row>
    <row spans="1:2" r="7">
      <c t="s" s="4" r="A7">
        <v>411</v>
      </c>
      <c t="s" s="4" r="B7">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413</v>
      </c>
      <c t="s" s="2" r="B1">
        <v>1</v>
      </c>
    </row>
    <row spans="1:2" r="2">
      <c t="s" s="2" r="B2">
        <v>2</v>
      </c>
    </row>
    <row spans="1:2" r="3">
      <c t="s" s="3" r="A3">
        <v>261</v>
      </c>
    </row>
    <row spans="1:2" r="4">
      <c t="s" s="4" r="A4">
        <v>414</v>
      </c>
      <c t="s" s="4" r="B4">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416</v>
      </c>
      <c t="s" s="2" r="B1">
        <v>1</v>
      </c>
    </row>
    <row spans="1:2" r="2">
      <c t="s" s="2" r="B2">
        <v>2</v>
      </c>
    </row>
    <row spans="1:2" r="3">
      <c t="s" s="4" r="A3">
        <v>417</v>
      </c>
    </row>
    <row spans="1:2" r="4">
      <c t="s" s="3" r="A4">
        <v>418</v>
      </c>
    </row>
    <row spans="1:2" r="5">
      <c t="s" s="4" r="A5">
        <v>419</v>
      </c>
      <c t="s" s="4" r="B5">
        <v>420</v>
      </c>
    </row>
    <row spans="1:2" r="6">
      <c t="s" s="4" r="A6">
        <v>421</v>
      </c>
      <c t="s" s="4" r="B6">
        <v>422</v>
      </c>
    </row>
    <row spans="1:2" r="7">
      <c t="s" s="4" r="A7">
        <v>317</v>
      </c>
    </row>
    <row spans="1:2" r="8">
      <c t="s" s="3" r="A8">
        <v>418</v>
      </c>
    </row>
    <row spans="1:2" r="9">
      <c t="s" s="4" r="A9">
        <v>423</v>
      </c>
      <c t="s" s="4" r="B9">
        <v>424</v>
      </c>
    </row>
    <row spans="1:2" r="10">
      <c t="s" s="4" r="A10">
        <v>425</v>
      </c>
      <c t="s" s="4" r="B10">
        <v>426</v>
      </c>
    </row>
    <row spans="1:2" r="11">
      <c t="s" s="4" r="A11">
        <v>427</v>
      </c>
      <c t="s" s="4" r="B11">
        <v>428</v>
      </c>
    </row>
    <row spans="1:2" r="12">
      <c t="s" s="4" r="A12">
        <v>429</v>
      </c>
      <c t="s" s="4" r="B12">
        <v>430</v>
      </c>
    </row>
    <row spans="1:2" r="13">
      <c t="s" s="4" r="A13">
        <v>431</v>
      </c>
      <c t="s" s="4" r="B13">
        <v>432</v>
      </c>
    </row>
    <row spans="1:2" r="14">
      <c t="s" s="4" r="A14">
        <v>433</v>
      </c>
      <c t="s" s="4" r="B14">
        <v>434</v>
      </c>
    </row>
    <row spans="1:2" r="15">
      <c t="s" s="4" r="A15">
        <v>435</v>
      </c>
      <c t="s" s="4" r="B15">
        <v>436</v>
      </c>
    </row>
    <row spans="1:2" r="16">
      <c t="s" s="4" r="A16">
        <v>437</v>
      </c>
    </row>
    <row spans="1:2" r="17">
      <c t="s" s="3" r="A17">
        <v>418</v>
      </c>
    </row>
    <row spans="1:2" r="18">
      <c t="s" s="4" r="A18">
        <v>438</v>
      </c>
      <c t="s" s="4" r="B18">
        <v>439</v>
      </c>
    </row>
    <row spans="1:2" r="19">
      <c t="s" s="4" r="A19">
        <v>423</v>
      </c>
      <c t="s" s="4" r="B19">
        <v>440</v>
      </c>
    </row>
    <row spans="1:2" r="20">
      <c t="s" s="4" r="A20">
        <v>425</v>
      </c>
      <c t="s" s="4" r="B20">
        <v>441</v>
      </c>
    </row>
    <row spans="1:2" r="21">
      <c t="s" s="4" r="A21">
        <v>427</v>
      </c>
      <c t="s" s="4" r="B21">
        <v>442</v>
      </c>
    </row>
    <row spans="1:2" r="22">
      <c t="s" s="4" r="A22">
        <v>443</v>
      </c>
      <c t="s" s="4" r="B22">
        <v>44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45</v>
      </c>
      <c t="s" s="2" r="B1">
        <v>1</v>
      </c>
    </row>
    <row spans="1:2" r="2">
      <c t="s" s="2" r="B2">
        <v>2</v>
      </c>
    </row>
    <row spans="1:2" r="3">
      <c t="s" s="3" r="A3">
        <v>267</v>
      </c>
    </row>
    <row spans="1:2" r="4">
      <c t="s" s="4" r="A4">
        <v>446</v>
      </c>
      <c t="s" s="4" r="B4">
        <v>447</v>
      </c>
    </row>
    <row spans="1:2" r="5">
      <c t="s" s="4" r="A5">
        <v>448</v>
      </c>
      <c t="s" s="4" r="B5">
        <v>449</v>
      </c>
    </row>
    <row spans="1:2" r="6">
      <c t="s" s="4" r="A6">
        <v>450</v>
      </c>
      <c t="s" s="4" r="B6">
        <v>451</v>
      </c>
    </row>
    <row spans="1:2" r="7">
      <c t="s" s="4" r="A7">
        <v>452</v>
      </c>
      <c t="s" s="4" r="B7">
        <v>453</v>
      </c>
    </row>
    <row spans="1:2" r="8">
      <c t="s" s="4" r="A8">
        <v>454</v>
      </c>
      <c t="s" s="4" r="B8">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56</v>
      </c>
      <c t="s" s="2" r="B1">
        <v>1</v>
      </c>
    </row>
    <row spans="1:2" r="2">
      <c t="s" s="2" r="B2">
        <v>2</v>
      </c>
    </row>
    <row spans="1:2" r="3">
      <c t="s" s="3" r="A3">
        <v>270</v>
      </c>
    </row>
    <row spans="1:2" r="4">
      <c t="s" s="4" r="A4">
        <v>457</v>
      </c>
      <c t="s" s="4" r="B4">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v>
      </c>
      <c t="s" s="2" r="B1">
        <v>1</v>
      </c>
    </row>
    <row spans="1:4" r="2">
      <c t="s" s="2" r="B2">
        <v>2</v>
      </c>
      <c t="s" s="2" r="C2">
        <v>30</v>
      </c>
      <c t="s" s="2" r="D2">
        <v>76</v>
      </c>
    </row>
    <row spans="1:4" r="3">
      <c t="s" s="3" r="A3">
        <v>123</v>
      </c>
    </row>
    <row spans="1:4" r="4">
      <c t="s" s="4" r="A4">
        <v>124</v>
      </c>
      <c t="n" s="7" r="B4">
        <v>60540</v>
      </c>
      <c t="n" s="7" r="C4">
        <v>61962</v>
      </c>
      <c t="n" s="7" r="D4">
        <v>66559</v>
      </c>
    </row>
    <row spans="1:4" r="5">
      <c t="s" s="3" r="A5">
        <v>125</v>
      </c>
    </row>
    <row spans="1:4" r="6">
      <c t="s" s="4" r="A6">
        <v>126</v>
      </c>
      <c t="n" s="6" r="B6">
        <v>315</v>
      </c>
      <c t="n" s="6" r="C6">
        <v>9042</v>
      </c>
      <c t="n" s="6" r="D6">
        <v>-16544</v>
      </c>
    </row>
    <row spans="1:4" r="7">
      <c t="s" s="4" r="A7">
        <v>127</v>
      </c>
      <c t="n" s="6" r="B7">
        <v>0</v>
      </c>
      <c t="n" s="6" r="C7">
        <v>0</v>
      </c>
      <c t="n" s="6" r="D7">
        <v>435</v>
      </c>
    </row>
    <row spans="1:4" r="8">
      <c t="s" s="4" r="A8">
        <v>128</v>
      </c>
      <c t="n" s="6" r="B8">
        <v>-451</v>
      </c>
      <c t="n" s="6" r="C8">
        <v>-2348</v>
      </c>
      <c t="n" s="6" r="D8">
        <v>-2977</v>
      </c>
    </row>
    <row spans="1:4" r="9">
      <c t="s" s="4" r="A9">
        <v>129</v>
      </c>
      <c t="n" s="6" r="B9">
        <v>-136</v>
      </c>
      <c t="n" s="6" r="C9">
        <v>6694</v>
      </c>
      <c t="n" s="6" r="D9">
        <v>-19086</v>
      </c>
    </row>
    <row spans="1:4" r="10">
      <c t="s" s="4" r="A10">
        <v>130</v>
      </c>
      <c t="n" s="6" r="B10">
        <v>1299</v>
      </c>
      <c t="n" s="6" r="C10">
        <v>1146</v>
      </c>
      <c t="n" s="6" r="D10">
        <v>3181</v>
      </c>
    </row>
    <row spans="1:4" r="11">
      <c t="s" s="3" r="A11">
        <v>131</v>
      </c>
    </row>
    <row spans="1:4" r="12">
      <c t="s" s="4" r="A12">
        <v>132</v>
      </c>
      <c t="n" s="6" r="B12">
        <v>90</v>
      </c>
      <c t="n" s="6" r="C12">
        <v>-18892</v>
      </c>
      <c t="n" s="6" r="D12">
        <v>17002</v>
      </c>
    </row>
    <row spans="1:4" r="13">
      <c t="s" s="4" r="A13">
        <v>133</v>
      </c>
      <c t="n" s="6" r="B13">
        <v>-1418</v>
      </c>
      <c t="n" s="6" r="C13">
        <v>-1418</v>
      </c>
      <c t="n" s="6" r="D13">
        <v>-1509</v>
      </c>
    </row>
    <row spans="1:4" r="14">
      <c t="s" s="4" r="A14">
        <v>134</v>
      </c>
      <c t="n" s="6" r="B14">
        <v>-1328</v>
      </c>
      <c t="n" s="6" r="C14">
        <v>-20310</v>
      </c>
      <c t="n" s="6" r="D14">
        <v>15493</v>
      </c>
    </row>
    <row spans="1:4" r="15">
      <c t="s" s="4" r="A15">
        <v>135</v>
      </c>
      <c t="n" s="6" r="B15">
        <v>-165</v>
      </c>
      <c t="n" s="6" r="C15">
        <v>-12470</v>
      </c>
      <c t="n" s="6" r="D15">
        <v>-412</v>
      </c>
    </row>
    <row spans="1:4" r="16">
      <c t="s" s="4" r="A16">
        <v>136</v>
      </c>
      <c t="n" s="7" r="B16">
        <v>60375</v>
      </c>
      <c t="n" s="7" r="C16">
        <v>49492</v>
      </c>
      <c t="n" s="7" r="D16">
        <v>661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459</v>
      </c>
      <c t="s" s="2" r="B1">
        <v>1</v>
      </c>
    </row>
    <row spans="1:2" r="2">
      <c t="s" s="2" r="B2">
        <v>2</v>
      </c>
    </row>
    <row spans="1:2" r="3">
      <c t="s" s="3" r="A3">
        <v>278</v>
      </c>
    </row>
    <row spans="1:2" r="4">
      <c t="s" s="4" r="A4">
        <v>460</v>
      </c>
      <c t="s" s="4" r="B4">
        <v>461</v>
      </c>
    </row>
    <row spans="1:2" r="5">
      <c t="s" s="4" r="A5">
        <v>462</v>
      </c>
      <c t="s" s="4" r="B5">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64</v>
      </c>
      <c t="s" s="2" r="B1">
        <v>1</v>
      </c>
    </row>
    <row spans="1:2" r="2">
      <c t="s" s="2" r="B2">
        <v>2</v>
      </c>
    </row>
    <row spans="1:2" r="3">
      <c t="s" s="3" r="A3">
        <v>281</v>
      </c>
    </row>
    <row spans="1:2" r="4">
      <c t="s" s="4" r="A4">
        <v>465</v>
      </c>
      <c t="s" s="4" r="B4">
        <v>466</v>
      </c>
    </row>
    <row spans="1:2" r="5">
      <c t="s" s="4" r="A5">
        <v>467</v>
      </c>
      <c t="s" s="4" r="B5">
        <v>468</v>
      </c>
    </row>
    <row spans="1:2" r="6">
      <c t="s" s="4" r="A6">
        <v>469</v>
      </c>
      <c t="s" s="4" r="B6">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471</v>
      </c>
      <c t="s" s="2" r="B1">
        <v>1</v>
      </c>
    </row>
    <row spans="1:2" r="2">
      <c t="s" s="2" r="B2">
        <v>2</v>
      </c>
    </row>
    <row spans="1:2" r="3">
      <c t="s" s="3" r="A3">
        <v>284</v>
      </c>
    </row>
    <row spans="1:2" r="4">
      <c t="s" s="4" r="A4">
        <v>472</v>
      </c>
      <c t="s" s="4" r="B4">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74</v>
      </c>
      <c t="s" s="2" r="B1">
        <v>1</v>
      </c>
    </row>
    <row spans="1:2" r="2">
      <c t="s" s="2" r="B2">
        <v>2</v>
      </c>
    </row>
    <row spans="1:2" r="3">
      <c t="s" s="3" r="A3">
        <v>287</v>
      </c>
    </row>
    <row spans="1:2" r="4">
      <c t="s" s="4" r="A4">
        <v>475</v>
      </c>
      <c t="s" s="4" r="B4">
        <v>476</v>
      </c>
    </row>
    <row spans="1:2" r="5">
      <c t="s" s="4" r="A5">
        <v>477</v>
      </c>
      <c t="s" s="4" r="B5">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79</v>
      </c>
      <c t="s" s="2" r="B1">
        <v>1</v>
      </c>
    </row>
    <row spans="1:2" r="2">
      <c t="s" s="2" r="B2">
        <v>2</v>
      </c>
    </row>
    <row spans="1:2" r="3">
      <c t="s" s="3" r="A3">
        <v>290</v>
      </c>
    </row>
    <row spans="1:2" r="4">
      <c t="s" s="4" r="A4">
        <v>480</v>
      </c>
      <c t="s" s="4" r="B4">
        <v>4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482</v>
      </c>
      <c t="s" s="2" r="B1">
        <v>1</v>
      </c>
    </row>
    <row spans="1:3" r="2">
      <c t="s" s="2" r="B2">
        <v>483</v>
      </c>
      <c t="s" s="2" r="C2">
        <v>484</v>
      </c>
    </row>
    <row spans="1:3" r="3">
      <c t="s" s="3" r="A3">
        <v>296</v>
      </c>
    </row>
    <row spans="1:3" r="4">
      <c t="s" s="4" r="A4">
        <v>485</v>
      </c>
      <c t="n" s="6" r="B4">
        <v>181</v>
      </c>
    </row>
    <row spans="1:3" r="5">
      <c t="s" s="4" r="A5">
        <v>486</v>
      </c>
      <c t="n" s="6" r="B5">
        <v>51</v>
      </c>
    </row>
    <row spans="1:3" r="6">
      <c t="s" s="3" r="A6">
        <v>300</v>
      </c>
    </row>
    <row spans="1:3" r="7">
      <c t="s" s="4" r="A7">
        <v>487</v>
      </c>
      <c t="s" s="4" r="B7">
        <v>488</v>
      </c>
    </row>
    <row spans="1:3" r="8">
      <c t="s" s="3" r="A8">
        <v>302</v>
      </c>
    </row>
    <row spans="1:3" r="9">
      <c t="s" s="4" r="A9">
        <v>489</v>
      </c>
      <c t="n" s="7" r="B9">
        <v>0</v>
      </c>
      <c t="n" s="7" r="C9">
        <v>0</v>
      </c>
    </row>
    <row spans="1:3" r="10">
      <c t="s" s="3" r="A10">
        <v>304</v>
      </c>
    </row>
    <row spans="1:3" r="11">
      <c t="s" s="4" r="A11">
        <v>490</v>
      </c>
      <c t="s" s="4" r="B11">
        <v>491</v>
      </c>
    </row>
    <row spans="1:3" r="12">
      <c t="s" s="4" r="A12">
        <v>492</v>
      </c>
      <c t="s" s="4" r="B12">
        <v>491</v>
      </c>
    </row>
    <row spans="1:3" r="13">
      <c t="s" s="4" r="A13">
        <v>493</v>
      </c>
      <c t="s" s="4" r="B13">
        <v>494</v>
      </c>
    </row>
    <row spans="1:3" r="14">
      <c t="s" s="3" r="A14">
        <v>306</v>
      </c>
    </row>
    <row spans="1:3" r="15">
      <c t="s" s="4" r="A15">
        <v>495</v>
      </c>
      <c t="s" s="4" r="B15">
        <v>496</v>
      </c>
    </row>
    <row spans="1:3" r="16">
      <c t="s" s="4" r="A16">
        <v>497</v>
      </c>
    </row>
    <row spans="1:3" r="17">
      <c t="s" s="3" r="A17">
        <v>306</v>
      </c>
    </row>
    <row spans="1:3" r="18">
      <c t="s" s="4" r="A18">
        <v>498</v>
      </c>
      <c t="n" s="7" r="B18">
        <v>1000000</v>
      </c>
    </row>
    <row spans="1:3" r="19">
      <c t="s" s="4" r="A19">
        <v>499</v>
      </c>
      <c t="s" s="4" r="B19">
        <v>500</v>
      </c>
    </row>
    <row spans="1:3" r="20">
      <c t="s" s="4" r="A20">
        <v>501</v>
      </c>
    </row>
    <row spans="1:3" r="21">
      <c t="s" s="3" r="A21">
        <v>306</v>
      </c>
    </row>
    <row spans="1:3" r="22">
      <c t="s" s="4" r="A22">
        <v>499</v>
      </c>
      <c t="s" s="4" r="B22">
        <v>500</v>
      </c>
    </row>
    <row spans="1:3" r="23">
      <c t="s" s="4" r="A23">
        <v>502</v>
      </c>
      <c t="s" s="4" r="B23">
        <v>491</v>
      </c>
    </row>
    <row spans="1:3" r="24">
      <c t="s" s="4" r="A24">
        <v>503</v>
      </c>
      <c t="s" s="4" r="B24">
        <v>5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05</v>
      </c>
      <c t="s" s="2" r="B1">
        <v>1</v>
      </c>
    </row>
    <row spans="1:2" r="2">
      <c t="s" s="2" r="B2">
        <v>506</v>
      </c>
    </row>
    <row spans="1:2" r="3">
      <c t="s" s="3" r="A3">
        <v>43</v>
      </c>
    </row>
    <row spans="1:2" r="4">
      <c t="s" s="4" r="A4">
        <v>507</v>
      </c>
      <c t="n" s="6" r="B4">
        <v>4</v>
      </c>
    </row>
    <row spans="1:2" r="5">
      <c t="s" s="3" r="A5">
        <v>508</v>
      </c>
    </row>
    <row spans="1:2" r="6">
      <c t="s" s="4" r="A6">
        <v>509</v>
      </c>
      <c t="s" s="4" r="B6">
        <v>510</v>
      </c>
    </row>
    <row spans="1:2" r="7">
      <c t="s" s="4" r="A7">
        <v>511</v>
      </c>
    </row>
    <row spans="1:2" r="8">
      <c t="s" s="3" r="A8">
        <v>243</v>
      </c>
    </row>
    <row spans="1:2" r="9">
      <c t="s" s="4" r="A9">
        <v>512</v>
      </c>
      <c t="s" s="4" r="B9">
        <v>500</v>
      </c>
    </row>
    <row spans="1:2" r="10">
      <c t="s" s="4" r="A10">
        <v>513</v>
      </c>
    </row>
    <row spans="1:2" r="11">
      <c t="s" s="3" r="A11">
        <v>243</v>
      </c>
    </row>
    <row spans="1:2" r="12">
      <c t="s" s="4" r="A12">
        <v>512</v>
      </c>
      <c t="s" s="4" r="B12">
        <v>5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4"/>
    <col customWidth="1" max="7" min="7" width="27"/>
    <col customWidth="1" max="8" min="8" width="27"/>
  </cols>
  <sheetData>
    <row spans="1:8" r="1">
      <c t="s" s="1" r="A1">
        <v>515</v>
      </c>
      <c t="s" s="2" r="B1">
        <v>516</v>
      </c>
      <c t="s" s="2" r="C1">
        <v>517</v>
      </c>
      <c t="s" s="2" r="D1">
        <v>518</v>
      </c>
      <c t="s" s="2" r="E1">
        <v>519</v>
      </c>
      <c t="s" s="2" r="F1">
        <v>520</v>
      </c>
      <c t="s" s="2" r="G1">
        <v>521</v>
      </c>
      <c t="s" s="2" r="H1">
        <v>522</v>
      </c>
    </row>
    <row spans="1:8" r="2">
      <c t="s" s="3" r="A2">
        <v>322</v>
      </c>
    </row>
    <row spans="1:8" r="3">
      <c t="s" s="4" r="A3">
        <v>523</v>
      </c>
      <c t="n" s="6" r="F3">
        <v>2</v>
      </c>
    </row>
    <row spans="1:8" r="4">
      <c t="s" s="4" r="A4">
        <v>524</v>
      </c>
    </row>
    <row spans="1:8" r="5">
      <c t="s" s="3" r="A5">
        <v>525</v>
      </c>
    </row>
    <row spans="1:8" r="6">
      <c t="s" s="4" r="A6">
        <v>526</v>
      </c>
      <c t="n" s="6" r="F6">
        <v>126280</v>
      </c>
    </row>
    <row spans="1:8" r="7">
      <c t="s" s="4" r="A7">
        <v>417</v>
      </c>
    </row>
    <row spans="1:8" r="8">
      <c t="s" s="3" r="A8">
        <v>525</v>
      </c>
    </row>
    <row spans="1:8" r="9">
      <c t="s" s="4" r="A9">
        <v>526</v>
      </c>
      <c t="n" s="6" r="F9">
        <v>665370</v>
      </c>
      <c t="n" s="6" r="G9">
        <v>592550</v>
      </c>
      <c t="n" s="6" r="H9">
        <v>590300</v>
      </c>
    </row>
    <row spans="1:8" r="10">
      <c t="s" s="4" r="A10">
        <v>527</v>
      </c>
      <c t="s" s="4" r="C10">
        <v>528</v>
      </c>
      <c t="s" s="4" r="F10">
        <v>528</v>
      </c>
    </row>
    <row spans="1:8" r="11">
      <c t="s" s="3" r="A11">
        <v>529</v>
      </c>
    </row>
    <row spans="1:8" r="12">
      <c t="s" s="4" r="A12">
        <v>530</v>
      </c>
      <c t="n" s="9" r="F12">
        <v>4.3</v>
      </c>
    </row>
    <row spans="1:8" r="13">
      <c t="s" s="4" r="A13">
        <v>531</v>
      </c>
      <c t="s" s="4" r="F13">
        <v>532</v>
      </c>
    </row>
    <row spans="1:8" r="14">
      <c t="s" s="3" r="A14">
        <v>533</v>
      </c>
    </row>
    <row spans="1:8" r="15">
      <c t="s" s="4" r="A15">
        <v>534</v>
      </c>
      <c t="s" s="4" r="F15">
        <v>535</v>
      </c>
    </row>
    <row spans="1:8" r="16">
      <c t="s" s="4" r="A16">
        <v>536</v>
      </c>
      <c t="s" s="4" r="F16">
        <v>537</v>
      </c>
    </row>
    <row spans="1:8" r="17">
      <c t="s" s="4" r="A17">
        <v>538</v>
      </c>
      <c t="s" s="4" r="F17">
        <v>539</v>
      </c>
    </row>
    <row spans="1:8" r="18">
      <c t="s" s="4" r="A18">
        <v>540</v>
      </c>
      <c t="s" s="4" r="F18">
        <v>541</v>
      </c>
    </row>
    <row spans="1:8" r="19">
      <c t="s" s="4" r="A19">
        <v>542</v>
      </c>
    </row>
    <row spans="1:8" r="20">
      <c t="s" s="3" r="A20">
        <v>533</v>
      </c>
    </row>
    <row spans="1:8" r="21">
      <c t="s" s="4" r="A21">
        <v>543</v>
      </c>
      <c t="s" s="4" r="F21">
        <v>544</v>
      </c>
    </row>
    <row spans="1:8" r="22">
      <c t="s" s="4" r="A22">
        <v>545</v>
      </c>
      <c t="s" s="4" r="F22">
        <v>510</v>
      </c>
    </row>
    <row spans="1:8" r="23">
      <c t="s" s="4" r="A23">
        <v>546</v>
      </c>
    </row>
    <row spans="1:8" r="24">
      <c t="s" s="3" r="A24">
        <v>533</v>
      </c>
    </row>
    <row spans="1:8" r="25">
      <c t="s" s="4" r="A25">
        <v>543</v>
      </c>
      <c t="s" s="4" r="F25">
        <v>547</v>
      </c>
    </row>
    <row spans="1:8" r="26">
      <c t="s" s="4" r="A26">
        <v>545</v>
      </c>
      <c t="s" s="4" r="F26">
        <v>548</v>
      </c>
    </row>
    <row spans="1:8" r="27">
      <c t="s" s="4" r="A27">
        <v>549</v>
      </c>
    </row>
    <row spans="1:8" r="28">
      <c t="s" s="3" r="A28">
        <v>525</v>
      </c>
    </row>
    <row spans="1:8" r="29">
      <c t="s" s="4" r="A29">
        <v>526</v>
      </c>
      <c t="n" s="6" r="C29">
        <v>600570</v>
      </c>
      <c t="n" s="6" r="D29">
        <v>534950</v>
      </c>
      <c t="n" s="6" r="E29">
        <v>511100</v>
      </c>
      <c t="n" s="6" r="F29">
        <v>600570</v>
      </c>
    </row>
    <row spans="1:8" r="30">
      <c t="s" s="4" r="A30">
        <v>550</v>
      </c>
    </row>
    <row spans="1:8" r="31">
      <c t="s" s="3" r="A31">
        <v>525</v>
      </c>
    </row>
    <row spans="1:8" r="32">
      <c t="s" s="4" r="A32">
        <v>526</v>
      </c>
      <c t="n" s="6" r="C32">
        <v>64800</v>
      </c>
      <c t="n" s="6" r="D32">
        <v>57600</v>
      </c>
      <c t="n" s="6" r="E32">
        <v>79200</v>
      </c>
      <c t="n" s="6" r="F32">
        <v>64800</v>
      </c>
    </row>
    <row spans="1:8" r="33">
      <c t="s" s="4" r="A33">
        <v>551</v>
      </c>
    </row>
    <row spans="1:8" r="34">
      <c t="s" s="3" r="A34">
        <v>525</v>
      </c>
    </row>
    <row spans="1:8" r="35">
      <c t="s" s="4" r="A35">
        <v>527</v>
      </c>
      <c t="s" s="4" r="F35">
        <v>528</v>
      </c>
    </row>
    <row spans="1:8" r="36">
      <c t="s" s="3" r="A36">
        <v>529</v>
      </c>
    </row>
    <row spans="1:8" r="37">
      <c t="s" s="4" r="A37">
        <v>552</v>
      </c>
      <c t="n" s="7" r="F37">
        <v>3</v>
      </c>
      <c t="n" s="7" r="G37">
        <v>3</v>
      </c>
      <c t="n" s="9" r="H37">
        <v>2.4</v>
      </c>
    </row>
    <row spans="1:8" r="38">
      <c t="s" s="4" r="A38">
        <v>553</v>
      </c>
      <c t="n" s="9" r="F38">
        <v>1.8</v>
      </c>
      <c t="n" s="9" r="G38">
        <v>1.8</v>
      </c>
      <c t="n" s="9" r="H38">
        <v>1.6</v>
      </c>
    </row>
    <row spans="1:8" r="39">
      <c t="s" s="4" r="A39">
        <v>554</v>
      </c>
    </row>
    <row spans="1:8" r="40">
      <c t="s" s="3" r="A40">
        <v>525</v>
      </c>
    </row>
    <row spans="1:8" r="41">
      <c t="s" s="4" r="A41">
        <v>526</v>
      </c>
      <c t="n" s="6" r="B41">
        <v>282050</v>
      </c>
      <c t="n" s="6" r="D41">
        <v>251030</v>
      </c>
      <c t="n" s="6" r="E41">
        <v>240700</v>
      </c>
      <c t="n" s="6" r="F41">
        <v>282050</v>
      </c>
    </row>
    <row spans="1:8" r="42">
      <c t="s" s="4" r="A42">
        <v>555</v>
      </c>
    </row>
    <row spans="1:8" r="43">
      <c t="s" s="3" r="A43">
        <v>525</v>
      </c>
    </row>
    <row spans="1:8" r="44">
      <c t="s" s="4" r="A44">
        <v>526</v>
      </c>
      <c t="n" s="6" r="B44">
        <v>24300</v>
      </c>
      <c t="n" s="6" r="D44">
        <v>21600</v>
      </c>
      <c t="n" s="6" r="E44">
        <v>29700</v>
      </c>
      <c t="n" s="6" r="F44">
        <v>243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43"/>
    <col customWidth="1" max="3" min="3" width="21"/>
  </cols>
  <sheetData>
    <row spans="1:3" r="1">
      <c t="s" s="1" r="A1">
        <v>556</v>
      </c>
      <c t="s" s="2" r="B1">
        <v>557</v>
      </c>
      <c t="s" s="2" r="C1">
        <v>558</v>
      </c>
    </row>
    <row spans="1:3" r="2">
      <c t="s" s="3" r="A2">
        <v>559</v>
      </c>
    </row>
    <row spans="1:3" r="3">
      <c t="s" s="4" r="A3">
        <v>560</v>
      </c>
      <c t="n" s="7" r="B3">
        <v>180958</v>
      </c>
    </row>
    <row spans="1:3" r="4">
      <c t="s" s="4" r="A4">
        <v>561</v>
      </c>
      <c t="n" s="6" r="B4">
        <v>21</v>
      </c>
    </row>
    <row spans="1:3" r="5">
      <c t="s" s="4" r="A5">
        <v>562</v>
      </c>
      <c t="n" s="10" r="B5">
        <v>1.461</v>
      </c>
    </row>
    <row spans="1:3" r="6">
      <c t="s" s="4" r="A6">
        <v>563</v>
      </c>
      <c t="n" s="8" r="B6">
        <v>18.7</v>
      </c>
    </row>
    <row spans="1:3" r="7">
      <c t="s" s="4" r="A7">
        <v>564</v>
      </c>
      <c t="n" s="6" r="B7">
        <v>7056074</v>
      </c>
    </row>
    <row spans="1:3" r="8">
      <c t="s" s="4" r="A8">
        <v>565</v>
      </c>
      <c t="n" s="7" r="B8">
        <v>90608</v>
      </c>
    </row>
    <row spans="1:3" r="9">
      <c t="s" s="4" r="A9">
        <v>566</v>
      </c>
      <c t="n" s="8" r="B9">
        <v>12.84</v>
      </c>
    </row>
    <row spans="1:3" r="10">
      <c t="s" s="4" r="A10">
        <v>567</v>
      </c>
      <c t="n" s="7" r="B10">
        <v>90350</v>
      </c>
    </row>
    <row spans="1:3" r="11">
      <c t="s" s="4" r="A11">
        <v>568</v>
      </c>
      <c t="s" s="4" r="B11">
        <v>510</v>
      </c>
    </row>
    <row spans="1:3" r="12">
      <c t="s" s="4" r="A12">
        <v>569</v>
      </c>
      <c t="n" s="7" r="C12">
        <v>98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70</v>
      </c>
      <c t="s" s="2" r="B1">
        <v>571</v>
      </c>
      <c t="s" s="2" r="C1">
        <v>2</v>
      </c>
      <c t="s" s="2" r="D1">
        <v>30</v>
      </c>
      <c t="s" s="2" r="E1">
        <v>76</v>
      </c>
    </row>
    <row spans="1:5" r="2">
      <c t="s" s="3" r="A2">
        <v>572</v>
      </c>
    </row>
    <row spans="1:5" r="3">
      <c t="s" s="4" r="A3">
        <v>43</v>
      </c>
      <c t="n" s="7" r="C3">
        <v>261736</v>
      </c>
      <c t="n" s="7" r="D3">
        <v>175323</v>
      </c>
      <c t="n" s="7" r="E3">
        <v>174644</v>
      </c>
    </row>
    <row spans="1:5" r="4">
      <c t="s" s="4" r="A4">
        <v>573</v>
      </c>
    </row>
    <row spans="1:5" r="5">
      <c t="s" s="3" r="A5">
        <v>574</v>
      </c>
    </row>
    <row spans="1:5" r="6">
      <c t="s" s="4" r="A6">
        <v>565</v>
      </c>
      <c t="n" s="7" r="B6">
        <v>90608</v>
      </c>
    </row>
    <row spans="1:5" r="7">
      <c t="s" s="4" r="A7">
        <v>567</v>
      </c>
      <c t="n" s="6" r="B7">
        <v>90350</v>
      </c>
    </row>
    <row spans="1:5" r="8">
      <c t="s" s="4" r="A8">
        <v>560</v>
      </c>
      <c t="n" s="6" r="B8">
        <v>180958</v>
      </c>
    </row>
    <row spans="1:5" r="9">
      <c t="s" s="3" r="A9">
        <v>572</v>
      </c>
    </row>
    <row spans="1:5" r="10">
      <c t="s" s="4" r="A10">
        <v>32</v>
      </c>
      <c t="n" s="6" r="B10">
        <v>29680</v>
      </c>
    </row>
    <row spans="1:5" r="11">
      <c t="s" s="4" r="A11">
        <v>575</v>
      </c>
      <c t="n" s="6" r="B11">
        <v>184169</v>
      </c>
    </row>
    <row spans="1:5" r="12">
      <c t="s" s="4" r="A12">
        <v>576</v>
      </c>
      <c t="n" s="6" r="B12">
        <v>928101</v>
      </c>
    </row>
    <row spans="1:5" r="13">
      <c t="s" s="4" r="A13">
        <v>577</v>
      </c>
      <c t="n" s="6" r="B13">
        <v>3840</v>
      </c>
    </row>
    <row spans="1:5" r="14">
      <c t="s" s="4" r="A14">
        <v>578</v>
      </c>
      <c t="n" s="6" r="B14">
        <v>12374</v>
      </c>
    </row>
    <row spans="1:5" r="15">
      <c t="s" s="4" r="A15">
        <v>579</v>
      </c>
      <c t="n" s="6" r="B15">
        <v>7375</v>
      </c>
    </row>
    <row spans="1:5" r="16">
      <c t="s" s="4" r="A16">
        <v>45</v>
      </c>
      <c t="n" s="6" r="B16">
        <v>45698</v>
      </c>
    </row>
    <row spans="1:5" r="17">
      <c t="s" s="4" r="A17">
        <v>48</v>
      </c>
      <c t="n" s="6" r="B17">
        <v>-1033992</v>
      </c>
    </row>
    <row spans="1:5" r="18">
      <c t="s" s="4" r="A18">
        <v>580</v>
      </c>
      <c t="n" s="6" r="B18">
        <v>-63169</v>
      </c>
    </row>
    <row spans="1:5" r="19">
      <c t="s" s="4" r="A19">
        <v>52</v>
      </c>
      <c t="n" s="6" r="B19">
        <v>-19356</v>
      </c>
    </row>
    <row spans="1:5" r="20">
      <c t="s" s="4" r="A20">
        <v>581</v>
      </c>
      <c t="n" s="6" r="B20">
        <v>94720</v>
      </c>
    </row>
    <row spans="1:5" r="21">
      <c t="s" s="4" r="A21">
        <v>43</v>
      </c>
      <c t="n" s="7" r="B21">
        <v>86238</v>
      </c>
    </row>
    <row spans="1:5" r="22">
      <c t="s" s="4" r="A22">
        <v>582</v>
      </c>
      <c t="n" s="7" r="C22">
        <v>17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0</v>
      </c>
      <c t="s" s="2" r="D2">
        <v>76</v>
      </c>
    </row>
    <row spans="1:4" r="3">
      <c t="s" s="3" r="A3">
        <v>123</v>
      </c>
    </row>
    <row spans="1:4" r="4">
      <c t="s" s="4" r="A4">
        <v>138</v>
      </c>
      <c t="n" s="7" r="B4">
        <v>-204</v>
      </c>
      <c t="n" s="7" r="C4">
        <v>-5787</v>
      </c>
      <c t="n" s="7" r="D4">
        <v>10551</v>
      </c>
    </row>
    <row spans="1:4" r="5">
      <c t="s" s="4" r="A5">
        <v>139</v>
      </c>
      <c t="n" s="6" r="B5">
        <v>0</v>
      </c>
      <c t="n" s="6" r="C5">
        <v>0</v>
      </c>
      <c t="n" s="6" r="D5">
        <v>-278</v>
      </c>
    </row>
    <row spans="1:4" r="6">
      <c t="s" s="4" r="A6">
        <v>140</v>
      </c>
      <c t="n" s="6" r="B6">
        <v>289</v>
      </c>
      <c t="n" s="6" r="C6">
        <v>1501</v>
      </c>
      <c t="n" s="6" r="D6">
        <v>1904</v>
      </c>
    </row>
    <row spans="1:4" r="7">
      <c t="s" s="4" r="A7">
        <v>141</v>
      </c>
      <c t="n" s="6" r="B7">
        <v>-699</v>
      </c>
      <c t="n" s="6" r="C7">
        <v>-618</v>
      </c>
      <c t="n" s="6" r="D7">
        <v>-1714</v>
      </c>
    </row>
    <row spans="1:4" r="8">
      <c t="s" s="4" r="A8">
        <v>142</v>
      </c>
      <c t="n" s="6" r="B8">
        <v>-57</v>
      </c>
      <c t="n" s="6" r="C8">
        <v>12080</v>
      </c>
      <c t="n" s="6" r="D8">
        <v>-10716</v>
      </c>
    </row>
    <row spans="1:4" r="9">
      <c t="s" s="4" r="A9">
        <v>143</v>
      </c>
      <c t="n" s="7" r="B9">
        <v>905</v>
      </c>
      <c t="n" s="7" r="C9">
        <v>905</v>
      </c>
      <c t="n" s="7" r="D9">
        <v>8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83</v>
      </c>
      <c t="s" s="2" r="B1">
        <v>584</v>
      </c>
    </row>
    <row spans="1:2" r="2">
      <c t="s" s="3" r="A2">
        <v>585</v>
      </c>
    </row>
    <row spans="1:2" r="3">
      <c t="s" s="4" r="A3">
        <v>586</v>
      </c>
      <c t="n" s="7" r="B3">
        <v>41175</v>
      </c>
    </row>
    <row spans="1:2" r="4">
      <c t="s" s="4" r="A4">
        <v>587</v>
      </c>
      <c t="n" s="6" r="B4">
        <v>-19900</v>
      </c>
    </row>
    <row spans="1:2" r="5">
      <c t="s" s="4" r="A5">
        <v>588</v>
      </c>
      <c t="n" s="6" r="B5">
        <v>21275</v>
      </c>
    </row>
    <row spans="1:2" r="6">
      <c t="s" s="4" r="A6">
        <v>589</v>
      </c>
      <c t="n" s="6" r="B6">
        <v>-1672</v>
      </c>
    </row>
    <row spans="1:2" r="7">
      <c t="s" s="4" r="A7">
        <v>590</v>
      </c>
      <c t="n" s="7" r="B7">
        <v>1960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591</v>
      </c>
      <c t="s" s="2" r="B1">
        <v>2</v>
      </c>
      <c t="s" s="2" r="C1">
        <v>30</v>
      </c>
    </row>
    <row spans="1:3" r="2">
      <c t="s" s="3" r="A2">
        <v>592</v>
      </c>
    </row>
    <row spans="1:3" r="3">
      <c t="s" s="4" r="A3">
        <v>66</v>
      </c>
      <c t="n" s="7" r="B3">
        <v>868956</v>
      </c>
      <c t="n" s="7" r="C3">
        <v>906702</v>
      </c>
    </row>
    <row spans="1:3" r="4">
      <c t="s" s="3" r="A4">
        <v>593</v>
      </c>
    </row>
    <row spans="1:3" r="5">
      <c t="s" s="4" r="A5">
        <v>594</v>
      </c>
      <c t="n" s="6" r="B5">
        <v>11733</v>
      </c>
      <c t="n" s="6" r="C5">
        <v>14404</v>
      </c>
    </row>
    <row spans="1:3" r="6">
      <c t="s" s="3" r="A6">
        <v>595</v>
      </c>
    </row>
    <row spans="1:3" r="7">
      <c t="s" s="4" r="A7">
        <v>596</v>
      </c>
      <c t="n" s="6" r="B7">
        <v>-6284</v>
      </c>
      <c t="n" s="6" r="C7">
        <v>-8735</v>
      </c>
    </row>
    <row spans="1:3" r="8">
      <c t="s" s="3" r="A8">
        <v>597</v>
      </c>
    </row>
    <row spans="1:3" r="9">
      <c t="s" s="4" r="A9">
        <v>598</v>
      </c>
      <c t="n" s="6" r="B9">
        <v>874405</v>
      </c>
      <c t="n" s="6" r="C9">
        <v>912371</v>
      </c>
    </row>
    <row spans="1:3" r="10">
      <c t="s" s="4" r="A10">
        <v>599</v>
      </c>
    </row>
    <row spans="1:3" r="11">
      <c t="s" s="3" r="A11">
        <v>592</v>
      </c>
    </row>
    <row spans="1:3" r="12">
      <c t="s" s="4" r="A12">
        <v>600</v>
      </c>
      <c t="n" s="6" r="B12">
        <v>11</v>
      </c>
      <c t="n" s="6" r="C12">
        <v>25</v>
      </c>
    </row>
    <row spans="1:3" r="13">
      <c t="s" s="3" r="A13">
        <v>593</v>
      </c>
    </row>
    <row spans="1:3" r="14">
      <c t="s" s="4" r="A14">
        <v>600</v>
      </c>
      <c t="n" s="6" r="B14">
        <v>0</v>
      </c>
      <c t="n" s="6" r="C14">
        <v>0</v>
      </c>
    </row>
    <row spans="1:3" r="15">
      <c t="s" s="3" r="A15">
        <v>595</v>
      </c>
    </row>
    <row spans="1:3" r="16">
      <c t="s" s="4" r="A16">
        <v>600</v>
      </c>
      <c t="n" s="6" r="B16">
        <v>0</v>
      </c>
      <c t="n" s="6" r="C16">
        <v>0</v>
      </c>
    </row>
    <row spans="1:3" r="17">
      <c t="s" s="3" r="A17">
        <v>597</v>
      </c>
    </row>
    <row spans="1:3" r="18">
      <c t="s" s="4" r="A18">
        <v>600</v>
      </c>
      <c t="n" s="6" r="B18">
        <v>11</v>
      </c>
      <c t="n" s="6" r="C18">
        <v>25</v>
      </c>
    </row>
    <row spans="1:3" r="19">
      <c t="s" s="4" r="A19">
        <v>601</v>
      </c>
    </row>
    <row spans="1:3" r="20">
      <c t="s" s="3" r="A20">
        <v>592</v>
      </c>
    </row>
    <row spans="1:3" r="21">
      <c t="s" s="4" r="A21">
        <v>600</v>
      </c>
      <c t="n" s="6" r="B21">
        <v>15500</v>
      </c>
    </row>
    <row spans="1:3" r="22">
      <c t="s" s="4" r="A22">
        <v>602</v>
      </c>
      <c t="n" s="6" r="B22">
        <v>257463</v>
      </c>
      <c t="n" s="6" r="C22">
        <v>310172</v>
      </c>
    </row>
    <row spans="1:3" r="23">
      <c t="s" s="4" r="A23">
        <v>603</v>
      </c>
      <c t="n" s="6" r="B23">
        <v>12721</v>
      </c>
      <c t="n" s="6" r="C23">
        <v>25746</v>
      </c>
    </row>
    <row spans="1:3" r="24">
      <c t="s" s="4" r="A24">
        <v>604</v>
      </c>
      <c t="n" s="6" r="B24">
        <v>9815</v>
      </c>
    </row>
    <row spans="1:3" r="25">
      <c t="s" s="3" r="A25">
        <v>593</v>
      </c>
    </row>
    <row spans="1:3" r="26">
      <c t="s" s="4" r="A26">
        <v>600</v>
      </c>
      <c t="n" s="6" r="B26">
        <v>3</v>
      </c>
    </row>
    <row spans="1:3" r="27">
      <c t="s" s="4" r="A27">
        <v>602</v>
      </c>
      <c t="n" s="6" r="B27">
        <v>298</v>
      </c>
      <c t="n" s="6" r="C27">
        <v>287</v>
      </c>
    </row>
    <row spans="1:3" r="28">
      <c t="s" s="4" r="A28">
        <v>603</v>
      </c>
      <c t="n" s="6" r="B28">
        <v>14</v>
      </c>
      <c t="n" s="6" r="C28">
        <v>0</v>
      </c>
    </row>
    <row spans="1:3" r="29">
      <c t="s" s="4" r="A29">
        <v>604</v>
      </c>
      <c t="n" s="6" r="B29">
        <v>135</v>
      </c>
    </row>
    <row spans="1:3" r="30">
      <c t="s" s="3" r="A30">
        <v>595</v>
      </c>
    </row>
    <row spans="1:3" r="31">
      <c t="s" s="4" r="A31">
        <v>600</v>
      </c>
      <c t="n" s="6" r="B31">
        <v>-48</v>
      </c>
    </row>
    <row spans="1:3" r="32">
      <c t="s" s="4" r="A32">
        <v>602</v>
      </c>
      <c t="n" s="6" r="B32">
        <v>-1395</v>
      </c>
      <c t="n" s="6" r="C32">
        <v>-2672</v>
      </c>
    </row>
    <row spans="1:3" r="33">
      <c t="s" s="4" r="A33">
        <v>603</v>
      </c>
      <c t="n" s="6" r="B33">
        <v>-23</v>
      </c>
      <c t="n" s="6" r="C33">
        <v>-28</v>
      </c>
    </row>
    <row spans="1:3" r="34">
      <c t="s" s="4" r="A34">
        <v>604</v>
      </c>
      <c t="n" s="6" r="B34">
        <v>-43</v>
      </c>
    </row>
    <row spans="1:3" r="35">
      <c t="s" s="3" r="A35">
        <v>597</v>
      </c>
    </row>
    <row spans="1:3" r="36">
      <c t="s" s="4" r="A36">
        <v>600</v>
      </c>
      <c t="n" s="6" r="B36">
        <v>15455</v>
      </c>
    </row>
    <row spans="1:3" r="37">
      <c t="s" s="4" r="A37">
        <v>602</v>
      </c>
      <c t="n" s="6" r="B37">
        <v>256366</v>
      </c>
      <c t="n" s="6" r="C37">
        <v>307787</v>
      </c>
    </row>
    <row spans="1:3" r="38">
      <c t="s" s="4" r="A38">
        <v>603</v>
      </c>
      <c t="n" s="6" r="B38">
        <v>12712</v>
      </c>
      <c t="n" s="6" r="C38">
        <v>25718</v>
      </c>
    </row>
    <row spans="1:3" r="39">
      <c t="s" s="4" r="A39">
        <v>604</v>
      </c>
      <c t="n" s="6" r="B39">
        <v>9907</v>
      </c>
    </row>
    <row spans="1:3" r="40">
      <c t="s" s="4" r="A40">
        <v>605</v>
      </c>
    </row>
    <row spans="1:3" r="41">
      <c t="s" s="3" r="A41">
        <v>592</v>
      </c>
    </row>
    <row spans="1:3" r="42">
      <c t="s" s="4" r="A42">
        <v>66</v>
      </c>
      <c t="n" s="6" r="B42">
        <v>1400</v>
      </c>
      <c t="n" s="6" r="C42">
        <v>2591</v>
      </c>
    </row>
    <row spans="1:3" r="43">
      <c t="s" s="3" r="A43">
        <v>593</v>
      </c>
    </row>
    <row spans="1:3" r="44">
      <c t="s" s="4" r="A44">
        <v>594</v>
      </c>
      <c t="n" s="6" r="B44">
        <v>500</v>
      </c>
      <c t="n" s="6" r="C44">
        <v>682</v>
      </c>
    </row>
    <row spans="1:3" r="45">
      <c t="s" s="3" r="A45">
        <v>595</v>
      </c>
    </row>
    <row spans="1:3" r="46">
      <c t="s" s="4" r="A46">
        <v>596</v>
      </c>
      <c t="n" s="6" r="B46">
        <v>-6</v>
      </c>
      <c t="n" s="6" r="C46">
        <v>-116</v>
      </c>
    </row>
    <row spans="1:3" r="47">
      <c t="s" s="3" r="A47">
        <v>597</v>
      </c>
    </row>
    <row spans="1:3" r="48">
      <c t="s" s="4" r="A48">
        <v>598</v>
      </c>
      <c t="n" s="6" r="B48">
        <v>1894</v>
      </c>
      <c t="n" s="6" r="C48">
        <v>3157</v>
      </c>
    </row>
    <row spans="1:3" r="49">
      <c t="s" s="4" r="A49">
        <v>606</v>
      </c>
    </row>
    <row spans="1:3" r="50">
      <c t="s" s="3" r="A50">
        <v>592</v>
      </c>
    </row>
    <row spans="1:3" r="51">
      <c t="s" s="4" r="A51">
        <v>600</v>
      </c>
      <c t="n" s="6" r="B51">
        <v>1684</v>
      </c>
      <c t="n" s="6" r="C51">
        <v>810</v>
      </c>
    </row>
    <row spans="1:3" r="52">
      <c t="s" s="4" r="A52">
        <v>602</v>
      </c>
      <c t="n" s="6" r="B52">
        <v>14327</v>
      </c>
      <c t="n" s="6" r="C52">
        <v>7878</v>
      </c>
    </row>
    <row spans="1:3" r="53">
      <c t="s" s="4" r="A53">
        <v>603</v>
      </c>
      <c t="n" s="6" r="B53">
        <v>12400</v>
      </c>
      <c t="n" s="6" r="C53">
        <v>6965</v>
      </c>
    </row>
    <row spans="1:3" r="54">
      <c t="s" s="4" r="A54">
        <v>604</v>
      </c>
      <c t="n" s="6" r="B54">
        <v>52286</v>
      </c>
      <c t="n" s="6" r="C54">
        <v>51839</v>
      </c>
    </row>
    <row spans="1:3" r="55">
      <c t="s" s="3" r="A55">
        <v>593</v>
      </c>
    </row>
    <row spans="1:3" r="56">
      <c t="s" s="4" r="A56">
        <v>600</v>
      </c>
      <c t="n" s="6" r="B56">
        <v>8</v>
      </c>
      <c t="n" s="6" r="C56">
        <v>15</v>
      </c>
    </row>
    <row spans="1:3" r="57">
      <c t="s" s="4" r="A57">
        <v>602</v>
      </c>
      <c t="n" s="6" r="B57">
        <v>117</v>
      </c>
      <c t="n" s="6" r="C57">
        <v>132</v>
      </c>
    </row>
    <row spans="1:3" r="58">
      <c t="s" s="4" r="A58">
        <v>603</v>
      </c>
      <c t="n" s="6" r="B58">
        <v>323</v>
      </c>
      <c t="n" s="6" r="C58">
        <v>115</v>
      </c>
    </row>
    <row spans="1:3" r="59">
      <c t="s" s="4" r="A59">
        <v>604</v>
      </c>
      <c t="n" s="6" r="B59">
        <v>1727</v>
      </c>
      <c t="n" s="6" r="C59">
        <v>2391</v>
      </c>
    </row>
    <row spans="1:3" r="60">
      <c t="s" s="3" r="A60">
        <v>595</v>
      </c>
    </row>
    <row spans="1:3" r="61">
      <c t="s" s="4" r="A61">
        <v>600</v>
      </c>
      <c t="n" s="6" r="B61">
        <v>0</v>
      </c>
      <c t="n" s="6" r="C61">
        <v>0</v>
      </c>
    </row>
    <row spans="1:3" r="62">
      <c t="s" s="4" r="A62">
        <v>602</v>
      </c>
      <c t="n" s="6" r="B62">
        <v>-4</v>
      </c>
      <c t="n" s="6" r="C62">
        <v>0</v>
      </c>
    </row>
    <row spans="1:3" r="63">
      <c t="s" s="4" r="A63">
        <v>603</v>
      </c>
      <c t="n" s="6" r="B63">
        <v>0</v>
      </c>
      <c t="n" s="6" r="C63">
        <v>0</v>
      </c>
    </row>
    <row spans="1:3" r="64">
      <c t="s" s="4" r="A64">
        <v>604</v>
      </c>
      <c t="n" s="6" r="B64">
        <v>0</v>
      </c>
      <c t="n" s="6" r="C64">
        <v>0</v>
      </c>
    </row>
    <row spans="1:3" r="65">
      <c t="s" s="3" r="A65">
        <v>597</v>
      </c>
    </row>
    <row spans="1:3" r="66">
      <c t="s" s="4" r="A66">
        <v>600</v>
      </c>
      <c t="n" s="6" r="B66">
        <v>1692</v>
      </c>
      <c t="n" s="6" r="C66">
        <v>825</v>
      </c>
    </row>
    <row spans="1:3" r="67">
      <c t="s" s="4" r="A67">
        <v>602</v>
      </c>
      <c t="n" s="6" r="B67">
        <v>14440</v>
      </c>
      <c t="n" s="6" r="C67">
        <v>8010</v>
      </c>
    </row>
    <row spans="1:3" r="68">
      <c t="s" s="4" r="A68">
        <v>603</v>
      </c>
      <c t="n" s="6" r="B68">
        <v>12723</v>
      </c>
      <c t="n" s="6" r="C68">
        <v>7080</v>
      </c>
    </row>
    <row spans="1:3" r="69">
      <c t="s" s="4" r="A69">
        <v>604</v>
      </c>
      <c t="n" s="6" r="B69">
        <v>54013</v>
      </c>
      <c t="n" s="6" r="C69">
        <v>54230</v>
      </c>
    </row>
    <row spans="1:3" r="70">
      <c t="s" s="4" r="A70">
        <v>607</v>
      </c>
    </row>
    <row spans="1:3" r="71">
      <c t="s" s="3" r="A71">
        <v>592</v>
      </c>
    </row>
    <row spans="1:3" r="72">
      <c t="s" s="4" r="A72">
        <v>604</v>
      </c>
      <c t="n" s="6" r="B72">
        <v>14463</v>
      </c>
      <c t="n" s="6" r="C72">
        <v>18267</v>
      </c>
    </row>
    <row spans="1:3" r="73">
      <c t="s" s="3" r="A73">
        <v>593</v>
      </c>
    </row>
    <row spans="1:3" r="74">
      <c t="s" s="4" r="A74">
        <v>604</v>
      </c>
      <c t="n" s="6" r="B74">
        <v>2417</v>
      </c>
      <c t="n" s="6" r="C74">
        <v>2579</v>
      </c>
    </row>
    <row spans="1:3" r="75">
      <c t="s" s="3" r="A75">
        <v>595</v>
      </c>
    </row>
    <row spans="1:3" r="76">
      <c t="s" s="4" r="A76">
        <v>604</v>
      </c>
      <c t="n" s="6" r="B76">
        <v>-405</v>
      </c>
      <c t="n" s="6" r="C76">
        <v>-419</v>
      </c>
    </row>
    <row spans="1:3" r="77">
      <c t="s" s="3" r="A77">
        <v>597</v>
      </c>
    </row>
    <row spans="1:3" r="78">
      <c t="s" s="4" r="A78">
        <v>604</v>
      </c>
      <c t="n" s="6" r="B78">
        <v>16475</v>
      </c>
      <c t="n" s="6" r="C78">
        <v>20427</v>
      </c>
    </row>
    <row spans="1:3" r="79">
      <c t="s" s="4" r="A79">
        <v>608</v>
      </c>
    </row>
    <row spans="1:3" r="80">
      <c t="s" s="3" r="A80">
        <v>592</v>
      </c>
    </row>
    <row spans="1:3" r="81">
      <c t="s" s="4" r="A81">
        <v>66</v>
      </c>
      <c t="n" s="6" r="B81">
        <v>476886</v>
      </c>
      <c t="n" s="6" r="C81">
        <v>482409</v>
      </c>
    </row>
    <row spans="1:3" r="82">
      <c t="s" s="3" r="A82">
        <v>593</v>
      </c>
    </row>
    <row spans="1:3" r="83">
      <c t="s" s="4" r="A83">
        <v>594</v>
      </c>
      <c t="n" s="6" r="B83">
        <v>6191</v>
      </c>
      <c t="n" s="6" r="C83">
        <v>8203</v>
      </c>
    </row>
    <row spans="1:3" r="84">
      <c t="s" s="3" r="A84">
        <v>595</v>
      </c>
    </row>
    <row spans="1:3" r="85">
      <c t="s" s="4" r="A85">
        <v>596</v>
      </c>
      <c t="n" s="6" r="B85">
        <v>-4360</v>
      </c>
      <c t="n" s="6" r="C85">
        <v>-5500</v>
      </c>
    </row>
    <row spans="1:3" r="86">
      <c t="s" s="3" r="A86">
        <v>597</v>
      </c>
    </row>
    <row spans="1:3" r="87">
      <c t="s" s="4" r="A87">
        <v>598</v>
      </c>
      <c t="n" s="6" r="B87">
        <v>478717</v>
      </c>
      <c t="n" s="6" r="C87">
        <v>485112</v>
      </c>
    </row>
    <row spans="1:3" r="88">
      <c t="s" s="4" r="A88">
        <v>609</v>
      </c>
    </row>
    <row spans="1:3" r="89">
      <c t="s" s="3" r="A89">
        <v>592</v>
      </c>
    </row>
    <row spans="1:3" r="90">
      <c t="s" s="4" r="A90">
        <v>66</v>
      </c>
      <c t="n" s="6" r="B90">
        <v>118266</v>
      </c>
      <c t="n" s="6" r="C90">
        <v>72852</v>
      </c>
    </row>
    <row spans="1:3" r="91">
      <c t="s" s="3" r="A91">
        <v>593</v>
      </c>
    </row>
    <row spans="1:3" r="92">
      <c t="s" s="4" r="A92">
        <v>594</v>
      </c>
      <c t="n" s="6" r="B92">
        <v>2480</v>
      </c>
      <c t="n" s="6" r="C92">
        <v>3149</v>
      </c>
    </row>
    <row spans="1:3" r="93">
      <c t="s" s="3" r="A93">
        <v>595</v>
      </c>
    </row>
    <row spans="1:3" r="94">
      <c t="s" s="4" r="A94">
        <v>596</v>
      </c>
      <c t="n" s="6" r="B94">
        <v>-420</v>
      </c>
      <c t="n" s="6" r="C94">
        <v>-124</v>
      </c>
    </row>
    <row spans="1:3" r="95">
      <c t="s" s="3" r="A95">
        <v>597</v>
      </c>
    </row>
    <row spans="1:3" r="96">
      <c t="s" s="4" r="A96">
        <v>598</v>
      </c>
      <c t="n" s="6" r="B96">
        <v>120326</v>
      </c>
      <c t="n" s="6" r="C96">
        <v>75877</v>
      </c>
    </row>
    <row spans="1:3" r="97">
      <c t="s" s="4" r="A97">
        <v>610</v>
      </c>
    </row>
    <row spans="1:3" r="98">
      <c t="s" s="3" r="A98">
        <v>592</v>
      </c>
    </row>
    <row spans="1:3" r="99">
      <c t="s" s="4" r="A99">
        <v>66</v>
      </c>
      <c t="n" s="6" r="B99">
        <v>2519</v>
      </c>
      <c t="n" s="6" r="C99">
        <v>3162</v>
      </c>
    </row>
    <row spans="1:3" r="100">
      <c t="s" s="3" r="A100">
        <v>593</v>
      </c>
    </row>
    <row spans="1:3" r="101">
      <c t="s" s="4" r="A101">
        <v>594</v>
      </c>
      <c t="n" s="6" r="B101">
        <v>230</v>
      </c>
      <c t="n" s="6" r="C101">
        <v>246</v>
      </c>
    </row>
    <row spans="1:3" r="102">
      <c t="s" s="3" r="A102">
        <v>595</v>
      </c>
    </row>
    <row spans="1:3" r="103">
      <c t="s" s="4" r="A103">
        <v>596</v>
      </c>
      <c t="n" s="6" r="B103">
        <v>0</v>
      </c>
      <c t="n" s="6" r="C103">
        <v>0</v>
      </c>
    </row>
    <row spans="1:3" r="104">
      <c t="s" s="3" r="A104">
        <v>597</v>
      </c>
    </row>
    <row spans="1:3" r="105">
      <c t="s" s="4" r="A105">
        <v>598</v>
      </c>
      <c t="n" s="6" r="B105">
        <v>2749</v>
      </c>
      <c t="n" s="6" r="C105">
        <v>3408</v>
      </c>
    </row>
    <row spans="1:3" r="106">
      <c t="s" s="4" r="A106">
        <v>611</v>
      </c>
    </row>
    <row spans="1:3" r="107">
      <c t="s" s="3" r="A107">
        <v>592</v>
      </c>
    </row>
    <row spans="1:3" r="108">
      <c t="s" s="4" r="A108">
        <v>66</v>
      </c>
      <c t="n" s="6" r="B108">
        <v>215719</v>
      </c>
      <c t="n" s="6" r="C108">
        <v>226413</v>
      </c>
    </row>
    <row spans="1:3" r="109">
      <c t="s" s="3" r="A109">
        <v>593</v>
      </c>
    </row>
    <row spans="1:3" r="110">
      <c t="s" s="4" r="A110">
        <v>594</v>
      </c>
      <c t="n" s="6" r="B110">
        <v>389</v>
      </c>
      <c t="n" s="6" r="C110">
        <v>685</v>
      </c>
    </row>
    <row spans="1:3" r="111">
      <c t="s" s="3" r="A111">
        <v>595</v>
      </c>
    </row>
    <row spans="1:3" r="112">
      <c t="s" s="4" r="A112">
        <v>596</v>
      </c>
      <c t="n" s="6" r="B112">
        <v>-3881</v>
      </c>
      <c t="n" s="6" r="C112">
        <v>-5331</v>
      </c>
    </row>
    <row spans="1:3" r="113">
      <c t="s" s="3" r="A113">
        <v>597</v>
      </c>
    </row>
    <row spans="1:3" r="114">
      <c t="s" s="4" r="A114">
        <v>598</v>
      </c>
      <c t="n" s="6" r="B114">
        <v>212227</v>
      </c>
      <c t="n" s="6" r="C114">
        <v>221767</v>
      </c>
    </row>
    <row spans="1:3" r="115">
      <c t="s" s="4" r="A115">
        <v>612</v>
      </c>
    </row>
    <row spans="1:3" r="116">
      <c t="s" s="3" r="A116">
        <v>592</v>
      </c>
    </row>
    <row spans="1:3" r="117">
      <c t="s" s="4" r="A117">
        <v>66</v>
      </c>
      <c t="n" s="6" r="B117">
        <v>54292</v>
      </c>
      <c t="n" s="6" r="C117">
        <v>66140</v>
      </c>
    </row>
    <row spans="1:3" r="118">
      <c t="s" s="3" r="A118">
        <v>593</v>
      </c>
    </row>
    <row spans="1:3" r="119">
      <c t="s" s="4" r="A119">
        <v>594</v>
      </c>
      <c t="n" s="6" r="B119">
        <v>2616</v>
      </c>
      <c t="n" s="6" r="C119">
        <v>3466</v>
      </c>
    </row>
    <row spans="1:3" r="120">
      <c t="s" s="3" r="A120">
        <v>595</v>
      </c>
    </row>
    <row spans="1:3" r="121">
      <c t="s" s="4" r="A121">
        <v>596</v>
      </c>
      <c t="n" s="6" r="B121">
        <v>-7</v>
      </c>
      <c t="n" s="6" r="C121">
        <v>-8</v>
      </c>
    </row>
    <row spans="1:3" r="122">
      <c t="s" s="3" r="A122">
        <v>597</v>
      </c>
    </row>
    <row spans="1:3" r="123">
      <c t="s" s="4" r="A123">
        <v>598</v>
      </c>
      <c t="n" s="6" r="B123">
        <v>56901</v>
      </c>
      <c t="n" s="6" r="C123">
        <v>69598</v>
      </c>
    </row>
    <row spans="1:3" r="124">
      <c t="s" s="4" r="A124">
        <v>613</v>
      </c>
    </row>
    <row spans="1:3" r="125">
      <c t="s" s="3" r="A125">
        <v>592</v>
      </c>
    </row>
    <row spans="1:3" r="126">
      <c t="s" s="4" r="A126">
        <v>66</v>
      </c>
      <c t="n" s="6" r="B126">
        <v>86090</v>
      </c>
      <c t="n" s="6" r="C126">
        <v>113842</v>
      </c>
    </row>
    <row spans="1:3" r="127">
      <c t="s" s="3" r="A127">
        <v>593</v>
      </c>
    </row>
    <row spans="1:3" r="128">
      <c t="s" s="4" r="A128">
        <v>594</v>
      </c>
      <c t="n" s="6" r="B128">
        <v>476</v>
      </c>
      <c t="n" s="6" r="C128">
        <v>657</v>
      </c>
    </row>
    <row spans="1:3" r="129">
      <c t="s" s="3" r="A129">
        <v>595</v>
      </c>
    </row>
    <row spans="1:3" r="130">
      <c t="s" s="4" r="A130">
        <v>596</v>
      </c>
      <c t="n" s="6" r="B130">
        <v>-52</v>
      </c>
      <c t="n" s="6" r="C130">
        <v>-37</v>
      </c>
    </row>
    <row spans="1:3" r="131">
      <c t="s" s="3" r="A131">
        <v>597</v>
      </c>
    </row>
    <row spans="1:3" r="132">
      <c t="s" s="4" r="A132">
        <v>598</v>
      </c>
      <c t="n" s="7" r="B132">
        <v>86514</v>
      </c>
      <c t="n" s="7" r="C132">
        <v>1144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14</v>
      </c>
      <c t="s" s="2" r="B1">
        <v>2</v>
      </c>
      <c t="s" s="2" r="C1">
        <v>30</v>
      </c>
    </row>
    <row spans="1:3" r="2">
      <c t="s" s="3" r="A2">
        <v>592</v>
      </c>
    </row>
    <row spans="1:3" r="3">
      <c t="s" s="4" r="A3">
        <v>615</v>
      </c>
      <c t="n" s="7" r="B3">
        <v>31689</v>
      </c>
      <c t="n" s="7" r="C3">
        <v>103695</v>
      </c>
    </row>
    <row spans="1:3" r="4">
      <c t="s" s="3" r="A4">
        <v>593</v>
      </c>
    </row>
    <row spans="1:3" r="5">
      <c t="s" s="4" r="A5">
        <v>616</v>
      </c>
      <c t="n" s="6" r="B5">
        <v>863</v>
      </c>
      <c t="n" s="6" r="C5">
        <v>2597</v>
      </c>
    </row>
    <row spans="1:3" r="6">
      <c t="s" s="3" r="A6">
        <v>595</v>
      </c>
    </row>
    <row spans="1:3" r="7">
      <c t="s" s="4" r="A7">
        <v>617</v>
      </c>
      <c t="n" s="6" r="B7">
        <v>0</v>
      </c>
      <c t="n" s="6" r="C7">
        <v>0</v>
      </c>
    </row>
    <row spans="1:3" r="8">
      <c t="s" s="3" r="A8">
        <v>597</v>
      </c>
    </row>
    <row spans="1:3" r="9">
      <c t="s" s="4" r="A9">
        <v>618</v>
      </c>
      <c t="n" s="6" r="B9">
        <v>32552</v>
      </c>
      <c t="n" s="6" r="C9">
        <v>106292</v>
      </c>
    </row>
    <row spans="1:3" r="10">
      <c t="s" s="4" r="A10">
        <v>606</v>
      </c>
    </row>
    <row spans="1:3" r="11">
      <c t="s" s="3" r="A11">
        <v>592</v>
      </c>
    </row>
    <row spans="1:3" r="12">
      <c t="s" s="4" r="A12">
        <v>603</v>
      </c>
      <c t="n" s="6" r="B12">
        <v>274</v>
      </c>
      <c t="n" s="6" r="C12">
        <v>10207</v>
      </c>
    </row>
    <row spans="1:3" r="13">
      <c t="s" s="4" r="A13">
        <v>604</v>
      </c>
      <c t="n" s="6" r="B13">
        <v>6336</v>
      </c>
      <c t="n" s="6" r="C13">
        <v>56545</v>
      </c>
    </row>
    <row spans="1:3" r="14">
      <c t="s" s="3" r="A14">
        <v>593</v>
      </c>
    </row>
    <row spans="1:3" r="15">
      <c t="s" s="4" r="A15">
        <v>603</v>
      </c>
      <c t="n" s="6" r="B15">
        <v>1</v>
      </c>
      <c t="n" s="6" r="C15">
        <v>141</v>
      </c>
    </row>
    <row spans="1:3" r="16">
      <c t="s" s="4" r="A16">
        <v>604</v>
      </c>
      <c t="n" s="6" r="B16">
        <v>239</v>
      </c>
      <c t="n" s="6" r="C16">
        <v>1314</v>
      </c>
    </row>
    <row spans="1:3" r="17">
      <c t="s" s="3" r="A17">
        <v>595</v>
      </c>
    </row>
    <row spans="1:3" r="18">
      <c t="s" s="4" r="A18">
        <v>603</v>
      </c>
      <c t="n" s="6" r="B18">
        <v>0</v>
      </c>
      <c t="n" s="6" r="C18">
        <v>0</v>
      </c>
    </row>
    <row spans="1:3" r="19">
      <c t="s" s="4" r="A19">
        <v>604</v>
      </c>
      <c t="n" s="6" r="B19">
        <v>0</v>
      </c>
      <c t="n" s="6" r="C19">
        <v>0</v>
      </c>
    </row>
    <row spans="1:3" r="20">
      <c t="s" s="3" r="A20">
        <v>597</v>
      </c>
    </row>
    <row spans="1:3" r="21">
      <c t="s" s="4" r="A21">
        <v>603</v>
      </c>
      <c t="n" s="6" r="B21">
        <v>275</v>
      </c>
      <c t="n" s="6" r="C21">
        <v>10348</v>
      </c>
    </row>
    <row spans="1:3" r="22">
      <c t="s" s="4" r="A22">
        <v>604</v>
      </c>
      <c t="n" s="6" r="B22">
        <v>6575</v>
      </c>
      <c t="n" s="6" r="C22">
        <v>57859</v>
      </c>
    </row>
    <row spans="1:3" r="23">
      <c t="s" s="4" r="A23">
        <v>608</v>
      </c>
    </row>
    <row spans="1:3" r="24">
      <c t="s" s="3" r="A24">
        <v>592</v>
      </c>
    </row>
    <row spans="1:3" r="25">
      <c t="s" s="4" r="A25">
        <v>615</v>
      </c>
      <c t="n" s="6" r="B25">
        <v>25079</v>
      </c>
      <c t="n" s="6" r="C25">
        <v>36943</v>
      </c>
    </row>
    <row spans="1:3" r="26">
      <c t="s" s="3" r="A26">
        <v>593</v>
      </c>
    </row>
    <row spans="1:3" r="27">
      <c t="s" s="4" r="A27">
        <v>616</v>
      </c>
      <c t="n" s="6" r="B27">
        <v>623</v>
      </c>
      <c t="n" s="6" r="C27">
        <v>1142</v>
      </c>
    </row>
    <row spans="1:3" r="28">
      <c t="s" s="3" r="A28">
        <v>595</v>
      </c>
    </row>
    <row spans="1:3" r="29">
      <c t="s" s="4" r="A29">
        <v>617</v>
      </c>
      <c t="n" s="6" r="B29">
        <v>0</v>
      </c>
      <c t="n" s="6" r="C29">
        <v>0</v>
      </c>
    </row>
    <row spans="1:3" r="30">
      <c t="s" s="3" r="A30">
        <v>597</v>
      </c>
    </row>
    <row spans="1:3" r="31">
      <c t="s" s="4" r="A31">
        <v>618</v>
      </c>
      <c t="n" s="6" r="B31">
        <v>25702</v>
      </c>
      <c t="n" s="6" r="C31">
        <v>38085</v>
      </c>
    </row>
    <row spans="1:3" r="32">
      <c t="s" s="4" r="A32">
        <v>609</v>
      </c>
    </row>
    <row spans="1:3" r="33">
      <c t="s" s="3" r="A33">
        <v>592</v>
      </c>
    </row>
    <row spans="1:3" r="34">
      <c t="s" s="4" r="A34">
        <v>615</v>
      </c>
      <c t="n" s="6" r="B34">
        <v>6458</v>
      </c>
      <c t="n" s="6" r="C34">
        <v>8236</v>
      </c>
    </row>
    <row spans="1:3" r="35">
      <c t="s" s="3" r="A35">
        <v>593</v>
      </c>
    </row>
    <row spans="1:3" r="36">
      <c t="s" s="4" r="A36">
        <v>616</v>
      </c>
      <c t="n" s="6" r="B36">
        <v>351</v>
      </c>
      <c t="n" s="6" r="C36">
        <v>477</v>
      </c>
    </row>
    <row spans="1:3" r="37">
      <c t="s" s="3" r="A37">
        <v>595</v>
      </c>
    </row>
    <row spans="1:3" r="38">
      <c t="s" s="4" r="A38">
        <v>617</v>
      </c>
      <c t="n" s="6" r="B38">
        <v>0</v>
      </c>
      <c t="n" s="6" r="C38">
        <v>0</v>
      </c>
    </row>
    <row spans="1:3" r="39">
      <c t="s" s="3" r="A39">
        <v>597</v>
      </c>
    </row>
    <row spans="1:3" r="40">
      <c t="s" s="4" r="A40">
        <v>618</v>
      </c>
      <c t="n" s="6" r="B40">
        <v>6809</v>
      </c>
      <c t="n" s="6" r="C40">
        <v>8713</v>
      </c>
    </row>
    <row spans="1:3" r="41">
      <c t="s" s="4" r="A41">
        <v>611</v>
      </c>
    </row>
    <row spans="1:3" r="42">
      <c t="s" s="3" r="A42">
        <v>592</v>
      </c>
    </row>
    <row spans="1:3" r="43">
      <c t="s" s="4" r="A43">
        <v>615</v>
      </c>
      <c t="n" s="6" r="B43">
        <v>14033</v>
      </c>
      <c t="n" s="6" r="C43">
        <v>23382</v>
      </c>
    </row>
    <row spans="1:3" r="44">
      <c t="s" s="3" r="A44">
        <v>593</v>
      </c>
    </row>
    <row spans="1:3" r="45">
      <c t="s" s="4" r="A45">
        <v>616</v>
      </c>
      <c t="n" s="6" r="B45">
        <v>219</v>
      </c>
      <c t="n" s="6" r="C45">
        <v>531</v>
      </c>
    </row>
    <row spans="1:3" r="46">
      <c t="s" s="3" r="A46">
        <v>595</v>
      </c>
    </row>
    <row spans="1:3" r="47">
      <c t="s" s="4" r="A47">
        <v>617</v>
      </c>
      <c t="n" s="6" r="B47">
        <v>0</v>
      </c>
      <c t="n" s="6" r="C47">
        <v>0</v>
      </c>
    </row>
    <row spans="1:3" r="48">
      <c t="s" s="3" r="A48">
        <v>597</v>
      </c>
    </row>
    <row spans="1:3" r="49">
      <c t="s" s="4" r="A49">
        <v>618</v>
      </c>
      <c t="n" s="6" r="B49">
        <v>14252</v>
      </c>
      <c t="n" s="6" r="C49">
        <v>23913</v>
      </c>
    </row>
    <row spans="1:3" r="50">
      <c t="s" s="4" r="A50">
        <v>612</v>
      </c>
    </row>
    <row spans="1:3" r="51">
      <c t="s" s="3" r="A51">
        <v>592</v>
      </c>
    </row>
    <row spans="1:3" r="52">
      <c t="s" s="4" r="A52">
        <v>615</v>
      </c>
      <c t="n" s="6" r="B52">
        <v>3618</v>
      </c>
      <c t="n" s="6" r="C52">
        <v>4273</v>
      </c>
    </row>
    <row spans="1:3" r="53">
      <c t="s" s="3" r="A53">
        <v>593</v>
      </c>
    </row>
    <row spans="1:3" r="54">
      <c t="s" s="4" r="A54">
        <v>616</v>
      </c>
      <c t="n" s="6" r="B54">
        <v>41</v>
      </c>
      <c t="n" s="6" r="C54">
        <v>122</v>
      </c>
    </row>
    <row spans="1:3" r="55">
      <c t="s" s="3" r="A55">
        <v>595</v>
      </c>
    </row>
    <row spans="1:3" r="56">
      <c t="s" s="4" r="A56">
        <v>617</v>
      </c>
      <c t="n" s="6" r="B56">
        <v>0</v>
      </c>
      <c t="n" s="6" r="C56">
        <v>0</v>
      </c>
    </row>
    <row spans="1:3" r="57">
      <c t="s" s="3" r="A57">
        <v>597</v>
      </c>
    </row>
    <row spans="1:3" r="58">
      <c t="s" s="4" r="A58">
        <v>618</v>
      </c>
      <c t="n" s="6" r="B58">
        <v>3659</v>
      </c>
      <c t="n" s="6" r="C58">
        <v>4395</v>
      </c>
    </row>
    <row spans="1:3" r="59">
      <c t="s" s="4" r="A59">
        <v>613</v>
      </c>
    </row>
    <row spans="1:3" r="60">
      <c t="s" s="3" r="A60">
        <v>592</v>
      </c>
    </row>
    <row spans="1:3" r="61">
      <c t="s" s="4" r="A61">
        <v>615</v>
      </c>
      <c t="n" s="6" r="B61">
        <v>970</v>
      </c>
      <c t="n" s="6" r="C61">
        <v>1052</v>
      </c>
    </row>
    <row spans="1:3" r="62">
      <c t="s" s="3" r="A62">
        <v>593</v>
      </c>
    </row>
    <row spans="1:3" r="63">
      <c t="s" s="4" r="A63">
        <v>616</v>
      </c>
      <c t="n" s="6" r="B63">
        <v>12</v>
      </c>
      <c t="n" s="6" r="C63">
        <v>12</v>
      </c>
    </row>
    <row spans="1:3" r="64">
      <c t="s" s="3" r="A64">
        <v>595</v>
      </c>
    </row>
    <row spans="1:3" r="65">
      <c t="s" s="4" r="A65">
        <v>617</v>
      </c>
      <c t="n" s="6" r="B65">
        <v>0</v>
      </c>
      <c t="n" s="6" r="C65">
        <v>0</v>
      </c>
    </row>
    <row spans="1:3" r="66">
      <c t="s" s="3" r="A66">
        <v>597</v>
      </c>
    </row>
    <row spans="1:3" r="67">
      <c t="s" s="4" r="A67">
        <v>618</v>
      </c>
      <c t="n" s="7" r="B67">
        <v>982</v>
      </c>
      <c t="n" s="7" r="C67">
        <v>106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9</v>
      </c>
      <c t="s" s="2" r="B1">
        <v>1</v>
      </c>
    </row>
    <row spans="1:4" r="2">
      <c t="s" s="2" r="B2">
        <v>2</v>
      </c>
      <c t="s" s="2" r="C2">
        <v>30</v>
      </c>
      <c t="s" s="2" r="D2">
        <v>76</v>
      </c>
    </row>
    <row spans="1:4" r="3">
      <c t="s" s="3" r="A3">
        <v>620</v>
      </c>
    </row>
    <row spans="1:4" r="4">
      <c t="s" s="4" r="A4">
        <v>621</v>
      </c>
      <c t="n" s="7" r="B4">
        <v>331800000</v>
      </c>
    </row>
    <row spans="1:4" r="5">
      <c t="s" s="4" r="A5">
        <v>622</v>
      </c>
      <c t="n" s="6" r="B5">
        <v>1246000</v>
      </c>
      <c t="n" s="7" r="C5">
        <v>7910000</v>
      </c>
      <c t="n" s="7" r="D5">
        <v>16003000</v>
      </c>
    </row>
    <row spans="1:4" r="6">
      <c t="s" s="4" r="A6">
        <v>623</v>
      </c>
      <c t="n" s="6" r="B6">
        <v>121000</v>
      </c>
      <c t="n" s="6" r="C6">
        <v>4400000</v>
      </c>
      <c t="n" s="6" r="D6">
        <v>5800000</v>
      </c>
    </row>
    <row spans="1:4" r="7">
      <c t="s" s="4" r="A7">
        <v>624</v>
      </c>
      <c t="n" s="6" r="B7">
        <v>67000</v>
      </c>
      <c t="n" s="6" r="C7">
        <v>0</v>
      </c>
      <c t="n" s="6" r="D7">
        <v>0</v>
      </c>
    </row>
    <row spans="1:4" r="8">
      <c t="s" s="4" r="A8">
        <v>625</v>
      </c>
      <c t="n" s="6" r="B8">
        <v>0</v>
      </c>
      <c t="n" s="6" r="C8">
        <v>0</v>
      </c>
      <c t="n" s="7" r="D8">
        <v>713000</v>
      </c>
    </row>
    <row spans="1:4" r="9">
      <c t="s" s="4" r="A9">
        <v>608</v>
      </c>
    </row>
    <row spans="1:4" r="10">
      <c t="s" s="3" r="A10">
        <v>620</v>
      </c>
    </row>
    <row spans="1:4" r="11">
      <c t="s" s="4" r="A11">
        <v>626</v>
      </c>
      <c t="n" s="6" r="B11">
        <v>503796000</v>
      </c>
      <c t="n" s="6" r="C11">
        <v>522055000</v>
      </c>
    </row>
    <row spans="1:4" r="12">
      <c t="s" s="4" r="A12">
        <v>627</v>
      </c>
    </row>
    <row spans="1:4" r="13">
      <c t="s" s="3" r="A13">
        <v>620</v>
      </c>
    </row>
    <row spans="1:4" r="14">
      <c t="s" s="4" r="A14">
        <v>626</v>
      </c>
      <c t="n" s="6" r="B14">
        <v>234204000</v>
      </c>
      <c t="n" s="6" r="C14">
        <v>230051000</v>
      </c>
    </row>
    <row spans="1:4" r="15">
      <c t="s" s="4" r="A15">
        <v>628</v>
      </c>
    </row>
    <row spans="1:4" r="16">
      <c t="s" s="3" r="A16">
        <v>620</v>
      </c>
    </row>
    <row spans="1:4" r="17">
      <c t="s" s="4" r="A17">
        <v>626</v>
      </c>
      <c t="n" s="6" r="B17">
        <v>48283000</v>
      </c>
      <c t="n" s="6" r="C17">
        <v>54422000</v>
      </c>
    </row>
    <row spans="1:4" r="18">
      <c t="s" s="4" r="A18">
        <v>629</v>
      </c>
    </row>
    <row spans="1:4" r="19">
      <c t="s" s="3" r="A19">
        <v>620</v>
      </c>
    </row>
    <row spans="1:4" r="20">
      <c t="s" s="4" r="A20">
        <v>626</v>
      </c>
      <c t="n" s="6" r="B20">
        <v>209788000</v>
      </c>
      <c t="n" s="6" r="C20">
        <v>223479000</v>
      </c>
    </row>
    <row spans="1:4" r="21">
      <c t="s" s="4" r="A21">
        <v>630</v>
      </c>
    </row>
    <row spans="1:4" r="22">
      <c t="s" s="3" r="A22">
        <v>620</v>
      </c>
    </row>
    <row spans="1:4" r="23">
      <c t="s" s="4" r="A23">
        <v>626</v>
      </c>
      <c t="n" s="6" r="B23">
        <v>8166000</v>
      </c>
      <c t="n" s="6" r="C23">
        <v>10052000</v>
      </c>
    </row>
    <row spans="1:4" r="24">
      <c t="s" s="4" r="A24">
        <v>631</v>
      </c>
    </row>
    <row spans="1:4" r="25">
      <c t="s" s="3" r="A25">
        <v>620</v>
      </c>
    </row>
    <row spans="1:4" r="26">
      <c t="s" s="4" r="A26">
        <v>626</v>
      </c>
      <c t="n" s="7" r="B26">
        <v>3355000</v>
      </c>
      <c t="n" s="7" r="C26">
        <v>4051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31"/>
    <col customWidth="1" max="3" min="3" width="21"/>
  </cols>
  <sheetData>
    <row spans="1:3" r="1">
      <c t="s" s="1" r="A1">
        <v>632</v>
      </c>
      <c t="s" s="2" r="B1">
        <v>1</v>
      </c>
    </row>
    <row spans="1:3" r="2">
      <c t="s" s="2" r="B2">
        <v>633</v>
      </c>
      <c t="s" s="2" r="C2">
        <v>484</v>
      </c>
    </row>
    <row spans="1:3" r="3">
      <c t="s" s="3" r="A3">
        <v>620</v>
      </c>
    </row>
    <row spans="1:3" r="4">
      <c t="s" s="4" r="A4">
        <v>634</v>
      </c>
      <c t="n" s="7" r="B4">
        <v>273909</v>
      </c>
      <c t="n" s="7" r="C4">
        <v>50216</v>
      </c>
    </row>
    <row spans="1:3" r="5">
      <c t="s" s="4" r="A5">
        <v>635</v>
      </c>
      <c t="n" s="6" r="B5">
        <v>-1331</v>
      </c>
      <c t="n" s="6" r="C5">
        <v>-262</v>
      </c>
    </row>
    <row spans="1:3" r="6">
      <c t="s" s="4" r="A6">
        <v>636</v>
      </c>
      <c t="n" s="6" r="B6">
        <v>244871</v>
      </c>
      <c t="n" s="6" r="C6">
        <v>442336</v>
      </c>
    </row>
    <row spans="1:3" r="7">
      <c t="s" s="4" r="A7">
        <v>637</v>
      </c>
      <c t="n" s="6" r="B7">
        <v>-4953</v>
      </c>
      <c t="n" s="6" r="C7">
        <v>-8473</v>
      </c>
    </row>
    <row spans="1:3" r="8">
      <c t="s" s="4" r="A8">
        <v>638</v>
      </c>
      <c t="n" s="6" r="B8">
        <v>518780</v>
      </c>
      <c t="n" s="6" r="C8">
        <v>492552</v>
      </c>
    </row>
    <row spans="1:3" r="9">
      <c t="s" s="4" r="A9">
        <v>639</v>
      </c>
      <c t="n" s="7" r="B9">
        <v>-6284</v>
      </c>
      <c t="n" s="6" r="C9">
        <v>-8735</v>
      </c>
    </row>
    <row spans="1:3" r="10">
      <c t="s" s="4" r="A10">
        <v>640</v>
      </c>
      <c t="n" s="6" r="B10">
        <v>148</v>
      </c>
    </row>
    <row spans="1:3" r="11">
      <c t="s" s="4" r="A11">
        <v>641</v>
      </c>
      <c t="n" s="7" r="B11">
        <v>907000</v>
      </c>
    </row>
    <row spans="1:3" r="12">
      <c t="s" s="4" r="A12">
        <v>599</v>
      </c>
    </row>
    <row spans="1:3" r="13">
      <c t="s" s="3" r="A13">
        <v>620</v>
      </c>
    </row>
    <row spans="1:3" r="14">
      <c t="s" s="4" r="A14">
        <v>634</v>
      </c>
      <c t="n" s="6" r="B14">
        <v>143751</v>
      </c>
      <c t="n" s="6" r="C14">
        <v>28878</v>
      </c>
    </row>
    <row spans="1:3" r="15">
      <c t="s" s="4" r="A15">
        <v>635</v>
      </c>
      <c t="n" s="6" r="B15">
        <v>-723</v>
      </c>
      <c t="n" s="6" r="C15">
        <v>-67</v>
      </c>
    </row>
    <row spans="1:3" r="16">
      <c t="s" s="4" r="A16">
        <v>636</v>
      </c>
      <c t="n" s="6" r="B16">
        <v>92961</v>
      </c>
      <c t="n" s="6" r="C16">
        <v>244828</v>
      </c>
    </row>
    <row spans="1:3" r="17">
      <c t="s" s="4" r="A17">
        <v>637</v>
      </c>
      <c t="n" s="6" r="B17">
        <v>-786</v>
      </c>
      <c t="n" s="6" r="C17">
        <v>-2633</v>
      </c>
    </row>
    <row spans="1:3" r="18">
      <c t="s" s="4" r="A18">
        <v>638</v>
      </c>
      <c t="n" s="6" r="B18">
        <v>236712</v>
      </c>
      <c t="n" s="6" r="C18">
        <v>273706</v>
      </c>
    </row>
    <row spans="1:3" r="19">
      <c t="s" s="4" r="A19">
        <v>639</v>
      </c>
      <c t="n" s="6" r="B19">
        <v>-1509</v>
      </c>
      <c t="n" s="6" r="C19">
        <v>-2700</v>
      </c>
    </row>
    <row spans="1:3" r="20">
      <c t="s" s="4" r="A20">
        <v>607</v>
      </c>
    </row>
    <row spans="1:3" r="21">
      <c t="s" s="3" r="A21">
        <v>620</v>
      </c>
    </row>
    <row spans="1:3" r="22">
      <c t="s" s="4" r="A22">
        <v>634</v>
      </c>
      <c t="n" s="6" r="B22">
        <v>0</v>
      </c>
      <c t="n" s="6" r="C22">
        <v>0</v>
      </c>
    </row>
    <row spans="1:3" r="23">
      <c t="s" s="4" r="A23">
        <v>635</v>
      </c>
      <c t="n" s="6" r="B23">
        <v>0</v>
      </c>
      <c t="n" s="6" r="C23">
        <v>0</v>
      </c>
    </row>
    <row spans="1:3" r="24">
      <c t="s" s="4" r="A24">
        <v>636</v>
      </c>
      <c t="n" s="6" r="B24">
        <v>2021</v>
      </c>
      <c t="n" s="6" r="C24">
        <v>2003</v>
      </c>
    </row>
    <row spans="1:3" r="25">
      <c t="s" s="4" r="A25">
        <v>637</v>
      </c>
      <c t="n" s="6" r="B25">
        <v>-405</v>
      </c>
      <c t="n" s="6" r="C25">
        <v>-419</v>
      </c>
    </row>
    <row spans="1:3" r="26">
      <c t="s" s="4" r="A26">
        <v>638</v>
      </c>
      <c t="n" s="6" r="B26">
        <v>2021</v>
      </c>
      <c t="n" s="6" r="C26">
        <v>2003</v>
      </c>
    </row>
    <row spans="1:3" r="27">
      <c t="s" s="4" r="A27">
        <v>639</v>
      </c>
      <c t="n" s="6" r="B27">
        <v>-405</v>
      </c>
      <c t="n" s="6" r="C27">
        <v>-419</v>
      </c>
    </row>
    <row spans="1:3" r="28">
      <c t="s" s="4" r="A28">
        <v>605</v>
      </c>
    </row>
    <row spans="1:3" r="29">
      <c t="s" s="3" r="A29">
        <v>620</v>
      </c>
    </row>
    <row spans="1:3" r="30">
      <c t="s" s="4" r="A30">
        <v>634</v>
      </c>
      <c t="n" s="6" r="B30">
        <v>544</v>
      </c>
      <c t="n" s="6" r="C30">
        <v>506</v>
      </c>
    </row>
    <row spans="1:3" r="31">
      <c t="s" s="4" r="A31">
        <v>635</v>
      </c>
      <c t="n" s="6" r="B31">
        <v>-6</v>
      </c>
      <c t="n" s="6" r="C31">
        <v>-116</v>
      </c>
    </row>
    <row spans="1:3" r="32">
      <c t="s" s="4" r="A32">
        <v>636</v>
      </c>
      <c t="n" s="6" r="B32">
        <v>0</v>
      </c>
      <c t="n" s="6" r="C32">
        <v>0</v>
      </c>
    </row>
    <row spans="1:3" r="33">
      <c t="s" s="4" r="A33">
        <v>637</v>
      </c>
      <c t="n" s="6" r="B33">
        <v>0</v>
      </c>
      <c t="n" s="6" r="C33">
        <v>0</v>
      </c>
    </row>
    <row spans="1:3" r="34">
      <c t="s" s="4" r="A34">
        <v>638</v>
      </c>
      <c t="n" s="6" r="B34">
        <v>544</v>
      </c>
      <c t="n" s="6" r="C34">
        <v>506</v>
      </c>
    </row>
    <row spans="1:3" r="35">
      <c t="s" s="4" r="A35">
        <v>639</v>
      </c>
      <c t="n" s="6" r="B35">
        <v>-6</v>
      </c>
      <c t="n" s="6" r="C35">
        <v>-116</v>
      </c>
    </row>
    <row spans="1:3" r="36">
      <c t="s" s="4" r="A36">
        <v>606</v>
      </c>
    </row>
    <row spans="1:3" r="37">
      <c t="s" s="3" r="A37">
        <v>620</v>
      </c>
    </row>
    <row spans="1:3" r="38">
      <c t="s" s="4" r="A38">
        <v>634</v>
      </c>
      <c t="n" s="6" r="B38">
        <v>7505</v>
      </c>
    </row>
    <row spans="1:3" r="39">
      <c t="s" s="4" r="A39">
        <v>635</v>
      </c>
      <c t="n" s="6" r="B39">
        <v>-4</v>
      </c>
    </row>
    <row spans="1:3" r="40">
      <c t="s" s="4" r="A40">
        <v>636</v>
      </c>
      <c t="n" s="6" r="B40">
        <v>0</v>
      </c>
    </row>
    <row spans="1:3" r="41">
      <c t="s" s="4" r="A41">
        <v>638</v>
      </c>
      <c t="n" s="6" r="B41">
        <v>7505</v>
      </c>
    </row>
    <row spans="1:3" r="42">
      <c t="s" s="4" r="A42">
        <v>639</v>
      </c>
      <c t="n" s="6" r="B42">
        <v>-4</v>
      </c>
    </row>
    <row spans="1:3" r="43">
      <c t="s" s="4" r="A43">
        <v>642</v>
      </c>
    </row>
    <row spans="1:3" r="44">
      <c t="s" s="3" r="A44">
        <v>620</v>
      </c>
    </row>
    <row spans="1:3" r="45">
      <c t="s" s="4" r="A45">
        <v>634</v>
      </c>
      <c t="n" s="6" r="B45">
        <v>122109</v>
      </c>
      <c t="n" s="6" r="C45">
        <v>20832</v>
      </c>
    </row>
    <row spans="1:3" r="46">
      <c t="s" s="4" r="A46">
        <v>635</v>
      </c>
      <c t="n" s="6" r="B46">
        <v>-598</v>
      </c>
      <c t="n" s="6" r="C46">
        <v>-79</v>
      </c>
    </row>
    <row spans="1:3" r="47">
      <c t="s" s="4" r="A47">
        <v>636</v>
      </c>
      <c t="n" s="6" r="B47">
        <v>149889</v>
      </c>
      <c t="n" s="6" r="C47">
        <v>195505</v>
      </c>
    </row>
    <row spans="1:3" r="48">
      <c t="s" s="4" r="A48">
        <v>637</v>
      </c>
      <c t="n" s="6" r="B48">
        <v>-3762</v>
      </c>
      <c t="n" s="6" r="C48">
        <v>-5421</v>
      </c>
    </row>
    <row spans="1:3" r="49">
      <c t="s" s="4" r="A49">
        <v>638</v>
      </c>
      <c t="n" s="6" r="B49">
        <v>271998</v>
      </c>
      <c t="n" s="6" r="C49">
        <v>216337</v>
      </c>
    </row>
    <row spans="1:3" r="50">
      <c t="s" s="4" r="A50">
        <v>639</v>
      </c>
      <c t="n" s="7" r="B50">
        <v>-4360</v>
      </c>
      <c t="n" s="7" r="C50">
        <v>-5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643</v>
      </c>
      <c t="s" s="2" r="B1">
        <v>1</v>
      </c>
    </row>
    <row spans="1:2" r="2">
      <c t="s" s="2" r="B2">
        <v>558</v>
      </c>
    </row>
    <row spans="1:2" r="3">
      <c t="s" s="3" r="A3">
        <v>620</v>
      </c>
    </row>
    <row spans="1:2" r="4">
      <c t="s" s="4" r="A4">
        <v>644</v>
      </c>
      <c t="n" s="7" r="B4">
        <v>13396</v>
      </c>
    </row>
    <row spans="1:2" r="5">
      <c t="s" s="4" r="A5">
        <v>638</v>
      </c>
      <c t="n" s="6" r="B5">
        <v>15931</v>
      </c>
    </row>
    <row spans="1:2" r="6">
      <c t="s" s="4" r="A6">
        <v>645</v>
      </c>
      <c t="n" s="6" r="B6">
        <v>2535</v>
      </c>
    </row>
    <row spans="1:2" r="7">
      <c t="s" s="4" r="A7">
        <v>646</v>
      </c>
      <c t="n" s="6" r="B7">
        <v>-8555</v>
      </c>
    </row>
    <row spans="1:2" r="8">
      <c t="s" s="4" r="A8">
        <v>647</v>
      </c>
    </row>
    <row spans="1:2" r="9">
      <c t="s" s="3" r="A9">
        <v>620</v>
      </c>
    </row>
    <row spans="1:2" r="10">
      <c t="s" s="4" r="A10">
        <v>644</v>
      </c>
      <c t="n" s="6" r="B10">
        <v>1</v>
      </c>
    </row>
    <row spans="1:2" r="11">
      <c t="s" s="4" r="A11">
        <v>638</v>
      </c>
      <c t="n" s="6" r="B11">
        <v>10</v>
      </c>
    </row>
    <row spans="1:2" r="12">
      <c t="s" s="4" r="A12">
        <v>645</v>
      </c>
      <c t="n" s="6" r="B12">
        <v>9</v>
      </c>
    </row>
    <row spans="1:2" r="13">
      <c t="s" s="4" r="A13">
        <v>646</v>
      </c>
      <c t="n" s="6" r="B13">
        <v>-119</v>
      </c>
    </row>
    <row spans="1:2" r="14">
      <c t="s" s="4" r="A14">
        <v>648</v>
      </c>
    </row>
    <row spans="1:2" r="15">
      <c t="s" s="3" r="A15">
        <v>620</v>
      </c>
    </row>
    <row spans="1:2" r="16">
      <c t="s" s="4" r="A16">
        <v>644</v>
      </c>
      <c t="n" s="6" r="B16">
        <v>11137</v>
      </c>
    </row>
    <row spans="1:2" r="17">
      <c t="s" s="4" r="A17">
        <v>638</v>
      </c>
      <c t="n" s="6" r="B17">
        <v>13437</v>
      </c>
    </row>
    <row spans="1:2" r="18">
      <c t="s" s="4" r="A18">
        <v>645</v>
      </c>
      <c t="n" s="6" r="B18">
        <v>2300</v>
      </c>
    </row>
    <row spans="1:2" r="19">
      <c t="s" s="4" r="A19">
        <v>646</v>
      </c>
      <c t="n" s="6" r="B19">
        <v>-7942</v>
      </c>
    </row>
    <row spans="1:2" r="20">
      <c t="s" s="4" r="A20">
        <v>649</v>
      </c>
    </row>
    <row spans="1:2" r="21">
      <c t="s" s="3" r="A21">
        <v>620</v>
      </c>
    </row>
    <row spans="1:2" r="22">
      <c t="s" s="4" r="A22">
        <v>644</v>
      </c>
      <c t="n" s="6" r="B22">
        <v>2258</v>
      </c>
    </row>
    <row spans="1:2" r="23">
      <c t="s" s="4" r="A23">
        <v>638</v>
      </c>
      <c t="n" s="6" r="B23">
        <v>2484</v>
      </c>
    </row>
    <row spans="1:2" r="24">
      <c t="s" s="4" r="A24">
        <v>645</v>
      </c>
      <c t="n" s="6" r="B24">
        <v>226</v>
      </c>
    </row>
    <row spans="1:2" r="25">
      <c t="s" s="4" r="A25">
        <v>646</v>
      </c>
      <c t="n" s="7" r="B25">
        <v>-49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0</v>
      </c>
      <c t="s" s="2" r="B1">
        <v>1</v>
      </c>
    </row>
    <row spans="1:3" r="2">
      <c t="s" s="2" r="B2">
        <v>2</v>
      </c>
      <c t="s" s="2" r="C2">
        <v>30</v>
      </c>
    </row>
    <row spans="1:3" r="3">
      <c t="s" s="3" r="A3">
        <v>651</v>
      </c>
    </row>
    <row spans="1:3" r="4">
      <c t="s" s="4" r="A4">
        <v>652</v>
      </c>
      <c t="n" s="7" r="B4">
        <v>8894</v>
      </c>
      <c t="n" s="7" r="C4">
        <v>10342</v>
      </c>
    </row>
    <row spans="1:3" r="5">
      <c t="s" s="4" r="A5">
        <v>653</v>
      </c>
      <c t="n" s="6" r="B5">
        <v>0</v>
      </c>
      <c t="n" s="6" r="C5">
        <v>0</v>
      </c>
    </row>
    <row spans="1:3" r="6">
      <c t="s" s="4" r="A6">
        <v>654</v>
      </c>
      <c t="n" s="6" r="B6">
        <v>-98</v>
      </c>
      <c t="n" s="6" r="C6">
        <v>-1448</v>
      </c>
    </row>
    <row spans="1:3" r="7">
      <c t="s" s="4" r="A7">
        <v>655</v>
      </c>
      <c t="n" s="6" r="B7">
        <v>-360</v>
      </c>
      <c t="n" s="6" r="C7">
        <v>0</v>
      </c>
    </row>
    <row spans="1:3" r="8">
      <c t="s" s="4" r="A8">
        <v>656</v>
      </c>
      <c t="n" s="6" r="B8">
        <v>0</v>
      </c>
      <c t="n" s="6" r="C8">
        <v>0</v>
      </c>
    </row>
    <row spans="1:3" r="9">
      <c t="s" s="4" r="A9">
        <v>657</v>
      </c>
      <c t="n" s="7" r="B9">
        <v>8436</v>
      </c>
      <c t="n" s="7" r="C9">
        <v>889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8</v>
      </c>
      <c t="s" s="2" r="B1">
        <v>2</v>
      </c>
      <c t="s" s="2" r="C1">
        <v>30</v>
      </c>
      <c t="s" s="2" r="D1">
        <v>76</v>
      </c>
      <c t="s" s="2" r="E1">
        <v>659</v>
      </c>
    </row>
    <row spans="1:5" r="2">
      <c t="s" s="3" r="A2">
        <v>660</v>
      </c>
    </row>
    <row spans="1:5" r="3">
      <c t="s" s="4" r="A3">
        <v>661</v>
      </c>
      <c t="n" s="7" r="B3">
        <v>7400989</v>
      </c>
      <c t="n" s="7" r="C3">
        <v>6129584</v>
      </c>
    </row>
    <row spans="1:5" r="4">
      <c t="s" s="4" r="A4">
        <v>662</v>
      </c>
      <c t="n" s="6" r="B4">
        <v>20065</v>
      </c>
      <c t="n" s="6" r="C4">
        <v>6095</v>
      </c>
    </row>
    <row spans="1:5" r="5">
      <c t="s" s="4" r="A5">
        <v>68</v>
      </c>
      <c t="n" s="6" r="B5">
        <v>-62672</v>
      </c>
      <c t="n" s="6" r="C5">
        <v>-67518</v>
      </c>
      <c t="n" s="7" r="D5">
        <v>-71348</v>
      </c>
      <c t="n" s="7" r="E5">
        <v>-73219</v>
      </c>
    </row>
    <row spans="1:5" r="6">
      <c t="s" s="4" r="A6">
        <v>663</v>
      </c>
      <c t="n" s="6" r="B6">
        <v>7159449</v>
      </c>
      <c t="n" s="6" r="C6">
        <v>5922373</v>
      </c>
    </row>
    <row spans="1:5" r="7">
      <c t="s" s="4" r="A7">
        <v>664</v>
      </c>
    </row>
    <row spans="1:5" r="8">
      <c t="s" s="3" r="A8">
        <v>660</v>
      </c>
    </row>
    <row spans="1:5" r="9">
      <c t="s" s="4" r="A9">
        <v>665</v>
      </c>
      <c t="n" s="6" r="B9">
        <v>-10778</v>
      </c>
      <c t="n" s="6" r="C9">
        <v>-10879</v>
      </c>
    </row>
    <row spans="1:5" r="10">
      <c t="s" s="4" r="A10">
        <v>666</v>
      </c>
    </row>
    <row spans="1:5" r="11">
      <c t="s" s="3" r="A11">
        <v>660</v>
      </c>
    </row>
    <row spans="1:5" r="12">
      <c t="s" s="4" r="A12">
        <v>665</v>
      </c>
      <c t="n" s="6" r="B12">
        <v>-172840</v>
      </c>
      <c t="n" s="6" r="C12">
        <v>-73760</v>
      </c>
    </row>
    <row spans="1:5" r="13">
      <c t="s" s="4" r="A13">
        <v>667</v>
      </c>
    </row>
    <row spans="1:5" r="14">
      <c t="s" s="3" r="A14">
        <v>660</v>
      </c>
    </row>
    <row spans="1:5" r="15">
      <c t="s" s="4" r="A15">
        <v>665</v>
      </c>
      <c t="n" s="6" r="B15">
        <v>-15315</v>
      </c>
      <c t="n" s="6" r="C15">
        <v>-61149</v>
      </c>
    </row>
    <row spans="1:5" r="16">
      <c t="s" s="4" r="A16">
        <v>501</v>
      </c>
    </row>
    <row spans="1:5" r="17">
      <c t="s" s="3" r="A17">
        <v>660</v>
      </c>
    </row>
    <row spans="1:5" r="18">
      <c t="s" s="4" r="A18">
        <v>661</v>
      </c>
      <c t="n" s="6" r="B18">
        <v>4439000</v>
      </c>
      <c t="n" s="6" r="C18">
        <v>3835115</v>
      </c>
    </row>
    <row spans="1:5" r="19">
      <c t="s" s="4" r="A19">
        <v>68</v>
      </c>
      <c t="n" s="6" r="C19">
        <v>-16249</v>
      </c>
      <c t="n" s="6" r="D19">
        <v>-20607</v>
      </c>
      <c t="n" s="6" r="E19">
        <v>-21452</v>
      </c>
    </row>
    <row spans="1:5" r="20">
      <c t="s" s="4" r="A20">
        <v>668</v>
      </c>
    </row>
    <row spans="1:5" r="21">
      <c t="s" s="3" r="A21">
        <v>660</v>
      </c>
    </row>
    <row spans="1:5" r="22">
      <c t="s" s="4" r="A22">
        <v>661</v>
      </c>
      <c t="n" s="6" r="B22">
        <v>2741277</v>
      </c>
      <c t="n" s="6" r="C22">
        <v>2526240</v>
      </c>
    </row>
    <row spans="1:5" r="23">
      <c t="s" s="4" r="A23">
        <v>68</v>
      </c>
      <c t="n" s="6" r="C23">
        <v>-5581</v>
      </c>
      <c t="n" s="6" r="D23">
        <v>-7875</v>
      </c>
      <c t="n" s="6" r="E23">
        <v>-8002</v>
      </c>
    </row>
    <row spans="1:5" r="24">
      <c t="s" s="4" r="A24">
        <v>669</v>
      </c>
    </row>
    <row spans="1:5" r="25">
      <c t="s" s="3" r="A25">
        <v>660</v>
      </c>
    </row>
    <row spans="1:5" r="26">
      <c t="s" s="4" r="A26">
        <v>661</v>
      </c>
      <c t="n" s="6" r="B26">
        <v>1187106</v>
      </c>
      <c t="n" s="6" r="C26">
        <v>1066131</v>
      </c>
    </row>
    <row spans="1:5" r="27">
      <c t="s" s="4" r="A27">
        <v>68</v>
      </c>
      <c t="n" s="6" r="C27">
        <v>-4550</v>
      </c>
      <c t="n" s="6" r="D27">
        <v>-7245</v>
      </c>
      <c t="n" s="6" r="E27">
        <v>-8294</v>
      </c>
    </row>
    <row spans="1:5" r="28">
      <c t="s" s="4" r="A28">
        <v>670</v>
      </c>
    </row>
    <row spans="1:5" r="29">
      <c t="s" s="3" r="A29">
        <v>660</v>
      </c>
    </row>
    <row spans="1:5" r="30">
      <c t="s" s="4" r="A30">
        <v>661</v>
      </c>
      <c t="n" s="6" r="B30">
        <v>510617</v>
      </c>
      <c t="n" s="6" r="C30">
        <v>242744</v>
      </c>
    </row>
    <row spans="1:5" r="31">
      <c t="s" s="4" r="A31">
        <v>68</v>
      </c>
      <c t="n" s="6" r="C31">
        <v>-6118</v>
      </c>
      <c t="n" s="6" r="D31">
        <v>-5487</v>
      </c>
      <c t="n" s="6" r="E31">
        <v>-5156</v>
      </c>
    </row>
    <row spans="1:5" r="32">
      <c t="s" s="4" r="A32">
        <v>497</v>
      </c>
    </row>
    <row spans="1:5" r="33">
      <c t="s" s="3" r="A33">
        <v>660</v>
      </c>
    </row>
    <row spans="1:5" r="34">
      <c t="s" s="4" r="A34">
        <v>661</v>
      </c>
      <c t="n" s="6" r="B34">
        <v>2961989</v>
      </c>
      <c t="n" s="6" r="C34">
        <v>2294469</v>
      </c>
    </row>
    <row spans="1:5" r="35">
      <c t="s" s="4" r="A35">
        <v>68</v>
      </c>
      <c t="n" s="6" r="C35">
        <v>-46904</v>
      </c>
      <c t="n" s="6" r="D35">
        <v>-46079</v>
      </c>
      <c t="n" s="6" r="E35">
        <v>-47741</v>
      </c>
    </row>
    <row spans="1:5" r="36">
      <c t="s" s="4" r="A36">
        <v>671</v>
      </c>
    </row>
    <row spans="1:5" r="37">
      <c t="s" s="3" r="A37">
        <v>660</v>
      </c>
    </row>
    <row spans="1:5" r="38">
      <c t="s" s="4" r="A38">
        <v>661</v>
      </c>
      <c t="n" s="6" r="B38">
        <v>2524274</v>
      </c>
      <c t="n" s="6" r="C38">
        <v>1874944</v>
      </c>
    </row>
    <row spans="1:5" r="39">
      <c t="s" s="4" r="A39">
        <v>68</v>
      </c>
      <c t="n" s="6" r="C39">
        <v>-33389</v>
      </c>
      <c t="n" s="6" r="D39">
        <v>-35199</v>
      </c>
      <c t="n" s="6" r="E39">
        <v>-34589</v>
      </c>
    </row>
    <row spans="1:5" r="40">
      <c t="s" s="4" r="A40">
        <v>672</v>
      </c>
    </row>
    <row spans="1:5" r="41">
      <c t="s" s="3" r="A41">
        <v>660</v>
      </c>
    </row>
    <row spans="1:5" r="42">
      <c t="s" s="4" r="A42">
        <v>661</v>
      </c>
      <c t="n" s="6" r="B42">
        <v>437715</v>
      </c>
      <c t="n" s="6" r="C42">
        <v>419525</v>
      </c>
    </row>
    <row spans="1:5" r="43">
      <c t="s" s="4" r="A43">
        <v>68</v>
      </c>
      <c t="n" s="6" r="C43">
        <v>-13515</v>
      </c>
      <c t="n" s="7" r="D43">
        <v>-10880</v>
      </c>
      <c t="n" s="7" r="E43">
        <v>-13152</v>
      </c>
    </row>
    <row spans="1:5" r="44">
      <c t="s" s="4" r="A44">
        <v>673</v>
      </c>
    </row>
    <row spans="1:5" r="45">
      <c t="s" s="3" r="A45">
        <v>660</v>
      </c>
    </row>
    <row spans="1:5" r="46">
      <c t="s" s="4" r="A46">
        <v>661</v>
      </c>
      <c t="n" s="6" r="B46">
        <v>6526679</v>
      </c>
    </row>
    <row spans="1:5" r="47">
      <c t="s" s="4" r="A47">
        <v>662</v>
      </c>
      <c t="n" s="6" r="B47">
        <v>14806</v>
      </c>
    </row>
    <row spans="1:5" r="48">
      <c t="s" s="4" r="A48">
        <v>68</v>
      </c>
      <c t="n" s="6" r="B48">
        <v>-60970</v>
      </c>
      <c t="n" s="6" r="C48">
        <v>-67518</v>
      </c>
    </row>
    <row spans="1:5" r="49">
      <c t="s" s="4" r="A49">
        <v>663</v>
      </c>
      <c t="n" s="6" r="B49">
        <v>6299052</v>
      </c>
    </row>
    <row spans="1:5" r="50">
      <c t="s" s="4" r="A50">
        <v>674</v>
      </c>
    </row>
    <row spans="1:5" r="51">
      <c t="s" s="3" r="A51">
        <v>660</v>
      </c>
    </row>
    <row spans="1:5" r="52">
      <c t="s" s="4" r="A52">
        <v>665</v>
      </c>
      <c t="n" s="6" r="B52">
        <v>-10778</v>
      </c>
    </row>
    <row spans="1:5" r="53">
      <c t="s" s="4" r="A53">
        <v>675</v>
      </c>
    </row>
    <row spans="1:5" r="54">
      <c t="s" s="3" r="A54">
        <v>660</v>
      </c>
    </row>
    <row spans="1:5" r="55">
      <c t="s" s="4" r="A55">
        <v>665</v>
      </c>
      <c t="n" s="6" r="B55">
        <v>-159553</v>
      </c>
    </row>
    <row spans="1:5" r="56">
      <c t="s" s="4" r="A56">
        <v>676</v>
      </c>
    </row>
    <row spans="1:5" r="57">
      <c t="s" s="3" r="A57">
        <v>660</v>
      </c>
    </row>
    <row spans="1:5" r="58">
      <c t="s" s="4" r="A58">
        <v>665</v>
      </c>
      <c t="n" s="6" r="B58">
        <v>-11132</v>
      </c>
    </row>
    <row spans="1:5" r="59">
      <c t="s" s="4" r="A59">
        <v>677</v>
      </c>
    </row>
    <row spans="1:5" r="60">
      <c t="s" s="3" r="A60">
        <v>660</v>
      </c>
    </row>
    <row spans="1:5" r="61">
      <c t="s" s="4" r="A61">
        <v>661</v>
      </c>
      <c t="n" s="6" r="B61">
        <v>4059429</v>
      </c>
    </row>
    <row spans="1:5" r="62">
      <c t="s" s="4" r="A62">
        <v>68</v>
      </c>
      <c t="n" s="6" r="B62">
        <v>-16121</v>
      </c>
      <c t="n" s="6" r="C62">
        <v>-16249</v>
      </c>
    </row>
    <row spans="1:5" r="63">
      <c t="s" s="4" r="A63">
        <v>678</v>
      </c>
    </row>
    <row spans="1:5" r="64">
      <c t="s" s="3" r="A64">
        <v>660</v>
      </c>
    </row>
    <row spans="1:5" r="65">
      <c t="s" s="4" r="A65">
        <v>661</v>
      </c>
      <c t="n" s="6" r="B65">
        <v>2695561</v>
      </c>
    </row>
    <row spans="1:5" r="66">
      <c t="s" s="4" r="A66">
        <v>68</v>
      </c>
      <c t="n" s="6" r="B66">
        <v>-4692</v>
      </c>
      <c t="n" s="6" r="C66">
        <v>-5581</v>
      </c>
    </row>
    <row spans="1:5" r="67">
      <c t="s" s="4" r="A67">
        <v>679</v>
      </c>
    </row>
    <row spans="1:5" r="68">
      <c t="s" s="3" r="A68">
        <v>660</v>
      </c>
    </row>
    <row spans="1:5" r="69">
      <c t="s" s="4" r="A69">
        <v>661</v>
      </c>
      <c t="n" s="6" r="B69">
        <v>1055907</v>
      </c>
    </row>
    <row spans="1:5" r="70">
      <c t="s" s="4" r="A70">
        <v>68</v>
      </c>
      <c t="n" s="6" r="B70">
        <v>-3941</v>
      </c>
      <c t="n" s="6" r="C70">
        <v>-4550</v>
      </c>
    </row>
    <row spans="1:5" r="71">
      <c t="s" s="4" r="A71">
        <v>680</v>
      </c>
    </row>
    <row spans="1:5" r="72">
      <c t="s" s="3" r="A72">
        <v>660</v>
      </c>
    </row>
    <row spans="1:5" r="73">
      <c t="s" s="4" r="A73">
        <v>661</v>
      </c>
      <c t="n" s="6" r="B73">
        <v>307961</v>
      </c>
    </row>
    <row spans="1:5" r="74">
      <c t="s" s="4" r="A74">
        <v>68</v>
      </c>
      <c t="n" s="6" r="B74">
        <v>-7488</v>
      </c>
      <c t="n" s="6" r="C74">
        <v>-6118</v>
      </c>
    </row>
    <row spans="1:5" r="75">
      <c t="s" s="4" r="A75">
        <v>681</v>
      </c>
    </row>
    <row spans="1:5" r="76">
      <c t="s" s="3" r="A76">
        <v>660</v>
      </c>
    </row>
    <row spans="1:5" r="77">
      <c t="s" s="4" r="A77">
        <v>661</v>
      </c>
      <c t="n" s="6" r="B77">
        <v>2467250</v>
      </c>
    </row>
    <row spans="1:5" r="78">
      <c t="s" s="4" r="A78">
        <v>68</v>
      </c>
      <c t="n" s="6" r="B78">
        <v>-44849</v>
      </c>
      <c t="n" s="6" r="C78">
        <v>-46904</v>
      </c>
    </row>
    <row spans="1:5" r="79">
      <c t="s" s="4" r="A79">
        <v>682</v>
      </c>
    </row>
    <row spans="1:5" r="80">
      <c t="s" s="3" r="A80">
        <v>660</v>
      </c>
    </row>
    <row spans="1:5" r="81">
      <c t="s" s="4" r="A81">
        <v>661</v>
      </c>
      <c t="n" s="6" r="B81">
        <v>2094710</v>
      </c>
    </row>
    <row spans="1:5" r="82">
      <c t="s" s="4" r="A82">
        <v>68</v>
      </c>
      <c t="n" s="6" r="B82">
        <v>-32348</v>
      </c>
      <c t="n" s="6" r="C82">
        <v>-33389</v>
      </c>
    </row>
    <row spans="1:5" r="83">
      <c t="s" s="4" r="A83">
        <v>683</v>
      </c>
    </row>
    <row spans="1:5" r="84">
      <c t="s" s="3" r="A84">
        <v>660</v>
      </c>
    </row>
    <row spans="1:5" r="85">
      <c t="s" s="4" r="A85">
        <v>661</v>
      </c>
      <c t="n" s="6" r="B85">
        <v>372540</v>
      </c>
    </row>
    <row spans="1:5" r="86">
      <c t="s" s="4" r="A86">
        <v>68</v>
      </c>
      <c t="n" s="6" r="B86">
        <v>-12501</v>
      </c>
      <c t="n" s="6" r="C86">
        <v>-13515</v>
      </c>
    </row>
    <row spans="1:5" r="87">
      <c t="s" s="4" r="A87">
        <v>684</v>
      </c>
    </row>
    <row spans="1:5" r="88">
      <c t="s" s="3" r="A88">
        <v>660</v>
      </c>
    </row>
    <row spans="1:5" r="89">
      <c t="s" s="4" r="A89">
        <v>661</v>
      </c>
      <c t="n" s="6" r="B89">
        <v>874310</v>
      </c>
    </row>
    <row spans="1:5" r="90">
      <c t="s" s="4" r="A90">
        <v>662</v>
      </c>
      <c t="n" s="6" r="B90">
        <v>5259</v>
      </c>
    </row>
    <row spans="1:5" r="91">
      <c t="s" s="4" r="A91">
        <v>68</v>
      </c>
      <c t="n" s="6" r="B91">
        <v>-1702</v>
      </c>
      <c t="n" s="6" r="C91">
        <v>0</v>
      </c>
    </row>
    <row spans="1:5" r="92">
      <c t="s" s="4" r="A92">
        <v>663</v>
      </c>
      <c t="n" s="6" r="B92">
        <v>860397</v>
      </c>
    </row>
    <row spans="1:5" r="93">
      <c t="s" s="4" r="A93">
        <v>685</v>
      </c>
    </row>
    <row spans="1:5" r="94">
      <c t="s" s="3" r="A94">
        <v>660</v>
      </c>
    </row>
    <row spans="1:5" r="95">
      <c t="s" s="4" r="A95">
        <v>665</v>
      </c>
      <c t="n" s="6" r="B95">
        <v>0</v>
      </c>
    </row>
    <row spans="1:5" r="96">
      <c t="s" s="4" r="A96">
        <v>686</v>
      </c>
    </row>
    <row spans="1:5" r="97">
      <c t="s" s="3" r="A97">
        <v>660</v>
      </c>
    </row>
    <row spans="1:5" r="98">
      <c t="s" s="4" r="A98">
        <v>665</v>
      </c>
      <c t="n" s="6" r="B98">
        <v>-13287</v>
      </c>
    </row>
    <row spans="1:5" r="99">
      <c t="s" s="4" r="A99">
        <v>687</v>
      </c>
    </row>
    <row spans="1:5" r="100">
      <c t="s" s="3" r="A100">
        <v>660</v>
      </c>
    </row>
    <row spans="1:5" r="101">
      <c t="s" s="4" r="A101">
        <v>665</v>
      </c>
      <c t="n" s="6" r="B101">
        <v>-4183</v>
      </c>
    </row>
    <row spans="1:5" r="102">
      <c t="s" s="4" r="A102">
        <v>688</v>
      </c>
    </row>
    <row spans="1:5" r="103">
      <c t="s" s="3" r="A103">
        <v>660</v>
      </c>
    </row>
    <row spans="1:5" r="104">
      <c t="s" s="4" r="A104">
        <v>661</v>
      </c>
      <c t="n" s="6" r="B104">
        <v>379571</v>
      </c>
    </row>
    <row spans="1:5" r="105">
      <c t="s" s="4" r="A105">
        <v>68</v>
      </c>
      <c t="n" s="6" r="B105">
        <v>-229</v>
      </c>
      <c t="n" s="6" r="C105">
        <v>0</v>
      </c>
    </row>
    <row spans="1:5" r="106">
      <c t="s" s="4" r="A106">
        <v>689</v>
      </c>
    </row>
    <row spans="1:5" r="107">
      <c t="s" s="3" r="A107">
        <v>660</v>
      </c>
    </row>
    <row spans="1:5" r="108">
      <c t="s" s="4" r="A108">
        <v>661</v>
      </c>
      <c t="n" s="6" r="B108">
        <v>45716</v>
      </c>
    </row>
    <row spans="1:5" r="109">
      <c t="s" s="4" r="A109">
        <v>68</v>
      </c>
      <c t="n" s="6" r="B109">
        <v>-18</v>
      </c>
      <c t="n" s="6" r="C109">
        <v>0</v>
      </c>
    </row>
    <row spans="1:5" r="110">
      <c t="s" s="4" r="A110">
        <v>690</v>
      </c>
    </row>
    <row spans="1:5" r="111">
      <c t="s" s="3" r="A111">
        <v>660</v>
      </c>
    </row>
    <row spans="1:5" r="112">
      <c t="s" s="4" r="A112">
        <v>661</v>
      </c>
      <c t="n" s="6" r="B112">
        <v>131199</v>
      </c>
    </row>
    <row spans="1:5" r="113">
      <c t="s" s="4" r="A113">
        <v>68</v>
      </c>
      <c t="n" s="6" r="B113">
        <v>-101</v>
      </c>
      <c t="n" s="6" r="C113">
        <v>0</v>
      </c>
    </row>
    <row spans="1:5" r="114">
      <c t="s" s="4" r="A114">
        <v>691</v>
      </c>
    </row>
    <row spans="1:5" r="115">
      <c t="s" s="3" r="A115">
        <v>660</v>
      </c>
    </row>
    <row spans="1:5" r="116">
      <c t="s" s="4" r="A116">
        <v>661</v>
      </c>
      <c t="n" s="6" r="B116">
        <v>202656</v>
      </c>
    </row>
    <row spans="1:5" r="117">
      <c t="s" s="4" r="A117">
        <v>68</v>
      </c>
      <c t="n" s="6" r="B117">
        <v>-110</v>
      </c>
      <c t="n" s="6" r="C117">
        <v>0</v>
      </c>
    </row>
    <row spans="1:5" r="118">
      <c t="s" s="4" r="A118">
        <v>692</v>
      </c>
    </row>
    <row spans="1:5" r="119">
      <c t="s" s="3" r="A119">
        <v>660</v>
      </c>
    </row>
    <row spans="1:5" r="120">
      <c t="s" s="4" r="A120">
        <v>661</v>
      </c>
      <c t="n" s="6" r="B120">
        <v>494739</v>
      </c>
    </row>
    <row spans="1:5" r="121">
      <c t="s" s="4" r="A121">
        <v>68</v>
      </c>
      <c t="n" s="6" r="B121">
        <v>-1473</v>
      </c>
      <c t="n" s="6" r="C121">
        <v>0</v>
      </c>
    </row>
    <row spans="1:5" r="122">
      <c t="s" s="4" r="A122">
        <v>693</v>
      </c>
    </row>
    <row spans="1:5" r="123">
      <c t="s" s="3" r="A123">
        <v>660</v>
      </c>
    </row>
    <row spans="1:5" r="124">
      <c t="s" s="4" r="A124">
        <v>661</v>
      </c>
      <c t="n" s="6" r="B124">
        <v>429564</v>
      </c>
    </row>
    <row spans="1:5" r="125">
      <c t="s" s="4" r="A125">
        <v>68</v>
      </c>
      <c t="n" s="6" r="B125">
        <v>-1439</v>
      </c>
      <c t="n" s="6" r="C125">
        <v>0</v>
      </c>
    </row>
    <row spans="1:5" r="126">
      <c t="s" s="4" r="A126">
        <v>694</v>
      </c>
    </row>
    <row spans="1:5" r="127">
      <c t="s" s="3" r="A127">
        <v>660</v>
      </c>
    </row>
    <row spans="1:5" r="128">
      <c t="s" s="4" r="A128">
        <v>661</v>
      </c>
      <c t="n" s="6" r="B128">
        <v>65175</v>
      </c>
    </row>
    <row spans="1:5" r="129">
      <c t="s" s="4" r="A129">
        <v>68</v>
      </c>
      <c t="n" s="7" r="B129">
        <v>-34</v>
      </c>
      <c t="n" s="7" r="C129">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95</v>
      </c>
      <c t="s" s="2" r="B1">
        <v>2</v>
      </c>
      <c t="s" s="2" r="C1">
        <v>30</v>
      </c>
      <c t="s" s="2" r="D1">
        <v>76</v>
      </c>
    </row>
    <row spans="1:4" r="2">
      <c t="s" s="3" r="A2">
        <v>236</v>
      </c>
    </row>
    <row spans="1:4" r="3">
      <c t="s" s="4" r="A3">
        <v>696</v>
      </c>
      <c t="n" s="7" r="B3">
        <v>776</v>
      </c>
      <c t="n" s="9" r="C3">
        <v>734.9</v>
      </c>
      <c t="n" s="9" r="D3">
        <v>851.4</v>
      </c>
    </row>
    <row spans="1:4" r="4">
      <c t="s" s="4" r="A4">
        <v>697</v>
      </c>
      <c t="s" s="4" r="B4">
        <v>698</v>
      </c>
      <c t="s" s="4" r="C4">
        <v>699</v>
      </c>
    </row>
    <row spans="1:4" r="5">
      <c t="s" s="4" r="A5">
        <v>700</v>
      </c>
      <c t="n" s="7" r="B5">
        <v>2417</v>
      </c>
      <c t="n" s="7" r="C5">
        <v>1876</v>
      </c>
    </row>
    <row spans="1:4" r="6">
      <c t="s" s="4" r="A6">
        <v>701</v>
      </c>
      <c t="n" s="7" r="B6">
        <v>4984</v>
      </c>
      <c t="n" s="7" r="C6">
        <v>425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702</v>
      </c>
      <c t="s" s="2" r="B1">
        <v>558</v>
      </c>
    </row>
    <row spans="1:2" r="2">
      <c t="s" s="4" r="A2">
        <v>684</v>
      </c>
    </row>
    <row spans="1:2" r="3">
      <c t="s" s="3" r="A3">
        <v>660</v>
      </c>
    </row>
    <row spans="1:2" r="4">
      <c t="s" s="4" r="A4">
        <v>703</v>
      </c>
      <c t="n" s="7" r="B4">
        <v>869263</v>
      </c>
    </row>
    <row spans="1:2" r="5">
      <c t="s" s="4" r="A5">
        <v>704</v>
      </c>
      <c t="n" s="6" r="B5">
        <v>856840</v>
      </c>
    </row>
    <row spans="1:2" r="6">
      <c t="s" s="4" r="A6">
        <v>705</v>
      </c>
    </row>
    <row spans="1:2" r="7">
      <c t="s" s="3" r="A7">
        <v>660</v>
      </c>
    </row>
    <row spans="1:2" r="8">
      <c t="s" s="4" r="A8">
        <v>703</v>
      </c>
      <c t="n" s="6" r="B8">
        <v>21069</v>
      </c>
    </row>
    <row spans="1:2" r="9">
      <c t="s" s="4" r="A9">
        <v>704</v>
      </c>
      <c t="n" s="6" r="B9">
        <v>16867</v>
      </c>
    </row>
    <row spans="1:2" r="10">
      <c t="s" s="4" r="A10">
        <v>706</v>
      </c>
    </row>
    <row spans="1:2" r="11">
      <c t="s" s="3" r="A11">
        <v>660</v>
      </c>
    </row>
    <row spans="1:2" r="12">
      <c t="s" s="4" r="A12">
        <v>703</v>
      </c>
      <c t="n" s="6" r="B12">
        <v>848194</v>
      </c>
    </row>
    <row spans="1:2" r="13">
      <c t="s" s="4" r="A13">
        <v>704</v>
      </c>
      <c t="n" s="7" r="B13">
        <v>83997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16"/>
    <col customWidth="1" max="5" min="5" width="18"/>
    <col customWidth="1" max="6" min="6" width="47"/>
    <col customWidth="1" max="7" min="7" width="33"/>
  </cols>
  <sheetData>
    <row spans="1:7" r="1">
      <c t="s" s="1" r="A1">
        <v>144</v>
      </c>
      <c t="s" s="2" r="B1">
        <v>145</v>
      </c>
      <c t="s" s="2" r="C1">
        <v>146</v>
      </c>
      <c t="s" s="2" r="D1">
        <v>147</v>
      </c>
      <c t="s" s="2" r="E1">
        <v>148</v>
      </c>
      <c t="s" s="2" r="F1">
        <v>149</v>
      </c>
      <c t="s" s="2" r="G1">
        <v>150</v>
      </c>
    </row>
    <row spans="1:7" r="2">
      <c t="s" s="4" r="A2">
        <v>151</v>
      </c>
      <c t="n" s="7" r="B2">
        <v>1127032</v>
      </c>
      <c t="n" s="7" r="C2">
        <v>937</v>
      </c>
      <c t="n" s="7" r="D2">
        <v>613249</v>
      </c>
      <c t="n" s="7" r="E2">
        <v>548859</v>
      </c>
      <c t="n" s="7" r="F2">
        <v>-11488</v>
      </c>
      <c t="n" s="7" r="G2">
        <v>-24525</v>
      </c>
    </row>
    <row spans="1:7" r="3">
      <c t="s" s="3" r="A3">
        <v>152</v>
      </c>
    </row>
    <row spans="1:7" r="4">
      <c t="s" s="4" r="A4">
        <v>124</v>
      </c>
      <c t="n" s="6" r="B4">
        <v>66559</v>
      </c>
      <c t="n" s="6" r="E4">
        <v>66559</v>
      </c>
    </row>
    <row spans="1:7" r="5">
      <c t="s" s="4" r="A5">
        <v>153</v>
      </c>
      <c t="n" s="6" r="B5">
        <v>-412</v>
      </c>
      <c t="n" s="6" r="F5">
        <v>-412</v>
      </c>
    </row>
    <row spans="1:7" r="6">
      <c t="s" s="4" r="A6">
        <v>136</v>
      </c>
      <c t="n" s="6" r="B6">
        <v>66147</v>
      </c>
      <c t="n" s="6" r="E6">
        <v>66559</v>
      </c>
      <c t="n" s="6" r="F6">
        <v>-412</v>
      </c>
    </row>
    <row spans="1:7" r="7">
      <c t="s" s="4" r="A7">
        <v>154</v>
      </c>
      <c t="n" s="6" r="B7">
        <v>6618</v>
      </c>
      <c t="n" s="6" r="C7">
        <v>7</v>
      </c>
      <c t="n" s="6" r="D7">
        <v>6611</v>
      </c>
    </row>
    <row spans="1:7" r="8">
      <c t="s" s="4" r="A8">
        <v>155</v>
      </c>
      <c t="n" s="6" r="B8">
        <v>-4459</v>
      </c>
      <c t="n" s="6" r="C8">
        <v>-4</v>
      </c>
      <c t="n" s="6" r="D8">
        <v>-4455</v>
      </c>
    </row>
    <row spans="1:7" r="9">
      <c t="s" s="4" r="A9">
        <v>156</v>
      </c>
      <c t="n" s="6" r="B9">
        <v>5718</v>
      </c>
      <c t="n" s="6" r="C9">
        <v>3</v>
      </c>
      <c t="n" s="6" r="D9">
        <v>4273</v>
      </c>
      <c t="n" s="6" r="G9">
        <v>1442</v>
      </c>
    </row>
    <row spans="1:7" r="10">
      <c t="s" s="4" r="A10">
        <v>157</v>
      </c>
      <c t="n" s="6" r="B10">
        <v>-45871</v>
      </c>
      <c t="n" s="6" r="E10">
        <v>-45871</v>
      </c>
    </row>
    <row spans="1:7" r="11">
      <c t="s" s="4" r="A11">
        <v>158</v>
      </c>
      <c t="n" s="6" r="B11">
        <v>1155185</v>
      </c>
      <c t="n" s="6" r="C11">
        <v>943</v>
      </c>
      <c t="n" s="6" r="D11">
        <v>619678</v>
      </c>
      <c t="n" s="6" r="E11">
        <v>569547</v>
      </c>
      <c t="n" s="6" r="F11">
        <v>-11900</v>
      </c>
      <c t="n" s="6" r="G11">
        <v>-23083</v>
      </c>
    </row>
    <row spans="1:7" r="12">
      <c t="s" s="3" r="A12">
        <v>152</v>
      </c>
    </row>
    <row spans="1:7" r="13">
      <c t="s" s="4" r="A13">
        <v>124</v>
      </c>
      <c t="n" s="6" r="B13">
        <v>61962</v>
      </c>
      <c t="n" s="6" r="E13">
        <v>61962</v>
      </c>
    </row>
    <row spans="1:7" r="14">
      <c t="s" s="4" r="A14">
        <v>153</v>
      </c>
      <c t="n" s="6" r="B14">
        <v>-12470</v>
      </c>
      <c t="n" s="6" r="F14">
        <v>-12470</v>
      </c>
    </row>
    <row spans="1:7" r="15">
      <c t="s" s="4" r="A15">
        <v>136</v>
      </c>
      <c t="n" s="6" r="B15">
        <v>49492</v>
      </c>
      <c t="n" s="6" r="E15">
        <v>61962</v>
      </c>
      <c t="n" s="6" r="F15">
        <v>-12470</v>
      </c>
    </row>
    <row spans="1:7" r="16">
      <c t="s" s="4" r="A16">
        <v>154</v>
      </c>
      <c t="n" s="6" r="B16">
        <v>6519</v>
      </c>
      <c t="n" s="6" r="C16">
        <v>6</v>
      </c>
      <c t="n" s="6" r="D16">
        <v>6513</v>
      </c>
    </row>
    <row spans="1:7" r="17">
      <c t="s" s="4" r="A17">
        <v>155</v>
      </c>
      <c t="n" s="6" r="B17">
        <v>-5273</v>
      </c>
      <c t="n" s="6" r="C17">
        <v>-4</v>
      </c>
      <c t="n" s="6" r="D17">
        <v>-5269</v>
      </c>
    </row>
    <row spans="1:7" r="18">
      <c t="s" s="4" r="A18">
        <v>156</v>
      </c>
      <c t="n" s="6" r="B18">
        <v>6656</v>
      </c>
      <c t="n" s="6" r="C18">
        <v>2</v>
      </c>
      <c t="n" s="6" r="D18">
        <v>5212</v>
      </c>
      <c t="n" s="6" r="G18">
        <v>1442</v>
      </c>
    </row>
    <row spans="1:7" r="19">
      <c t="s" s="4" r="A19">
        <v>157</v>
      </c>
      <c t="n" s="6" r="B19">
        <v>-149932</v>
      </c>
      <c t="n" s="6" r="E19">
        <v>-149932</v>
      </c>
    </row>
    <row spans="1:7" r="20">
      <c t="s" s="4" r="A20">
        <v>159</v>
      </c>
      <c t="n" s="6" r="B20">
        <v>1062647</v>
      </c>
      <c t="n" s="6" r="C20">
        <v>947</v>
      </c>
      <c t="n" s="6" r="D20">
        <v>626134</v>
      </c>
      <c t="n" s="6" r="E20">
        <v>481577</v>
      </c>
      <c t="n" s="6" r="F20">
        <v>-24370</v>
      </c>
      <c t="n" s="6" r="G20">
        <v>-21641</v>
      </c>
    </row>
    <row spans="1:7" r="21">
      <c t="s" s="3" r="A21">
        <v>152</v>
      </c>
    </row>
    <row spans="1:7" r="22">
      <c t="s" s="4" r="A22">
        <v>124</v>
      </c>
      <c t="n" s="6" r="B22">
        <v>60540</v>
      </c>
      <c t="n" s="6" r="E22">
        <v>60540</v>
      </c>
    </row>
    <row spans="1:7" r="23">
      <c t="s" s="4" r="A23">
        <v>153</v>
      </c>
      <c t="n" s="6" r="B23">
        <v>-165</v>
      </c>
      <c t="n" s="6" r="F23">
        <v>-165</v>
      </c>
    </row>
    <row spans="1:7" r="24">
      <c t="s" s="4" r="A24">
        <v>136</v>
      </c>
      <c t="n" s="6" r="B24">
        <v>60375</v>
      </c>
      <c t="n" s="6" r="E24">
        <v>60540</v>
      </c>
      <c t="n" s="6" r="F24">
        <v>-165</v>
      </c>
    </row>
    <row spans="1:7" r="25">
      <c t="s" s="4" r="A25">
        <v>160</v>
      </c>
      <c t="n" s="6" r="B25">
        <v>90608</v>
      </c>
      <c t="n" s="6" r="C25">
        <v>70</v>
      </c>
      <c t="n" s="6" r="D25">
        <v>90538</v>
      </c>
    </row>
    <row spans="1:7" r="26">
      <c t="s" s="4" r="A26">
        <v>154</v>
      </c>
      <c t="n" s="6" r="B26">
        <v>4303</v>
      </c>
      <c t="n" s="6" r="C26">
        <v>5</v>
      </c>
      <c t="n" s="6" r="D26">
        <v>4298</v>
      </c>
    </row>
    <row spans="1:7" r="27">
      <c t="s" s="4" r="A27">
        <v>155</v>
      </c>
      <c t="n" s="6" r="B27">
        <v>-7847</v>
      </c>
      <c t="n" s="6" r="C27">
        <v>-6</v>
      </c>
      <c t="n" s="6" r="D27">
        <v>-7841</v>
      </c>
    </row>
    <row spans="1:7" r="28">
      <c t="s" s="4" r="A28">
        <v>156</v>
      </c>
      <c t="n" s="6" r="B28">
        <v>5902</v>
      </c>
      <c t="n" s="6" r="C28">
        <v>3</v>
      </c>
      <c t="n" s="6" r="D28">
        <v>4474</v>
      </c>
      <c t="n" s="6" r="G28">
        <v>1425</v>
      </c>
    </row>
    <row spans="1:7" r="29">
      <c t="s" s="4" r="A29">
        <v>157</v>
      </c>
      <c t="n" s="6" r="B29">
        <v>-52825</v>
      </c>
      <c t="n" s="6" r="E29">
        <v>-52825</v>
      </c>
    </row>
    <row spans="1:7" r="30">
      <c t="s" s="4" r="A30">
        <v>161</v>
      </c>
      <c t="n" s="7" r="B30">
        <v>1163163</v>
      </c>
      <c t="n" s="7" r="C30">
        <v>1019</v>
      </c>
      <c t="n" s="7" r="D30">
        <v>717603</v>
      </c>
      <c t="n" s="7" r="E30">
        <v>489292</v>
      </c>
      <c t="n" s="7" r="F30">
        <v>-24535</v>
      </c>
      <c t="n" s="7" r="G30">
        <v>-202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07</v>
      </c>
      <c t="s" s="2" r="B1">
        <v>1</v>
      </c>
    </row>
    <row spans="1:2" r="2">
      <c t="s" s="2" r="B2">
        <v>558</v>
      </c>
    </row>
    <row spans="1:2" r="3">
      <c t="s" s="3" r="A3">
        <v>660</v>
      </c>
    </row>
    <row spans="1:2" r="4">
      <c t="s" s="4" r="A4">
        <v>652</v>
      </c>
      <c t="n" s="7" r="B4">
        <v>0</v>
      </c>
    </row>
    <row spans="1:2" r="5">
      <c t="s" s="4" r="A5">
        <v>708</v>
      </c>
      <c t="n" s="6" r="B5">
        <v>-377</v>
      </c>
    </row>
    <row spans="1:2" r="6">
      <c t="s" s="4" r="A6">
        <v>709</v>
      </c>
      <c t="n" s="6" r="B6">
        <v>724</v>
      </c>
    </row>
    <row spans="1:2" r="7">
      <c t="s" s="4" r="A7">
        <v>657</v>
      </c>
      <c t="n" s="6" r="B7">
        <v>2019</v>
      </c>
    </row>
    <row spans="1:2" r="8">
      <c t="s" s="4" r="A8">
        <v>710</v>
      </c>
    </row>
    <row spans="1:2" r="9">
      <c t="s" s="3" r="A9">
        <v>660</v>
      </c>
    </row>
    <row spans="1:2" r="10">
      <c t="s" s="4" r="A10">
        <v>711</v>
      </c>
      <c t="n" s="7" r="B10">
        <v>167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2</v>
      </c>
      <c t="s" s="2" r="B1">
        <v>1</v>
      </c>
    </row>
    <row spans="1:4" r="2">
      <c t="s" s="2" r="B2">
        <v>2</v>
      </c>
      <c t="s" s="2" r="C2">
        <v>30</v>
      </c>
      <c t="s" s="2" r="D2">
        <v>76</v>
      </c>
    </row>
    <row spans="1:4" r="3">
      <c t="s" s="3" r="A3">
        <v>713</v>
      </c>
    </row>
    <row spans="1:4" r="4">
      <c t="s" s="4" r="A4">
        <v>704</v>
      </c>
      <c t="n" s="7" r="B4">
        <v>117851</v>
      </c>
      <c t="n" s="7" r="C4">
        <v>137179</v>
      </c>
      <c t="n" s="7" r="D4">
        <v>173844</v>
      </c>
    </row>
    <row spans="1:4" r="5">
      <c t="s" s="4" r="A5">
        <v>714</v>
      </c>
      <c t="n" s="6" r="B5">
        <v>130528</v>
      </c>
      <c t="n" s="6" r="C5">
        <v>159638</v>
      </c>
      <c t="n" s="6" r="D5">
        <v>175013</v>
      </c>
    </row>
    <row spans="1:4" r="6">
      <c t="s" s="4" r="A6">
        <v>715</v>
      </c>
      <c t="n" s="6" r="B6">
        <v>5462</v>
      </c>
      <c t="n" s="6" r="C6">
        <v>5871</v>
      </c>
      <c t="n" s="6" r="D6">
        <v>5955</v>
      </c>
    </row>
    <row spans="1:4" r="7">
      <c t="s" s="4" r="A7">
        <v>705</v>
      </c>
    </row>
    <row spans="1:4" r="8">
      <c t="s" s="3" r="A8">
        <v>713</v>
      </c>
    </row>
    <row spans="1:4" r="9">
      <c t="s" s="4" r="A9">
        <v>704</v>
      </c>
      <c t="n" s="6" r="B9">
        <v>16867</v>
      </c>
    </row>
    <row spans="1:4" r="10">
      <c t="s" s="4" r="A10">
        <v>703</v>
      </c>
      <c t="n" s="6" r="B10">
        <v>21069</v>
      </c>
    </row>
    <row spans="1:4" r="11">
      <c t="s" s="4" r="A11">
        <v>716</v>
      </c>
      <c t="n" s="6" r="B11">
        <v>375</v>
      </c>
    </row>
    <row spans="1:4" r="12">
      <c t="s" s="4" r="A12">
        <v>714</v>
      </c>
      <c t="n" s="6" r="B12">
        <v>17812</v>
      </c>
    </row>
    <row spans="1:4" r="13">
      <c t="s" s="4" r="A13">
        <v>715</v>
      </c>
      <c t="n" s="6" r="B13">
        <v>377</v>
      </c>
    </row>
    <row spans="1:4" r="14">
      <c t="s" s="4" r="A14">
        <v>501</v>
      </c>
    </row>
    <row spans="1:4" r="15">
      <c t="s" s="3" r="A15">
        <v>713</v>
      </c>
    </row>
    <row spans="1:4" r="16">
      <c t="s" s="4" r="A16">
        <v>704</v>
      </c>
      <c t="n" s="6" r="B16">
        <v>37679</v>
      </c>
      <c t="n" s="6" r="C16">
        <v>41134</v>
      </c>
      <c t="n" s="6" r="D16">
        <v>44579</v>
      </c>
    </row>
    <row spans="1:4" r="17">
      <c t="s" s="4" r="A17">
        <v>714</v>
      </c>
      <c t="n" s="6" r="B17">
        <v>37175</v>
      </c>
      <c t="n" s="6" r="C17">
        <v>42363</v>
      </c>
      <c t="n" s="6" r="D17">
        <v>42798</v>
      </c>
    </row>
    <row spans="1:4" r="18">
      <c t="s" s="4" r="A18">
        <v>715</v>
      </c>
      <c t="n" s="6" r="B18">
        <v>1542</v>
      </c>
      <c t="n" s="6" r="C18">
        <v>1368</v>
      </c>
      <c t="n" s="6" r="D18">
        <v>1150</v>
      </c>
    </row>
    <row spans="1:4" r="19">
      <c t="s" s="4" r="A19">
        <v>717</v>
      </c>
    </row>
    <row spans="1:4" r="20">
      <c t="s" s="3" r="A20">
        <v>713</v>
      </c>
    </row>
    <row spans="1:4" r="21">
      <c t="s" s="4" r="A21">
        <v>704</v>
      </c>
      <c t="n" s="6" r="B21">
        <v>4332</v>
      </c>
    </row>
    <row spans="1:4" r="22">
      <c t="s" s="4" r="A22">
        <v>703</v>
      </c>
      <c t="n" s="6" r="B22">
        <v>6857</v>
      </c>
    </row>
    <row spans="1:4" r="23">
      <c t="s" s="4" r="A23">
        <v>716</v>
      </c>
      <c t="n" s="6" r="B23">
        <v>22</v>
      </c>
    </row>
    <row spans="1:4" r="24">
      <c t="s" s="4" r="A24">
        <v>714</v>
      </c>
      <c t="n" s="6" r="B24">
        <v>4610</v>
      </c>
    </row>
    <row spans="1:4" r="25">
      <c t="s" s="4" r="A25">
        <v>715</v>
      </c>
      <c t="n" s="6" r="B25">
        <v>110</v>
      </c>
    </row>
    <row spans="1:4" r="26">
      <c t="s" s="4" r="A26">
        <v>668</v>
      </c>
    </row>
    <row spans="1:4" r="27">
      <c t="s" s="3" r="A27">
        <v>713</v>
      </c>
    </row>
    <row spans="1:4" r="28">
      <c t="s" s="4" r="A28">
        <v>704</v>
      </c>
      <c t="n" s="6" r="B28">
        <v>24858</v>
      </c>
      <c t="n" s="6" r="C28">
        <v>27039</v>
      </c>
      <c t="n" s="6" r="D28">
        <v>30649</v>
      </c>
    </row>
    <row spans="1:4" r="29">
      <c t="s" s="4" r="A29">
        <v>714</v>
      </c>
      <c t="n" s="6" r="B29">
        <v>24554</v>
      </c>
      <c t="n" s="6" r="C29">
        <v>28227</v>
      </c>
      <c t="n" s="6" r="D29">
        <v>29994</v>
      </c>
    </row>
    <row spans="1:4" r="30">
      <c t="s" s="4" r="A30">
        <v>715</v>
      </c>
      <c t="n" s="6" r="B30">
        <v>944</v>
      </c>
      <c t="n" s="6" r="C30">
        <v>817</v>
      </c>
      <c t="n" s="6" r="D30">
        <v>723</v>
      </c>
    </row>
    <row spans="1:4" r="31">
      <c t="s" s="4" r="A31">
        <v>718</v>
      </c>
    </row>
    <row spans="1:4" r="32">
      <c t="s" s="3" r="A32">
        <v>713</v>
      </c>
    </row>
    <row spans="1:4" r="33">
      <c t="s" s="4" r="A33">
        <v>704</v>
      </c>
      <c t="n" s="6" r="B33">
        <v>1981</v>
      </c>
    </row>
    <row spans="1:4" r="34">
      <c t="s" s="4" r="A34">
        <v>703</v>
      </c>
      <c t="n" s="6" r="B34">
        <v>2910</v>
      </c>
    </row>
    <row spans="1:4" r="35">
      <c t="s" s="4" r="A35">
        <v>716</v>
      </c>
      <c t="n" s="6" r="B35">
        <v>14</v>
      </c>
    </row>
    <row spans="1:4" r="36">
      <c t="s" s="4" r="A36">
        <v>714</v>
      </c>
      <c t="n" s="6" r="B36">
        <v>2083</v>
      </c>
    </row>
    <row spans="1:4" r="37">
      <c t="s" s="4" r="A37">
        <v>715</v>
      </c>
      <c t="n" s="6" r="B37">
        <v>41</v>
      </c>
    </row>
    <row spans="1:4" r="38">
      <c t="s" s="4" r="A38">
        <v>669</v>
      </c>
    </row>
    <row spans="1:4" r="39">
      <c t="s" s="3" r="A39">
        <v>713</v>
      </c>
    </row>
    <row spans="1:4" r="40">
      <c t="s" s="4" r="A40">
        <v>704</v>
      </c>
      <c t="n" s="6" r="B40">
        <v>9369</v>
      </c>
      <c t="n" s="6" r="C40">
        <v>11275</v>
      </c>
      <c t="n" s="6" r="D40">
        <v>11673</v>
      </c>
    </row>
    <row spans="1:4" r="41">
      <c t="s" s="4" r="A41">
        <v>714</v>
      </c>
      <c t="n" s="6" r="B41">
        <v>9644</v>
      </c>
      <c t="n" s="6" r="C41">
        <v>11753</v>
      </c>
      <c t="n" s="6" r="D41">
        <v>10828</v>
      </c>
    </row>
    <row spans="1:4" r="42">
      <c t="s" s="4" r="A42">
        <v>715</v>
      </c>
      <c t="n" s="6" r="B42">
        <v>497</v>
      </c>
      <c t="n" s="6" r="C42">
        <v>485</v>
      </c>
      <c t="n" s="6" r="D42">
        <v>383</v>
      </c>
    </row>
    <row spans="1:4" r="43">
      <c t="s" s="4" r="A43">
        <v>719</v>
      </c>
    </row>
    <row spans="1:4" r="44">
      <c t="s" s="3" r="A44">
        <v>713</v>
      </c>
    </row>
    <row spans="1:4" r="45">
      <c t="s" s="4" r="A45">
        <v>704</v>
      </c>
      <c t="n" s="6" r="B45">
        <v>2084</v>
      </c>
    </row>
    <row spans="1:4" r="46">
      <c t="s" s="4" r="A46">
        <v>703</v>
      </c>
      <c t="n" s="6" r="B46">
        <v>3455</v>
      </c>
    </row>
    <row spans="1:4" r="47">
      <c t="s" s="4" r="A47">
        <v>716</v>
      </c>
      <c t="n" s="6" r="B47">
        <v>6</v>
      </c>
    </row>
    <row spans="1:4" r="48">
      <c t="s" s="4" r="A48">
        <v>714</v>
      </c>
      <c t="n" s="6" r="B48">
        <v>2222</v>
      </c>
    </row>
    <row spans="1:4" r="49">
      <c t="s" s="4" r="A49">
        <v>715</v>
      </c>
      <c t="n" s="6" r="B49">
        <v>51</v>
      </c>
    </row>
    <row spans="1:4" r="50">
      <c t="s" s="4" r="A50">
        <v>670</v>
      </c>
    </row>
    <row spans="1:4" r="51">
      <c t="s" s="3" r="A51">
        <v>713</v>
      </c>
    </row>
    <row spans="1:4" r="52">
      <c t="s" s="4" r="A52">
        <v>704</v>
      </c>
      <c t="n" s="6" r="B52">
        <v>3452</v>
      </c>
      <c t="n" s="6" r="C52">
        <v>2820</v>
      </c>
      <c t="n" s="6" r="D52">
        <v>2257</v>
      </c>
    </row>
    <row spans="1:4" r="53">
      <c t="s" s="4" r="A53">
        <v>714</v>
      </c>
      <c t="n" s="6" r="B53">
        <v>2977</v>
      </c>
      <c t="n" s="6" r="C53">
        <v>2383</v>
      </c>
      <c t="n" s="6" r="D53">
        <v>1976</v>
      </c>
    </row>
    <row spans="1:4" r="54">
      <c t="s" s="4" r="A54">
        <v>715</v>
      </c>
      <c t="n" s="6" r="B54">
        <v>101</v>
      </c>
      <c t="n" s="6" r="C54">
        <v>66</v>
      </c>
      <c t="n" s="6" r="D54">
        <v>44</v>
      </c>
    </row>
    <row spans="1:4" r="55">
      <c t="s" s="4" r="A55">
        <v>720</v>
      </c>
    </row>
    <row spans="1:4" r="56">
      <c t="s" s="3" r="A56">
        <v>713</v>
      </c>
    </row>
    <row spans="1:4" r="57">
      <c t="s" s="4" r="A57">
        <v>704</v>
      </c>
      <c t="n" s="6" r="B57">
        <v>267</v>
      </c>
    </row>
    <row spans="1:4" r="58">
      <c t="s" s="4" r="A58">
        <v>703</v>
      </c>
      <c t="n" s="6" r="B58">
        <v>492</v>
      </c>
    </row>
    <row spans="1:4" r="59">
      <c t="s" s="4" r="A59">
        <v>716</v>
      </c>
      <c t="n" s="6" r="B59">
        <v>2</v>
      </c>
    </row>
    <row spans="1:4" r="60">
      <c t="s" s="4" r="A60">
        <v>714</v>
      </c>
      <c t="n" s="6" r="B60">
        <v>305</v>
      </c>
    </row>
    <row spans="1:4" r="61">
      <c t="s" s="4" r="A61">
        <v>715</v>
      </c>
      <c t="n" s="6" r="B61">
        <v>18</v>
      </c>
    </row>
    <row spans="1:4" r="62">
      <c t="s" s="4" r="A62">
        <v>497</v>
      </c>
    </row>
    <row spans="1:4" r="63">
      <c t="s" s="3" r="A63">
        <v>713</v>
      </c>
    </row>
    <row spans="1:4" r="64">
      <c t="s" s="4" r="A64">
        <v>704</v>
      </c>
      <c t="n" s="6" r="B64">
        <v>80172</v>
      </c>
      <c t="n" s="6" r="C64">
        <v>96045</v>
      </c>
      <c t="n" s="6" r="D64">
        <v>129265</v>
      </c>
    </row>
    <row spans="1:4" r="65">
      <c t="s" s="4" r="A65">
        <v>714</v>
      </c>
      <c t="n" s="6" r="B65">
        <v>93353</v>
      </c>
      <c t="n" s="6" r="C65">
        <v>117275</v>
      </c>
      <c t="n" s="6" r="D65">
        <v>132215</v>
      </c>
    </row>
    <row spans="1:4" r="66">
      <c t="s" s="4" r="A66">
        <v>715</v>
      </c>
      <c t="n" s="6" r="B66">
        <v>3920</v>
      </c>
      <c t="n" s="6" r="C66">
        <v>4503</v>
      </c>
      <c t="n" s="6" r="D66">
        <v>4805</v>
      </c>
    </row>
    <row spans="1:4" r="67">
      <c t="s" s="4" r="A67">
        <v>721</v>
      </c>
    </row>
    <row spans="1:4" r="68">
      <c t="s" s="3" r="A68">
        <v>713</v>
      </c>
    </row>
    <row spans="1:4" r="69">
      <c t="s" s="4" r="A69">
        <v>704</v>
      </c>
      <c t="n" s="6" r="B69">
        <v>12535</v>
      </c>
    </row>
    <row spans="1:4" r="70">
      <c t="s" s="4" r="A70">
        <v>703</v>
      </c>
      <c t="n" s="6" r="B70">
        <v>14212</v>
      </c>
    </row>
    <row spans="1:4" r="71">
      <c t="s" s="4" r="A71">
        <v>716</v>
      </c>
      <c t="n" s="6" r="B71">
        <v>353</v>
      </c>
    </row>
    <row spans="1:4" r="72">
      <c t="s" s="4" r="A72">
        <v>714</v>
      </c>
      <c t="n" s="6" r="B72">
        <v>13202</v>
      </c>
    </row>
    <row spans="1:4" r="73">
      <c t="s" s="4" r="A73">
        <v>715</v>
      </c>
      <c t="n" s="6" r="B73">
        <v>267</v>
      </c>
    </row>
    <row spans="1:4" r="74">
      <c t="s" s="4" r="A74">
        <v>671</v>
      </c>
    </row>
    <row spans="1:4" r="75">
      <c t="s" s="3" r="A75">
        <v>713</v>
      </c>
    </row>
    <row spans="1:4" r="76">
      <c t="s" s="4" r="A76">
        <v>704</v>
      </c>
      <c t="n" s="6" r="B76">
        <v>66009</v>
      </c>
      <c t="n" s="6" r="C76">
        <v>74337</v>
      </c>
      <c t="n" s="6" r="D76">
        <v>94062</v>
      </c>
    </row>
    <row spans="1:4" r="77">
      <c t="s" s="4" r="A77">
        <v>714</v>
      </c>
      <c t="n" s="6" r="B77">
        <v>77166</v>
      </c>
      <c t="n" s="6" r="C77">
        <v>90187</v>
      </c>
      <c t="n" s="6" r="D77">
        <v>90912</v>
      </c>
    </row>
    <row spans="1:4" r="78">
      <c t="s" s="4" r="A78">
        <v>715</v>
      </c>
      <c t="n" s="6" r="B78">
        <v>3226</v>
      </c>
      <c t="n" s="6" r="C78">
        <v>3589</v>
      </c>
      <c t="n" s="6" r="D78">
        <v>3678</v>
      </c>
    </row>
    <row spans="1:4" r="79">
      <c t="s" s="4" r="A79">
        <v>722</v>
      </c>
    </row>
    <row spans="1:4" r="80">
      <c t="s" s="3" r="A80">
        <v>713</v>
      </c>
    </row>
    <row spans="1:4" r="81">
      <c t="s" s="4" r="A81">
        <v>704</v>
      </c>
      <c t="n" s="6" r="B81">
        <v>12288</v>
      </c>
    </row>
    <row spans="1:4" r="82">
      <c t="s" s="4" r="A82">
        <v>703</v>
      </c>
      <c t="n" s="6" r="B82">
        <v>13946</v>
      </c>
    </row>
    <row spans="1:4" r="83">
      <c t="s" s="4" r="A83">
        <v>716</v>
      </c>
      <c t="n" s="6" r="B83">
        <v>353</v>
      </c>
    </row>
    <row spans="1:4" r="84">
      <c t="s" s="4" r="A84">
        <v>714</v>
      </c>
      <c t="n" s="6" r="B84">
        <v>12867</v>
      </c>
    </row>
    <row spans="1:4" r="85">
      <c t="s" s="4" r="A85">
        <v>715</v>
      </c>
      <c t="n" s="6" r="B85">
        <v>249</v>
      </c>
    </row>
    <row spans="1:4" r="86">
      <c t="s" s="4" r="A86">
        <v>672</v>
      </c>
    </row>
    <row spans="1:4" r="87">
      <c t="s" s="3" r="A87">
        <v>713</v>
      </c>
    </row>
    <row spans="1:4" r="88">
      <c t="s" s="4" r="A88">
        <v>704</v>
      </c>
      <c t="n" s="6" r="B88">
        <v>14163</v>
      </c>
      <c t="n" s="6" r="C88">
        <v>21708</v>
      </c>
      <c t="n" s="6" r="D88">
        <v>35203</v>
      </c>
    </row>
    <row spans="1:4" r="89">
      <c t="s" s="4" r="A89">
        <v>714</v>
      </c>
      <c t="n" s="6" r="B89">
        <v>16187</v>
      </c>
      <c t="n" s="6" r="C89">
        <v>27088</v>
      </c>
      <c t="n" s="6" r="D89">
        <v>41303</v>
      </c>
    </row>
    <row spans="1:4" r="90">
      <c t="s" s="4" r="A90">
        <v>715</v>
      </c>
      <c t="n" s="6" r="B90">
        <v>694</v>
      </c>
      <c t="n" s="7" r="C90">
        <v>914</v>
      </c>
      <c t="n" s="7" r="D90">
        <v>1127</v>
      </c>
    </row>
    <row spans="1:4" r="91">
      <c t="s" s="4" r="A91">
        <v>723</v>
      </c>
    </row>
    <row spans="1:4" r="92">
      <c t="s" s="3" r="A92">
        <v>713</v>
      </c>
    </row>
    <row spans="1:4" r="93">
      <c t="s" s="4" r="A93">
        <v>704</v>
      </c>
      <c t="n" s="6" r="B93">
        <v>247</v>
      </c>
    </row>
    <row spans="1:4" r="94">
      <c t="s" s="4" r="A94">
        <v>703</v>
      </c>
      <c t="n" s="6" r="B94">
        <v>266</v>
      </c>
    </row>
    <row spans="1:4" r="95">
      <c t="s" s="4" r="A95">
        <v>716</v>
      </c>
      <c t="n" s="6" r="B95">
        <v>0</v>
      </c>
    </row>
    <row spans="1:4" r="96">
      <c t="s" s="4" r="A96">
        <v>714</v>
      </c>
      <c t="n" s="6" r="B96">
        <v>335</v>
      </c>
    </row>
    <row spans="1:4" r="97">
      <c t="s" s="4" r="A97">
        <v>715</v>
      </c>
      <c t="n" s="7" r="B97">
        <v>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P1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724</v>
      </c>
      <c t="s" s="2" r="B1">
        <v>725</v>
      </c>
      <c t="s" s="2" r="N1">
        <v>1</v>
      </c>
    </row>
    <row spans="1:16" r="2">
      <c t="s" s="2" r="B2">
        <v>2</v>
      </c>
      <c t="s" s="2" r="C2">
        <v>726</v>
      </c>
      <c t="s" s="2" r="D2">
        <v>4</v>
      </c>
      <c t="s" s="2" r="E2">
        <v>727</v>
      </c>
      <c t="s" s="2" r="F2">
        <v>30</v>
      </c>
      <c t="s" s="2" r="G2">
        <v>728</v>
      </c>
      <c t="s" s="2" r="H2">
        <v>729</v>
      </c>
      <c t="s" s="2" r="I2">
        <v>730</v>
      </c>
      <c t="s" s="2" r="J2">
        <v>76</v>
      </c>
      <c t="s" s="2" r="K2">
        <v>731</v>
      </c>
      <c t="s" s="2" r="L2">
        <v>732</v>
      </c>
      <c t="s" s="2" r="M2">
        <v>733</v>
      </c>
      <c t="s" s="2" r="N2">
        <v>2</v>
      </c>
      <c t="s" s="2" r="O2">
        <v>30</v>
      </c>
      <c t="s" s="2" r="P2">
        <v>76</v>
      </c>
    </row>
    <row spans="1:16" r="3">
      <c t="s" s="3" r="A3">
        <v>734</v>
      </c>
    </row>
    <row spans="1:16" r="4">
      <c t="s" s="4" r="A4">
        <v>735</v>
      </c>
      <c t="n" s="7" r="E4">
        <v>67518</v>
      </c>
      <c t="n" s="7" r="I4">
        <v>71348</v>
      </c>
      <c t="n" s="7" r="M4">
        <v>73219</v>
      </c>
      <c t="n" s="7" r="N4">
        <v>67518</v>
      </c>
      <c t="n" s="7" r="O4">
        <v>71348</v>
      </c>
      <c t="n" s="7" r="P4">
        <v>73219</v>
      </c>
    </row>
    <row spans="1:16" r="5">
      <c t="s" s="4" r="A5">
        <v>736</v>
      </c>
      <c t="n" s="7" r="B5">
        <v>4595</v>
      </c>
      <c t="n" s="7" r="C5">
        <v>3167</v>
      </c>
      <c t="n" s="7" r="D5">
        <v>1050</v>
      </c>
      <c t="n" s="6" r="E5">
        <v>900</v>
      </c>
      <c t="n" s="7" r="F5">
        <v>1078</v>
      </c>
      <c t="n" s="7" r="G5">
        <v>3466</v>
      </c>
      <c t="n" s="7" r="H5">
        <v>8285</v>
      </c>
      <c t="n" s="6" r="I5">
        <v>7485</v>
      </c>
      <c t="n" s="7" r="J5">
        <v>964</v>
      </c>
      <c t="n" s="7" r="K5">
        <v>4992</v>
      </c>
      <c t="n" s="7" r="L5">
        <v>5405</v>
      </c>
      <c t="n" s="6" r="M5">
        <v>7158</v>
      </c>
      <c t="n" s="6" r="N5">
        <v>9712</v>
      </c>
      <c t="n" s="6" r="O5">
        <v>20314</v>
      </c>
      <c t="n" s="6" r="P5">
        <v>18519</v>
      </c>
    </row>
    <row spans="1:16" r="6">
      <c t="s" s="4" r="A6">
        <v>737</v>
      </c>
      <c t="n" s="6" r="N6">
        <v>-26333</v>
      </c>
      <c t="n" s="6" r="O6">
        <v>-30745</v>
      </c>
      <c t="n" s="6" r="P6">
        <v>-25844</v>
      </c>
    </row>
    <row spans="1:16" r="7">
      <c t="s" s="4" r="A7">
        <v>738</v>
      </c>
      <c t="n" s="6" r="N7">
        <v>11775</v>
      </c>
      <c t="n" s="6" r="O7">
        <v>6601</v>
      </c>
      <c t="n" s="6" r="P7">
        <v>5454</v>
      </c>
    </row>
    <row spans="1:16" r="8">
      <c t="s" s="4" r="A8">
        <v>739</v>
      </c>
      <c t="n" s="6" r="B8">
        <v>62672</v>
      </c>
      <c t="n" s="6" r="F8">
        <v>67518</v>
      </c>
      <c t="n" s="6" r="J8">
        <v>71348</v>
      </c>
      <c t="n" s="6" r="N8">
        <v>62672</v>
      </c>
      <c t="n" s="6" r="O8">
        <v>67518</v>
      </c>
      <c t="n" s="6" r="P8">
        <v>71348</v>
      </c>
    </row>
    <row spans="1:16" r="9">
      <c t="s" s="4" r="A9">
        <v>501</v>
      </c>
    </row>
    <row spans="1:16" r="10">
      <c t="s" s="3" r="A10">
        <v>734</v>
      </c>
    </row>
    <row spans="1:16" r="11">
      <c t="s" s="4" r="A11">
        <v>735</v>
      </c>
      <c t="n" s="6" r="E11">
        <v>16249</v>
      </c>
      <c t="n" s="6" r="I11">
        <v>20607</v>
      </c>
      <c t="n" s="6" r="M11">
        <v>21452</v>
      </c>
      <c t="n" s="6" r="N11">
        <v>16249</v>
      </c>
      <c t="n" s="6" r="O11">
        <v>20607</v>
      </c>
      <c t="n" s="6" r="P11">
        <v>21452</v>
      </c>
    </row>
    <row spans="1:16" r="12">
      <c t="s" s="4" r="A12">
        <v>736</v>
      </c>
      <c t="n" s="6" r="O12">
        <v>4202</v>
      </c>
      <c t="n" s="6" r="P12">
        <v>8190</v>
      </c>
    </row>
    <row spans="1:16" r="13">
      <c t="s" s="4" r="A13">
        <v>737</v>
      </c>
      <c t="n" s="6" r="O13">
        <v>-10387</v>
      </c>
      <c t="n" s="6" r="P13">
        <v>-10795</v>
      </c>
    </row>
    <row spans="1:16" r="14">
      <c t="s" s="4" r="A14">
        <v>738</v>
      </c>
      <c t="n" s="6" r="O14">
        <v>1827</v>
      </c>
      <c t="n" s="6" r="P14">
        <v>1760</v>
      </c>
    </row>
    <row spans="1:16" r="15">
      <c t="s" s="4" r="A15">
        <v>739</v>
      </c>
      <c t="n" s="6" r="F15">
        <v>16249</v>
      </c>
      <c t="n" s="6" r="J15">
        <v>20607</v>
      </c>
      <c t="n" s="6" r="O15">
        <v>16249</v>
      </c>
      <c t="n" s="6" r="P15">
        <v>20607</v>
      </c>
    </row>
    <row spans="1:16" r="16">
      <c t="s" s="4" r="A16">
        <v>668</v>
      </c>
    </row>
    <row spans="1:16" r="17">
      <c t="s" s="3" r="A17">
        <v>734</v>
      </c>
    </row>
    <row spans="1:16" r="18">
      <c t="s" s="4" r="A18">
        <v>735</v>
      </c>
      <c t="n" s="6" r="E18">
        <v>5581</v>
      </c>
      <c t="n" s="6" r="I18">
        <v>7875</v>
      </c>
      <c t="n" s="6" r="M18">
        <v>8002</v>
      </c>
      <c t="n" s="6" r="N18">
        <v>5581</v>
      </c>
      <c t="n" s="6" r="O18">
        <v>7875</v>
      </c>
      <c t="n" s="6" r="P18">
        <v>8002</v>
      </c>
    </row>
    <row spans="1:16" r="19">
      <c t="s" s="4" r="A19">
        <v>736</v>
      </c>
      <c t="n" s="6" r="O19">
        <v>-556</v>
      </c>
      <c t="n" s="6" r="P19">
        <v>1954</v>
      </c>
    </row>
    <row spans="1:16" r="20">
      <c t="s" s="4" r="A20">
        <v>737</v>
      </c>
      <c t="n" s="6" r="O20">
        <v>-2181</v>
      </c>
      <c t="n" s="6" r="P20">
        <v>-2501</v>
      </c>
    </row>
    <row spans="1:16" r="21">
      <c t="s" s="4" r="A21">
        <v>738</v>
      </c>
      <c t="n" s="6" r="O21">
        <v>443</v>
      </c>
      <c t="n" s="6" r="P21">
        <v>420</v>
      </c>
    </row>
    <row spans="1:16" r="22">
      <c t="s" s="4" r="A22">
        <v>739</v>
      </c>
      <c t="n" s="6" r="F22">
        <v>5581</v>
      </c>
      <c t="n" s="6" r="J22">
        <v>7875</v>
      </c>
      <c t="n" s="6" r="O22">
        <v>5581</v>
      </c>
      <c t="n" s="6" r="P22">
        <v>7875</v>
      </c>
    </row>
    <row spans="1:16" r="23">
      <c t="s" s="4" r="A23">
        <v>669</v>
      </c>
    </row>
    <row spans="1:16" r="24">
      <c t="s" s="3" r="A24">
        <v>734</v>
      </c>
    </row>
    <row spans="1:16" r="25">
      <c t="s" s="4" r="A25">
        <v>735</v>
      </c>
      <c t="n" s="6" r="E25">
        <v>4550</v>
      </c>
      <c t="n" s="6" r="I25">
        <v>7245</v>
      </c>
      <c t="n" s="6" r="M25">
        <v>8294</v>
      </c>
      <c t="n" s="6" r="N25">
        <v>4550</v>
      </c>
      <c t="n" s="6" r="O25">
        <v>7245</v>
      </c>
      <c t="n" s="6" r="P25">
        <v>8294</v>
      </c>
    </row>
    <row spans="1:16" r="26">
      <c t="s" s="4" r="A26">
        <v>736</v>
      </c>
      <c t="n" s="6" r="O26">
        <v>-1106</v>
      </c>
      <c t="n" s="6" r="P26">
        <v>932</v>
      </c>
    </row>
    <row spans="1:16" r="27">
      <c t="s" s="4" r="A27">
        <v>737</v>
      </c>
      <c t="n" s="6" r="O27">
        <v>-1783</v>
      </c>
      <c t="n" s="6" r="P27">
        <v>-2239</v>
      </c>
    </row>
    <row spans="1:16" r="28">
      <c t="s" s="4" r="A28">
        <v>738</v>
      </c>
      <c t="n" s="6" r="O28">
        <v>194</v>
      </c>
      <c t="n" s="6" r="P28">
        <v>258</v>
      </c>
    </row>
    <row spans="1:16" r="29">
      <c t="s" s="4" r="A29">
        <v>739</v>
      </c>
      <c t="n" s="6" r="F29">
        <v>4550</v>
      </c>
      <c t="n" s="6" r="J29">
        <v>7245</v>
      </c>
      <c t="n" s="6" r="O29">
        <v>4550</v>
      </c>
      <c t="n" s="6" r="P29">
        <v>7245</v>
      </c>
    </row>
    <row spans="1:16" r="30">
      <c t="s" s="4" r="A30">
        <v>670</v>
      </c>
    </row>
    <row spans="1:16" r="31">
      <c t="s" s="3" r="A31">
        <v>734</v>
      </c>
    </row>
    <row spans="1:16" r="32">
      <c t="s" s="4" r="A32">
        <v>735</v>
      </c>
      <c t="n" s="6" r="E32">
        <v>6118</v>
      </c>
      <c t="n" s="6" r="I32">
        <v>5487</v>
      </c>
      <c t="n" s="6" r="M32">
        <v>5156</v>
      </c>
      <c t="n" s="6" r="N32">
        <v>6118</v>
      </c>
      <c t="n" s="6" r="O32">
        <v>5487</v>
      </c>
      <c t="n" s="6" r="P32">
        <v>5156</v>
      </c>
    </row>
    <row spans="1:16" r="33">
      <c t="s" s="4" r="A33">
        <v>736</v>
      </c>
      <c t="n" s="6" r="O33">
        <v>5864</v>
      </c>
      <c t="n" s="6" r="P33">
        <v>5304</v>
      </c>
    </row>
    <row spans="1:16" r="34">
      <c t="s" s="4" r="A34">
        <v>737</v>
      </c>
      <c t="n" s="6" r="O34">
        <v>-6423</v>
      </c>
      <c t="n" s="6" r="P34">
        <v>-6055</v>
      </c>
    </row>
    <row spans="1:16" r="35">
      <c t="s" s="4" r="A35">
        <v>738</v>
      </c>
      <c t="n" s="6" r="O35">
        <v>1190</v>
      </c>
      <c t="n" s="6" r="P35">
        <v>1082</v>
      </c>
    </row>
    <row spans="1:16" r="36">
      <c t="s" s="4" r="A36">
        <v>739</v>
      </c>
      <c t="n" s="6" r="F36">
        <v>6118</v>
      </c>
      <c t="n" s="6" r="J36">
        <v>5487</v>
      </c>
      <c t="n" s="6" r="O36">
        <v>6118</v>
      </c>
      <c t="n" s="6" r="P36">
        <v>5487</v>
      </c>
    </row>
    <row spans="1:16" r="37">
      <c t="s" s="4" r="A37">
        <v>497</v>
      </c>
    </row>
    <row spans="1:16" r="38">
      <c t="s" s="3" r="A38">
        <v>734</v>
      </c>
    </row>
    <row spans="1:16" r="39">
      <c t="s" s="4" r="A39">
        <v>735</v>
      </c>
      <c t="n" s="6" r="E39">
        <v>46904</v>
      </c>
      <c t="n" s="6" r="I39">
        <v>46079</v>
      </c>
      <c t="n" s="6" r="M39">
        <v>47741</v>
      </c>
      <c t="n" s="6" r="N39">
        <v>46904</v>
      </c>
      <c t="n" s="6" r="O39">
        <v>46079</v>
      </c>
      <c t="n" s="6" r="P39">
        <v>47741</v>
      </c>
    </row>
    <row spans="1:16" r="40">
      <c t="s" s="4" r="A40">
        <v>736</v>
      </c>
      <c t="n" s="6" r="O40">
        <v>16409</v>
      </c>
      <c t="n" s="6" r="P40">
        <v>9693</v>
      </c>
    </row>
    <row spans="1:16" r="41">
      <c t="s" s="4" r="A41">
        <v>737</v>
      </c>
      <c t="n" s="6" r="O41">
        <v>-20358</v>
      </c>
      <c t="n" s="6" r="P41">
        <v>-15049</v>
      </c>
    </row>
    <row spans="1:16" r="42">
      <c t="s" s="4" r="A42">
        <v>738</v>
      </c>
      <c t="n" s="6" r="O42">
        <v>4774</v>
      </c>
      <c t="n" s="6" r="P42">
        <v>3694</v>
      </c>
    </row>
    <row spans="1:16" r="43">
      <c t="s" s="4" r="A43">
        <v>739</v>
      </c>
      <c t="n" s="6" r="F43">
        <v>46904</v>
      </c>
      <c t="n" s="6" r="J43">
        <v>46079</v>
      </c>
      <c t="n" s="6" r="O43">
        <v>46904</v>
      </c>
      <c t="n" s="6" r="P43">
        <v>46079</v>
      </c>
    </row>
    <row spans="1:16" r="44">
      <c t="s" s="4" r="A44">
        <v>671</v>
      </c>
    </row>
    <row spans="1:16" r="45">
      <c t="s" s="3" r="A45">
        <v>734</v>
      </c>
    </row>
    <row spans="1:16" r="46">
      <c t="s" s="4" r="A46">
        <v>735</v>
      </c>
      <c t="n" s="6" r="E46">
        <v>33389</v>
      </c>
      <c t="n" s="6" r="I46">
        <v>35199</v>
      </c>
      <c t="n" s="6" r="M46">
        <v>34589</v>
      </c>
      <c t="n" s="6" r="N46">
        <v>33389</v>
      </c>
      <c t="n" s="6" r="O46">
        <v>35199</v>
      </c>
      <c t="n" s="6" r="P46">
        <v>34589</v>
      </c>
    </row>
    <row spans="1:16" r="47">
      <c t="s" s="4" r="A47">
        <v>736</v>
      </c>
      <c t="n" s="6" r="O47">
        <v>4417</v>
      </c>
      <c t="n" s="6" r="P47">
        <v>8347</v>
      </c>
    </row>
    <row spans="1:16" r="48">
      <c t="s" s="4" r="A48">
        <v>737</v>
      </c>
      <c t="n" s="6" r="O48">
        <v>-8422</v>
      </c>
      <c t="n" s="6" r="P48">
        <v>-10042</v>
      </c>
    </row>
    <row spans="1:16" r="49">
      <c t="s" s="4" r="A49">
        <v>738</v>
      </c>
      <c t="n" s="6" r="O49">
        <v>2195</v>
      </c>
      <c t="n" s="6" r="P49">
        <v>2305</v>
      </c>
    </row>
    <row spans="1:16" r="50">
      <c t="s" s="4" r="A50">
        <v>739</v>
      </c>
      <c t="n" s="6" r="F50">
        <v>33389</v>
      </c>
      <c t="n" s="6" r="J50">
        <v>35199</v>
      </c>
      <c t="n" s="6" r="O50">
        <v>33389</v>
      </c>
      <c t="n" s="6" r="P50">
        <v>35199</v>
      </c>
    </row>
    <row spans="1:16" r="51">
      <c t="s" s="4" r="A51">
        <v>672</v>
      </c>
    </row>
    <row spans="1:16" r="52">
      <c t="s" s="3" r="A52">
        <v>734</v>
      </c>
    </row>
    <row spans="1:16" r="53">
      <c t="s" s="4" r="A53">
        <v>735</v>
      </c>
      <c t="n" s="6" r="E53">
        <v>13515</v>
      </c>
      <c t="n" s="6" r="I53">
        <v>10880</v>
      </c>
      <c t="n" s="6" r="M53">
        <v>13152</v>
      </c>
      <c t="n" s="6" r="N53">
        <v>13515</v>
      </c>
      <c t="n" s="6" r="O53">
        <v>10880</v>
      </c>
      <c t="n" s="6" r="P53">
        <v>13152</v>
      </c>
    </row>
    <row spans="1:16" r="54">
      <c t="s" s="4" r="A54">
        <v>736</v>
      </c>
      <c t="n" s="6" r="O54">
        <v>11992</v>
      </c>
      <c t="n" s="6" r="P54">
        <v>1346</v>
      </c>
    </row>
    <row spans="1:16" r="55">
      <c t="s" s="4" r="A55">
        <v>737</v>
      </c>
      <c t="n" s="6" r="O55">
        <v>-11936</v>
      </c>
      <c t="n" s="6" r="P55">
        <v>-5007</v>
      </c>
    </row>
    <row spans="1:16" r="56">
      <c t="s" s="4" r="A56">
        <v>738</v>
      </c>
      <c t="n" s="6" r="O56">
        <v>2579</v>
      </c>
      <c t="n" s="6" r="P56">
        <v>1389</v>
      </c>
    </row>
    <row spans="1:16" r="57">
      <c t="s" s="4" r="A57">
        <v>739</v>
      </c>
      <c t="n" s="6" r="F57">
        <v>13515</v>
      </c>
      <c t="n" s="6" r="J57">
        <v>10880</v>
      </c>
      <c t="n" s="6" r="O57">
        <v>13515</v>
      </c>
      <c t="n" s="6" r="P57">
        <v>10880</v>
      </c>
    </row>
    <row spans="1:16" r="58">
      <c t="s" s="4" r="A58">
        <v>740</v>
      </c>
    </row>
    <row spans="1:16" r="59">
      <c t="s" s="3" r="A59">
        <v>734</v>
      </c>
    </row>
    <row spans="1:16" r="60">
      <c t="s" s="4" r="A60">
        <v>735</v>
      </c>
      <c t="n" s="6" r="E60">
        <v>4365</v>
      </c>
      <c t="n" s="7" r="I60">
        <v>4662</v>
      </c>
      <c t="n" s="7" r="M60">
        <v>4026</v>
      </c>
      <c t="n" s="6" r="N60">
        <v>4365</v>
      </c>
      <c t="n" s="6" r="O60">
        <v>4662</v>
      </c>
      <c t="n" s="6" r="P60">
        <v>4026</v>
      </c>
    </row>
    <row spans="1:16" r="61">
      <c t="s" s="4" r="A61">
        <v>736</v>
      </c>
      <c t="n" s="6" r="O61">
        <v>-297</v>
      </c>
      <c t="n" s="6" r="P61">
        <v>636</v>
      </c>
    </row>
    <row spans="1:16" r="62">
      <c t="s" s="4" r="A62">
        <v>737</v>
      </c>
      <c t="n" s="6" r="O62">
        <v>0</v>
      </c>
      <c t="n" s="6" r="P62">
        <v>0</v>
      </c>
    </row>
    <row spans="1:16" r="63">
      <c t="s" s="4" r="A63">
        <v>738</v>
      </c>
      <c t="n" s="6" r="O63">
        <v>0</v>
      </c>
      <c t="n" s="6" r="P63">
        <v>0</v>
      </c>
    </row>
    <row spans="1:16" r="64">
      <c t="s" s="4" r="A64">
        <v>739</v>
      </c>
      <c t="n" s="6" r="F64">
        <v>4365</v>
      </c>
      <c t="n" s="7" r="J64">
        <v>4662</v>
      </c>
      <c t="n" s="6" r="O64">
        <v>4365</v>
      </c>
      <c t="n" s="7" r="P64">
        <v>4662</v>
      </c>
    </row>
    <row spans="1:16" r="65">
      <c t="s" s="4" r="A65">
        <v>673</v>
      </c>
    </row>
    <row spans="1:16" r="66">
      <c t="s" s="3" r="A66">
        <v>734</v>
      </c>
    </row>
    <row spans="1:16" r="67">
      <c t="s" s="4" r="A67">
        <v>735</v>
      </c>
      <c t="n" s="6" r="E67">
        <v>67518</v>
      </c>
      <c t="n" s="6" r="N67">
        <v>67518</v>
      </c>
    </row>
    <row spans="1:16" r="68">
      <c t="s" s="4" r="A68">
        <v>736</v>
      </c>
      <c t="n" s="6" r="N68">
        <v>7525</v>
      </c>
    </row>
    <row spans="1:16" r="69">
      <c t="s" s="4" r="A69">
        <v>737</v>
      </c>
      <c t="n" s="6" r="N69">
        <v>-24401</v>
      </c>
    </row>
    <row spans="1:16" r="70">
      <c t="s" s="4" r="A70">
        <v>738</v>
      </c>
      <c t="n" s="6" r="N70">
        <v>10328</v>
      </c>
    </row>
    <row spans="1:16" r="71">
      <c t="s" s="4" r="A71">
        <v>739</v>
      </c>
      <c t="n" s="6" r="B71">
        <v>60970</v>
      </c>
      <c t="n" s="6" r="F71">
        <v>67518</v>
      </c>
      <c t="n" s="6" r="N71">
        <v>60970</v>
      </c>
      <c t="n" s="6" r="O71">
        <v>67518</v>
      </c>
    </row>
    <row spans="1:16" r="72">
      <c t="s" s="4" r="A72">
        <v>677</v>
      </c>
    </row>
    <row spans="1:16" r="73">
      <c t="s" s="3" r="A73">
        <v>734</v>
      </c>
    </row>
    <row spans="1:16" r="74">
      <c t="s" s="4" r="A74">
        <v>735</v>
      </c>
      <c t="n" s="6" r="E74">
        <v>16249</v>
      </c>
      <c t="n" s="6" r="N74">
        <v>16249</v>
      </c>
    </row>
    <row spans="1:16" r="75">
      <c t="s" s="4" r="A75">
        <v>736</v>
      </c>
      <c t="n" s="6" r="N75">
        <v>8582</v>
      </c>
    </row>
    <row spans="1:16" r="76">
      <c t="s" s="4" r="A76">
        <v>737</v>
      </c>
      <c t="n" s="6" r="N76">
        <v>-10846</v>
      </c>
    </row>
    <row spans="1:16" r="77">
      <c t="s" s="4" r="A77">
        <v>738</v>
      </c>
      <c t="n" s="6" r="N77">
        <v>2136</v>
      </c>
    </row>
    <row spans="1:16" r="78">
      <c t="s" s="4" r="A78">
        <v>739</v>
      </c>
      <c t="n" s="6" r="B78">
        <v>16121</v>
      </c>
      <c t="n" s="6" r="F78">
        <v>16249</v>
      </c>
      <c t="n" s="6" r="N78">
        <v>16121</v>
      </c>
      <c t="n" s="6" r="O78">
        <v>16249</v>
      </c>
    </row>
    <row spans="1:16" r="79">
      <c t="s" s="4" r="A79">
        <v>678</v>
      </c>
    </row>
    <row spans="1:16" r="80">
      <c t="s" s="3" r="A80">
        <v>734</v>
      </c>
    </row>
    <row spans="1:16" r="81">
      <c t="s" s="4" r="A81">
        <v>735</v>
      </c>
      <c t="n" s="6" r="E81">
        <v>5581</v>
      </c>
      <c t="n" s="6" r="N81">
        <v>5581</v>
      </c>
    </row>
    <row spans="1:16" r="82">
      <c t="s" s="4" r="A82">
        <v>736</v>
      </c>
      <c t="n" s="6" r="N82">
        <v>-96</v>
      </c>
    </row>
    <row spans="1:16" r="83">
      <c t="s" s="4" r="A83">
        <v>737</v>
      </c>
      <c t="n" s="6" r="N83">
        <v>-1057</v>
      </c>
    </row>
    <row spans="1:16" r="84">
      <c t="s" s="4" r="A84">
        <v>738</v>
      </c>
      <c t="n" s="6" r="N84">
        <v>264</v>
      </c>
    </row>
    <row spans="1:16" r="85">
      <c t="s" s="4" r="A85">
        <v>739</v>
      </c>
      <c t="n" s="6" r="B85">
        <v>4692</v>
      </c>
      <c t="n" s="6" r="F85">
        <v>5581</v>
      </c>
      <c t="n" s="6" r="N85">
        <v>4692</v>
      </c>
      <c t="n" s="6" r="O85">
        <v>5581</v>
      </c>
    </row>
    <row spans="1:16" r="86">
      <c t="s" s="4" r="A86">
        <v>679</v>
      </c>
    </row>
    <row spans="1:16" r="87">
      <c t="s" s="3" r="A87">
        <v>734</v>
      </c>
    </row>
    <row spans="1:16" r="88">
      <c t="s" s="4" r="A88">
        <v>735</v>
      </c>
      <c t="n" s="6" r="E88">
        <v>4550</v>
      </c>
      <c t="n" s="6" r="N88">
        <v>4550</v>
      </c>
    </row>
    <row spans="1:16" r="89">
      <c t="s" s="4" r="A89">
        <v>736</v>
      </c>
      <c t="n" s="6" r="N89">
        <v>693</v>
      </c>
    </row>
    <row spans="1:16" r="90">
      <c t="s" s="4" r="A90">
        <v>737</v>
      </c>
      <c t="n" s="6" r="N90">
        <v>-1716</v>
      </c>
    </row>
    <row spans="1:16" r="91">
      <c t="s" s="4" r="A91">
        <v>738</v>
      </c>
      <c t="n" s="6" r="N91">
        <v>414</v>
      </c>
    </row>
    <row spans="1:16" r="92">
      <c t="s" s="4" r="A92">
        <v>739</v>
      </c>
      <c t="n" s="6" r="B92">
        <v>3941</v>
      </c>
      <c t="n" s="6" r="F92">
        <v>4550</v>
      </c>
      <c t="n" s="6" r="N92">
        <v>3941</v>
      </c>
      <c t="n" s="6" r="O92">
        <v>4550</v>
      </c>
    </row>
    <row spans="1:16" r="93">
      <c t="s" s="4" r="A93">
        <v>680</v>
      </c>
    </row>
    <row spans="1:16" r="94">
      <c t="s" s="3" r="A94">
        <v>734</v>
      </c>
    </row>
    <row spans="1:16" r="95">
      <c t="s" s="4" r="A95">
        <v>735</v>
      </c>
      <c t="n" s="6" r="E95">
        <v>6118</v>
      </c>
      <c t="n" s="6" r="N95">
        <v>6118</v>
      </c>
    </row>
    <row spans="1:16" r="96">
      <c t="s" s="4" r="A96">
        <v>736</v>
      </c>
      <c t="n" s="6" r="N96">
        <v>7985</v>
      </c>
    </row>
    <row spans="1:16" r="97">
      <c t="s" s="4" r="A97">
        <v>737</v>
      </c>
      <c t="n" s="6" r="N97">
        <v>-8073</v>
      </c>
    </row>
    <row spans="1:16" r="98">
      <c t="s" s="4" r="A98">
        <v>738</v>
      </c>
      <c t="n" s="6" r="N98">
        <v>1458</v>
      </c>
    </row>
    <row spans="1:16" r="99">
      <c t="s" s="4" r="A99">
        <v>739</v>
      </c>
      <c t="n" s="6" r="B99">
        <v>7488</v>
      </c>
      <c t="n" s="6" r="F99">
        <v>6118</v>
      </c>
      <c t="n" s="6" r="N99">
        <v>7488</v>
      </c>
      <c t="n" s="6" r="O99">
        <v>6118</v>
      </c>
    </row>
    <row spans="1:16" r="100">
      <c t="s" s="4" r="A100">
        <v>681</v>
      </c>
    </row>
    <row spans="1:16" r="101">
      <c t="s" s="3" r="A101">
        <v>734</v>
      </c>
    </row>
    <row spans="1:16" r="102">
      <c t="s" s="4" r="A102">
        <v>735</v>
      </c>
      <c t="n" s="6" r="E102">
        <v>46904</v>
      </c>
      <c t="n" s="6" r="N102">
        <v>46904</v>
      </c>
    </row>
    <row spans="1:16" r="103">
      <c t="s" s="4" r="A103">
        <v>736</v>
      </c>
      <c t="n" s="6" r="N103">
        <v>3308</v>
      </c>
    </row>
    <row spans="1:16" r="104">
      <c t="s" s="4" r="A104">
        <v>737</v>
      </c>
      <c t="n" s="6" r="N104">
        <v>-13555</v>
      </c>
    </row>
    <row spans="1:16" r="105">
      <c t="s" s="4" r="A105">
        <v>738</v>
      </c>
      <c t="n" s="6" r="N105">
        <v>8192</v>
      </c>
    </row>
    <row spans="1:16" r="106">
      <c t="s" s="4" r="A106">
        <v>739</v>
      </c>
      <c t="n" s="6" r="B106">
        <v>44849</v>
      </c>
      <c t="n" s="6" r="F106">
        <v>46904</v>
      </c>
      <c t="n" s="6" r="N106">
        <v>44849</v>
      </c>
      <c t="n" s="6" r="O106">
        <v>46904</v>
      </c>
    </row>
    <row spans="1:16" r="107">
      <c t="s" s="4" r="A107">
        <v>682</v>
      </c>
    </row>
    <row spans="1:16" r="108">
      <c t="s" s="3" r="A108">
        <v>734</v>
      </c>
    </row>
    <row spans="1:16" r="109">
      <c t="s" s="4" r="A109">
        <v>735</v>
      </c>
      <c t="n" s="6" r="E109">
        <v>33389</v>
      </c>
      <c t="n" s="6" r="N109">
        <v>33389</v>
      </c>
    </row>
    <row spans="1:16" r="110">
      <c t="s" s="4" r="A110">
        <v>736</v>
      </c>
      <c t="n" s="6" r="N110">
        <v>540</v>
      </c>
    </row>
    <row spans="1:16" r="111">
      <c t="s" s="4" r="A111">
        <v>737</v>
      </c>
      <c t="n" s="6" r="N111">
        <v>-5741</v>
      </c>
    </row>
    <row spans="1:16" r="112">
      <c t="s" s="4" r="A112">
        <v>738</v>
      </c>
      <c t="n" s="6" r="N112">
        <v>4160</v>
      </c>
    </row>
    <row spans="1:16" r="113">
      <c t="s" s="4" r="A113">
        <v>739</v>
      </c>
      <c t="n" s="6" r="B113">
        <v>32348</v>
      </c>
      <c t="n" s="6" r="F113">
        <v>33389</v>
      </c>
      <c t="n" s="6" r="N113">
        <v>32348</v>
      </c>
      <c t="n" s="6" r="O113">
        <v>33389</v>
      </c>
    </row>
    <row spans="1:16" r="114">
      <c t="s" s="4" r="A114">
        <v>683</v>
      </c>
    </row>
    <row spans="1:16" r="115">
      <c t="s" s="3" r="A115">
        <v>734</v>
      </c>
    </row>
    <row spans="1:16" r="116">
      <c t="s" s="4" r="A116">
        <v>735</v>
      </c>
      <c t="n" s="6" r="E116">
        <v>13515</v>
      </c>
      <c t="n" s="6" r="N116">
        <v>13515</v>
      </c>
    </row>
    <row spans="1:16" r="117">
      <c t="s" s="4" r="A117">
        <v>736</v>
      </c>
      <c t="n" s="6" r="N117">
        <v>2768</v>
      </c>
    </row>
    <row spans="1:16" r="118">
      <c t="s" s="4" r="A118">
        <v>737</v>
      </c>
      <c t="n" s="6" r="N118">
        <v>-7814</v>
      </c>
    </row>
    <row spans="1:16" r="119">
      <c t="s" s="4" r="A119">
        <v>738</v>
      </c>
      <c t="n" s="6" r="N119">
        <v>4032</v>
      </c>
    </row>
    <row spans="1:16" r="120">
      <c t="s" s="4" r="A120">
        <v>739</v>
      </c>
      <c t="n" s="6" r="B120">
        <v>12501</v>
      </c>
      <c t="n" s="6" r="F120">
        <v>13515</v>
      </c>
      <c t="n" s="6" r="N120">
        <v>12501</v>
      </c>
      <c t="n" s="6" r="O120">
        <v>13515</v>
      </c>
    </row>
    <row spans="1:16" r="121">
      <c t="s" s="4" r="A121">
        <v>741</v>
      </c>
    </row>
    <row spans="1:16" r="122">
      <c t="s" s="3" r="A122">
        <v>734</v>
      </c>
    </row>
    <row spans="1:16" r="123">
      <c t="s" s="4" r="A123">
        <v>735</v>
      </c>
      <c t="n" s="6" r="E123">
        <v>4365</v>
      </c>
      <c t="n" s="6" r="N123">
        <v>4365</v>
      </c>
    </row>
    <row spans="1:16" r="124">
      <c t="s" s="4" r="A124">
        <v>736</v>
      </c>
      <c t="n" s="6" r="N124">
        <v>-4365</v>
      </c>
    </row>
    <row spans="1:16" r="125">
      <c t="s" s="4" r="A125">
        <v>737</v>
      </c>
      <c t="n" s="6" r="N125">
        <v>0</v>
      </c>
    </row>
    <row spans="1:16" r="126">
      <c t="s" s="4" r="A126">
        <v>738</v>
      </c>
      <c t="n" s="6" r="N126">
        <v>0</v>
      </c>
    </row>
    <row spans="1:16" r="127">
      <c t="s" s="4" r="A127">
        <v>739</v>
      </c>
      <c t="n" s="6" r="B127">
        <v>0</v>
      </c>
      <c t="n" s="6" r="F127">
        <v>4365</v>
      </c>
      <c t="n" s="6" r="N127">
        <v>0</v>
      </c>
      <c t="n" s="6" r="O127">
        <v>4365</v>
      </c>
    </row>
    <row spans="1:16" r="128">
      <c t="s" s="4" r="A128">
        <v>684</v>
      </c>
    </row>
    <row spans="1:16" r="129">
      <c t="s" s="3" r="A129">
        <v>734</v>
      </c>
    </row>
    <row spans="1:16" r="130">
      <c t="s" s="4" r="A130">
        <v>735</v>
      </c>
      <c t="n" s="6" r="E130">
        <v>0</v>
      </c>
      <c t="n" s="6" r="N130">
        <v>0</v>
      </c>
    </row>
    <row spans="1:16" r="131">
      <c t="s" s="4" r="A131">
        <v>736</v>
      </c>
      <c t="n" s="6" r="N131">
        <v>2187</v>
      </c>
    </row>
    <row spans="1:16" r="132">
      <c t="s" s="4" r="A132">
        <v>737</v>
      </c>
      <c t="n" s="6" r="N132">
        <v>-1932</v>
      </c>
    </row>
    <row spans="1:16" r="133">
      <c t="s" s="4" r="A133">
        <v>738</v>
      </c>
      <c t="n" s="6" r="N133">
        <v>1447</v>
      </c>
    </row>
    <row spans="1:16" r="134">
      <c t="s" s="4" r="A134">
        <v>739</v>
      </c>
      <c t="n" s="6" r="B134">
        <v>1702</v>
      </c>
      <c t="n" s="6" r="F134">
        <v>0</v>
      </c>
      <c t="n" s="6" r="N134">
        <v>1702</v>
      </c>
      <c t="n" s="6" r="O134">
        <v>0</v>
      </c>
    </row>
    <row spans="1:16" r="135">
      <c t="s" s="4" r="A135">
        <v>688</v>
      </c>
    </row>
    <row spans="1:16" r="136">
      <c t="s" s="3" r="A136">
        <v>734</v>
      </c>
    </row>
    <row spans="1:16" r="137">
      <c t="s" s="4" r="A137">
        <v>735</v>
      </c>
      <c t="n" s="6" r="E137">
        <v>0</v>
      </c>
      <c t="n" s="6" r="N137">
        <v>0</v>
      </c>
    </row>
    <row spans="1:16" r="138">
      <c t="s" s="4" r="A138">
        <v>736</v>
      </c>
      <c t="n" s="6" r="N138">
        <v>482</v>
      </c>
    </row>
    <row spans="1:16" r="139">
      <c t="s" s="4" r="A139">
        <v>737</v>
      </c>
      <c t="n" s="6" r="N139">
        <v>-978</v>
      </c>
    </row>
    <row spans="1:16" r="140">
      <c t="s" s="4" r="A140">
        <v>738</v>
      </c>
      <c t="n" s="6" r="N140">
        <v>725</v>
      </c>
    </row>
    <row spans="1:16" r="141">
      <c t="s" s="4" r="A141">
        <v>739</v>
      </c>
      <c t="n" s="6" r="B141">
        <v>229</v>
      </c>
      <c t="n" s="6" r="F141">
        <v>0</v>
      </c>
      <c t="n" s="6" r="N141">
        <v>229</v>
      </c>
      <c t="n" s="6" r="O141">
        <v>0</v>
      </c>
    </row>
    <row spans="1:16" r="142">
      <c t="s" s="4" r="A142">
        <v>689</v>
      </c>
    </row>
    <row spans="1:16" r="143">
      <c t="s" s="3" r="A143">
        <v>734</v>
      </c>
    </row>
    <row spans="1:16" r="144">
      <c t="s" s="4" r="A144">
        <v>735</v>
      </c>
      <c t="n" s="6" r="E144">
        <v>0</v>
      </c>
      <c t="n" s="6" r="N144">
        <v>0</v>
      </c>
    </row>
    <row spans="1:16" r="145">
      <c t="s" s="4" r="A145">
        <v>736</v>
      </c>
      <c t="n" s="6" r="N145">
        <v>47</v>
      </c>
    </row>
    <row spans="1:16" r="146">
      <c t="s" s="4" r="A146">
        <v>737</v>
      </c>
      <c t="n" s="6" r="N146">
        <v>-69</v>
      </c>
    </row>
    <row spans="1:16" r="147">
      <c t="s" s="4" r="A147">
        <v>738</v>
      </c>
      <c t="n" s="6" r="N147">
        <v>40</v>
      </c>
    </row>
    <row spans="1:16" r="148">
      <c t="s" s="4" r="A148">
        <v>739</v>
      </c>
      <c t="n" s="6" r="B148">
        <v>18</v>
      </c>
      <c t="n" s="6" r="F148">
        <v>0</v>
      </c>
      <c t="n" s="6" r="N148">
        <v>18</v>
      </c>
      <c t="n" s="6" r="O148">
        <v>0</v>
      </c>
    </row>
    <row spans="1:16" r="149">
      <c t="s" s="4" r="A149">
        <v>690</v>
      </c>
    </row>
    <row spans="1:16" r="150">
      <c t="s" s="3" r="A150">
        <v>734</v>
      </c>
    </row>
    <row spans="1:16" r="151">
      <c t="s" s="4" r="A151">
        <v>735</v>
      </c>
      <c t="n" s="6" r="E151">
        <v>0</v>
      </c>
      <c t="n" s="6" r="N151">
        <v>0</v>
      </c>
    </row>
    <row spans="1:16" r="152">
      <c t="s" s="4" r="A152">
        <v>736</v>
      </c>
      <c t="n" s="6" r="N152">
        <v>247</v>
      </c>
    </row>
    <row spans="1:16" r="153">
      <c t="s" s="4" r="A153">
        <v>737</v>
      </c>
      <c t="n" s="6" r="N153">
        <v>-708</v>
      </c>
    </row>
    <row spans="1:16" r="154">
      <c t="s" s="4" r="A154">
        <v>738</v>
      </c>
      <c t="n" s="6" r="N154">
        <v>562</v>
      </c>
    </row>
    <row spans="1:16" r="155">
      <c t="s" s="4" r="A155">
        <v>739</v>
      </c>
      <c t="n" s="6" r="B155">
        <v>101</v>
      </c>
      <c t="n" s="6" r="F155">
        <v>0</v>
      </c>
      <c t="n" s="6" r="N155">
        <v>101</v>
      </c>
      <c t="n" s="6" r="O155">
        <v>0</v>
      </c>
    </row>
    <row spans="1:16" r="156">
      <c t="s" s="4" r="A156">
        <v>691</v>
      </c>
    </row>
    <row spans="1:16" r="157">
      <c t="s" s="3" r="A157">
        <v>734</v>
      </c>
    </row>
    <row spans="1:16" r="158">
      <c t="s" s="4" r="A158">
        <v>735</v>
      </c>
      <c t="n" s="6" r="E158">
        <v>0</v>
      </c>
      <c t="n" s="6" r="N158">
        <v>0</v>
      </c>
    </row>
    <row spans="1:16" r="159">
      <c t="s" s="4" r="A159">
        <v>736</v>
      </c>
      <c t="n" s="6" r="N159">
        <v>188</v>
      </c>
    </row>
    <row spans="1:16" r="160">
      <c t="s" s="4" r="A160">
        <v>737</v>
      </c>
      <c t="n" s="6" r="N160">
        <v>-201</v>
      </c>
    </row>
    <row spans="1:16" r="161">
      <c t="s" s="4" r="A161">
        <v>738</v>
      </c>
      <c t="n" s="6" r="N161">
        <v>123</v>
      </c>
    </row>
    <row spans="1:16" r="162">
      <c t="s" s="4" r="A162">
        <v>739</v>
      </c>
      <c t="n" s="6" r="B162">
        <v>110</v>
      </c>
      <c t="n" s="6" r="F162">
        <v>0</v>
      </c>
      <c t="n" s="6" r="N162">
        <v>110</v>
      </c>
      <c t="n" s="6" r="O162">
        <v>0</v>
      </c>
    </row>
    <row spans="1:16" r="163">
      <c t="s" s="4" r="A163">
        <v>692</v>
      </c>
    </row>
    <row spans="1:16" r="164">
      <c t="s" s="3" r="A164">
        <v>734</v>
      </c>
    </row>
    <row spans="1:16" r="165">
      <c t="s" s="4" r="A165">
        <v>735</v>
      </c>
      <c t="n" s="6" r="E165">
        <v>0</v>
      </c>
      <c t="n" s="6" r="N165">
        <v>0</v>
      </c>
    </row>
    <row spans="1:16" r="166">
      <c t="s" s="4" r="A166">
        <v>736</v>
      </c>
      <c t="n" s="6" r="N166">
        <v>1705</v>
      </c>
    </row>
    <row spans="1:16" r="167">
      <c t="s" s="4" r="A167">
        <v>737</v>
      </c>
      <c t="n" s="6" r="N167">
        <v>-954</v>
      </c>
    </row>
    <row spans="1:16" r="168">
      <c t="s" s="4" r="A168">
        <v>738</v>
      </c>
      <c t="n" s="6" r="N168">
        <v>722</v>
      </c>
    </row>
    <row spans="1:16" r="169">
      <c t="s" s="4" r="A169">
        <v>739</v>
      </c>
      <c t="n" s="6" r="B169">
        <v>1473</v>
      </c>
      <c t="n" s="6" r="F169">
        <v>0</v>
      </c>
      <c t="n" s="6" r="N169">
        <v>1473</v>
      </c>
      <c t="n" s="6" r="O169">
        <v>0</v>
      </c>
    </row>
    <row spans="1:16" r="170">
      <c t="s" s="4" r="A170">
        <v>693</v>
      </c>
    </row>
    <row spans="1:16" r="171">
      <c t="s" s="3" r="A171">
        <v>734</v>
      </c>
    </row>
    <row spans="1:16" r="172">
      <c t="s" s="4" r="A172">
        <v>735</v>
      </c>
      <c t="n" s="6" r="E172">
        <v>0</v>
      </c>
      <c t="n" s="6" r="N172">
        <v>0</v>
      </c>
    </row>
    <row spans="1:16" r="173">
      <c t="s" s="4" r="A173">
        <v>736</v>
      </c>
      <c t="n" s="6" r="N173">
        <v>1545</v>
      </c>
    </row>
    <row spans="1:16" r="174">
      <c t="s" s="4" r="A174">
        <v>737</v>
      </c>
      <c t="n" s="6" r="N174">
        <v>-585</v>
      </c>
    </row>
    <row spans="1:16" r="175">
      <c t="s" s="4" r="A175">
        <v>738</v>
      </c>
      <c t="n" s="6" r="N175">
        <v>479</v>
      </c>
    </row>
    <row spans="1:16" r="176">
      <c t="s" s="4" r="A176">
        <v>739</v>
      </c>
      <c t="n" s="6" r="B176">
        <v>1439</v>
      </c>
      <c t="n" s="6" r="F176">
        <v>0</v>
      </c>
      <c t="n" s="6" r="N176">
        <v>1439</v>
      </c>
      <c t="n" s="6" r="O176">
        <v>0</v>
      </c>
    </row>
    <row spans="1:16" r="177">
      <c t="s" s="4" r="A177">
        <v>694</v>
      </c>
    </row>
    <row spans="1:16" r="178">
      <c t="s" s="3" r="A178">
        <v>734</v>
      </c>
    </row>
    <row spans="1:16" r="179">
      <c t="s" s="4" r="A179">
        <v>735</v>
      </c>
      <c t="n" s="7" r="E179">
        <v>0</v>
      </c>
      <c t="n" s="6" r="N179">
        <v>0</v>
      </c>
    </row>
    <row spans="1:16" r="180">
      <c t="s" s="4" r="A180">
        <v>736</v>
      </c>
      <c t="n" s="6" r="N180">
        <v>160</v>
      </c>
    </row>
    <row spans="1:16" r="181">
      <c t="s" s="4" r="A181">
        <v>737</v>
      </c>
      <c t="n" s="6" r="N181">
        <v>-369</v>
      </c>
    </row>
    <row spans="1:16" r="182">
      <c t="s" s="4" r="A182">
        <v>738</v>
      </c>
      <c t="n" s="6" r="N182">
        <v>243</v>
      </c>
    </row>
    <row spans="1:16" r="183">
      <c t="s" s="4" r="A183">
        <v>739</v>
      </c>
      <c t="n" s="7" r="B183">
        <v>34</v>
      </c>
      <c t="n" s="7" r="F183">
        <v>0</v>
      </c>
      <c t="n" s="7" r="N183">
        <v>34</v>
      </c>
      <c t="n" s="7" r="O183">
        <v>0</v>
      </c>
    </row>
  </sheetData>
  <mergeCells count="3">
    <mergeCell ref="A1:A2"/>
    <mergeCell ref="B1:M1"/>
    <mergeCell ref="N1:P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2</v>
      </c>
      <c t="s" s="2" r="B1">
        <v>2</v>
      </c>
      <c t="s" s="2" r="C1">
        <v>30</v>
      </c>
      <c t="s" s="2" r="D1">
        <v>76</v>
      </c>
    </row>
    <row spans="1:4" r="2">
      <c t="s" s="3" r="A2">
        <v>660</v>
      </c>
    </row>
    <row spans="1:4" r="3">
      <c t="s" s="4" r="A3">
        <v>743</v>
      </c>
      <c t="n" s="7" r="B3">
        <v>7222121</v>
      </c>
      <c t="n" s="7" r="C3">
        <v>5989891</v>
      </c>
    </row>
    <row spans="1:4" r="4">
      <c t="s" s="4" r="A4">
        <v>68</v>
      </c>
      <c t="n" s="6" r="B4">
        <v>62672</v>
      </c>
      <c t="n" s="6" r="C4">
        <v>63153</v>
      </c>
    </row>
    <row spans="1:4" r="5">
      <c t="s" s="4" r="A5">
        <v>744</v>
      </c>
      <c t="n" s="6" r="B5">
        <v>71662</v>
      </c>
      <c t="n" s="6" r="C5">
        <v>79808</v>
      </c>
    </row>
    <row spans="1:4" r="6">
      <c t="s" s="4" r="A6">
        <v>745</v>
      </c>
      <c t="n" s="6" r="B6">
        <v>1334</v>
      </c>
      <c t="n" s="6" r="C6">
        <v>235</v>
      </c>
    </row>
    <row spans="1:4" r="7">
      <c t="s" s="4" r="A7">
        <v>746</v>
      </c>
      <c t="n" s="6" r="B7">
        <v>51115</v>
      </c>
      <c t="n" s="6" r="C7">
        <v>61788</v>
      </c>
      <c t="n" s="7" r="D7">
        <v>79166</v>
      </c>
    </row>
    <row spans="1:4" r="8">
      <c t="s" s="4" r="A8">
        <v>747</v>
      </c>
      <c t="n" s="6" r="B8">
        <v>4682</v>
      </c>
      <c t="n" s="6" r="C8">
        <v>7395</v>
      </c>
    </row>
    <row spans="1:4" r="9">
      <c t="s" s="4" r="A9">
        <v>748</v>
      </c>
      <c t="n" s="6" r="B9">
        <v>320</v>
      </c>
      <c t="n" s="6" r="C9">
        <v>1263</v>
      </c>
    </row>
    <row spans="1:4" r="10">
      <c t="s" s="4" r="A10">
        <v>749</v>
      </c>
      <c t="n" s="6" r="B10">
        <v>21118</v>
      </c>
      <c t="n" s="6" r="C10">
        <v>24459</v>
      </c>
    </row>
    <row spans="1:4" r="11">
      <c t="s" s="4" r="A11">
        <v>501</v>
      </c>
    </row>
    <row spans="1:4" r="12">
      <c t="s" s="3" r="A12">
        <v>660</v>
      </c>
    </row>
    <row spans="1:4" r="13">
      <c t="s" s="4" r="A13">
        <v>743</v>
      </c>
      <c t="n" s="6" r="B13">
        <v>4448287</v>
      </c>
      <c t="n" s="6" r="C13">
        <v>3830331</v>
      </c>
    </row>
    <row spans="1:4" r="14">
      <c t="s" s="4" r="A14">
        <v>68</v>
      </c>
      <c t="n" s="6" r="B14">
        <v>16350</v>
      </c>
      <c t="n" s="6" r="C14">
        <v>16249</v>
      </c>
    </row>
    <row spans="1:4" r="15">
      <c t="s" s="4" r="A15">
        <v>744</v>
      </c>
      <c t="n" s="6" r="B15">
        <v>30746</v>
      </c>
      <c t="n" s="6" r="C15">
        <v>33583</v>
      </c>
    </row>
    <row spans="1:4" r="16">
      <c t="s" s="4" r="A16">
        <v>745</v>
      </c>
      <c t="n" s="6" r="B16">
        <v>980</v>
      </c>
      <c t="n" s="6" r="C16">
        <v>214</v>
      </c>
    </row>
    <row spans="1:4" r="17">
      <c t="s" s="4" r="A17">
        <v>746</v>
      </c>
      <c t="n" s="6" r="B17">
        <v>8658</v>
      </c>
      <c t="n" s="6" r="C17">
        <v>8986</v>
      </c>
    </row>
    <row spans="1:4" r="18">
      <c t="s" s="4" r="A18">
        <v>747</v>
      </c>
      <c t="n" s="6" r="B18">
        <v>1794</v>
      </c>
      <c t="n" s="6" r="C18">
        <v>1362</v>
      </c>
    </row>
    <row spans="1:4" r="19">
      <c t="s" s="4" r="A19">
        <v>748</v>
      </c>
      <c t="n" s="6" r="B19">
        <v>0</v>
      </c>
      <c t="n" s="6" r="C19">
        <v>0</v>
      </c>
    </row>
    <row spans="1:4" r="20">
      <c t="s" s="4" r="A20">
        <v>668</v>
      </c>
    </row>
    <row spans="1:4" r="21">
      <c t="s" s="3" r="A21">
        <v>660</v>
      </c>
    </row>
    <row spans="1:4" r="22">
      <c t="s" s="4" r="A22">
        <v>743</v>
      </c>
      <c t="n" s="6" r="B22">
        <v>2740892</v>
      </c>
      <c t="n" s="6" r="C22">
        <v>2521456</v>
      </c>
    </row>
    <row spans="1:4" r="23">
      <c t="s" s="4" r="A23">
        <v>68</v>
      </c>
      <c t="n" s="6" r="B23">
        <v>4710</v>
      </c>
      <c t="n" s="6" r="C23">
        <v>5581</v>
      </c>
    </row>
    <row spans="1:4" r="24">
      <c t="s" s="4" r="A24">
        <v>744</v>
      </c>
      <c t="n" s="6" r="B24">
        <v>19772</v>
      </c>
      <c t="n" s="6" r="C24">
        <v>21194</v>
      </c>
    </row>
    <row spans="1:4" r="25">
      <c t="s" s="4" r="A25">
        <v>745</v>
      </c>
      <c t="n" s="6" r="B25">
        <v>4</v>
      </c>
      <c t="n" s="6" r="C25">
        <v>8</v>
      </c>
    </row>
    <row spans="1:4" r="26">
      <c t="s" s="4" r="A26">
        <v>746</v>
      </c>
      <c t="n" s="6" r="B26">
        <v>6360</v>
      </c>
      <c t="n" s="6" r="C26">
        <v>6574</v>
      </c>
    </row>
    <row spans="1:4" r="27">
      <c t="s" s="4" r="A27">
        <v>747</v>
      </c>
      <c t="n" s="6" r="B27">
        <v>1189</v>
      </c>
      <c t="n" s="6" r="C27">
        <v>1133</v>
      </c>
    </row>
    <row spans="1:4" r="28">
      <c t="s" s="4" r="A28">
        <v>748</v>
      </c>
      <c t="n" s="6" r="B28">
        <v>0</v>
      </c>
      <c t="n" s="6" r="C28">
        <v>0</v>
      </c>
    </row>
    <row spans="1:4" r="29">
      <c t="s" s="4" r="A29">
        <v>669</v>
      </c>
    </row>
    <row spans="1:4" r="30">
      <c t="s" s="3" r="A30">
        <v>660</v>
      </c>
    </row>
    <row spans="1:4" r="31">
      <c t="s" s="4" r="A31">
        <v>743</v>
      </c>
      <c t="n" s="6" r="B31">
        <v>1187106</v>
      </c>
      <c t="n" s="6" r="C31">
        <v>1066131</v>
      </c>
    </row>
    <row spans="1:4" r="32">
      <c t="s" s="4" r="A32">
        <v>68</v>
      </c>
      <c t="n" s="6" r="B32">
        <v>4042</v>
      </c>
      <c t="n" s="6" r="C32">
        <v>4550</v>
      </c>
    </row>
    <row spans="1:4" r="33">
      <c t="s" s="4" r="A33">
        <v>744</v>
      </c>
      <c t="n" s="6" r="B33">
        <v>7522</v>
      </c>
      <c t="n" s="6" r="C33">
        <v>9569</v>
      </c>
    </row>
    <row spans="1:4" r="34">
      <c t="s" s="4" r="A34">
        <v>745</v>
      </c>
      <c t="n" s="6" r="B34">
        <v>0</v>
      </c>
      <c t="n" s="6" r="C34">
        <v>0</v>
      </c>
    </row>
    <row spans="1:4" r="35">
      <c t="s" s="4" r="A35">
        <v>746</v>
      </c>
      <c t="n" s="6" r="B35">
        <v>2298</v>
      </c>
      <c t="n" s="6" r="C35">
        <v>2412</v>
      </c>
    </row>
    <row spans="1:4" r="36">
      <c t="s" s="4" r="A36">
        <v>747</v>
      </c>
      <c t="n" s="6" r="B36">
        <v>605</v>
      </c>
      <c t="n" s="6" r="C36">
        <v>229</v>
      </c>
    </row>
    <row spans="1:4" r="37">
      <c t="s" s="4" r="A37">
        <v>748</v>
      </c>
      <c t="n" s="6" r="B37">
        <v>0</v>
      </c>
      <c t="n" s="6" r="C37">
        <v>0</v>
      </c>
    </row>
    <row spans="1:4" r="38">
      <c t="s" s="4" r="A38">
        <v>670</v>
      </c>
    </row>
    <row spans="1:4" r="39">
      <c t="s" s="3" r="A39">
        <v>660</v>
      </c>
    </row>
    <row spans="1:4" r="40">
      <c t="s" s="4" r="A40">
        <v>743</v>
      </c>
      <c t="n" s="6" r="B40">
        <v>520289</v>
      </c>
      <c t="n" s="6" r="C40">
        <v>242744</v>
      </c>
    </row>
    <row spans="1:4" r="41">
      <c t="s" s="4" r="A41">
        <v>68</v>
      </c>
      <c t="n" s="6" r="B41">
        <v>7598</v>
      </c>
      <c t="n" s="6" r="C41">
        <v>6118</v>
      </c>
    </row>
    <row spans="1:4" r="42">
      <c t="s" s="4" r="A42">
        <v>744</v>
      </c>
      <c t="n" s="6" r="B42">
        <v>3452</v>
      </c>
      <c t="n" s="6" r="C42">
        <v>2820</v>
      </c>
    </row>
    <row spans="1:4" r="43">
      <c t="s" s="4" r="A43">
        <v>745</v>
      </c>
      <c t="n" s="6" r="B43">
        <v>976</v>
      </c>
      <c t="n" s="6" r="C43">
        <v>206</v>
      </c>
    </row>
    <row spans="1:4" r="44">
      <c t="s" s="4" r="A44">
        <v>746</v>
      </c>
      <c t="n" s="6" r="B44">
        <v>0</v>
      </c>
      <c t="n" s="6" r="C44">
        <v>0</v>
      </c>
    </row>
    <row spans="1:4" r="45">
      <c t="s" s="4" r="A45">
        <v>747</v>
      </c>
      <c t="n" s="6" r="B45">
        <v>0</v>
      </c>
      <c t="n" s="6" r="C45">
        <v>0</v>
      </c>
    </row>
    <row spans="1:4" r="46">
      <c t="s" s="4" r="A46">
        <v>748</v>
      </c>
      <c t="n" s="6" r="B46">
        <v>0</v>
      </c>
      <c t="n" s="6" r="C46">
        <v>0</v>
      </c>
    </row>
    <row spans="1:4" r="47">
      <c t="s" s="4" r="A47">
        <v>497</v>
      </c>
    </row>
    <row spans="1:4" r="48">
      <c t="s" s="3" r="A48">
        <v>660</v>
      </c>
    </row>
    <row spans="1:4" r="49">
      <c t="s" s="4" r="A49">
        <v>743</v>
      </c>
      <c t="n" s="6" r="B49">
        <v>2773834</v>
      </c>
      <c t="n" s="6" r="C49">
        <v>2159560</v>
      </c>
    </row>
    <row spans="1:4" r="50">
      <c t="s" s="4" r="A50">
        <v>68</v>
      </c>
      <c t="n" s="6" r="B50">
        <v>46322</v>
      </c>
      <c t="n" s="6" r="C50">
        <v>46904</v>
      </c>
    </row>
    <row spans="1:4" r="51">
      <c t="s" s="4" r="A51">
        <v>744</v>
      </c>
      <c t="n" s="6" r="B51">
        <v>40916</v>
      </c>
      <c t="n" s="6" r="C51">
        <v>46225</v>
      </c>
    </row>
    <row spans="1:4" r="52">
      <c t="s" s="4" r="A52">
        <v>745</v>
      </c>
      <c t="n" s="6" r="B52">
        <v>354</v>
      </c>
      <c t="n" s="6" r="C52">
        <v>21</v>
      </c>
    </row>
    <row spans="1:4" r="53">
      <c t="s" s="4" r="A53">
        <v>746</v>
      </c>
      <c t="n" s="6" r="B53">
        <v>42457</v>
      </c>
      <c t="n" s="6" r="C53">
        <v>52802</v>
      </c>
    </row>
    <row spans="1:4" r="54">
      <c t="s" s="4" r="A54">
        <v>747</v>
      </c>
      <c t="n" s="6" r="B54">
        <v>2888</v>
      </c>
      <c t="n" s="6" r="C54">
        <v>6033</v>
      </c>
    </row>
    <row spans="1:4" r="55">
      <c t="s" s="4" r="A55">
        <v>748</v>
      </c>
      <c t="n" s="6" r="B55">
        <v>320</v>
      </c>
      <c t="n" s="6" r="C55">
        <v>1263</v>
      </c>
    </row>
    <row spans="1:4" r="56">
      <c t="s" s="4" r="A56">
        <v>671</v>
      </c>
    </row>
    <row spans="1:4" r="57">
      <c t="s" s="3" r="A57">
        <v>660</v>
      </c>
    </row>
    <row spans="1:4" r="58">
      <c t="s" s="4" r="A58">
        <v>743</v>
      </c>
      <c t="n" s="6" r="B58">
        <v>2351434</v>
      </c>
      <c t="n" s="6" r="C58">
        <v>1801184</v>
      </c>
    </row>
    <row spans="1:4" r="59">
      <c t="s" s="4" r="A59">
        <v>68</v>
      </c>
      <c t="n" s="6" r="B59">
        <v>33787</v>
      </c>
      <c t="n" s="6" r="C59">
        <v>33389</v>
      </c>
    </row>
    <row spans="1:4" r="60">
      <c t="s" s="4" r="A60">
        <v>744</v>
      </c>
      <c t="n" s="6" r="B60">
        <v>33421</v>
      </c>
      <c t="n" s="6" r="C60">
        <v>38647</v>
      </c>
    </row>
    <row spans="1:4" r="61">
      <c t="s" s="4" r="A61">
        <v>745</v>
      </c>
      <c t="n" s="6" r="B61">
        <v>206</v>
      </c>
      <c t="n" s="6" r="C61">
        <v>0</v>
      </c>
    </row>
    <row spans="1:4" r="62">
      <c t="s" s="4" r="A62">
        <v>746</v>
      </c>
      <c t="n" s="6" r="B62">
        <v>31970</v>
      </c>
      <c t="n" s="6" r="C62">
        <v>41917</v>
      </c>
    </row>
    <row spans="1:4" r="63">
      <c t="s" s="4" r="A63">
        <v>747</v>
      </c>
      <c t="n" s="6" r="B63">
        <v>2257</v>
      </c>
      <c t="n" s="6" r="C63">
        <v>4938</v>
      </c>
    </row>
    <row spans="1:4" r="64">
      <c t="s" s="4" r="A64">
        <v>748</v>
      </c>
      <c t="n" s="6" r="B64">
        <v>241</v>
      </c>
      <c t="n" s="6" r="C64">
        <v>449</v>
      </c>
    </row>
    <row spans="1:4" r="65">
      <c t="s" s="4" r="A65">
        <v>672</v>
      </c>
    </row>
    <row spans="1:4" r="66">
      <c t="s" s="3" r="A66">
        <v>660</v>
      </c>
    </row>
    <row spans="1:4" r="67">
      <c t="s" s="4" r="A67">
        <v>743</v>
      </c>
      <c t="n" s="6" r="B67">
        <v>422400</v>
      </c>
      <c t="n" s="6" r="C67">
        <v>358376</v>
      </c>
    </row>
    <row spans="1:4" r="68">
      <c t="s" s="4" r="A68">
        <v>68</v>
      </c>
      <c t="n" s="6" r="B68">
        <v>12535</v>
      </c>
      <c t="n" s="6" r="C68">
        <v>13515</v>
      </c>
    </row>
    <row spans="1:4" r="69">
      <c t="s" s="4" r="A69">
        <v>744</v>
      </c>
      <c t="n" s="6" r="B69">
        <v>7495</v>
      </c>
      <c t="n" s="6" r="C69">
        <v>7578</v>
      </c>
    </row>
    <row spans="1:4" r="70">
      <c t="s" s="4" r="A70">
        <v>745</v>
      </c>
      <c t="n" s="6" r="B70">
        <v>148</v>
      </c>
      <c t="n" s="6" r="C70">
        <v>21</v>
      </c>
    </row>
    <row spans="1:4" r="71">
      <c t="s" s="4" r="A71">
        <v>746</v>
      </c>
      <c t="n" s="6" r="B71">
        <v>10487</v>
      </c>
      <c t="n" s="6" r="C71">
        <v>10885</v>
      </c>
    </row>
    <row spans="1:4" r="72">
      <c t="s" s="4" r="A72">
        <v>747</v>
      </c>
      <c t="n" s="6" r="B72">
        <v>631</v>
      </c>
      <c t="n" s="6" r="C72">
        <v>1095</v>
      </c>
    </row>
    <row spans="1:4" r="73">
      <c t="s" s="4" r="A73">
        <v>748</v>
      </c>
      <c t="n" s="7" r="B73">
        <v>79</v>
      </c>
      <c t="n" s="7" r="C73">
        <v>814</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0</v>
      </c>
      <c t="s" s="2" r="B1">
        <v>1</v>
      </c>
    </row>
    <row spans="1:4" r="2">
      <c t="s" s="2" r="B2">
        <v>2</v>
      </c>
      <c t="s" s="2" r="C2">
        <v>30</v>
      </c>
      <c t="s" s="2" r="D2">
        <v>76</v>
      </c>
    </row>
    <row spans="1:4" r="3">
      <c t="s" s="3" r="A3">
        <v>713</v>
      </c>
    </row>
    <row spans="1:4" r="4">
      <c t="s" s="4" r="A4">
        <v>751</v>
      </c>
      <c t="n" s="7" r="B4">
        <v>71662</v>
      </c>
      <c t="n" s="7" r="C4">
        <v>79808</v>
      </c>
    </row>
    <row spans="1:4" r="5">
      <c t="s" s="4" r="A5">
        <v>752</v>
      </c>
      <c t="n" s="6" r="B5">
        <v>117851</v>
      </c>
      <c t="n" s="6" r="C5">
        <v>137179</v>
      </c>
      <c t="n" s="7" r="D5">
        <v>173844</v>
      </c>
    </row>
    <row spans="1:4" r="6">
      <c t="s" s="4" r="A6">
        <v>714</v>
      </c>
      <c t="n" s="6" r="B6">
        <v>130528</v>
      </c>
      <c t="n" s="6" r="C6">
        <v>159638</v>
      </c>
      <c t="n" s="6" r="D6">
        <v>175013</v>
      </c>
    </row>
    <row spans="1:4" r="7">
      <c t="s" s="4" r="A7">
        <v>715</v>
      </c>
      <c t="n" s="6" r="B7">
        <v>5462</v>
      </c>
      <c t="n" s="6" r="C7">
        <v>5871</v>
      </c>
      <c t="n" s="6" r="D7">
        <v>5955</v>
      </c>
    </row>
    <row spans="1:4" r="8">
      <c t="s" s="4" r="A8">
        <v>501</v>
      </c>
    </row>
    <row spans="1:4" r="9">
      <c t="s" s="3" r="A9">
        <v>713</v>
      </c>
    </row>
    <row spans="1:4" r="10">
      <c t="s" s="4" r="A10">
        <v>751</v>
      </c>
      <c t="n" s="6" r="B10">
        <v>30746</v>
      </c>
      <c t="n" s="6" r="C10">
        <v>33583</v>
      </c>
    </row>
    <row spans="1:4" r="11">
      <c t="s" s="4" r="A11">
        <v>752</v>
      </c>
      <c t="n" s="6" r="B11">
        <v>37679</v>
      </c>
      <c t="n" s="6" r="C11">
        <v>41134</v>
      </c>
      <c t="n" s="6" r="D11">
        <v>44579</v>
      </c>
    </row>
    <row spans="1:4" r="12">
      <c t="s" s="4" r="A12">
        <v>714</v>
      </c>
      <c t="n" s="6" r="B12">
        <v>37175</v>
      </c>
      <c t="n" s="6" r="C12">
        <v>42363</v>
      </c>
      <c t="n" s="6" r="D12">
        <v>42798</v>
      </c>
    </row>
    <row spans="1:4" r="13">
      <c t="s" s="4" r="A13">
        <v>715</v>
      </c>
      <c t="n" s="6" r="B13">
        <v>1542</v>
      </c>
      <c t="n" s="6" r="C13">
        <v>1368</v>
      </c>
      <c t="n" s="6" r="D13">
        <v>1150</v>
      </c>
    </row>
    <row spans="1:4" r="14">
      <c t="s" s="4" r="A14">
        <v>497</v>
      </c>
    </row>
    <row spans="1:4" r="15">
      <c t="s" s="3" r="A15">
        <v>713</v>
      </c>
    </row>
    <row spans="1:4" r="16">
      <c t="s" s="4" r="A16">
        <v>751</v>
      </c>
      <c t="n" s="6" r="B16">
        <v>40916</v>
      </c>
      <c t="n" s="6" r="C16">
        <v>46225</v>
      </c>
    </row>
    <row spans="1:4" r="17">
      <c t="s" s="4" r="A17">
        <v>752</v>
      </c>
      <c t="n" s="6" r="B17">
        <v>80172</v>
      </c>
      <c t="n" s="6" r="C17">
        <v>96045</v>
      </c>
      <c t="n" s="6" r="D17">
        <v>129265</v>
      </c>
    </row>
    <row spans="1:4" r="18">
      <c t="s" s="4" r="A18">
        <v>714</v>
      </c>
      <c t="n" s="6" r="B18">
        <v>93353</v>
      </c>
      <c t="n" s="6" r="C18">
        <v>117275</v>
      </c>
      <c t="n" s="6" r="D18">
        <v>132215</v>
      </c>
    </row>
    <row spans="1:4" r="19">
      <c t="s" s="4" r="A19">
        <v>715</v>
      </c>
      <c t="n" s="6" r="B19">
        <v>3920</v>
      </c>
      <c t="n" s="6" r="C19">
        <v>4503</v>
      </c>
      <c t="n" s="6" r="D19">
        <v>4805</v>
      </c>
    </row>
    <row spans="1:4" r="20">
      <c t="s" s="4" r="A20">
        <v>753</v>
      </c>
    </row>
    <row spans="1:4" r="21">
      <c t="s" s="3" r="A21">
        <v>713</v>
      </c>
    </row>
    <row spans="1:4" r="22">
      <c t="s" s="4" r="A22">
        <v>751</v>
      </c>
      <c t="n" s="6" r="B22">
        <v>19772</v>
      </c>
      <c t="n" s="6" r="C22">
        <v>21194</v>
      </c>
    </row>
    <row spans="1:4" r="23">
      <c t="s" s="4" r="A23">
        <v>752</v>
      </c>
      <c t="n" s="6" r="B23">
        <v>24858</v>
      </c>
      <c t="n" s="6" r="C23">
        <v>27039</v>
      </c>
      <c t="n" s="6" r="D23">
        <v>30649</v>
      </c>
    </row>
    <row spans="1:4" r="24">
      <c t="s" s="4" r="A24">
        <v>714</v>
      </c>
      <c t="n" s="6" r="B24">
        <v>24554</v>
      </c>
      <c t="n" s="6" r="C24">
        <v>28227</v>
      </c>
      <c t="n" s="6" r="D24">
        <v>29994</v>
      </c>
    </row>
    <row spans="1:4" r="25">
      <c t="s" s="4" r="A25">
        <v>715</v>
      </c>
      <c t="n" s="6" r="B25">
        <v>944</v>
      </c>
      <c t="n" s="6" r="C25">
        <v>817</v>
      </c>
      <c t="n" s="6" r="D25">
        <v>723</v>
      </c>
    </row>
    <row spans="1:4" r="26">
      <c t="s" s="4" r="A26">
        <v>754</v>
      </c>
    </row>
    <row spans="1:4" r="27">
      <c t="s" s="3" r="A27">
        <v>713</v>
      </c>
    </row>
    <row spans="1:4" r="28">
      <c t="s" s="4" r="A28">
        <v>751</v>
      </c>
      <c t="n" s="6" r="B28">
        <v>7522</v>
      </c>
      <c t="n" s="6" r="C28">
        <v>9569</v>
      </c>
    </row>
    <row spans="1:4" r="29">
      <c t="s" s="4" r="A29">
        <v>752</v>
      </c>
      <c t="n" s="6" r="B29">
        <v>9369</v>
      </c>
      <c t="n" s="6" r="C29">
        <v>11275</v>
      </c>
      <c t="n" s="6" r="D29">
        <v>11673</v>
      </c>
    </row>
    <row spans="1:4" r="30">
      <c t="s" s="4" r="A30">
        <v>714</v>
      </c>
      <c t="n" s="6" r="B30">
        <v>9644</v>
      </c>
      <c t="n" s="6" r="C30">
        <v>11753</v>
      </c>
      <c t="n" s="6" r="D30">
        <v>10828</v>
      </c>
    </row>
    <row spans="1:4" r="31">
      <c t="s" s="4" r="A31">
        <v>715</v>
      </c>
      <c t="n" s="6" r="B31">
        <v>497</v>
      </c>
      <c t="n" s="6" r="C31">
        <v>485</v>
      </c>
      <c t="n" s="6" r="D31">
        <v>383</v>
      </c>
    </row>
    <row spans="1:4" r="32">
      <c t="s" s="4" r="A32">
        <v>755</v>
      </c>
    </row>
    <row spans="1:4" r="33">
      <c t="s" s="3" r="A33">
        <v>713</v>
      </c>
    </row>
    <row spans="1:4" r="34">
      <c t="s" s="4" r="A34">
        <v>751</v>
      </c>
      <c t="n" s="6" r="B34">
        <v>3452</v>
      </c>
      <c t="n" s="6" r="C34">
        <v>2820</v>
      </c>
    </row>
    <row spans="1:4" r="35">
      <c t="s" s="4" r="A35">
        <v>752</v>
      </c>
      <c t="n" s="6" r="B35">
        <v>3452</v>
      </c>
      <c t="n" s="6" r="C35">
        <v>2820</v>
      </c>
      <c t="n" s="6" r="D35">
        <v>2257</v>
      </c>
    </row>
    <row spans="1:4" r="36">
      <c t="s" s="4" r="A36">
        <v>714</v>
      </c>
      <c t="n" s="6" r="B36">
        <v>2977</v>
      </c>
      <c t="n" s="6" r="C36">
        <v>2383</v>
      </c>
      <c t="n" s="6" r="D36">
        <v>1976</v>
      </c>
    </row>
    <row spans="1:4" r="37">
      <c t="s" s="4" r="A37">
        <v>715</v>
      </c>
      <c t="n" s="6" r="B37">
        <v>101</v>
      </c>
      <c t="n" s="6" r="C37">
        <v>66</v>
      </c>
      <c t="n" s="6" r="D37">
        <v>44</v>
      </c>
    </row>
    <row spans="1:4" r="38">
      <c t="s" s="4" r="A38">
        <v>756</v>
      </c>
    </row>
    <row spans="1:4" r="39">
      <c t="s" s="3" r="A39">
        <v>713</v>
      </c>
    </row>
    <row spans="1:4" r="40">
      <c t="s" s="4" r="A40">
        <v>751</v>
      </c>
      <c t="n" s="6" r="B40">
        <v>33421</v>
      </c>
      <c t="n" s="6" r="C40">
        <v>38647</v>
      </c>
    </row>
    <row spans="1:4" r="41">
      <c t="s" s="4" r="A41">
        <v>752</v>
      </c>
      <c t="n" s="6" r="B41">
        <v>66009</v>
      </c>
      <c t="n" s="6" r="C41">
        <v>74337</v>
      </c>
      <c t="n" s="6" r="D41">
        <v>94062</v>
      </c>
    </row>
    <row spans="1:4" r="42">
      <c t="s" s="4" r="A42">
        <v>714</v>
      </c>
      <c t="n" s="6" r="B42">
        <v>77166</v>
      </c>
      <c t="n" s="6" r="C42">
        <v>90187</v>
      </c>
      <c t="n" s="6" r="D42">
        <v>90912</v>
      </c>
    </row>
    <row spans="1:4" r="43">
      <c t="s" s="4" r="A43">
        <v>715</v>
      </c>
      <c t="n" s="6" r="B43">
        <v>3226</v>
      </c>
      <c t="n" s="6" r="C43">
        <v>3589</v>
      </c>
      <c t="n" s="6" r="D43">
        <v>3678</v>
      </c>
    </row>
    <row spans="1:4" r="44">
      <c t="s" s="4" r="A44">
        <v>757</v>
      </c>
    </row>
    <row spans="1:4" r="45">
      <c t="s" s="3" r="A45">
        <v>713</v>
      </c>
    </row>
    <row spans="1:4" r="46">
      <c t="s" s="4" r="A46">
        <v>751</v>
      </c>
      <c t="n" s="6" r="B46">
        <v>7495</v>
      </c>
      <c t="n" s="6" r="C46">
        <v>7578</v>
      </c>
    </row>
    <row spans="1:4" r="47">
      <c t="s" s="4" r="A47">
        <v>752</v>
      </c>
      <c t="n" s="6" r="B47">
        <v>14163</v>
      </c>
      <c t="n" s="6" r="C47">
        <v>21708</v>
      </c>
      <c t="n" s="6" r="D47">
        <v>35203</v>
      </c>
    </row>
    <row spans="1:4" r="48">
      <c t="s" s="4" r="A48">
        <v>714</v>
      </c>
      <c t="n" s="6" r="B48">
        <v>16187</v>
      </c>
      <c t="n" s="6" r="C48">
        <v>27088</v>
      </c>
      <c t="n" s="6" r="D48">
        <v>41303</v>
      </c>
    </row>
    <row spans="1:4" r="49">
      <c t="s" s="4" r="A49">
        <v>715</v>
      </c>
      <c t="n" s="6" r="B49">
        <v>694</v>
      </c>
      <c t="n" s="6" r="C49">
        <v>914</v>
      </c>
      <c t="n" s="6" r="D49">
        <v>1127</v>
      </c>
    </row>
    <row spans="1:4" r="50">
      <c t="s" s="4" r="A50">
        <v>758</v>
      </c>
    </row>
    <row spans="1:4" r="51">
      <c t="s" s="3" r="A51">
        <v>713</v>
      </c>
    </row>
    <row spans="1:4" r="52">
      <c t="s" s="4" r="A52">
        <v>751</v>
      </c>
      <c t="n" s="6" r="B52">
        <v>43268</v>
      </c>
      <c t="n" s="6" r="C52">
        <v>41326</v>
      </c>
      <c t="n" s="6" r="D52">
        <v>57757</v>
      </c>
    </row>
    <row spans="1:4" r="53">
      <c t="s" s="4" r="A53">
        <v>759</v>
      </c>
    </row>
    <row spans="1:4" r="54">
      <c t="s" s="3" r="A54">
        <v>713</v>
      </c>
    </row>
    <row spans="1:4" r="55">
      <c t="s" s="4" r="A55">
        <v>751</v>
      </c>
      <c t="n" s="6" r="B55">
        <v>24360</v>
      </c>
      <c t="n" s="6" r="C55">
        <v>26752</v>
      </c>
      <c t="n" s="6" r="D55">
        <v>35026</v>
      </c>
    </row>
    <row spans="1:4" r="56">
      <c t="s" s="4" r="A56">
        <v>760</v>
      </c>
    </row>
    <row spans="1:4" r="57">
      <c t="s" s="3" r="A57">
        <v>713</v>
      </c>
    </row>
    <row spans="1:4" r="58">
      <c t="s" s="4" r="A58">
        <v>751</v>
      </c>
      <c t="n" s="6" r="B58">
        <v>18908</v>
      </c>
      <c t="n" s="6" r="C58">
        <v>14574</v>
      </c>
      <c t="n" s="6" r="D58">
        <v>22731</v>
      </c>
    </row>
    <row spans="1:4" r="59">
      <c t="s" s="4" r="A59">
        <v>761</v>
      </c>
    </row>
    <row spans="1:4" r="60">
      <c t="s" s="3" r="A60">
        <v>713</v>
      </c>
    </row>
    <row spans="1:4" r="61">
      <c t="s" s="4" r="A61">
        <v>751</v>
      </c>
      <c t="n" s="6" r="B61">
        <v>15810</v>
      </c>
      <c t="n" s="6" r="C61">
        <v>17696</v>
      </c>
      <c t="n" s="6" r="D61">
        <v>24625</v>
      </c>
    </row>
    <row spans="1:4" r="62">
      <c t="s" s="4" r="A62">
        <v>762</v>
      </c>
    </row>
    <row spans="1:4" r="63">
      <c t="s" s="3" r="A63">
        <v>713</v>
      </c>
    </row>
    <row spans="1:4" r="64">
      <c t="s" s="4" r="A64">
        <v>751</v>
      </c>
      <c t="n" s="6" r="B64">
        <v>5650</v>
      </c>
      <c t="n" s="6" r="C64">
        <v>6606</v>
      </c>
      <c t="n" s="6" r="D64">
        <v>8344</v>
      </c>
    </row>
    <row spans="1:4" r="65">
      <c t="s" s="4" r="A65">
        <v>763</v>
      </c>
    </row>
    <row spans="1:4" r="66">
      <c t="s" s="3" r="A66">
        <v>713</v>
      </c>
    </row>
    <row spans="1:4" r="67">
      <c t="s" s="4" r="A67">
        <v>751</v>
      </c>
      <c t="n" s="6" r="B67">
        <v>2900</v>
      </c>
      <c t="n" s="6" r="C67">
        <v>2450</v>
      </c>
      <c t="n" s="6" r="D67">
        <v>2057</v>
      </c>
    </row>
    <row spans="1:4" r="68">
      <c t="s" s="4" r="A68">
        <v>764</v>
      </c>
    </row>
    <row spans="1:4" r="69">
      <c t="s" s="3" r="A69">
        <v>713</v>
      </c>
    </row>
    <row spans="1:4" r="70">
      <c t="s" s="4" r="A70">
        <v>751</v>
      </c>
      <c t="n" s="6" r="B70">
        <v>16449</v>
      </c>
      <c t="n" s="6" r="C70">
        <v>11099</v>
      </c>
      <c t="n" s="6" r="D70">
        <v>18433</v>
      </c>
    </row>
    <row spans="1:4" r="71">
      <c t="s" s="4" r="A71">
        <v>765</v>
      </c>
    </row>
    <row spans="1:4" r="72">
      <c t="s" s="3" r="A72">
        <v>713</v>
      </c>
    </row>
    <row spans="1:4" r="73">
      <c t="s" s="4" r="A73">
        <v>751</v>
      </c>
      <c t="n" s="6" r="B73">
        <v>2459</v>
      </c>
      <c t="n" s="6" r="C73">
        <v>3475</v>
      </c>
      <c t="n" s="6" r="D73">
        <v>4298</v>
      </c>
    </row>
    <row spans="1:4" r="74">
      <c t="s" s="4" r="A74">
        <v>766</v>
      </c>
    </row>
    <row spans="1:4" r="75">
      <c t="s" s="3" r="A75">
        <v>713</v>
      </c>
    </row>
    <row spans="1:4" r="76">
      <c t="s" s="4" r="A76">
        <v>751</v>
      </c>
      <c t="n" s="6" r="B76">
        <v>28394</v>
      </c>
      <c t="n" s="6" r="C76">
        <v>38482</v>
      </c>
      <c t="n" s="6" r="D76">
        <v>49464</v>
      </c>
    </row>
    <row spans="1:4" r="77">
      <c t="s" s="4" r="A77">
        <v>767</v>
      </c>
      <c t="n" s="6" r="B77">
        <v>18135</v>
      </c>
      <c t="n" s="6" r="C77">
        <v>31666</v>
      </c>
      <c t="n" s="6" r="D77">
        <v>44418</v>
      </c>
    </row>
    <row spans="1:4" r="78">
      <c t="s" s="4" r="A78">
        <v>768</v>
      </c>
      <c t="n" s="6" r="B78">
        <v>28054</v>
      </c>
      <c t="n" s="6" r="C78">
        <v>25705</v>
      </c>
      <c t="n" s="6" r="D78">
        <v>22205</v>
      </c>
    </row>
    <row spans="1:4" r="79">
      <c t="s" s="4" r="A79">
        <v>769</v>
      </c>
    </row>
    <row spans="1:4" r="80">
      <c t="s" s="3" r="A80">
        <v>713</v>
      </c>
    </row>
    <row spans="1:4" r="81">
      <c t="s" s="4" r="A81">
        <v>751</v>
      </c>
      <c t="n" s="6" r="B81">
        <v>6386</v>
      </c>
      <c t="n" s="6" r="C81">
        <v>6831</v>
      </c>
      <c t="n" s="6" r="D81">
        <v>4371</v>
      </c>
    </row>
    <row spans="1:4" r="82">
      <c t="s" s="4" r="A82">
        <v>767</v>
      </c>
      <c t="n" s="6" r="B82">
        <v>0</v>
      </c>
      <c t="n" s="6" r="C82">
        <v>0</v>
      </c>
      <c t="n" s="6" r="D82">
        <v>0</v>
      </c>
    </row>
    <row spans="1:4" r="83">
      <c t="s" s="4" r="A83">
        <v>768</v>
      </c>
      <c t="n" s="6" r="B83">
        <v>6933</v>
      </c>
      <c t="n" s="6" r="C83">
        <v>7551</v>
      </c>
      <c t="n" s="6" r="D83">
        <v>5182</v>
      </c>
    </row>
    <row spans="1:4" r="84">
      <c t="s" s="4" r="A84">
        <v>770</v>
      </c>
    </row>
    <row spans="1:4" r="85">
      <c t="s" s="3" r="A85">
        <v>713</v>
      </c>
    </row>
    <row spans="1:4" r="86">
      <c t="s" s="4" r="A86">
        <v>751</v>
      </c>
      <c t="n" s="6" r="B86">
        <v>22008</v>
      </c>
      <c t="n" s="6" r="C86">
        <v>31651</v>
      </c>
      <c t="n" s="6" r="D86">
        <v>45093</v>
      </c>
    </row>
    <row spans="1:4" r="87">
      <c t="s" s="4" r="A87">
        <v>767</v>
      </c>
      <c t="n" s="6" r="B87">
        <v>18135</v>
      </c>
      <c t="n" s="6" r="C87">
        <v>31666</v>
      </c>
      <c t="n" s="6" r="D87">
        <v>44418</v>
      </c>
    </row>
    <row spans="1:4" r="88">
      <c t="s" s="4" r="A88">
        <v>768</v>
      </c>
      <c t="n" s="6" r="B88">
        <v>21121</v>
      </c>
      <c t="n" s="6" r="C88">
        <v>18154</v>
      </c>
      <c t="n" s="6" r="D88">
        <v>17023</v>
      </c>
    </row>
    <row spans="1:4" r="89">
      <c t="s" s="4" r="A89">
        <v>771</v>
      </c>
    </row>
    <row spans="1:4" r="90">
      <c t="s" s="3" r="A90">
        <v>713</v>
      </c>
    </row>
    <row spans="1:4" r="91">
      <c t="s" s="4" r="A91">
        <v>751</v>
      </c>
      <c t="n" s="6" r="B91">
        <v>3962</v>
      </c>
      <c t="n" s="6" r="C91">
        <v>3498</v>
      </c>
      <c t="n" s="6" r="D91">
        <v>2652</v>
      </c>
    </row>
    <row spans="1:4" r="92">
      <c t="s" s="4" r="A92">
        <v>767</v>
      </c>
      <c t="n" s="6" r="B92">
        <v>0</v>
      </c>
      <c t="n" s="6" r="C92">
        <v>0</v>
      </c>
      <c t="n" s="6" r="D92">
        <v>0</v>
      </c>
    </row>
    <row spans="1:4" r="93">
      <c t="s" s="4" r="A93">
        <v>768</v>
      </c>
      <c t="n" s="6" r="B93">
        <v>5086</v>
      </c>
      <c t="n" s="6" r="C93">
        <v>5845</v>
      </c>
      <c t="n" s="6" r="D93">
        <v>3372</v>
      </c>
    </row>
    <row spans="1:4" r="94">
      <c t="s" s="4" r="A94">
        <v>772</v>
      </c>
    </row>
    <row spans="1:4" r="95">
      <c t="s" s="3" r="A95">
        <v>713</v>
      </c>
    </row>
    <row spans="1:4" r="96">
      <c t="s" s="4" r="A96">
        <v>751</v>
      </c>
      <c t="n" s="6" r="B96">
        <v>1872</v>
      </c>
      <c t="n" s="6" r="C96">
        <v>2963</v>
      </c>
      <c t="n" s="6" r="D96">
        <v>1519</v>
      </c>
    </row>
    <row spans="1:4" r="97">
      <c t="s" s="4" r="A97">
        <v>767</v>
      </c>
      <c t="n" s="6" r="B97">
        <v>0</v>
      </c>
      <c t="n" s="6" r="C97">
        <v>0</v>
      </c>
      <c t="n" s="6" r="D97">
        <v>0</v>
      </c>
    </row>
    <row spans="1:4" r="98">
      <c t="s" s="4" r="A98">
        <v>768</v>
      </c>
      <c t="n" s="6" r="B98">
        <v>1847</v>
      </c>
      <c t="n" s="6" r="C98">
        <v>1706</v>
      </c>
      <c t="n" s="6" r="D98">
        <v>1810</v>
      </c>
    </row>
    <row spans="1:4" r="99">
      <c t="s" s="4" r="A99">
        <v>773</v>
      </c>
    </row>
    <row spans="1:4" r="100">
      <c t="s" s="3" r="A100">
        <v>713</v>
      </c>
    </row>
    <row spans="1:4" r="101">
      <c t="s" s="4" r="A101">
        <v>751</v>
      </c>
      <c t="n" s="6" r="B101">
        <v>552</v>
      </c>
      <c t="n" s="6" r="C101">
        <v>370</v>
      </c>
      <c t="n" s="6" r="D101">
        <v>200</v>
      </c>
    </row>
    <row spans="1:4" r="102">
      <c t="s" s="4" r="A102">
        <v>767</v>
      </c>
      <c t="n" s="6" r="B102">
        <v>0</v>
      </c>
      <c t="n" s="6" r="C102">
        <v>0</v>
      </c>
      <c t="n" s="6" r="D102">
        <v>0</v>
      </c>
    </row>
    <row spans="1:4" r="103">
      <c t="s" s="4" r="A103">
        <v>768</v>
      </c>
      <c t="n" s="6" r="B103">
        <v>0</v>
      </c>
      <c t="n" s="6" r="C103">
        <v>0</v>
      </c>
      <c t="n" s="6" r="D103">
        <v>0</v>
      </c>
    </row>
    <row spans="1:4" r="104">
      <c t="s" s="4" r="A104">
        <v>774</v>
      </c>
    </row>
    <row spans="1:4" r="105">
      <c t="s" s="3" r="A105">
        <v>713</v>
      </c>
    </row>
    <row spans="1:4" r="106">
      <c t="s" s="4" r="A106">
        <v>751</v>
      </c>
      <c t="n" s="6" r="B106">
        <v>16972</v>
      </c>
      <c t="n" s="6" r="C106">
        <v>27548</v>
      </c>
      <c t="n" s="6" r="D106">
        <v>23370</v>
      </c>
    </row>
    <row spans="1:4" r="107">
      <c t="s" s="4" r="A107">
        <v>767</v>
      </c>
      <c t="n" s="6" r="B107">
        <v>16121</v>
      </c>
      <c t="n" s="6" r="C107">
        <v>26400</v>
      </c>
      <c t="n" s="6" r="D107">
        <v>39199</v>
      </c>
    </row>
    <row spans="1:4" r="108">
      <c t="s" s="4" r="A108">
        <v>768</v>
      </c>
      <c t="n" s="6" r="B108">
        <v>16467</v>
      </c>
      <c t="n" s="6" r="C108">
        <v>12128</v>
      </c>
      <c t="n" s="6" r="D108">
        <v>13060</v>
      </c>
    </row>
    <row spans="1:4" r="109">
      <c t="s" s="4" r="A109">
        <v>775</v>
      </c>
    </row>
    <row spans="1:4" r="110">
      <c t="s" s="3" r="A110">
        <v>713</v>
      </c>
    </row>
    <row spans="1:4" r="111">
      <c t="s" s="4" r="A111">
        <v>751</v>
      </c>
      <c t="n" s="6" r="B111">
        <v>5036</v>
      </c>
      <c t="n" s="6" r="C111">
        <v>4103</v>
      </c>
      <c t="n" s="6" r="D111">
        <v>21723</v>
      </c>
    </row>
    <row spans="1:4" r="112">
      <c t="s" s="4" r="A112">
        <v>767</v>
      </c>
      <c t="n" s="6" r="B112">
        <v>2014</v>
      </c>
      <c t="n" s="6" r="C112">
        <v>5266</v>
      </c>
      <c t="n" s="6" r="D112">
        <v>5219</v>
      </c>
    </row>
    <row spans="1:4" r="113">
      <c t="s" s="4" r="A113">
        <v>768</v>
      </c>
      <c t="n" s="7" r="B113">
        <v>4654</v>
      </c>
      <c t="n" s="7" r="C113">
        <v>6026</v>
      </c>
      <c t="n" s="7" r="D113">
        <v>396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76</v>
      </c>
      <c t="s" s="2" r="B1">
        <v>2</v>
      </c>
      <c t="s" s="2" r="C1">
        <v>30</v>
      </c>
    </row>
    <row spans="1:3" r="2">
      <c t="s" s="3" r="A2">
        <v>777</v>
      </c>
    </row>
    <row spans="1:3" r="3">
      <c t="s" s="4" r="A3">
        <v>778</v>
      </c>
      <c t="n" s="7" r="B3">
        <v>7147649</v>
      </c>
      <c t="n" s="7" r="C3">
        <v>5898759</v>
      </c>
    </row>
    <row spans="1:3" r="4">
      <c t="s" s="4" r="A4">
        <v>779</v>
      </c>
      <c t="n" s="6" r="B4">
        <v>74472</v>
      </c>
      <c t="n" s="6" r="C4">
        <v>91132</v>
      </c>
    </row>
    <row spans="1:3" r="5">
      <c t="s" s="4" r="A5">
        <v>780</v>
      </c>
      <c t="n" s="6" r="B5">
        <v>53189</v>
      </c>
      <c t="n" s="6" r="C5">
        <v>63659</v>
      </c>
    </row>
    <row spans="1:3" r="6">
      <c t="s" s="4" r="A6">
        <v>716</v>
      </c>
      <c t="n" s="6" r="B6">
        <v>5008</v>
      </c>
      <c t="n" s="6" r="C6">
        <v>8930</v>
      </c>
    </row>
    <row spans="1:3" r="7">
      <c t="s" s="4" r="A7">
        <v>781</v>
      </c>
      <c t="n" s="6" r="B7">
        <v>21283</v>
      </c>
      <c t="n" s="6" r="C7">
        <v>27473</v>
      </c>
    </row>
    <row spans="1:3" r="8">
      <c t="s" s="4" r="A8">
        <v>501</v>
      </c>
    </row>
    <row spans="1:3" r="9">
      <c t="s" s="3" r="A9">
        <v>777</v>
      </c>
    </row>
    <row spans="1:3" r="10">
      <c t="s" s="4" r="A10">
        <v>778</v>
      </c>
      <c t="n" s="6" r="B10">
        <v>4438708</v>
      </c>
      <c t="n" s="6" r="C10">
        <v>3820479</v>
      </c>
    </row>
    <row spans="1:3" r="11">
      <c t="s" s="4" r="A11">
        <v>779</v>
      </c>
      <c t="n" s="6" r="B11">
        <v>9579</v>
      </c>
      <c t="n" s="6" r="C11">
        <v>9852</v>
      </c>
    </row>
    <row spans="1:3" r="12">
      <c t="s" s="4" r="A12">
        <v>780</v>
      </c>
      <c t="n" s="6" r="B12">
        <v>9579</v>
      </c>
      <c t="n" s="6" r="C12">
        <v>9852</v>
      </c>
    </row>
    <row spans="1:3" r="13">
      <c t="s" s="4" r="A13">
        <v>716</v>
      </c>
      <c t="n" s="6" r="B13">
        <v>1844</v>
      </c>
      <c t="n" s="6" r="C13">
        <v>1363</v>
      </c>
    </row>
    <row spans="1:3" r="14">
      <c t="s" s="4" r="A14">
        <v>781</v>
      </c>
      <c t="n" s="6" r="B14">
        <v>0</v>
      </c>
      <c t="n" s="6" r="C14">
        <v>0</v>
      </c>
    </row>
    <row spans="1:3" r="15">
      <c t="s" s="4" r="A15">
        <v>668</v>
      </c>
    </row>
    <row spans="1:3" r="16">
      <c t="s" s="3" r="A16">
        <v>777</v>
      </c>
    </row>
    <row spans="1:3" r="17">
      <c t="s" s="4" r="A17">
        <v>778</v>
      </c>
      <c t="n" s="6" r="B17">
        <v>2733741</v>
      </c>
      <c t="n" s="6" r="C17">
        <v>2514060</v>
      </c>
    </row>
    <row spans="1:3" r="18">
      <c t="s" s="4" r="A18">
        <v>779</v>
      </c>
      <c t="n" s="6" r="B18">
        <v>7151</v>
      </c>
      <c t="n" s="6" r="C18">
        <v>7396</v>
      </c>
    </row>
    <row spans="1:3" r="19">
      <c t="s" s="4" r="A19">
        <v>780</v>
      </c>
      <c t="n" s="6" r="B19">
        <v>7151</v>
      </c>
      <c t="n" s="6" r="C19">
        <v>7396</v>
      </c>
    </row>
    <row spans="1:3" r="20">
      <c t="s" s="4" r="A20">
        <v>716</v>
      </c>
      <c t="n" s="6" r="B20">
        <v>1189</v>
      </c>
      <c t="n" s="6" r="C20">
        <v>1116</v>
      </c>
    </row>
    <row spans="1:3" r="21">
      <c t="s" s="4" r="A21">
        <v>781</v>
      </c>
      <c t="n" s="6" r="B21">
        <v>0</v>
      </c>
      <c t="n" s="6" r="C21">
        <v>0</v>
      </c>
    </row>
    <row spans="1:3" r="22">
      <c t="s" s="4" r="A22">
        <v>669</v>
      </c>
    </row>
    <row spans="1:3" r="23">
      <c t="s" s="3" r="A23">
        <v>777</v>
      </c>
    </row>
    <row spans="1:3" r="24">
      <c t="s" s="4" r="A24">
        <v>778</v>
      </c>
      <c t="n" s="6" r="B24">
        <v>1184808</v>
      </c>
      <c t="n" s="6" r="C24">
        <v>1063741</v>
      </c>
    </row>
    <row spans="1:3" r="25">
      <c t="s" s="4" r="A25">
        <v>779</v>
      </c>
      <c t="n" s="6" r="B25">
        <v>2298</v>
      </c>
      <c t="n" s="6" r="C25">
        <v>2390</v>
      </c>
    </row>
    <row spans="1:3" r="26">
      <c t="s" s="4" r="A26">
        <v>780</v>
      </c>
      <c t="n" s="6" r="B26">
        <v>2298</v>
      </c>
      <c t="n" s="6" r="C26">
        <v>2390</v>
      </c>
    </row>
    <row spans="1:3" r="27">
      <c t="s" s="4" r="A27">
        <v>716</v>
      </c>
      <c t="n" s="6" r="B27">
        <v>605</v>
      </c>
      <c t="n" s="6" r="C27">
        <v>246</v>
      </c>
    </row>
    <row spans="1:3" r="28">
      <c t="s" s="4" r="A28">
        <v>781</v>
      </c>
      <c t="n" s="6" r="B28">
        <v>0</v>
      </c>
      <c t="n" s="6" r="C28">
        <v>0</v>
      </c>
    </row>
    <row spans="1:3" r="29">
      <c t="s" s="4" r="A29">
        <v>670</v>
      </c>
    </row>
    <row spans="1:3" r="30">
      <c t="s" s="3" r="A30">
        <v>777</v>
      </c>
    </row>
    <row spans="1:3" r="31">
      <c t="s" s="4" r="A31">
        <v>778</v>
      </c>
      <c t="n" s="6" r="B31">
        <v>520159</v>
      </c>
      <c t="n" s="6" r="C31">
        <v>242678</v>
      </c>
    </row>
    <row spans="1:3" r="32">
      <c t="s" s="4" r="A32">
        <v>779</v>
      </c>
      <c t="n" s="6" r="B32">
        <v>130</v>
      </c>
      <c t="n" s="6" r="C32">
        <v>66</v>
      </c>
    </row>
    <row spans="1:3" r="33">
      <c t="s" s="4" r="A33">
        <v>780</v>
      </c>
      <c t="n" s="6" r="B33">
        <v>130</v>
      </c>
      <c t="n" s="6" r="C33">
        <v>66</v>
      </c>
    </row>
    <row spans="1:3" r="34">
      <c t="s" s="4" r="A34">
        <v>716</v>
      </c>
      <c t="n" s="6" r="B34">
        <v>50</v>
      </c>
      <c t="n" s="6" r="C34">
        <v>1</v>
      </c>
    </row>
    <row spans="1:3" r="35">
      <c t="s" s="4" r="A35">
        <v>781</v>
      </c>
      <c t="n" s="6" r="B35">
        <v>0</v>
      </c>
      <c t="n" s="6" r="C35">
        <v>0</v>
      </c>
    </row>
    <row spans="1:3" r="36">
      <c t="s" s="4" r="A36">
        <v>497</v>
      </c>
    </row>
    <row spans="1:3" r="37">
      <c t="s" s="3" r="A37">
        <v>777</v>
      </c>
    </row>
    <row spans="1:3" r="38">
      <c t="s" s="4" r="A38">
        <v>778</v>
      </c>
      <c t="n" s="6" r="B38">
        <v>2708941</v>
      </c>
      <c t="n" s="6" r="C38">
        <v>2078280</v>
      </c>
    </row>
    <row spans="1:3" r="39">
      <c t="s" s="4" r="A39">
        <v>779</v>
      </c>
      <c t="n" s="6" r="B39">
        <v>64893</v>
      </c>
      <c t="n" s="6" r="C39">
        <v>81280</v>
      </c>
    </row>
    <row spans="1:3" r="40">
      <c t="s" s="4" r="A40">
        <v>780</v>
      </c>
      <c t="n" s="6" r="B40">
        <v>43610</v>
      </c>
      <c t="n" s="6" r="C40">
        <v>53807</v>
      </c>
    </row>
    <row spans="1:3" r="41">
      <c t="s" s="4" r="A41">
        <v>716</v>
      </c>
      <c t="n" s="6" r="B41">
        <v>3164</v>
      </c>
      <c t="n" s="6" r="C41">
        <v>7567</v>
      </c>
    </row>
    <row spans="1:3" r="42">
      <c t="s" s="4" r="A42">
        <v>781</v>
      </c>
      <c t="n" s="6" r="B42">
        <v>21283</v>
      </c>
      <c t="n" s="6" r="C42">
        <v>27473</v>
      </c>
    </row>
    <row spans="1:3" r="43">
      <c t="s" s="4" r="A43">
        <v>671</v>
      </c>
    </row>
    <row spans="1:3" r="44">
      <c t="s" s="3" r="A44">
        <v>777</v>
      </c>
    </row>
    <row spans="1:3" r="45">
      <c t="s" s="4" r="A45">
        <v>778</v>
      </c>
      <c t="n" s="6" r="B45">
        <v>2297599</v>
      </c>
      <c t="n" s="6" r="C45">
        <v>1734864</v>
      </c>
    </row>
    <row spans="1:3" r="46">
      <c t="s" s="4" r="A46">
        <v>779</v>
      </c>
      <c t="n" s="6" r="B46">
        <v>53835</v>
      </c>
      <c t="n" s="6" r="C46">
        <v>66320</v>
      </c>
    </row>
    <row spans="1:3" r="47">
      <c t="s" s="4" r="A47">
        <v>780</v>
      </c>
      <c t="n" s="6" r="B47">
        <v>35937</v>
      </c>
      <c t="n" s="6" r="C47">
        <v>42869</v>
      </c>
    </row>
    <row spans="1:3" r="48">
      <c t="s" s="4" r="A48">
        <v>716</v>
      </c>
      <c t="n" s="6" r="B48">
        <v>2675</v>
      </c>
      <c t="n" s="6" r="C48">
        <v>6189</v>
      </c>
    </row>
    <row spans="1:3" r="49">
      <c t="s" s="4" r="A49">
        <v>781</v>
      </c>
      <c t="n" s="6" r="B49">
        <v>17898</v>
      </c>
      <c t="n" s="6" r="C49">
        <v>23451</v>
      </c>
    </row>
    <row spans="1:3" r="50">
      <c t="s" s="4" r="A50">
        <v>672</v>
      </c>
    </row>
    <row spans="1:3" r="51">
      <c t="s" s="3" r="A51">
        <v>777</v>
      </c>
    </row>
    <row spans="1:3" r="52">
      <c t="s" s="4" r="A52">
        <v>778</v>
      </c>
      <c t="n" s="6" r="B52">
        <v>411342</v>
      </c>
      <c t="n" s="6" r="C52">
        <v>343416</v>
      </c>
    </row>
    <row spans="1:3" r="53">
      <c t="s" s="4" r="A53">
        <v>779</v>
      </c>
      <c t="n" s="6" r="B53">
        <v>11058</v>
      </c>
      <c t="n" s="6" r="C53">
        <v>14960</v>
      </c>
    </row>
    <row spans="1:3" r="54">
      <c t="s" s="4" r="A54">
        <v>780</v>
      </c>
      <c t="n" s="6" r="B54">
        <v>7673</v>
      </c>
      <c t="n" s="6" r="C54">
        <v>10938</v>
      </c>
    </row>
    <row spans="1:3" r="55">
      <c t="s" s="4" r="A55">
        <v>716</v>
      </c>
      <c t="n" s="6" r="B55">
        <v>489</v>
      </c>
      <c t="n" s="6" r="C55">
        <v>1378</v>
      </c>
    </row>
    <row spans="1:3" r="56">
      <c t="s" s="4" r="A56">
        <v>781</v>
      </c>
      <c t="n" s="7" r="B56">
        <v>3385</v>
      </c>
      <c t="n" s="7" r="C56">
        <v>402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782</v>
      </c>
      <c t="s" s="2" r="B1">
        <v>1</v>
      </c>
    </row>
    <row spans="1:3" r="2">
      <c t="s" s="2" r="B2">
        <v>783</v>
      </c>
      <c t="s" s="2" r="C2">
        <v>784</v>
      </c>
    </row>
    <row spans="1:3" r="3">
      <c t="s" s="3" r="A3">
        <v>785</v>
      </c>
    </row>
    <row spans="1:3" r="4">
      <c t="s" s="4" r="A4">
        <v>786</v>
      </c>
      <c t="n" s="6" r="B4">
        <v>248</v>
      </c>
      <c t="n" s="6" r="C4">
        <v>262</v>
      </c>
    </row>
    <row spans="1:3" r="5">
      <c t="s" s="4" r="A5">
        <v>787</v>
      </c>
      <c t="n" s="6" r="B5">
        <v>26</v>
      </c>
      <c t="n" s="6" r="C5">
        <v>46</v>
      </c>
    </row>
    <row spans="1:3" r="6">
      <c t="s" s="4" r="A6">
        <v>788</v>
      </c>
      <c t="n" s="6" r="B6">
        <v>3</v>
      </c>
      <c t="n" s="6" r="C6">
        <v>11</v>
      </c>
    </row>
    <row spans="1:3" r="7">
      <c t="s" s="4" r="A7">
        <v>789</v>
      </c>
      <c t="n" s="6" r="B7">
        <v>227</v>
      </c>
      <c t="n" s="6" r="C7">
        <v>248</v>
      </c>
    </row>
    <row spans="1:3" r="8">
      <c t="s" s="3" r="A8">
        <v>790</v>
      </c>
    </row>
    <row spans="1:3" r="9">
      <c t="s" s="4" r="A9">
        <v>791</v>
      </c>
      <c t="n" s="7" r="B9">
        <v>61788</v>
      </c>
      <c t="n" s="7" r="C9">
        <v>79166</v>
      </c>
    </row>
    <row spans="1:3" r="10">
      <c t="s" s="4" r="A10">
        <v>792</v>
      </c>
      <c t="n" s="6" r="B10">
        <v>8537</v>
      </c>
      <c t="n" s="6" r="C10">
        <v>9460</v>
      </c>
    </row>
    <row spans="1:3" r="11">
      <c t="s" s="4" r="A11">
        <v>793</v>
      </c>
      <c t="n" s="6" r="B11">
        <v>6386</v>
      </c>
      <c t="n" s="6" r="C11">
        <v>3672</v>
      </c>
    </row>
    <row spans="1:3" r="12">
      <c t="s" s="4" r="A12">
        <v>794</v>
      </c>
      <c t="n" s="6" r="B12">
        <v>-13270</v>
      </c>
      <c t="n" s="6" r="C12">
        <v>-15825</v>
      </c>
    </row>
    <row spans="1:3" r="13">
      <c t="s" s="4" r="A13">
        <v>795</v>
      </c>
      <c t="n" s="6" r="B13">
        <v>51115</v>
      </c>
      <c t="n" s="6" r="C13">
        <v>61788</v>
      </c>
    </row>
    <row spans="1:3" r="14">
      <c t="s" s="4" r="A14">
        <v>796</v>
      </c>
      <c t="n" s="6" r="B14">
        <v>29997</v>
      </c>
      <c t="n" s="6" r="C14">
        <v>37329</v>
      </c>
    </row>
    <row spans="1:3" r="15">
      <c t="s" s="4" r="A15">
        <v>797</v>
      </c>
      <c t="n" s="7" r="B15">
        <v>21118</v>
      </c>
      <c t="n" s="7" r="C15">
        <v>24459</v>
      </c>
    </row>
    <row spans="1:3" r="16">
      <c t="s" s="4" r="A16">
        <v>664</v>
      </c>
    </row>
    <row spans="1:3" r="17">
      <c t="s" s="3" r="A17">
        <v>785</v>
      </c>
    </row>
    <row spans="1:3" r="18">
      <c t="s" s="4" r="A18">
        <v>798</v>
      </c>
      <c t="n" s="6" r="B18">
        <v>0</v>
      </c>
      <c t="n" s="6" r="C18">
        <v>0</v>
      </c>
    </row>
    <row spans="1:3" r="19">
      <c t="s" s="4" r="A19">
        <v>799</v>
      </c>
      <c t="n" s="6" r="B19">
        <v>2</v>
      </c>
      <c t="n" s="6" r="C19">
        <v>0</v>
      </c>
    </row>
    <row spans="1:3" r="20">
      <c t="s" s="3" r="A20">
        <v>790</v>
      </c>
    </row>
    <row spans="1:3" r="21">
      <c t="s" s="4" r="A21">
        <v>800</v>
      </c>
      <c t="n" s="7" r="B21">
        <v>0</v>
      </c>
      <c t="n" s="7" r="C21">
        <v>0</v>
      </c>
    </row>
    <row spans="1:3" r="22">
      <c t="s" s="4" r="A22">
        <v>801</v>
      </c>
      <c t="n" s="7" r="B22">
        <v>-109</v>
      </c>
      <c t="n" s="7" r="C22">
        <v>0</v>
      </c>
    </row>
    <row spans="1:3" r="23">
      <c t="s" s="4" r="A23">
        <v>802</v>
      </c>
    </row>
    <row spans="1:3" r="24">
      <c t="s" s="3" r="A24">
        <v>785</v>
      </c>
    </row>
    <row spans="1:3" r="25">
      <c t="s" s="4" r="A25">
        <v>798</v>
      </c>
      <c t="n" s="6" r="B25">
        <v>4</v>
      </c>
      <c t="n" s="6" r="C25">
        <v>1</v>
      </c>
    </row>
    <row spans="1:3" r="26">
      <c t="s" s="4" r="A26">
        <v>799</v>
      </c>
      <c t="n" s="6" r="B26">
        <v>5</v>
      </c>
      <c t="n" s="6" r="C26">
        <v>5</v>
      </c>
    </row>
    <row spans="1:3" r="27">
      <c t="s" s="3" r="A27">
        <v>790</v>
      </c>
    </row>
    <row spans="1:3" r="28">
      <c t="s" s="4" r="A28">
        <v>800</v>
      </c>
      <c t="n" s="7" r="B28">
        <v>-159</v>
      </c>
      <c t="n" s="7" r="C28">
        <v>-130</v>
      </c>
    </row>
    <row spans="1:3" r="29">
      <c t="s" s="4" r="A29">
        <v>801</v>
      </c>
      <c t="n" s="7" r="B29">
        <v>-194</v>
      </c>
      <c t="n" s="7" r="C29">
        <v>-103</v>
      </c>
    </row>
    <row spans="1:3" r="30">
      <c t="s" s="4" r="A30">
        <v>666</v>
      </c>
    </row>
    <row spans="1:3" r="31">
      <c t="s" s="3" r="A31">
        <v>785</v>
      </c>
    </row>
    <row spans="1:3" r="32">
      <c t="s" s="4" r="A32">
        <v>798</v>
      </c>
      <c t="n" s="6" r="B32">
        <v>4</v>
      </c>
      <c t="n" s="6" r="C32">
        <v>10</v>
      </c>
    </row>
    <row spans="1:3" r="33">
      <c t="s" s="4" r="A33">
        <v>799</v>
      </c>
      <c t="n" s="6" r="B33">
        <v>15</v>
      </c>
      <c t="n" s="6" r="C33">
        <v>10</v>
      </c>
    </row>
    <row spans="1:3" r="34">
      <c t="s" s="3" r="A34">
        <v>790</v>
      </c>
    </row>
    <row spans="1:3" r="35">
      <c t="s" s="4" r="A35">
        <v>800</v>
      </c>
      <c t="n" s="7" r="B35">
        <v>-179</v>
      </c>
      <c t="n" s="7" r="C35">
        <v>-898</v>
      </c>
    </row>
    <row spans="1:3" r="36">
      <c t="s" s="4" r="A36">
        <v>801</v>
      </c>
      <c t="n" s="7" r="B36">
        <v>-9208</v>
      </c>
      <c t="n" s="7" r="C36">
        <v>-1471</v>
      </c>
    </row>
    <row spans="1:3" r="37">
      <c t="s" s="4" r="A37">
        <v>667</v>
      </c>
    </row>
    <row spans="1:3" r="38">
      <c t="s" s="3" r="A38">
        <v>785</v>
      </c>
    </row>
    <row spans="1:3" r="39">
      <c t="s" s="4" r="A39">
        <v>798</v>
      </c>
      <c t="n" s="6" r="B39">
        <v>2</v>
      </c>
      <c t="n" s="6" r="C39">
        <v>10</v>
      </c>
    </row>
    <row spans="1:3" r="40">
      <c t="s" s="4" r="A40">
        <v>799</v>
      </c>
      <c t="n" s="6" r="B40">
        <v>14</v>
      </c>
      <c t="n" s="6" r="C40">
        <v>24</v>
      </c>
    </row>
    <row spans="1:3" r="41">
      <c t="s" s="4" r="A41">
        <v>803</v>
      </c>
      <c t="n" s="6" r="B41">
        <v>1</v>
      </c>
      <c t="n" s="6" r="C41">
        <v>0</v>
      </c>
    </row>
    <row spans="1:3" r="42">
      <c t="s" s="3" r="A42">
        <v>790</v>
      </c>
    </row>
    <row spans="1:3" r="43">
      <c t="s" s="4" r="A43">
        <v>800</v>
      </c>
      <c t="n" s="7" r="B43">
        <v>-387</v>
      </c>
      <c t="n" s="7" r="C43">
        <v>-8305</v>
      </c>
    </row>
    <row spans="1:3" r="44">
      <c t="s" s="4" r="A44">
        <v>801</v>
      </c>
      <c t="n" s="6" r="B44">
        <v>-1728</v>
      </c>
      <c t="n" s="6" r="C44">
        <v>-3778</v>
      </c>
    </row>
    <row spans="1:3" r="45">
      <c t="s" s="4" r="A45">
        <v>804</v>
      </c>
      <c t="n" s="7" r="B45">
        <v>-362</v>
      </c>
      <c t="n" s="7" r="C45">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805</v>
      </c>
      <c t="s" s="2" r="B1">
        <v>1</v>
      </c>
    </row>
    <row spans="1:4" r="2">
      <c t="s" s="2" r="B2">
        <v>783</v>
      </c>
      <c t="s" s="2" r="C2">
        <v>784</v>
      </c>
      <c t="s" s="2" r="D2">
        <v>806</v>
      </c>
    </row>
    <row spans="1:4" r="3">
      <c t="s" s="3" r="A3">
        <v>807</v>
      </c>
    </row>
    <row spans="1:4" r="4">
      <c t="s" s="4" r="A4">
        <v>808</v>
      </c>
      <c t="n" s="6" r="B4">
        <v>29</v>
      </c>
      <c t="n" s="6" r="C4">
        <v>57</v>
      </c>
      <c t="n" s="6" r="D4">
        <v>121</v>
      </c>
    </row>
    <row spans="1:4" r="5">
      <c t="s" s="4" r="A5">
        <v>809</v>
      </c>
      <c t="n" s="7" r="B5">
        <v>14923</v>
      </c>
      <c t="n" s="7" r="C5">
        <v>13132</v>
      </c>
      <c t="n" s="7" r="D5">
        <v>31111</v>
      </c>
    </row>
    <row spans="1:4" r="6">
      <c t="s" s="4" r="A6">
        <v>810</v>
      </c>
      <c t="n" s="6" r="B6">
        <v>14881</v>
      </c>
      <c t="n" s="6" r="C6">
        <v>11808</v>
      </c>
      <c t="n" s="6" r="D6">
        <v>24961</v>
      </c>
    </row>
    <row spans="1:4" r="7">
      <c t="s" s="4" r="A7">
        <v>811</v>
      </c>
      <c t="n" s="7" r="B7">
        <v>1245</v>
      </c>
      <c t="n" s="7" r="C7">
        <v>1904</v>
      </c>
      <c t="n" s="7" r="D7">
        <v>1111</v>
      </c>
    </row>
    <row spans="1:4" r="8">
      <c t="s" s="3" r="A8">
        <v>812</v>
      </c>
    </row>
    <row spans="1:4" r="9">
      <c t="s" s="4" r="A9">
        <v>808</v>
      </c>
      <c t="n" s="6" r="C9">
        <v>4</v>
      </c>
      <c t="n" s="6" r="D9">
        <v>6</v>
      </c>
    </row>
    <row spans="1:4" r="10">
      <c t="s" s="4" r="A10">
        <v>809</v>
      </c>
      <c t="n" s="7" r="C10">
        <v>500</v>
      </c>
      <c t="n" s="7" r="D10">
        <v>891</v>
      </c>
    </row>
    <row spans="1:4" r="11">
      <c t="s" s="4" r="A11">
        <v>810</v>
      </c>
      <c t="n" s="6" r="C11">
        <v>477</v>
      </c>
      <c t="n" s="6" r="D11">
        <v>830</v>
      </c>
    </row>
    <row spans="1:4" r="12">
      <c t="s" s="4" r="A12">
        <v>811</v>
      </c>
      <c t="n" s="7" r="C12">
        <v>8</v>
      </c>
      <c t="n" s="7" r="D12">
        <v>34</v>
      </c>
    </row>
    <row spans="1:4" r="13">
      <c t="s" s="4" r="A13">
        <v>501</v>
      </c>
    </row>
    <row spans="1:4" r="14">
      <c t="s" s="3" r="A14">
        <v>807</v>
      </c>
    </row>
    <row spans="1:4" r="15">
      <c t="s" s="4" r="A15">
        <v>808</v>
      </c>
      <c t="n" s="6" r="B15">
        <v>9</v>
      </c>
      <c t="n" s="6" r="C15">
        <v>23</v>
      </c>
      <c t="n" s="6" r="D15">
        <v>16</v>
      </c>
    </row>
    <row spans="1:4" r="16">
      <c t="s" s="4" r="A16">
        <v>809</v>
      </c>
      <c t="n" s="7" r="B16">
        <v>465</v>
      </c>
      <c t="n" s="7" r="C16">
        <v>3372</v>
      </c>
      <c t="n" s="7" r="D16">
        <v>1030</v>
      </c>
    </row>
    <row spans="1:4" r="17">
      <c t="s" s="4" r="A17">
        <v>810</v>
      </c>
      <c t="n" s="6" r="B17">
        <v>454</v>
      </c>
      <c t="n" s="6" r="C17">
        <v>3197</v>
      </c>
      <c t="n" s="6" r="D17">
        <v>1011</v>
      </c>
    </row>
    <row spans="1:4" r="18">
      <c t="s" s="4" r="A18">
        <v>811</v>
      </c>
      <c t="n" s="7" r="B18">
        <v>42</v>
      </c>
      <c t="n" s="7" r="C18">
        <v>211</v>
      </c>
      <c t="n" s="7" r="D18">
        <v>168</v>
      </c>
    </row>
    <row spans="1:4" r="19">
      <c t="s" s="3" r="A19">
        <v>812</v>
      </c>
    </row>
    <row spans="1:4" r="20">
      <c t="s" s="4" r="A20">
        <v>808</v>
      </c>
      <c t="n" s="6" r="C20">
        <v>2</v>
      </c>
      <c t="n" s="6" r="D20">
        <v>1</v>
      </c>
    </row>
    <row spans="1:4" r="21">
      <c t="s" s="4" r="A21">
        <v>809</v>
      </c>
      <c t="n" s="7" r="C21">
        <v>438</v>
      </c>
      <c t="n" s="7" r="D21">
        <v>70</v>
      </c>
    </row>
    <row spans="1:4" r="22">
      <c t="s" s="4" r="A22">
        <v>810</v>
      </c>
      <c t="n" s="6" r="C22">
        <v>408</v>
      </c>
      <c t="n" s="6" r="D22">
        <v>70</v>
      </c>
    </row>
    <row spans="1:4" r="23">
      <c t="s" s="4" r="A23">
        <v>811</v>
      </c>
      <c t="n" s="7" r="C23">
        <v>1</v>
      </c>
      <c t="n" s="7" r="D23">
        <v>0</v>
      </c>
    </row>
    <row spans="1:4" r="24">
      <c t="s" s="4" r="A24">
        <v>668</v>
      </c>
    </row>
    <row spans="1:4" r="25">
      <c t="s" s="3" r="A25">
        <v>807</v>
      </c>
    </row>
    <row spans="1:4" r="26">
      <c t="s" s="4" r="A26">
        <v>808</v>
      </c>
      <c t="n" s="6" r="B26">
        <v>6</v>
      </c>
      <c t="n" s="6" r="C26">
        <v>17</v>
      </c>
      <c t="n" s="6" r="D26">
        <v>4</v>
      </c>
    </row>
    <row spans="1:4" r="27">
      <c t="s" s="4" r="A27">
        <v>809</v>
      </c>
      <c t="n" s="7" r="B27">
        <v>364</v>
      </c>
      <c t="n" s="7" r="C27">
        <v>2802</v>
      </c>
      <c t="n" s="7" r="D27">
        <v>374</v>
      </c>
    </row>
    <row spans="1:4" r="28">
      <c t="s" s="4" r="A28">
        <v>810</v>
      </c>
      <c t="n" s="6" r="B28">
        <v>357</v>
      </c>
      <c t="n" s="6" r="C28">
        <v>2690</v>
      </c>
      <c t="n" s="6" r="D28">
        <v>319</v>
      </c>
    </row>
    <row spans="1:4" r="29">
      <c t="s" s="4" r="A29">
        <v>811</v>
      </c>
      <c t="n" s="7" r="B29">
        <v>21</v>
      </c>
      <c t="n" s="7" r="C29">
        <v>210</v>
      </c>
      <c t="n" s="7" r="D29">
        <v>50</v>
      </c>
    </row>
    <row spans="1:4" r="30">
      <c t="s" s="3" r="A30">
        <v>812</v>
      </c>
    </row>
    <row spans="1:4" r="31">
      <c t="s" s="4" r="A31">
        <v>808</v>
      </c>
      <c t="n" s="6" r="C31">
        <v>1</v>
      </c>
      <c t="n" s="6" r="D31">
        <v>1</v>
      </c>
    </row>
    <row spans="1:4" r="32">
      <c t="s" s="4" r="A32">
        <v>809</v>
      </c>
      <c t="n" s="7" r="C32">
        <v>78</v>
      </c>
      <c t="n" s="7" r="D32">
        <v>70</v>
      </c>
    </row>
    <row spans="1:4" r="33">
      <c t="s" s="4" r="A33">
        <v>810</v>
      </c>
      <c t="n" s="6" r="C33">
        <v>77</v>
      </c>
      <c t="n" s="6" r="D33">
        <v>70</v>
      </c>
    </row>
    <row spans="1:4" r="34">
      <c t="s" s="4" r="A34">
        <v>811</v>
      </c>
      <c t="n" s="7" r="C34">
        <v>0</v>
      </c>
      <c t="n" s="7" r="D34">
        <v>0</v>
      </c>
    </row>
    <row spans="1:4" r="35">
      <c t="s" s="4" r="A35">
        <v>669</v>
      </c>
    </row>
    <row spans="1:4" r="36">
      <c t="s" s="3" r="A36">
        <v>807</v>
      </c>
    </row>
    <row spans="1:4" r="37">
      <c t="s" s="4" r="A37">
        <v>808</v>
      </c>
      <c t="n" s="6" r="B37">
        <v>3</v>
      </c>
      <c t="n" s="6" r="C37">
        <v>6</v>
      </c>
      <c t="n" s="6" r="D37">
        <v>12</v>
      </c>
    </row>
    <row spans="1:4" r="38">
      <c t="s" s="4" r="A38">
        <v>809</v>
      </c>
      <c t="n" s="7" r="B38">
        <v>101</v>
      </c>
      <c t="n" s="7" r="C38">
        <v>570</v>
      </c>
      <c t="n" s="7" r="D38">
        <v>656</v>
      </c>
    </row>
    <row spans="1:4" r="39">
      <c t="s" s="4" r="A39">
        <v>810</v>
      </c>
      <c t="n" s="6" r="B39">
        <v>97</v>
      </c>
      <c t="n" s="6" r="C39">
        <v>507</v>
      </c>
      <c t="n" s="6" r="D39">
        <v>692</v>
      </c>
    </row>
    <row spans="1:4" r="40">
      <c t="s" s="4" r="A40">
        <v>811</v>
      </c>
      <c t="n" s="7" r="B40">
        <v>21</v>
      </c>
      <c t="n" s="7" r="C40">
        <v>1</v>
      </c>
      <c t="n" s="7" r="D40">
        <v>118</v>
      </c>
    </row>
    <row spans="1:4" r="41">
      <c t="s" s="3" r="A41">
        <v>812</v>
      </c>
    </row>
    <row spans="1:4" r="42">
      <c t="s" s="4" r="A42">
        <v>808</v>
      </c>
      <c t="n" s="6" r="C42">
        <v>1</v>
      </c>
      <c t="n" s="6" r="D42">
        <v>0</v>
      </c>
    </row>
    <row spans="1:4" r="43">
      <c t="s" s="4" r="A43">
        <v>809</v>
      </c>
      <c t="n" s="7" r="C43">
        <v>360</v>
      </c>
      <c t="n" s="7" r="D43">
        <v>0</v>
      </c>
    </row>
    <row spans="1:4" r="44">
      <c t="s" s="4" r="A44">
        <v>810</v>
      </c>
      <c t="n" s="6" r="C44">
        <v>331</v>
      </c>
      <c t="n" s="6" r="D44">
        <v>0</v>
      </c>
    </row>
    <row spans="1:4" r="45">
      <c t="s" s="4" r="A45">
        <v>811</v>
      </c>
      <c t="n" s="7" r="C45">
        <v>1</v>
      </c>
      <c t="n" s="7" r="D45">
        <v>0</v>
      </c>
    </row>
    <row spans="1:4" r="46">
      <c t="s" s="4" r="A46">
        <v>670</v>
      </c>
    </row>
    <row spans="1:4" r="47">
      <c t="s" s="3" r="A47">
        <v>807</v>
      </c>
    </row>
    <row spans="1:4" r="48">
      <c t="s" s="4" r="A48">
        <v>808</v>
      </c>
      <c t="n" s="6" r="B48">
        <v>0</v>
      </c>
      <c t="n" s="6" r="C48">
        <v>0</v>
      </c>
      <c t="n" s="6" r="D48">
        <v>0</v>
      </c>
    </row>
    <row spans="1:4" r="49">
      <c t="s" s="4" r="A49">
        <v>809</v>
      </c>
      <c t="n" s="7" r="B49">
        <v>0</v>
      </c>
      <c t="n" s="7" r="C49">
        <v>0</v>
      </c>
      <c t="n" s="7" r="D49">
        <v>0</v>
      </c>
    </row>
    <row spans="1:4" r="50">
      <c t="s" s="4" r="A50">
        <v>810</v>
      </c>
      <c t="n" s="6" r="B50">
        <v>0</v>
      </c>
      <c t="n" s="6" r="C50">
        <v>0</v>
      </c>
      <c t="n" s="6" r="D50">
        <v>0</v>
      </c>
    </row>
    <row spans="1:4" r="51">
      <c t="s" s="4" r="A51">
        <v>811</v>
      </c>
      <c t="n" s="7" r="B51">
        <v>0</v>
      </c>
      <c t="n" s="7" r="C51">
        <v>0</v>
      </c>
      <c t="n" s="7" r="D51">
        <v>0</v>
      </c>
    </row>
    <row spans="1:4" r="52">
      <c t="s" s="3" r="A52">
        <v>812</v>
      </c>
    </row>
    <row spans="1:4" r="53">
      <c t="s" s="4" r="A53">
        <v>808</v>
      </c>
      <c t="n" s="6" r="C53">
        <v>0</v>
      </c>
      <c t="n" s="6" r="D53">
        <v>0</v>
      </c>
    </row>
    <row spans="1:4" r="54">
      <c t="s" s="4" r="A54">
        <v>809</v>
      </c>
      <c t="n" s="7" r="C54">
        <v>0</v>
      </c>
      <c t="n" s="7" r="D54">
        <v>0</v>
      </c>
    </row>
    <row spans="1:4" r="55">
      <c t="s" s="4" r="A55">
        <v>810</v>
      </c>
      <c t="n" s="6" r="C55">
        <v>0</v>
      </c>
      <c t="n" s="6" r="D55">
        <v>0</v>
      </c>
    </row>
    <row spans="1:4" r="56">
      <c t="s" s="4" r="A56">
        <v>811</v>
      </c>
      <c t="n" s="7" r="C56">
        <v>0</v>
      </c>
      <c t="n" s="7" r="D56">
        <v>0</v>
      </c>
    </row>
    <row spans="1:4" r="57">
      <c t="s" s="4" r="A57">
        <v>497</v>
      </c>
    </row>
    <row spans="1:4" r="58">
      <c t="s" s="3" r="A58">
        <v>807</v>
      </c>
    </row>
    <row spans="1:4" r="59">
      <c t="s" s="4" r="A59">
        <v>808</v>
      </c>
      <c t="n" s="6" r="B59">
        <v>20</v>
      </c>
      <c t="n" s="6" r="C59">
        <v>34</v>
      </c>
      <c t="n" s="6" r="D59">
        <v>105</v>
      </c>
    </row>
    <row spans="1:4" r="60">
      <c t="s" s="4" r="A60">
        <v>809</v>
      </c>
      <c t="n" s="7" r="B60">
        <v>14458</v>
      </c>
      <c t="n" s="7" r="C60">
        <v>9760</v>
      </c>
      <c t="n" s="7" r="D60">
        <v>30081</v>
      </c>
    </row>
    <row spans="1:4" r="61">
      <c t="s" s="4" r="A61">
        <v>810</v>
      </c>
      <c t="n" s="6" r="B61">
        <v>14427</v>
      </c>
      <c t="n" s="6" r="C61">
        <v>8611</v>
      </c>
      <c t="n" s="6" r="D61">
        <v>23950</v>
      </c>
    </row>
    <row spans="1:4" r="62">
      <c t="s" s="4" r="A62">
        <v>811</v>
      </c>
      <c t="n" s="7" r="B62">
        <v>1203</v>
      </c>
      <c t="n" s="7" r="C62">
        <v>1693</v>
      </c>
      <c t="n" s="7" r="D62">
        <v>943</v>
      </c>
    </row>
    <row spans="1:4" r="63">
      <c t="s" s="3" r="A63">
        <v>812</v>
      </c>
    </row>
    <row spans="1:4" r="64">
      <c t="s" s="4" r="A64">
        <v>808</v>
      </c>
      <c t="n" s="6" r="C64">
        <v>2</v>
      </c>
      <c t="n" s="6" r="D64">
        <v>5</v>
      </c>
    </row>
    <row spans="1:4" r="65">
      <c t="s" s="4" r="A65">
        <v>809</v>
      </c>
      <c t="n" s="7" r="C65">
        <v>62</v>
      </c>
      <c t="n" s="7" r="D65">
        <v>821</v>
      </c>
    </row>
    <row spans="1:4" r="66">
      <c t="s" s="4" r="A66">
        <v>810</v>
      </c>
      <c t="n" s="6" r="C66">
        <v>69</v>
      </c>
      <c t="n" s="6" r="D66">
        <v>760</v>
      </c>
    </row>
    <row spans="1:4" r="67">
      <c t="s" s="4" r="A67">
        <v>811</v>
      </c>
      <c t="n" s="7" r="C67">
        <v>7</v>
      </c>
      <c t="n" s="7" r="D67">
        <v>34</v>
      </c>
    </row>
    <row spans="1:4" r="68">
      <c t="s" s="4" r="A68">
        <v>671</v>
      </c>
    </row>
    <row spans="1:4" r="69">
      <c t="s" s="3" r="A69">
        <v>807</v>
      </c>
    </row>
    <row spans="1:4" r="70">
      <c t="s" s="4" r="A70">
        <v>808</v>
      </c>
      <c t="n" s="6" r="B70">
        <v>11</v>
      </c>
      <c t="n" s="6" r="C70">
        <v>11</v>
      </c>
      <c t="n" s="6" r="D70">
        <v>58</v>
      </c>
    </row>
    <row spans="1:4" r="71">
      <c t="s" s="4" r="A71">
        <v>809</v>
      </c>
      <c t="n" s="7" r="B71">
        <v>12258</v>
      </c>
      <c t="n" s="7" r="C71">
        <v>2010</v>
      </c>
      <c t="n" s="7" r="D71">
        <v>16760</v>
      </c>
    </row>
    <row spans="1:4" r="72">
      <c t="s" s="4" r="A72">
        <v>810</v>
      </c>
      <c t="n" s="6" r="B72">
        <v>12243</v>
      </c>
      <c t="n" s="6" r="C72">
        <v>1793</v>
      </c>
      <c t="n" s="6" r="D72">
        <v>11196</v>
      </c>
    </row>
    <row spans="1:4" r="73">
      <c t="s" s="4" r="A73">
        <v>811</v>
      </c>
      <c t="n" s="7" r="B73">
        <v>1047</v>
      </c>
      <c t="n" s="7" r="C73">
        <v>202</v>
      </c>
      <c t="n" s="7" r="D73">
        <v>781</v>
      </c>
    </row>
    <row spans="1:4" r="74">
      <c t="s" s="3" r="A74">
        <v>812</v>
      </c>
    </row>
    <row spans="1:4" r="75">
      <c t="s" s="4" r="A75">
        <v>808</v>
      </c>
      <c t="n" s="6" r="C75">
        <v>1</v>
      </c>
      <c t="n" s="6" r="D75">
        <v>4</v>
      </c>
    </row>
    <row spans="1:4" r="76">
      <c t="s" s="4" r="A76">
        <v>809</v>
      </c>
      <c t="n" s="7" r="C76">
        <v>12</v>
      </c>
      <c t="n" s="7" r="D76">
        <v>798</v>
      </c>
    </row>
    <row spans="1:4" r="77">
      <c t="s" s="4" r="A77">
        <v>810</v>
      </c>
      <c t="n" s="6" r="C77">
        <v>5</v>
      </c>
      <c t="n" s="6" r="D77">
        <v>752</v>
      </c>
    </row>
    <row spans="1:4" r="78">
      <c t="s" s="4" r="A78">
        <v>811</v>
      </c>
      <c t="n" s="7" r="C78">
        <v>1</v>
      </c>
      <c t="n" s="7" r="D78">
        <v>33</v>
      </c>
    </row>
    <row spans="1:4" r="79">
      <c t="s" s="4" r="A79">
        <v>672</v>
      </c>
    </row>
    <row spans="1:4" r="80">
      <c t="s" s="3" r="A80">
        <v>807</v>
      </c>
    </row>
    <row spans="1:4" r="81">
      <c t="s" s="4" r="A81">
        <v>808</v>
      </c>
      <c t="n" s="6" r="B81">
        <v>9</v>
      </c>
      <c t="n" s="6" r="C81">
        <v>23</v>
      </c>
      <c t="n" s="6" r="D81">
        <v>47</v>
      </c>
    </row>
    <row spans="1:4" r="82">
      <c t="s" s="4" r="A82">
        <v>809</v>
      </c>
      <c t="n" s="7" r="B82">
        <v>2200</v>
      </c>
      <c t="n" s="7" r="C82">
        <v>7750</v>
      </c>
      <c t="n" s="7" r="D82">
        <v>13321</v>
      </c>
    </row>
    <row spans="1:4" r="83">
      <c t="s" s="4" r="A83">
        <v>810</v>
      </c>
      <c t="n" s="6" r="B83">
        <v>2184</v>
      </c>
      <c t="n" s="6" r="C83">
        <v>6818</v>
      </c>
      <c t="n" s="6" r="D83">
        <v>12754</v>
      </c>
    </row>
    <row spans="1:4" r="84">
      <c t="s" s="4" r="A84">
        <v>811</v>
      </c>
      <c t="n" s="7" r="B84">
        <v>156</v>
      </c>
      <c t="n" s="7" r="C84">
        <v>1491</v>
      </c>
      <c t="n" s="7" r="D84">
        <v>162</v>
      </c>
    </row>
    <row spans="1:4" r="85">
      <c t="s" s="3" r="A85">
        <v>812</v>
      </c>
    </row>
    <row spans="1:4" r="86">
      <c t="s" s="4" r="A86">
        <v>808</v>
      </c>
      <c t="n" s="6" r="C86">
        <v>1</v>
      </c>
      <c t="n" s="6" r="D86">
        <v>1</v>
      </c>
    </row>
    <row spans="1:4" r="87">
      <c t="s" s="4" r="A87">
        <v>809</v>
      </c>
      <c t="n" s="7" r="C87">
        <v>50</v>
      </c>
      <c t="n" s="7" r="D87">
        <v>23</v>
      </c>
    </row>
    <row spans="1:4" r="88">
      <c t="s" s="4" r="A88">
        <v>810</v>
      </c>
      <c t="n" s="6" r="C88">
        <v>64</v>
      </c>
      <c t="n" s="6" r="D88">
        <v>8</v>
      </c>
    </row>
    <row spans="1:4" r="89">
      <c t="s" s="4" r="A89">
        <v>811</v>
      </c>
      <c t="n" s="7" r="C89">
        <v>6</v>
      </c>
      <c t="n" s="7" r="D89">
        <v>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7"/>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spans="1:4" r="1">
      <c t="s" s="1" r="A1">
        <v>813</v>
      </c>
      <c t="s" s="2" r="B1">
        <v>1</v>
      </c>
    </row>
    <row spans="1:4" r="2">
      <c t="s" s="2" r="B2">
        <v>783</v>
      </c>
      <c t="s" s="2" r="C2">
        <v>784</v>
      </c>
      <c t="s" s="2" r="D2">
        <v>806</v>
      </c>
    </row>
    <row spans="1:4" r="3">
      <c t="s" s="3" r="A3">
        <v>814</v>
      </c>
    </row>
    <row spans="1:4" r="4">
      <c t="s" s="4" r="A4">
        <v>808</v>
      </c>
      <c t="n" s="6" r="B4">
        <v>29</v>
      </c>
      <c t="n" s="6" r="C4">
        <v>57</v>
      </c>
      <c t="n" s="6" r="D4">
        <v>121</v>
      </c>
    </row>
    <row spans="1:4" r="5">
      <c t="s" s="4" r="A5">
        <v>145</v>
      </c>
      <c t="n" s="7" r="B5">
        <v>14881</v>
      </c>
      <c t="n" s="7" r="C5">
        <v>11808</v>
      </c>
      <c t="n" s="7" r="D5">
        <v>24961</v>
      </c>
    </row>
    <row spans="1:4" r="6">
      <c t="s" s="4" r="A6">
        <v>788</v>
      </c>
      <c t="n" s="6" r="B6">
        <v>3</v>
      </c>
      <c t="n" s="6" r="C6">
        <v>11</v>
      </c>
    </row>
    <row spans="1:4" r="7">
      <c t="s" s="4" r="A7">
        <v>145</v>
      </c>
      <c t="n" s="7" r="B7">
        <v>6384</v>
      </c>
      <c t="n" s="7" r="C7">
        <v>3595</v>
      </c>
    </row>
    <row spans="1:4" r="8">
      <c t="s" s="4" r="A8">
        <v>815</v>
      </c>
    </row>
    <row spans="1:4" r="9">
      <c t="s" s="3" r="A9">
        <v>814</v>
      </c>
    </row>
    <row spans="1:4" r="10">
      <c t="s" s="4" r="A10">
        <v>145</v>
      </c>
      <c t="n" s="6" r="B10">
        <v>341</v>
      </c>
      <c t="n" s="6" r="C10">
        <v>498</v>
      </c>
    </row>
    <row spans="1:4" r="11">
      <c t="s" s="4" r="A11">
        <v>145</v>
      </c>
      <c t="n" s="6" r="B11">
        <v>83</v>
      </c>
      <c t="n" s="6" r="C11">
        <v>0</v>
      </c>
    </row>
    <row spans="1:4" r="12">
      <c t="s" s="4" r="A12">
        <v>816</v>
      </c>
    </row>
    <row spans="1:4" r="13">
      <c t="s" s="3" r="A13">
        <v>814</v>
      </c>
    </row>
    <row spans="1:4" r="14">
      <c t="s" s="4" r="A14">
        <v>145</v>
      </c>
      <c t="n" s="6" r="B14">
        <v>0</v>
      </c>
      <c t="n" s="6" r="C14">
        <v>1884</v>
      </c>
    </row>
    <row spans="1:4" r="15">
      <c t="s" s="4" r="A15">
        <v>145</v>
      </c>
      <c t="n" s="6" r="B15">
        <v>0</v>
      </c>
      <c t="n" s="6" r="C15">
        <v>0</v>
      </c>
    </row>
    <row spans="1:4" r="16">
      <c t="s" s="4" r="A16">
        <v>817</v>
      </c>
    </row>
    <row spans="1:4" r="17">
      <c t="s" s="3" r="A17">
        <v>814</v>
      </c>
    </row>
    <row spans="1:4" r="18">
      <c t="s" s="4" r="A18">
        <v>145</v>
      </c>
      <c t="n" s="6" r="B18">
        <v>13336</v>
      </c>
      <c t="n" s="6" r="C18">
        <v>8356</v>
      </c>
    </row>
    <row spans="1:4" r="19">
      <c t="s" s="4" r="A19">
        <v>145</v>
      </c>
      <c t="n" s="6" r="B19">
        <v>6256</v>
      </c>
      <c t="n" s="6" r="C19">
        <v>3425</v>
      </c>
    </row>
    <row spans="1:4" r="20">
      <c t="s" s="4" r="A20">
        <v>818</v>
      </c>
    </row>
    <row spans="1:4" r="21">
      <c t="s" s="3" r="A21">
        <v>814</v>
      </c>
    </row>
    <row spans="1:4" r="22">
      <c t="s" s="4" r="A22">
        <v>145</v>
      </c>
      <c t="n" s="6" r="B22">
        <v>1204</v>
      </c>
      <c t="n" s="6" r="C22">
        <v>1070</v>
      </c>
    </row>
    <row spans="1:4" r="23">
      <c t="s" s="4" r="A23">
        <v>145</v>
      </c>
      <c t="n" s="7" r="B23">
        <v>45</v>
      </c>
      <c t="n" s="7" r="C23">
        <v>170</v>
      </c>
    </row>
    <row spans="1:4" r="24">
      <c t="s" s="4" r="A24">
        <v>501</v>
      </c>
    </row>
    <row spans="1:4" r="25">
      <c t="s" s="3" r="A25">
        <v>814</v>
      </c>
    </row>
    <row spans="1:4" r="26">
      <c t="s" s="4" r="A26">
        <v>808</v>
      </c>
      <c t="n" s="6" r="B26">
        <v>9</v>
      </c>
      <c t="n" s="6" r="C26">
        <v>23</v>
      </c>
      <c t="n" s="6" r="D26">
        <v>16</v>
      </c>
    </row>
    <row spans="1:4" r="27">
      <c t="s" s="4" r="A27">
        <v>145</v>
      </c>
      <c t="n" s="7" r="B27">
        <v>454</v>
      </c>
      <c t="n" s="7" r="C27">
        <v>3197</v>
      </c>
      <c t="n" s="7" r="D27">
        <v>1011</v>
      </c>
    </row>
    <row spans="1:4" r="28">
      <c t="s" s="4" r="A28">
        <v>788</v>
      </c>
      <c t="n" s="6" r="B28">
        <v>2</v>
      </c>
      <c t="n" s="6" r="C28">
        <v>1</v>
      </c>
    </row>
    <row spans="1:4" r="29">
      <c t="s" s="4" r="A29">
        <v>145</v>
      </c>
      <c t="n" s="7" r="B29">
        <v>128</v>
      </c>
      <c t="n" s="7" r="C29">
        <v>76</v>
      </c>
    </row>
    <row spans="1:4" r="30">
      <c t="s" s="4" r="A30">
        <v>819</v>
      </c>
    </row>
    <row spans="1:4" r="31">
      <c t="s" s="3" r="A31">
        <v>814</v>
      </c>
    </row>
    <row spans="1:4" r="32">
      <c t="s" s="4" r="A32">
        <v>145</v>
      </c>
      <c t="n" s="6" r="B32">
        <v>167</v>
      </c>
      <c t="n" s="6" r="C32">
        <v>0</v>
      </c>
    </row>
    <row spans="1:4" r="33">
      <c t="s" s="4" r="A33">
        <v>145</v>
      </c>
      <c t="n" s="6" r="B33">
        <v>83</v>
      </c>
      <c t="n" s="6" r="C33">
        <v>0</v>
      </c>
    </row>
    <row spans="1:4" r="34">
      <c t="s" s="4" r="A34">
        <v>820</v>
      </c>
    </row>
    <row spans="1:4" r="35">
      <c t="s" s="3" r="A35">
        <v>814</v>
      </c>
    </row>
    <row spans="1:4" r="36">
      <c t="s" s="4" r="A36">
        <v>145</v>
      </c>
      <c t="n" s="6" r="B36">
        <v>0</v>
      </c>
      <c t="n" s="6" r="C36">
        <v>246</v>
      </c>
    </row>
    <row spans="1:4" r="37">
      <c t="s" s="4" r="A37">
        <v>145</v>
      </c>
      <c t="n" s="6" r="B37">
        <v>0</v>
      </c>
      <c t="n" s="6" r="C37">
        <v>0</v>
      </c>
    </row>
    <row spans="1:4" r="38">
      <c t="s" s="4" r="A38">
        <v>821</v>
      </c>
    </row>
    <row spans="1:4" r="39">
      <c t="s" s="3" r="A39">
        <v>814</v>
      </c>
    </row>
    <row spans="1:4" r="40">
      <c t="s" s="4" r="A40">
        <v>145</v>
      </c>
      <c t="n" s="6" r="B40">
        <v>111</v>
      </c>
      <c t="n" s="6" r="C40">
        <v>2951</v>
      </c>
    </row>
    <row spans="1:4" r="41">
      <c t="s" s="4" r="A41">
        <v>145</v>
      </c>
      <c t="n" s="6" r="B41">
        <v>0</v>
      </c>
      <c t="n" s="6" r="C41">
        <v>76</v>
      </c>
    </row>
    <row spans="1:4" r="42">
      <c t="s" s="4" r="A42">
        <v>822</v>
      </c>
    </row>
    <row spans="1:4" r="43">
      <c t="s" s="3" r="A43">
        <v>814</v>
      </c>
    </row>
    <row spans="1:4" r="44">
      <c t="s" s="4" r="A44">
        <v>145</v>
      </c>
      <c t="n" s="6" r="B44">
        <v>176</v>
      </c>
      <c t="n" s="6" r="C44">
        <v>0</v>
      </c>
    </row>
    <row spans="1:4" r="45">
      <c t="s" s="4" r="A45">
        <v>145</v>
      </c>
      <c t="n" s="7" r="B45">
        <v>45</v>
      </c>
      <c t="n" s="7" r="C45">
        <v>0</v>
      </c>
    </row>
    <row spans="1:4" r="46">
      <c t="s" s="4" r="A46">
        <v>668</v>
      </c>
    </row>
    <row spans="1:4" r="47">
      <c t="s" s="3" r="A47">
        <v>814</v>
      </c>
    </row>
    <row spans="1:4" r="48">
      <c t="s" s="4" r="A48">
        <v>808</v>
      </c>
      <c t="n" s="6" r="B48">
        <v>6</v>
      </c>
      <c t="n" s="6" r="C48">
        <v>17</v>
      </c>
      <c t="n" s="6" r="D48">
        <v>4</v>
      </c>
    </row>
    <row spans="1:4" r="49">
      <c t="s" s="4" r="A49">
        <v>145</v>
      </c>
      <c t="n" s="7" r="B49">
        <v>357</v>
      </c>
      <c t="n" s="7" r="C49">
        <v>2690</v>
      </c>
      <c t="n" s="7" r="D49">
        <v>319</v>
      </c>
    </row>
    <row spans="1:4" r="50">
      <c t="s" s="4" r="A50">
        <v>788</v>
      </c>
      <c t="n" s="6" r="B50">
        <v>1</v>
      </c>
      <c t="n" s="6" r="C50">
        <v>1</v>
      </c>
    </row>
    <row spans="1:4" r="51">
      <c t="s" s="4" r="A51">
        <v>145</v>
      </c>
      <c t="n" s="7" r="B51">
        <v>45</v>
      </c>
      <c t="n" s="7" r="C51">
        <v>76</v>
      </c>
    </row>
    <row spans="1:4" r="52">
      <c t="s" s="4" r="A52">
        <v>823</v>
      </c>
    </row>
    <row spans="1:4" r="53">
      <c t="s" s="3" r="A53">
        <v>814</v>
      </c>
    </row>
    <row spans="1:4" r="54">
      <c t="s" s="4" r="A54">
        <v>145</v>
      </c>
      <c t="n" s="6" r="B54">
        <v>71</v>
      </c>
      <c t="n" s="6" r="C54">
        <v>0</v>
      </c>
    </row>
    <row spans="1:4" r="55">
      <c t="s" s="4" r="A55">
        <v>145</v>
      </c>
      <c t="n" s="6" r="B55">
        <v>0</v>
      </c>
      <c t="n" s="6" r="C55">
        <v>0</v>
      </c>
    </row>
    <row spans="1:4" r="56">
      <c t="s" s="4" r="A56">
        <v>824</v>
      </c>
    </row>
    <row spans="1:4" r="57">
      <c t="s" s="3" r="A57">
        <v>814</v>
      </c>
    </row>
    <row spans="1:4" r="58">
      <c t="s" s="4" r="A58">
        <v>145</v>
      </c>
      <c t="n" s="6" r="B58">
        <v>0</v>
      </c>
      <c t="n" s="6" r="C58">
        <v>108</v>
      </c>
    </row>
    <row spans="1:4" r="59">
      <c t="s" s="4" r="A59">
        <v>145</v>
      </c>
      <c t="n" s="6" r="B59">
        <v>0</v>
      </c>
      <c t="n" s="6" r="C59">
        <v>0</v>
      </c>
    </row>
    <row spans="1:4" r="60">
      <c t="s" s="4" r="A60">
        <v>825</v>
      </c>
    </row>
    <row spans="1:4" r="61">
      <c t="s" s="3" r="A61">
        <v>814</v>
      </c>
    </row>
    <row spans="1:4" r="62">
      <c t="s" s="4" r="A62">
        <v>145</v>
      </c>
      <c t="n" s="6" r="B62">
        <v>110</v>
      </c>
      <c t="n" s="6" r="C62">
        <v>2582</v>
      </c>
    </row>
    <row spans="1:4" r="63">
      <c t="s" s="4" r="A63">
        <v>145</v>
      </c>
      <c t="n" s="6" r="B63">
        <v>0</v>
      </c>
      <c t="n" s="6" r="C63">
        <v>76</v>
      </c>
    </row>
    <row spans="1:4" r="64">
      <c t="s" s="4" r="A64">
        <v>826</v>
      </c>
    </row>
    <row spans="1:4" r="65">
      <c t="s" s="3" r="A65">
        <v>814</v>
      </c>
    </row>
    <row spans="1:4" r="66">
      <c t="s" s="4" r="A66">
        <v>145</v>
      </c>
      <c t="n" s="6" r="B66">
        <v>176</v>
      </c>
      <c t="n" s="6" r="C66">
        <v>0</v>
      </c>
    </row>
    <row spans="1:4" r="67">
      <c t="s" s="4" r="A67">
        <v>145</v>
      </c>
      <c t="n" s="7" r="B67">
        <v>45</v>
      </c>
      <c t="n" s="7" r="C67">
        <v>0</v>
      </c>
    </row>
    <row spans="1:4" r="68">
      <c t="s" s="4" r="A68">
        <v>669</v>
      </c>
    </row>
    <row spans="1:4" r="69">
      <c t="s" s="3" r="A69">
        <v>814</v>
      </c>
    </row>
    <row spans="1:4" r="70">
      <c t="s" s="4" r="A70">
        <v>808</v>
      </c>
      <c t="n" s="6" r="B70">
        <v>3</v>
      </c>
      <c t="n" s="6" r="C70">
        <v>6</v>
      </c>
      <c t="n" s="6" r="D70">
        <v>12</v>
      </c>
    </row>
    <row spans="1:4" r="71">
      <c t="s" s="4" r="A71">
        <v>145</v>
      </c>
      <c t="n" s="7" r="B71">
        <v>97</v>
      </c>
      <c t="n" s="7" r="C71">
        <v>507</v>
      </c>
      <c t="n" s="7" r="D71">
        <v>692</v>
      </c>
    </row>
    <row spans="1:4" r="72">
      <c t="s" s="4" r="A72">
        <v>788</v>
      </c>
      <c t="n" s="6" r="B72">
        <v>1</v>
      </c>
      <c t="n" s="6" r="C72">
        <v>0</v>
      </c>
    </row>
    <row spans="1:4" r="73">
      <c t="s" s="4" r="A73">
        <v>145</v>
      </c>
      <c t="n" s="7" r="B73">
        <v>83</v>
      </c>
      <c t="n" s="7" r="C73">
        <v>0</v>
      </c>
    </row>
    <row spans="1:4" r="74">
      <c t="s" s="4" r="A74">
        <v>827</v>
      </c>
    </row>
    <row spans="1:4" r="75">
      <c t="s" s="3" r="A75">
        <v>814</v>
      </c>
    </row>
    <row spans="1:4" r="76">
      <c t="s" s="4" r="A76">
        <v>145</v>
      </c>
      <c t="n" s="6" r="B76">
        <v>96</v>
      </c>
      <c t="n" s="6" r="C76">
        <v>0</v>
      </c>
    </row>
    <row spans="1:4" r="77">
      <c t="s" s="4" r="A77">
        <v>145</v>
      </c>
      <c t="n" s="6" r="B77">
        <v>83</v>
      </c>
      <c t="n" s="6" r="C77">
        <v>0</v>
      </c>
    </row>
    <row spans="1:4" r="78">
      <c t="s" s="4" r="A78">
        <v>828</v>
      </c>
    </row>
    <row spans="1:4" r="79">
      <c t="s" s="3" r="A79">
        <v>814</v>
      </c>
    </row>
    <row spans="1:4" r="80">
      <c t="s" s="4" r="A80">
        <v>145</v>
      </c>
      <c t="n" s="6" r="B80">
        <v>0</v>
      </c>
      <c t="n" s="6" r="C80">
        <v>138</v>
      </c>
    </row>
    <row spans="1:4" r="81">
      <c t="s" s="4" r="A81">
        <v>145</v>
      </c>
      <c t="n" s="6" r="B81">
        <v>0</v>
      </c>
      <c t="n" s="6" r="C81">
        <v>0</v>
      </c>
    </row>
    <row spans="1:4" r="82">
      <c t="s" s="4" r="A82">
        <v>829</v>
      </c>
    </row>
    <row spans="1:4" r="83">
      <c t="s" s="3" r="A83">
        <v>814</v>
      </c>
    </row>
    <row spans="1:4" r="84">
      <c t="s" s="4" r="A84">
        <v>145</v>
      </c>
      <c t="n" s="6" r="B84">
        <v>1</v>
      </c>
      <c t="n" s="6" r="C84">
        <v>369</v>
      </c>
    </row>
    <row spans="1:4" r="85">
      <c t="s" s="4" r="A85">
        <v>145</v>
      </c>
      <c t="n" s="6" r="B85">
        <v>0</v>
      </c>
      <c t="n" s="6" r="C85">
        <v>0</v>
      </c>
    </row>
    <row spans="1:4" r="86">
      <c t="s" s="4" r="A86">
        <v>830</v>
      </c>
    </row>
    <row spans="1:4" r="87">
      <c t="s" s="3" r="A87">
        <v>814</v>
      </c>
    </row>
    <row spans="1:4" r="88">
      <c t="s" s="4" r="A88">
        <v>145</v>
      </c>
      <c t="n" s="6" r="B88">
        <v>0</v>
      </c>
      <c t="n" s="6" r="C88">
        <v>0</v>
      </c>
    </row>
    <row spans="1:4" r="89">
      <c t="s" s="4" r="A89">
        <v>145</v>
      </c>
      <c t="n" s="7" r="B89">
        <v>0</v>
      </c>
      <c t="n" s="7" r="C89">
        <v>0</v>
      </c>
    </row>
    <row spans="1:4" r="90">
      <c t="s" s="4" r="A90">
        <v>670</v>
      </c>
    </row>
    <row spans="1:4" r="91">
      <c t="s" s="3" r="A91">
        <v>814</v>
      </c>
    </row>
    <row spans="1:4" r="92">
      <c t="s" s="4" r="A92">
        <v>808</v>
      </c>
      <c t="n" s="6" r="B92">
        <v>0</v>
      </c>
      <c t="n" s="6" r="C92">
        <v>0</v>
      </c>
      <c t="n" s="6" r="D92">
        <v>0</v>
      </c>
    </row>
    <row spans="1:4" r="93">
      <c t="s" s="4" r="A93">
        <v>145</v>
      </c>
      <c t="n" s="7" r="B93">
        <v>0</v>
      </c>
      <c t="n" s="7" r="C93">
        <v>0</v>
      </c>
      <c t="n" s="7" r="D93">
        <v>0</v>
      </c>
    </row>
    <row spans="1:4" r="94">
      <c t="s" s="4" r="A94">
        <v>788</v>
      </c>
      <c t="n" s="6" r="B94">
        <v>0</v>
      </c>
      <c t="n" s="6" r="C94">
        <v>0</v>
      </c>
    </row>
    <row spans="1:4" r="95">
      <c t="s" s="4" r="A95">
        <v>145</v>
      </c>
      <c t="n" s="7" r="B95">
        <v>0</v>
      </c>
      <c t="n" s="7" r="C95">
        <v>0</v>
      </c>
    </row>
    <row spans="1:4" r="96">
      <c t="s" s="4" r="A96">
        <v>831</v>
      </c>
    </row>
    <row spans="1:4" r="97">
      <c t="s" s="3" r="A97">
        <v>814</v>
      </c>
    </row>
    <row spans="1:4" r="98">
      <c t="s" s="4" r="A98">
        <v>145</v>
      </c>
      <c t="n" s="6" r="B98">
        <v>0</v>
      </c>
      <c t="n" s="6" r="C98">
        <v>0</v>
      </c>
    </row>
    <row spans="1:4" r="99">
      <c t="s" s="4" r="A99">
        <v>145</v>
      </c>
      <c t="n" s="6" r="B99">
        <v>0</v>
      </c>
      <c t="n" s="6" r="C99">
        <v>0</v>
      </c>
    </row>
    <row spans="1:4" r="100">
      <c t="s" s="4" r="A100">
        <v>832</v>
      </c>
    </row>
    <row spans="1:4" r="101">
      <c t="s" s="3" r="A101">
        <v>814</v>
      </c>
    </row>
    <row spans="1:4" r="102">
      <c t="s" s="4" r="A102">
        <v>145</v>
      </c>
      <c t="n" s="6" r="B102">
        <v>0</v>
      </c>
      <c t="n" s="6" r="C102">
        <v>0</v>
      </c>
    </row>
    <row spans="1:4" r="103">
      <c t="s" s="4" r="A103">
        <v>145</v>
      </c>
      <c t="n" s="6" r="B103">
        <v>0</v>
      </c>
      <c t="n" s="6" r="C103">
        <v>0</v>
      </c>
    </row>
    <row spans="1:4" r="104">
      <c t="s" s="4" r="A104">
        <v>833</v>
      </c>
    </row>
    <row spans="1:4" r="105">
      <c t="s" s="3" r="A105">
        <v>814</v>
      </c>
    </row>
    <row spans="1:4" r="106">
      <c t="s" s="4" r="A106">
        <v>145</v>
      </c>
      <c t="n" s="6" r="B106">
        <v>0</v>
      </c>
      <c t="n" s="6" r="C106">
        <v>0</v>
      </c>
    </row>
    <row spans="1:4" r="107">
      <c t="s" s="4" r="A107">
        <v>145</v>
      </c>
      <c t="n" s="6" r="B107">
        <v>0</v>
      </c>
      <c t="n" s="6" r="C107">
        <v>0</v>
      </c>
    </row>
    <row spans="1:4" r="108">
      <c t="s" s="4" r="A108">
        <v>834</v>
      </c>
    </row>
    <row spans="1:4" r="109">
      <c t="s" s="3" r="A109">
        <v>814</v>
      </c>
    </row>
    <row spans="1:4" r="110">
      <c t="s" s="4" r="A110">
        <v>145</v>
      </c>
      <c t="n" s="6" r="B110">
        <v>0</v>
      </c>
      <c t="n" s="6" r="C110">
        <v>0</v>
      </c>
    </row>
    <row spans="1:4" r="111">
      <c t="s" s="4" r="A111">
        <v>145</v>
      </c>
      <c t="n" s="7" r="B111">
        <v>0</v>
      </c>
      <c t="n" s="7" r="C111">
        <v>0</v>
      </c>
    </row>
    <row spans="1:4" r="112">
      <c t="s" s="4" r="A112">
        <v>497</v>
      </c>
    </row>
    <row spans="1:4" r="113">
      <c t="s" s="3" r="A113">
        <v>814</v>
      </c>
    </row>
    <row spans="1:4" r="114">
      <c t="s" s="4" r="A114">
        <v>808</v>
      </c>
      <c t="n" s="6" r="B114">
        <v>20</v>
      </c>
      <c t="n" s="6" r="C114">
        <v>34</v>
      </c>
      <c t="n" s="6" r="D114">
        <v>105</v>
      </c>
    </row>
    <row spans="1:4" r="115">
      <c t="s" s="4" r="A115">
        <v>145</v>
      </c>
      <c t="n" s="7" r="B115">
        <v>14427</v>
      </c>
      <c t="n" s="7" r="C115">
        <v>8611</v>
      </c>
      <c t="n" s="7" r="D115">
        <v>23950</v>
      </c>
    </row>
    <row spans="1:4" r="116">
      <c t="s" s="4" r="A116">
        <v>788</v>
      </c>
      <c t="n" s="6" r="B116">
        <v>1</v>
      </c>
      <c t="n" s="6" r="C116">
        <v>10</v>
      </c>
    </row>
    <row spans="1:4" r="117">
      <c t="s" s="4" r="A117">
        <v>145</v>
      </c>
      <c t="n" s="7" r="B117">
        <v>6256</v>
      </c>
      <c t="n" s="7" r="C117">
        <v>3519</v>
      </c>
    </row>
    <row spans="1:4" r="118">
      <c t="s" s="4" r="A118">
        <v>835</v>
      </c>
    </row>
    <row spans="1:4" r="119">
      <c t="s" s="3" r="A119">
        <v>814</v>
      </c>
    </row>
    <row spans="1:4" r="120">
      <c t="s" s="4" r="A120">
        <v>145</v>
      </c>
      <c t="n" s="6" r="B120">
        <v>174</v>
      </c>
      <c t="n" s="6" r="C120">
        <v>498</v>
      </c>
    </row>
    <row spans="1:4" r="121">
      <c t="s" s="4" r="A121">
        <v>145</v>
      </c>
      <c t="n" s="6" r="B121">
        <v>0</v>
      </c>
      <c t="n" s="6" r="C121">
        <v>0</v>
      </c>
    </row>
    <row spans="1:4" r="122">
      <c t="s" s="4" r="A122">
        <v>836</v>
      </c>
    </row>
    <row spans="1:4" r="123">
      <c t="s" s="3" r="A123">
        <v>814</v>
      </c>
    </row>
    <row spans="1:4" r="124">
      <c t="s" s="4" r="A124">
        <v>145</v>
      </c>
      <c t="n" s="6" r="B124">
        <v>0</v>
      </c>
      <c t="n" s="6" r="C124">
        <v>1638</v>
      </c>
    </row>
    <row spans="1:4" r="125">
      <c t="s" s="4" r="A125">
        <v>145</v>
      </c>
      <c t="n" s="6" r="B125">
        <v>0</v>
      </c>
      <c t="n" s="6" r="C125">
        <v>0</v>
      </c>
    </row>
    <row spans="1:4" r="126">
      <c t="s" s="4" r="A126">
        <v>837</v>
      </c>
    </row>
    <row spans="1:4" r="127">
      <c t="s" s="3" r="A127">
        <v>814</v>
      </c>
    </row>
    <row spans="1:4" r="128">
      <c t="s" s="4" r="A128">
        <v>145</v>
      </c>
      <c t="n" s="6" r="B128">
        <v>13225</v>
      </c>
      <c t="n" s="6" r="C128">
        <v>5405</v>
      </c>
    </row>
    <row spans="1:4" r="129">
      <c t="s" s="4" r="A129">
        <v>145</v>
      </c>
      <c t="n" s="6" r="B129">
        <v>6256</v>
      </c>
      <c t="n" s="6" r="C129">
        <v>3349</v>
      </c>
    </row>
    <row spans="1:4" r="130">
      <c t="s" s="4" r="A130">
        <v>838</v>
      </c>
    </row>
    <row spans="1:4" r="131">
      <c t="s" s="3" r="A131">
        <v>814</v>
      </c>
    </row>
    <row spans="1:4" r="132">
      <c t="s" s="4" r="A132">
        <v>145</v>
      </c>
      <c t="n" s="6" r="B132">
        <v>1028</v>
      </c>
      <c t="n" s="6" r="C132">
        <v>1070</v>
      </c>
    </row>
    <row spans="1:4" r="133">
      <c t="s" s="4" r="A133">
        <v>145</v>
      </c>
      <c t="n" s="7" r="B133">
        <v>0</v>
      </c>
      <c t="n" s="7" r="C133">
        <v>170</v>
      </c>
    </row>
    <row spans="1:4" r="134">
      <c t="s" s="4" r="A134">
        <v>671</v>
      </c>
    </row>
    <row spans="1:4" r="135">
      <c t="s" s="3" r="A135">
        <v>814</v>
      </c>
    </row>
    <row spans="1:4" r="136">
      <c t="s" s="4" r="A136">
        <v>808</v>
      </c>
      <c t="n" s="6" r="B136">
        <v>11</v>
      </c>
      <c t="n" s="6" r="C136">
        <v>11</v>
      </c>
      <c t="n" s="6" r="D136">
        <v>58</v>
      </c>
    </row>
    <row spans="1:4" r="137">
      <c t="s" s="4" r="A137">
        <v>145</v>
      </c>
      <c t="n" s="7" r="B137">
        <v>12243</v>
      </c>
      <c t="n" s="7" r="C137">
        <v>1793</v>
      </c>
      <c t="n" s="7" r="D137">
        <v>11196</v>
      </c>
    </row>
    <row spans="1:4" r="138">
      <c t="s" s="4" r="A138">
        <v>788</v>
      </c>
      <c t="n" s="6" r="B138">
        <v>1</v>
      </c>
      <c t="n" s="6" r="C138">
        <v>5</v>
      </c>
    </row>
    <row spans="1:4" r="139">
      <c t="s" s="4" r="A139">
        <v>145</v>
      </c>
      <c t="n" s="7" r="B139">
        <v>6256</v>
      </c>
      <c t="n" s="7" r="C139">
        <v>234</v>
      </c>
    </row>
    <row spans="1:4" r="140">
      <c t="s" s="4" r="A140">
        <v>839</v>
      </c>
    </row>
    <row spans="1:4" r="141">
      <c t="s" s="3" r="A141">
        <v>814</v>
      </c>
    </row>
    <row spans="1:4" r="142">
      <c t="s" s="4" r="A142">
        <v>145</v>
      </c>
      <c t="n" s="6" r="B142">
        <v>174</v>
      </c>
      <c t="n" s="6" r="C142">
        <v>0</v>
      </c>
    </row>
    <row spans="1:4" r="143">
      <c t="s" s="4" r="A143">
        <v>145</v>
      </c>
      <c t="n" s="6" r="B143">
        <v>0</v>
      </c>
      <c t="n" s="6" r="C143">
        <v>0</v>
      </c>
    </row>
    <row spans="1:4" r="144">
      <c t="s" s="4" r="A144">
        <v>840</v>
      </c>
    </row>
    <row spans="1:4" r="145">
      <c t="s" s="3" r="A145">
        <v>814</v>
      </c>
    </row>
    <row spans="1:4" r="146">
      <c t="s" s="4" r="A146">
        <v>145</v>
      </c>
      <c t="n" s="6" r="B146">
        <v>0</v>
      </c>
      <c t="n" s="6" r="C146">
        <v>0</v>
      </c>
    </row>
    <row spans="1:4" r="147">
      <c t="s" s="4" r="A147">
        <v>145</v>
      </c>
      <c t="n" s="6" r="B147">
        <v>0</v>
      </c>
      <c t="n" s="6" r="C147">
        <v>0</v>
      </c>
    </row>
    <row spans="1:4" r="148">
      <c t="s" s="4" r="A148">
        <v>841</v>
      </c>
    </row>
    <row spans="1:4" r="149">
      <c t="s" s="3" r="A149">
        <v>814</v>
      </c>
    </row>
    <row spans="1:4" r="150">
      <c t="s" s="4" r="A150">
        <v>145</v>
      </c>
      <c t="n" s="6" r="B150">
        <v>11961</v>
      </c>
      <c t="n" s="6" r="C150">
        <v>1312</v>
      </c>
    </row>
    <row spans="1:4" r="151">
      <c t="s" s="4" r="A151">
        <v>145</v>
      </c>
      <c t="n" s="6" r="B151">
        <v>6256</v>
      </c>
      <c t="n" s="6" r="C151">
        <v>119</v>
      </c>
    </row>
    <row spans="1:4" r="152">
      <c t="s" s="4" r="A152">
        <v>842</v>
      </c>
    </row>
    <row spans="1:4" r="153">
      <c t="s" s="3" r="A153">
        <v>814</v>
      </c>
    </row>
    <row spans="1:4" r="154">
      <c t="s" s="4" r="A154">
        <v>145</v>
      </c>
      <c t="n" s="6" r="B154">
        <v>108</v>
      </c>
      <c t="n" s="6" r="C154">
        <v>481</v>
      </c>
    </row>
    <row spans="1:4" r="155">
      <c t="s" s="4" r="A155">
        <v>145</v>
      </c>
      <c t="n" s="7" r="B155">
        <v>0</v>
      </c>
      <c t="n" s="7" r="C155">
        <v>115</v>
      </c>
    </row>
    <row spans="1:4" r="156">
      <c t="s" s="4" r="A156">
        <v>672</v>
      </c>
    </row>
    <row spans="1:4" r="157">
      <c t="s" s="3" r="A157">
        <v>814</v>
      </c>
    </row>
    <row spans="1:4" r="158">
      <c t="s" s="4" r="A158">
        <v>808</v>
      </c>
      <c t="n" s="6" r="B158">
        <v>9</v>
      </c>
      <c t="n" s="6" r="C158">
        <v>23</v>
      </c>
      <c t="n" s="6" r="D158">
        <v>47</v>
      </c>
    </row>
    <row spans="1:4" r="159">
      <c t="s" s="4" r="A159">
        <v>145</v>
      </c>
      <c t="n" s="7" r="B159">
        <v>2184</v>
      </c>
      <c t="n" s="7" r="C159">
        <v>6818</v>
      </c>
      <c t="n" s="7" r="D159">
        <v>12754</v>
      </c>
    </row>
    <row spans="1:4" r="160">
      <c t="s" s="4" r="A160">
        <v>788</v>
      </c>
      <c t="n" s="6" r="B160">
        <v>0</v>
      </c>
      <c t="n" s="6" r="C160">
        <v>5</v>
      </c>
    </row>
    <row spans="1:4" r="161">
      <c t="s" s="4" r="A161">
        <v>145</v>
      </c>
      <c t="n" s="7" r="B161">
        <v>0</v>
      </c>
      <c t="n" s="7" r="C161">
        <v>3285</v>
      </c>
    </row>
    <row spans="1:4" r="162">
      <c t="s" s="4" r="A162">
        <v>843</v>
      </c>
    </row>
    <row spans="1:4" r="163">
      <c t="s" s="3" r="A163">
        <v>814</v>
      </c>
    </row>
    <row spans="1:4" r="164">
      <c t="s" s="4" r="A164">
        <v>145</v>
      </c>
      <c t="n" s="6" r="B164">
        <v>0</v>
      </c>
      <c t="n" s="6" r="C164">
        <v>498</v>
      </c>
    </row>
    <row spans="1:4" r="165">
      <c t="s" s="4" r="A165">
        <v>145</v>
      </c>
      <c t="n" s="6" r="B165">
        <v>0</v>
      </c>
      <c t="n" s="6" r="C165">
        <v>0</v>
      </c>
    </row>
    <row spans="1:4" r="166">
      <c t="s" s="4" r="A166">
        <v>844</v>
      </c>
    </row>
    <row spans="1:4" r="167">
      <c t="s" s="3" r="A167">
        <v>814</v>
      </c>
    </row>
    <row spans="1:4" r="168">
      <c t="s" s="4" r="A168">
        <v>145</v>
      </c>
      <c t="n" s="6" r="B168">
        <v>0</v>
      </c>
      <c t="n" s="6" r="C168">
        <v>1638</v>
      </c>
    </row>
    <row spans="1:4" r="169">
      <c t="s" s="4" r="A169">
        <v>145</v>
      </c>
      <c t="n" s="6" r="B169">
        <v>0</v>
      </c>
      <c t="n" s="6" r="C169">
        <v>0</v>
      </c>
    </row>
    <row spans="1:4" r="170">
      <c t="s" s="4" r="A170">
        <v>845</v>
      </c>
    </row>
    <row spans="1:4" r="171">
      <c t="s" s="3" r="A171">
        <v>814</v>
      </c>
    </row>
    <row spans="1:4" r="172">
      <c t="s" s="4" r="A172">
        <v>145</v>
      </c>
      <c t="n" s="6" r="B172">
        <v>1264</v>
      </c>
      <c t="n" s="6" r="C172">
        <v>4093</v>
      </c>
    </row>
    <row spans="1:4" r="173">
      <c t="s" s="4" r="A173">
        <v>145</v>
      </c>
      <c t="n" s="6" r="B173">
        <v>0</v>
      </c>
      <c t="n" s="6" r="C173">
        <v>3230</v>
      </c>
    </row>
    <row spans="1:4" r="174">
      <c t="s" s="4" r="A174">
        <v>846</v>
      </c>
    </row>
    <row spans="1:4" r="175">
      <c t="s" s="3" r="A175">
        <v>814</v>
      </c>
    </row>
    <row spans="1:4" r="176">
      <c t="s" s="4" r="A176">
        <v>145</v>
      </c>
      <c t="n" s="6" r="B176">
        <v>920</v>
      </c>
      <c t="n" s="6" r="C176">
        <v>589</v>
      </c>
    </row>
    <row spans="1:4" r="177">
      <c t="s" s="4" r="A177">
        <v>145</v>
      </c>
      <c t="n" s="7" r="B177">
        <v>0</v>
      </c>
      <c t="n" s="7" r="C177">
        <v>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7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7</v>
      </c>
      <c t="s" s="2" r="B1">
        <v>2</v>
      </c>
      <c t="s" s="2" r="C1">
        <v>30</v>
      </c>
    </row>
    <row spans="1:3" r="2">
      <c t="s" s="3" r="A2">
        <v>848</v>
      </c>
    </row>
    <row spans="1:3" r="3">
      <c t="s" s="4" r="A3">
        <v>849</v>
      </c>
      <c t="n" s="7" r="B3">
        <v>135228</v>
      </c>
    </row>
    <row spans="1:3" r="4">
      <c t="s" s="4" r="A4">
        <v>850</v>
      </c>
      <c t="n" s="6" r="B4">
        <v>7086893</v>
      </c>
    </row>
    <row spans="1:3" r="5">
      <c t="s" s="4" r="A5">
        <v>851</v>
      </c>
      <c t="n" s="6" r="B5">
        <v>7222121</v>
      </c>
      <c t="n" s="7" r="C5">
        <v>5989891</v>
      </c>
    </row>
    <row spans="1:3" r="6">
      <c t="s" s="4" r="A6">
        <v>852</v>
      </c>
      <c t="n" s="6" r="B6">
        <v>3750</v>
      </c>
    </row>
    <row spans="1:3" r="7">
      <c t="s" s="4" r="A7">
        <v>501</v>
      </c>
    </row>
    <row spans="1:3" r="8">
      <c t="s" s="3" r="A8">
        <v>848</v>
      </c>
    </row>
    <row spans="1:3" r="9">
      <c t="s" s="4" r="A9">
        <v>851</v>
      </c>
      <c t="n" s="6" r="B9">
        <v>4448287</v>
      </c>
      <c t="n" s="6" r="C9">
        <v>3830331</v>
      </c>
    </row>
    <row spans="1:3" r="10">
      <c t="s" s="4" r="A10">
        <v>668</v>
      </c>
    </row>
    <row spans="1:3" r="11">
      <c t="s" s="3" r="A11">
        <v>848</v>
      </c>
    </row>
    <row spans="1:3" r="12">
      <c t="s" s="4" r="A12">
        <v>851</v>
      </c>
      <c t="n" s="6" r="B12">
        <v>2740892</v>
      </c>
      <c t="n" s="6" r="C12">
        <v>2521456</v>
      </c>
    </row>
    <row spans="1:3" r="13">
      <c t="s" s="4" r="A13">
        <v>669</v>
      </c>
    </row>
    <row spans="1:3" r="14">
      <c t="s" s="3" r="A14">
        <v>848</v>
      </c>
    </row>
    <row spans="1:3" r="15">
      <c t="s" s="4" r="A15">
        <v>851</v>
      </c>
      <c t="n" s="6" r="B15">
        <v>1187106</v>
      </c>
      <c t="n" s="6" r="C15">
        <v>1066131</v>
      </c>
    </row>
    <row spans="1:3" r="16">
      <c t="s" s="4" r="A16">
        <v>670</v>
      </c>
    </row>
    <row spans="1:3" r="17">
      <c t="s" s="3" r="A17">
        <v>848</v>
      </c>
    </row>
    <row spans="1:3" r="18">
      <c t="s" s="4" r="A18">
        <v>851</v>
      </c>
      <c t="n" s="6" r="B18">
        <v>520289</v>
      </c>
      <c t="n" s="6" r="C18">
        <v>242744</v>
      </c>
    </row>
    <row spans="1:3" r="19">
      <c t="s" s="4" r="A19">
        <v>497</v>
      </c>
    </row>
    <row spans="1:3" r="20">
      <c t="s" s="3" r="A20">
        <v>848</v>
      </c>
    </row>
    <row spans="1:3" r="21">
      <c t="s" s="4" r="A21">
        <v>851</v>
      </c>
      <c t="n" s="6" r="B21">
        <v>2773834</v>
      </c>
      <c t="n" s="6" r="C21">
        <v>2159560</v>
      </c>
    </row>
    <row spans="1:3" r="22">
      <c t="s" s="4" r="A22">
        <v>671</v>
      </c>
    </row>
    <row spans="1:3" r="23">
      <c t="s" s="3" r="A23">
        <v>848</v>
      </c>
    </row>
    <row spans="1:3" r="24">
      <c t="s" s="4" r="A24">
        <v>851</v>
      </c>
      <c t="n" s="6" r="B24">
        <v>2351434</v>
      </c>
      <c t="n" s="6" r="C24">
        <v>1801184</v>
      </c>
    </row>
    <row spans="1:3" r="25">
      <c t="s" s="4" r="A25">
        <v>672</v>
      </c>
    </row>
    <row spans="1:3" r="26">
      <c t="s" s="3" r="A26">
        <v>848</v>
      </c>
    </row>
    <row spans="1:3" r="27">
      <c t="s" s="4" r="A27">
        <v>851</v>
      </c>
      <c t="n" s="6" r="B27">
        <v>422400</v>
      </c>
      <c t="n" s="6" r="C27">
        <v>358376</v>
      </c>
    </row>
    <row spans="1:3" r="28">
      <c t="s" s="4" r="A28">
        <v>673</v>
      </c>
    </row>
    <row spans="1:3" r="29">
      <c t="s" s="3" r="A29">
        <v>848</v>
      </c>
    </row>
    <row spans="1:3" r="30">
      <c t="s" s="4" r="A30">
        <v>849</v>
      </c>
      <c t="n" s="6" r="B30">
        <v>120633</v>
      </c>
      <c t="n" s="6" r="C30">
        <v>100635</v>
      </c>
    </row>
    <row spans="1:3" r="31">
      <c t="s" s="4" r="A31">
        <v>850</v>
      </c>
      <c t="n" s="6" r="B31">
        <v>6239389</v>
      </c>
      <c t="n" s="6" r="C31">
        <v>5889256</v>
      </c>
    </row>
    <row spans="1:3" r="32">
      <c t="s" s="4" r="A32">
        <v>851</v>
      </c>
      <c t="n" s="6" r="B32">
        <v>6360022</v>
      </c>
      <c t="n" s="6" r="C32">
        <v>5989891</v>
      </c>
    </row>
    <row spans="1:3" r="33">
      <c t="s" s="4" r="A33">
        <v>852</v>
      </c>
      <c t="n" s="6" r="B33">
        <v>0</v>
      </c>
    </row>
    <row spans="1:3" r="34">
      <c t="s" s="4" r="A34">
        <v>677</v>
      </c>
    </row>
    <row spans="1:3" r="35">
      <c t="s" s="3" r="A35">
        <v>848</v>
      </c>
    </row>
    <row spans="1:3" r="36">
      <c t="s" s="4" r="A36">
        <v>849</v>
      </c>
      <c t="n" s="6" r="B36">
        <v>71854</v>
      </c>
      <c t="n" s="6" r="C36">
        <v>76596</v>
      </c>
    </row>
    <row spans="1:3" r="37">
      <c t="s" s="4" r="A37">
        <v>850</v>
      </c>
      <c t="n" s="6" r="B37">
        <v>3991603</v>
      </c>
      <c t="n" s="6" r="C37">
        <v>3753735</v>
      </c>
    </row>
    <row spans="1:3" r="38">
      <c t="s" s="4" r="A38">
        <v>851</v>
      </c>
      <c t="n" s="6" r="B38">
        <v>4063457</v>
      </c>
      <c t="n" s="6" r="C38">
        <v>3830331</v>
      </c>
    </row>
    <row spans="1:3" r="39">
      <c t="s" s="4" r="A39">
        <v>852</v>
      </c>
      <c t="n" s="6" r="B39">
        <v>0</v>
      </c>
    </row>
    <row spans="1:3" r="40">
      <c t="s" s="4" r="A40">
        <v>678</v>
      </c>
    </row>
    <row spans="1:3" r="41">
      <c t="s" s="3" r="A41">
        <v>848</v>
      </c>
    </row>
    <row spans="1:3" r="42">
      <c t="s" s="4" r="A42">
        <v>849</v>
      </c>
      <c t="n" s="6" r="B42">
        <v>48608</v>
      </c>
      <c t="n" s="6" r="C42">
        <v>52109</v>
      </c>
    </row>
    <row spans="1:3" r="43">
      <c t="s" s="4" r="A43">
        <v>850</v>
      </c>
      <c t="n" s="6" r="B43">
        <v>2646568</v>
      </c>
      <c t="n" s="6" r="C43">
        <v>2469347</v>
      </c>
    </row>
    <row spans="1:3" r="44">
      <c t="s" s="4" r="A44">
        <v>851</v>
      </c>
      <c t="n" s="6" r="B44">
        <v>2695176</v>
      </c>
      <c t="n" s="6" r="C44">
        <v>2521456</v>
      </c>
    </row>
    <row spans="1:3" r="45">
      <c t="s" s="4" r="A45">
        <v>852</v>
      </c>
      <c t="n" s="6" r="B45">
        <v>0</v>
      </c>
    </row>
    <row spans="1:3" r="46">
      <c t="s" s="4" r="A46">
        <v>679</v>
      </c>
    </row>
    <row spans="1:3" r="47">
      <c t="s" s="3" r="A47">
        <v>848</v>
      </c>
    </row>
    <row spans="1:3" r="48">
      <c t="s" s="4" r="A48">
        <v>849</v>
      </c>
      <c t="n" s="6" r="B48">
        <v>11957</v>
      </c>
      <c t="n" s="6" r="C48">
        <v>14030</v>
      </c>
    </row>
    <row spans="1:3" r="49">
      <c t="s" s="4" r="A49">
        <v>850</v>
      </c>
      <c t="n" s="6" r="B49">
        <v>1043950</v>
      </c>
      <c t="n" s="6" r="C49">
        <v>1052101</v>
      </c>
    </row>
    <row spans="1:3" r="50">
      <c t="s" s="4" r="A50">
        <v>851</v>
      </c>
      <c t="n" s="6" r="B50">
        <v>1055907</v>
      </c>
      <c t="n" s="6" r="C50">
        <v>1066131</v>
      </c>
    </row>
    <row spans="1:3" r="51">
      <c t="s" s="4" r="A51">
        <v>852</v>
      </c>
      <c t="n" s="6" r="B51">
        <v>0</v>
      </c>
    </row>
    <row spans="1:3" r="52">
      <c t="s" s="4" r="A52">
        <v>680</v>
      </c>
    </row>
    <row spans="1:3" r="53">
      <c t="s" s="3" r="A53">
        <v>848</v>
      </c>
    </row>
    <row spans="1:3" r="54">
      <c t="s" s="4" r="A54">
        <v>849</v>
      </c>
      <c t="n" s="6" r="B54">
        <v>11289</v>
      </c>
      <c t="n" s="6" r="C54">
        <v>10457</v>
      </c>
    </row>
    <row spans="1:3" r="55">
      <c t="s" s="4" r="A55">
        <v>850</v>
      </c>
      <c t="n" s="6" r="B55">
        <v>301085</v>
      </c>
      <c t="n" s="6" r="C55">
        <v>232287</v>
      </c>
    </row>
    <row spans="1:3" r="56">
      <c t="s" s="4" r="A56">
        <v>851</v>
      </c>
      <c t="n" s="6" r="B56">
        <v>312374</v>
      </c>
      <c t="n" s="6" r="C56">
        <v>242744</v>
      </c>
    </row>
    <row spans="1:3" r="57">
      <c t="s" s="4" r="A57">
        <v>852</v>
      </c>
      <c t="n" s="6" r="B57">
        <v>0</v>
      </c>
    </row>
    <row spans="1:3" r="58">
      <c t="s" s="4" r="A58">
        <v>681</v>
      </c>
    </row>
    <row spans="1:3" r="59">
      <c t="s" s="3" r="A59">
        <v>848</v>
      </c>
    </row>
    <row spans="1:3" r="60">
      <c t="s" s="4" r="A60">
        <v>849</v>
      </c>
      <c t="n" s="6" r="B60">
        <v>48779</v>
      </c>
      <c t="n" s="6" r="C60">
        <v>24039</v>
      </c>
    </row>
    <row spans="1:3" r="61">
      <c t="s" s="4" r="A61">
        <v>850</v>
      </c>
      <c t="n" s="6" r="B61">
        <v>2247786</v>
      </c>
      <c t="n" s="6" r="C61">
        <v>2135521</v>
      </c>
    </row>
    <row spans="1:3" r="62">
      <c t="s" s="4" r="A62">
        <v>851</v>
      </c>
      <c t="n" s="6" r="B62">
        <v>2296565</v>
      </c>
      <c t="n" s="6" r="C62">
        <v>2159560</v>
      </c>
    </row>
    <row spans="1:3" r="63">
      <c t="s" s="4" r="A63">
        <v>852</v>
      </c>
      <c t="n" s="6" r="B63">
        <v>0</v>
      </c>
    </row>
    <row spans="1:3" r="64">
      <c t="s" s="4" r="A64">
        <v>682</v>
      </c>
    </row>
    <row spans="1:3" r="65">
      <c t="s" s="3" r="A65">
        <v>848</v>
      </c>
    </row>
    <row spans="1:3" r="66">
      <c t="s" s="4" r="A66">
        <v>849</v>
      </c>
      <c t="n" s="6" r="B66">
        <v>44029</v>
      </c>
      <c t="n" s="6" r="C66">
        <v>18093</v>
      </c>
    </row>
    <row spans="1:3" r="67">
      <c t="s" s="4" r="A67">
        <v>850</v>
      </c>
      <c t="n" s="6" r="B67">
        <v>1891128</v>
      </c>
      <c t="n" s="6" r="C67">
        <v>1783091</v>
      </c>
    </row>
    <row spans="1:3" r="68">
      <c t="s" s="4" r="A68">
        <v>851</v>
      </c>
      <c t="n" s="6" r="B68">
        <v>1935157</v>
      </c>
      <c t="n" s="6" r="C68">
        <v>1801184</v>
      </c>
    </row>
    <row spans="1:3" r="69">
      <c t="s" s="4" r="A69">
        <v>852</v>
      </c>
      <c t="n" s="6" r="B69">
        <v>0</v>
      </c>
    </row>
    <row spans="1:3" r="70">
      <c t="s" s="4" r="A70">
        <v>683</v>
      </c>
    </row>
    <row spans="1:3" r="71">
      <c t="s" s="3" r="A71">
        <v>848</v>
      </c>
    </row>
    <row spans="1:3" r="72">
      <c t="s" s="4" r="A72">
        <v>849</v>
      </c>
      <c t="n" s="6" r="B72">
        <v>4750</v>
      </c>
      <c t="n" s="6" r="C72">
        <v>5946</v>
      </c>
    </row>
    <row spans="1:3" r="73">
      <c t="s" s="4" r="A73">
        <v>850</v>
      </c>
      <c t="n" s="6" r="B73">
        <v>356658</v>
      </c>
      <c t="n" s="6" r="C73">
        <v>352430</v>
      </c>
    </row>
    <row spans="1:3" r="74">
      <c t="s" s="4" r="A74">
        <v>851</v>
      </c>
      <c t="n" s="6" r="B74">
        <v>361408</v>
      </c>
      <c t="n" s="6" r="C74">
        <v>358376</v>
      </c>
    </row>
    <row spans="1:3" r="75">
      <c t="s" s="4" r="A75">
        <v>852</v>
      </c>
      <c t="n" s="6" r="B75">
        <v>0</v>
      </c>
    </row>
    <row spans="1:3" r="76">
      <c t="s" s="4" r="A76">
        <v>684</v>
      </c>
    </row>
    <row spans="1:3" r="77">
      <c t="s" s="3" r="A77">
        <v>848</v>
      </c>
    </row>
    <row spans="1:3" r="78">
      <c t="s" s="4" r="A78">
        <v>849</v>
      </c>
      <c t="n" s="6" r="B78">
        <v>14595</v>
      </c>
    </row>
    <row spans="1:3" r="79">
      <c t="s" s="4" r="A79">
        <v>850</v>
      </c>
      <c t="n" s="6" r="B79">
        <v>847504</v>
      </c>
    </row>
    <row spans="1:3" r="80">
      <c t="s" s="4" r="A80">
        <v>851</v>
      </c>
      <c t="n" s="6" r="B80">
        <v>862099</v>
      </c>
    </row>
    <row spans="1:3" r="81">
      <c t="s" s="4" r="A81">
        <v>852</v>
      </c>
      <c t="n" s="6" r="B81">
        <v>3750</v>
      </c>
    </row>
    <row spans="1:3" r="82">
      <c t="s" s="4" r="A82">
        <v>688</v>
      </c>
    </row>
    <row spans="1:3" r="83">
      <c t="s" s="3" r="A83">
        <v>848</v>
      </c>
    </row>
    <row spans="1:3" r="84">
      <c t="s" s="4" r="A84">
        <v>849</v>
      </c>
      <c t="n" s="6" r="B84">
        <v>5173</v>
      </c>
    </row>
    <row spans="1:3" r="85">
      <c t="s" s="4" r="A85">
        <v>850</v>
      </c>
      <c t="n" s="6" r="B85">
        <v>379657</v>
      </c>
    </row>
    <row spans="1:3" r="86">
      <c t="s" s="4" r="A86">
        <v>851</v>
      </c>
      <c t="n" s="6" r="B86">
        <v>384830</v>
      </c>
    </row>
    <row spans="1:3" r="87">
      <c t="s" s="4" r="A87">
        <v>852</v>
      </c>
      <c t="n" s="6" r="B87">
        <v>1028</v>
      </c>
    </row>
    <row spans="1:3" r="88">
      <c t="s" s="4" r="A88">
        <v>689</v>
      </c>
    </row>
    <row spans="1:3" r="89">
      <c t="s" s="3" r="A89">
        <v>848</v>
      </c>
    </row>
    <row spans="1:3" r="90">
      <c t="s" s="4" r="A90">
        <v>849</v>
      </c>
      <c t="n" s="6" r="B90">
        <v>1475</v>
      </c>
    </row>
    <row spans="1:3" r="91">
      <c t="s" s="4" r="A91">
        <v>850</v>
      </c>
      <c t="n" s="6" r="B91">
        <v>44241</v>
      </c>
    </row>
    <row spans="1:3" r="92">
      <c t="s" s="4" r="A92">
        <v>851</v>
      </c>
      <c t="n" s="6" r="B92">
        <v>45716</v>
      </c>
    </row>
    <row spans="1:3" r="93">
      <c t="s" s="4" r="A93">
        <v>852</v>
      </c>
      <c t="n" s="6" r="B93">
        <v>540</v>
      </c>
    </row>
    <row spans="1:3" r="94">
      <c t="s" s="4" r="A94">
        <v>690</v>
      </c>
    </row>
    <row spans="1:3" r="95">
      <c t="s" s="3" r="A95">
        <v>848</v>
      </c>
    </row>
    <row spans="1:3" r="96">
      <c t="s" s="4" r="A96">
        <v>849</v>
      </c>
      <c t="n" s="6" r="B96">
        <v>2439</v>
      </c>
    </row>
    <row spans="1:3" r="97">
      <c t="s" s="4" r="A97">
        <v>850</v>
      </c>
      <c t="n" s="6" r="B97">
        <v>128760</v>
      </c>
    </row>
    <row spans="1:3" r="98">
      <c t="s" s="4" r="A98">
        <v>851</v>
      </c>
      <c t="n" s="6" r="B98">
        <v>131199</v>
      </c>
    </row>
    <row spans="1:3" r="99">
      <c t="s" s="4" r="A99">
        <v>852</v>
      </c>
      <c t="n" s="6" r="B99">
        <v>462</v>
      </c>
    </row>
    <row spans="1:3" r="100">
      <c t="s" s="4" r="A100">
        <v>691</v>
      </c>
    </row>
    <row spans="1:3" r="101">
      <c t="s" s="3" r="A101">
        <v>848</v>
      </c>
    </row>
    <row spans="1:3" r="102">
      <c t="s" s="4" r="A102">
        <v>849</v>
      </c>
      <c t="n" s="6" r="B102">
        <v>1259</v>
      </c>
    </row>
    <row spans="1:3" r="103">
      <c t="s" s="4" r="A103">
        <v>850</v>
      </c>
      <c t="n" s="6" r="B103">
        <v>206656</v>
      </c>
    </row>
    <row spans="1:3" r="104">
      <c t="s" s="4" r="A104">
        <v>851</v>
      </c>
      <c t="n" s="6" r="B104">
        <v>207915</v>
      </c>
    </row>
    <row spans="1:3" r="105">
      <c t="s" s="4" r="A105">
        <v>852</v>
      </c>
      <c t="n" s="6" r="B105">
        <v>26</v>
      </c>
    </row>
    <row spans="1:3" r="106">
      <c t="s" s="4" r="A106">
        <v>692</v>
      </c>
    </row>
    <row spans="1:3" r="107">
      <c t="s" s="3" r="A107">
        <v>848</v>
      </c>
    </row>
    <row spans="1:3" r="108">
      <c t="s" s="4" r="A108">
        <v>849</v>
      </c>
      <c t="n" s="6" r="B108">
        <v>9422</v>
      </c>
    </row>
    <row spans="1:3" r="109">
      <c t="s" s="4" r="A109">
        <v>850</v>
      </c>
      <c t="n" s="6" r="B109">
        <v>467847</v>
      </c>
    </row>
    <row spans="1:3" r="110">
      <c t="s" s="4" r="A110">
        <v>851</v>
      </c>
      <c t="n" s="6" r="B110">
        <v>477269</v>
      </c>
    </row>
    <row spans="1:3" r="111">
      <c t="s" s="4" r="A111">
        <v>852</v>
      </c>
      <c t="n" s="6" r="B111">
        <v>2722</v>
      </c>
    </row>
    <row spans="1:3" r="112">
      <c t="s" s="4" r="A112">
        <v>693</v>
      </c>
    </row>
    <row spans="1:3" r="113">
      <c t="s" s="3" r="A113">
        <v>848</v>
      </c>
    </row>
    <row spans="1:3" r="114">
      <c t="s" s="4" r="A114">
        <v>849</v>
      </c>
      <c t="n" s="6" r="B114">
        <v>8107</v>
      </c>
    </row>
    <row spans="1:3" r="115">
      <c t="s" s="4" r="A115">
        <v>850</v>
      </c>
      <c t="n" s="6" r="B115">
        <v>408170</v>
      </c>
    </row>
    <row spans="1:3" r="116">
      <c t="s" s="4" r="A116">
        <v>851</v>
      </c>
      <c t="n" s="6" r="B116">
        <v>416277</v>
      </c>
    </row>
    <row spans="1:3" r="117">
      <c t="s" s="4" r="A117">
        <v>852</v>
      </c>
      <c t="n" s="6" r="B117">
        <v>2582</v>
      </c>
    </row>
    <row spans="1:3" r="118">
      <c t="s" s="4" r="A118">
        <v>694</v>
      </c>
    </row>
    <row spans="1:3" r="119">
      <c t="s" s="3" r="A119">
        <v>848</v>
      </c>
    </row>
    <row spans="1:3" r="120">
      <c t="s" s="4" r="A120">
        <v>849</v>
      </c>
      <c t="n" s="6" r="B120">
        <v>1315</v>
      </c>
    </row>
    <row spans="1:3" r="121">
      <c t="s" s="4" r="A121">
        <v>850</v>
      </c>
      <c t="n" s="6" r="B121">
        <v>59677</v>
      </c>
    </row>
    <row spans="1:3" r="122">
      <c t="s" s="4" r="A122">
        <v>851</v>
      </c>
      <c t="n" s="6" r="B122">
        <v>60992</v>
      </c>
    </row>
    <row spans="1:3" r="123">
      <c t="s" s="4" r="A123">
        <v>852</v>
      </c>
      <c t="n" s="6" r="B123">
        <v>140</v>
      </c>
    </row>
    <row spans="1:3" r="124">
      <c t="s" s="4" r="A124">
        <v>853</v>
      </c>
    </row>
    <row spans="1:3" r="125">
      <c t="s" s="3" r="A125">
        <v>848</v>
      </c>
    </row>
    <row spans="1:3" r="126">
      <c t="s" s="4" r="A126">
        <v>849</v>
      </c>
      <c t="n" s="6" r="B126">
        <v>66595</v>
      </c>
    </row>
    <row spans="1:3" r="127">
      <c t="s" s="4" r="A127">
        <v>854</v>
      </c>
    </row>
    <row spans="1:3" r="128">
      <c t="s" s="3" r="A128">
        <v>848</v>
      </c>
    </row>
    <row spans="1:3" r="129">
      <c t="s" s="4" r="A129">
        <v>849</v>
      </c>
      <c t="n" s="6" r="B129">
        <v>60380</v>
      </c>
      <c t="n" s="6" r="C129">
        <v>45985</v>
      </c>
    </row>
    <row spans="1:3" r="130">
      <c t="s" s="4" r="A130">
        <v>855</v>
      </c>
    </row>
    <row spans="1:3" r="131">
      <c t="s" s="3" r="A131">
        <v>848</v>
      </c>
    </row>
    <row spans="1:3" r="132">
      <c t="s" s="4" r="A132">
        <v>849</v>
      </c>
      <c t="n" s="6" r="B132">
        <v>36465</v>
      </c>
      <c t="n" s="6" r="C132">
        <v>38767</v>
      </c>
    </row>
    <row spans="1:3" r="133">
      <c t="s" s="4" r="A133">
        <v>856</v>
      </c>
    </row>
    <row spans="1:3" r="134">
      <c t="s" s="3" r="A134">
        <v>848</v>
      </c>
    </row>
    <row spans="1:3" r="135">
      <c t="s" s="4" r="A135">
        <v>849</v>
      </c>
      <c t="n" s="6" r="B135">
        <v>25503</v>
      </c>
      <c t="n" s="6" r="C135">
        <v>27443</v>
      </c>
    </row>
    <row spans="1:3" r="136">
      <c t="s" s="4" r="A136">
        <v>857</v>
      </c>
    </row>
    <row spans="1:3" r="137">
      <c t="s" s="3" r="A137">
        <v>848</v>
      </c>
    </row>
    <row spans="1:3" r="138">
      <c t="s" s="4" r="A138">
        <v>849</v>
      </c>
      <c t="n" s="6" r="B138">
        <v>4870</v>
      </c>
      <c t="n" s="6" r="C138">
        <v>5752</v>
      </c>
    </row>
    <row spans="1:3" r="139">
      <c t="s" s="4" r="A139">
        <v>858</v>
      </c>
    </row>
    <row spans="1:3" r="140">
      <c t="s" s="3" r="A140">
        <v>848</v>
      </c>
    </row>
    <row spans="1:3" r="141">
      <c t="s" s="4" r="A141">
        <v>849</v>
      </c>
      <c t="n" s="6" r="B141">
        <v>6092</v>
      </c>
      <c t="n" s="6" r="C141">
        <v>5572</v>
      </c>
    </row>
    <row spans="1:3" r="142">
      <c t="s" s="4" r="A142">
        <v>859</v>
      </c>
    </row>
    <row spans="1:3" r="143">
      <c t="s" s="3" r="A143">
        <v>848</v>
      </c>
    </row>
    <row spans="1:3" r="144">
      <c t="s" s="4" r="A144">
        <v>849</v>
      </c>
      <c t="n" s="6" r="B144">
        <v>23915</v>
      </c>
      <c t="n" s="6" r="C144">
        <v>7218</v>
      </c>
    </row>
    <row spans="1:3" r="145">
      <c t="s" s="4" r="A145">
        <v>860</v>
      </c>
    </row>
    <row spans="1:3" r="146">
      <c t="s" s="3" r="A146">
        <v>848</v>
      </c>
    </row>
    <row spans="1:3" r="147">
      <c t="s" s="4" r="A147">
        <v>849</v>
      </c>
      <c t="n" s="6" r="B147">
        <v>22212</v>
      </c>
      <c t="n" s="6" r="C147">
        <v>4956</v>
      </c>
    </row>
    <row spans="1:3" r="148">
      <c t="s" s="4" r="A148">
        <v>861</v>
      </c>
    </row>
    <row spans="1:3" r="149">
      <c t="s" s="3" r="A149">
        <v>848</v>
      </c>
    </row>
    <row spans="1:3" r="150">
      <c t="s" s="4" r="A150">
        <v>849</v>
      </c>
      <c t="n" s="6" r="B150">
        <v>1703</v>
      </c>
      <c t="n" s="6" r="C150">
        <v>2262</v>
      </c>
    </row>
    <row spans="1:3" r="151">
      <c t="s" s="4" r="A151">
        <v>862</v>
      </c>
    </row>
    <row spans="1:3" r="152">
      <c t="s" s="3" r="A152">
        <v>848</v>
      </c>
    </row>
    <row spans="1:3" r="153">
      <c t="s" s="4" r="A153">
        <v>849</v>
      </c>
      <c t="n" s="6" r="B153">
        <v>6215</v>
      </c>
    </row>
    <row spans="1:3" r="154">
      <c t="s" s="4" r="A154">
        <v>863</v>
      </c>
    </row>
    <row spans="1:3" r="155">
      <c t="s" s="3" r="A155">
        <v>848</v>
      </c>
    </row>
    <row spans="1:3" r="156">
      <c t="s" s="4" r="A156">
        <v>849</v>
      </c>
      <c t="n" s="6" r="B156">
        <v>2385</v>
      </c>
    </row>
    <row spans="1:3" r="157">
      <c t="s" s="4" r="A157">
        <v>864</v>
      </c>
    </row>
    <row spans="1:3" r="158">
      <c t="s" s="3" r="A158">
        <v>848</v>
      </c>
    </row>
    <row spans="1:3" r="159">
      <c t="s" s="4" r="A159">
        <v>849</v>
      </c>
      <c t="n" s="6" r="B159">
        <v>440</v>
      </c>
    </row>
    <row spans="1:3" r="160">
      <c t="s" s="4" r="A160">
        <v>865</v>
      </c>
    </row>
    <row spans="1:3" r="161">
      <c t="s" s="3" r="A161">
        <v>848</v>
      </c>
    </row>
    <row spans="1:3" r="162">
      <c t="s" s="4" r="A162">
        <v>849</v>
      </c>
      <c t="n" s="6" r="B162">
        <v>936</v>
      </c>
    </row>
    <row spans="1:3" r="163">
      <c t="s" s="4" r="A163">
        <v>866</v>
      </c>
    </row>
    <row spans="1:3" r="164">
      <c t="s" s="3" r="A164">
        <v>848</v>
      </c>
    </row>
    <row spans="1:3" r="165">
      <c t="s" s="4" r="A165">
        <v>849</v>
      </c>
      <c t="n" s="6" r="B165">
        <v>1009</v>
      </c>
    </row>
    <row spans="1:3" r="166">
      <c t="s" s="4" r="A166">
        <v>867</v>
      </c>
    </row>
    <row spans="1:3" r="167">
      <c t="s" s="3" r="A167">
        <v>848</v>
      </c>
    </row>
    <row spans="1:3" r="168">
      <c t="s" s="4" r="A168">
        <v>849</v>
      </c>
      <c t="n" s="6" r="B168">
        <v>3830</v>
      </c>
    </row>
    <row spans="1:3" r="169">
      <c t="s" s="4" r="A169">
        <v>868</v>
      </c>
    </row>
    <row spans="1:3" r="170">
      <c t="s" s="3" r="A170">
        <v>848</v>
      </c>
    </row>
    <row spans="1:3" r="171">
      <c t="s" s="4" r="A171">
        <v>849</v>
      </c>
      <c t="n" s="6" r="B171">
        <v>2665</v>
      </c>
    </row>
    <row spans="1:3" r="172">
      <c t="s" s="4" r="A172">
        <v>869</v>
      </c>
    </row>
    <row spans="1:3" r="173">
      <c t="s" s="3" r="A173">
        <v>848</v>
      </c>
    </row>
    <row spans="1:3" r="174">
      <c t="s" s="4" r="A174">
        <v>849</v>
      </c>
      <c t="n" s="6" r="B174">
        <v>1165</v>
      </c>
    </row>
    <row spans="1:3" r="175">
      <c t="s" s="4" r="A175">
        <v>870</v>
      </c>
    </row>
    <row spans="1:3" r="176">
      <c t="s" s="3" r="A176">
        <v>848</v>
      </c>
    </row>
    <row spans="1:3" r="177">
      <c t="s" s="4" r="A177">
        <v>849</v>
      </c>
      <c t="n" s="6" r="B177">
        <v>21615</v>
      </c>
    </row>
    <row spans="1:3" r="178">
      <c t="s" s="4" r="A178">
        <v>871</v>
      </c>
    </row>
    <row spans="1:3" r="179">
      <c t="s" s="3" r="A179">
        <v>848</v>
      </c>
    </row>
    <row spans="1:3" r="180">
      <c t="s" s="4" r="A180">
        <v>849</v>
      </c>
      <c t="n" s="6" r="B180">
        <v>19190</v>
      </c>
      <c t="n" s="6" r="C180">
        <v>13324</v>
      </c>
    </row>
    <row spans="1:3" r="181">
      <c t="s" s="4" r="A181">
        <v>872</v>
      </c>
    </row>
    <row spans="1:3" r="182">
      <c t="s" s="3" r="A182">
        <v>848</v>
      </c>
    </row>
    <row spans="1:3" r="183">
      <c t="s" s="4" r="A183">
        <v>849</v>
      </c>
      <c t="n" s="6" r="B183">
        <v>11717</v>
      </c>
      <c t="n" s="6" r="C183">
        <v>11077</v>
      </c>
    </row>
    <row spans="1:3" r="184">
      <c t="s" s="4" r="A184">
        <v>873</v>
      </c>
    </row>
    <row spans="1:3" r="185">
      <c t="s" s="3" r="A185">
        <v>848</v>
      </c>
    </row>
    <row spans="1:3" r="186">
      <c t="s" s="4" r="A186">
        <v>849</v>
      </c>
      <c t="n" s="6" r="B186">
        <v>7541</v>
      </c>
      <c t="n" s="6" r="C186">
        <v>6970</v>
      </c>
    </row>
    <row spans="1:3" r="187">
      <c t="s" s="4" r="A187">
        <v>874</v>
      </c>
    </row>
    <row spans="1:3" r="188">
      <c t="s" s="3" r="A188">
        <v>848</v>
      </c>
    </row>
    <row spans="1:3" r="189">
      <c t="s" s="4" r="A189">
        <v>849</v>
      </c>
      <c t="n" s="6" r="B189">
        <v>1836</v>
      </c>
      <c t="n" s="6" r="C189">
        <v>1672</v>
      </c>
    </row>
    <row spans="1:3" r="190">
      <c t="s" s="4" r="A190">
        <v>875</v>
      </c>
    </row>
    <row spans="1:3" r="191">
      <c t="s" s="3" r="A191">
        <v>848</v>
      </c>
    </row>
    <row spans="1:3" r="192">
      <c t="s" s="4" r="A192">
        <v>849</v>
      </c>
      <c t="n" s="6" r="B192">
        <v>2340</v>
      </c>
      <c t="n" s="6" r="C192">
        <v>2435</v>
      </c>
    </row>
    <row spans="1:3" r="193">
      <c t="s" s="4" r="A193">
        <v>876</v>
      </c>
    </row>
    <row spans="1:3" r="194">
      <c t="s" s="3" r="A194">
        <v>848</v>
      </c>
    </row>
    <row spans="1:3" r="195">
      <c t="s" s="4" r="A195">
        <v>849</v>
      </c>
      <c t="n" s="6" r="B195">
        <v>7473</v>
      </c>
      <c t="n" s="6" r="C195">
        <v>2247</v>
      </c>
    </row>
    <row spans="1:3" r="196">
      <c t="s" s="4" r="A196">
        <v>877</v>
      </c>
    </row>
    <row spans="1:3" r="197">
      <c t="s" s="3" r="A197">
        <v>848</v>
      </c>
    </row>
    <row spans="1:3" r="198">
      <c t="s" s="4" r="A198">
        <v>849</v>
      </c>
      <c t="n" s="6" r="B198">
        <v>6875</v>
      </c>
      <c t="n" s="6" r="C198">
        <v>2038</v>
      </c>
    </row>
    <row spans="1:3" r="199">
      <c t="s" s="4" r="A199">
        <v>878</v>
      </c>
    </row>
    <row spans="1:3" r="200">
      <c t="s" s="3" r="A200">
        <v>848</v>
      </c>
    </row>
    <row spans="1:3" r="201">
      <c t="s" s="4" r="A201">
        <v>849</v>
      </c>
      <c t="n" s="6" r="B201">
        <v>598</v>
      </c>
      <c t="n" s="6" r="C201">
        <v>209</v>
      </c>
    </row>
    <row spans="1:3" r="202">
      <c t="s" s="4" r="A202">
        <v>879</v>
      </c>
    </row>
    <row spans="1:3" r="203">
      <c t="s" s="3" r="A203">
        <v>848</v>
      </c>
    </row>
    <row spans="1:3" r="204">
      <c t="s" s="4" r="A204">
        <v>849</v>
      </c>
      <c t="n" s="6" r="B204">
        <v>2425</v>
      </c>
    </row>
    <row spans="1:3" r="205">
      <c t="s" s="4" r="A205">
        <v>880</v>
      </c>
    </row>
    <row spans="1:3" r="206">
      <c t="s" s="3" r="A206">
        <v>848</v>
      </c>
    </row>
    <row spans="1:3" r="207">
      <c t="s" s="4" r="A207">
        <v>849</v>
      </c>
      <c t="n" s="6" r="B207">
        <v>1072</v>
      </c>
    </row>
    <row spans="1:3" r="208">
      <c t="s" s="4" r="A208">
        <v>881</v>
      </c>
    </row>
    <row spans="1:3" r="209">
      <c t="s" s="3" r="A209">
        <v>848</v>
      </c>
    </row>
    <row spans="1:3" r="210">
      <c t="s" s="4" r="A210">
        <v>849</v>
      </c>
      <c t="n" s="6" r="B210">
        <v>249</v>
      </c>
    </row>
    <row spans="1:3" r="211">
      <c t="s" s="4" r="A211">
        <v>882</v>
      </c>
    </row>
    <row spans="1:3" r="212">
      <c t="s" s="3" r="A212">
        <v>848</v>
      </c>
    </row>
    <row spans="1:3" r="213">
      <c t="s" s="4" r="A213">
        <v>849</v>
      </c>
      <c t="n" s="6" r="B213">
        <v>642</v>
      </c>
    </row>
    <row spans="1:3" r="214">
      <c t="s" s="4" r="A214">
        <v>883</v>
      </c>
    </row>
    <row spans="1:3" r="215">
      <c t="s" s="3" r="A215">
        <v>848</v>
      </c>
    </row>
    <row spans="1:3" r="216">
      <c t="s" s="4" r="A216">
        <v>849</v>
      </c>
      <c t="n" s="6" r="B216">
        <v>181</v>
      </c>
    </row>
    <row spans="1:3" r="217">
      <c t="s" s="4" r="A217">
        <v>884</v>
      </c>
    </row>
    <row spans="1:3" r="218">
      <c t="s" s="3" r="A218">
        <v>848</v>
      </c>
    </row>
    <row spans="1:3" r="219">
      <c t="s" s="4" r="A219">
        <v>849</v>
      </c>
      <c t="n" s="6" r="B219">
        <v>1353</v>
      </c>
    </row>
    <row spans="1:3" r="220">
      <c t="s" s="4" r="A220">
        <v>885</v>
      </c>
    </row>
    <row spans="1:3" r="221">
      <c t="s" s="3" r="A221">
        <v>848</v>
      </c>
    </row>
    <row spans="1:3" r="222">
      <c t="s" s="4" r="A222">
        <v>849</v>
      </c>
      <c t="n" s="6" r="B222">
        <v>1353</v>
      </c>
    </row>
    <row spans="1:3" r="223">
      <c t="s" s="4" r="A223">
        <v>886</v>
      </c>
    </row>
    <row spans="1:3" r="224">
      <c t="s" s="3" r="A224">
        <v>848</v>
      </c>
    </row>
    <row spans="1:3" r="225">
      <c t="s" s="4" r="A225">
        <v>849</v>
      </c>
      <c t="n" s="6" r="B225">
        <v>0</v>
      </c>
    </row>
    <row spans="1:3" r="226">
      <c t="s" s="4" r="A226">
        <v>758</v>
      </c>
    </row>
    <row spans="1:3" r="227">
      <c t="s" s="3" r="A227">
        <v>848</v>
      </c>
    </row>
    <row spans="1:3" r="228">
      <c t="s" s="4" r="A228">
        <v>849</v>
      </c>
      <c t="n" s="6" r="B228">
        <v>47018</v>
      </c>
    </row>
    <row spans="1:3" r="229">
      <c t="s" s="4" r="A229">
        <v>887</v>
      </c>
    </row>
    <row spans="1:3" r="230">
      <c t="s" s="3" r="A230">
        <v>848</v>
      </c>
    </row>
    <row spans="1:3" r="231">
      <c t="s" s="4" r="A231">
        <v>849</v>
      </c>
      <c t="n" s="6" r="B231">
        <v>41063</v>
      </c>
      <c t="n" s="6" r="C231">
        <v>41326</v>
      </c>
    </row>
    <row spans="1:3" r="232">
      <c t="s" s="4" r="A232">
        <v>888</v>
      </c>
    </row>
    <row spans="1:3" r="233">
      <c t="s" s="3" r="A233">
        <v>848</v>
      </c>
    </row>
    <row spans="1:3" r="234">
      <c t="s" s="4" r="A234">
        <v>849</v>
      </c>
      <c t="n" s="6" r="B234">
        <v>23672</v>
      </c>
      <c t="n" s="6" r="C234">
        <v>26752</v>
      </c>
    </row>
    <row spans="1:3" r="235">
      <c t="s" s="4" r="A235">
        <v>889</v>
      </c>
    </row>
    <row spans="1:3" r="236">
      <c t="s" s="3" r="A236">
        <v>848</v>
      </c>
    </row>
    <row spans="1:3" r="237">
      <c t="s" s="4" r="A237">
        <v>849</v>
      </c>
      <c t="n" s="6" r="B237">
        <v>15564</v>
      </c>
      <c t="n" s="6" r="C237">
        <v>17696</v>
      </c>
    </row>
    <row spans="1:3" r="238">
      <c t="s" s="4" r="A238">
        <v>890</v>
      </c>
    </row>
    <row spans="1:3" r="239">
      <c t="s" s="3" r="A239">
        <v>848</v>
      </c>
    </row>
    <row spans="1:3" r="240">
      <c t="s" s="4" r="A240">
        <v>849</v>
      </c>
      <c t="n" s="6" r="B240">
        <v>5251</v>
      </c>
      <c t="n" s="6" r="C240">
        <v>6606</v>
      </c>
    </row>
    <row spans="1:3" r="241">
      <c t="s" s="4" r="A241">
        <v>891</v>
      </c>
    </row>
    <row spans="1:3" r="242">
      <c t="s" s="3" r="A242">
        <v>848</v>
      </c>
    </row>
    <row spans="1:3" r="243">
      <c t="s" s="4" r="A243">
        <v>849</v>
      </c>
      <c t="n" s="6" r="B243">
        <v>2857</v>
      </c>
      <c t="n" s="6" r="C243">
        <v>2450</v>
      </c>
    </row>
    <row spans="1:3" r="244">
      <c t="s" s="4" r="A244">
        <v>892</v>
      </c>
    </row>
    <row spans="1:3" r="245">
      <c t="s" s="3" r="A245">
        <v>848</v>
      </c>
    </row>
    <row spans="1:3" r="246">
      <c t="s" s="4" r="A246">
        <v>849</v>
      </c>
      <c t="n" s="6" r="B246">
        <v>17391</v>
      </c>
      <c t="n" s="6" r="C246">
        <v>14574</v>
      </c>
    </row>
    <row spans="1:3" r="247">
      <c t="s" s="4" r="A247">
        <v>893</v>
      </c>
    </row>
    <row spans="1:3" r="248">
      <c t="s" s="3" r="A248">
        <v>848</v>
      </c>
    </row>
    <row spans="1:3" r="249">
      <c t="s" s="4" r="A249">
        <v>849</v>
      </c>
      <c t="n" s="6" r="B249">
        <v>14942</v>
      </c>
      <c t="n" s="6" r="C249">
        <v>11099</v>
      </c>
    </row>
    <row spans="1:3" r="250">
      <c t="s" s="4" r="A250">
        <v>894</v>
      </c>
    </row>
    <row spans="1:3" r="251">
      <c t="s" s="3" r="A251">
        <v>848</v>
      </c>
    </row>
    <row spans="1:3" r="252">
      <c t="s" s="4" r="A252">
        <v>849</v>
      </c>
      <c t="n" s="6" r="B252">
        <v>2449</v>
      </c>
      <c t="n" s="7" r="C252">
        <v>3475</v>
      </c>
    </row>
    <row spans="1:3" r="253">
      <c t="s" s="4" r="A253">
        <v>895</v>
      </c>
    </row>
    <row spans="1:3" r="254">
      <c t="s" s="3" r="A254">
        <v>848</v>
      </c>
    </row>
    <row spans="1:3" r="255">
      <c t="s" s="4" r="A255">
        <v>849</v>
      </c>
      <c t="n" s="6" r="B255">
        <v>5955</v>
      </c>
    </row>
    <row spans="1:3" r="256">
      <c t="s" s="4" r="A256">
        <v>896</v>
      </c>
    </row>
    <row spans="1:3" r="257">
      <c t="s" s="3" r="A257">
        <v>848</v>
      </c>
    </row>
    <row spans="1:3" r="258">
      <c t="s" s="4" r="A258">
        <v>849</v>
      </c>
      <c t="n" s="6" r="B258">
        <v>1716</v>
      </c>
    </row>
    <row spans="1:3" r="259">
      <c t="s" s="4" r="A259">
        <v>897</v>
      </c>
    </row>
    <row spans="1:3" r="260">
      <c t="s" s="3" r="A260">
        <v>848</v>
      </c>
    </row>
    <row spans="1:3" r="261">
      <c t="s" s="4" r="A261">
        <v>849</v>
      </c>
      <c t="n" s="6" r="B261">
        <v>786</v>
      </c>
    </row>
    <row spans="1:3" r="262">
      <c t="s" s="4" r="A262">
        <v>898</v>
      </c>
    </row>
    <row spans="1:3" r="263">
      <c t="s" s="3" r="A263">
        <v>848</v>
      </c>
    </row>
    <row spans="1:3" r="264">
      <c t="s" s="4" r="A264">
        <v>849</v>
      </c>
      <c t="n" s="6" r="B264">
        <v>861</v>
      </c>
    </row>
    <row spans="1:3" r="265">
      <c t="s" s="4" r="A265">
        <v>899</v>
      </c>
    </row>
    <row spans="1:3" r="266">
      <c t="s" s="3" r="A266">
        <v>848</v>
      </c>
    </row>
    <row spans="1:3" r="267">
      <c t="s" s="4" r="A267">
        <v>849</v>
      </c>
      <c t="n" s="6" r="B267">
        <v>69</v>
      </c>
    </row>
    <row spans="1:3" r="268">
      <c t="s" s="4" r="A268">
        <v>900</v>
      </c>
    </row>
    <row spans="1:3" r="269">
      <c t="s" s="3" r="A269">
        <v>848</v>
      </c>
    </row>
    <row spans="1:3" r="270">
      <c t="s" s="4" r="A270">
        <v>849</v>
      </c>
      <c t="n" s="6" r="B270">
        <v>4239</v>
      </c>
    </row>
    <row spans="1:3" r="271">
      <c t="s" s="4" r="A271">
        <v>901</v>
      </c>
    </row>
    <row spans="1:3" r="272">
      <c t="s" s="3" r="A272">
        <v>848</v>
      </c>
    </row>
    <row spans="1:3" r="273">
      <c t="s" s="4" r="A273">
        <v>849</v>
      </c>
      <c t="n" s="6" r="B273">
        <v>4089</v>
      </c>
    </row>
    <row spans="1:3" r="274">
      <c t="s" s="4" r="A274">
        <v>902</v>
      </c>
    </row>
    <row spans="1:3" r="275">
      <c t="s" s="3" r="A275">
        <v>848</v>
      </c>
    </row>
    <row spans="1:3" r="276">
      <c t="s" s="4" r="A276">
        <v>849</v>
      </c>
      <c t="n" s="7" r="B276">
        <v>15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2</v>
      </c>
      <c t="s" s="2" r="B1">
        <v>1</v>
      </c>
    </row>
    <row spans="1:4" r="2">
      <c t="s" s="2" r="B2">
        <v>2</v>
      </c>
      <c t="s" s="2" r="C2">
        <v>30</v>
      </c>
      <c t="s" s="2" r="D2">
        <v>76</v>
      </c>
    </row>
    <row spans="1:4" r="3">
      <c t="s" s="3" r="A3">
        <v>163</v>
      </c>
    </row>
    <row spans="1:4" r="4">
      <c t="s" s="4" r="A4">
        <v>164</v>
      </c>
      <c t="n" s="7" r="B4">
        <v>234</v>
      </c>
      <c t="n" s="7" r="C4">
        <v>8081</v>
      </c>
      <c t="n" s="7" r="D4">
        <v>559</v>
      </c>
    </row>
    <row spans="1:4" r="5">
      <c t="s" s="4" r="A5">
        <v>165</v>
      </c>
      <c t="n" s="7" r="B5">
        <v>332</v>
      </c>
      <c t="n" s="7" r="C5">
        <v>945</v>
      </c>
      <c t="n" s="7" r="D5">
        <v>635</v>
      </c>
    </row>
    <row spans="1:4" r="6">
      <c t="s" s="4" r="A6">
        <v>166</v>
      </c>
      <c t="n" s="8" r="B6">
        <v>0.5600000000000001</v>
      </c>
      <c t="n" s="8" r="C6">
        <v>1.62</v>
      </c>
      <c t="n" s="9" r="D6">
        <v>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3</v>
      </c>
      <c t="s" s="2" r="B1">
        <v>2</v>
      </c>
      <c t="s" s="2" r="C1">
        <v>30</v>
      </c>
    </row>
    <row spans="1:3" r="2">
      <c t="s" s="3" r="A2">
        <v>904</v>
      </c>
    </row>
    <row spans="1:3" r="3">
      <c t="s" s="4" r="A3">
        <v>851</v>
      </c>
      <c t="n" s="7" r="B3">
        <v>7222121</v>
      </c>
      <c t="n" s="7" r="C3">
        <v>5989891</v>
      </c>
    </row>
    <row spans="1:3" r="4">
      <c t="s" s="4" r="A4">
        <v>905</v>
      </c>
    </row>
    <row spans="1:3" r="5">
      <c t="s" s="3" r="A5">
        <v>904</v>
      </c>
    </row>
    <row spans="1:3" r="6">
      <c t="s" s="4" r="A6">
        <v>851</v>
      </c>
      <c t="n" s="6" r="B6">
        <v>6952327</v>
      </c>
    </row>
    <row spans="1:3" r="7">
      <c t="s" s="4" r="A7">
        <v>906</v>
      </c>
    </row>
    <row spans="1:3" r="8">
      <c t="s" s="3" r="A8">
        <v>904</v>
      </c>
    </row>
    <row spans="1:3" r="9">
      <c t="s" s="4" r="A9">
        <v>851</v>
      </c>
      <c t="n" s="6" r="B9">
        <v>77120</v>
      </c>
    </row>
    <row spans="1:3" r="10">
      <c t="s" s="4" r="A10">
        <v>907</v>
      </c>
    </row>
    <row spans="1:3" r="11">
      <c t="s" s="3" r="A11">
        <v>904</v>
      </c>
    </row>
    <row spans="1:3" r="12">
      <c t="s" s="4" r="A12">
        <v>851</v>
      </c>
      <c t="n" s="6" r="B12">
        <v>190109</v>
      </c>
    </row>
    <row spans="1:3" r="13">
      <c t="s" s="4" r="A13">
        <v>908</v>
      </c>
    </row>
    <row spans="1:3" r="14">
      <c t="s" s="3" r="A14">
        <v>904</v>
      </c>
    </row>
    <row spans="1:3" r="15">
      <c t="s" s="4" r="A15">
        <v>851</v>
      </c>
      <c t="n" s="6" r="B15">
        <v>1225</v>
      </c>
    </row>
    <row spans="1:3" r="16">
      <c t="s" s="4" r="A16">
        <v>909</v>
      </c>
    </row>
    <row spans="1:3" r="17">
      <c t="s" s="3" r="A17">
        <v>904</v>
      </c>
    </row>
    <row spans="1:3" r="18">
      <c t="s" s="4" r="A18">
        <v>851</v>
      </c>
      <c t="n" s="6" r="B18">
        <v>1340</v>
      </c>
    </row>
    <row spans="1:3" r="19">
      <c t="s" s="4" r="A19">
        <v>910</v>
      </c>
    </row>
    <row spans="1:3" r="20">
      <c t="s" s="3" r="A20">
        <v>904</v>
      </c>
    </row>
    <row spans="1:3" r="21">
      <c t="s" s="4" r="A21">
        <v>851</v>
      </c>
      <c t="n" s="6" r="B21">
        <v>1000</v>
      </c>
    </row>
    <row spans="1:3" r="22">
      <c t="s" s="4" r="A22">
        <v>501</v>
      </c>
    </row>
    <row spans="1:3" r="23">
      <c t="s" s="3" r="A23">
        <v>904</v>
      </c>
    </row>
    <row spans="1:3" r="24">
      <c t="s" s="4" r="A24">
        <v>851</v>
      </c>
      <c t="n" s="6" r="B24">
        <v>4448287</v>
      </c>
      <c t="n" s="6" r="C24">
        <v>3830331</v>
      </c>
    </row>
    <row spans="1:3" r="25">
      <c t="s" s="4" r="A25">
        <v>668</v>
      </c>
    </row>
    <row spans="1:3" r="26">
      <c t="s" s="3" r="A26">
        <v>904</v>
      </c>
    </row>
    <row spans="1:3" r="27">
      <c t="s" s="4" r="A27">
        <v>851</v>
      </c>
      <c t="n" s="6" r="B27">
        <v>2740892</v>
      </c>
      <c t="n" s="6" r="C27">
        <v>2521456</v>
      </c>
    </row>
    <row spans="1:3" r="28">
      <c t="s" s="4" r="A28">
        <v>669</v>
      </c>
    </row>
    <row spans="1:3" r="29">
      <c t="s" s="3" r="A29">
        <v>904</v>
      </c>
    </row>
    <row spans="1:3" r="30">
      <c t="s" s="4" r="A30">
        <v>851</v>
      </c>
      <c t="n" s="6" r="B30">
        <v>1187106</v>
      </c>
      <c t="n" s="6" r="C30">
        <v>1066131</v>
      </c>
    </row>
    <row spans="1:3" r="31">
      <c t="s" s="4" r="A31">
        <v>670</v>
      </c>
    </row>
    <row spans="1:3" r="32">
      <c t="s" s="3" r="A32">
        <v>904</v>
      </c>
    </row>
    <row spans="1:3" r="33">
      <c t="s" s="4" r="A33">
        <v>851</v>
      </c>
      <c t="n" s="6" r="B33">
        <v>520289</v>
      </c>
      <c t="n" s="6" r="C33">
        <v>242744</v>
      </c>
    </row>
    <row spans="1:3" r="34">
      <c t="s" s="4" r="A34">
        <v>497</v>
      </c>
    </row>
    <row spans="1:3" r="35">
      <c t="s" s="3" r="A35">
        <v>904</v>
      </c>
    </row>
    <row spans="1:3" r="36">
      <c t="s" s="4" r="A36">
        <v>851</v>
      </c>
      <c t="n" s="6" r="B36">
        <v>2773834</v>
      </c>
      <c t="n" s="6" r="C36">
        <v>2159560</v>
      </c>
    </row>
    <row spans="1:3" r="37">
      <c t="s" s="4" r="A37">
        <v>671</v>
      </c>
    </row>
    <row spans="1:3" r="38">
      <c t="s" s="3" r="A38">
        <v>904</v>
      </c>
    </row>
    <row spans="1:3" r="39">
      <c t="s" s="4" r="A39">
        <v>851</v>
      </c>
      <c t="n" s="6" r="B39">
        <v>2351434</v>
      </c>
      <c t="n" s="6" r="C39">
        <v>1801184</v>
      </c>
    </row>
    <row spans="1:3" r="40">
      <c t="s" s="4" r="A40">
        <v>672</v>
      </c>
    </row>
    <row spans="1:3" r="41">
      <c t="s" s="3" r="A41">
        <v>904</v>
      </c>
    </row>
    <row spans="1:3" r="42">
      <c t="s" s="4" r="A42">
        <v>851</v>
      </c>
      <c t="n" s="6" r="B42">
        <v>422400</v>
      </c>
      <c t="n" s="6" r="C42">
        <v>358376</v>
      </c>
    </row>
    <row spans="1:3" r="43">
      <c t="s" s="4" r="A43">
        <v>673</v>
      </c>
    </row>
    <row spans="1:3" r="44">
      <c t="s" s="3" r="A44">
        <v>904</v>
      </c>
    </row>
    <row spans="1:3" r="45">
      <c t="s" s="4" r="A45">
        <v>851</v>
      </c>
      <c t="n" s="6" r="B45">
        <v>6360022</v>
      </c>
      <c t="n" s="6" r="C45">
        <v>5989891</v>
      </c>
    </row>
    <row spans="1:3" r="46">
      <c t="s" s="4" r="A46">
        <v>911</v>
      </c>
    </row>
    <row spans="1:3" r="47">
      <c t="s" s="3" r="A47">
        <v>904</v>
      </c>
    </row>
    <row spans="1:3" r="48">
      <c t="s" s="4" r="A48">
        <v>851</v>
      </c>
      <c t="n" s="6" r="B48">
        <v>6116454</v>
      </c>
      <c t="n" s="6" r="C48">
        <v>5712244</v>
      </c>
    </row>
    <row spans="1:3" r="49">
      <c t="s" s="4" r="A49">
        <v>912</v>
      </c>
    </row>
    <row spans="1:3" r="50">
      <c t="s" s="3" r="A50">
        <v>904</v>
      </c>
    </row>
    <row spans="1:3" r="51">
      <c t="s" s="4" r="A51">
        <v>851</v>
      </c>
      <c t="n" s="6" r="B51">
        <v>69541</v>
      </c>
      <c t="n" s="6" r="C51">
        <v>60598</v>
      </c>
    </row>
    <row spans="1:3" r="52">
      <c t="s" s="4" r="A52">
        <v>913</v>
      </c>
    </row>
    <row spans="1:3" r="53">
      <c t="s" s="3" r="A53">
        <v>904</v>
      </c>
    </row>
    <row spans="1:3" r="54">
      <c t="s" s="4" r="A54">
        <v>851</v>
      </c>
      <c t="n" s="6" r="B54">
        <v>171462</v>
      </c>
      <c t="n" s="6" r="C54">
        <v>212948</v>
      </c>
    </row>
    <row spans="1:3" r="55">
      <c t="s" s="4" r="A55">
        <v>914</v>
      </c>
    </row>
    <row spans="1:3" r="56">
      <c t="s" s="3" r="A56">
        <v>904</v>
      </c>
    </row>
    <row spans="1:3" r="57">
      <c t="s" s="4" r="A57">
        <v>851</v>
      </c>
      <c t="n" s="6" r="B57">
        <v>1225</v>
      </c>
      <c t="n" s="6" r="C57">
        <v>2677</v>
      </c>
    </row>
    <row spans="1:3" r="58">
      <c t="s" s="4" r="A58">
        <v>915</v>
      </c>
    </row>
    <row spans="1:3" r="59">
      <c t="s" s="3" r="A59">
        <v>904</v>
      </c>
    </row>
    <row spans="1:3" r="60">
      <c t="s" s="4" r="A60">
        <v>851</v>
      </c>
      <c t="n" s="6" r="B60">
        <v>1340</v>
      </c>
      <c t="n" s="6" r="C60">
        <v>1424</v>
      </c>
    </row>
    <row spans="1:3" r="61">
      <c t="s" s="4" r="A61">
        <v>677</v>
      </c>
    </row>
    <row spans="1:3" r="62">
      <c t="s" s="3" r="A62">
        <v>904</v>
      </c>
    </row>
    <row spans="1:3" r="63">
      <c t="s" s="4" r="A63">
        <v>851</v>
      </c>
      <c t="n" s="6" r="B63">
        <v>4063457</v>
      </c>
      <c t="n" s="6" r="C63">
        <v>3830331</v>
      </c>
    </row>
    <row spans="1:3" r="64">
      <c t="s" s="4" r="A64">
        <v>916</v>
      </c>
    </row>
    <row spans="1:3" r="65">
      <c t="s" s="3" r="A65">
        <v>904</v>
      </c>
    </row>
    <row spans="1:3" r="66">
      <c t="s" s="4" r="A66">
        <v>851</v>
      </c>
      <c t="n" s="6" r="B66">
        <v>4038859</v>
      </c>
      <c t="n" s="6" r="C66">
        <v>3807741</v>
      </c>
    </row>
    <row spans="1:3" r="67">
      <c t="s" s="4" r="A67">
        <v>917</v>
      </c>
    </row>
    <row spans="1:3" r="68">
      <c t="s" s="3" r="A68">
        <v>904</v>
      </c>
    </row>
    <row spans="1:3" r="69">
      <c t="s" s="4" r="A69">
        <v>851</v>
      </c>
      <c t="n" s="6" r="B69">
        <v>0</v>
      </c>
      <c t="n" s="6" r="C69">
        <v>0</v>
      </c>
    </row>
    <row spans="1:3" r="70">
      <c t="s" s="4" r="A70">
        <v>918</v>
      </c>
    </row>
    <row spans="1:3" r="71">
      <c t="s" s="3" r="A71">
        <v>904</v>
      </c>
    </row>
    <row spans="1:3" r="72">
      <c t="s" s="4" r="A72">
        <v>851</v>
      </c>
      <c t="n" s="6" r="B72">
        <v>23258</v>
      </c>
      <c t="n" s="6" r="C72">
        <v>21166</v>
      </c>
    </row>
    <row spans="1:3" r="73">
      <c t="s" s="4" r="A73">
        <v>919</v>
      </c>
    </row>
    <row spans="1:3" r="74">
      <c t="s" s="3" r="A74">
        <v>904</v>
      </c>
    </row>
    <row spans="1:3" r="75">
      <c t="s" s="4" r="A75">
        <v>851</v>
      </c>
      <c t="n" s="6" r="B75">
        <v>0</v>
      </c>
      <c t="n" s="6" r="C75">
        <v>0</v>
      </c>
    </row>
    <row spans="1:3" r="76">
      <c t="s" s="4" r="A76">
        <v>920</v>
      </c>
    </row>
    <row spans="1:3" r="77">
      <c t="s" s="3" r="A77">
        <v>904</v>
      </c>
    </row>
    <row spans="1:3" r="78">
      <c t="s" s="4" r="A78">
        <v>851</v>
      </c>
      <c t="n" s="6" r="B78">
        <v>1340</v>
      </c>
      <c t="n" s="6" r="C78">
        <v>1424</v>
      </c>
    </row>
    <row spans="1:3" r="79">
      <c t="s" s="4" r="A79">
        <v>678</v>
      </c>
    </row>
    <row spans="1:3" r="80">
      <c t="s" s="3" r="A80">
        <v>904</v>
      </c>
    </row>
    <row spans="1:3" r="81">
      <c t="s" s="4" r="A81">
        <v>851</v>
      </c>
      <c t="n" s="6" r="B81">
        <v>2695176</v>
      </c>
      <c t="n" s="6" r="C81">
        <v>2521456</v>
      </c>
    </row>
    <row spans="1:3" r="82">
      <c t="s" s="4" r="A82">
        <v>921</v>
      </c>
    </row>
    <row spans="1:3" r="83">
      <c t="s" s="3" r="A83">
        <v>904</v>
      </c>
    </row>
    <row spans="1:3" r="84">
      <c t="s" s="4" r="A84">
        <v>851</v>
      </c>
      <c t="n" s="6" r="B84">
        <v>2680562</v>
      </c>
      <c t="n" s="6" r="C84">
        <v>2507269</v>
      </c>
    </row>
    <row spans="1:3" r="85">
      <c t="s" s="4" r="A85">
        <v>922</v>
      </c>
    </row>
    <row spans="1:3" r="86">
      <c t="s" s="3" r="A86">
        <v>904</v>
      </c>
    </row>
    <row spans="1:3" r="87">
      <c t="s" s="4" r="A87">
        <v>851</v>
      </c>
      <c t="n" s="6" r="B87">
        <v>0</v>
      </c>
      <c t="n" s="6" r="C87">
        <v>0</v>
      </c>
    </row>
    <row spans="1:3" r="88">
      <c t="s" s="4" r="A88">
        <v>923</v>
      </c>
    </row>
    <row spans="1:3" r="89">
      <c t="s" s="3" r="A89">
        <v>904</v>
      </c>
    </row>
    <row spans="1:3" r="90">
      <c t="s" s="4" r="A90">
        <v>851</v>
      </c>
      <c t="n" s="6" r="B90">
        <v>13274</v>
      </c>
      <c t="n" s="6" r="C90">
        <v>12763</v>
      </c>
    </row>
    <row spans="1:3" r="91">
      <c t="s" s="4" r="A91">
        <v>924</v>
      </c>
    </row>
    <row spans="1:3" r="92">
      <c t="s" s="3" r="A92">
        <v>904</v>
      </c>
    </row>
    <row spans="1:3" r="93">
      <c t="s" s="4" r="A93">
        <v>851</v>
      </c>
      <c t="n" s="6" r="B93">
        <v>0</v>
      </c>
      <c t="n" s="6" r="C93">
        <v>0</v>
      </c>
    </row>
    <row spans="1:3" r="94">
      <c t="s" s="4" r="A94">
        <v>925</v>
      </c>
    </row>
    <row spans="1:3" r="95">
      <c t="s" s="3" r="A95">
        <v>904</v>
      </c>
    </row>
    <row spans="1:3" r="96">
      <c t="s" s="4" r="A96">
        <v>851</v>
      </c>
      <c t="n" s="6" r="B96">
        <v>1340</v>
      </c>
      <c t="n" s="6" r="C96">
        <v>1424</v>
      </c>
    </row>
    <row spans="1:3" r="97">
      <c t="s" s="4" r="A97">
        <v>679</v>
      </c>
    </row>
    <row spans="1:3" r="98">
      <c t="s" s="3" r="A98">
        <v>904</v>
      </c>
    </row>
    <row spans="1:3" r="99">
      <c t="s" s="4" r="A99">
        <v>851</v>
      </c>
      <c t="n" s="6" r="B99">
        <v>1055907</v>
      </c>
      <c t="n" s="6" r="C99">
        <v>1066131</v>
      </c>
    </row>
    <row spans="1:3" r="100">
      <c t="s" s="4" r="A100">
        <v>926</v>
      </c>
    </row>
    <row spans="1:3" r="101">
      <c t="s" s="3" r="A101">
        <v>904</v>
      </c>
    </row>
    <row spans="1:3" r="102">
      <c t="s" s="4" r="A102">
        <v>851</v>
      </c>
      <c t="n" s="6" r="B102">
        <v>1048397</v>
      </c>
      <c t="n" s="6" r="C102">
        <v>1059525</v>
      </c>
    </row>
    <row spans="1:3" r="103">
      <c t="s" s="4" r="A103">
        <v>927</v>
      </c>
    </row>
    <row spans="1:3" r="104">
      <c t="s" s="3" r="A104">
        <v>904</v>
      </c>
    </row>
    <row spans="1:3" r="105">
      <c t="s" s="4" r="A105">
        <v>851</v>
      </c>
      <c t="n" s="6" r="B105">
        <v>0</v>
      </c>
      <c t="n" s="6" r="C105">
        <v>0</v>
      </c>
    </row>
    <row spans="1:3" r="106">
      <c t="s" s="4" r="A106">
        <v>928</v>
      </c>
    </row>
    <row spans="1:3" r="107">
      <c t="s" s="3" r="A107">
        <v>904</v>
      </c>
    </row>
    <row spans="1:3" r="108">
      <c t="s" s="4" r="A108">
        <v>851</v>
      </c>
      <c t="n" s="6" r="B108">
        <v>7510</v>
      </c>
      <c t="n" s="6" r="C108">
        <v>6606</v>
      </c>
    </row>
    <row spans="1:3" r="109">
      <c t="s" s="4" r="A109">
        <v>929</v>
      </c>
    </row>
    <row spans="1:3" r="110">
      <c t="s" s="3" r="A110">
        <v>904</v>
      </c>
    </row>
    <row spans="1:3" r="111">
      <c t="s" s="4" r="A111">
        <v>851</v>
      </c>
      <c t="n" s="6" r="B111">
        <v>0</v>
      </c>
      <c t="n" s="6" r="C111">
        <v>0</v>
      </c>
    </row>
    <row spans="1:3" r="112">
      <c t="s" s="4" r="A112">
        <v>930</v>
      </c>
    </row>
    <row spans="1:3" r="113">
      <c t="s" s="3" r="A113">
        <v>904</v>
      </c>
    </row>
    <row spans="1:3" r="114">
      <c t="s" s="4" r="A114">
        <v>851</v>
      </c>
      <c t="n" s="6" r="B114">
        <v>0</v>
      </c>
      <c t="n" s="6" r="C114">
        <v>0</v>
      </c>
    </row>
    <row spans="1:3" r="115">
      <c t="s" s="4" r="A115">
        <v>680</v>
      </c>
    </row>
    <row spans="1:3" r="116">
      <c t="s" s="3" r="A116">
        <v>904</v>
      </c>
    </row>
    <row spans="1:3" r="117">
      <c t="s" s="4" r="A117">
        <v>851</v>
      </c>
      <c t="n" s="6" r="B117">
        <v>312374</v>
      </c>
      <c t="n" s="6" r="C117">
        <v>242744</v>
      </c>
    </row>
    <row spans="1:3" r="118">
      <c t="s" s="4" r="A118">
        <v>931</v>
      </c>
    </row>
    <row spans="1:3" r="119">
      <c t="s" s="3" r="A119">
        <v>904</v>
      </c>
    </row>
    <row spans="1:3" r="120">
      <c t="s" s="4" r="A120">
        <v>851</v>
      </c>
      <c t="n" s="6" r="B120">
        <v>309900</v>
      </c>
      <c t="n" s="6" r="C120">
        <v>240947</v>
      </c>
    </row>
    <row spans="1:3" r="121">
      <c t="s" s="4" r="A121">
        <v>932</v>
      </c>
    </row>
    <row spans="1:3" r="122">
      <c t="s" s="3" r="A122">
        <v>904</v>
      </c>
    </row>
    <row spans="1:3" r="123">
      <c t="s" s="4" r="A123">
        <v>851</v>
      </c>
      <c t="n" s="6" r="B123">
        <v>0</v>
      </c>
      <c t="n" s="6" r="C123">
        <v>0</v>
      </c>
    </row>
    <row spans="1:3" r="124">
      <c t="s" s="4" r="A124">
        <v>933</v>
      </c>
    </row>
    <row spans="1:3" r="125">
      <c t="s" s="3" r="A125">
        <v>904</v>
      </c>
    </row>
    <row spans="1:3" r="126">
      <c t="s" s="4" r="A126">
        <v>851</v>
      </c>
      <c t="n" s="6" r="B126">
        <v>2474</v>
      </c>
      <c t="n" s="6" r="C126">
        <v>1797</v>
      </c>
    </row>
    <row spans="1:3" r="127">
      <c t="s" s="4" r="A127">
        <v>934</v>
      </c>
    </row>
    <row spans="1:3" r="128">
      <c t="s" s="3" r="A128">
        <v>904</v>
      </c>
    </row>
    <row spans="1:3" r="129">
      <c t="s" s="4" r="A129">
        <v>851</v>
      </c>
      <c t="n" s="6" r="B129">
        <v>0</v>
      </c>
      <c t="n" s="6" r="C129">
        <v>0</v>
      </c>
    </row>
    <row spans="1:3" r="130">
      <c t="s" s="4" r="A130">
        <v>935</v>
      </c>
    </row>
    <row spans="1:3" r="131">
      <c t="s" s="3" r="A131">
        <v>904</v>
      </c>
    </row>
    <row spans="1:3" r="132">
      <c t="s" s="4" r="A132">
        <v>851</v>
      </c>
      <c t="n" s="6" r="B132">
        <v>0</v>
      </c>
      <c t="n" s="6" r="C132">
        <v>0</v>
      </c>
    </row>
    <row spans="1:3" r="133">
      <c t="s" s="4" r="A133">
        <v>681</v>
      </c>
    </row>
    <row spans="1:3" r="134">
      <c t="s" s="3" r="A134">
        <v>904</v>
      </c>
    </row>
    <row spans="1:3" r="135">
      <c t="s" s="4" r="A135">
        <v>851</v>
      </c>
      <c t="n" s="6" r="B135">
        <v>2296565</v>
      </c>
      <c t="n" s="6" r="C135">
        <v>2159560</v>
      </c>
    </row>
    <row spans="1:3" r="136">
      <c t="s" s="4" r="A136">
        <v>936</v>
      </c>
    </row>
    <row spans="1:3" r="137">
      <c t="s" s="3" r="A137">
        <v>904</v>
      </c>
    </row>
    <row spans="1:3" r="138">
      <c t="s" s="4" r="A138">
        <v>851</v>
      </c>
      <c t="n" s="6" r="B138">
        <v>2077595</v>
      </c>
      <c t="n" s="6" r="C138">
        <v>1904503</v>
      </c>
    </row>
    <row spans="1:3" r="139">
      <c t="s" s="4" r="A139">
        <v>937</v>
      </c>
    </row>
    <row spans="1:3" r="140">
      <c t="s" s="3" r="A140">
        <v>904</v>
      </c>
    </row>
    <row spans="1:3" r="141">
      <c t="s" s="4" r="A141">
        <v>851</v>
      </c>
      <c t="n" s="6" r="B141">
        <v>69541</v>
      </c>
      <c t="n" s="6" r="C141">
        <v>60598</v>
      </c>
    </row>
    <row spans="1:3" r="142">
      <c t="s" s="4" r="A142">
        <v>938</v>
      </c>
    </row>
    <row spans="1:3" r="143">
      <c t="s" s="3" r="A143">
        <v>904</v>
      </c>
    </row>
    <row spans="1:3" r="144">
      <c t="s" s="4" r="A144">
        <v>851</v>
      </c>
      <c t="n" s="6" r="B144">
        <v>148204</v>
      </c>
      <c t="n" s="6" r="C144">
        <v>191782</v>
      </c>
    </row>
    <row spans="1:3" r="145">
      <c t="s" s="4" r="A145">
        <v>939</v>
      </c>
    </row>
    <row spans="1:3" r="146">
      <c t="s" s="3" r="A146">
        <v>904</v>
      </c>
    </row>
    <row spans="1:3" r="147">
      <c t="s" s="4" r="A147">
        <v>851</v>
      </c>
      <c t="n" s="6" r="B147">
        <v>1225</v>
      </c>
      <c t="n" s="6" r="C147">
        <v>2677</v>
      </c>
    </row>
    <row spans="1:3" r="148">
      <c t="s" s="4" r="A148">
        <v>940</v>
      </c>
    </row>
    <row spans="1:3" r="149">
      <c t="s" s="3" r="A149">
        <v>904</v>
      </c>
    </row>
    <row spans="1:3" r="150">
      <c t="s" s="4" r="A150">
        <v>851</v>
      </c>
      <c t="n" s="6" r="B150">
        <v>0</v>
      </c>
      <c t="n" s="6" r="C150">
        <v>0</v>
      </c>
    </row>
    <row spans="1:3" r="151">
      <c t="s" s="4" r="A151">
        <v>682</v>
      </c>
    </row>
    <row spans="1:3" r="152">
      <c t="s" s="3" r="A152">
        <v>904</v>
      </c>
    </row>
    <row spans="1:3" r="153">
      <c t="s" s="4" r="A153">
        <v>851</v>
      </c>
      <c t="n" s="6" r="B153">
        <v>1935157</v>
      </c>
      <c t="n" s="6" r="C153">
        <v>1801184</v>
      </c>
    </row>
    <row spans="1:3" r="154">
      <c t="s" s="4" r="A154">
        <v>941</v>
      </c>
    </row>
    <row spans="1:3" r="155">
      <c t="s" s="3" r="A155">
        <v>904</v>
      </c>
    </row>
    <row spans="1:3" r="156">
      <c t="s" s="4" r="A156">
        <v>851</v>
      </c>
      <c t="n" s="6" r="B156">
        <v>1778140</v>
      </c>
      <c t="n" s="6" r="C156">
        <v>1618269</v>
      </c>
    </row>
    <row spans="1:3" r="157">
      <c t="s" s="4" r="A157">
        <v>942</v>
      </c>
    </row>
    <row spans="1:3" r="158">
      <c t="s" s="3" r="A158">
        <v>904</v>
      </c>
    </row>
    <row spans="1:3" r="159">
      <c t="s" s="4" r="A159">
        <v>851</v>
      </c>
      <c t="n" s="6" r="B159">
        <v>46518</v>
      </c>
      <c t="n" s="6" r="C159">
        <v>36908</v>
      </c>
    </row>
    <row spans="1:3" r="160">
      <c t="s" s="4" r="A160">
        <v>943</v>
      </c>
    </row>
    <row spans="1:3" r="161">
      <c t="s" s="3" r="A161">
        <v>904</v>
      </c>
    </row>
    <row spans="1:3" r="162">
      <c t="s" s="4" r="A162">
        <v>851</v>
      </c>
      <c t="n" s="6" r="B162">
        <v>110384</v>
      </c>
      <c t="n" s="6" r="C162">
        <v>145502</v>
      </c>
    </row>
    <row spans="1:3" r="163">
      <c t="s" s="4" r="A163">
        <v>944</v>
      </c>
    </row>
    <row spans="1:3" r="164">
      <c t="s" s="3" r="A164">
        <v>904</v>
      </c>
    </row>
    <row spans="1:3" r="165">
      <c t="s" s="4" r="A165">
        <v>851</v>
      </c>
      <c t="n" s="6" r="B165">
        <v>115</v>
      </c>
      <c t="n" s="6" r="C165">
        <v>505</v>
      </c>
    </row>
    <row spans="1:3" r="166">
      <c t="s" s="4" r="A166">
        <v>945</v>
      </c>
    </row>
    <row spans="1:3" r="167">
      <c t="s" s="3" r="A167">
        <v>904</v>
      </c>
    </row>
    <row spans="1:3" r="168">
      <c t="s" s="4" r="A168">
        <v>851</v>
      </c>
      <c t="n" s="6" r="B168">
        <v>0</v>
      </c>
      <c t="n" s="6" r="C168">
        <v>0</v>
      </c>
    </row>
    <row spans="1:3" r="169">
      <c t="s" s="4" r="A169">
        <v>683</v>
      </c>
    </row>
    <row spans="1:3" r="170">
      <c t="s" s="3" r="A170">
        <v>904</v>
      </c>
    </row>
    <row spans="1:3" r="171">
      <c t="s" s="4" r="A171">
        <v>851</v>
      </c>
      <c t="n" s="6" r="B171">
        <v>361408</v>
      </c>
      <c t="n" s="6" r="C171">
        <v>358376</v>
      </c>
    </row>
    <row spans="1:3" r="172">
      <c t="s" s="4" r="A172">
        <v>946</v>
      </c>
    </row>
    <row spans="1:3" r="173">
      <c t="s" s="3" r="A173">
        <v>904</v>
      </c>
    </row>
    <row spans="1:3" r="174">
      <c t="s" s="4" r="A174">
        <v>851</v>
      </c>
      <c t="n" s="6" r="B174">
        <v>299455</v>
      </c>
      <c t="n" s="6" r="C174">
        <v>286234</v>
      </c>
    </row>
    <row spans="1:3" r="175">
      <c t="s" s="4" r="A175">
        <v>947</v>
      </c>
    </row>
    <row spans="1:3" r="176">
      <c t="s" s="3" r="A176">
        <v>904</v>
      </c>
    </row>
    <row spans="1:3" r="177">
      <c t="s" s="4" r="A177">
        <v>851</v>
      </c>
      <c t="n" s="6" r="B177">
        <v>23023</v>
      </c>
      <c t="n" s="6" r="C177">
        <v>23690</v>
      </c>
    </row>
    <row spans="1:3" r="178">
      <c t="s" s="4" r="A178">
        <v>948</v>
      </c>
    </row>
    <row spans="1:3" r="179">
      <c t="s" s="3" r="A179">
        <v>904</v>
      </c>
    </row>
    <row spans="1:3" r="180">
      <c t="s" s="4" r="A180">
        <v>851</v>
      </c>
      <c t="n" s="6" r="B180">
        <v>37820</v>
      </c>
      <c t="n" s="6" r="C180">
        <v>46280</v>
      </c>
    </row>
    <row spans="1:3" r="181">
      <c t="s" s="4" r="A181">
        <v>949</v>
      </c>
    </row>
    <row spans="1:3" r="182">
      <c t="s" s="3" r="A182">
        <v>904</v>
      </c>
    </row>
    <row spans="1:3" r="183">
      <c t="s" s="4" r="A183">
        <v>851</v>
      </c>
      <c t="n" s="6" r="B183">
        <v>1110</v>
      </c>
      <c t="n" s="6" r="C183">
        <v>2172</v>
      </c>
    </row>
    <row spans="1:3" r="184">
      <c t="s" s="4" r="A184">
        <v>950</v>
      </c>
    </row>
    <row spans="1:3" r="185">
      <c t="s" s="3" r="A185">
        <v>904</v>
      </c>
    </row>
    <row spans="1:3" r="186">
      <c t="s" s="4" r="A186">
        <v>851</v>
      </c>
      <c t="n" s="6" r="B186">
        <v>0</v>
      </c>
      <c t="n" s="7" r="C186">
        <v>0</v>
      </c>
    </row>
    <row spans="1:3" r="187">
      <c t="s" s="4" r="A187">
        <v>684</v>
      </c>
    </row>
    <row spans="1:3" r="188">
      <c t="s" s="3" r="A188">
        <v>904</v>
      </c>
    </row>
    <row spans="1:3" r="189">
      <c t="s" s="4" r="A189">
        <v>851</v>
      </c>
      <c t="n" s="6" r="B189">
        <v>862099</v>
      </c>
    </row>
    <row spans="1:3" r="190">
      <c t="s" s="4" r="A190">
        <v>951</v>
      </c>
    </row>
    <row spans="1:3" r="191">
      <c t="s" s="3" r="A191">
        <v>904</v>
      </c>
    </row>
    <row spans="1:3" r="192">
      <c t="s" s="4" r="A192">
        <v>851</v>
      </c>
      <c t="n" s="6" r="B192">
        <v>835873</v>
      </c>
    </row>
    <row spans="1:3" r="193">
      <c t="s" s="4" r="A193">
        <v>952</v>
      </c>
    </row>
    <row spans="1:3" r="194">
      <c t="s" s="3" r="A194">
        <v>904</v>
      </c>
    </row>
    <row spans="1:3" r="195">
      <c t="s" s="4" r="A195">
        <v>851</v>
      </c>
      <c t="n" s="6" r="B195">
        <v>7579</v>
      </c>
    </row>
    <row spans="1:3" r="196">
      <c t="s" s="4" r="A196">
        <v>953</v>
      </c>
    </row>
    <row spans="1:3" r="197">
      <c t="s" s="3" r="A197">
        <v>904</v>
      </c>
    </row>
    <row spans="1:3" r="198">
      <c t="s" s="4" r="A198">
        <v>851</v>
      </c>
      <c t="n" s="6" r="B198">
        <v>18647</v>
      </c>
    </row>
    <row spans="1:3" r="199">
      <c t="s" s="4" r="A199">
        <v>954</v>
      </c>
    </row>
    <row spans="1:3" r="200">
      <c t="s" s="3" r="A200">
        <v>904</v>
      </c>
    </row>
    <row spans="1:3" r="201">
      <c t="s" s="4" r="A201">
        <v>851</v>
      </c>
      <c t="n" s="6" r="B201">
        <v>0</v>
      </c>
    </row>
    <row spans="1:3" r="202">
      <c t="s" s="4" r="A202">
        <v>955</v>
      </c>
    </row>
    <row spans="1:3" r="203">
      <c t="s" s="3" r="A203">
        <v>904</v>
      </c>
    </row>
    <row spans="1:3" r="204">
      <c t="s" s="4" r="A204">
        <v>851</v>
      </c>
      <c t="n" s="6" r="B204">
        <v>0</v>
      </c>
    </row>
    <row spans="1:3" r="205">
      <c t="s" s="4" r="A205">
        <v>688</v>
      </c>
    </row>
    <row spans="1:3" r="206">
      <c t="s" s="3" r="A206">
        <v>904</v>
      </c>
    </row>
    <row spans="1:3" r="207">
      <c t="s" s="4" r="A207">
        <v>851</v>
      </c>
      <c t="n" s="6" r="B207">
        <v>384830</v>
      </c>
    </row>
    <row spans="1:3" r="208">
      <c t="s" s="4" r="A208">
        <v>956</v>
      </c>
    </row>
    <row spans="1:3" r="209">
      <c t="s" s="3" r="A209">
        <v>904</v>
      </c>
    </row>
    <row spans="1:3" r="210">
      <c t="s" s="4" r="A210">
        <v>851</v>
      </c>
      <c t="n" s="6" r="B210">
        <v>383114</v>
      </c>
    </row>
    <row spans="1:3" r="211">
      <c t="s" s="4" r="A211">
        <v>957</v>
      </c>
    </row>
    <row spans="1:3" r="212">
      <c t="s" s="3" r="A212">
        <v>904</v>
      </c>
    </row>
    <row spans="1:3" r="213">
      <c t="s" s="4" r="A213">
        <v>851</v>
      </c>
      <c t="n" s="6" r="B213">
        <v>0</v>
      </c>
    </row>
    <row spans="1:3" r="214">
      <c t="s" s="4" r="A214">
        <v>958</v>
      </c>
    </row>
    <row spans="1:3" r="215">
      <c t="s" s="3" r="A215">
        <v>904</v>
      </c>
    </row>
    <row spans="1:3" r="216">
      <c t="s" s="4" r="A216">
        <v>851</v>
      </c>
      <c t="n" s="6" r="B216">
        <v>1716</v>
      </c>
    </row>
    <row spans="1:3" r="217">
      <c t="s" s="4" r="A217">
        <v>959</v>
      </c>
    </row>
    <row spans="1:3" r="218">
      <c t="s" s="3" r="A218">
        <v>904</v>
      </c>
    </row>
    <row spans="1:3" r="219">
      <c t="s" s="4" r="A219">
        <v>851</v>
      </c>
      <c t="n" s="6" r="B219">
        <v>0</v>
      </c>
    </row>
    <row spans="1:3" r="220">
      <c t="s" s="4" r="A220">
        <v>960</v>
      </c>
    </row>
    <row spans="1:3" r="221">
      <c t="s" s="3" r="A221">
        <v>904</v>
      </c>
    </row>
    <row spans="1:3" r="222">
      <c t="s" s="4" r="A222">
        <v>851</v>
      </c>
      <c t="n" s="6" r="B222">
        <v>0</v>
      </c>
    </row>
    <row spans="1:3" r="223">
      <c t="s" s="4" r="A223">
        <v>689</v>
      </c>
    </row>
    <row spans="1:3" r="224">
      <c t="s" s="3" r="A224">
        <v>904</v>
      </c>
    </row>
    <row spans="1:3" r="225">
      <c t="s" s="4" r="A225">
        <v>851</v>
      </c>
      <c t="n" s="6" r="B225">
        <v>45716</v>
      </c>
    </row>
    <row spans="1:3" r="226">
      <c t="s" s="4" r="A226">
        <v>961</v>
      </c>
    </row>
    <row spans="1:3" r="227">
      <c t="s" s="3" r="A227">
        <v>904</v>
      </c>
    </row>
    <row spans="1:3" r="228">
      <c t="s" s="4" r="A228">
        <v>851</v>
      </c>
      <c t="n" s="6" r="B228">
        <v>44930</v>
      </c>
    </row>
    <row spans="1:3" r="229">
      <c t="s" s="4" r="A229">
        <v>962</v>
      </c>
    </row>
    <row spans="1:3" r="230">
      <c t="s" s="3" r="A230">
        <v>904</v>
      </c>
    </row>
    <row spans="1:3" r="231">
      <c t="s" s="4" r="A231">
        <v>851</v>
      </c>
      <c t="n" s="6" r="B231">
        <v>0</v>
      </c>
    </row>
    <row spans="1:3" r="232">
      <c t="s" s="4" r="A232">
        <v>963</v>
      </c>
    </row>
    <row spans="1:3" r="233">
      <c t="s" s="3" r="A233">
        <v>904</v>
      </c>
    </row>
    <row spans="1:3" r="234">
      <c t="s" s="4" r="A234">
        <v>851</v>
      </c>
      <c t="n" s="6" r="B234">
        <v>786</v>
      </c>
    </row>
    <row spans="1:3" r="235">
      <c t="s" s="4" r="A235">
        <v>964</v>
      </c>
    </row>
    <row spans="1:3" r="236">
      <c t="s" s="3" r="A236">
        <v>904</v>
      </c>
    </row>
    <row spans="1:3" r="237">
      <c t="s" s="4" r="A237">
        <v>851</v>
      </c>
      <c t="n" s="6" r="B237">
        <v>0</v>
      </c>
    </row>
    <row spans="1:3" r="238">
      <c t="s" s="4" r="A238">
        <v>965</v>
      </c>
    </row>
    <row spans="1:3" r="239">
      <c t="s" s="3" r="A239">
        <v>904</v>
      </c>
    </row>
    <row spans="1:3" r="240">
      <c t="s" s="4" r="A240">
        <v>851</v>
      </c>
      <c t="n" s="6" r="B240">
        <v>0</v>
      </c>
    </row>
    <row spans="1:3" r="241">
      <c t="s" s="4" r="A241">
        <v>690</v>
      </c>
    </row>
    <row spans="1:3" r="242">
      <c t="s" s="3" r="A242">
        <v>904</v>
      </c>
    </row>
    <row spans="1:3" r="243">
      <c t="s" s="4" r="A243">
        <v>851</v>
      </c>
      <c t="n" s="6" r="B243">
        <v>131199</v>
      </c>
    </row>
    <row spans="1:3" r="244">
      <c t="s" s="4" r="A244">
        <v>966</v>
      </c>
    </row>
    <row spans="1:3" r="245">
      <c t="s" s="3" r="A245">
        <v>904</v>
      </c>
    </row>
    <row spans="1:3" r="246">
      <c t="s" s="4" r="A246">
        <v>851</v>
      </c>
      <c t="n" s="6" r="B246">
        <v>130338</v>
      </c>
    </row>
    <row spans="1:3" r="247">
      <c t="s" s="4" r="A247">
        <v>967</v>
      </c>
    </row>
    <row spans="1:3" r="248">
      <c t="s" s="3" r="A248">
        <v>904</v>
      </c>
    </row>
    <row spans="1:3" r="249">
      <c t="s" s="4" r="A249">
        <v>851</v>
      </c>
      <c t="n" s="6" r="B249">
        <v>0</v>
      </c>
    </row>
    <row spans="1:3" r="250">
      <c t="s" s="4" r="A250">
        <v>968</v>
      </c>
    </row>
    <row spans="1:3" r="251">
      <c t="s" s="3" r="A251">
        <v>904</v>
      </c>
    </row>
    <row spans="1:3" r="252">
      <c t="s" s="4" r="A252">
        <v>851</v>
      </c>
      <c t="n" s="6" r="B252">
        <v>861</v>
      </c>
    </row>
    <row spans="1:3" r="253">
      <c t="s" s="4" r="A253">
        <v>969</v>
      </c>
    </row>
    <row spans="1:3" r="254">
      <c t="s" s="3" r="A254">
        <v>904</v>
      </c>
    </row>
    <row spans="1:3" r="255">
      <c t="s" s="4" r="A255">
        <v>851</v>
      </c>
      <c t="n" s="6" r="B255">
        <v>0</v>
      </c>
    </row>
    <row spans="1:3" r="256">
      <c t="s" s="4" r="A256">
        <v>970</v>
      </c>
    </row>
    <row spans="1:3" r="257">
      <c t="s" s="3" r="A257">
        <v>904</v>
      </c>
    </row>
    <row spans="1:3" r="258">
      <c t="s" s="4" r="A258">
        <v>851</v>
      </c>
      <c t="n" s="6" r="B258">
        <v>0</v>
      </c>
    </row>
    <row spans="1:3" r="259">
      <c t="s" s="4" r="A259">
        <v>691</v>
      </c>
    </row>
    <row spans="1:3" r="260">
      <c t="s" s="3" r="A260">
        <v>904</v>
      </c>
    </row>
    <row spans="1:3" r="261">
      <c t="s" s="4" r="A261">
        <v>851</v>
      </c>
      <c t="n" s="6" r="B261">
        <v>207915</v>
      </c>
    </row>
    <row spans="1:3" r="262">
      <c t="s" s="4" r="A262">
        <v>971</v>
      </c>
    </row>
    <row spans="1:3" r="263">
      <c t="s" s="3" r="A263">
        <v>904</v>
      </c>
    </row>
    <row spans="1:3" r="264">
      <c t="s" s="4" r="A264">
        <v>851</v>
      </c>
      <c t="n" s="6" r="B264">
        <v>207846</v>
      </c>
    </row>
    <row spans="1:3" r="265">
      <c t="s" s="4" r="A265">
        <v>972</v>
      </c>
    </row>
    <row spans="1:3" r="266">
      <c t="s" s="3" r="A266">
        <v>904</v>
      </c>
    </row>
    <row spans="1:3" r="267">
      <c t="s" s="4" r="A267">
        <v>851</v>
      </c>
      <c t="n" s="6" r="B267">
        <v>0</v>
      </c>
    </row>
    <row spans="1:3" r="268">
      <c t="s" s="4" r="A268">
        <v>973</v>
      </c>
    </row>
    <row spans="1:3" r="269">
      <c t="s" s="3" r="A269">
        <v>904</v>
      </c>
    </row>
    <row spans="1:3" r="270">
      <c t="s" s="4" r="A270">
        <v>851</v>
      </c>
      <c t="n" s="6" r="B270">
        <v>69</v>
      </c>
    </row>
    <row spans="1:3" r="271">
      <c t="s" s="4" r="A271">
        <v>974</v>
      </c>
    </row>
    <row spans="1:3" r="272">
      <c t="s" s="3" r="A272">
        <v>904</v>
      </c>
    </row>
    <row spans="1:3" r="273">
      <c t="s" s="4" r="A273">
        <v>851</v>
      </c>
      <c t="n" s="6" r="B273">
        <v>0</v>
      </c>
    </row>
    <row spans="1:3" r="274">
      <c t="s" s="4" r="A274">
        <v>975</v>
      </c>
    </row>
    <row spans="1:3" r="275">
      <c t="s" s="3" r="A275">
        <v>904</v>
      </c>
    </row>
    <row spans="1:3" r="276">
      <c t="s" s="4" r="A276">
        <v>851</v>
      </c>
      <c t="n" s="6" r="B276">
        <v>0</v>
      </c>
    </row>
    <row spans="1:3" r="277">
      <c t="s" s="4" r="A277">
        <v>692</v>
      </c>
    </row>
    <row spans="1:3" r="278">
      <c t="s" s="3" r="A278">
        <v>904</v>
      </c>
    </row>
    <row spans="1:3" r="279">
      <c t="s" s="4" r="A279">
        <v>851</v>
      </c>
      <c t="n" s="6" r="B279">
        <v>477269</v>
      </c>
    </row>
    <row spans="1:3" r="280">
      <c t="s" s="4" r="A280">
        <v>976</v>
      </c>
    </row>
    <row spans="1:3" r="281">
      <c t="s" s="3" r="A281">
        <v>904</v>
      </c>
    </row>
    <row spans="1:3" r="282">
      <c t="s" s="4" r="A282">
        <v>851</v>
      </c>
      <c t="n" s="6" r="B282">
        <v>452759</v>
      </c>
    </row>
    <row spans="1:3" r="283">
      <c t="s" s="4" r="A283">
        <v>977</v>
      </c>
    </row>
    <row spans="1:3" r="284">
      <c t="s" s="3" r="A284">
        <v>904</v>
      </c>
    </row>
    <row spans="1:3" r="285">
      <c t="s" s="4" r="A285">
        <v>851</v>
      </c>
      <c t="n" s="6" r="B285">
        <v>7579</v>
      </c>
    </row>
    <row spans="1:3" r="286">
      <c t="s" s="4" r="A286">
        <v>978</v>
      </c>
    </row>
    <row spans="1:3" r="287">
      <c t="s" s="3" r="A287">
        <v>904</v>
      </c>
    </row>
    <row spans="1:3" r="288">
      <c t="s" s="4" r="A288">
        <v>851</v>
      </c>
      <c t="n" s="6" r="B288">
        <v>16931</v>
      </c>
    </row>
    <row spans="1:3" r="289">
      <c t="s" s="4" r="A289">
        <v>979</v>
      </c>
    </row>
    <row spans="1:3" r="290">
      <c t="s" s="3" r="A290">
        <v>904</v>
      </c>
    </row>
    <row spans="1:3" r="291">
      <c t="s" s="4" r="A291">
        <v>851</v>
      </c>
      <c t="n" s="6" r="B291">
        <v>0</v>
      </c>
    </row>
    <row spans="1:3" r="292">
      <c t="s" s="4" r="A292">
        <v>980</v>
      </c>
    </row>
    <row spans="1:3" r="293">
      <c t="s" s="3" r="A293">
        <v>904</v>
      </c>
    </row>
    <row spans="1:3" r="294">
      <c t="s" s="4" r="A294">
        <v>851</v>
      </c>
      <c t="n" s="6" r="B294">
        <v>0</v>
      </c>
    </row>
    <row spans="1:3" r="295">
      <c t="s" s="4" r="A295">
        <v>693</v>
      </c>
    </row>
    <row spans="1:3" r="296">
      <c t="s" s="3" r="A296">
        <v>904</v>
      </c>
    </row>
    <row spans="1:3" r="297">
      <c t="s" s="4" r="A297">
        <v>851</v>
      </c>
      <c t="n" s="6" r="B297">
        <v>416277</v>
      </c>
    </row>
    <row spans="1:3" r="298">
      <c t="s" s="4" r="A298">
        <v>981</v>
      </c>
    </row>
    <row spans="1:3" r="299">
      <c t="s" s="3" r="A299">
        <v>904</v>
      </c>
    </row>
    <row spans="1:3" r="300">
      <c t="s" s="4" r="A300">
        <v>851</v>
      </c>
      <c t="n" s="6" r="B300">
        <v>392811</v>
      </c>
    </row>
    <row spans="1:3" r="301">
      <c t="s" s="4" r="A301">
        <v>982</v>
      </c>
    </row>
    <row spans="1:3" r="302">
      <c t="s" s="3" r="A302">
        <v>904</v>
      </c>
    </row>
    <row spans="1:3" r="303">
      <c t="s" s="4" r="A303">
        <v>851</v>
      </c>
      <c t="n" s="6" r="B303">
        <v>6872</v>
      </c>
    </row>
    <row spans="1:3" r="304">
      <c t="s" s="4" r="A304">
        <v>983</v>
      </c>
    </row>
    <row spans="1:3" r="305">
      <c t="s" s="3" r="A305">
        <v>904</v>
      </c>
    </row>
    <row spans="1:3" r="306">
      <c t="s" s="4" r="A306">
        <v>851</v>
      </c>
      <c t="n" s="6" r="B306">
        <v>16594</v>
      </c>
    </row>
    <row spans="1:3" r="307">
      <c t="s" s="4" r="A307">
        <v>984</v>
      </c>
    </row>
    <row spans="1:3" r="308">
      <c t="s" s="3" r="A308">
        <v>904</v>
      </c>
    </row>
    <row spans="1:3" r="309">
      <c t="s" s="4" r="A309">
        <v>851</v>
      </c>
      <c t="n" s="6" r="B309">
        <v>0</v>
      </c>
    </row>
    <row spans="1:3" r="310">
      <c t="s" s="4" r="A310">
        <v>985</v>
      </c>
    </row>
    <row spans="1:3" r="311">
      <c t="s" s="3" r="A311">
        <v>904</v>
      </c>
    </row>
    <row spans="1:3" r="312">
      <c t="s" s="4" r="A312">
        <v>851</v>
      </c>
      <c t="n" s="6" r="B312">
        <v>0</v>
      </c>
    </row>
    <row spans="1:3" r="313">
      <c t="s" s="4" r="A313">
        <v>694</v>
      </c>
    </row>
    <row spans="1:3" r="314">
      <c t="s" s="3" r="A314">
        <v>904</v>
      </c>
    </row>
    <row spans="1:3" r="315">
      <c t="s" s="4" r="A315">
        <v>851</v>
      </c>
      <c t="n" s="6" r="B315">
        <v>60992</v>
      </c>
    </row>
    <row spans="1:3" r="316">
      <c t="s" s="4" r="A316">
        <v>986</v>
      </c>
    </row>
    <row spans="1:3" r="317">
      <c t="s" s="3" r="A317">
        <v>904</v>
      </c>
    </row>
    <row spans="1:3" r="318">
      <c t="s" s="4" r="A318">
        <v>851</v>
      </c>
      <c t="n" s="6" r="B318">
        <v>59948</v>
      </c>
    </row>
    <row spans="1:3" r="319">
      <c t="s" s="4" r="A319">
        <v>987</v>
      </c>
    </row>
    <row spans="1:3" r="320">
      <c t="s" s="3" r="A320">
        <v>904</v>
      </c>
    </row>
    <row spans="1:3" r="321">
      <c t="s" s="4" r="A321">
        <v>851</v>
      </c>
      <c t="n" s="6" r="B321">
        <v>707</v>
      </c>
    </row>
    <row spans="1:3" r="322">
      <c t="s" s="4" r="A322">
        <v>988</v>
      </c>
    </row>
    <row spans="1:3" r="323">
      <c t="s" s="3" r="A323">
        <v>904</v>
      </c>
    </row>
    <row spans="1:3" r="324">
      <c t="s" s="4" r="A324">
        <v>851</v>
      </c>
      <c t="n" s="6" r="B324">
        <v>337</v>
      </c>
    </row>
    <row spans="1:3" r="325">
      <c t="s" s="4" r="A325">
        <v>989</v>
      </c>
    </row>
    <row spans="1:3" r="326">
      <c t="s" s="3" r="A326">
        <v>904</v>
      </c>
    </row>
    <row spans="1:3" r="327">
      <c t="s" s="4" r="A327">
        <v>851</v>
      </c>
      <c t="n" s="6" r="B327">
        <v>0</v>
      </c>
    </row>
    <row spans="1:3" r="328">
      <c t="s" s="4" r="A328">
        <v>990</v>
      </c>
    </row>
    <row spans="1:3" r="329">
      <c t="s" s="3" r="A329">
        <v>904</v>
      </c>
    </row>
    <row spans="1:3" r="330">
      <c t="s" s="4" r="A330">
        <v>851</v>
      </c>
      <c t="n" s="7" r="B330">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91</v>
      </c>
      <c t="s" s="2" r="B1">
        <v>1</v>
      </c>
    </row>
    <row spans="1:3" r="2">
      <c t="s" s="2" r="B2">
        <v>2</v>
      </c>
      <c t="s" s="2" r="C2">
        <v>30</v>
      </c>
    </row>
    <row spans="1:3" r="3">
      <c t="s" s="3" r="A3">
        <v>992</v>
      </c>
    </row>
    <row spans="1:3" r="4">
      <c t="s" s="4" r="A4">
        <v>992</v>
      </c>
      <c t="n" s="7" r="B4">
        <v>781734000</v>
      </c>
      <c t="n" s="7" r="C4">
        <v>638850000</v>
      </c>
    </row>
    <row spans="1:3" r="5">
      <c t="s" s="4" r="A5">
        <v>993</v>
      </c>
      <c t="n" s="6" r="B5">
        <v>0</v>
      </c>
      <c t="n" s="6" r="C5">
        <v>0</v>
      </c>
    </row>
    <row spans="1:3" r="6">
      <c t="s" s="4" r="A6">
        <v>994</v>
      </c>
    </row>
    <row spans="1:3" r="7">
      <c t="s" s="3" r="A7">
        <v>992</v>
      </c>
    </row>
    <row spans="1:3" r="8">
      <c t="s" s="4" r="A8">
        <v>992</v>
      </c>
      <c t="n" s="6" r="B8">
        <v>186731000</v>
      </c>
      <c t="n" s="6" r="C8">
        <v>186637000</v>
      </c>
    </row>
    <row spans="1:3" r="9">
      <c t="s" s="4" r="A9">
        <v>995</v>
      </c>
      <c t="n" s="6" r="B9">
        <v>81800000</v>
      </c>
    </row>
    <row spans="1:3" r="10">
      <c t="s" s="4" r="A10">
        <v>996</v>
      </c>
      <c t="n" s="6" r="B10">
        <v>104900000</v>
      </c>
    </row>
    <row spans="1:3" r="11">
      <c t="s" s="4" r="A11">
        <v>997</v>
      </c>
    </row>
    <row spans="1:3" r="12">
      <c t="s" s="3" r="A12">
        <v>992</v>
      </c>
    </row>
    <row spans="1:3" r="13">
      <c t="s" s="4" r="A13">
        <v>992</v>
      </c>
      <c t="n" s="6" r="B13">
        <v>562284000</v>
      </c>
      <c t="n" s="6" r="C13">
        <v>428649000</v>
      </c>
    </row>
    <row spans="1:3" r="14">
      <c t="s" s="4" r="A14">
        <v>998</v>
      </c>
    </row>
    <row spans="1:3" r="15">
      <c t="s" s="3" r="A15">
        <v>992</v>
      </c>
    </row>
    <row spans="1:3" r="16">
      <c t="s" s="4" r="A16">
        <v>992</v>
      </c>
      <c t="n" s="6" r="B16">
        <v>32719000</v>
      </c>
      <c t="n" s="6" r="C16">
        <v>23564000</v>
      </c>
    </row>
    <row spans="1:3" r="17">
      <c t="s" s="4" r="A17">
        <v>999</v>
      </c>
      <c t="n" s="6" r="B17">
        <v>32700000</v>
      </c>
    </row>
    <row spans="1:3" r="18">
      <c t="s" s="4" r="A18">
        <v>1000</v>
      </c>
      <c t="n" s="6" r="B18">
        <v>24000000</v>
      </c>
    </row>
    <row spans="1:3" r="19">
      <c t="s" s="4" r="A19">
        <v>1001</v>
      </c>
      <c t="n" s="7" r="B19">
        <v>1300000</v>
      </c>
      <c t="n" s="7" r="C19">
        <v>11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002</v>
      </c>
      <c t="s" s="2" r="B1">
        <v>2</v>
      </c>
      <c t="s" s="2" r="C1">
        <v>30</v>
      </c>
    </row>
    <row spans="1:3" r="2">
      <c t="s" s="3" r="A2">
        <v>238</v>
      </c>
    </row>
    <row spans="1:3" r="3">
      <c t="s" s="4" r="A3">
        <v>1003</v>
      </c>
      <c t="n" s="7" r="B3">
        <v>1852</v>
      </c>
      <c t="n" s="7" r="C3">
        <v>2229</v>
      </c>
    </row>
    <row spans="1:3" r="4">
      <c t="s" s="4" r="A4">
        <v>79</v>
      </c>
      <c t="n" s="6" r="B4">
        <v>960</v>
      </c>
      <c t="n" s="6" r="C4">
        <v>875</v>
      </c>
    </row>
    <row spans="1:3" r="5">
      <c t="s" s="4" r="A5">
        <v>78</v>
      </c>
      <c t="n" s="6" r="B5">
        <v>18260</v>
      </c>
      <c t="n" s="6" r="C5">
        <v>15519</v>
      </c>
    </row>
    <row spans="1:3" r="6">
      <c t="s" s="4" r="A6">
        <v>38</v>
      </c>
      <c t="n" s="7" r="B6">
        <v>21072</v>
      </c>
      <c t="n" s="7" r="C6">
        <v>1862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4"/>
    <col customWidth="1" max="3" min="3" width="21"/>
  </cols>
  <sheetData>
    <row spans="1:3" r="1">
      <c t="s" s="1" r="A1">
        <v>1004</v>
      </c>
      <c t="s" s="2" r="B1">
        <v>1</v>
      </c>
    </row>
    <row spans="1:3" r="2">
      <c t="s" s="2" r="B2">
        <v>1005</v>
      </c>
      <c t="s" s="2" r="C2">
        <v>484</v>
      </c>
    </row>
    <row spans="1:3" r="3">
      <c t="s" s="3" r="A3">
        <v>1006</v>
      </c>
    </row>
    <row spans="1:3" r="4">
      <c t="s" s="4" r="A4">
        <v>1007</v>
      </c>
      <c t="n" s="6" r="B4">
        <v>2</v>
      </c>
    </row>
    <row spans="1:3" r="5">
      <c t="s" s="4" r="A5">
        <v>1008</v>
      </c>
      <c t="n" s="9" r="B5">
        <v>2.8</v>
      </c>
      <c t="n" s="9" r="C5">
        <v>1.8</v>
      </c>
    </row>
    <row spans="1:3" r="6">
      <c t="s" s="4" r="A6">
        <v>1009</v>
      </c>
    </row>
    <row spans="1:3" r="7">
      <c t="s" s="3" r="A7">
        <v>1006</v>
      </c>
    </row>
    <row spans="1:3" r="8">
      <c t="s" s="4" r="A8">
        <v>1010</v>
      </c>
      <c t="s" s="4" r="B8">
        <v>1011</v>
      </c>
    </row>
    <row spans="1:3" r="9">
      <c t="s" s="4" r="A9">
        <v>1012</v>
      </c>
    </row>
    <row spans="1:3" r="10">
      <c t="s" s="3" r="A10">
        <v>1006</v>
      </c>
    </row>
    <row spans="1:3" r="11">
      <c t="s" s="4" r="A11">
        <v>1010</v>
      </c>
      <c t="s" s="4" r="B11">
        <v>1013</v>
      </c>
    </row>
    <row spans="1:3" r="12">
      <c t="s" s="4" r="A12">
        <v>1014</v>
      </c>
    </row>
    <row spans="1:3" r="13">
      <c t="s" s="3" r="A13">
        <v>1006</v>
      </c>
    </row>
    <row spans="1:3" r="14">
      <c t="s" s="4" r="A14">
        <v>1010</v>
      </c>
      <c t="s" s="4" r="B14">
        <v>1015</v>
      </c>
    </row>
    <row spans="1:3" r="15">
      <c t="s" s="4" r="A15">
        <v>1016</v>
      </c>
    </row>
    <row spans="1:3" r="16">
      <c t="s" s="3" r="A16">
        <v>1006</v>
      </c>
    </row>
    <row spans="1:3" r="17">
      <c t="s" s="4" r="A17">
        <v>1017</v>
      </c>
      <c t="s" s="4" r="B17">
        <v>1018</v>
      </c>
    </row>
    <row spans="1:3" r="18">
      <c t="s" s="4" r="A18">
        <v>1019</v>
      </c>
      <c t="s" s="4" r="B18">
        <v>1020</v>
      </c>
    </row>
    <row spans="1:3" r="19">
      <c t="s" s="4" r="A19">
        <v>1021</v>
      </c>
      <c t="s" s="4" r="B19">
        <v>1022</v>
      </c>
    </row>
    <row spans="1:3" r="20">
      <c t="s" s="4" r="A20">
        <v>1023</v>
      </c>
      <c t="s" s="4" r="B20">
        <v>1018</v>
      </c>
    </row>
    <row spans="1:3" r="21">
      <c t="s" s="4" r="A21">
        <v>1024</v>
      </c>
    </row>
    <row spans="1:3" r="22">
      <c t="s" s="3" r="A22">
        <v>1006</v>
      </c>
    </row>
    <row spans="1:3" r="23">
      <c t="s" s="4" r="A23">
        <v>1017</v>
      </c>
      <c t="s" s="4" r="B23">
        <v>1025</v>
      </c>
    </row>
    <row spans="1:3" r="24">
      <c t="s" s="4" r="A24">
        <v>1019</v>
      </c>
      <c t="s" s="4" r="B24">
        <v>1020</v>
      </c>
    </row>
    <row spans="1:3" r="25">
      <c t="s" s="4" r="A25">
        <v>1021</v>
      </c>
      <c t="s" s="4" r="B25">
        <v>1020</v>
      </c>
    </row>
    <row spans="1:3" r="26">
      <c t="s" s="4" r="A26">
        <v>1023</v>
      </c>
      <c t="s" s="4" r="B26">
        <v>1020</v>
      </c>
    </row>
    <row spans="1:3" r="27">
      <c t="s" s="4" r="A27">
        <v>1026</v>
      </c>
    </row>
    <row spans="1:3" r="28">
      <c t="s" s="3" r="A28">
        <v>1006</v>
      </c>
    </row>
    <row spans="1:3" r="29">
      <c t="s" s="4" r="A29">
        <v>1017</v>
      </c>
      <c t="s" s="4" r="B29">
        <v>1027</v>
      </c>
    </row>
    <row spans="1:3" r="30">
      <c t="s" s="4" r="A30">
        <v>1019</v>
      </c>
      <c t="s" s="4" r="B30">
        <v>1027</v>
      </c>
    </row>
    <row spans="1:3" r="31">
      <c t="s" s="4" r="A31">
        <v>1021</v>
      </c>
      <c t="s" s="4" r="B31">
        <v>1018</v>
      </c>
    </row>
    <row spans="1:3" r="32">
      <c t="s" s="4" r="A32">
        <v>1023</v>
      </c>
      <c t="s" s="4" r="B32">
        <v>102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8</v>
      </c>
      <c t="s" s="2" r="B1">
        <v>1</v>
      </c>
    </row>
    <row spans="1:4" r="2">
      <c t="s" s="2" r="B2">
        <v>2</v>
      </c>
      <c t="s" s="2" r="C2">
        <v>30</v>
      </c>
      <c t="s" s="2" r="D2">
        <v>76</v>
      </c>
    </row>
    <row spans="1:4" r="3">
      <c t="s" s="3" r="A3">
        <v>243</v>
      </c>
    </row>
    <row spans="1:4" r="4">
      <c t="s" s="4" r="A4">
        <v>1029</v>
      </c>
      <c t="n" s="7" r="B4">
        <v>311075</v>
      </c>
      <c t="n" s="7" r="C4">
        <v>300116</v>
      </c>
    </row>
    <row spans="1:4" r="5">
      <c t="s" s="4" r="A5">
        <v>1030</v>
      </c>
      <c t="n" s="6" r="B5">
        <v>-156724</v>
      </c>
      <c t="n" s="6" r="C5">
        <v>-156207</v>
      </c>
    </row>
    <row spans="1:4" r="6">
      <c t="s" s="4" r="A6">
        <v>41</v>
      </c>
      <c t="n" s="6" r="B6">
        <v>154351</v>
      </c>
      <c t="n" s="6" r="C6">
        <v>143909</v>
      </c>
    </row>
    <row spans="1:4" r="7">
      <c t="s" s="4" r="A7">
        <v>1031</v>
      </c>
      <c t="n" s="6" r="B7">
        <v>13300</v>
      </c>
      <c t="n" s="6" r="C7">
        <v>12000</v>
      </c>
      <c t="n" s="7" r="D7">
        <v>11900</v>
      </c>
    </row>
    <row spans="1:4" r="8">
      <c t="s" s="4" r="A8">
        <v>1032</v>
      </c>
    </row>
    <row spans="1:4" r="9">
      <c t="s" s="3" r="A9">
        <v>243</v>
      </c>
    </row>
    <row spans="1:4" r="10">
      <c t="s" s="4" r="A10">
        <v>1029</v>
      </c>
      <c t="n" s="6" r="B10">
        <v>23257</v>
      </c>
      <c t="n" s="6" r="C10">
        <v>20084</v>
      </c>
    </row>
    <row spans="1:4" r="11">
      <c t="s" s="4" r="A11">
        <v>1033</v>
      </c>
    </row>
    <row spans="1:4" r="12">
      <c t="s" s="3" r="A12">
        <v>243</v>
      </c>
    </row>
    <row spans="1:4" r="13">
      <c t="s" s="4" r="A13">
        <v>1029</v>
      </c>
      <c t="n" s="6" r="B13">
        <v>153003</v>
      </c>
      <c t="n" s="6" r="C13">
        <v>150745</v>
      </c>
    </row>
    <row spans="1:4" r="14">
      <c t="s" s="4" r="A14">
        <v>1034</v>
      </c>
    </row>
    <row spans="1:4" r="15">
      <c t="s" s="3" r="A15">
        <v>243</v>
      </c>
    </row>
    <row spans="1:4" r="16">
      <c t="s" s="4" r="A16">
        <v>1029</v>
      </c>
      <c t="n" s="6" r="B16">
        <v>115576</v>
      </c>
      <c t="n" s="6" r="C16">
        <v>116975</v>
      </c>
    </row>
    <row spans="1:4" r="17">
      <c t="s" s="4" r="A17">
        <v>1035</v>
      </c>
    </row>
    <row spans="1:4" r="18">
      <c t="s" s="3" r="A18">
        <v>243</v>
      </c>
    </row>
    <row spans="1:4" r="19">
      <c t="s" s="4" r="A19">
        <v>1029</v>
      </c>
      <c t="n" s="7" r="B19">
        <v>19239</v>
      </c>
      <c t="n" s="7" r="C19">
        <v>123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6</v>
      </c>
      <c t="s" s="2" r="B1">
        <v>1</v>
      </c>
    </row>
    <row spans="1:4" r="2">
      <c t="s" s="2" r="B2">
        <v>2</v>
      </c>
      <c t="s" s="2" r="C2">
        <v>30</v>
      </c>
      <c t="s" s="2" r="D2">
        <v>76</v>
      </c>
    </row>
    <row spans="1:4" r="3">
      <c t="s" s="3" r="A3">
        <v>1037</v>
      </c>
    </row>
    <row spans="1:4" r="4">
      <c t="n" s="6" r="A4">
        <v>2016</v>
      </c>
      <c t="n" s="7" r="B4">
        <v>4553</v>
      </c>
    </row>
    <row spans="1:4" r="5">
      <c t="n" s="6" r="A5">
        <v>2017</v>
      </c>
      <c t="n" s="6" r="B5">
        <v>3493</v>
      </c>
    </row>
    <row spans="1:4" r="6">
      <c t="n" s="6" r="A6">
        <v>2018</v>
      </c>
      <c t="n" s="6" r="B6">
        <v>2572</v>
      </c>
    </row>
    <row spans="1:4" r="7">
      <c t="n" s="6" r="A7">
        <v>2019</v>
      </c>
      <c t="n" s="6" r="B7">
        <v>1620</v>
      </c>
    </row>
    <row spans="1:4" r="8">
      <c t="n" s="6" r="A8">
        <v>2020</v>
      </c>
      <c t="n" s="6" r="B8">
        <v>1329</v>
      </c>
    </row>
    <row spans="1:4" r="9">
      <c t="s" s="4" r="A9">
        <v>1038</v>
      </c>
      <c t="n" s="6" r="B9">
        <v>3388</v>
      </c>
    </row>
    <row spans="1:4" r="10">
      <c t="s" s="4" r="A10">
        <v>145</v>
      </c>
      <c t="n" s="6" r="B10">
        <v>16955</v>
      </c>
    </row>
    <row spans="1:4" r="11">
      <c t="s" s="4" r="A11">
        <v>1039</v>
      </c>
      <c t="n" s="7" r="B11">
        <v>4600</v>
      </c>
      <c t="n" s="7" r="C11">
        <v>4400</v>
      </c>
      <c t="n" s="7" r="D11">
        <v>4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40</v>
      </c>
      <c t="s" s="2" r="B1">
        <v>1</v>
      </c>
    </row>
    <row spans="1:4" r="2">
      <c t="s" s="2" r="B2">
        <v>2</v>
      </c>
      <c t="s" s="2" r="C2">
        <v>30</v>
      </c>
      <c t="s" s="2" r="D2">
        <v>76</v>
      </c>
    </row>
    <row spans="1:4" r="3">
      <c t="s" s="3" r="A3">
        <v>1041</v>
      </c>
    </row>
    <row spans="1:4" r="4">
      <c t="s" s="4" r="A4">
        <v>1042</v>
      </c>
      <c t="n" s="7" r="B4">
        <v>1688</v>
      </c>
      <c t="n" s="7" r="C4">
        <v>1323</v>
      </c>
      <c t="n" s="7" r="D4">
        <v>1210</v>
      </c>
    </row>
    <row spans="1:4" r="5">
      <c t="s" s="3" r="A5">
        <v>1043</v>
      </c>
    </row>
    <row spans="1:4" r="6">
      <c t="s" s="4" r="A6">
        <v>1044</v>
      </c>
      <c t="n" s="6" r="B6">
        <v>2591</v>
      </c>
    </row>
    <row spans="1:4" r="7">
      <c t="s" s="4" r="A7">
        <v>1045</v>
      </c>
      <c t="n" s="6" r="B7">
        <v>2090</v>
      </c>
    </row>
    <row spans="1:4" r="8">
      <c t="s" s="4" r="A8">
        <v>1046</v>
      </c>
      <c t="n" s="6" r="B8">
        <v>1658</v>
      </c>
    </row>
    <row spans="1:4" r="9">
      <c t="s" s="4" r="A9">
        <v>1047</v>
      </c>
      <c t="n" s="6" r="B9">
        <v>1226</v>
      </c>
    </row>
    <row spans="1:4" r="10">
      <c t="s" s="4" r="A10">
        <v>1048</v>
      </c>
      <c t="n" s="6" r="B10">
        <v>794</v>
      </c>
    </row>
    <row spans="1:4" r="11">
      <c t="s" s="4" r="A11">
        <v>1049</v>
      </c>
    </row>
    <row spans="1:4" r="12">
      <c t="s" s="3" r="A12">
        <v>1041</v>
      </c>
    </row>
    <row spans="1:4" r="13">
      <c t="s" s="4" r="A13">
        <v>1050</v>
      </c>
      <c t="n" s="6" r="B13">
        <v>30578</v>
      </c>
      <c t="n" s="6" r="C13">
        <v>30578</v>
      </c>
    </row>
    <row spans="1:4" r="14">
      <c t="s" s="4" r="A14">
        <v>1051</v>
      </c>
      <c t="n" s="6" r="B14">
        <v>7375</v>
      </c>
      <c t="n" s="6" r="C14">
        <v>0</v>
      </c>
    </row>
    <row spans="1:4" r="15">
      <c t="s" s="4" r="A15">
        <v>1052</v>
      </c>
      <c t="n" s="6" r="B15">
        <v>-31192</v>
      </c>
      <c t="n" s="6" r="C15">
        <v>-30578</v>
      </c>
    </row>
    <row spans="1:4" r="16">
      <c t="s" s="4" r="A16">
        <v>1053</v>
      </c>
      <c t="n" s="6" r="B16">
        <v>6761</v>
      </c>
      <c t="n" s="6" r="C16">
        <v>0</v>
      </c>
    </row>
    <row spans="1:4" r="17">
      <c t="s" s="4" r="A17">
        <v>1054</v>
      </c>
    </row>
    <row spans="1:4" r="18">
      <c t="s" s="3" r="A18">
        <v>1041</v>
      </c>
    </row>
    <row spans="1:4" r="19">
      <c t="s" s="4" r="A19">
        <v>1050</v>
      </c>
      <c t="n" s="6" r="B19">
        <v>8234</v>
      </c>
      <c t="n" s="6" r="C19">
        <v>6197</v>
      </c>
    </row>
    <row spans="1:4" r="20">
      <c t="s" s="4" r="A20">
        <v>1051</v>
      </c>
      <c t="n" s="6" r="B20">
        <v>262</v>
      </c>
      <c t="n" s="6" r="C20">
        <v>2037</v>
      </c>
    </row>
    <row spans="1:4" r="21">
      <c t="s" s="4" r="A21">
        <v>1052</v>
      </c>
      <c t="n" s="6" r="B21">
        <v>-6275</v>
      </c>
      <c t="n" s="6" r="C21">
        <v>-5201</v>
      </c>
    </row>
    <row spans="1:4" r="22">
      <c t="s" s="4" r="A22">
        <v>1053</v>
      </c>
      <c t="n" s="7" r="B22">
        <v>2221</v>
      </c>
      <c t="n" s="7" r="C22">
        <v>303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5</v>
      </c>
      <c t="s" s="2" r="B1">
        <v>1</v>
      </c>
    </row>
    <row spans="1:3" r="2">
      <c t="s" s="2" r="B2">
        <v>2</v>
      </c>
      <c t="s" s="2" r="C2">
        <v>30</v>
      </c>
    </row>
    <row spans="1:3" r="3">
      <c t="s" s="3" r="A3">
        <v>1056</v>
      </c>
    </row>
    <row spans="1:3" r="4">
      <c t="s" s="4" r="A4">
        <v>735</v>
      </c>
      <c t="n" s="7" r="B4">
        <v>175323</v>
      </c>
      <c t="n" s="7" r="C4">
        <v>174644</v>
      </c>
    </row>
    <row spans="1:3" r="5">
      <c t="s" s="4" r="A5">
        <v>1057</v>
      </c>
      <c t="n" s="6" r="B5">
        <v>86413</v>
      </c>
      <c t="n" s="6" r="C5">
        <v>679</v>
      </c>
    </row>
    <row spans="1:3" r="6">
      <c t="s" s="4" r="A6">
        <v>739</v>
      </c>
      <c t="n" s="6" r="B6">
        <v>261736</v>
      </c>
      <c t="n" s="6" r="C6">
        <v>175323</v>
      </c>
    </row>
    <row spans="1:3" r="7">
      <c t="s" s="4" r="A7">
        <v>1058</v>
      </c>
    </row>
    <row spans="1:3" r="8">
      <c t="s" s="3" r="A8">
        <v>1056</v>
      </c>
    </row>
    <row spans="1:3" r="9">
      <c t="s" s="4" r="A9">
        <v>735</v>
      </c>
      <c t="n" s="6" r="B9">
        <v>173710</v>
      </c>
      <c t="n" s="6" r="C9">
        <v>173031</v>
      </c>
    </row>
    <row spans="1:3" r="10">
      <c t="s" s="4" r="A10">
        <v>1057</v>
      </c>
      <c t="n" s="6" r="B10">
        <v>86413</v>
      </c>
      <c t="n" s="6" r="C10">
        <v>679</v>
      </c>
    </row>
    <row spans="1:3" r="11">
      <c t="s" s="4" r="A11">
        <v>739</v>
      </c>
      <c t="n" s="6" r="B11">
        <v>260123</v>
      </c>
      <c t="n" s="6" r="C11">
        <v>173710</v>
      </c>
    </row>
    <row spans="1:3" r="12">
      <c t="s" s="4" r="A12">
        <v>1059</v>
      </c>
    </row>
    <row spans="1:3" r="13">
      <c t="s" s="3" r="A13">
        <v>1056</v>
      </c>
    </row>
    <row spans="1:3" r="14">
      <c t="s" s="4" r="A14">
        <v>735</v>
      </c>
      <c t="n" s="6" r="B14">
        <v>1613</v>
      </c>
      <c t="n" s="6" r="C14">
        <v>1613</v>
      </c>
    </row>
    <row spans="1:3" r="15">
      <c t="s" s="4" r="A15">
        <v>1057</v>
      </c>
      <c t="n" s="6" r="B15">
        <v>0</v>
      </c>
      <c t="n" s="6" r="C15">
        <v>0</v>
      </c>
    </row>
    <row spans="1:3" r="16">
      <c t="s" s="4" r="A16">
        <v>739</v>
      </c>
      <c t="n" s="7" r="B16">
        <v>1613</v>
      </c>
      <c t="n" s="7" r="C16">
        <v>161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spans="1:4" r="1">
      <c t="s" s="1" r="A1">
        <v>1060</v>
      </c>
      <c t="s" s="2" r="B1">
        <v>1</v>
      </c>
    </row>
    <row spans="1:4" r="2">
      <c t="s" s="2" r="B2">
        <v>2</v>
      </c>
      <c t="s" s="2" r="C2">
        <v>30</v>
      </c>
      <c t="s" s="2" r="D2">
        <v>76</v>
      </c>
    </row>
    <row spans="1:4" r="3">
      <c t="s" s="3" r="A3">
        <v>249</v>
      </c>
    </row>
    <row spans="1:4" r="4">
      <c t="s" s="4" r="A4">
        <v>1061</v>
      </c>
      <c t="n" s="7" r="B4">
        <v>1386017000</v>
      </c>
      <c t="n" s="7" r="C4">
        <v>1209287000</v>
      </c>
    </row>
    <row spans="1:4" r="5">
      <c t="s" s="4" r="A5">
        <v>1062</v>
      </c>
      <c t="n" s="6" r="B5">
        <v>1080086000</v>
      </c>
      <c t="n" s="6" r="C5">
        <v>874623000</v>
      </c>
    </row>
    <row spans="1:4" r="6">
      <c t="s" s="4" r="A6">
        <v>1063</v>
      </c>
      <c t="n" s="6" r="B6">
        <v>1177256000</v>
      </c>
      <c t="n" s="6" r="C6">
        <v>891248000</v>
      </c>
    </row>
    <row spans="1:4" r="7">
      <c t="s" s="4" r="A7">
        <v>1064</v>
      </c>
      <c t="n" s="6" r="B7">
        <v>1274504000</v>
      </c>
      <c t="n" s="6" r="C7">
        <v>1179070000</v>
      </c>
    </row>
    <row spans="1:4" r="8">
      <c t="s" s="4" r="A8">
        <v>1065</v>
      </c>
      <c t="n" s="6" r="B8">
        <v>1694718000</v>
      </c>
      <c t="n" s="6" r="C8">
        <v>1478314000</v>
      </c>
    </row>
    <row spans="1:4" r="9">
      <c t="s" s="4" r="A9">
        <v>1066</v>
      </c>
      <c t="n" s="6" r="B9">
        <v>6612581000</v>
      </c>
      <c t="n" s="6" r="C9">
        <v>5632542000</v>
      </c>
    </row>
    <row spans="1:4" r="10">
      <c t="s" s="4" r="A10">
        <v>1067</v>
      </c>
      <c t="n" s="6" r="B10">
        <v>518700000</v>
      </c>
      <c t="n" s="6" r="C10">
        <v>351900000</v>
      </c>
    </row>
    <row spans="1:4" r="11">
      <c t="s" s="4" r="A11">
        <v>1068</v>
      </c>
      <c t="n" s="6" r="B11">
        <v>250000</v>
      </c>
    </row>
    <row spans="1:4" r="12">
      <c t="s" s="4" r="A12">
        <v>1069</v>
      </c>
      <c t="n" s="6" r="B12">
        <v>1327000000</v>
      </c>
    </row>
    <row spans="1:4" r="13">
      <c t="s" s="3" r="A13">
        <v>1070</v>
      </c>
    </row>
    <row spans="1:4" r="14">
      <c t="s" s="4" r="A14">
        <v>1071</v>
      </c>
      <c t="n" s="6" r="B14">
        <v>929351000</v>
      </c>
      <c t="n" s="6" r="C14">
        <v>647699000</v>
      </c>
    </row>
    <row spans="1:4" r="15">
      <c t="s" s="4" r="A15">
        <v>1072</v>
      </c>
      <c t="n" s="6" r="B15">
        <v>448497000</v>
      </c>
      <c t="n" s="6" r="C15">
        <v>392484000</v>
      </c>
    </row>
    <row spans="1:4" r="16">
      <c t="s" s="4" r="A16">
        <v>1073</v>
      </c>
      <c t="n" s="6" r="B16">
        <v>205635000</v>
      </c>
      <c t="n" s="6" r="C16">
        <v>319995000</v>
      </c>
    </row>
    <row spans="1:4" r="17">
      <c t="s" s="4" r="A17">
        <v>1074</v>
      </c>
      <c t="n" s="6" r="B17">
        <v>21414000</v>
      </c>
      <c t="n" s="6" r="C17">
        <v>92527000</v>
      </c>
    </row>
    <row spans="1:4" r="18">
      <c t="s" s="4" r="A18">
        <v>1075</v>
      </c>
      <c t="n" s="6" r="B18">
        <v>78796000</v>
      </c>
      <c t="n" s="6" r="C18">
        <v>15307000</v>
      </c>
    </row>
    <row spans="1:4" r="19">
      <c t="s" s="4" r="A19">
        <v>1076</v>
      </c>
      <c t="n" s="6" r="B19">
        <v>11025000</v>
      </c>
      <c t="n" s="6" r="C19">
        <v>10302000</v>
      </c>
    </row>
    <row spans="1:4" r="20">
      <c t="s" s="4" r="A20">
        <v>1077</v>
      </c>
      <c t="n" s="6" r="B20">
        <v>1694718000</v>
      </c>
      <c t="n" s="6" r="C20">
        <v>1478314000</v>
      </c>
    </row>
    <row spans="1:4" r="21">
      <c t="s" s="3" r="A21">
        <v>1078</v>
      </c>
    </row>
    <row spans="1:4" r="22">
      <c t="s" s="4" r="A22">
        <v>1061</v>
      </c>
      <c t="n" s="6" r="B22">
        <v>3387000</v>
      </c>
      <c t="n" s="6" r="C22">
        <v>3286000</v>
      </c>
      <c t="n" s="7" r="D22">
        <v>3595000</v>
      </c>
    </row>
    <row spans="1:4" r="23">
      <c t="s" s="4" r="A23">
        <v>1062</v>
      </c>
      <c t="n" s="6" r="B23">
        <v>568000</v>
      </c>
      <c t="n" s="6" r="C23">
        <v>587000</v>
      </c>
      <c t="n" s="6" r="D23">
        <v>576000</v>
      </c>
    </row>
    <row spans="1:4" r="24">
      <c t="s" s="4" r="A24">
        <v>1064</v>
      </c>
      <c t="n" s="6" r="B24">
        <v>3222000</v>
      </c>
      <c t="n" s="6" r="C24">
        <v>3174000</v>
      </c>
      <c t="n" s="6" r="D24">
        <v>3042000</v>
      </c>
    </row>
    <row spans="1:4" r="25">
      <c t="s" s="4" r="A25">
        <v>1065</v>
      </c>
      <c t="n" s="6" r="B25">
        <v>16878000</v>
      </c>
      <c t="n" s="6" r="C25">
        <v>18275000</v>
      </c>
      <c t="n" s="6" r="D25">
        <v>22066000</v>
      </c>
    </row>
    <row spans="1:4" r="26">
      <c t="s" s="4" r="A26">
        <v>86</v>
      </c>
      <c t="n" s="7" r="B26">
        <v>24055000</v>
      </c>
      <c t="n" s="7" r="C26">
        <v>25322000</v>
      </c>
      <c t="n" s="7" r="D26">
        <v>29279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1079</v>
      </c>
      <c t="s" s="2" r="B1">
        <v>1</v>
      </c>
    </row>
    <row spans="1:4" r="2">
      <c t="s" s="2" r="B2">
        <v>2</v>
      </c>
      <c t="s" s="2" r="C2">
        <v>30</v>
      </c>
      <c t="s" s="2" r="D2">
        <v>76</v>
      </c>
    </row>
    <row spans="1:4" r="3">
      <c t="s" s="3" r="A3">
        <v>1080</v>
      </c>
    </row>
    <row spans="1:4" r="4">
      <c t="s" s="4" r="A4">
        <v>1081</v>
      </c>
      <c t="n" s="7" r="B4">
        <v>975007000</v>
      </c>
      <c t="n" s="7" r="C4">
        <v>888109000</v>
      </c>
    </row>
    <row spans="1:4" r="5">
      <c t="s" s="4" r="A5">
        <v>1082</v>
      </c>
    </row>
    <row spans="1:4" r="6">
      <c t="s" s="3" r="A6">
        <v>1080</v>
      </c>
    </row>
    <row spans="1:4" r="7">
      <c t="s" s="4" r="A7">
        <v>1083</v>
      </c>
      <c t="n" s="6" r="B7">
        <v>145343000</v>
      </c>
      <c t="n" s="6" r="C7">
        <v>110000000</v>
      </c>
    </row>
    <row spans="1:4" r="8">
      <c t="s" s="4" r="A8">
        <v>1084</v>
      </c>
      <c t="n" s="6" r="B8">
        <v>125000000</v>
      </c>
      <c t="n" s="6" r="C8">
        <v>145395000</v>
      </c>
    </row>
    <row spans="1:4" r="9">
      <c t="s" s="4" r="A9">
        <v>1085</v>
      </c>
      <c t="n" s="6" r="B9">
        <v>140000000</v>
      </c>
      <c t="n" s="6" r="C9">
        <v>125000000</v>
      </c>
    </row>
    <row spans="1:4" r="10">
      <c t="s" s="4" r="A10">
        <v>1086</v>
      </c>
      <c t="n" s="6" r="B10">
        <v>125000000</v>
      </c>
      <c t="n" s="6" r="C10">
        <v>125000000</v>
      </c>
    </row>
    <row spans="1:4" r="11">
      <c t="s" s="4" r="A11">
        <v>1087</v>
      </c>
      <c t="n" s="6" r="B11">
        <v>95000000</v>
      </c>
      <c t="n" s="6" r="C11">
        <v>125000000</v>
      </c>
    </row>
    <row spans="1:4" r="12">
      <c t="s" s="4" r="A12">
        <v>1088</v>
      </c>
      <c t="n" s="6" r="B12">
        <v>120000000</v>
      </c>
      <c t="n" s="6" r="C12">
        <v>95000000</v>
      </c>
    </row>
    <row spans="1:4" r="13">
      <c t="s" s="4" r="A13">
        <v>1081</v>
      </c>
      <c t="n" s="7" r="B13">
        <v>750343000</v>
      </c>
      <c t="n" s="7" r="C13">
        <v>725395000</v>
      </c>
    </row>
    <row spans="1:4" r="14">
      <c t="s" s="4" r="A14">
        <v>1089</v>
      </c>
      <c t="s" s="4" r="B14">
        <v>1090</v>
      </c>
      <c t="s" s="4" r="C14">
        <v>1091</v>
      </c>
    </row>
    <row spans="1:4" r="15">
      <c t="s" s="4" r="A15">
        <v>1092</v>
      </c>
      <c t="s" s="4" r="B15">
        <v>1093</v>
      </c>
      <c t="s" s="4" r="C15">
        <v>1090</v>
      </c>
    </row>
    <row spans="1:4" r="16">
      <c t="s" s="4" r="A16">
        <v>1094</v>
      </c>
      <c t="s" s="4" r="B16">
        <v>1095</v>
      </c>
      <c t="s" s="4" r="C16">
        <v>1093</v>
      </c>
    </row>
    <row spans="1:4" r="17">
      <c t="s" s="4" r="A17">
        <v>1096</v>
      </c>
      <c t="s" s="4" r="B17">
        <v>1097</v>
      </c>
      <c t="s" s="4" r="C17">
        <v>1098</v>
      </c>
    </row>
    <row spans="1:4" r="18">
      <c t="s" s="4" r="A18">
        <v>1099</v>
      </c>
      <c t="s" s="4" r="B18">
        <v>1100</v>
      </c>
      <c t="s" s="4" r="C18">
        <v>1097</v>
      </c>
    </row>
    <row spans="1:4" r="19">
      <c t="s" s="4" r="A19">
        <v>1101</v>
      </c>
      <c t="s" s="4" r="B19">
        <v>1093</v>
      </c>
      <c t="s" s="4" r="C19">
        <v>1102</v>
      </c>
    </row>
    <row spans="1:4" r="20">
      <c t="s" s="4" r="A20">
        <v>1103</v>
      </c>
    </row>
    <row spans="1:4" r="21">
      <c t="s" s="3" r="A21">
        <v>1080</v>
      </c>
    </row>
    <row spans="1:4" r="22">
      <c t="s" s="4" r="A22">
        <v>1104</v>
      </c>
      <c t="n" s="7" r="B22">
        <v>106000000</v>
      </c>
      <c t="n" s="7" r="C22">
        <v>0</v>
      </c>
    </row>
    <row spans="1:4" r="23">
      <c t="s" s="4" r="A23">
        <v>1105</v>
      </c>
      <c t="s" s="4" r="B23">
        <v>1106</v>
      </c>
      <c t="s" s="4" r="C23">
        <v>1020</v>
      </c>
    </row>
    <row spans="1:4" r="24">
      <c t="s" s="4" r="A24">
        <v>1107</v>
      </c>
      <c t="n" s="7" r="B24">
        <v>150000000</v>
      </c>
    </row>
    <row spans="1:4" r="25">
      <c t="s" s="4" r="A25">
        <v>1108</v>
      </c>
    </row>
    <row spans="1:4" r="26">
      <c t="s" s="3" r="A26">
        <v>1080</v>
      </c>
    </row>
    <row spans="1:4" r="27">
      <c t="s" s="4" r="A27">
        <v>1083</v>
      </c>
      <c t="n" s="7" r="B27">
        <v>118664000</v>
      </c>
      <c t="n" s="7" r="C27">
        <v>162714000</v>
      </c>
    </row>
    <row spans="1:4" r="28">
      <c t="s" s="4" r="A28">
        <v>1089</v>
      </c>
      <c t="s" s="4" r="B28">
        <v>1109</v>
      </c>
      <c t="s" s="4" r="C28">
        <v>1110</v>
      </c>
    </row>
    <row spans="1:4" r="29">
      <c t="s" s="4" r="A29">
        <v>1111</v>
      </c>
      <c t="n" s="7" r="B29">
        <v>144700000</v>
      </c>
      <c t="n" s="7" r="C29">
        <v>155700000</v>
      </c>
      <c t="n" s="7" r="D29">
        <v>150100000</v>
      </c>
    </row>
    <row spans="1:4" r="30">
      <c t="s" s="4" r="A30">
        <v>1112</v>
      </c>
      <c t="n" s="7" r="B30">
        <v>166400000</v>
      </c>
      <c t="n" s="7" r="C30">
        <v>174200000</v>
      </c>
      <c t="n" s="7" r="D30">
        <v>1718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7</v>
      </c>
      <c t="s" s="2" r="B1">
        <v>1</v>
      </c>
    </row>
    <row spans="1:4" r="2">
      <c t="s" s="2" r="B2">
        <v>2</v>
      </c>
      <c t="s" s="2" r="C2">
        <v>30</v>
      </c>
      <c t="s" s="2" r="D2">
        <v>76</v>
      </c>
    </row>
    <row spans="1:4" r="3">
      <c t="s" s="3" r="A3">
        <v>168</v>
      </c>
    </row>
    <row spans="1:4" r="4">
      <c t="s" s="4" r="A4">
        <v>124</v>
      </c>
      <c t="n" s="7" r="B4">
        <v>60540</v>
      </c>
      <c t="n" s="7" r="C4">
        <v>61962</v>
      </c>
      <c t="n" s="7" r="D4">
        <v>66559</v>
      </c>
    </row>
    <row spans="1:4" r="5">
      <c t="s" s="3" r="A5">
        <v>169</v>
      </c>
    </row>
    <row spans="1:4" r="6">
      <c t="s" s="4" r="A6">
        <v>88</v>
      </c>
      <c t="n" s="6" r="B6">
        <v>9712</v>
      </c>
      <c t="n" s="6" r="C6">
        <v>20314</v>
      </c>
      <c t="n" s="6" r="D6">
        <v>18519</v>
      </c>
    </row>
    <row spans="1:4" r="7">
      <c t="s" s="4" r="A7">
        <v>170</v>
      </c>
      <c t="n" s="6" r="B7">
        <v>-921</v>
      </c>
      <c t="n" s="6" r="C7">
        <v>-5236</v>
      </c>
      <c t="n" s="6" r="D7">
        <v>-6061</v>
      </c>
    </row>
    <row spans="1:4" r="8">
      <c t="s" s="4" r="A8">
        <v>171</v>
      </c>
      <c t="n" s="6" r="B8">
        <v>8958</v>
      </c>
      <c t="n" s="6" r="C8">
        <v>9868</v>
      </c>
      <c t="n" s="6" r="D8">
        <v>8952</v>
      </c>
    </row>
    <row spans="1:4" r="9">
      <c t="s" s="4" r="A9">
        <v>172</v>
      </c>
      <c t="n" s="6" r="B9">
        <v>37969</v>
      </c>
      <c t="n" s="6" r="C9">
        <v>9241</v>
      </c>
      <c t="n" s="6" r="D9">
        <v>12057</v>
      </c>
    </row>
    <row spans="1:4" r="10">
      <c t="s" s="4" r="A10">
        <v>173</v>
      </c>
      <c t="n" s="6" r="B10">
        <v>-18998</v>
      </c>
      <c t="n" s="6" r="C10">
        <v>-22857</v>
      </c>
      <c t="n" s="6" r="D10">
        <v>2890</v>
      </c>
    </row>
    <row spans="1:4" r="11">
      <c t="s" s="4" r="A11">
        <v>174</v>
      </c>
      <c t="n" s="6" r="B11">
        <v>1149</v>
      </c>
      <c t="n" s="6" r="C11">
        <v>383</v>
      </c>
      <c t="n" s="6" r="D11">
        <v>298</v>
      </c>
    </row>
    <row spans="1:4" r="12">
      <c t="s" s="4" r="A12">
        <v>175</v>
      </c>
      <c t="n" s="6" r="B12">
        <v>5570</v>
      </c>
      <c t="n" s="6" r="C12">
        <v>5711</v>
      </c>
      <c t="n" s="6" r="D12">
        <v>5083</v>
      </c>
    </row>
    <row spans="1:4" r="13">
      <c t="s" s="4" r="A13">
        <v>176</v>
      </c>
      <c t="n" s="6" r="B13">
        <v>0</v>
      </c>
      <c t="n" s="6" r="C13">
        <v>0</v>
      </c>
      <c t="n" s="6" r="D13">
        <v>713</v>
      </c>
    </row>
    <row spans="1:4" r="14">
      <c t="s" s="4" r="A14">
        <v>177</v>
      </c>
      <c t="n" s="6" r="B14">
        <v>2923</v>
      </c>
      <c t="n" s="6" r="C14">
        <v>2318</v>
      </c>
      <c t="n" s="6" r="D14">
        <v>4158</v>
      </c>
    </row>
    <row spans="1:4" r="15">
      <c t="s" s="4" r="A15">
        <v>178</v>
      </c>
      <c t="n" s="6" r="B15">
        <v>6290</v>
      </c>
      <c t="n" s="6" r="C15">
        <v>8595</v>
      </c>
      <c t="n" s="6" r="D15">
        <v>1262</v>
      </c>
    </row>
    <row spans="1:4" r="16">
      <c t="s" s="4" r="A16">
        <v>179</v>
      </c>
      <c t="n" s="6" r="B16">
        <v>-2504</v>
      </c>
      <c t="n" s="6" r="C16">
        <v>-1042</v>
      </c>
      <c t="n" s="6" r="D16">
        <v>-36773</v>
      </c>
    </row>
    <row spans="1:4" r="17">
      <c t="s" s="4" r="A17">
        <v>180</v>
      </c>
      <c t="n" s="6" r="B17">
        <v>2514</v>
      </c>
      <c t="n" s="6" r="C17">
        <v>1315</v>
      </c>
      <c t="n" s="6" r="D17">
        <v>52550</v>
      </c>
    </row>
    <row spans="1:4" r="18">
      <c t="s" s="4" r="A18">
        <v>181</v>
      </c>
      <c t="n" s="6" r="B18">
        <v>113202</v>
      </c>
      <c t="n" s="6" r="C18">
        <v>90572</v>
      </c>
      <c t="n" s="6" r="D18">
        <v>130207</v>
      </c>
    </row>
    <row spans="1:4" r="19">
      <c t="s" s="3" r="A19">
        <v>182</v>
      </c>
    </row>
    <row spans="1:4" r="20">
      <c t="s" s="4" r="A20">
        <v>183</v>
      </c>
      <c t="n" s="6" r="B20">
        <v>-59980</v>
      </c>
      <c t="n" s="6" r="C20">
        <v>-49996</v>
      </c>
      <c t="n" s="6" r="D20">
        <v>-234965</v>
      </c>
    </row>
    <row spans="1:4" r="21">
      <c t="s" s="4" r="A21">
        <v>184</v>
      </c>
      <c t="n" s="6" r="B21">
        <v>72265</v>
      </c>
      <c t="n" s="6" r="C21">
        <v>17673</v>
      </c>
      <c t="n" s="6" r="D21">
        <v>33764</v>
      </c>
    </row>
    <row spans="1:4" r="22">
      <c t="s" s="4" r="A22">
        <v>185</v>
      </c>
      <c t="n" s="6" r="B22">
        <v>280277</v>
      </c>
      <c t="n" s="6" r="C22">
        <v>162007</v>
      </c>
      <c t="n" s="6" r="D22">
        <v>255064</v>
      </c>
    </row>
    <row spans="1:4" r="23">
      <c t="s" s="4" r="A23">
        <v>186</v>
      </c>
      <c t="n" s="6" r="B23">
        <v>1246</v>
      </c>
      <c t="n" s="6" r="C23">
        <v>7910</v>
      </c>
      <c t="n" s="6" r="D23">
        <v>16003</v>
      </c>
    </row>
    <row spans="1:4" r="24">
      <c t="s" s="4" r="A24">
        <v>187</v>
      </c>
      <c t="n" s="6" r="B24">
        <v>-2319800</v>
      </c>
      <c t="n" s="6" r="C24">
        <v>-1944677</v>
      </c>
      <c t="n" s="6" r="D24">
        <v>-2072797</v>
      </c>
    </row>
    <row spans="1:4" r="25">
      <c t="s" s="4" r="A25">
        <v>188</v>
      </c>
      <c t="n" s="6" r="B25">
        <v>2000712</v>
      </c>
      <c t="n" s="6" r="C25">
        <v>1730603</v>
      </c>
      <c t="n" s="6" r="D25">
        <v>1924179</v>
      </c>
    </row>
    <row spans="1:4" r="26">
      <c t="s" s="4" r="A26">
        <v>189</v>
      </c>
      <c t="n" s="6" r="B26">
        <v>-3770</v>
      </c>
      <c t="n" s="6" r="C26">
        <v>10422</v>
      </c>
      <c t="n" s="6" r="D26">
        <v>3119</v>
      </c>
    </row>
    <row spans="1:4" r="27">
      <c t="s" s="4" r="A27">
        <v>190</v>
      </c>
      <c t="n" s="6" r="B27">
        <v>13961</v>
      </c>
      <c t="n" s="6" r="C27">
        <v>10216</v>
      </c>
      <c t="n" s="6" r="D27">
        <v>18036</v>
      </c>
    </row>
    <row spans="1:4" r="28">
      <c t="s" s="4" r="A28">
        <v>191</v>
      </c>
      <c t="n" s="6" r="B28">
        <v>608</v>
      </c>
      <c t="n" s="6" r="C28">
        <v>607</v>
      </c>
      <c t="n" s="6" r="D28">
        <v>814</v>
      </c>
    </row>
    <row spans="1:4" r="29">
      <c t="s" s="4" r="A29">
        <v>192</v>
      </c>
      <c t="n" s="6" r="B29">
        <v>-13223</v>
      </c>
      <c t="n" s="6" r="C29">
        <v>-9968</v>
      </c>
      <c t="n" s="6" r="D29">
        <v>-19367</v>
      </c>
    </row>
    <row spans="1:4" r="30">
      <c t="s" s="4" r="A30">
        <v>193</v>
      </c>
      <c t="n" s="6" r="B30">
        <v>-61108</v>
      </c>
      <c t="n" s="6" r="C30">
        <v>-2792</v>
      </c>
      <c t="n" s="6" r="D30">
        <v>0</v>
      </c>
    </row>
    <row spans="1:4" r="31">
      <c t="s" s="4" r="A31">
        <v>194</v>
      </c>
      <c t="n" s="6" r="B31">
        <v>-88812</v>
      </c>
      <c t="n" s="6" r="C31">
        <v>-67995</v>
      </c>
      <c t="n" s="6" r="D31">
        <v>-76150</v>
      </c>
    </row>
    <row spans="1:4" r="32">
      <c t="s" s="3" r="A32">
        <v>195</v>
      </c>
    </row>
    <row spans="1:4" r="33">
      <c t="s" s="4" r="A33">
        <v>196</v>
      </c>
      <c t="n" s="6" r="B33">
        <v>-60236</v>
      </c>
      <c t="n" s="6" r="C33">
        <v>-36337</v>
      </c>
      <c t="n" s="6" r="D33">
        <v>-95721</v>
      </c>
    </row>
    <row spans="1:4" r="34">
      <c t="s" s="4" r="A34">
        <v>197</v>
      </c>
      <c t="n" s="6" r="B34">
        <v>135000</v>
      </c>
      <c t="n" s="6" r="C34">
        <v>0</v>
      </c>
      <c t="n" s="6" r="D34">
        <v>30000</v>
      </c>
    </row>
    <row spans="1:4" r="35">
      <c t="s" s="4" r="A35">
        <v>198</v>
      </c>
      <c t="n" s="6" r="B35">
        <v>-172552</v>
      </c>
      <c t="n" s="6" r="C35">
        <v>-52</v>
      </c>
      <c t="n" s="6" r="D35">
        <v>-68</v>
      </c>
    </row>
    <row spans="1:4" r="36">
      <c t="s" s="4" r="A36">
        <v>199</v>
      </c>
      <c t="n" s="6" r="B36">
        <v>61281</v>
      </c>
      <c t="n" s="6" r="C36">
        <v>6516</v>
      </c>
      <c t="n" s="6" r="D36">
        <v>-8334</v>
      </c>
    </row>
    <row spans="1:4" r="37">
      <c t="s" s="4" r="A37">
        <v>200</v>
      </c>
      <c t="n" s="6" r="B37">
        <v>2975</v>
      </c>
      <c t="n" s="6" r="C37">
        <v>3838</v>
      </c>
      <c t="n" s="6" r="D37">
        <v>3344</v>
      </c>
    </row>
    <row spans="1:4" r="38">
      <c t="s" s="4" r="A38">
        <v>201</v>
      </c>
      <c t="n" s="6" r="B38">
        <v>-8119</v>
      </c>
      <c t="n" s="6" r="C38">
        <v>0</v>
      </c>
      <c t="n" s="6" r="D38">
        <v>0</v>
      </c>
    </row>
    <row spans="1:4" r="39">
      <c t="s" s="4" r="A39">
        <v>155</v>
      </c>
      <c t="n" s="6" r="B39">
        <v>-7847</v>
      </c>
      <c t="n" s="6" r="C39">
        <v>-5273</v>
      </c>
      <c t="n" s="6" r="D39">
        <v>-4459</v>
      </c>
    </row>
    <row spans="1:4" r="40">
      <c t="s" s="4" r="A40">
        <v>202</v>
      </c>
      <c t="n" s="6" r="B40">
        <v>-52825</v>
      </c>
      <c t="n" s="6" r="C40">
        <v>-149932</v>
      </c>
      <c t="n" s="6" r="D40">
        <v>-45871</v>
      </c>
    </row>
    <row spans="1:4" r="41">
      <c t="s" s="4" r="A41">
        <v>203</v>
      </c>
      <c t="n" s="6" r="B41">
        <v>4303</v>
      </c>
      <c t="n" s="6" r="C41">
        <v>6519</v>
      </c>
      <c t="n" s="6" r="D41">
        <v>6618</v>
      </c>
    </row>
    <row spans="1:4" r="42">
      <c t="s" s="4" r="A42">
        <v>204</v>
      </c>
      <c t="n" s="6" r="B42">
        <v>332</v>
      </c>
      <c t="n" s="6" r="C42">
        <v>945</v>
      </c>
      <c t="n" s="6" r="D42">
        <v>635</v>
      </c>
    </row>
    <row spans="1:4" r="43">
      <c t="s" s="4" r="A43">
        <v>205</v>
      </c>
      <c t="n" s="6" r="B43">
        <v>-97688</v>
      </c>
      <c t="n" s="6" r="C43">
        <v>-173776</v>
      </c>
      <c t="n" s="6" r="D43">
        <v>-113856</v>
      </c>
    </row>
    <row spans="1:4" r="44">
      <c t="s" s="4" r="A44">
        <v>206</v>
      </c>
      <c t="n" s="6" r="B44">
        <v>-73298</v>
      </c>
      <c t="n" s="6" r="C44">
        <v>-151199</v>
      </c>
      <c t="n" s="6" r="D44">
        <v>-59799</v>
      </c>
    </row>
    <row spans="1:4" r="45">
      <c t="s" s="4" r="A45">
        <v>207</v>
      </c>
      <c t="n" s="6" r="B45">
        <v>240706</v>
      </c>
      <c t="n" s="6" r="C45">
        <v>391905</v>
      </c>
      <c t="n" s="6" r="D45">
        <v>451704</v>
      </c>
    </row>
    <row spans="1:4" r="46">
      <c t="s" s="4" r="A46">
        <v>206</v>
      </c>
      <c t="n" s="6" r="B46">
        <v>-73298</v>
      </c>
      <c t="n" s="6" r="C46">
        <v>-151199</v>
      </c>
      <c t="n" s="6" r="D46">
        <v>-59799</v>
      </c>
    </row>
    <row spans="1:4" r="47">
      <c t="s" s="4" r="A47">
        <v>208</v>
      </c>
      <c t="n" s="6" r="B47">
        <v>167408</v>
      </c>
      <c t="n" s="6" r="C47">
        <v>240706</v>
      </c>
      <c t="n" s="6" r="D47">
        <v>391905</v>
      </c>
    </row>
    <row spans="1:4" r="48">
      <c t="s" s="3" r="A48">
        <v>209</v>
      </c>
    </row>
    <row spans="1:4" r="49">
      <c t="s" s="4" r="A49">
        <v>210</v>
      </c>
      <c t="n" s="6" r="B49">
        <v>240706</v>
      </c>
      <c t="n" s="6" r="C49">
        <v>391905</v>
      </c>
      <c t="n" s="6" r="D49">
        <v>451704</v>
      </c>
    </row>
    <row spans="1:4" r="50">
      <c t="s" s="3" r="A50">
        <v>211</v>
      </c>
    </row>
    <row spans="1:4" r="51">
      <c t="s" s="4" r="A51">
        <v>212</v>
      </c>
      <c t="n" s="6" r="B51">
        <v>55270</v>
      </c>
      <c t="n" s="6" r="C51">
        <v>56539</v>
      </c>
      <c t="n" s="6" r="D51">
        <v>61162</v>
      </c>
    </row>
    <row spans="1:4" r="52">
      <c t="s" s="4" r="A52">
        <v>213</v>
      </c>
      <c t="n" s="6" r="B52">
        <v>16719</v>
      </c>
      <c t="n" s="6" r="C52">
        <v>26042</v>
      </c>
      <c t="n" s="6" r="D52">
        <v>22881</v>
      </c>
    </row>
    <row spans="1:4" r="53">
      <c t="s" s="3" r="A53">
        <v>214</v>
      </c>
    </row>
    <row spans="1:4" r="54">
      <c t="s" s="4" r="A54">
        <v>215</v>
      </c>
      <c t="n" s="6" r="B54">
        <v>1160190</v>
      </c>
      <c t="n" s="6" r="C54">
        <v>2798</v>
      </c>
      <c t="n" s="6" r="D54">
        <v>0</v>
      </c>
    </row>
    <row spans="1:4" r="55">
      <c t="s" s="4" r="A55">
        <v>216</v>
      </c>
      <c t="n" s="6" r="B55">
        <v>-61108</v>
      </c>
      <c t="n" s="6" r="C55">
        <v>-2792</v>
      </c>
      <c t="n" s="6" r="D55">
        <v>0</v>
      </c>
    </row>
    <row spans="1:4" r="56">
      <c t="s" s="4" r="A56">
        <v>217</v>
      </c>
      <c t="n" s="6" r="B56">
        <v>1099082</v>
      </c>
      <c t="n" s="6" r="C56">
        <v>6</v>
      </c>
      <c t="n" s="6" r="D56">
        <v>0</v>
      </c>
    </row>
    <row spans="1:4" r="57">
      <c t="s" s="4" r="A57">
        <v>218</v>
      </c>
      <c t="n" s="6" r="B57">
        <v>7633</v>
      </c>
      <c t="n" s="6" r="C57">
        <v>10820</v>
      </c>
      <c t="n" s="6" r="D57">
        <v>14529</v>
      </c>
    </row>
    <row spans="1:4" r="58">
      <c t="s" s="4" r="A58">
        <v>219</v>
      </c>
      <c t="n" s="7" r="B58">
        <v>2264</v>
      </c>
      <c t="n" s="7" r="C58">
        <v>486</v>
      </c>
      <c t="n" s="7" r="D58">
        <v>94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P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113</v>
      </c>
      <c t="s" s="2" r="B1">
        <v>725</v>
      </c>
      <c t="s" s="2" r="N1">
        <v>1</v>
      </c>
    </row>
    <row spans="1:16" r="2">
      <c t="s" s="2" r="B2">
        <v>2</v>
      </c>
      <c t="s" s="2" r="C2">
        <v>726</v>
      </c>
      <c t="s" s="2" r="D2">
        <v>4</v>
      </c>
      <c t="s" s="2" r="E2">
        <v>727</v>
      </c>
      <c t="s" s="2" r="F2">
        <v>30</v>
      </c>
      <c t="s" s="2" r="G2">
        <v>728</v>
      </c>
      <c t="s" s="2" r="H2">
        <v>729</v>
      </c>
      <c t="s" s="2" r="I2">
        <v>730</v>
      </c>
      <c t="s" s="2" r="J2">
        <v>76</v>
      </c>
      <c t="s" s="2" r="K2">
        <v>731</v>
      </c>
      <c t="s" s="2" r="L2">
        <v>732</v>
      </c>
      <c t="s" s="2" r="M2">
        <v>733</v>
      </c>
      <c t="s" s="2" r="N2">
        <v>2</v>
      </c>
      <c t="s" s="2" r="O2">
        <v>30</v>
      </c>
      <c t="s" s="2" r="P2">
        <v>76</v>
      </c>
    </row>
    <row spans="1:16" r="3">
      <c t="s" s="3" r="A3">
        <v>1114</v>
      </c>
    </row>
    <row spans="1:16" r="4">
      <c t="s" s="4" r="A4">
        <v>114</v>
      </c>
      <c t="n" s="7" r="B4">
        <v>8684</v>
      </c>
      <c t="n" s="7" r="C4">
        <v>5238</v>
      </c>
      <c t="n" s="7" r="D4">
        <v>7213</v>
      </c>
      <c t="n" s="7" r="E4">
        <v>6825</v>
      </c>
      <c t="n" s="7" r="F4">
        <v>6190</v>
      </c>
      <c t="n" s="7" r="G4">
        <v>5926</v>
      </c>
      <c t="n" s="7" r="H4">
        <v>4435</v>
      </c>
      <c t="n" s="7" r="I4">
        <v>5244</v>
      </c>
      <c t="n" s="7" r="J4">
        <v>9095</v>
      </c>
      <c t="n" s="7" r="K4">
        <v>5727</v>
      </c>
      <c t="n" s="7" r="L4">
        <v>5020</v>
      </c>
      <c t="n" s="7" r="M4">
        <v>6357</v>
      </c>
      <c t="n" s="7" r="N4">
        <v>27960</v>
      </c>
      <c t="n" s="7" r="O4">
        <v>21795</v>
      </c>
      <c t="n" s="7" r="P4">
        <v>26199</v>
      </c>
    </row>
    <row spans="1:16" r="5">
      <c t="s" s="4" r="A5">
        <v>1115</v>
      </c>
      <c t="n" s="6" r="N5">
        <v>-85</v>
      </c>
      <c t="n" s="6" r="O5">
        <v>4286</v>
      </c>
      <c t="n" s="6" r="P5">
        <v>-12177</v>
      </c>
    </row>
    <row spans="1:16" r="6">
      <c t="s" s="4" r="A6">
        <v>1116</v>
      </c>
      <c t="n" s="6" r="N6">
        <v>-332</v>
      </c>
      <c t="n" s="6" r="O6">
        <v>-945</v>
      </c>
      <c t="n" s="6" r="P6">
        <v>-635</v>
      </c>
    </row>
    <row spans="1:16" r="7">
      <c t="s" s="4" r="A7">
        <v>1117</v>
      </c>
      <c t="n" s="6" r="N7">
        <v>-848</v>
      </c>
      <c t="n" s="6" r="O7">
        <v>-12985</v>
      </c>
      <c t="n" s="6" r="P7">
        <v>9904</v>
      </c>
    </row>
    <row spans="1:16" r="8">
      <c t="s" s="4" r="A8">
        <v>1118</v>
      </c>
      <c t="n" s="6" r="N8">
        <v>699</v>
      </c>
      <c t="n" s="6" r="O8">
        <v>618</v>
      </c>
      <c t="n" s="6" r="P8">
        <v>1714</v>
      </c>
    </row>
    <row spans="1:16" r="9">
      <c t="s" s="4" r="A9">
        <v>1119</v>
      </c>
      <c t="n" s="6" r="N9">
        <v>27394</v>
      </c>
      <c t="n" s="6" r="O9">
        <v>12769</v>
      </c>
      <c t="n" s="6" r="P9">
        <v>25005</v>
      </c>
    </row>
    <row spans="1:16" r="10">
      <c t="s" s="3" r="A10">
        <v>1120</v>
      </c>
    </row>
    <row spans="1:16" r="11">
      <c t="s" s="4" r="A11">
        <v>850</v>
      </c>
      <c t="n" s="6" r="N11">
        <v>21670</v>
      </c>
      <c t="n" s="6" r="O11">
        <v>13200</v>
      </c>
      <c t="n" s="6" r="P11">
        <v>24937</v>
      </c>
    </row>
    <row spans="1:16" r="12">
      <c t="s" s="4" r="A12">
        <v>1121</v>
      </c>
      <c t="n" s="6" r="N12">
        <v>6290</v>
      </c>
      <c t="n" s="6" r="O12">
        <v>8595</v>
      </c>
      <c t="n" s="6" r="P12">
        <v>1262</v>
      </c>
    </row>
    <row spans="1:16" r="13">
      <c t="s" s="4" r="A13">
        <v>118</v>
      </c>
      <c t="n" s="6" r="B13">
        <v>8684</v>
      </c>
      <c t="n" s="7" r="C13">
        <v>5238</v>
      </c>
      <c t="n" s="7" r="D13">
        <v>7213</v>
      </c>
      <c t="n" s="7" r="E13">
        <v>6825</v>
      </c>
      <c t="n" s="6" r="F13">
        <v>6190</v>
      </c>
      <c t="n" s="7" r="G13">
        <v>5926</v>
      </c>
      <c t="n" s="7" r="H13">
        <v>4435</v>
      </c>
      <c t="n" s="7" r="I13">
        <v>5244</v>
      </c>
      <c t="n" s="7" r="J13">
        <v>9095</v>
      </c>
      <c t="n" s="7" r="K13">
        <v>5727</v>
      </c>
      <c t="n" s="7" r="L13">
        <v>5020</v>
      </c>
      <c t="n" s="7" r="M13">
        <v>6357</v>
      </c>
      <c t="n" s="7" r="N13">
        <v>27960</v>
      </c>
      <c t="n" s="7" r="O13">
        <v>21795</v>
      </c>
      <c t="n" s="7" r="P13">
        <v>26199</v>
      </c>
    </row>
    <row spans="1:16" r="14">
      <c t="s" s="3" r="A14">
        <v>1122</v>
      </c>
    </row>
    <row spans="1:16" r="15">
      <c t="s" s="4" r="A15">
        <v>1123</v>
      </c>
      <c t="s" s="4" r="N15">
        <v>1124</v>
      </c>
      <c t="s" s="4" r="O15">
        <v>1124</v>
      </c>
      <c t="s" s="4" r="P15">
        <v>1124</v>
      </c>
    </row>
    <row spans="1:16" r="16">
      <c t="s" s="4" r="A16">
        <v>1125</v>
      </c>
      <c t="s" s="4" r="N16">
        <v>1126</v>
      </c>
      <c t="s" s="4" r="O16">
        <v>1127</v>
      </c>
      <c t="s" s="4" r="P16">
        <v>1128</v>
      </c>
    </row>
    <row spans="1:16" r="17">
      <c t="s" s="4" r="A17">
        <v>1129</v>
      </c>
      <c t="s" s="4" r="N17">
        <v>1130</v>
      </c>
      <c t="s" s="4" r="O17">
        <v>539</v>
      </c>
      <c t="s" s="4" r="P17">
        <v>1131</v>
      </c>
    </row>
    <row spans="1:16" r="18">
      <c t="s" s="4" r="A18">
        <v>1132</v>
      </c>
      <c t="s" s="4" r="N18">
        <v>1133</v>
      </c>
      <c t="s" s="4" r="O18">
        <v>1134</v>
      </c>
      <c t="s" s="4" r="P18">
        <v>1135</v>
      </c>
    </row>
    <row spans="1:16" r="19">
      <c t="s" s="4" r="A19">
        <v>1136</v>
      </c>
      <c t="s" s="4" r="N19">
        <v>1137</v>
      </c>
      <c t="s" s="4" r="O19">
        <v>1138</v>
      </c>
      <c t="s" s="4" r="P19">
        <v>1139</v>
      </c>
    </row>
    <row spans="1:16" r="20">
      <c t="s" s="4" r="A20">
        <v>1140</v>
      </c>
      <c t="s" s="4" r="N20">
        <v>1141</v>
      </c>
      <c t="s" s="4" r="O20">
        <v>1142</v>
      </c>
      <c t="s" s="4" r="P20">
        <v>1143</v>
      </c>
    </row>
    <row spans="1:16" r="21">
      <c t="s" s="4" r="A21">
        <v>1144</v>
      </c>
      <c t="s" s="4" r="N21">
        <v>1145</v>
      </c>
      <c t="s" s="4" r="O21">
        <v>1020</v>
      </c>
      <c t="s" s="4" r="P21">
        <v>1020</v>
      </c>
    </row>
    <row spans="1:16" r="22">
      <c t="s" s="4" r="A22">
        <v>1146</v>
      </c>
      <c t="s" s="4" r="N22">
        <v>1011</v>
      </c>
      <c t="s" s="4" r="O22">
        <v>1011</v>
      </c>
      <c t="s" s="4" r="P22">
        <v>1011</v>
      </c>
    </row>
    <row spans="1:16" r="23">
      <c t="s" s="4" r="A23">
        <v>1147</v>
      </c>
      <c t="s" s="4" r="N23">
        <v>1148</v>
      </c>
      <c t="s" s="4" r="O23">
        <v>1149</v>
      </c>
      <c t="s" s="4" r="P23">
        <v>1150</v>
      </c>
    </row>
    <row spans="1:16" r="24">
      <c t="s" s="3" r="A24">
        <v>1151</v>
      </c>
    </row>
    <row spans="1:16" r="25">
      <c t="s" s="4" r="A25">
        <v>1152</v>
      </c>
      <c t="n" s="6" r="B25">
        <v>189</v>
      </c>
      <c t="n" s="6" r="F25">
        <v>193</v>
      </c>
      <c t="n" s="7" r="N25">
        <v>189</v>
      </c>
      <c t="n" s="7" r="O25">
        <v>193</v>
      </c>
    </row>
    <row spans="1:16" r="26">
      <c t="s" s="4" r="A26">
        <v>1153</v>
      </c>
      <c t="n" s="6" r="B26">
        <v>3717</v>
      </c>
      <c t="n" s="6" r="F26">
        <v>3688</v>
      </c>
      <c t="n" s="6" r="N26">
        <v>3717</v>
      </c>
      <c t="n" s="6" r="O26">
        <v>3688</v>
      </c>
    </row>
    <row spans="1:16" r="27">
      <c t="s" s="4" r="A27">
        <v>1154</v>
      </c>
      <c t="n" s="6" r="B27">
        <v>19478</v>
      </c>
      <c t="n" s="6" r="F27">
        <v>19851</v>
      </c>
      <c t="n" s="6" r="N27">
        <v>19478</v>
      </c>
      <c t="n" s="6" r="O27">
        <v>19851</v>
      </c>
    </row>
    <row spans="1:16" r="28">
      <c t="s" s="4" r="A28">
        <v>1155</v>
      </c>
      <c t="n" s="6" r="B28">
        <v>644</v>
      </c>
      <c t="n" s="6" r="F28">
        <v>724</v>
      </c>
      <c t="n" s="6" r="N28">
        <v>644</v>
      </c>
      <c t="n" s="6" r="O28">
        <v>724</v>
      </c>
    </row>
    <row spans="1:16" r="29">
      <c t="s" s="4" r="A29">
        <v>1156</v>
      </c>
      <c t="n" s="6" r="B29">
        <v>1626</v>
      </c>
      <c t="n" s="6" r="F29">
        <v>1523</v>
      </c>
      <c t="n" s="6" r="N29">
        <v>1626</v>
      </c>
      <c t="n" s="6" r="O29">
        <v>1523</v>
      </c>
    </row>
    <row spans="1:16" r="30">
      <c t="s" s="4" r="A30">
        <v>1157</v>
      </c>
      <c t="n" s="6" r="B30">
        <v>2994</v>
      </c>
      <c t="n" s="6" r="F30">
        <v>3155</v>
      </c>
      <c t="n" s="6" r="N30">
        <v>2994</v>
      </c>
      <c t="n" s="6" r="O30">
        <v>3155</v>
      </c>
    </row>
    <row spans="1:16" r="31">
      <c t="s" s="4" r="A31">
        <v>1158</v>
      </c>
      <c t="n" s="6" r="B31">
        <v>228</v>
      </c>
      <c t="n" s="6" r="F31">
        <v>105</v>
      </c>
      <c t="n" s="6" r="N31">
        <v>228</v>
      </c>
      <c t="n" s="6" r="O31">
        <v>105</v>
      </c>
    </row>
    <row spans="1:16" r="32">
      <c t="s" s="4" r="A32">
        <v>1159</v>
      </c>
      <c t="n" s="6" r="B32">
        <v>16035</v>
      </c>
      <c t="n" s="6" r="F32">
        <v>15187</v>
      </c>
      <c t="n" s="6" r="N32">
        <v>16035</v>
      </c>
      <c t="n" s="6" r="O32">
        <v>15187</v>
      </c>
    </row>
    <row spans="1:16" r="33">
      <c t="s" s="4" r="A33">
        <v>1160</v>
      </c>
      <c t="n" s="6" r="B33">
        <v>1496</v>
      </c>
      <c t="n" s="6" r="F33">
        <v>2195</v>
      </c>
      <c t="n" s="6" r="N33">
        <v>1496</v>
      </c>
      <c t="n" s="6" r="O33">
        <v>2195</v>
      </c>
    </row>
    <row spans="1:16" r="34">
      <c t="s" s="4" r="A34">
        <v>1161</v>
      </c>
      <c t="n" s="6" r="B34">
        <v>2236</v>
      </c>
      <c t="n" s="6" r="F34">
        <v>0</v>
      </c>
      <c t="n" s="6" r="N34">
        <v>2236</v>
      </c>
      <c t="n" s="6" r="O34">
        <v>0</v>
      </c>
    </row>
    <row spans="1:16" r="35">
      <c t="s" s="4" r="A35">
        <v>818</v>
      </c>
      <c t="n" s="6" r="B35">
        <v>325</v>
      </c>
      <c t="n" s="6" r="F35">
        <v>361</v>
      </c>
      <c t="n" s="6" r="N35">
        <v>325</v>
      </c>
      <c t="n" s="6" r="O35">
        <v>361</v>
      </c>
    </row>
    <row spans="1:16" r="36">
      <c t="s" s="4" r="A36">
        <v>1162</v>
      </c>
      <c t="n" s="6" r="B36">
        <v>48968</v>
      </c>
      <c t="n" s="6" r="F36">
        <v>46982</v>
      </c>
      <c t="n" s="6" r="N36">
        <v>48968</v>
      </c>
      <c t="n" s="6" r="O36">
        <v>46982</v>
      </c>
    </row>
    <row spans="1:16" r="37">
      <c t="s" s="3" r="A37">
        <v>1163</v>
      </c>
    </row>
    <row spans="1:16" r="38">
      <c t="s" s="4" r="A38">
        <v>1164</v>
      </c>
      <c t="n" s="6" r="B38">
        <v>7557</v>
      </c>
      <c t="n" s="6" r="F38">
        <v>4487</v>
      </c>
      <c t="n" s="6" r="N38">
        <v>7557</v>
      </c>
      <c t="n" s="6" r="O38">
        <v>4487</v>
      </c>
    </row>
    <row spans="1:16" r="39">
      <c t="s" s="4" r="A39">
        <v>1165</v>
      </c>
      <c t="n" s="6" r="B39">
        <v>2122</v>
      </c>
      <c t="n" s="6" r="F39">
        <v>2207</v>
      </c>
      <c t="n" s="6" r="N39">
        <v>2122</v>
      </c>
      <c t="n" s="6" r="O39">
        <v>2207</v>
      </c>
    </row>
    <row spans="1:16" r="40">
      <c t="s" s="4" r="A40">
        <v>1161</v>
      </c>
      <c t="n" s="6" r="B40">
        <v>0</v>
      </c>
      <c t="n" s="6" r="F40">
        <v>1842</v>
      </c>
      <c t="n" s="6" r="N40">
        <v>0</v>
      </c>
      <c t="n" s="6" r="O40">
        <v>1842</v>
      </c>
    </row>
    <row spans="1:16" r="41">
      <c t="s" s="4" r="A41">
        <v>1166</v>
      </c>
      <c t="n" s="6" r="B41">
        <v>23003</v>
      </c>
      <c t="n" s="6" r="F41">
        <v>20324</v>
      </c>
      <c t="n" s="6" r="N41">
        <v>23003</v>
      </c>
      <c t="n" s="6" r="O41">
        <v>20324</v>
      </c>
    </row>
    <row spans="1:16" r="42">
      <c t="s" s="4" r="A42">
        <v>1167</v>
      </c>
      <c t="n" s="6" r="B42">
        <v>120</v>
      </c>
      <c t="n" s="6" r="F42">
        <v>313</v>
      </c>
      <c t="n" s="6" r="N42">
        <v>120</v>
      </c>
      <c t="n" s="6" r="O42">
        <v>313</v>
      </c>
    </row>
    <row spans="1:16" r="43">
      <c t="s" s="4" r="A43">
        <v>1168</v>
      </c>
      <c t="n" s="6" r="B43">
        <v>8731</v>
      </c>
      <c t="n" s="6" r="F43">
        <v>8038</v>
      </c>
      <c t="n" s="6" r="N43">
        <v>8731</v>
      </c>
      <c t="n" s="6" r="O43">
        <v>8038</v>
      </c>
    </row>
    <row spans="1:16" r="44">
      <c t="s" s="4" r="A44">
        <v>818</v>
      </c>
      <c t="n" s="6" r="B44">
        <v>460</v>
      </c>
      <c t="n" s="6" r="F44">
        <v>475</v>
      </c>
      <c t="n" s="6" r="N44">
        <v>460</v>
      </c>
      <c t="n" s="6" r="O44">
        <v>475</v>
      </c>
    </row>
    <row spans="1:16" r="45">
      <c t="s" s="4" r="A45">
        <v>1169</v>
      </c>
      <c t="n" s="6" r="B45">
        <v>41993</v>
      </c>
      <c t="n" s="6" r="F45">
        <v>37686</v>
      </c>
      <c t="n" s="6" r="N45">
        <v>41993</v>
      </c>
      <c t="n" s="6" r="O45">
        <v>37686</v>
      </c>
    </row>
    <row spans="1:16" r="46">
      <c t="s" s="4" r="A46">
        <v>1170</v>
      </c>
      <c t="n" s="7" r="B46">
        <v>6975</v>
      </c>
      <c t="n" s="7" r="F46">
        <v>9296</v>
      </c>
      <c t="n" s="7" r="N46">
        <v>6975</v>
      </c>
      <c t="n" s="7" r="O46">
        <v>9296</v>
      </c>
    </row>
  </sheetData>
  <mergeCells count="3">
    <mergeCell ref="A1:A2"/>
    <mergeCell ref="B1:M1"/>
    <mergeCell ref="N1:P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1171</v>
      </c>
      <c t="s" s="2" r="B1">
        <v>2</v>
      </c>
      <c t="s" s="2" r="C1">
        <v>571</v>
      </c>
      <c t="s" s="2" r="D1">
        <v>30</v>
      </c>
    </row>
    <row spans="1:4" r="2">
      <c t="s" s="3" r="A2">
        <v>255</v>
      </c>
    </row>
    <row spans="1:4" r="3">
      <c t="s" s="4" r="A3">
        <v>1172</v>
      </c>
      <c t="n" s="7" r="B3">
        <v>0</v>
      </c>
    </row>
    <row spans="1:4" r="4">
      <c t="s" s="3" r="A4">
        <v>1173</v>
      </c>
    </row>
    <row spans="1:4" r="5">
      <c t="s" s="4" r="A5">
        <v>1174</v>
      </c>
      <c t="n" s="6" r="B5">
        <v>41993000</v>
      </c>
      <c t="n" s="7" r="D5">
        <v>37686000</v>
      </c>
    </row>
    <row spans="1:4" r="6">
      <c t="s" s="4" r="A6">
        <v>1175</v>
      </c>
      <c t="n" s="6" r="B6">
        <v>0</v>
      </c>
    </row>
    <row spans="1:4" r="7">
      <c t="s" s="4" r="A7">
        <v>1176</v>
      </c>
      <c t="n" s="6" r="B7">
        <v>0</v>
      </c>
    </row>
    <row spans="1:4" r="8">
      <c t="s" s="4" r="A8">
        <v>116</v>
      </c>
    </row>
    <row spans="1:4" r="9">
      <c t="s" s="3" r="A9">
        <v>1173</v>
      </c>
    </row>
    <row spans="1:4" r="10">
      <c t="s" s="4" r="A10">
        <v>1177</v>
      </c>
      <c t="n" s="6" r="B10">
        <v>9400000</v>
      </c>
    </row>
    <row spans="1:4" r="11">
      <c t="s" s="4" r="A11">
        <v>1178</v>
      </c>
      <c t="n" s="7" r="B11">
        <v>3200000</v>
      </c>
    </row>
    <row spans="1:4" r="12">
      <c t="s" s="4" r="A12">
        <v>573</v>
      </c>
    </row>
    <row spans="1:4" r="13">
      <c t="s" s="3" r="A13">
        <v>1173</v>
      </c>
    </row>
    <row spans="1:4" r="14">
      <c t="s" s="4" r="A14">
        <v>1174</v>
      </c>
      <c t="n" s="7" r="C14">
        <v>37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179</v>
      </c>
      <c t="s" s="2" r="B1">
        <v>2</v>
      </c>
      <c t="s" s="2" r="C1">
        <v>30</v>
      </c>
    </row>
    <row spans="1:3" r="2">
      <c t="s" s="3" r="A2">
        <v>258</v>
      </c>
    </row>
    <row spans="1:3" r="3">
      <c t="s" s="4" r="A3">
        <v>1180</v>
      </c>
      <c t="n" s="9" r="B3">
        <v>39.1</v>
      </c>
      <c t="n" s="9" r="C3">
        <v>39.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81</v>
      </c>
      <c t="s" s="2" r="B1">
        <v>1</v>
      </c>
    </row>
    <row spans="1:4" r="2">
      <c t="s" s="2" r="B2">
        <v>2</v>
      </c>
      <c t="s" s="2" r="C2">
        <v>30</v>
      </c>
      <c t="s" s="2" r="D2">
        <v>76</v>
      </c>
    </row>
    <row spans="1:4" r="3">
      <c t="s" s="3" r="A3">
        <v>1182</v>
      </c>
    </row>
    <row spans="1:4" r="4">
      <c t="s" s="4" r="A4">
        <v>1183</v>
      </c>
      <c t="n" s="6" r="B4">
        <v>524250</v>
      </c>
    </row>
    <row spans="1:4" r="5">
      <c t="s" s="4" r="A5">
        <v>1184</v>
      </c>
      <c t="n" s="8" r="B5">
        <v>13.15</v>
      </c>
    </row>
    <row spans="1:4" r="6">
      <c t="s" s="4" r="A6">
        <v>1185</v>
      </c>
      <c t="n" s="8" r="B6">
        <v>12.64</v>
      </c>
      <c t="n" s="8" r="C6">
        <v>13.34</v>
      </c>
      <c t="n" s="8" r="D6">
        <v>13.2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P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s="1" r="A1">
        <v>1186</v>
      </c>
      <c t="s" s="2" r="B1">
        <v>725</v>
      </c>
      <c t="s" s="2" r="N1">
        <v>1</v>
      </c>
    </row>
    <row spans="1:16" r="2">
      <c t="s" s="2" r="B2">
        <v>2</v>
      </c>
      <c t="s" s="2" r="C2">
        <v>726</v>
      </c>
      <c t="s" s="2" r="D2">
        <v>4</v>
      </c>
      <c t="s" s="2" r="E2">
        <v>727</v>
      </c>
      <c t="s" s="2" r="F2">
        <v>30</v>
      </c>
      <c t="s" s="2" r="G2">
        <v>728</v>
      </c>
      <c t="s" s="2" r="H2">
        <v>729</v>
      </c>
      <c t="s" s="2" r="I2">
        <v>730</v>
      </c>
      <c t="s" s="2" r="J2">
        <v>76</v>
      </c>
      <c t="s" s="2" r="K2">
        <v>731</v>
      </c>
      <c t="s" s="2" r="L2">
        <v>732</v>
      </c>
      <c t="s" s="2" r="M2">
        <v>733</v>
      </c>
      <c t="s" s="2" r="N2">
        <v>2</v>
      </c>
      <c t="s" s="2" r="O2">
        <v>30</v>
      </c>
      <c t="s" s="2" r="P2">
        <v>76</v>
      </c>
    </row>
    <row spans="1:16" r="3">
      <c t="s" s="3" r="A3">
        <v>261</v>
      </c>
    </row>
    <row spans="1:16" r="4">
      <c t="s" s="4" r="A4">
        <v>1187</v>
      </c>
      <c t="n" s="7" r="B4">
        <v>16193</v>
      </c>
      <c t="n" s="7" r="C4">
        <v>12872</v>
      </c>
      <c t="n" s="7" r="D4">
        <v>15305</v>
      </c>
      <c t="n" s="7" r="E4">
        <v>16170</v>
      </c>
      <c t="n" s="7" r="F4">
        <v>17345</v>
      </c>
      <c t="n" s="7" r="G4">
        <v>17332</v>
      </c>
      <c t="n" s="7" r="H4">
        <v>12674</v>
      </c>
      <c t="n" s="7" r="I4">
        <v>14611</v>
      </c>
      <c t="n" s="7" r="J4">
        <v>20372</v>
      </c>
      <c t="n" s="7" r="K4">
        <v>17567</v>
      </c>
      <c t="n" s="7" r="L4">
        <v>13435</v>
      </c>
      <c t="n" s="7" r="M4">
        <v>15185</v>
      </c>
      <c t="n" s="7" r="N4">
        <v>60540</v>
      </c>
      <c t="n" s="7" r="O4">
        <v>61962</v>
      </c>
      <c t="n" s="7" r="P4">
        <v>66559</v>
      </c>
    </row>
    <row spans="1:16" r="5">
      <c t="s" s="4" r="A5">
        <v>1188</v>
      </c>
      <c t="n" s="6" r="N5">
        <v>94314420</v>
      </c>
      <c t="n" s="6" r="O5">
        <v>91535298</v>
      </c>
      <c t="n" s="6" r="P5">
        <v>90626324</v>
      </c>
    </row>
    <row spans="1:16" r="6">
      <c t="s" s="4" r="A6">
        <v>1189</v>
      </c>
      <c t="n" s="6" r="N6">
        <v>515369</v>
      </c>
      <c t="n" s="6" r="O6">
        <v>739699</v>
      </c>
      <c t="n" s="6" r="P6">
        <v>844489</v>
      </c>
    </row>
    <row spans="1:16" r="7">
      <c t="s" s="4" r="A7">
        <v>1190</v>
      </c>
      <c t="n" s="6" r="N7">
        <v>94829789</v>
      </c>
      <c t="n" s="6" r="O7">
        <v>92274997</v>
      </c>
      <c t="n" s="6" r="P7">
        <v>91470813</v>
      </c>
    </row>
    <row spans="1:16" r="8">
      <c t="s" s="4" r="A8">
        <v>120</v>
      </c>
      <c t="n" s="8" r="B8">
        <v>0.16</v>
      </c>
      <c t="n" s="8" r="C8">
        <v>0.14</v>
      </c>
      <c t="n" s="8" r="D8">
        <v>0.17</v>
      </c>
      <c t="n" s="8" r="E8">
        <v>0.18</v>
      </c>
      <c t="n" s="8" r="F8">
        <v>0.19</v>
      </c>
      <c t="n" s="8" r="G8">
        <v>0.19</v>
      </c>
      <c t="n" s="8" r="H8">
        <v>0.14</v>
      </c>
      <c t="n" s="8" r="I8">
        <v>0.16</v>
      </c>
      <c t="n" s="8" r="J8">
        <v>0.22</v>
      </c>
      <c t="n" s="8" r="K8">
        <v>0.19</v>
      </c>
      <c t="n" s="8" r="L8">
        <v>0.15</v>
      </c>
      <c t="n" s="8" r="M8">
        <v>0.17</v>
      </c>
      <c t="n" s="8" r="N8">
        <v>0.64</v>
      </c>
      <c t="n" s="8" r="O8">
        <v>0.68</v>
      </c>
      <c t="n" s="8" r="P8">
        <v>0.73</v>
      </c>
    </row>
    <row spans="1:16" r="9">
      <c t="s" s="4" r="A9">
        <v>121</v>
      </c>
      <c t="n" s="8" r="B9">
        <v>0.16</v>
      </c>
      <c t="n" s="8" r="C9">
        <v>0.13</v>
      </c>
      <c t="n" s="8" r="D9">
        <v>0.17</v>
      </c>
      <c t="n" s="8" r="E9">
        <v>0.18</v>
      </c>
      <c t="n" s="8" r="F9">
        <v>0.19</v>
      </c>
      <c t="n" s="8" r="G9">
        <v>0.19</v>
      </c>
      <c t="n" s="8" r="H9">
        <v>0.14</v>
      </c>
      <c t="n" s="8" r="I9">
        <v>0.16</v>
      </c>
      <c t="n" s="8" r="J9">
        <v>0.22</v>
      </c>
      <c t="n" s="8" r="K9">
        <v>0.19</v>
      </c>
      <c t="n" s="8" r="L9">
        <v>0.15</v>
      </c>
      <c t="n" s="8" r="M9">
        <v>0.17</v>
      </c>
      <c t="n" s="8" r="N9">
        <v>0.64</v>
      </c>
      <c t="n" s="8" r="O9">
        <v>0.67</v>
      </c>
      <c t="n" s="8" r="P9">
        <v>0.73</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1</v>
      </c>
      <c t="s" s="2" r="B1">
        <v>1</v>
      </c>
    </row>
    <row spans="1:4" r="2">
      <c t="s" s="2" r="B2">
        <v>2</v>
      </c>
      <c t="s" s="2" r="C2">
        <v>30</v>
      </c>
      <c t="s" s="2" r="D2">
        <v>76</v>
      </c>
    </row>
    <row spans="1:4" r="3">
      <c t="s" s="3" r="A3">
        <v>1192</v>
      </c>
    </row>
    <row spans="1:4" r="4">
      <c t="s" s="4" r="A4">
        <v>1193</v>
      </c>
      <c t="n" s="9" r="B4">
        <v>4.6</v>
      </c>
      <c t="n" s="7" r="C4">
        <v>1</v>
      </c>
      <c t="n" s="9" r="D4">
        <v>4.1</v>
      </c>
    </row>
    <row spans="1:4" r="5">
      <c t="s" s="4" r="A5">
        <v>437</v>
      </c>
    </row>
    <row spans="1:4" r="6">
      <c t="s" s="3" r="A6">
        <v>1192</v>
      </c>
    </row>
    <row spans="1:4" r="7">
      <c t="s" s="4" r="A7">
        <v>1194</v>
      </c>
      <c t="s" s="4" r="B7">
        <v>1195</v>
      </c>
    </row>
    <row spans="1:4" r="8">
      <c t="s" s="4" r="A8">
        <v>1196</v>
      </c>
      <c t="s" s="4" r="B8">
        <v>102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7</v>
      </c>
      <c t="s" s="2" r="B1">
        <v>1</v>
      </c>
    </row>
    <row spans="1:4" r="2">
      <c t="s" s="2" r="B2">
        <v>2</v>
      </c>
      <c t="s" s="2" r="C2">
        <v>30</v>
      </c>
      <c t="s" s="2" r="D2">
        <v>76</v>
      </c>
    </row>
    <row spans="1:4" r="3">
      <c t="s" s="3" r="A3">
        <v>1198</v>
      </c>
    </row>
    <row spans="1:4" r="4">
      <c t="s" s="4" r="A4">
        <v>1199</v>
      </c>
      <c t="n" s="7" r="B4">
        <v>0</v>
      </c>
      <c t="n" s="7" r="C4">
        <v>0</v>
      </c>
      <c t="n" s="7" r="D4">
        <v>0</v>
      </c>
    </row>
    <row spans="1:4" r="5">
      <c t="s" s="4" r="A5">
        <v>317</v>
      </c>
    </row>
    <row spans="1:4" r="6">
      <c t="s" s="3" r="A6">
        <v>1198</v>
      </c>
    </row>
    <row spans="1:4" r="7">
      <c t="s" s="4" r="A7">
        <v>1199</v>
      </c>
      <c t="n" s="6" r="B7">
        <v>5721</v>
      </c>
      <c t="n" s="6" r="C7">
        <v>4138</v>
      </c>
      <c t="n" s="6" r="D7">
        <v>4551</v>
      </c>
    </row>
    <row spans="1:4" r="8">
      <c t="s" s="4" r="A8">
        <v>1200</v>
      </c>
      <c t="n" s="6" r="B8">
        <v>6125</v>
      </c>
      <c t="n" s="6" r="C8">
        <v>5827</v>
      </c>
      <c t="n" s="6" r="D8">
        <v>5203</v>
      </c>
    </row>
    <row spans="1:4" r="9">
      <c t="s" s="4" r="A9">
        <v>1201</v>
      </c>
      <c t="n" s="6" r="B9">
        <v>-10371</v>
      </c>
      <c t="n" s="6" r="C9">
        <v>-9663</v>
      </c>
      <c t="n" s="6" r="D9">
        <v>-8551</v>
      </c>
    </row>
    <row spans="1:4" r="10">
      <c t="s" s="4" r="A10">
        <v>1202</v>
      </c>
      <c t="n" s="6" r="B10">
        <v>1375</v>
      </c>
      <c t="n" s="6" r="C10">
        <v>-897</v>
      </c>
      <c t="n" s="6" r="D10">
        <v>1356</v>
      </c>
    </row>
    <row spans="1:4" r="11">
      <c t="s" s="4" r="A11">
        <v>1203</v>
      </c>
      <c t="n" s="6" r="B11">
        <v>2850</v>
      </c>
      <c t="n" s="6" r="C11">
        <v>-595</v>
      </c>
      <c t="n" s="6" r="D11">
        <v>2559</v>
      </c>
    </row>
    <row spans="1:4" r="12">
      <c t="s" s="3" r="A12">
        <v>1204</v>
      </c>
    </row>
    <row spans="1:4" r="13">
      <c t="s" s="4" r="A13">
        <v>1205</v>
      </c>
      <c t="n" s="6" r="B13">
        <v>-420</v>
      </c>
      <c t="n" s="6" r="C13">
        <v>30779</v>
      </c>
      <c t="n" s="6" r="D13">
        <v>-27568</v>
      </c>
    </row>
    <row spans="1:4" r="14">
      <c t="s" s="4" r="A14">
        <v>1206</v>
      </c>
      <c t="n" s="6" r="B14">
        <v>0</v>
      </c>
      <c t="n" s="6" r="C14">
        <v>0</v>
      </c>
      <c t="n" s="6" r="D14">
        <v>-14</v>
      </c>
    </row>
    <row spans="1:4" r="15">
      <c t="s" s="4" r="A15">
        <v>1207</v>
      </c>
      <c t="n" s="6" r="B15">
        <v>2323</v>
      </c>
      <c t="n" s="6" r="C15">
        <v>2322</v>
      </c>
      <c t="n" s="6" r="D15">
        <v>2321</v>
      </c>
    </row>
    <row spans="1:4" r="16">
      <c t="s" s="4" r="A16">
        <v>1208</v>
      </c>
      <c t="n" s="6" r="B16">
        <v>1903</v>
      </c>
      <c t="n" s="6" r="C16">
        <v>33101</v>
      </c>
      <c t="n" s="6" r="D16">
        <v>-25261</v>
      </c>
    </row>
    <row spans="1:4" r="17">
      <c t="s" s="4" r="A17">
        <v>1209</v>
      </c>
      <c t="n" s="7" r="B17">
        <v>4753</v>
      </c>
      <c t="n" s="6" r="C17">
        <v>32506</v>
      </c>
      <c t="n" s="6" r="D17">
        <v>-22702</v>
      </c>
    </row>
    <row spans="1:4" r="18">
      <c t="s" s="4" r="A18">
        <v>437</v>
      </c>
    </row>
    <row spans="1:4" r="19">
      <c t="s" s="3" r="A19">
        <v>418</v>
      </c>
    </row>
    <row spans="1:4" r="20">
      <c t="s" s="4" r="A20">
        <v>1210</v>
      </c>
      <c t="s" s="4" r="B20">
        <v>1211</v>
      </c>
    </row>
    <row spans="1:4" r="21">
      <c t="s" s="3" r="A21">
        <v>1198</v>
      </c>
    </row>
    <row spans="1:4" r="22">
      <c t="s" s="4" r="A22">
        <v>1199</v>
      </c>
      <c t="n" s="7" r="B22">
        <v>0</v>
      </c>
      <c t="n" s="6" r="C22">
        <v>0</v>
      </c>
    </row>
    <row spans="1:4" r="23">
      <c t="s" s="4" r="A23">
        <v>1200</v>
      </c>
      <c t="n" s="6" r="B23">
        <v>58</v>
      </c>
      <c t="n" s="6" r="C23">
        <v>65</v>
      </c>
      <c t="n" s="6" r="D23">
        <v>63</v>
      </c>
    </row>
    <row spans="1:4" r="24">
      <c t="s" s="4" r="A24">
        <v>1202</v>
      </c>
      <c t="n" s="6" r="B24">
        <v>60</v>
      </c>
      <c t="n" s="6" r="C24">
        <v>48</v>
      </c>
      <c t="n" s="6" r="D24">
        <v>53</v>
      </c>
    </row>
    <row spans="1:4" r="25">
      <c t="s" s="4" r="A25">
        <v>1203</v>
      </c>
      <c t="n" s="6" r="B25">
        <v>118</v>
      </c>
      <c t="n" s="6" r="C25">
        <v>113</v>
      </c>
      <c t="n" s="6" r="D25">
        <v>116</v>
      </c>
    </row>
    <row spans="1:4" r="26">
      <c t="s" s="3" r="A26">
        <v>1204</v>
      </c>
    </row>
    <row spans="1:4" r="27">
      <c t="s" s="4" r="A27">
        <v>1205</v>
      </c>
      <c t="n" s="6" r="B27">
        <v>273</v>
      </c>
      <c t="n" s="6" r="C27">
        <v>195</v>
      </c>
      <c t="n" s="6" r="D27">
        <v>-136</v>
      </c>
    </row>
    <row spans="1:4" r="28">
      <c t="s" s="4" r="A28">
        <v>1208</v>
      </c>
      <c t="n" s="6" r="B28">
        <v>273</v>
      </c>
      <c t="n" s="6" r="C28">
        <v>195</v>
      </c>
      <c t="n" s="6" r="D28">
        <v>-136</v>
      </c>
    </row>
    <row spans="1:4" r="29">
      <c t="s" s="4" r="A29">
        <v>1209</v>
      </c>
      <c t="n" s="6" r="B29">
        <v>391</v>
      </c>
      <c t="n" s="7" r="C29">
        <v>308</v>
      </c>
      <c t="n" s="7" r="D29">
        <v>-20</v>
      </c>
    </row>
    <row spans="1:4" r="30">
      <c t="s" s="4" r="A30">
        <v>1212</v>
      </c>
      <c t="n" s="7" r="B30">
        <v>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3</v>
      </c>
      <c t="s" s="2" r="B1">
        <v>1</v>
      </c>
    </row>
    <row spans="1:4" r="2">
      <c t="s" s="2" r="B2">
        <v>2</v>
      </c>
      <c t="s" s="2" r="C2">
        <v>30</v>
      </c>
      <c t="s" s="2" r="D2">
        <v>76</v>
      </c>
    </row>
    <row spans="1:4" r="3">
      <c t="s" s="3" r="A3">
        <v>1214</v>
      </c>
    </row>
    <row spans="1:4" r="4">
      <c t="s" s="4" r="A4">
        <v>1199</v>
      </c>
      <c t="n" s="7" r="B4">
        <v>0</v>
      </c>
      <c t="n" s="7" r="C4">
        <v>0</v>
      </c>
      <c t="n" s="7" r="D4">
        <v>0</v>
      </c>
    </row>
    <row spans="1:4" r="5">
      <c t="s" s="4" r="A5">
        <v>317</v>
      </c>
    </row>
    <row spans="1:4" r="6">
      <c t="s" s="3" r="A6">
        <v>1215</v>
      </c>
    </row>
    <row spans="1:4" r="7">
      <c t="s" s="4" r="A7">
        <v>1216</v>
      </c>
      <c t="n" s="6" r="B7">
        <v>3600000</v>
      </c>
    </row>
    <row spans="1:4" r="8">
      <c t="s" s="4" r="A8">
        <v>1217</v>
      </c>
      <c t="n" s="6" r="B8">
        <v>-2300000</v>
      </c>
    </row>
    <row spans="1:4" r="9">
      <c t="s" s="3" r="A9">
        <v>1214</v>
      </c>
    </row>
    <row spans="1:4" r="10">
      <c t="s" s="4" r="A10">
        <v>1218</v>
      </c>
      <c t="n" s="6" r="B10">
        <v>159587000</v>
      </c>
      <c t="n" s="6" r="C10">
        <v>121767000</v>
      </c>
    </row>
    <row spans="1:4" r="11">
      <c t="s" s="4" r="A11">
        <v>1199</v>
      </c>
      <c t="n" s="6" r="B11">
        <v>5721000</v>
      </c>
      <c t="n" s="6" r="C11">
        <v>4138000</v>
      </c>
      <c t="n" s="6" r="D11">
        <v>4551000</v>
      </c>
    </row>
    <row spans="1:4" r="12">
      <c t="s" s="4" r="A12">
        <v>1200</v>
      </c>
      <c t="n" s="6" r="B12">
        <v>6125000</v>
      </c>
      <c t="n" s="6" r="C12">
        <v>5827000</v>
      </c>
      <c t="n" s="6" r="D12">
        <v>5203000</v>
      </c>
    </row>
    <row spans="1:4" r="13">
      <c t="s" s="4" r="A13">
        <v>229</v>
      </c>
      <c t="n" s="6" r="B13">
        <v>5662000</v>
      </c>
      <c t="n" s="6" r="C13">
        <v>0</v>
      </c>
    </row>
    <row spans="1:4" r="14">
      <c t="s" s="4" r="A14">
        <v>1219</v>
      </c>
      <c t="n" s="6" r="B14">
        <v>-9357000</v>
      </c>
      <c t="n" s="6" r="C14">
        <v>31722000</v>
      </c>
    </row>
    <row spans="1:4" r="15">
      <c t="s" s="4" r="A15">
        <v>1220</v>
      </c>
      <c t="n" s="6" r="B15">
        <v>-5605000</v>
      </c>
      <c t="n" s="6" r="C15">
        <v>-3867000</v>
      </c>
    </row>
    <row spans="1:4" r="16">
      <c t="s" s="4" r="A16">
        <v>1221</v>
      </c>
      <c t="n" s="6" r="B16">
        <v>162133000</v>
      </c>
      <c t="n" s="6" r="C16">
        <v>159587000</v>
      </c>
      <c t="n" s="6" r="D16">
        <v>121767000</v>
      </c>
    </row>
    <row spans="1:4" r="17">
      <c t="s" s="3" r="A17">
        <v>1222</v>
      </c>
    </row>
    <row spans="1:4" r="18">
      <c t="s" s="4" r="A18">
        <v>1223</v>
      </c>
      <c t="n" s="6" r="B18">
        <v>140183000</v>
      </c>
      <c t="n" s="6" r="C18">
        <v>130491000</v>
      </c>
    </row>
    <row spans="1:4" r="19">
      <c t="s" s="4" r="A19">
        <v>1224</v>
      </c>
      <c t="n" s="6" r="B19">
        <v>-2264000</v>
      </c>
      <c t="n" s="6" r="C19">
        <v>9181000</v>
      </c>
    </row>
    <row spans="1:4" r="20">
      <c t="s" s="4" r="A20">
        <v>1225</v>
      </c>
      <c t="n" s="6" r="B20">
        <v>6460000</v>
      </c>
      <c t="n" s="6" r="C20">
        <v>4378000</v>
      </c>
    </row>
    <row spans="1:4" r="21">
      <c t="s" s="4" r="A21">
        <v>229</v>
      </c>
      <c t="n" s="6" r="B21">
        <v>4881000</v>
      </c>
      <c t="n" s="6" r="C21">
        <v>0</v>
      </c>
    </row>
    <row spans="1:4" r="22">
      <c t="s" s="4" r="A22">
        <v>1220</v>
      </c>
      <c t="n" s="6" r="B22">
        <v>-5605000</v>
      </c>
      <c t="n" s="6" r="C22">
        <v>-3867000</v>
      </c>
    </row>
    <row spans="1:4" r="23">
      <c t="s" s="4" r="A23">
        <v>1226</v>
      </c>
      <c t="n" s="6" r="B23">
        <v>143655000</v>
      </c>
      <c t="n" s="6" r="C23">
        <v>140183000</v>
      </c>
      <c t="n" s="7" r="D23">
        <v>130491000</v>
      </c>
    </row>
    <row spans="1:4" r="24">
      <c t="s" s="4" r="A24">
        <v>1227</v>
      </c>
      <c t="n" s="7" r="B24">
        <v>-18478000</v>
      </c>
      <c t="n" s="7" r="C24">
        <v>-19404000</v>
      </c>
    </row>
    <row spans="1:4" r="25">
      <c t="s" s="3" r="A25">
        <v>1228</v>
      </c>
    </row>
    <row spans="1:4" r="26">
      <c t="s" s="4" r="A26">
        <v>1229</v>
      </c>
      <c t="s" s="4" r="B26">
        <v>1230</v>
      </c>
      <c t="s" s="4" r="C26">
        <v>1231</v>
      </c>
      <c t="s" s="4" r="D26">
        <v>1232</v>
      </c>
    </row>
    <row spans="1:4" r="27">
      <c t="s" s="4" r="A27">
        <v>1233</v>
      </c>
      <c t="s" s="4" r="B27">
        <v>1234</v>
      </c>
      <c t="s" s="4" r="C27">
        <v>1234</v>
      </c>
      <c t="s" s="4" r="D27">
        <v>1234</v>
      </c>
    </row>
    <row spans="1:4" r="28">
      <c t="s" s="4" r="A28">
        <v>1235</v>
      </c>
      <c t="s" s="4" r="B28">
        <v>1236</v>
      </c>
      <c t="s" s="4" r="C28">
        <v>1236</v>
      </c>
      <c t="s" s="4" r="D28">
        <v>1236</v>
      </c>
    </row>
    <row spans="1:4" r="29">
      <c t="s" s="3" r="A29">
        <v>1237</v>
      </c>
    </row>
    <row spans="1:4" r="30">
      <c t="s" s="4" r="A30">
        <v>1229</v>
      </c>
      <c t="s" s="4" r="B30">
        <v>1238</v>
      </c>
      <c t="s" s="4" r="C30">
        <v>1230</v>
      </c>
      <c t="s" s="4" r="D30">
        <v>1231</v>
      </c>
    </row>
    <row spans="1:4" r="31">
      <c t="s" s="4" r="A31">
        <v>1233</v>
      </c>
      <c t="s" s="4" r="B31">
        <v>1239</v>
      </c>
      <c t="s" s="4" r="C31">
        <v>1234</v>
      </c>
      <c t="s" s="4" r="D31">
        <v>1234</v>
      </c>
    </row>
    <row spans="1:4" r="32">
      <c t="s" s="4" r="A32">
        <v>1235</v>
      </c>
      <c t="s" s="4" r="B32">
        <v>1236</v>
      </c>
      <c t="s" s="4" r="C32">
        <v>1236</v>
      </c>
      <c t="s" s="4" r="D32">
        <v>1236</v>
      </c>
    </row>
    <row spans="1:4" r="33">
      <c t="s" s="4" r="A33">
        <v>437</v>
      </c>
    </row>
    <row spans="1:4" r="34">
      <c t="s" s="3" r="A34">
        <v>1214</v>
      </c>
    </row>
    <row spans="1:4" r="35">
      <c t="s" s="4" r="A35">
        <v>1218</v>
      </c>
      <c t="n" s="7" r="B35">
        <v>1565000</v>
      </c>
      <c t="n" s="7" r="C35">
        <v>1425000</v>
      </c>
    </row>
    <row spans="1:4" r="36">
      <c t="s" s="4" r="A36">
        <v>1199</v>
      </c>
      <c t="n" s="6" r="B36">
        <v>0</v>
      </c>
      <c t="n" s="6" r="C36">
        <v>0</v>
      </c>
    </row>
    <row spans="1:4" r="37">
      <c t="s" s="4" r="A37">
        <v>1200</v>
      </c>
      <c t="n" s="6" r="B37">
        <v>58000</v>
      </c>
      <c t="n" s="6" r="C37">
        <v>65000</v>
      </c>
      <c t="n" s="7" r="D37">
        <v>63000</v>
      </c>
    </row>
    <row spans="1:4" r="38">
      <c t="s" s="4" r="A38">
        <v>1219</v>
      </c>
      <c t="n" s="6" r="B38">
        <v>333000</v>
      </c>
      <c t="n" s="6" r="C38">
        <v>243000</v>
      </c>
    </row>
    <row spans="1:4" r="39">
      <c t="s" s="4" r="A39">
        <v>1220</v>
      </c>
      <c t="n" s="6" r="B39">
        <v>-219000</v>
      </c>
      <c t="n" s="6" r="C39">
        <v>-168000</v>
      </c>
    </row>
    <row spans="1:4" r="40">
      <c t="s" s="4" r="A40">
        <v>1221</v>
      </c>
      <c t="n" s="6" r="B40">
        <v>1737000</v>
      </c>
      <c t="n" s="6" r="C40">
        <v>1565000</v>
      </c>
      <c t="n" s="6" r="D40">
        <v>1425000</v>
      </c>
    </row>
    <row spans="1:4" r="41">
      <c t="s" s="3" r="A41">
        <v>1222</v>
      </c>
    </row>
    <row spans="1:4" r="42">
      <c t="s" s="4" r="A42">
        <v>1223</v>
      </c>
      <c t="n" s="6" r="B42">
        <v>0</v>
      </c>
      <c t="n" s="6" r="C42">
        <v>0</v>
      </c>
    </row>
    <row spans="1:4" r="43">
      <c t="s" s="4" r="A43">
        <v>1225</v>
      </c>
      <c t="n" s="6" r="B43">
        <v>219000</v>
      </c>
      <c t="n" s="6" r="C43">
        <v>168000</v>
      </c>
    </row>
    <row spans="1:4" r="44">
      <c t="s" s="4" r="A44">
        <v>1220</v>
      </c>
      <c t="n" s="6" r="B44">
        <v>-219000</v>
      </c>
      <c t="n" s="6" r="C44">
        <v>-168000</v>
      </c>
    </row>
    <row spans="1:4" r="45">
      <c t="s" s="4" r="A45">
        <v>1226</v>
      </c>
      <c t="n" s="6" r="B45">
        <v>0</v>
      </c>
      <c t="n" s="6" r="C45">
        <v>0</v>
      </c>
      <c t="n" s="7" r="D45">
        <v>0</v>
      </c>
    </row>
    <row spans="1:4" r="46">
      <c t="s" s="4" r="A46">
        <v>1227</v>
      </c>
      <c t="n" s="7" r="B46">
        <v>-1737000</v>
      </c>
      <c t="n" s="7" r="C46">
        <v>-1565000</v>
      </c>
    </row>
    <row spans="1:4" r="47">
      <c t="s" s="3" r="A47">
        <v>1228</v>
      </c>
    </row>
    <row spans="1:4" r="48">
      <c t="s" s="4" r="A48">
        <v>1229</v>
      </c>
      <c t="s" s="4" r="B48">
        <v>1230</v>
      </c>
      <c t="s" s="4" r="C48">
        <v>1231</v>
      </c>
      <c t="s" s="4" r="D48">
        <v>1232</v>
      </c>
    </row>
    <row spans="1:4" r="49">
      <c t="s" s="4" r="A49">
        <v>1240</v>
      </c>
      <c t="n" s="7" r="B49">
        <v>470</v>
      </c>
      <c t="n" s="7" r="C49">
        <v>384</v>
      </c>
      <c t="n" s="7" r="D49">
        <v>351</v>
      </c>
    </row>
    <row spans="1:4" r="50">
      <c t="s" s="4" r="A50">
        <v>1241</v>
      </c>
      <c t="s" s="4" r="B50">
        <v>1018</v>
      </c>
      <c t="s" s="4" r="C50">
        <v>1018</v>
      </c>
      <c t="s" s="4" r="D50">
        <v>10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2</v>
      </c>
      <c t="s" s="2" r="B1">
        <v>1</v>
      </c>
    </row>
    <row spans="1:4" r="2">
      <c t="s" s="2" r="B2">
        <v>2</v>
      </c>
      <c t="s" s="2" r="C2">
        <v>30</v>
      </c>
      <c t="s" s="2" r="D2">
        <v>76</v>
      </c>
    </row>
    <row spans="1:4" r="3">
      <c t="s" s="4" r="A3">
        <v>317</v>
      </c>
    </row>
    <row spans="1:4" r="4">
      <c t="s" s="3" r="A4">
        <v>418</v>
      </c>
    </row>
    <row spans="1:4" r="5">
      <c t="s" s="4" r="A5">
        <v>1243</v>
      </c>
      <c t="n" s="7" r="B5">
        <v>155900</v>
      </c>
      <c t="n" s="7" r="C5">
        <v>153900</v>
      </c>
      <c t="n" s="7" r="D5">
        <v>116800</v>
      </c>
    </row>
    <row spans="1:4" r="6">
      <c t="s" s="4" r="A6">
        <v>1244</v>
      </c>
      <c t="n" s="6" r="B6">
        <v>6300</v>
      </c>
      <c t="n" s="6" r="C6">
        <v>5600</v>
      </c>
      <c t="n" s="6" r="D6">
        <v>5000</v>
      </c>
    </row>
    <row spans="1:4" r="7">
      <c t="s" s="3" r="A7">
        <v>1245</v>
      </c>
    </row>
    <row spans="1:4" r="8">
      <c t="s" s="4" r="A8">
        <v>1246</v>
      </c>
      <c t="n" s="6" r="B8">
        <v>162133</v>
      </c>
      <c t="n" s="6" r="C8">
        <v>159587</v>
      </c>
      <c t="n" s="6" r="D8">
        <v>121767</v>
      </c>
    </row>
    <row spans="1:4" r="9">
      <c t="s" s="4" r="A9">
        <v>1247</v>
      </c>
      <c t="n" s="6" r="B9">
        <v>162133</v>
      </c>
      <c t="n" s="6" r="C9">
        <v>159587</v>
      </c>
    </row>
    <row spans="1:4" r="10">
      <c t="s" s="4" r="A10">
        <v>1248</v>
      </c>
      <c t="n" s="7" r="B10">
        <v>143655</v>
      </c>
      <c t="n" s="7" r="C10">
        <v>140183</v>
      </c>
      <c t="n" s="6" r="D10">
        <v>130491</v>
      </c>
    </row>
    <row spans="1:4" r="11">
      <c t="s" s="4" r="A11">
        <v>1249</v>
      </c>
      <c t="s" s="4" r="B11">
        <v>1250</v>
      </c>
    </row>
    <row spans="1:4" r="12">
      <c t="s" s="4" r="A12">
        <v>1251</v>
      </c>
      <c t="s" s="4" r="B12">
        <v>528</v>
      </c>
    </row>
    <row spans="1:4" r="13">
      <c t="s" s="3" r="A13">
        <v>1252</v>
      </c>
    </row>
    <row spans="1:4" r="14">
      <c t="s" s="4" r="A14">
        <v>1253</v>
      </c>
      <c t="s" s="4" r="B14">
        <v>1254</v>
      </c>
      <c t="s" s="4" r="C14">
        <v>1254</v>
      </c>
    </row>
    <row spans="1:4" r="15">
      <c t="s" s="4" r="A15">
        <v>1255</v>
      </c>
    </row>
    <row spans="1:4" r="16">
      <c t="s" s="3" r="A16">
        <v>1245</v>
      </c>
    </row>
    <row spans="1:4" r="17">
      <c t="s" s="4" r="A17">
        <v>1256</v>
      </c>
      <c t="s" s="4" r="B17">
        <v>1257</v>
      </c>
    </row>
    <row spans="1:4" r="18">
      <c t="s" s="4" r="A18">
        <v>1258</v>
      </c>
      <c t="s" s="4" r="B18">
        <v>1195</v>
      </c>
    </row>
    <row spans="1:4" r="19">
      <c t="s" s="3" r="A19">
        <v>1252</v>
      </c>
    </row>
    <row spans="1:4" r="20">
      <c t="s" s="4" r="A20">
        <v>1256</v>
      </c>
      <c t="s" s="4" r="B20">
        <v>1257</v>
      </c>
    </row>
    <row spans="1:4" r="21">
      <c t="s" s="4" r="A21">
        <v>1258</v>
      </c>
      <c t="s" s="4" r="B21">
        <v>1195</v>
      </c>
    </row>
    <row spans="1:4" r="22">
      <c t="s" s="4" r="A22">
        <v>1253</v>
      </c>
      <c t="s" s="4" r="B22">
        <v>1257</v>
      </c>
      <c t="s" s="4" r="C22">
        <v>1257</v>
      </c>
    </row>
    <row spans="1:4" r="23">
      <c t="s" s="4" r="A23">
        <v>1259</v>
      </c>
    </row>
    <row spans="1:4" r="24">
      <c t="s" s="3" r="A24">
        <v>1245</v>
      </c>
    </row>
    <row spans="1:4" r="25">
      <c t="s" s="4" r="A25">
        <v>1256</v>
      </c>
      <c t="s" s="4" r="B25">
        <v>1260</v>
      </c>
    </row>
    <row spans="1:4" r="26">
      <c t="s" s="4" r="A26">
        <v>1258</v>
      </c>
      <c t="s" s="4" r="B26">
        <v>1261</v>
      </c>
    </row>
    <row spans="1:4" r="27">
      <c t="s" s="3" r="A27">
        <v>1252</v>
      </c>
    </row>
    <row spans="1:4" r="28">
      <c t="s" s="4" r="A28">
        <v>1256</v>
      </c>
      <c t="s" s="4" r="B28">
        <v>1260</v>
      </c>
    </row>
    <row spans="1:4" r="29">
      <c t="s" s="4" r="A29">
        <v>1258</v>
      </c>
      <c t="s" s="4" r="B29">
        <v>1261</v>
      </c>
    </row>
    <row spans="1:4" r="30">
      <c t="s" s="4" r="A30">
        <v>1253</v>
      </c>
      <c t="s" s="4" r="B30">
        <v>1262</v>
      </c>
      <c t="s" s="4" r="C30">
        <v>1263</v>
      </c>
    </row>
    <row spans="1:4" r="31">
      <c t="s" s="4" r="A31">
        <v>1264</v>
      </c>
    </row>
    <row spans="1:4" r="32">
      <c t="s" s="3" r="A32">
        <v>1245</v>
      </c>
    </row>
    <row spans="1:4" r="33">
      <c t="s" s="4" r="A33">
        <v>1256</v>
      </c>
      <c t="s" s="4" r="B33">
        <v>1265</v>
      </c>
    </row>
    <row spans="1:4" r="34">
      <c t="s" s="4" r="A34">
        <v>1258</v>
      </c>
      <c t="s" s="4" r="B34">
        <v>1195</v>
      </c>
    </row>
    <row spans="1:4" r="35">
      <c t="s" s="3" r="A35">
        <v>1252</v>
      </c>
    </row>
    <row spans="1:4" r="36">
      <c t="s" s="4" r="A36">
        <v>1256</v>
      </c>
      <c t="s" s="4" r="B36">
        <v>1265</v>
      </c>
    </row>
    <row spans="1:4" r="37">
      <c t="s" s="4" r="A37">
        <v>1258</v>
      </c>
      <c t="s" s="4" r="B37">
        <v>1195</v>
      </c>
    </row>
    <row spans="1:4" r="38">
      <c t="s" s="4" r="A38">
        <v>1253</v>
      </c>
      <c t="s" s="4" r="B38">
        <v>1266</v>
      </c>
      <c t="s" s="4" r="C38">
        <v>1267</v>
      </c>
    </row>
    <row spans="1:4" r="39">
      <c t="s" s="4" r="A39">
        <v>1268</v>
      </c>
    </row>
    <row spans="1:4" r="40">
      <c t="s" s="3" r="A40">
        <v>1245</v>
      </c>
    </row>
    <row spans="1:4" r="41">
      <c t="s" s="4" r="A41">
        <v>1269</v>
      </c>
      <c t="n" s="7" r="B41">
        <v>4000</v>
      </c>
    </row>
    <row spans="1:4" r="42">
      <c t="s" s="4" r="A42">
        <v>1270</v>
      </c>
    </row>
    <row spans="1:4" r="43">
      <c t="s" s="3" r="A43">
        <v>1245</v>
      </c>
    </row>
    <row spans="1:4" r="44">
      <c t="s" s="4" r="A44">
        <v>1269</v>
      </c>
      <c t="n" s="6" r="B44">
        <v>8000</v>
      </c>
    </row>
    <row spans="1:4" r="45">
      <c t="s" s="4" r="A45">
        <v>437</v>
      </c>
    </row>
    <row spans="1:4" r="46">
      <c t="s" s="3" r="A46">
        <v>1245</v>
      </c>
    </row>
    <row spans="1:4" r="47">
      <c t="s" s="4" r="A47">
        <v>1246</v>
      </c>
      <c t="n" s="6" r="B47">
        <v>1737</v>
      </c>
      <c t="n" s="7" r="C47">
        <v>1565</v>
      </c>
      <c t="n" s="6" r="D47">
        <v>1425</v>
      </c>
    </row>
    <row spans="1:4" r="48">
      <c t="s" s="4" r="A48">
        <v>1247</v>
      </c>
      <c t="n" s="6" r="B48">
        <v>1737</v>
      </c>
      <c t="n" s="6" r="C48">
        <v>1565</v>
      </c>
    </row>
    <row spans="1:4" r="49">
      <c t="s" s="4" r="A49">
        <v>1248</v>
      </c>
      <c t="n" s="7" r="B49">
        <v>0</v>
      </c>
      <c t="n" s="7" r="C49">
        <v>0</v>
      </c>
      <c t="n" s="7" r="D49">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1</v>
      </c>
      <c t="s" s="2" r="B1">
        <v>1</v>
      </c>
    </row>
    <row spans="1:4" r="2">
      <c t="s" s="2" r="B2">
        <v>2</v>
      </c>
      <c t="s" s="2" r="C2">
        <v>30</v>
      </c>
      <c t="s" s="2" r="D2">
        <v>76</v>
      </c>
    </row>
    <row spans="1:4" r="3">
      <c t="s" s="4" r="A3">
        <v>317</v>
      </c>
    </row>
    <row spans="1:4" r="4">
      <c t="s" s="3" r="A4">
        <v>418</v>
      </c>
    </row>
    <row spans="1:4" r="5">
      <c t="s" s="4" r="A5">
        <v>1248</v>
      </c>
      <c t="n" s="7" r="B5">
        <v>143655</v>
      </c>
      <c t="n" s="7" r="C5">
        <v>140183</v>
      </c>
      <c t="n" s="7" r="D5">
        <v>130491</v>
      </c>
    </row>
    <row spans="1:4" r="6">
      <c t="s" s="3" r="A6">
        <v>1272</v>
      </c>
    </row>
    <row spans="1:4" r="7">
      <c t="n" s="6" r="A7">
        <v>2016</v>
      </c>
      <c t="n" s="6" r="B7">
        <v>4500</v>
      </c>
    </row>
    <row spans="1:4" r="8">
      <c t="n" s="6" r="A8">
        <v>2017</v>
      </c>
      <c t="n" s="6" r="B8">
        <v>4700</v>
      </c>
    </row>
    <row spans="1:4" r="9">
      <c t="n" s="6" r="A9">
        <v>2018</v>
      </c>
      <c t="n" s="6" r="B9">
        <v>5000</v>
      </c>
    </row>
    <row spans="1:4" r="10">
      <c t="n" s="6" r="A10">
        <v>2019</v>
      </c>
      <c t="n" s="6" r="B10">
        <v>5500</v>
      </c>
    </row>
    <row spans="1:4" r="11">
      <c t="n" s="6" r="A11">
        <v>2020</v>
      </c>
      <c t="n" s="6" r="B11">
        <v>5800</v>
      </c>
    </row>
    <row spans="1:4" r="12">
      <c t="s" s="4" r="A12">
        <v>1273</v>
      </c>
      <c t="n" s="6" r="B12">
        <v>34900</v>
      </c>
    </row>
    <row spans="1:4" r="13">
      <c t="s" s="4" r="A13">
        <v>1274</v>
      </c>
    </row>
    <row spans="1:4" r="14">
      <c t="s" s="3" r="A14">
        <v>418</v>
      </c>
    </row>
    <row spans="1:4" r="15">
      <c t="s" s="4" r="A15">
        <v>1248</v>
      </c>
      <c t="n" s="6" r="B15">
        <v>28316</v>
      </c>
      <c t="n" s="6" r="C15">
        <v>27635</v>
      </c>
    </row>
    <row spans="1:4" r="16">
      <c t="s" s="4" r="A16">
        <v>1275</v>
      </c>
    </row>
    <row spans="1:4" r="17">
      <c t="s" s="3" r="A17">
        <v>418</v>
      </c>
    </row>
    <row spans="1:4" r="18">
      <c t="s" s="4" r="A18">
        <v>1248</v>
      </c>
      <c t="n" s="6" r="B18">
        <v>98517</v>
      </c>
      <c t="n" s="6" r="C18">
        <v>99009</v>
      </c>
    </row>
    <row spans="1:4" r="19">
      <c t="s" s="4" r="A19">
        <v>1276</v>
      </c>
    </row>
    <row spans="1:4" r="20">
      <c t="s" s="3" r="A20">
        <v>418</v>
      </c>
    </row>
    <row spans="1:4" r="21">
      <c t="s" s="4" r="A21">
        <v>1248</v>
      </c>
      <c t="n" s="6" r="B21">
        <v>16822</v>
      </c>
      <c t="n" s="6" r="C21">
        <v>13539</v>
      </c>
    </row>
    <row spans="1:4" r="22">
      <c t="s" s="4" r="A22">
        <v>437</v>
      </c>
    </row>
    <row spans="1:4" r="23">
      <c t="s" s="3" r="A23">
        <v>418</v>
      </c>
    </row>
    <row spans="1:4" r="24">
      <c t="s" s="4" r="A24">
        <v>1248</v>
      </c>
      <c t="n" s="7" r="B24">
        <v>0</v>
      </c>
      <c t="n" s="7" r="C24">
        <v>0</v>
      </c>
      <c t="n" s="7" r="D24">
        <v>0</v>
      </c>
    </row>
    <row spans="1:4" r="25">
      <c t="s" s="3" r="A25">
        <v>1277</v>
      </c>
    </row>
    <row spans="1:4" r="26">
      <c t="s" s="4" r="A26">
        <v>1278</v>
      </c>
      <c t="s" s="4" r="B26">
        <v>1265</v>
      </c>
    </row>
    <row spans="1:4" r="27">
      <c t="s" s="4" r="A27">
        <v>1279</v>
      </c>
      <c t="n" s="7" r="B27">
        <v>10</v>
      </c>
    </row>
    <row spans="1:4" r="28">
      <c t="s" s="4" r="A28">
        <v>1280</v>
      </c>
      <c t="n" s="7" r="B28">
        <v>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9</vt:i4>
      </vt:variant>
    </vt:vector>
  </ns0:HeadingPairs>
  <ns0:TitlesOfParts>
    <vt:vector xmlns:vt="http://schemas.openxmlformats.org/officeDocument/2006/docPropsVTypes" baseType="lpstr" size="119">
      <vt:lpstr>Document and Entity Information</vt:lpstr>
      <vt:lpstr>CONSOLIDATED STATEMENTS OF FINA</vt:lpstr>
      <vt:lpstr>CONSOLIDATED STATEMENTS OF FIN3</vt:lpstr>
      <vt:lpstr>CONSOLIDATED STATEMENTS OF INCO</vt:lpstr>
      <vt:lpstr>CONSOLIDATED STATEMENTS OF COMP</vt:lpstr>
      <vt:lpstr>CONSOLIDATED STATEMENTS OF COM6</vt:lpstr>
      <vt:lpstr>CONSOLIDATED STATEMENTS OF CHAN</vt:lpstr>
      <vt:lpstr>CONSOLIDATED STATEMENTS OF CHA8</vt:lpstr>
      <vt:lpstr>CONSOLIDATED STATEMENTS OF CASH</vt:lpstr>
      <vt:lpstr>CONSOLIDATED STATEMENTS OF CA10</vt:lpstr>
      <vt:lpstr>Summary of Significant Accounti</vt:lpstr>
      <vt:lpstr>Recent Accounting Pronouncement</vt:lpstr>
      <vt:lpstr>Acquisition</vt:lpstr>
      <vt:lpstr>Marketable Securities</vt:lpstr>
      <vt:lpstr>Loans Receivable and Allowance </vt:lpstr>
      <vt:lpstr>Accrued Interest Receivable</vt:lpstr>
      <vt:lpstr>Federal Home Loan Bank Stock</vt:lpstr>
      <vt:lpstr>Premises and Equipment</vt:lpstr>
      <vt:lpstr>Goodwill and Other Intangible A</vt:lpstr>
      <vt:lpstr>Deposits</vt:lpstr>
      <vt:lpstr>Borrowed Funds</vt:lpstr>
      <vt:lpstr>Income Taxes</vt:lpstr>
      <vt:lpstr>Shareholders' Equity</vt:lpstr>
      <vt:lpstr>Earnings Per Share</vt:lpstr>
      <vt:lpstr>Employee Benefit Plans</vt:lpstr>
      <vt:lpstr>Disclosures About Fair Value of</vt:lpstr>
      <vt:lpstr>Regulatory Capital Requirements</vt:lpstr>
      <vt:lpstr>Contingent Liabilities</vt:lpstr>
      <vt:lpstr>Legal Proceedings</vt:lpstr>
      <vt:lpstr>Components of Accumulated Other</vt:lpstr>
      <vt:lpstr>Parent Company Only Financial S</vt:lpstr>
      <vt:lpstr>Business Segments</vt:lpstr>
      <vt:lpstr>Guaranteed Preferred Beneficial</vt:lpstr>
      <vt:lpstr>Selected Quarterly Financial Da</vt:lpstr>
      <vt:lpstr>Subsequent Events - Unaudited</vt:lpstr>
      <vt:lpstr>Summary of Significant Accoun36</vt:lpstr>
      <vt:lpstr>Acquisition (Tables)</vt:lpstr>
      <vt:lpstr>Marketable Securities (Tables)</vt:lpstr>
      <vt:lpstr>Loans Receivable and Allowanc39</vt:lpstr>
      <vt:lpstr>Accrued Interest Receivable (Ta</vt:lpstr>
      <vt:lpstr>Premises and Equipment (Tables)</vt:lpstr>
      <vt:lpstr>Goodwill and Other Intangible42</vt:lpstr>
      <vt:lpstr>Deposits (Tables)</vt:lpstr>
      <vt:lpstr>Borrowed Funds (Tables)</vt:lpstr>
      <vt:lpstr>Income Taxes (Tables)</vt:lpstr>
      <vt:lpstr>Earnings Per Share (Tables)</vt:lpstr>
      <vt:lpstr>Employee Benefit Plans (Tables)</vt:lpstr>
      <vt:lpstr>Disclosures About Fair Value 48</vt:lpstr>
      <vt:lpstr>Regulatory Capital Requiremen49</vt:lpstr>
      <vt:lpstr>Components of Accumulated Oth50</vt:lpstr>
      <vt:lpstr>Parent Company Only Financial51</vt:lpstr>
      <vt:lpstr>Business Segments (Tables)</vt:lpstr>
      <vt:lpstr>Guaranteed Preferred Benefici53</vt:lpstr>
      <vt:lpstr>Selected Quarterly Financial 54</vt:lpstr>
      <vt:lpstr>Summary of Significant Accoun55</vt:lpstr>
      <vt:lpstr>Summary of Significant Accoun56</vt:lpstr>
      <vt:lpstr>Summary of Significant Accoun57</vt:lpstr>
      <vt:lpstr>Acquisition - Narrative (Detail</vt:lpstr>
      <vt:lpstr>Acquisition - Consideration Pai</vt:lpstr>
      <vt:lpstr>Acquisition - Purchased Credit </vt:lpstr>
      <vt:lpstr>Marketable Securities - Availab</vt:lpstr>
      <vt:lpstr>Marketable Securities - Held To</vt:lpstr>
      <vt:lpstr>Marketable Securities - Issuers</vt:lpstr>
      <vt:lpstr>Marketable Securities - Fair Va</vt:lpstr>
      <vt:lpstr>Marketable Securities - Categor</vt:lpstr>
      <vt:lpstr>Marketable Securities - Cumulat</vt:lpstr>
      <vt:lpstr>Loans Receivable and Allowanc67</vt:lpstr>
      <vt:lpstr>Loans Receivable and Allowanc68</vt:lpstr>
      <vt:lpstr>Loans Receivable and Allowanc69</vt:lpstr>
      <vt:lpstr>Loans Receivable and Allowanc70</vt:lpstr>
      <vt:lpstr>Loans Receivable and Allowanc71</vt:lpstr>
      <vt:lpstr>Loans Receivable and Allowanc72</vt:lpstr>
      <vt:lpstr>Loans Receivable and Allowanc73</vt:lpstr>
      <vt:lpstr>Loans Receivable and Allowanc74</vt:lpstr>
      <vt:lpstr>Loans Receivable and Allowanc75</vt:lpstr>
      <vt:lpstr>Loans Receivable and Allowanc76</vt:lpstr>
      <vt:lpstr>Loans Receivable and Allowanc77</vt:lpstr>
      <vt:lpstr>Loans Receivable and Allowanc78</vt:lpstr>
      <vt:lpstr>Loans Receivable and Allowanc79</vt:lpstr>
      <vt:lpstr>Loans Receivable and Allowanc80</vt:lpstr>
      <vt:lpstr>Loans Receivable and Allowanc81</vt:lpstr>
      <vt:lpstr>Accrued Interest Receivable (De</vt:lpstr>
      <vt:lpstr>Federal Home Loan Bank Stock (D</vt:lpstr>
      <vt:lpstr>Premises and Equipment - By Maj</vt:lpstr>
      <vt:lpstr>Premises and Equipment - Minimu</vt:lpstr>
      <vt:lpstr>Goodwill and Other Intangible86</vt:lpstr>
      <vt:lpstr>Goodwill and Other Intangible87</vt:lpstr>
      <vt:lpstr>Deposits (Details)</vt:lpstr>
      <vt:lpstr>Borrowed Funds (Details)</vt:lpstr>
      <vt:lpstr>Income Taxes (Details)</vt:lpstr>
      <vt:lpstr>Income Taxes - Narrative (Detai</vt:lpstr>
      <vt:lpstr>Shareholders' Equity (Details)</vt:lpstr>
      <vt:lpstr>Earnings Per Share - Narrative </vt:lpstr>
      <vt:lpstr>Earnings Per Share - Computatio</vt:lpstr>
      <vt:lpstr>Employee Benefit Plans - Pensio</vt:lpstr>
      <vt:lpstr>Employee Benefit Plans - Compon</vt:lpstr>
      <vt:lpstr>Employee Benefit Plans - Define</vt:lpstr>
      <vt:lpstr>Employee Benefit Plans - Fair V</vt:lpstr>
      <vt:lpstr>Employee Benefit Plans - Pens99</vt:lpstr>
      <vt:lpstr>Employee Benefit Plans - Employ</vt:lpstr>
      <vt:lpstr>Employee Benefit Plans - Share-</vt:lpstr>
      <vt:lpstr>Employee Benefit Plans - Number</vt:lpstr>
      <vt:lpstr>Disclosures About Fair Value103</vt:lpstr>
      <vt:lpstr>Disclosures About Fair Value104</vt:lpstr>
      <vt:lpstr>Disclosures About Fair Value105</vt:lpstr>
      <vt:lpstr>Disclosures About Fair Value106</vt:lpstr>
      <vt:lpstr>Disclosures About Fair Value107</vt:lpstr>
      <vt:lpstr>Regulatory Capital Requireme108</vt:lpstr>
      <vt:lpstr>Components of Accumulated Ot109</vt:lpstr>
      <vt:lpstr>Components of Accumulated Ot110</vt:lpstr>
      <vt:lpstr>Parent Company Only Financia111</vt:lpstr>
      <vt:lpstr>Parent Company Only Financia112</vt:lpstr>
      <vt:lpstr>Parent Company Only Financia113</vt:lpstr>
      <vt:lpstr>Business Segments (Details)</vt:lpstr>
      <vt:lpstr>Guaranteed Preferred Benefic115</vt:lpstr>
      <vt:lpstr>Guaranteed Preferred Benefic116</vt:lpstr>
      <vt:lpstr>Guaranteed Preferred Benefic117</vt:lpstr>
      <vt:lpstr>Selected Quarterly Financial118</vt:lpstr>
      <vt:lpstr>Subsequent Events -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2:53:10Z</dcterms:created>
  <dcterms:modified xmlns:dcterms="http://purl.org/dc/terms/" xmlns:xsi="http://www.w3.org/2001/XMLSchema-instance" xsi:type="dcterms:W3CDTF">2016-02-29T12:53:10Z</dcterms:modified>
  <dc:title xmlns:dc="http://purl.org/dc/elements/1.1/">Untitled</dc:title>
  <dc:description xmlns:dc="http://purl.org/dc/elements/1.1/"/>
  <dc:subject xmlns:dc="http://purl.org/dc/elements/1.1/"/>
  <cp:keywords/>
  <cp:category/>
</cp:coreProperties>
</file>